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BALANCE SHEETS" sheetId="4" r:id="rId4"/>
    <s:sheet name="CONSOLIDATED BALANCE SHEETS (Pa" sheetId="5" r:id="rId5"/>
    <s:sheet name="CONSOLIDATED STATEMENTS OF CHAN" sheetId="6" r:id="rId6"/>
    <s:sheet name="CONSOLIDATED STATEMENTS OF CASH" sheetId="7" r:id="rId7"/>
    <s:sheet name="Summary of Significant Accounti" sheetId="8" r:id="rId8"/>
    <s:sheet name="Discontinued Operations" sheetId="9" r:id="rId9"/>
    <s:sheet name="Investment Securities" sheetId="10" r:id="rId10"/>
    <s:sheet name="Loans" sheetId="11" r:id="rId11"/>
    <s:sheet name="Allowance for Loan and Lease Lo" sheetId="12" r:id="rId12"/>
    <s:sheet name="Variable Interest Entities and " sheetId="13" r:id="rId13"/>
    <s:sheet name="Goodwill and Intangible Assets" sheetId="14" r:id="rId14"/>
    <s:sheet name="Deposits and Borrowings" sheetId="15" r:id="rId15"/>
    <s:sheet name="Derivative Instruments and Hedg" sheetId="16" r:id="rId16"/>
    <s:sheet name="Stockholders' Equity" sheetId="17" r:id="rId17"/>
    <s:sheet name="Earnings Per Common Share" sheetId="18" r:id="rId18"/>
    <s:sheet name="Fair Value Measurement" sheetId="19" r:id="rId19"/>
    <s:sheet name="Business Segments" sheetId="20" r:id="rId20"/>
    <s:sheet name="Commitments, Contingencies, Gua" sheetId="21" r:id="rId21"/>
    <s:sheet name="Summary of Significant Accoun22" sheetId="22" r:id="rId22"/>
    <s:sheet name="Discontinued Operations (Tables" sheetId="23" r:id="rId23"/>
    <s:sheet name="Investment Securities (Tables)" sheetId="24" r:id="rId24"/>
    <s:sheet name="Loans (Tables)" sheetId="25" r:id="rId25"/>
    <s:sheet name="Allowance for Loan and Lease 26" sheetId="26" r:id="rId26"/>
    <s:sheet name="Variable Interest Entities an27" sheetId="27" r:id="rId27"/>
    <s:sheet name="Goodwill and Intangible Assets " sheetId="28" r:id="rId28"/>
    <s:sheet name="Deposits and Borrowings (Tables" sheetId="29" r:id="rId29"/>
    <s:sheet name="Derivative Instruments and He30" sheetId="30" r:id="rId30"/>
    <s:sheet name="Stockholders' Equity (Tables)" sheetId="31" r:id="rId31"/>
    <s:sheet name="Earnings Per Common Share (Tabl" sheetId="32" r:id="rId32"/>
    <s:sheet name="Fair Value Measurement (Tables)" sheetId="33" r:id="rId33"/>
    <s:sheet name="Business Segments (Tables)" sheetId="34" r:id="rId34"/>
    <s:sheet name="Commitments, Contingencies, G35" sheetId="35" r:id="rId35"/>
    <s:sheet name="Summary of Significant Accoun36" sheetId="36" r:id="rId36"/>
    <s:sheet name="Discontinued Operations - Summa" sheetId="37" r:id="rId37"/>
    <s:sheet name="Investment Securities - Additio" sheetId="38" r:id="rId38"/>
    <s:sheet name="Investment Securities - Schedul" sheetId="39" r:id="rId39"/>
    <s:sheet name="Investment Securities - Sched40" sheetId="40" r:id="rId40"/>
    <s:sheet name="Investment Securities - Investm" sheetId="41" r:id="rId41"/>
    <s:sheet name="Investment Securities - Sched42" sheetId="42" r:id="rId42"/>
    <s:sheet name="Investment Securities - Sched43" sheetId="43" r:id="rId43"/>
    <s:sheet name="Investment Securities - Sched44" sheetId="44" r:id="rId44"/>
    <s:sheet name="Investment Securities - Sched45" sheetId="45" r:id="rId45"/>
    <s:sheet name="Investment Securities - Sched46" sheetId="46" r:id="rId46"/>
    <s:sheet name="Investment Securities - Sched47" sheetId="47" r:id="rId47"/>
    <s:sheet name="Investment Securities - Sched48" sheetId="48" r:id="rId48"/>
    <s:sheet name="Investment Securities - Sched49" sheetId="49" r:id="rId49"/>
    <s:sheet name="Loans - Additional Information " sheetId="50" r:id="rId50"/>
    <s:sheet name="Loans - Loan Portfolio Composit" sheetId="51" r:id="rId51"/>
    <s:sheet name="Loans - 90+ Day Delinquent Loan" sheetId="52" r:id="rId52"/>
    <s:sheet name="Loans - Credit Card_ Risk Profi" sheetId="53" r:id="rId53"/>
    <s:sheet name="Loans - Credit Card_ Net Charge" sheetId="54" r:id="rId54"/>
    <s:sheet name="Loans - Consumer Banking_ Risk " sheetId="55" r:id="rId55"/>
    <s:sheet name="Loans - Consumer Banking_ Net C" sheetId="56" r:id="rId56"/>
    <s:sheet name="Loans - Home Loan_ Risk Profile" sheetId="57" r:id="rId57"/>
    <s:sheet name="Loans - Commercial Banking_ Ris" sheetId="58" r:id="rId58"/>
    <s:sheet name="Loans - Impaired Loans, Excludi" sheetId="59" r:id="rId59"/>
    <s:sheet name="Loans - TDR Disclosures in Prog" sheetId="60" r:id="rId60"/>
    <s:sheet name="Loans - TDR - Subsequent Defaul" sheetId="61" r:id="rId61"/>
    <s:sheet name="Loans - Outstanding Balance and" sheetId="62" r:id="rId62"/>
    <s:sheet name="Loans - Changes in Accretable Y" sheetId="63" r:id="rId63"/>
    <s:sheet name="Allowance for Loan and Lease 64" sheetId="64" r:id="rId64"/>
    <s:sheet name="Allowance for Loan and Lease 65" sheetId="65" r:id="rId65"/>
    <s:sheet name="Allowance for Loan and Lease 66" sheetId="66" r:id="rId66"/>
    <s:sheet name="Variable Interest Entities an67" sheetId="67" r:id="rId67"/>
    <s:sheet name="Variable Interest Entities an68" sheetId="68" r:id="rId68"/>
    <s:sheet name="Variable Interest Entities an69" sheetId="69" r:id="rId69"/>
    <s:sheet name="Goodwill and Intangible Asset70" sheetId="70" r:id="rId70"/>
    <s:sheet name="Goodwill and Intangible Asset71" sheetId="71" r:id="rId71"/>
    <s:sheet name="Deposits and Borrowings - Addit" sheetId="72" r:id="rId72"/>
    <s:sheet name="Deposits and Borrowings - Depos" sheetId="73" r:id="rId73"/>
    <s:sheet name="Deposits and Borrowings - Long-" sheetId="74" r:id="rId74"/>
    <s:sheet name="Deposits and Borrowings - Sched" sheetId="75" r:id="rId75"/>
    <s:sheet name="Derivative Instruments and He76" sheetId="76" r:id="rId76"/>
    <s:sheet name="Derivative Instruments and He77" sheetId="77" r:id="rId77"/>
    <s:sheet name="Derivative Instruments and He78" sheetId="78" r:id="rId78"/>
    <s:sheet name="Derivative Instruments and He79" sheetId="79" r:id="rId79"/>
    <s:sheet name="Derivative Instruments and He80" sheetId="80" r:id="rId80"/>
    <s:sheet name="Derivative Instruments and He81" sheetId="81" r:id="rId81"/>
    <s:sheet name="Stockholders' Equity - Schedule" sheetId="82" r:id="rId82"/>
    <s:sheet name="Stockholders' Equity - Change i" sheetId="83" r:id="rId83"/>
    <s:sheet name="Stockholders' Equity - Reclassi" sheetId="84" r:id="rId84"/>
    <s:sheet name="Stockholders' Equity - Componen" sheetId="85" r:id="rId85"/>
    <s:sheet name="Earnings Per Common Share - Sch" sheetId="86" r:id="rId86"/>
    <s:sheet name="Earnings Per Common Share - Add" sheetId="87" r:id="rId87"/>
    <s:sheet name="Fair Value Measurement - Schedu" sheetId="88" r:id="rId88"/>
    <s:sheet name="Fair Value Measurement Fair Val" sheetId="89" r:id="rId89"/>
    <s:sheet name="Fair Value Measurement Fair V90" sheetId="90" r:id="rId90"/>
    <s:sheet name="Fair Value Measurement - Sche91" sheetId="91" r:id="rId91"/>
    <s:sheet name="Fair Value Measurement Fair V92" sheetId="92" r:id="rId92"/>
    <s:sheet name="Fair Value Measurement - Sche93" sheetId="93" r:id="rId93"/>
    <s:sheet name="Fair Value Measurement - Additi" sheetId="94" r:id="rId94"/>
    <s:sheet name="Fair Value Measurement - Sche95" sheetId="95" r:id="rId95"/>
    <s:sheet name="Fair Value Measurement - Sche96" sheetId="96" r:id="rId96"/>
    <s:sheet name="Business Segments - Additional " sheetId="97" r:id="rId97"/>
    <s:sheet name="Business Segments - Schedule of" sheetId="98" r:id="rId98"/>
    <s:sheet name="Commitments, Contingencies, G99" sheetId="99" r:id="rId99"/>
    <s:sheet name="Commitments, Contingencies, 100" sheetId="100" r:id="rId100"/>
    <s:sheet name="Commitments, Contingencies, 101" sheetId="101" r:id="rId101"/>
    <s:sheet name="Commitments, Contingencies, 102" sheetId="102" r:id="rId102"/>
    <s:sheet name="Commitments, Contingencies, 103" sheetId="103" r:id="rId103"/>
    <s:sheet name="Commitments, Contingencies, 104" sheetId="104" r:id="rId104"/>
  </s:sheets>
  <s:definedNames/>
  <s:calcPr calcId="124519" calcMode="auto" fullCalcOnLoad="1"/>
</s:workbook>
</file>

<file path=xl/sharedStrings.xml><?xml version="1.0" encoding="utf-8"?>
<sst xmlns="http://schemas.openxmlformats.org/spreadsheetml/2006/main" uniqueCount="1773">
  <si>
    <t>Document and Entity Information - shares</t>
  </si>
  <si>
    <t>9 Months Ended</t>
  </si>
  <si>
    <t>Sep. 30, 2015</t>
  </si>
  <si>
    <t>Oct. 30,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COF</t>
  </si>
  <si>
    <t>Entity Registrant Name</t>
  </si>
  <si>
    <t>CAPITAL ONE FINANCIAL CORP</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CONSOLIDATED STATEMENTS OF INCOME(UNAUDITED) - USD ($) $ in Millions</t>
  </si>
  <si>
    <t>3 Months Ended</t>
  </si>
  <si>
    <t>Sep. 30, 2014</t>
  </si>
  <si>
    <t>Interest income:</t>
  </si>
  <si>
    <t>Loans, including loans held for sale</t>
  </si>
  <si>
    <t>Investment securities</t>
  </si>
  <si>
    <t>Other</t>
  </si>
  <si>
    <t>Total interest income</t>
  </si>
  <si>
    <t>Interest expense:</t>
  </si>
  <si>
    <t>Deposits</t>
  </si>
  <si>
    <t>Securitized debt obligations</t>
  </si>
  <si>
    <t>Senior and subordinated notes</t>
  </si>
  <si>
    <t>Other borrowings</t>
  </si>
  <si>
    <t>Total interest expense</t>
  </si>
  <si>
    <t>Net interest income</t>
  </si>
  <si>
    <t>Provision for Loan, lease and Other losses</t>
  </si>
  <si>
    <t>Net interest income after provision for credit losses</t>
  </si>
  <si>
    <t>Non-interest income:</t>
  </si>
  <si>
    <t>Service charges and other customer-related fees</t>
  </si>
  <si>
    <t>Interchange fees, net</t>
  </si>
  <si>
    <t>Total other-than-temporary impairment</t>
  </si>
  <si>
    <t>Less: Portion of other-than-temporary impairment recorded in AOCI</t>
  </si>
  <si>
    <t>Net other-than-temporary impairment recognized in earnings</t>
  </si>
  <si>
    <t>Total non-interest income</t>
  </si>
  <si>
    <t>Non-interest expense:</t>
  </si>
  <si>
    <t>Salaries and associate benefits</t>
  </si>
  <si>
    <t>Occupancy and equipment</t>
  </si>
  <si>
    <t>Marketing</t>
  </si>
  <si>
    <t>Professional services</t>
  </si>
  <si>
    <t>Communications and data processing</t>
  </si>
  <si>
    <t>Amortization of intangibles</t>
  </si>
  <si>
    <t>Total non-interest expense</t>
  </si>
  <si>
    <t>Income from continuing operations before income taxes</t>
  </si>
  <si>
    <t>Income tax provision</t>
  </si>
  <si>
    <t>Income from continuing operations, net of tax</t>
  </si>
  <si>
    <t>Income (loss) from discontinued operations, net of tax</t>
  </si>
  <si>
    <t>Net income</t>
  </si>
  <si>
    <t>Dividends and undistributed earnings allocated to participating securities</t>
  </si>
  <si>
    <t>Preferred stock dividends</t>
  </si>
  <si>
    <t>Net income available to common stockholders</t>
  </si>
  <si>
    <t>Basic earnings per common share:</t>
  </si>
  <si>
    <t>Net income from continuing operations (in dollars per share)</t>
  </si>
  <si>
    <t>Income (loss) from discontinued operations (in dollars per share)</t>
  </si>
  <si>
    <t>Net income per basic common share (in dollars per share)</t>
  </si>
  <si>
    <t>Diluted earnings per common share:</t>
  </si>
  <si>
    <t>Net income per diluted common share (in dollars per share)</t>
  </si>
  <si>
    <t>Dividends paid per common share (in dollars per share)</t>
  </si>
  <si>
    <t>CONSOLIDATED STATEMENTS OF COMPREHENSIVE INCOME - USD ($) $ in Millions</t>
  </si>
  <si>
    <t>Statement of Comprehensive Income [Abstract]</t>
  </si>
  <si>
    <t>Other comprehensive income (loss) before taxes:</t>
  </si>
  <si>
    <t>Net unrealized gains (losses) on securities available for sale</t>
  </si>
  <si>
    <t>Net changes in securities held to maturity</t>
  </si>
  <si>
    <t>Net unrealized gains (losses) on cash flow hedges</t>
  </si>
  <si>
    <t>Foreign currency translation adjustments</t>
  </si>
  <si>
    <t>Other comprehensive income before taxes</t>
  </si>
  <si>
    <t>Income tax provision related to other comprehensive income</t>
  </si>
  <si>
    <t>Other comprehensive income (loss), net of tax</t>
  </si>
  <si>
    <t>Comprehensive income</t>
  </si>
  <si>
    <t>CONSOLIDATED BALANCE SHEETS - USD ($) $ in Millions</t>
  </si>
  <si>
    <t>Dec. 31, 2014</t>
  </si>
  <si>
    <t>Cash and cash equivalents:</t>
  </si>
  <si>
    <t>Cash and due from banks</t>
  </si>
  <si>
    <t>Interest-bearing deposits with banks</t>
  </si>
  <si>
    <t>Federal Funds Sold and Securities Purchased under Agreements to Resell</t>
  </si>
  <si>
    <t>Total cash and cash equivalents</t>
  </si>
  <si>
    <t>Restricted cash for securitization investors</t>
  </si>
  <si>
    <t>Securities available for sale, at fair value</t>
  </si>
  <si>
    <t>Securities held to maturity, at carrying value</t>
  </si>
  <si>
    <t>Loans held for investment:</t>
  </si>
  <si>
    <t>Total loans held for investment</t>
  </si>
  <si>
    <t>Allowance for Loan and Lease losses</t>
  </si>
  <si>
    <t>Net loans held for investment</t>
  </si>
  <si>
    <t>Loans held for sale, at lower of cost or fair value</t>
  </si>
  <si>
    <t>Premises and equipment, net</t>
  </si>
  <si>
    <t>Interest receivable</t>
  </si>
  <si>
    <t>Goodwill</t>
  </si>
  <si>
    <t>Other assets</t>
  </si>
  <si>
    <t>Total assets</t>
  </si>
  <si>
    <t>Liabilities:</t>
  </si>
  <si>
    <t>Interest payable</t>
  </si>
  <si>
    <t>Deposits:</t>
  </si>
  <si>
    <t>Non-interest bearing deposits</t>
  </si>
  <si>
    <t>Interest-bearing deposits</t>
  </si>
  <si>
    <t>Total deposits</t>
  </si>
  <si>
    <t>Other debt:</t>
  </si>
  <si>
    <t>Federal funds purchased and securities loaned or sold under agreements to repurchase</t>
  </si>
  <si>
    <t>Total other debt</t>
  </si>
  <si>
    <t>Other liabilities</t>
  </si>
  <si>
    <t>Total liabilities</t>
  </si>
  <si>
    <t>Commitments, contingencies and guarantees (See Note 14)</t>
  </si>
  <si>
    <t xml:space="preserve"> </t>
  </si>
  <si>
    <t>Stockholders’ equity:</t>
  </si>
  <si>
    <t>Preferred stock (par value $.01 per share; 50,000,000 shares authorized; 3,375,000 and 1,875,000 shares issued and outstanding as of September 30, 2015 and December 31, 2014, respectively)</t>
  </si>
  <si>
    <t>Common stock (par value $.01 per share; 1,000,000,000 shares authorized; 647,867,552 and 643,557,048 shares issued as of September 30, 2015 and December 31, 2014, respectively, and 534,906,040 and 553,391,311 shares outstanding as of September 30, 2015 and December 31, 2014, respectively)</t>
  </si>
  <si>
    <t>Additional paid-in capital, net</t>
  </si>
  <si>
    <t>Retained earnings</t>
  </si>
  <si>
    <t>Accumulated other comprehensive loss</t>
  </si>
  <si>
    <t>Treasury stock at cost (par value $.01 per share; 112,961,512 and 90,165,737 shares as of September 30, 2015 and December 31, 2014, respectively)</t>
  </si>
  <si>
    <t>Total stockholders’ equity</t>
  </si>
  <si>
    <t>Total liabilities and stockholders’ equity</t>
  </si>
  <si>
    <t>Unsecuritized loans held for investment</t>
  </si>
  <si>
    <t>Restricted loans for securitization investors</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at cost; shares</t>
  </si>
  <si>
    <t>CONSOLIDATED STATEMENTS OF CHANGES IN STOCKHOLDERS' EQUITY(UNAUDITED) - 9 months ended Sep. 30, 2015 - USD ($) $ in Millions</t>
  </si>
  <si>
    <t>Total</t>
  </si>
  <si>
    <t>Preferred Stock</t>
  </si>
  <si>
    <t>Common Stock</t>
  </si>
  <si>
    <t>Additional Paid-In Capital</t>
  </si>
  <si>
    <t>Retained Earnings</t>
  </si>
  <si>
    <t>Accumulated Other Comprehensive Income (Loss)</t>
  </si>
  <si>
    <t>Treasury Stock</t>
  </si>
  <si>
    <t>Beginning balance at Dec. 31, 2014</t>
  </si>
  <si>
    <t>Beginning balance (shares) at Dec. 31, 2014</t>
  </si>
  <si>
    <t>Increase (Decrease) in Stockholders' Equity [Roll Forward]</t>
  </si>
  <si>
    <t>Common Stock Dividends, Shares</t>
  </si>
  <si>
    <t>Dividends, Common Stock</t>
  </si>
  <si>
    <t>Cash dividends - preferred series</t>
  </si>
  <si>
    <t>Purchases of treasury stock</t>
  </si>
  <si>
    <t>Issuances of common stock and restricted stock, shares, net of forfeitures</t>
  </si>
  <si>
    <t>Issuances of common stock and restricted stock, value, net of forfeitures</t>
  </si>
  <si>
    <t>Exercise of stock options and warrants, tax effects of exercises and restricted stock vesting, shares</t>
  </si>
  <si>
    <t>Exercise of stock options and warrants, tax effects of exercises and restricted stock vesting, value</t>
  </si>
  <si>
    <t>Stock Issued During Period, Shares, New Issues</t>
  </si>
  <si>
    <t>Stock Issued During Period, Value, New Issues</t>
  </si>
  <si>
    <t>Compensation expense for restricted stock awards and stock options</t>
  </si>
  <si>
    <t>Ending balance at Sep. 30, 2015</t>
  </si>
  <si>
    <t>Ending balance (shares) at Sep. 30, 2015</t>
  </si>
  <si>
    <t>CONSOLIDATED STATEMENTS OF CASH FLOWS - USD ($) $ in Millions</t>
  </si>
  <si>
    <t>Operating activities:</t>
  </si>
  <si>
    <t>Adjustments to reconcile net income to cash provided by operating activities:</t>
  </si>
  <si>
    <t>Depreciation and amortization, net</t>
  </si>
  <si>
    <t>Net gain on sales of securities available for sale</t>
  </si>
  <si>
    <t>Impairment losses on securities available for sale</t>
  </si>
  <si>
    <t>Gain on sales of loans held for sale</t>
  </si>
  <si>
    <t>Stock plan compensation expense</t>
  </si>
  <si>
    <t>Loans held for sale:</t>
  </si>
  <si>
    <t>Originations and purchases</t>
  </si>
  <si>
    <t>Proceeds from sales and paydowns</t>
  </si>
  <si>
    <t>Changes in operating assets and liabilities:</t>
  </si>
  <si>
    <t>(Increase) decrease in interest receivable</t>
  </si>
  <si>
    <t>(Increase) decrease in other assets</t>
  </si>
  <si>
    <t>Decrease in interest payable</t>
  </si>
  <si>
    <t>Increase (decrease) in other liabilities</t>
  </si>
  <si>
    <t>Net cash (used) provided by discontinued operations</t>
  </si>
  <si>
    <t>Net cash provided by operating activities</t>
  </si>
  <si>
    <t>Securities available for sale:</t>
  </si>
  <si>
    <t>Purchases</t>
  </si>
  <si>
    <t>Proceeds from paydowns and maturities</t>
  </si>
  <si>
    <t>Proceeds from sales</t>
  </si>
  <si>
    <t>Securities held to maturity:</t>
  </si>
  <si>
    <t>Loans:</t>
  </si>
  <si>
    <t>Net increase in loans held for investment</t>
  </si>
  <si>
    <t>Principal recoveries of loans previously charged off</t>
  </si>
  <si>
    <t>Purchases of premises and equipment</t>
  </si>
  <si>
    <t>Net cash used by other investing activities</t>
  </si>
  <si>
    <t>Net cash used by investing activities</t>
  </si>
  <si>
    <t>Financing activities:</t>
  </si>
  <si>
    <t>(Increase) decrease in restricted cash for securitization investors</t>
  </si>
  <si>
    <t>Net increase (decrease) in deposits</t>
  </si>
  <si>
    <t>Issuance of securitized debt obligations</t>
  </si>
  <si>
    <t>Maturities and paydowns of securitized debt obligations</t>
  </si>
  <si>
    <t>Issuance of senior and subordinated notes and long-term FHLB advances</t>
  </si>
  <si>
    <t>Maturities and paydowns of senior and subordinated notes and long-term FHLB advances</t>
  </si>
  <si>
    <t>Net decrease in other short-term borrowings</t>
  </si>
  <si>
    <t>Common stock:</t>
  </si>
  <si>
    <t>Net proceeds from issuances</t>
  </si>
  <si>
    <t>Dividends paid</t>
  </si>
  <si>
    <t>Preferred stock:</t>
  </si>
  <si>
    <t>Proceeds from Issuance of Preferred Stock and Preference Stock</t>
  </si>
  <si>
    <t>Proceeds from share-based payment activities</t>
  </si>
  <si>
    <t>Net cash provided by financing activities</t>
  </si>
  <si>
    <t>Decrease in cash and cash equivalents</t>
  </si>
  <si>
    <t>Cash and cash equivalents at beginning of the period</t>
  </si>
  <si>
    <t>Cash and cash equivalents at end of the period</t>
  </si>
  <si>
    <t>Non-cash items:</t>
  </si>
  <si>
    <t>Net transfers from loans held for investment to loans held for sale</t>
  </si>
  <si>
    <t>Interest paid</t>
  </si>
  <si>
    <t>Income tax paid</t>
  </si>
  <si>
    <t>Summary of Significant Accounting Policies</t>
  </si>
  <si>
    <t>Accounting Policies [Abstract]</t>
  </si>
  <si>
    <t>NOTE 1—SUMMARY OF SIGNIFICANT ACCOUNTING POLICIES The Company Capital One Financial Corporation, a Delaware Corporation established in 1994 and headquartered in McLean, Virginia, is a diversified financial services holding company with banking and non-banking subsidiaries. Capital One Financial Corporation and its subsidiaries (the “Company”) offer a broad array of financial products and services to consumers, small businesses and commercial clients through branches, the internet and other distribution channels. As of September 30, 2015 , our principal subsidiaries included: • Capital One Bank (USA), National Association (“COBNA”), which offers credit and debit card products, other lending products and deposit products; and • Capital One, National Association (“CONA”), which offers a broad spectrum of banking products and financial services to consumers, small businesses and commercial clients. The Company and its subsidiaries are hereafter collectively referred to as “we,” “us” or “our.” COBNA and CONA are collectively referred to as the “Banks.” We also offer products outside of the United States of America (“U.S.”) principally through Capital One (Europe) plc (“COEP”), an indirect subsidiary of COBNA organized and located in the United Kingdom (“U.K.”), and through a branch of COBNA in Canada. COEP has authority, among other things, to provide credit card loans. Our branch of COBNA in Canada also has the authority to provide credit card loans. Our principal operations are currently organized for management reporting purposes into three major business segments, which are defined based on the products and services provided or the type of customer served: Credit Card, Consumer Banking and Commercial Banking. We provide details on our business segments, the integration of recent acquisitions into our business segments, and the allocation methodologies and accounting policies used to derive our business segment results in “ Note 13—Business Segments .” Basis of Presentation and Use of Estimates The accompanying consolidated financial statements have been prepared in accordance with generally accepted accounting principles in the U.S. (“U.S. GAAP”). The preparation of financial statements in conformity with U.S. GAAP requires management to make estimates and assumptions that affect the amounts reported in the consolidated financial statements and in the related disclosures. These estimates are based on information available as of the date of the consolidated financial statements. While management makes its best judgment, actual amounts or results could differ from these estimates. Certain prior period amounts have been reclassified to conform to the current period presentation. Principles of Consolidation The consolidated financial statements include the accounts of Capital One Financial Corporation and all other entities in which we have a controlling financial interest. We determine whether we have a controlling financial interest in an entity by first evaluating whether the entity is a voting interest entity or a variable interest entity (“VIE”). All significant intercompany account balances and transactions have been eliminated. Change in Accounting Principle As of January 1, 2015, we changed our accounting principle to move from a gross basis of presentation to a net basis for presenting qualifying derivative assets and liabilities, as well as the related fair value amounts recognized for the right to reclaim cash collateral (a receivable) or the obligation to return cash collateral (a payable), for instruments executed with the same counterparty where a right of setoff exists. This newly adopted policy is preferable as it more accurately reflects the Company’s counterparty credit risk as well as our contractual rights and obligations under these arrangements. Further, this change aligned our presentation with that of the majority of our peer institutions. We retrospectively adopted this change in accounting principle and our consolidated balance sheet has been recast for all prior periods presented. As a result, our interest receivable, other assets and total assets as of December 31, 2014 were reduced by $356 million , $331 million and $687 million , respectively. Interest payable, other liabilities and total liabilities decreased as of December 31, 2014 by $63 million , $624 million and $687 million , respectively. There was no impact to operating activities in the consolidated statement of cash flows or any line item within the consolidated statements of income. See “ Note 9—Derivative Instruments and Hedging Activities ” for additional detail on the accounting for derivative instruments. New Accounting Standards Adopted Accounting for Repurchase Transactions In June 2014, the Financial Accounting Standards Board (“FASB”) issued guidance that requires repurchase-to-maturity transactions to be accounted for as secured borrowings rather than sales. New disclosures are also required for certain transactions accounted for as secured borrowings and transfers accounted for as sales when the transferor retains substantially all of the exposure to the economic return on the transferred financial assets. Our adoption of the accounting guidance in the first quarter of 2015 did not have a significant impact on our financial condition, results of operations or liquidity as the guidance is consistent with our current practice. As required by the new guidance, the new disclosures were effective and have been provided beginning in the second quarter of 2015. Accounting for Share-Based Payments When the Terms of an Award Provide That a Performance Target Could Be Achieved after the Requisite Service Period In June 2014, the FASB issued guidance clarifying that a performance target contained within a share-based payment award that affects vesting and can be achieved after the requisite service period has been completed is to be accounted for as a performance condition. Accordingly, the grantor of such awards should recognize compensation cost in the period in which it becomes probable that the performance target will be achieved. The amount of the compensation cost recognized should represent the cost attributable to the requisite service period fulfilled. Our early adoption of this guidance in the first quarter of 2015 did not have a significant impact on our financial condition, results of operations or liquidity as the guidance is consistent with our current practice. Reporting Discontinued Operations and Disclosures of Disposals of Components of an Entity In April 2014, the FASB issued guidance raising the threshold for a disposal to qualify as a discontinued operation. Under the new guidance, a component of an entity or group of components that has been disposed by sale, disposed of other than by sale or is classified as held for sale and that represents a strategic shift that has, or will have, a major effect on an entity’s operations and financial results should be reported as discontinued operations. Our prospective adoption of this guidance in the first quarter of 2015 did not have any effect on our consolidated financial statements due to the prospective transition provisions. Reclassification of Residential Real Estate Collateralized Consumer Mortgage Loans Upon Foreclosure In January 2014, the FASB issued guidance clarifying when an entity should reclassify a consumer mortgage loan collateralized by residential real estate to foreclosed property. Reclassification should occur when the creditor obtains legal title to the residential real estate property or when the borrower conveys all interest in the residential real estate property to the creditor to satisfy that loan through completion of a deed in lieu of foreclosure or through a similar legal agreement. An entity should not wait until a redemption period, if any, has expired to reclassify a consumer mortgage loan to foreclosed property. Our adoption of this guidance in the first quarter of 2015 did not have a significant impact on our financial condition, results of operations or liquidity as the guidance is materially consistent with our current practice. Recently Issued but Not Yet Adopted Accounting Standards Business Combinations: Simplifying the Accounting for Measurement-Period Adjustments In September 2015, the FASB issued guidance on the recognition and presentation of changes to the provisional amounts recognized in a business combination. An acquirer should recognize adjustments to provisional amounts with a corresponding adjustment of goodwill, as well as the effect on earnings of changes in depreciation, amortization or other income effects, in the reporting period in which the adjustments are identified as if the accounting had been completed at the acquisition date. Disclosure is required, by line item, of the amount recorded in current period earnings that would have been recorded in previous reporting periods. We plan to early adopt the guidance in the fourth quarter of 2015 on a prospective basis with no impact to our consolidated financial statements in the period of adoption. The accounting for future business combinations will be subject to this new guidance if the initial accounting is incomplete by the end of the reporting period in which the combination occurs. Revenue from Contracts with Customers: Deferral of the Effective Date In August 2015, the FASB deferred by one year the effective date for revenue recognition guidance to January 1, 2018, with early adoption permitted effective January 1, 2017. In May 2014, the FASB issued revised guidance for the recognition, measurement, and disclosure of revenue from contracts with customers. The guidance is applicable to all entities and, once effective, will replace significant portions of existing industry and transaction-specific revenue recognition rules with a more principles-based recognition model. Most revenue associated with financial instruments, including interest and loan origination fees, is outside the scope of the guidance. Gains and losses on investment securities, derivatives and sales of financial instruments are similarly excluded from the scope. Entities can elect to adopt the guidance either on a full or modified retrospective basis. Full retrospective adoption will require a cumulative effect adjustment to retained earnings as of the beginning of the earliest comparative period presented. Modified retrospective adoption will require a cumulative effect adjustment to retained earnings as of the beginning of the reporting period in which the entity first applies the new guidance. We do not plan to early adopt the guidance. We are currently assessing the potential impact of this new guidance on our consolidated financial statements and which transition method we plan to elect. Simplifying the Presentation of Debt Issuance Costs In April 2015, the FASB issued guidance simplifying the presentation of debt issuance costs. Under the new guidance, the debt issuance costs related to a recognized debt liability will be presented on the balance sheet as a direct deduction from the carrying amount of that debt liability, consistent with debt discounts. The guidance is effective on a retrospective basis beginning on January 1, 2016, with early adoption permitted. We plan to early adopt this guidance in the fourth quarter of 2015 and do not expect our adoption to have a material impact on our consolidated balance sheets.</t>
  </si>
  <si>
    <t>Discontinued Operations</t>
  </si>
  <si>
    <t>Discontinued Operations and Disposal Groups [Abstract]</t>
  </si>
  <si>
    <t>NOTE 2—DISCONTINUED OPERATIONS Shutdown of Mortgage Origination Operations of our Wholesale Mortgage Banking Unit In the third quarter of 2007, we closed the mortgage origination operations of our wholesale mortgage banking unit, GreenPoint Mortgage Funding Inc. (“GreenPoint”), which we acquired in December 2006 as part of the North Fork Bancorporation, Inc. (“North Fork”) acquisition. The results of the wholesale banking unit have been accounted for as a discontinued operation and are therefore not included in our results from continuing operations for the three and nine months ended September 30, 2015 and 2014 . We have no significant continuing involvement in these operations. The following table summarizes the results from discontinued operations related to the closure of the mortgage origination operations of our wholesale mortgage banking unit: Table 2.1: Results of Discontinued Operations Three Months Ended September 30, Nine Months Ended September 30, (Dollars in millions) 2015 2014 2015 2014 Non-interest (expense) income, net $ (7 ) $ (70 ) $ 41 $ (38 ) (Loss) income from discontinued operations before income taxes (7 ) (70 ) 41 (38 ) Income tax (benefit) provision (3 ) (26 ) 15 (14 ) (Loss) income from discontinued operations, net of tax $ (4 ) $ (44 ) $ 26 $ (24 ) The discontinued mortgage origination operations of our wholesale mortgage banking unit had remaining assets which primarily consisted of a deferred tax asset related to the reserve for representations and warranties on loans previously sold to third parties. See “ Note 14—Commitments, Contingencies, Guarantees and Others ” for information related to reserves we have established for our mortgage representation and warranty exposure.</t>
  </si>
  <si>
    <t>Investment Securities</t>
  </si>
  <si>
    <t>Investments, Debt and Equity Securities [Abstract]</t>
  </si>
  <si>
    <t>NOTE 3—INVESTMENT SECURITIES Our investment portfolio consists primarily of the following: U.S. Treasury securities; corporate debt securities guaranteed by U.S. government agencies; U.S. government-sponsored enterprise or agency (“Agency”) and non-agency residential mortgage-backed securities (“RMBS”) and commercial mortgage-backed securities (“CMBS”); other asset-backed securities (“ABS”); and other securities. The carrying value of our investments in U.S. Treasury securities, Agency securities and other securities guaranteed by the U.S. government or U.S. government agencies represented 90% and 86% of our total investment securities as of September 30, 2015 and December 31, 2014 , respectively. Our investment portfolio includes securities available for sale and securities held to maturity. We classify securities as available for sale or held to maturity based on our investment strategy and management’s assessment of our intent and ability to hold the securities until maturity. The table below presents the overview of our investment securities portfolio as of September 30, 2015 and December 31, 2014 . Table 3.1: Overview of Investment Securities Portfolio (Dollars in millions) September 30, 2015 December 31, 2014 Securities available for sale, at fair value $ 39,431 $ 39,508 Securities held to maturity, at carrying value 23,711 22,500 Total investments securities $ 63,142 $ 62,008 The table below presents the amortized cost, gross unrealized gains and losses, and fair value of securities available for sale as of September 30, 2015 and December 31, 2014 . Table 3.2: Investment Securities Available for Sale September 30, 2015 (Dollars in millions) Amortized Cost Gross Unrealized Gains Gross Unrealized Losses (1) Fair Value Investment securities available for sale: U.S. Treasury securities $ 4,412 $ 33 $ 0 $ 4,445 Corporate debt securities guaranteed by U.S. government agencies 356 1 (2 ) 355 RMBS: Agency (2) 24,409 274 (72 ) 24,611 Non-agency 2,761 411 (18 ) 3,154 Total RMBS 27,170 685 (90 ) 27,765 CMBS: Agency (2) 3,431 45 (30 ) 3,446 Non-agency 1,744 36 (6 ) 1,774 Total CMBS 5,175 81 (36 ) 5,220 Other ABS (3) 1,478 6 (1 ) 1,483 Other securities (4) 162 2 (1 ) 163 Total investment securities available for sale $ 38,753 $ 808 $ (130 ) $ 39,431 December 31, 2014 (Dollars in millions) Amortized Cost Gross Unrealized Gains Gross Unrealized Losses (1) Fair Value Investment securities available for sale: U.S. Treasury securities $ 4,114 $ 5 $ (1 ) $ 4,118 Corporate debt securities guaranteed by U.S. government agencies 819 1 (20 ) 800 RMBS: Agency (2) 21,804 296 (105 ) 21,995 Non-agency 2,938 461 (13 ) 3,386 Total RMBS 24,742 757 (118 ) 25,381 CMBS: Agency (2) 3,751 32 (60 ) 3,723 Non-agency 1,780 31 (15 ) 1,796 Total CMBS 5,531 63 (75 ) 5,519 Other ABS (3) 2,618 54 (10 ) 2,662 Other securities (4) 1,035 6 (13 ) 1,028 Total investment securities available for sale $ 38,859 $ 886 $ (237 ) $ 39,508 __________ (1) Includes non-credit-related other-than-temporary impairment (“OTTI”) that is recorded in accumulated other comprehensive income (“AOCI”) of $18 million and $8 million as of September 30, 2015 and December 31, 2014 , respectively. Substantially all of this amount is related to non-agency RMBS. (2) Includes Federal National Mortgage Association (“Fannie Mae”), Federal Home Loan Mortgage Corporation (“Freddie Mac”) and Government National Mortgage Association (“Ginnie Mae”). (3) ABS collateralized by credit card loans constituted approximately 65% and 56% of the other ABS portfolio as of September 30, 2015 and December 31, 2014 , respectively, and ABS collateralized by auto dealer floor plan inventory loans and leases constituted approximately 10% and 16% of the other ABS portfolio as of September 30, 2015 and December 31, 2014 , respectively. (4) Includes foreign government bonds, corporate bonds, municipal securities and equity investments primarily related to activities under the Community Reinvestment Act (“CRA”). The table below presents the carrying value, gross unrealized gains and losses, and fair value of securities held to maturity as of September 30, 2015 and December 31, 2014 . Table 3.3: Investment Securities Held to Maturity September 30, 2015 (Dollars in millions) Amortized Cost Unrealized Losses Recorded in AOCI (1) Carrying Value Gross Unrealized Gains Gross Unrealized Losses Fair Value U.S. Treasury securities $ 198 $ 0 $ 198 $ 2 $ 0 $ 200 Agency RMBS 21,696 (1,082 ) 20,614 1,078 (18 ) 21,674 Agency CMBS 3,007 (108 ) 2,899 140 0 3,039 Total investment securities held to maturity $ 24,901 $ (1,190 ) $ 23,711 $ 1,220 $ (18 ) $ 24,913 December 31, 2014 (Dollars in millions) Amortized Cost Unrealized Losses Recorded in AOCI (1) Carrying Value Gross Unrealized Gains Gross Unrealized Losses Fair Value Agency RMBS $ 21,347 $ (1,184 ) $ 20,163 $ 1,047 $ 0 $ 21,210 Agency CMBS 2,457 (120 ) 2,337 93 (6 ) 2,424 Total investment securities held to maturity $ 23,804 $ (1,304 ) $ 22,500 $ 1,140 $ (6 ) $ 23,634 __________ (1) Represents the unrealized holding gain or loss at the date of transfer from available for sale to held to maturity, net of any subsequent accretion. Any bonds purchased into the securities held for maturity portfolio rather than transferred, will not have unrealized losses recognized in AOCI. Investment Securities in a Gross Unrealized Loss Position The table below provides, by major security type, information about our securities available for sale in a gross unrealized loss position and the length of time that individual securities have been in a continuous unrealized loss position as of September 30, 2015 and December 31, 2014 . Table 3.4: Securities in an Unrealized Loss Position September 30, 2015 Less than 12 Months 12 Months or Longer Total (Dollars in millions) Fair Value Gross Unrealized Losses Fair Value Gross Unrealized Losses Fair Value Gross Unrealized Losses Investment securities available for sale: Corporate debt securities guaranteed by U.S. government agencies $ 0 $ 0 $ 249 $ (2 ) $ 249 $ (2 ) RMBS: Agency 5,112 (25 ) 3,765 (47 ) 8,877 (72 ) Non-agency 326 (8 ) 152 (10 ) 478 (18 ) Total RMBS 5,438 (33 ) 3,917 (57 ) 9,355 (90 ) CMBS: Agency 265 (1 ) 1,230 (29 ) 1,495 (30 ) Non-agency 435 (2 ) 327 (4 ) 762 (6 ) Total CMBS 700 (3 ) 1,557 (33 ) 2,257 (36 ) Other ABS 400 0 166 (1 ) 566 (1 ) Other securities 56 0 20 (1 ) 76 (1 ) Total investment securities available for sale in a gross unrealized loss position $ 6,594 $ (36 ) $ 5,909 $ (94 ) $ 12,503 $ (130 ) December 31, 2014 Less than 12 Months 12 Months or Longer Total (Dollars in millions) Fair Value Gross Unrealized Losses Fair Value Gross Unrealized Losses Fair Value Gross Unrealized Losses Investment securities available for sale: U.S. Treasury securities $ 1,499 $ (1 ) $ 0 $ 0 $ 1,499 $ (1 ) Corporate debt securities guaranteed by U.S. government agencies 113 (2 ) 557 (18 ) 670 (20 ) RMBS: Agency 3,917 (15 ) 4,413 (90 ) 8,330 (105 ) Non-agency 412 (9 ) 90 (4 ) 502 (13 ) Total RMBS 4,329 (24 ) 4,503 (94 ) 8,832 (118 ) CMBS: Agency 294 (2 ) 1,993 (58 ) 2,287 (60 ) Non-agency 258 (1 ) 681 (14 ) 939 (15 ) Total CMBS 552 (3 ) 2,674 (72 ) 3,226 (75 ) Other ABS 783 (1 ) 586 (9 ) 1,369 (10 ) Other securities 106 0 551 (13 ) 657 (13 ) Total investment securities available for sale in a gross unrealized loss position $ 7,382 $ (31 ) $ 8,871 $ (206 ) $ 16,253 $ (237 ) As of September 30, 2015 , the amortized cost of approximately 430 securities available for sale exceeded their fair value by $130 million , of which $94 million related to securities that had been in a loss position for 12 months or longer. As of September 30, 2015 , our investments in non-agency RMBS and CMBS, other ABS, and other securities accounted for $26 million , or 20% , of total gross unrealized losses on securities available for sale. As of September 30, 2015 , the carrying value of approximately 30 securities classified as held to maturity exceeded their fair value by $18 million . Gross unrealized losses on our investment securities have generally decreased since December 31, 2014. The unrealized losses related to investment securities for which we have not recognized credit impairment were primarily attributable to changes in market interest rates. As discussed in more detail below, we conduct periodic reviews of all investment securities with unrealized losses to assess whether impairment is other-than-temporary. Maturities and Yields of Investment Securities The following tables summarize the remaining scheduled contractual maturities, assuming no prepayments, of our investment securities as of September 30, 2015 . Table 3.5: Contractual Maturities of Securities Available for Sale September 30, 2015 (Dollars in millions) Amortized Cost Fair Value Due in 1 year or less $ 785 $ 785 Due after 1 year through 5 years 5,576 5,619 Due after 5 years through 10 years 1,825 1,865 Due after 10 years (1) 30,567 31,162 Total $ 38,753 $ 39,431 __________ (1) Investments with no stated maturities, which consist of equity securities, are included with contractual maturities due after 10 years. Table 3.6: Contractual Maturities of Securities Held to Maturity September 30, 2015 (Dollars in millions) Carrying Value Fair Value Due after 1 year through 5 years $ 199 $ 200 Due after 5 years through 10 years 1,150 1,244 Due after 10 years 22,362 23,469 Total $ 23,711 $ 24,913 Because borrowers may have the right to call or prepay certain obligations, the expected maturities of our securities are likely to differ from the scheduled contractual maturities presented above. The table below summarizes, by major security type, the expected maturities and weighted-average yields of our investment securities as of September 30, 2015 . Table 3.7: Expected Maturities and Weighted-Average Yields of Securities September 30, 2015 (Dollars in millions) Due in 1 Year or Less Due &gt; 1 Year through 5 Years Due &gt; 5 Years through 10 Years Due &gt; 10 Years Total Fair value of securities available for sale: U.S. Treasury securities $ 603 $ 3,841 $ 1 $ 0 $ 4,445 Corporate debt securities guaranteed by U.S. government agencies 0 326 29 0 355 RMBS: Agency 272 14,756 9,583 0 24,611 Non-agency 8 1,038 1,635 473 3,154 Total RMBS 280 15,794 11,218 473 27,765 CMBS: Agency 80 1,829 1,517 20 3,446 Non-agency 133 497 1,144 0 1,774 Total CMBS 213 2,326 2,661 20 5,220 Other ABS 153 1,135 195 0 1,483 Other securities 51 5 17 90 163 Total securities available for sale $ 1,300 $ 23,427 $ 14,121 $ 583 $ 39,431 Amortized cost of securities available for sale $ 1,303 $ 23,143 $ 13,787 $ 520 $ 38,753 Weighted-average yield for securities available for sale (1) 1.16 % 2.06 % 2.92 % 6.58 % 2.40 % Carrying value of securities held to maturity: U.S. Treasury securities $ 0 $ 198 $ 0 $ 0 $ 198 Agency RMBS 14 1,302 16,079 3,219 20,614 Agency CMBS 0 102 2,410 387 2,899 Total securities held for maturity $ 14 $ 1,602 $ 18,489 $ 3,606 $ 23,711 Fair value of securities held to maturity $ 15 $ 1,649 $ 19,459 $ 3,790 $ 24,913 Weighted-average yield for securities held to maturity (1) 5.67 % 2.77 % 2.50 % 3.33 % 2.64 % __________ (1) The weighted-average yield represents the effective yield for the investment securities and is calculated based on the amortized cost of each security. Other-Than-Temporary Impairment We evaluate all securities in an unrealized loss position at least on a quarterly basis, and more often as market conditions require, to assess whether the impairment is other-than-temporary. Our OTTI assessment is based on a discounted cash flow analysis which requires careful use of judgments and assumptions. A number of qualitative and quantitative criteria may be considered in our assessment as applicable, including the size and the nature of the portfolio; historical and projected performance such as prepayment, default and loss severity for the RMBS portfolio; recent credit events specific to the issuer and/or industry to which the issuer belongs; the payment structure of the security; external credit ratings of the issuer and any failure or delay of the issuer to make scheduled interest or principal payments; the value of underlying collateral; our intent and ability to hold the security; and current and projected market and macro-economic conditions. If we intend to sell a security in an unrealized loss position or it is more likely than not that we will be required to sell the security prior to recovery of its amortized cost basis, the entire difference between the amortized cost basis of the security and its fair value is recognized in earnings. As of September 30, 2015 , for any securities with unrealized losses recorded in AOCI, we do not intend to sell nor believe that we will be required to sell these securities prior to recovery of their amortized cost. For those securities that we do not intend to sell nor expect to be required to sell, an analysis is performed to determine if any of the impairment is due to credit-related factors or whether it is due to other factors, such as interest rates. Credit-related impairment is recognized in earnings, with the remaining unrealized non-credit-related impairment recorded in AOCI. We determine the credit component based on the difference between the security’s amortized cost basis and the present value of its expected cash flows, discounted based on the effective yield. The table below presents a rollforward of the credit-related OTTI recognized in earnings for the three and nine months ended September 30, 2015 and 2014 on investment securities for which we had no intent to sell. Table 3.8: Credit Impairment Rollforward Three Months Ended September 30, Nine Months Ended September 30, (Dollars in millions) 2015 2014 2015 2014 Credit loss component, beginning of period $ 192 $ 165 $ 175 $ 160 Additions: Initial credit impairment 2 1 7 2 Subsequent credit impairment 3 2 15 6 Total additions 5 3 22 8 Reductions due to payoffs, disposals, transfers and other (1 ) (2 ) (1 ) (2 ) Credit loss component, end of period $ 196 $ 166 $ 196 $ 166 Realized Gains and Losses on Securities and OTTI Recognized in Earnings The following table presents the gross realized gains and losses on the sale and redemption of securities available for sale, and the OTTI losses recognized in earnings for the three and nine months ended September 30, 2015 and 2014 . We also present the proceeds from the sale of securities available for sale for the periods presented. We did not sell any investment securities that are held to maturity. Table 3.9: Realized Gains and Losses and OTTI Recognized in Earnings Three Months Ended September 30, Nine Months Ended September 30, (Dollars in millions) 2015 2014 2015 2014 Realized gains (losses): Gross realized gains $ 3 $ 16 $ 20 $ 50 Gross realized losses 0 (10 ) (16 ) (32 ) Net realized gains 3 6 4 18 OTTI recognized in earnings: Credit-related OTTI (5 ) (3 ) (22 ) (8 ) Intent-to-sell OTTI 0 (6 ) (5 ) (7 ) Total OTTI recognized in earnings (5 ) (9 ) (27 ) (15 ) Net securities (losses) gains $ (2 ) $ (3 ) $ (23 ) $ 3 Total proceeds from sales $ 898 $ 3,268 $ 3,211 $ 6,827 Securities Pledged and Received As part of our liquidity management strategy, we pledge securities to secure borrowings from counterparties including the Federal Home Loan Banks and the Federal Reserve. We also pledge securities to secure trust and public deposits and for other purposes as required or permitted by law. We pledged securities available for sale with a fair value of $2.1 billion and $3.5 billion as of September 30, 2015 and December 31, 2014 , respectively. We also pledged securities held to maturity with a carrying value of $8.7 billion and $9.0 billion as of September 30, 2015 and December 31, 2014 , respectively. Of the total securities pledged as collateral, we have encumbered $10.4 billion and $10.6 billion as of September 30, 2015 and December 31, 2014 , respectively, primarily related to Public Fund deposits and our derivative transactions. We accepted pledges of securities with a fair value of $231 million and $91 million as of September 30, 2015 and December 31, 2014 , respectively, primarily related to our derivative transactions. Acquired Securities The table below presents the outstanding balance and carrying value of the acquired credit-impaired debt securities as of September 30, 2015 and December 31, 2014 . Table 3.10: Outstanding Balance and Carrying Value of Acquired Securities (Dollars in millions) September 30, 2015 December 31, 2014 Outstanding balance $ 3,395 $ 3,768 Carrying value 2,575 2,839 Changes in Accretable Yield of Acquired Securities The following table presents changes in the accretable yield related to the acquired credit-impaired debt securities for the three and nine months ended September 30, 2015 . Table 3.11: Changes in the Accretable Yield of Acquired Credit-Impaired Debt Securities (Dollars in millions) Three Months Ended September 30, 2015 Nine Months Ended September 30, 2015 Accretable yield, beginning of period $ 1,192 $ 1,250 Accretion recognized in earnings (62 ) (185 ) Reduction due to payoffs, disposals, transfers and other 0 (1 ) Net reclassifications from nonaccretable difference 69 135 Accretable yield, end of period $ 1,199 $ 1,199</t>
  </si>
  <si>
    <t>Loans</t>
  </si>
  <si>
    <t>Receivables [Abstract]</t>
  </si>
  <si>
    <t>NOTE 4—LOANS Loan Portfolio Composition Our loan portfolio consists of loans held for investment, including restricted loans underlying our consolidated securitization trusts, and loans held for sale, and is divided into three portfolio segments: credit card, consumer banking and commercial banking loans. Credit card loans consist of domestic and international credit card loans. Consumer banking loans consist of auto, home and retail banking loans. Commercial banking loans consist of commercial and multifamily real estate, commercial and industrial, and small-ticket commercial real estate loans. Our portfolio of loans held for investment also includes loans acquired in the ING Direct, CCB and 2012 U.S. card acquisitions. See “MD&amp;A—Glossary and Acronyms” for the definition of ING Direct, CCB and 2012 U.S. card acquisitions. These loans were recorded at fair value at the date of each acquisition and are referred to as Acquired Loans. The substantial majority of the loans purchased in the 2012 U.S. card acquisition had existing revolving privileges; therefore, they were excluded from Acquired Loans and accounted for based on contractual cash flows at acquisition. See “ Note 1—Summary of Significant Accounting Policies ” in our 2014 Form 10-K for additional information on accounting guidance for these loans. Credit Quality We closely monitor economic conditions and loan performance trends to manage and evaluate our exposure to credit risk. Trends in delinquency ratios are an indicator, among other considerations, of credit risk within our loan portfolio. The level of nonperforming loans represents another indicator of the potential for future credit losses. Accordingly, key metrics we track and use in evaluating the credit quality of our loan portfolio include delinquency and nonperforming loan rates, as well as net charge-off rates and our internal risk ratings of larger balance commercial loans. The table below presents the composition and an aging analysis of our loans held for investment portfolio, which includes restricted loans for securitization investors, as of September 30, 2015 and December 31, 2014 . The delinquency aging includes all past due loans, both performing and nonperforming. Table 4.1: Loan Portfolio Composition and Aging Analysis September 30, 2015 (Dollars in millions) Current 30-59 Days 60-89 Days &gt; 90 Days Total Delinquent Loans Acquired Loans Total Loans Credit Card: Domestic credit card (1) $ 79,481 $ 894 $ 607 $ 1,196 $ 2,697 $ 0 $ 82,178 International credit card 7,687 107 65 98 270 0 7,957 Total credit card 87,168 1,001 672 1,294 2,967 0 90,135 Consumer Banking: Auto 38,348 1,712 791 201 2,704 0 41,052 Home loan 6,516 48 22 178 248 19,576 26,340 Retail banking 3,519 20 5 18 43 36 3,598 Total consumer banking 48,383 1,780 818 397 2,995 19,612 70,990 Commercial Banking: Commercial and multifamily real estate 23,487 31 29 4 64 34 23,585 Commercial and industrial 27,525 82 24 145 251 97 27,873 Total commercial lending 51,012 113 53 149 315 131 51,458 Small-ticket commercial real estate 648 2 2 2 6 0 654 Total commercial banking 51,660 115 55 151 321 131 52,112 Other loans 81 3 1 7 11 0 92 Total loans ( 2) $ 187,292 $ 2,899 $ 1,546 $ 1,849 $ 6,294 $ 19,743 $ 213,329 % of Total loans 87.79% 1.36% 0.72% 0.87% 2.95 % 9.26% 100.00 % December 31, 2014 (Dollars in millions) Current 30-59 Days 60-89 Days &gt; 90 Days Total Delinquent Loans Acquired Loans Total Loans Credit Card: Domestic credit card (1) $ 75,143 $ 790 $ 567 $ 1,181 $ 2,538 $ 23 $ 77,704 International credit card 7,878 114 69 111 294 0 8,172 Total credit card 83,021 904 636 1,292 2,832 23 85,876 Consumer Banking: Auto 35,142 1,751 734 197 2,682 0 37,824 Home loan 6,492 57 27 218 302 23,241 30,035 Retail banking 3,496 17 7 16 40 44 3,580 Total consumer banking 45,130 1,825 768 431 3,024 23,285 71,439 Commercial Banking: Commercial and multifamily real estate 22,974 74 7 36 117 46 23,137 Commercial and industrial 26,753 29 10 34 73 146 26,972 Total commercial lending 49,727 103 17 70 190 192 50,109 Small-ticket commercial real estate 771 6 1 3 10 0 781 Total commercial banking 50,498 109 18 73 200 192 50,890 Other loans 97 3 2 9 14 0 111 Total loans (2) $ 178,746 $ 2,841 $ 1,424 $ 1,805 $ 6,070 $ 23,500 $ 208,316 % of Total loans 85.81% 1.36% 0.68% 0.87% 2.91 % 11.28% 100.00 % __________ (1) Includes installment loans of $97 million and $144 million as of September 30, 2015 and December 31, 2014 , respectively. (2) Loans as presented are net of unearned income, unamortized premiums and discounts, and unamortized deferred fees and costs totaling $901 million and $1.1 billion as of September 30, 2015 and December 31, 2014 , respectively. We had total loans held for sale of $566 million and $626 million as of September 30, 2015 and December 31, 2014 , respectively. Table 4.2 presents the outstanding balance of loans 90 days or more past due that continue to accrue interest and loans classified as nonperforming as of September 30, 2015 and December 31, 2014 . Table 4.2: 90+ Day Delinquent Loans Accruing Interest and Nonperforming Loans (1) September 30, 2015 December 31, 2014 (Dollars in millions) &gt; 90 Days and Accruing Nonperforming Loans &gt; 90 Days and Accruing Nonperforming Loans Credit Card: Domestic credit card $ 1,196 $ 0 $ 1,181 $ 0 International credit card 65 61 73 70 Total credit card 1,261 61 1,254 70 Consumer Banking: Auto 0 201 0 197 Home loan 0 310 0 330 Retail banking 0 27 1 22 Total consumer banking 0 538 1 549 Commercial Banking: Commercial and multifamily real estate 0 8 7 62 Commercial and industrial 1 441 1 106 Total commercial lending 1 449 8 168 September 30, 2015 December 31, 2014 (Dollars in millions) &gt; 90 Days and Accruing Nonperforming Loans &gt; 90 Days and Accruing Nonperforming Loans Small-ticket commercial real estate 0 4 0 7 Total commercial banking 1 453 8 175 Other loans 0 11 0 15 Total $ 1,262 $ 1,063 $ 1,263 $ 809 % of Total loans 0.59% 0.50% 0.61% 0.39% __________ (1) Nonperfor ming loans generally include loans that have been placed on nonaccrual status. Acquired Loans are excluded from loans reported as 90 days and accruing inte rest as well as nonperforming loans. Credit Card Our credit card loan portfolio is highly diversified across millions of accounts and numerous geographies without significant individual exposure. We therefore generally manage credit risk on a portfolio basis. The risk in our credit card portfolio correlates to broad economic trends, such as unemployment rates, gross domestic product (“GDP”), home values, as well as customer liquidity, all of which can have a material effect on credit performance. The primary factors we assess in monitoring the credit quality and risk of our credit card portfolio are delinquency and charge-off trends, including an analysis of the migration of loans between delinquency categories over time. The table below displays the geographic profile of our credit card loan portfolio as of September 30, 2015 and December 31, 2014 . We also present net charge-offs for the three and nine months ended September 30, 2015 and 2014 . Table 4.3: Credit Card: Risk Profile by Geographic Region and Delinquency Status September 30, 2015 December 31, 2014 (Dollars in millions) Amount % of Total (1) Amount % of Total (1) Domestic credit card: California $ 9,310 10.3% $ 8,574 10.0% New York 6,042 6.7 5,610 6.5 Texas 5,901 6.5 5,382 6.3 Florida 5,260 5.8 4,794 5.6 Illinois 3,870 4.3 3,747 4.4 Pennsylvania 3,521 3.9 3,581 4.2 Ohio 3,136 3.5 3,075 3.6 New Jersey 3,004 3.3 2,868 3.3 Michigan 2,754 3.1 2,681 3.1 Other 39,380 43.8 37,392 43.5 Total domestic credit card 82,178 91.2 77,704 90.5 International credit card: Canada 4,698 5.2 4,747 5.5 United Kingdom 3,259 3.6 3,425 4.0 Total international credit card 7,957 8.8 8,172 9.5 Total credit card $ 90,135 100.0% $ 85,876 100.0 % __________ (1) P ercentages by geographic region within the domestic and international credit card portfolios are calculated based on the total held for investment credit card loan s as of the end of the reported period. Table 4.4: Credit Card: Net Charge-offs Three Months Ended September 30, Nine Months Ended September 30, 2015 2014 2015 2014 (Dollars in millions) Amount Rate Amount Rate Amount Rate Amount Rate Net charge-offs: (1) Domestic credit card $ 619 3.08% $ 508 2.83% $ 1,933 3.35% $ 1,818 3.45% International credit card 36 1.80 64 3.32 144 2.41 219 3.81 Total credit card $ 655 2.96 $ 572 2.88 $ 2,077 3.26 $ 2,037 3.48 __________ (1) The net charge-off rate is calculated for each loan category by dividing annualized net charge-offs for the period by average loans held for investment during the period. Net charge-offs and the net-charge off rate are impacted periodically by fluctuations in recoveries, including impacts of debt sales. Consumer Banking Our consumer banking loan portfolio consists of auto, home loan and retail banking loans. Similar to our credit card loan portfolio, the risk in our consumer banking loan portfolio correlates to broad economic trends, such as unemployment rates, GDP, and home values, as well as customer liquidity, all of which can have a material effect on credit performance. Delinquency, nonperforming loans and charge-off trends are key factors we assess in monitoring the credit quality and risk of our consumer banking loan portfolio. The table below displays the geographic profile of our consumer banking loan portfolio, including Acquired Loans. We also present the delinquency and nonperforming loan rates of our consumer banking loan portfolio as of September 30, 2015 and December 31, 2014 , and net charge-offs for the three and nine months ended September 30, 2015 and 2014 . Table 4.5: Consumer Banking: Risk Profile by Geographic Region, Delinquency Status and Performing Status September 30, 2015 December 31, 2014 (Dollars in millions) Amount % of Total (1) Amount % of Total (1) Auto: Texas $ 5,449 7.7% $ 5,248 7.4% California 4,502 6.3 4,081 5.7 Florida 3,216 4.5 2,737 3.8 Georgia 2,230 3.1 2,066 2.9 Louisiana 1,889 2.7 1,773 2.5 Illinois 1,839 2.6 1,676 2.4 Ohio 1,711 2.4 1,566 2.2 Other 20,216 28.5 18,677 26.1 Total auto 41,052 57.8 37,824 53.0 Home loan: California 6,044 8.5 6,943 9.7 New York 2,243 3.2 2,452 3.4 Illinois 1,598 2.3 1,873 2.6 Maryland 1,580 2.2 1,720 2.4 Virginia 1,403 2.0 1,538 2.2 New Jersey 1,367 1.9 1,529 2.1 Florida 1,213 1.7 1,375 1.9 Other 10,892 15.3 12,605 17.7 Total home loan 26,340 37.1 30,035 42.0 September 30, 2015 December 31, 2014 (Dollars in millions) Amount % of Total (1) Amount % of Total (1) Retail banking: Louisiana 1,097 1.5 1,120 1.5 New York 901 1.3 881 1.2 Texas 763 1.1 756 1.1 New Jersey 250 0.4 265 0.4 Maryland 175 0.2 167 0.2 Virginia 146 0.2 132 0.2 Other 266 0.4 259 0.4 Total retail banking 3,598 5.1 3,580 5.0 Total consumer banking $ 70,990 100.0% $ 71,439 100.0% September 30, 2015 December 31, 2014 30+ day Delinquencies 90+ day Delinquencies Nonperforming Loans 30+ day Delinquencies 90+ day Delinquencies Nonperforming Loans (Dollars in millions) Amount Rate Amount Rate Amount Rate Amount Rate Amount Rate Amount Rate Auto $ 2,704 6.59% $ 201 0.49 % $ 201 0.49% $ 2,682 7.09% $ 197 0.52% $ 197 0.52 % Home Loan (2) 248 0.94 178 0.67 310 1.18 302 1.01 218 0.73 330 1.10 Retail Banking 43 1.20 18 0.51 27 0.74 40 1.11 16 0.44 22 0.61 Total Consumer Banking (2) $ 2,995 4.22 $ 397 0.56 $ 538 0.76 $ 3,024 4.23 $ 431 0.60 $ 549 0.77 __________ (1) Pe rcentages by geographic region are calculated based on the total held for investment consumer banking loans as of the end of the reported period. (2) Excluding the impact of Acquired Loans, the 30+ day delinquency rates, 90+ day delinquency rates, and the nonperforming loans rates for our home loan portfolio were 3.66% , 2.62% and 4.59% as of September 30, 2015 ; and 4.45% , 3.21% and 4.86% as of December 31, 2014 ; and for the total consumer banking loan portfolio were 5.83% , 0.77% and 1.05% as of September 30, 2015 ; and 6.28% , 0.89% and 1.14% as of December 31, 2014 . Table 4.6: Consumer Banking: Net Charge-offs Three Months Ended September 30, Nine Months Ended September 30, 2015 2014 2015 2014 (Dollars in millions) Amount Rate (1) Amount Rate (1) Amount Rate (1) Amount Rate (1) Net charge-offs: Auto $ 188 1.85% $ 176 1.98% $ 457 1.54% $ 421 1.65% Home loan 1 0.01 2 0.02 6 0.03 12 0.05 Retail banking 14 1.53 12 1.36 35 1.30 27 1.00 Total consumer banking $ 203 1.14 $ 190 1.07 $ 498 0.93 $ 460 0.87 _______ ___ (1) Calculated for each loan category by dividing annualized net charge-offs for the period by average loans held for investment during the period. Excluding the impact of Acquired Loans, the net charge-off rates for our home loan portfolio and the total consumer banking loan portfolio were 0.05% and 1.58% , respectively, for the three months ended September 30, 2015 , compared to 0.11% and 1.65% , respectively, for the three months ended September 30, 2014 ; and 0.11% and 1.33% , respectively, for the nine months ended September 30, 2015 , compared to 0.22% and 1.37% , respectively, for the nine months ended September 30, 2014 . Home Loan Our home loan portfolio consists of both first-lien and second-lien residential mortgage loans. In evaluating the credit quality and risk of our home loan portfolio, we continually monitor a variety of mortgage loan characteristics that may affect the default experience on our overall home loan portfolio, such as vintage, geographic concentrations, lien priority and product type. Certain loan concentrations have experienced higher delinquency rates as a result of the significant decline in home prices after the peak in 2006 and subsequent rise in unemployment. These loan concentrations include loans originated between 2006 and 2008 in an environment of decreasing home sales, broadly declining home prices and more relaxed underwriting standards. The following table presents the distribution of our home loan portfolio as of September 30, 2015 and December 31, 2014 , based on selected key risk characteristics. Table 4.7: Home Loan: Risk Profile by Vintage, Geography, Lien Priority and Interest Rate Type September 30, 2015 Loans Acquired Loans Total Home Loans (Dollars in millions) Amount % of Total (1) Amount % of Total (1) Amount % of Total (1) Origination year: (2) &lt; = 2006 $ 2,418 9.2% $ 5,014 19.0% $ 7,432 28.2% 2007 281 1.0 4,282 16.3 4,563 17.3 2008 165 0.6 3,033 11.5 3,198 12.1 2009 103 0.4 1,600 6.1 1,703 6.5 2010 102 0.4 2,392 9.1 2,494 9.5 2011 185 0.7 2,696 10.2 2,881 10.9 2012 1,355 5.2 426 1.6 1,781 6.8 2013 578 2.2 73 0.3 651 2.5 2014 698 2.7 32 0.1 730 2.8 2015 879 3.3 28 0.1 907 3.4 Total $ 6,764 25.7% $ 19,576 74.3% $ 26,340 100.0% Geographic concentration: (3) California $ 906 3.4% $ 5,138 19.5% $ 6,044 22.9% New York 1,306 5.0 937 3.6 2,243 8.6 Illinois 90 0.4 1,508 5.7 1,598 6.1 Maryland 495 1.9 1,085 4.1 1,580 6.0 Virginia 423 1.6 980 3.7 1,403 5.3 New Jersey 348 1.3 1,019 3.9 1,367 5.2 Florida 158 0.6 1,055 4.0 1,213 4.6 Arizona 83 0.3 1,057 4.0 1,140 4.3 Louisiana 1,102 4.2 29 0.1 1,131 4.3 Washington 114 0.4 844 3.2 958 3.6 Other 1,739 6.6 5,924 22.5 7,663 29.1 Total $ 6,764 25.7% $ 19,576 74.3% $ 26,340 100.0 % Lien type: 1 st lien $ 5,764 21.9% $ 19,246 73.1% $ 25,010 95.0% 2 nd lien 1,000 3.8 330 1.2 1,330 5.0 Total $ 6,764 25.7% $ 19,576 74.3% $ 26,340 100.0% Interest rate type: Fixed rate $ 2,708 10.3% $ 2,294 8.7% $ 5,002 19.0% Adjustable rate 4,056 15.4 17,282 65.6 21,338 81.0 Total $ 6,764 25.7% $ 19,576 74.3% $ 26,340 100.0% December 31, 2014 Loans Acquired Loans Total Home Loans (Dollars in millions) Amount % of Total (1) Amount % of Total (1) Amount % of Total (1) Origination year: (2) &lt; = 2006 $ 2,827 9.4% $ 5,715 19.1 % $ 8,542 28.5 % 2007 320 1.1 4,766 15.8 5,086 16.9 2008 187 0.6 3,494 11.7 3,681 12.3 2009 107 0.4 1,999 6.6 2,106 7.0 2010 120 0.4 3,108 10.3 3,228 10.7 2011 221 0.7 3,507 11.7 3,728 12.4 2012 1,620 5.4 533 1.8 2,153 7.2 2013 661 2.2 85 0.3 746 2.5 2014 731 2.4 34 0.1 765 2.5 Total $ 6,794 22.6 % $ 23,241 77.4% $ 30,035 100.0% Geographic concentration: (3) California $ 924 3.1% $ 6,019 20.0% $ 6,943 23.1% New York 1,379 4.6 1,073 3.6 2,452 8.2 Illinois 86 0.3 1,787 5.9 1,873 6.2 Maryland 457 1.5 1,263 4.2 1,720 5.7 Virginia 385 1.3 1,153 3.8 1,538 5.1 New Jersey 341 1.1 1,188 4.0 1,529 5.1 Florida 161 0.5 1,214 4.1 1,375 4.6 Arizona 89 0.3 1,215 4.1 1,304 4.4 Louisiana 1,205 4.0 38 0.1 1,243 4.1 Washington 109 0.4 1,038 3.4 1,147 3.8 Other 1,658 5.5 7,253 24.2 8,911 29.7 Total $ 6,794 22.6% $ 23,241 77.4% $ 30,035 100.0% Lien type: 1 st lien $ 5,756 19.2% $ 22,883 76.2% $ 28,639 95.4% 2 nd lien 1,038 3.4 358 1.2 1,396 4.6 Total $ 6,794 22.6 % $ 23,241 77.4 % $ 30,035 100.0 % Interest rate type: Fixed rate $ 2,446 8.1% $ 2,840 9.5% $ 5,286 17.6% Adjustable rate 4,348 14.5 20,401 67.9 24,749 82.4 Total $ 6,794 22.6 % $ 23,241 77.4% $ 30,035 100.0% __________ (1) Percentages within each risk category are calculated based on total home loans held for investment. (2) The Acquired Loans balances with an originate date in the years subsequent to 2012 are related to refinancing of previously acquired home loans. (3) States listed represents the ten states in which we have the highest concentration of home loans. Our recorded investment in home loans for properties that are in process of foreclosure was $577 million as of September 30, 2015 . We commence the foreclosure process on home loans when a borrower becomes at least 120 days delinquent in accordance with Consumer Financial Protection Bureau regulations. Foreclosure procedures and time lines vary according to state law. As of September 30, 2015 and December 31, 2014 , the carrying value of the foreclosed residential real estate properties which we hold and report as other assets on our consolidated balance sheet totaled $118 million and $131 million , respectively. Commercial Banking We evaluate the credit risk of commercial loans individually and use a risk-rating system to determine the credit quality of our commercial loans. We assign internal risk ratings to loans based on relevant information about the ability of borrowers to service their debt. In determining the risk rating of a particular loan, among the factors considered are the borrower’s current financial condition, historical credit performance, projected future credit performance, prospects for support from financially responsible guarantors, the estimated realizable value of any collateral and current economic trends. The ratings scale based on our internal risk-rating system is as follows: • Noncriticized: Loans that have not been designated as criticized, frequently referred to as “pass” loans. • Criticized performing: Loans in which the financial condition of the obligor is stressed, affecting earnings, cash flows or collateral values. The borrower currently has adequate capacity to meet near-term obligations; however, the stress, left unabated, may result in deterioration of the repayment prospects at some future date. • Criticized nonperforming: Loans that are not adequately protected by the current net worth and paying capacity of the obligor or the collateral pledged, if any. Loans classified as criticized nonperforming have a well-defined weakness, or weaknesses, which jeopardize the repayment of the debt. These loans are characterized by the distinct possibility that we will sustain a credit loss if the deficiencies are not corrected and are generally placed on nonaccrual status. We use our internal risk-rating system for regulatory reporting, determining the frequency of credit exposure reviews, and evaluating and determining the allowance for loan and lease losses for commercial loans. Loans of $1 million or more designated as criticized performing and criticized nonperforming are reviewed quarterly by management for further deterioration or improvement to determine if they are appropriately classified/rated and whether impairment exists. Noncriticized loans greater than $1 million are specifically reviewed, at least annually, to determine the appropriate loan rating. In addition, we evaluate the risk rating during the renewal process of any loan or if a loan becomes past due. The following table presents the geographic distribution and internal risk ratings of our commercial loan portfolio as of September 30, 2015 and December 31, 2014 . Table 4.8: Commercial Banking: Risk Profile by Geographic Region and Internal Risk Rating September 30, 2015 (Dollars in millions) Commercial and Multifamily Real Estate % of Total (1) Commercial and Industrial % of Total (1) Small-ticket Commercial Real Estate % of Total (1) Total Commercial Banking % of Total (1) Geographic concentration: (2) Northeast $ 14,670 62.2% $ 6,784 24.3% $ 401 61.3% $ 21,855 41.9% Mid-Atlantic 2,743 11.6 2,246 8.1 25 3.9 5,014 9.6 South 3,718 15.8 11,491 41.2 42 6.4 15,251 29.3 Other 2,454 10.4 7,352 26.4 186 28.4 9,992 19.2 Total $ 23,585 100.0% $ 27,873 100.0% $ 654 100.0% $ 52,112 100.0% Internal risk rating: (3) Noncriticized $ 23,191 98.3% $ 26,096 93.6% $ 647 98.9% $ 49,934 95.8% Criticized performing 386 1.6 1,336 4.8 3 0.5 1,725 3.3 Criticized nonperforming 8 0.1 441 1.6 4 0.6 453 0.9 Total $ 23,585 100.0% $ 27,873 100.0 % $ 654 100.0% $ 52,112 100.0% December 31, 2014 (Dollars in millions) Commercial and Multifamily Real Estate % of Total (1) Commercial and Industrial % of Total (1) Small-ticket Commercial Real Estate % of Total (1) Total Commercial Banking % of Total (1) Geographic concentration: (2) Northeast $ 15,135 65.4% $ 6,384 23.7% $ 478 61.2% $ 21,997 43.2% Mid-Atlantic 2,491 10.8 2,121 7.9 30 3.8 4,642 9.1 South 3,070 13.3 12,310 45.6 48 6.2 15,428 30.3 Other 2,441 10.5 6,157 22.8 225 28.8 8,823 17.4 Total $ 23,137 100.0% $ 26,972 100.0% $ 781 100.0% $ 50,890 100.0% Internal risk rating: (3) Noncriticized $ 22,535 97.4% $ 25,982 96.3% $ 767 98.2% $ 49,284 96.9% Criticized performing 540 2.3 884 3.3 7 0.9 1,431 2.8 Criticized nonperforming 62 0.3 106 0.4 7 0.9 175 0.3 Total $ 23,137 100.0% $ 26,972 100.0% $ 781 100.0% $ 50,890 100.0% __________ (1) Percentages calculated based on total held for investment commercial loans in each respective loan category as of the end of the reported period. (2) Northeast consists of CT, ME, MA, NH, NJ, NY, PA and VT. Mid-Atlantic consists of DE, DC, MD, VA and WV. South consists of AL, AR, FL, GA, KY, LA, MS, MO, NC, SC, TN and TX. (3) Criticized exposures correspond to the “Special Mention,” “Substandard” and “Doubtful” asset c ategories defined by banking regulatory authorities. Impaired Loans The following table presents information about our impaired loans, excluding the impact of Acquired Loans, which is reported separately as of September 30, 2015 and December 31, 2014 , and for the three and nine months ended September 30, 2015 and 2014 : Table 4.9: Impaired Loans (1) September 30, 2015 (Dollars in millions) With an Allowance Without an Allowance Total Recorded Investment Related Allowance Net Recorded Investment Unpaid Principal Balance Credit Card: Domestic credit card $ 538 $ 0 $ 538 $ 145 $ 393 $ 522 International credit card 128 0 128 63 65 124 Total credit card (2) 666 0 666 208 458 646 Consumer Banking: Auto (3) 264 211 475 22 453 752 Home loan 223 134 357 16 341 450 Retail banking 52 7 59 12 47 60 Total consumer banking 539 352 891 50 841 1,262 Commercial Banking: Commercial and multifamily real estate 86 4 90 13 77 93 Commercial and industrial 306 240 546 28 518 608 Total commercial lending 392 244 636 41 595 701 Small-ticket commercial real estate 5 0 5 0 5 6 Total commercial banking 397 244 641 41 600 707 Total $ 1,602 $ 596 $ 2,198 $ 299 $ 1,899 $ 2,615 Three Months Ended Nine Months Ended September 30, 2015 September 30, 2015 (Dollars in millions) Average Interest Average Interest Credit Card: Domestic credit card $ 535 $ 15 $ 538 $ 43 International credit card 133 2 137 7 Total credit card (2) 668 17 675 50 Consumer Banking: Auto (3) 468 20 456 61 Home loan 360 2 363 4 Retail banking 55 0 55 1 Total consumer banking 883 22 874 66 Commercial Banking: Commercial and multifamily real estate 112 0 115 2 Commercial and industrial 388 0 385 2 Total commercial lending 500 0 500 4 Small-ticket commercial real estate 8 0 7 0 Total commercial banking 508 0 507 4 Total $ 2,059 $ 39 $ 2,056 $ 120 December 31, 2014 (Dollars in millions) With an Allowance Without an Allowance Total Recorded Investment Related Allowance Net Recorded Investment Unpaid Principal Balance Credit Card: Domestic credit card $ 546 $ 0 $ 546 $ 145 $ 401 $ 531 International credit card 146 0 146 74 72 141 Total credit card (2) 692 0 692 219 473 672 Consumer Banking: Auto (3) 230 205 435 19 416 694 Home loan 218 149 367 17 350 472 Retail banking 45 5 50 6 44 52 Total consumer banking 493 359 852 42 810 1,218 Commercial Banking: Commercial and multifamily real estate 120 26 146 23 123 163 Commercial and industrial 161 55 216 16 200 233 Total commercial lending 281 81 362 39 323 396 Small-ticket commercial real estate 3 5 8 0 8 10 Total commercial banking 284 86 370 39 331 406 Total $ 1,469 $ 445 $ 1,914 $ 300 $ 1,614 $ 2,296 Three Months Ended Nine Months Ended September 30, 2014 September 30, 2014 (Dollars in millions) Average Recorded Investment Interest Income Recognized Average Recorded Investment Interest Income Recognized Credit Card: Domestic credit card $ 558 $ 14 $ 577 $ 44 International credit card 159 3 164 9 Total credit card (2) 717 17 741 53 Consumer Banking: Auto (3) 387 18 375 52 Home loan 382 1 392 4 Retail banking 60 1 74 2 Total consumer banking 829 20 841 58 Commercial Banking: Commercial and multifamily real estate 196 2 183 5 Commercial and industrial 175 1 177 3 Total commercial lending 371 3 360 8 Small-ticket commercial real estate 9 0 8 0 Total commercial banking 380 3 368 8 Total $ 1,926 $ 40 $ 1,950 $ 119 __________ (1) Impaired loans include loans modified in Troubled Debt Restructurings (“TDRs”), all nonperforming commercial loans and nonperforming home loans with a specific impairment. Impaired loans without an allowance generally represent loans that have been charged down to the fair value of the underlying collateral for which we believe no additional losses have been incurred, or where the fair value of the underlying collateral meets or exceeds the loan’s amortized cost. (2) Credit card loans include finance charges and fees. (3) Although auto loans from loan recovery inventory are not reported in our loans held for investment, they are included as impaired loans above since they are reported as TD Rs. Loans modified in TDRs accounted for $1.6 billion and $1.7 billion of the impaired loans presented above as of September 30, 2015 and December 31, 2014 , respectively. Consumer TDRs classified as performing totaled $1.0 billion as of both September 30, 2015 and December 31, 2014 . Commercial TDRs classified as performing totaled $187 million and $194 million as of September 30, 2015 and December 31, 2014 , respectively. As part of our loan modifications to borrowers experiencing financial difficulty, we may provide multiple concessions to minimize our economic loss and improve long-term loan performance and collectability. The following tables present the major modification types, recorded investment amounts and financial effects of loans modified in TDRs during the three and nine months ended September 30, 2015 and 2014 : Table 4.10: Troubled Debt Restructurings Total Loans (1)(2) Three Months Ended September 30, 2015 Reduced Interest Rate Term Extension Balance Reduction (Dollars in millions) % of (3)(4) Average (5) % of (4)(6) Average (7) % of (4)(8) Gross (9) Credit Card: Domestic credit card $ 77 100% 12.30 % 0 % 0 0 % $ 0 International credit card 29 100 25.89 0 0 0 0 Total credit card 106 100 16.01 0 0 0 0 Consumer Banking: Auto 88 42 4.14 68 7 31 24 Home loan 17 70 2.63 87 232 6 0 Retail banking 10 6 6.15 94 6 0 0 Total consumer banking 115 43 3.81 73 46 25 24 Commercial Banking: Commercial and multifamily real estate 9 0 0.00 83 8 0 0 Commercial and industrial 21 0 0.00 21 9 0 0 Total commercial lending 30 0 0.00 40 9 0 0 Small-ticket commercial real estate 0 0 0.00 0 0 0 0 Total commercial banking 30 0 0.00 40 9 0 0 Total $ 251 62 12.13 38 42 11 $ 24 Total Loans (1)(2) Nine Months Ended September 30, 2015 Reduced Interest Rate Term Extension Balance Reduction (Dollars in millions) % of (3)(4) Average (5) % of (4)(6) Average (7) % of (4)(8) Gross (9) Credit Card: Domestic credit card $ 217 100% 12.16% 0% 0 0 % $ 0 International credit card 91 100 25.87 0 0 0 0 Total credit card 308 100 16.21 0 0 0 0 Consumer Banking: Auto 257 41 3.28 69 8 30 69 Home loan 34 60 2.78 74 209 9 0 Retail banking 20 19 7.19 88 6 0 0 Total consumer banking 311 42 3.31 71 31 26 69 Commercial Banking: Commercial and multifamily real estate 12 0 0.00 86 14 18 1 Commercial and industrial 72 0 1.06 48 6 0 0 Total commercial lending 84 0 1.06 53 8 2 1 Small-ticket commercial real estate 1 0 0.00 0 0 0 0 Total commercial banking 85 0 1.06 53 8 2 1 Total $ 704 62 12.40 38 27 12 $ 70 Total Loans Modified (1)(2) Three Months Ended September 30, 2014 Reduced Interest Rate Term Extension Balance Reduction (Dollars in millions) % of (3)(4) Average (5) % of (4)(6) Average (7) % of (4)(8) Gross (9) Credit Card: Domestic credit card $ 68 100% 11.52% 0% 0 0% $ 0 International credit card 35 100 25.41 0 0 0 0 Total credit card 103 100 16.12 0 0 0 0 Consumer Banking: Auto 88 40 1.70 64 9 35 28 Home loan 10 41 3.33 52 150 2 0 Retail banking 1 17 6.42 88 3 0 0 Total consumer banking 99 40 1.88 63 21 31 28 Commercial Banking: Commercial and multifamily real estate 1 0 0.00 0 0 0 0 Commercial and industrial 3 96 0.85 100 7 11 0 Total commercial lending 4 71 0.85 74 7 8 0 Small-ticket commercial real estate 0 0 0.00 0 0 0 0 Total commercial banking 4 71 0.85 74 7 8 0 Total $ 206 70 11.94 32 20 15 $ 28 Total Loans Modified (1)(2) Nine Months Ended September 30, 2014 Reduced Interest Rate Term Extension Balance Reduction (Dollars in millions) % of (3)(4) Average (5) % of (4)(6) Average (7) % of (4)(8) Gross (9) Credit Card: Domestic credit card $ 199 100% 11.52% 0 % 0 0% $ 0 International credit card 116 100 25.35 0 0 0 0 Total credit card 315 100 16.60 0 0 0 0 Consumer Banking: Auto 234 37 1.24 63 9 36 75 Home loan 29 34 2.64 39 154 6 1 Retail banking 9 8 5.17 72 7 0 0 Total consumer banking 272 36 1.41 61 19 31 76 Commercial Banking: Commercial and multifamily real estate 67 31 1.26 92 7 6 2 Commercial and industrial 16 20 0.18 67 10 2 0 Total commercial lending 83 29 1.11 87 8 5 2 Small-ticket commercial real estate 1 0 0.00 0 0 0 0 Total commercial banking 84 28 1.11 86 8 5 2 Total $ 671 65 12.34 36 16 13 $ 78 __________ (1) Represents total loans modified and accounted for as TDRs during the period. Paydowns, net charge-offs and any other changes in the loan carrying value subsequent to the loan entering TDR status are not reflected. (2) We present the modification types utilized most prevalently across our loan portfolios. As not every modification type is included in the table above, the total % of TDR activity may not add up to 100%. (3) Represents percentage of loans modified and accounted for as TDRs during the period that were granted a reduced interest rate. (4) Due to multiple concessions granted to some troubled borrowers, percentages may total more than 100% for certain loan types. (5) Represents weighted average interest rate reduction for those loans that received an interest rate concession. (6) Represents percentage of loans modified and accounted for as TDRs during the period that were granted a maturity date extension. (7) Represents weighted average change in maturity date for those loans that received a maturity date extension. (8) Represents percentage of loans modified and accounted for as TDRs during the period that were granted forgiveness or forbearance of a portion of their balance. (9) Total amount represents the gross balance forgiven. For loans modified in bankruptcy, the gross balance reduction represents collateral value write downs associated with the discharge of the borrower’s obligations. TDR—Subsequent Defaults of Completed TDR Modifications The following table presents the type, number and recorded investment amount of loans modified in TDRs that experienced a default during the period and had completed a modification event in the twelve months prior to the default. A default occurs if the loan is either 90 days or more delinquent, has been charged-off as of the end of the period presented, or has been reclassified from accrual to nonaccrual status. Table 4.11: TDR - Subsequent Defaults Three Months Ended Nine Months Ended September 30, 2015 September 30, 2</t>
  </si>
  <si>
    <t>Allowance for Loan and Lease Losses</t>
  </si>
  <si>
    <t>Loans and Leases Receivable, Allowance [Abstract]</t>
  </si>
  <si>
    <t>Allowance for Loans and Lease Losses</t>
  </si>
  <si>
    <t>NOTE 5—ALLOWANCE FOR LOAN AND LEASE LOSSES Our allowance for loan and lease losses represents management’s best estimate of incurred loan and lease losses inherent in our loans held for investment portfolio as of each balance sheet date. In addition to the allowance for loan and lease losses, we also estimate probable losses related to unfunded lending commitments, such as letters of credit, financial guarantees, and binding unfunded loan commitments. The provision for unfunded lending commitments is included in the provision for credit losses in our consolidated statements of income and the related reserve for unfunded lending commitments is included in other liabilities on our consolidated balance sheets. See “ Note 1—Summary of Significant Accounting Policies ” of our 2014 Form 10-K for further discussion on the methodology and policy for determining our allowance for loan and lease losses for each of our loan portfolio segments. Allowance for Loan and Lease Losses Activity The allowance for loan and lease losses is increased through the provision for credit losses and reduced by net charge-offs. The provision for credit losses, which is recorded in earnings, reflects credit losses we believe have been incurred and will eventually be reflected over time in our net charge-offs. Charge-offs of uncollectible amounts are deducted from the allowance for loan and lease losses and subsequent recoveries are included. The table below summarizes changes in the allowance for loan and lease losses, by portfolio segment, for the three and nine months ended September 30, 2015 and 2014 . Table 5.1: Allowance for Loan and Lease Losses Three Months Ended September 30, 2015 Credit Card Consumer Banking Commercial Banking Other (1) Total Allowance Unfunded Lending Commitments Reserve Combined Allowance &amp; Unfunded Reserve (Dollars in millions) Auto Home Loan Retail Banking Total Consumer Banking Balance as of June30, 2015 $ 3,324 $ 744 $ 65 $ 66 $ 875 $ 472 $ 5 $ 4,676 $ 135 $ 4,811 Provision (benefit) for credit losses 831 178 (4 ) 14 188 60 (2 ) 1,077 15 1,092 Charge-offs (930 ) (264 ) (5 ) (17 ) (286 ) (47 ) 0 (1,263 ) 0 (1,263 ) Recoveries 275 76 4 3 83 14 1 373 0 373 Net charge-offs (655 ) (188 ) (1 ) (14 ) (203 ) (33 ) 1 (890 ) 0 (890 ) Other changes (2) (16 ) 0 0 0 0 0 0 (16 ) 0 (16 ) Balance as of September 30, 2015 $ 3,484 $ 734 $ 60 $ 66 $ 860 $ 499 $ 4 $ 4,847 $ 150 $ 4,997 Nine Months Ended September 30, 2015 Credit Consumer Banking Commercial Banking Other (1) Total Unfunded Combined (Dollars in millions) Auto Home Retail Total Banking Balance as of December 31, 2014 $ 3,204 $ 661 $ 62 $ 56 $ 779 $ 395 $ 5 $ 4,383 $ 113 $ 4,496 Provision (benefit) for credit losses 2,395 530 4 45 579 147 (2 ) 3,119 37 3,156 Charge-offs (2,940 ) (700 ) (14 ) (47 ) (761 ) (67 ) (5 ) (3,773 ) 0 (3,773 ) Recoveries 863 243 8 12 263 24 6 1,156 0 1,156 Net charge-offs (2,077 ) (457 ) (6 ) (35 ) (498 ) (43 ) 1 (2,617 ) 0 (2,617 ) Other changes (2) (38 ) 0 0 0 0 0 0 (38 ) 0 (38 ) Balance as of September 30, 2015 $ 3,484 $ 734 $ 60 $ 66 $ 860 $ 499 $ 4 $ 4,847 $ 150 $ 4,997 Three Months Ended September 30, 2014 Credit Consumer Banking Commercial Banking Other (1) Total Unfunded Combined (Dollars in millions) Auto Home Retail Total Banking Balance as of June 30, 2014 $ 2,858 $ 642 $ 67 $ 56 $ 765 $ 368 $ 7 $ 3,998 $ 102 $ 4,100 Provision (benefit) for credit losses 787 194 (9 ) 13 198 4 (1 ) 988 5 993 Charge-offs (885 ) (245 ) (4 ) (15 ) (264 ) (4 ) (2 ) (1,155 ) 0 (1,155 ) Recoveries 313 69 2 3 74 10 2 399 0 399 Net charge-offs (572 ) (176 ) (2 ) (12 ) (190 ) 6 0 (756 ) 0 (756 ) Other changes (2) (16 ) 0 (1 ) 0 (1 ) 0 (1 ) (18 ) 0 (18 ) Balance as of September 30, 2014 $ 3,057 $ 660 $ 55 $ 57 $ 772 $ 378 $ 5 $ 4,212 $ 107 $ 4,319 Nine Months Ended September 30, 2014 Credit Consumer Banking Commercial Banking Other (1) Total Unfunded Combined (Dollars in millions) Auto Home Retail Total Banking Balance as of December 31, 2013 $ 3,214 $ 606 $ 83 $ 63 $ 752 $ 338 $ 11 $ 4,315 $ 87 $ 4,402 Provision (benefit) for credit losses 1,894 475 (15 ) 21 481 41 (4 ) 2,412 20 2,432 Charge-offs (2,975 ) (633 ) (23 ) (44 ) (700 ) (19 ) (8 ) (3,702 ) 0 (3,702 ) Recoveries 938 212 11 17 240 18 7 1,203 0 1,203 Net charge-offs (2,037 ) (421 ) (12 ) (27 ) (460 ) (1 ) (1 ) (2,499 ) 0 (2,499 ) Other changes (2) (14 ) 0 (1 ) 0 (1 ) 0 (1 ) (16 ) 0 (16 ) Balance as of September 30, 2014 $ 3,057 $ 660 $ 55 $ 57 $ 772 $ 378 $ 5 $ 4,212 $ 107 $ 4,319 _________ (1) Other primarily consists of our discontinued GreenPoint mortgage operations loan portfolio. (2) Represents foreign currency translation adjustments and the net impact of loan transfers and sales. Components of Allowance for Loan and Lease Losses by Impairment Methodology The table below presents the components of our allowance for loan and lease losses, by portfolio segment and impairment methodology, and the recorded investment of the related loans as of September 30, 2015 and December 31, 2014 . Table 5.2: Components of Allowance for Loan and Lease Losses by Impairment Methodology September 30, 2015 Consumer Banking (Dollars in millions) Credit Card Auto Home Loan Retail Banking Total Consumer Banking Commercial Banking Other Total Allowance for loan and lease losses: Collectively evaluated (1) $ 3,276 $ 712 $ 17 $ 54 $ 783 $ 457 $ 4 $ 4,520 Asset-specific (2) 208 22 16 12 50 41 0 299 Acquired Loans (3) 0 0 27 0 27 1 0 28 Total allowance for loan and lease losses $ 3,484 $ 734 $ 60 $ 66 $ 860 $ 499 $ 4 $ 4,847 Loans held for investment: Collectively evaluated (1) $ 89,469 $ 40,788 $ 6,407 $ 3,503 $ 50,698 $ 51,340 $ 92 $ 191,599 Asset-specific (2) 666 264 357 59 680 641 0 1,987 Acquired Loans (3) 0 0 19,576 36 19,612 131 0 19,743 Total loans held for investment $ 90,135 $ 41,052 $ 26,340 $ 3,598 $ 70,990 $ 52,112 $ 92 $ 213,329 Allowance as a percentage of period-end loans held for investment 3.86% 1.79% 0.23% 1.86% 1.21% 0.96% 4.71% 2.27% December 31, 2014 Consumer Banking (Dollars in millions) Credit Auto Home Retail Total Commercial Banking Other Total Allowance for loan and lease losses: Collectively evaluated (1) $ 2,985 $ 642 $ 18 $ 50 $ 710 $ 356 $ 5 $ 4,056 Asset-specific (2) 219 19 17 6 42 39 0 300 Acquired Loans (3) 0 0 27 0 27 0 0 27 Total allowance for loan and lease losses $ 3,204 $ 661 $ 62 $ 56 $ 779 $ 395 $ 5 $ 4,383 Loans held for investment: Collectively evaluated (1) $ 85,161 $ 37,594 $ 6,427 $ 3,486 $ 47,507 $ 50,328 $ 111 $ 183,107 Asset-specific (2) 692 230 367 50 647 370 0 1,709 Acquired Loans (3) 23 0 23,241 44 23,285 192 0 23,500 Total loans held for investment $ 85,876 $ 37,824 $ 30,035 $ 3,580 $ 71,439 $ 50,890 $ 111 $ 208,316 Allowance as a percentage of period-end loans held for investment 3.73% 1.75% 0.21% 1.58% 1.09% 0.78% 4.68% 2.10% __________ (1) The component of the allowance for loan and lease losses for credit card and other consumer loans that we collectively evaluate for impairment is based on a statistical calculation supplemented by management judgment and interpretation. The component of the allowance for loan and lease losses for commercial loans, which we collectively evaluate for impairment, is based on historical loss experience for loans with similar characteristics and consideration of credit quality supplemented by management judgment and interpretation. (2) The asset-specific component of the allowance for loan and lease losses for smaller-balance impaired loans is calculated on a pool basis using historical loss experience for the respective class of assets. The asset-specific component of the allowance for loan and lease losses for larger-balance commercial loans is individually calculated for each loan. (3) The Acquired Loans component of the allowance for loan and lease losses is accounted for based on expected cash flows. See “ Note 1—Summary of Significant Accounting Policies ” in our 2014 Form 10-K for details on these loans. We have certain credit card partnership arrangements in which our partner agrees to share in a portion of the credit losses associated with the partnership. The loss sharing amounts due from these partners result in reductions in reported charge-offs and provision for loan and lease losses. The table below summarizes these impact for the three and nine months ended September 30, 2015 and 2014 . Table 5.3: Summary of Loss Sharing Arrangements Impact Three Months Ended September 30, Nine Months Ended September 30, (Dollars in millions) 2015 2014 2015 2014 Reduction in charge-offs $ 47 $ 40 $ 136 $ 121 Reduction in provision for loan and lease losses 64 48 183 130 The expected reimbursement from these partners, which is netted against our allowance for loan and lease losses, was approximately $190 million and $143 million as of September 30, 2015 and December 31, 2014 , respectively. See “ Note 1—Summary of Significant Accounting Policies ” of our 2014 Form 10-K for further discussion on our card partnership agreements.</t>
  </si>
  <si>
    <t>Variable Interest Entities and Securitizations</t>
  </si>
  <si>
    <t>Variable Interest Entities and Securitization [Abstract]</t>
  </si>
  <si>
    <t>NOTE 6—VARIABLE INTEREST ENTITIES AND SECURITIZATIONS In the normal course of business, we enter into various types of transactions with entities that are considered to be VIEs. Our primary involvement with VIEs has been related to our securitization transactions in which we transferred assets from our balance sheet to securitization trusts. We have primarily securitized credit card loans and home loans, which have provided a source of funding for us and enabled us to transfer a certain portion of the economic risk of the loans or debt securities to third parties. The entity that has a controlling financial interest in a VIE is referred to as the primary beneficiary and is required to consolidate the VIE. The majority of the VIEs in which we are involved have been consolidated in our financial statements. Summary of Consolidated and Unconsolidated VIEs The table below presents a summary of VIEs, aggregated based on VIEs with similar characteristics, in which we had continuing involvement or held a variable interest as of September 30, 2015 and December 31, 2014 . We separately present information for consolidated and unconsolidated VIEs. For consolidated VIEs, we present the carrying amount of assets and liabilities reflected on our consolidated balance sheets. The assets of consolidated VIEs primarily consist of cash and loans, which we report on our consolidated balance sheets under restricted cash and restricted loans, respectively. The assets of a particular VIE are the primary source of funds to settle its obligations. The creditors of the VIEs typically do not have recourse to the general credit of the Company. The liabilities primarily consist of debt securities issued by the VIEs, which we report under securitized debt obligations. For unconsolidated VIEs, we present the carrying amount of assets and liabilities reflected on our consolidated balance sheets and our maximum exposure to loss. Our maximum exposure to loss is estimated based on the unlikely event that all of the assets in the VIEs become worthless and we are required to meet our maximum remaining funding obligations. Table 6.1: Carrying Amount of Consolidated and Unconsolidated VIEs September 30, 2015 Consolidated Unconsolidated (Dollars in millions) Carrying Amount of Assets Carrying Amount of Liabilities Carrying Amount of Assets Carrying Amount of Liabilities Maximum Exposure to Loss Securitization-Related VIEs: Credit card loan securitizations (1) $ 34,167 $ 16,325 $ 0 $ 0 $ 0 Home loan securitizations (2) 0 0 214 29 876 Total securitization-related VIEs 34,167 16,325 214 29 876 Other VIEs: Affordable housing entities 0 0 3,744 506 3,744 Entities that provide capital to low-income and rural communities 370 100 0 0 0 Other 0 0 61 0 61 Total other VIEs 370 100 3,805 506 3,805 Total VIEs $ 34,537 $ 16,425 $ 4,019 $ 535 $ 4,681 December 31, 2014 Consolidated Unconsolidated (Dollars in millions) Carrying Amount of Assets Carrying Amount of Liabilities Carrying Amount of Assets Carrying Amount of Liabilities Maximum Exposure to Loss Securitization-Related VIEs: Credit card loan securitizations (1) $ 36,779 $ 12,350 $ 0 $ 0 $ 0 Home loan securitizations (2) 0 0 221 31 876 Total securitization-related VIEs 36,779 12,350 221 31 876 Other VIEs: Affordable housing entities 0 0 3,500 488 3,500 Entities that provide capital to low-income and rural communities 374 99 1 0 1 Other 4 0 74 0 74 Total other VIEs 378 99 3,575 488 3,575 Total VIEs $ 37,157 $ 12,449 $ 3,796 $ 519 $ 4,451 __________ (1) Represents the gross amount of assets and liabilities owned by the VIE, which includes the seller’s interest and retained and repurchased notes held by other related parties. (2) The carrying amount of assets of unconsolidated securitization-related VIEs consists of retained interests associated with the securitization of option-adjustable rate mortgage loans (“option-ARM”) and letters of credit related to manufactured housing securitizations. These are reported on our consolidated balance sheets under other assets. The carrying amount of liabilities of unconsolidated securitization-related VIEs is comprised of obligations on certain swap agreements associated with the securitization of manufactured housing loans and other obligations. These are reported on our consolidated balance sheets under other liabilities. Securitization-Related VIEs In a securitization transaction, assets from our balance sheet are transferred to a trust we establish, which typically meets the definition of a VIE. Our continuing involvement in the majority of our securitization transactions consists primarily of holding certain retained interests and acting as the primary servicer. We have the option to repurchase receivables from the trust if the outstanding balance of the receivables falls to a level where the cost exceeds the benefit of servicing such receivables. In some cases, we are contractually required to exercise the repurchase option if the primary servicer fails to do so. We also may have exposure associated with contractual obligations to repurchase previously transferred loans due to breaches of representations and warranties. See “ Note 14—Commitments, Contingencies, Guarantees and Others ” for information related to reserves we have established for our mortgage representation and warranty exposure. The table below presents the securitization-related VIEs in which we had continuing involvement as of September 30, 2015 and December 31, 2014 . Table 6.2: Continuing Involvement in Securitization-Related VIEs Non-Mortgage Mortgage (Dollars in millions) Credit Card Option- ARM GreenPoint HELOCs GreenPoint Manufactured Housing September 30, 2015: Securities held by third-party investors $ 15,656 $ 1,813 $ 79 $ 812 Receivables in the trust 33,581 1,874 74 817 Cash balance of spread or reserve accounts 0 8 N/A 137 Retained interests Yes Yes Yes Yes Servicing retained Yes Yes (1) No No (2) Amortization event (3) No No No No December 31, 2014: Securities held by third-party investors $ 11,624 $ 2,026 $ 95 $ 887 Receivables in the trust 36,545 2,094 89 893 Cash balance of spread or reserve accounts 0 8 N/A 143 Retained interests Yes Yes Yes Yes Servicing retained Yes Yes (1) No (1) No (2) Amortization event (3) No No No No __________ (1) We retained servicing of the outstanding balance for a portion of securitized mortgage receivables. (2) The core servicing activities for the manufactured housing securitizations are completed by a third party. (3) Amortization events vary according to each specific trust agreement but generally are triggered by declines in performance or credit metrics, such as net charge-off rates or delinquency rates below certain predetermined thresholds. Generally, the occurrence of an amortization event changes the sequencing and amount of trust-related cash flows to the benefit of senior noteholders. Non-Mortgage Securitizations As of September 30, 2015 and December 31, 2014 , we were deemed to be the primary beneficiary of all of our non-mortgage securitization trusts. Accordingly, all of these trusts have been consolidated in our financial statements. Mortgage Securitizations Option-ARM Loans We had previously securitized option-ARM loans by transferring the mortgage loans to securitization trusts that had issued mortgage-backed securities to investors. The outstanding balance of debt securities held by third-party investors related to our mortgage loan securitization trusts was $1.8 billion and $2.0 billion as of September 30, 2015 and December 31, 2014 , respectively. We continue to service a portion of the outstanding balance of securitized mortgage receivables. We also retain rights to future cash flows arising from the receivables, the most significant being certificated interest-only bonds issued by the trusts. We generally estimate the fair value of these retained interests based on the estimated present value of expected future cash flows from securitized and sold receivables, using our best estimates of the key assumptions which include credit losses, prepayment speeds and discount rates commensurate with the risks involved. For the trusts that we continue to service, we do not consolidate these entities because we do not have the right to receive benefits nor the obligation to absorb losses that could potentially be significant to the trusts. For the remaining trusts, for which we no longer service the underlying mortgage loans, we do not consolidate these entities since we do not have the power to direct the activities that most significantly impact the economic performance of the trusts. In connection with the securitization of certain option-ARM loans, a third party is obligated to advance a portion of any “negative amortization” resulting from monthly payments that are less than the interest accrued for that payment period. We have an agreement in place with the third party that mirrors this advance requirement. The amount advanced is tracked through mortgage-backed securities retained as part of the securitization transaction. As advances occur, we record an asset in the form of negative amortization bonds, which are held at fair value in other assets on our consolidated balance sheets. Our maximum exposure is affected by rate caps and monthly payment change caps, but the funding obligation cannot exceed the difference between the original loan balance multiplied by a preset negative amortization cap and the current unpaid principal balance. We have also entered into certain derivative contracts related to the securitization activities. These are classified as free-standing derivatives, with fair value adjustments recorded in non-interest income in our consolidated statements of income. See “ Note 9—Derivative Instruments and Hedging Activities ” for further details on these derivatives. GreenPoint Mortgage Home Equity Lines of Credit (“HELOCs”) Our discontinued wholesale mortgage banking unit, GreenPoint, previously sold HELOCs in whole loan sales and subsequently acquired residual interests in certain trusts which securitized some of those loans. We do not consolidate these trusts because we either lack the power to direct the activities that most significantly impact the economic performance of the trusts or because we do not have the right to receive benefits or the obligation to absorb losses that could potentially be significant to the trusts. As the residual interest holder, GreenPoint is required to fund advances on the HELOCs when certain performance triggers are met due to deterioration in asset performance. On behalf of GreenPoint, we have funded cumulative advances of $30 million as of both September 30, 2015 and December 31, 2014 . These advances are generally expensed as funded due to the low likelihood of recovery. We also have unfunded commitments of $6 million related to those interests for our non-consolidated VIEs as of both September 30, 2015 and December 31, 2014 . GreenPoint Credit Manufactured Housing We retain the primary obligation for certain provisions of corporate guarantees, recourse sales and clean-up calls related to the discontinued manufactured housing operations of GreenPoint Credit, LLC, which was a subsidiary of GreenPoint and was sold to a third party in 2004. Although we are the primary obligor, recourse obligations related to aforementioned whole loan sales, commitments to exercise mandatory clean-up calls on certain securitization transactions and servicing were transferred to a third party in the sale transaction. We do not consolidate the trusts used for the securitization of manufactured housing loans because we do not have the power to direct the activities that most significantly impact the economic performance of the trusts since we no longer service the loans. We were required to fund letters of credit in 2004 to cover losses and are obligated to fund future amounts under swap agreements for certain transactions. We have the right to receive any funds remaining in the letters of credit after the securities are released. The unpaid principal balance of manufactured housing securitization transactions where we are the residual interest holder was $817 million and $893 million as of September 30, 2015 and December 31, 2014 , respectively. In the event the third-party servicer does not fulfill its obligation to exercise the clean-up calls on certain transactions, the obligation reverts to us and we would assume approximately $420 million of loans receivable upon our execution of the clean-up call with the requirement to absorb any losses on the loans receivable. We monitor the underlying assets for trends in delinquencies and related losses and review the purchaser’s financial strength as well as servicing performance. These factors are considered in assessing the adequacy of the liabilities established for these obligations and the valuations of the assets. Other VIEs Affordable Housing Entities As part of our community reinvestment initiatives, we invest in private investment funds that make equity investments in multi-family affordable housing properties. We receive affordable housing tax credits for these investments. The activities of these entities are financed with a combination of invested equity capital and debt. We account for certain of our investments in qualified affordable housing projects using the proportional amortization method if certain criteria are met. The proportional amortization method amortizes the cost of the investment over the period in which the investor expects to receive tax credits and other tax benefits, and the resulting amortization is recognized as a component of income tax expense attributable to continuing operations. For the nine months ended September 30, 2015 and 2014 , we recognized amortization of $257 million and $231 million , respectively, and tax credits of $387 million and $268 million , respectively, associated with these investments within income tax provision. The carrying value of our investments in these qualified affordable housing projects was $3.4 billion and $3.2 billion as of September 30, 2015 and December 31, 2014 , respectively. We are periodically required to provide additional financial or other support during the period of the investments. We had a recorded liability of $1.3 billion for these unfunded commitments as of September 30, 2015 , which is expected to be paid from 2015 to 2018 . For those investment funds considered to be VIEs, we are not required to consolidate them if we do not have the power to direct the activities that most significantly impact the economic performance of those entities. We record our interests in these unconsolidated VIEs in loans held for investment, other assets and other liabilities on our consolidated balance sheets. Our interests consisted of assets of approximately $3.7 billion and $3.5 billion as of September 30, 2015 and December 31, 2014 , respectively. Our maximum exposure to these entities is limited to our variable interests in the entities of $3.7 billion and $3.5 billion as of September 30, 2015 and December 31, 2014 , respectively. The creditors of the VIEs have no recourse to our general credit and we do not provide additional financial or other support other than during the period that we are contractually required to provide. The total assets of the unconsolidated VIE investment funds were $10.8 billion and $10.2 billion as of September 30, 2015 and December 31, 2014 , respectively. Entities that Provide Capital to Low-Income and Rural Communities We hold variable interests in entities (“Investor Entities”) that invest in community development entities (“CDEs”) that provide debt financing to businesses and non-profit entities in low-income and rural communities. Variable interests in the CDEs held by the consolidated Investor Entities are also our variable interests. The activities of the Investor Entities are financed with a combination of invested equity capital and debt. The activities of the CDEs are financed solely with invested equity capital. We receive federal and state tax credits for these investments. We consolidate the VIEs in which we have the power to direct the activities that most significantly impact the VIE’s economic performance and where we have the obligation to absorb losses or right to receive benefits that could be potentially significant to the VIE. We have also consolidated other investments and CDEs that are not considered to be VIEs, but where we hold a controlling financial interest. The assets of the VIEs that we consolidated, which totaled approximately $370 million and $374 million as of September 30, 2015 and December 31, 2014 , respectively, are reflected on our consolidated balance sheets in cash, loans held for investment, interest receivable and other assets. The liabilities are reflected in other liabilities. The creditors of the VIEs have no recourse to our general credit. We have not provided additional financial or other support other than during the period that we are contractually required to provide. Other Other VIEs include a variable interest that we hold in a trust that has a royalty interest in certain oil and gas properties. The activities of the trust are financed solely with debt. The total assets of the trust were $130 million and $159 million as of September 30, 2015 and December 31, 2014 , respectively. We were not required to consolidate the trust because we do not have the power to direct the activities that most significantly impact the trust’s economic performance. Our maximum exposure to this entity is limited to our retained interest of $61 million and $74 million as of September 30, 2015 and December 31, 2014 , respectively. The creditors of the trust have no recourse to our general credit. We have not provided additional financial or other support other than during the period that we are contractually required to provide.</t>
  </si>
  <si>
    <t>Goodwill and Intangible Assets</t>
  </si>
  <si>
    <t>Goodwill and Intangible Assets Disclosure [Abstract]</t>
  </si>
  <si>
    <t>NOTE 7—GOODWILL AND INTANGIBLE ASSETS The table below displays the components of goodwill, intangible assets and Mortgage Servicing Rights (“MSRs”) as of September 30, 2015 and December 31, 2014 . Goodwill is presented separately on our consolidated balance sheets. Intangible assets and MSRs are included in other assets on our consolidated balance sheets. Table 7.1: Components of Goodwill, Intangible Assets and MSRs September 30, 2015 December 31, 2014 (Dollars in millions) Carrying (1) Accumulated Amortization (1) Net Carrying (1) Accumulated Amortization (1) Net Goodwill $ 13,983 N/A $ 13,983 $ 13,978 N/A $ 13,978 Intangible assets: Purchased credit card relationship (“PCCR”) intangibles 2,156 $ (1,393 ) 763 2,124 $ (1,152 ) 972 Core deposit intangibles 1,771 (1,642 ) 129 1,771 (1,569 ) 202 Other (2) 239 (126 ) 113 300 (158 ) 142 Total intangible assets 4,166 (3,161 ) 1,005 4,195 (2,879 ) 1,316 Total goodwill and intangible assets $ 18,149 $ (3,161 ) $ 14,988 $ 18,173 $ (2,879 ) $ 15,294 MSRs: Consumer MSRs (3) $ 63 N/A $ 63 $ 53 N/A $ 53 Commercial MSRs (4) 204 $ (44 ) 160 171 $ (24 ) 147 Total MSRs $ 267 $ (44 ) $ 223 $ 224 $ (24 ) $ 200 __________ (1) Certain intangible assets that were fully amortized in prior periods were removed from our consolidated balance sheets. (2) Primarily consists of brokerage relationship intangibles, partnership and other contract intangibles and trade name intangibles. Also includes certain indefinite-lived intangibles of $4 million as of both September 30, 2015 and December 31, 2014 . (3) Represents MSRs related to our Consumer Banking business that are carried at fair value on our consolidated balance sheets. (4) Represents MSRs related to our Commercial Banking business that are subsequently measured under the amortization method and periodically assessed for impairment. Amortization expense for amortizable intangible assets, which is presented separately in our consolidated statements of income, totaled $106 million and $327 million for the three and nine months ended September 30, 2015 , respectively, and $130 million and $409 million for the three and nine months ended September 30, 2014 , respectively. Goodwill The following table presents goodwill attributable to each of our business segments as of September 30, 2015 and December 31, 2014 . Table 7.2: Goodwill Attributable to Business Segments (Dollars in millions) Credit Card Consumer Banking Commercial Banking Total Balance as of December 31, 2014 $ 5,001 $ 4,593 $ 4,384 $ 13,978 Acquisitions 1 7 0 8 Other adjustments (3 ) 0 0 (3 ) Balance as of September 30, 2015 $ 4,999 $ 4,600 $ 4,384 $ 13,983</t>
  </si>
  <si>
    <t>Deposits and Borrowings</t>
  </si>
  <si>
    <t>Deposits and Borrowings [Abstract]</t>
  </si>
  <si>
    <t>NOTE 8—DEPOSITS AND BORROWINGS Deposits Our deposits, which are our largest source of funding for our asset growth and operations, consist of non-interest bearing and interest-bearing deposits, which include checking accounts, money market deposit accounts, negotiable order of withdrawals, savings deposits and time deposits. Securitized and Unsecured Debt Obligations We use a variety of funding sources other than deposits, including short-term borrowings, the issuance of senior and subordinated notes and other borrowings, and securitization transactions. In addition, we utilize Federal Home Loan Banks (“FHLB”) advances, which are secured by certain portions of our loan and investment securities portfolios, for our funding needs. The securitized debt obligations are separately presented on our consolidated balance sheets, while federal funds purchased and securities loaned or sold under agreements to repurchase, senior and subordinated notes and other borrowings, including FHLB advances, are included in other debt on our consolidated balance sheets. Securitized Debt Obligations Our outstanding borrowings due to securitization investors were $15.7 billion and $11.6 billion as of September 30, 2015 and December 31, 2014 , respectively. During the first nine months of 2015 , $4.2 billion of new debt was issued to third-party investors from our loan securitization trusts, offset by $175 million of debt maturities. Senior and Subordinated Notes As of September 30, 2015 , we had $21.8 billion of senior and subordinated notes outstanding, inclusive of fair value hedging losses of $386 million . As of December 31, 2014 , we had $18.7 billion of senior and subordinated notes outstanding, inclusive of fair value hedging losses of $179 million . During the first nine months of 2015 , we issued $4.5 billion of long-term senior unsecured debt, comprised of $700 million of floating-rate notes and $3.8 billion of fixed-rate notes. During the first nine months of 2015 , $1.6 billion of outstanding unsecured notes matured. See “ Note 9—Derivative Instruments and Hedging Activities ” for information about our fair value hedging activities. FHLB Advances and Other In addition to the issuance capacity under the registration statement, we also have access to funding through the FHLB system and the Federal Reserve Discount Window. Our FHLB and Federal Reserve memberships require us to hold FHLB and Federal Reserve stock which totaled $1.4 billion and $2.0 billion as of September 30, 2015 and December 31, 2014 , respectively, and are included in other assets on our consolidated balance sheets. Our FHLB advances and lines of credit are secured by our investment securities, residential home loans, multifamily real estate loans, commercial real estate loans and HELOCs. The outstanding FHLB advances totaled $4.3 billion as of September 30, 2015 , all of which represented long-term callable advances, and $17.3 billion as of December 31, 2014 , which was substantially comprised of short-term advances. We did not access the Federal Reserve Discount Window for funding during 2015 or 2014. Composition of Deposits, Short-Term Borrowings and Long-Term Debt The table below summarizes the components of our deposits, short-term borrowings and long-term debt as of September 30, 2015 and December 31, 2014 . Our total short-term borrowings consist of federal funds purchased and securities loaned or sold under agreements to repurchase and other short-term borrowings with an original contractual maturity of one year or less. Our long-term debt consists of borrowings with an original contractual maturity of greater than one year. The amounts presented for outstanding borrowings include unamortized debt premiums and discounts, net of fair value hedge accounting adjustments. Table 8.1: Components of Deposits, Short-Term Borrowings and Long-Term Debt (Dollars in millions) September 30, December 31, Deposits: Non-interest bearing deposits $ 25,055 $ 25,081 Interest-bearing deposits 187,848 180,467 Total deposits $ 212,903 $ 205,548 Short-term borrowings: Federal funds purchased and securities loaned or sold under agreements to repurchase $ 1,021 $ 880 FHLB advances 0 16,200 Total short-term borrowings $ 1,021 $ 17,080 September 30, 2015 (Dollars in millions) Maturity Dates Interest Rates Weighted- Average Interest Rate Outstanding Amount December 31, Long-term debt: Securitized debt obligations (1) 2015 - 2025 0.25 - 5.75% 1.37% $ 15,656 $ 11,624 Senior and subordinated notes: (1) Fixed unsecured senior debt 2015 - 2025 1.00 - 6.75% 2.65 17,539 15,174 Floating unsecured senior debt 2015 - 2018 0.77 - 1.47% 1.00 1,580 880 Total unsecured senior debt 2.51 19,119 16,054 Fixed unsecured subordinated debt 2016 - 2023 3.38 - 8.80% 4.97 2,654 2,630 Total senior and subordinated notes 21,773 18,684 Other long-term borrowings: FHLB advances 2015 - 2025 0.25 - 6.41% 0.32 4,304 1,069 Capital lease obligations 2016 - 2034 3.09 - 12.86% 4.24 24 0 Total other long-term borrowings 4,328 1,069 Total long-term debt 41,757 31,377 Total short-term borrowings and long-term debt $ 42,778 $ 48,457 ___________ (1) Outstanding amount includes the impact from hedge accounting. Components of Interest Expense The following table displays interest expense attributable to short-term borrowings and long-term debt for the three and nine months ended September 30, 2015 and 2014 : Table 8.2: Components of Interest Expense on Short-Term Borrowings and Long-Term Debt Three Months Ended September 30, Nine Months Ended September 30, (Dollars in millions) 2015 2014 2015 2014 Short-term borrowings: Federal funds purchased and securities loaned or sold under agreements to repurchase $ 0 $ 0 $ 1 $ 1 FHLB advances 0 6 9 15 Total short-term borrowings 0 6 10 16 Long-term debt: Securitized debt obligations (1) 39 32 108 109 Senior and subordinated notes (1) 82 71 241 226 Other long-term borrowings 12 10 29 20 Total long-term debt 133 113 378 355 Total interest expense on short-term borrowings and long-term debt $ 133 $ 119 $ 388 $ 371 _ _________ (1) Interest expense includes the impact from hedge accounting.</t>
  </si>
  <si>
    <t>Derivative Instruments and Hedging Activities</t>
  </si>
  <si>
    <t>Derivative Instruments and Hedging Activities Disclosure [Abstract]</t>
  </si>
  <si>
    <t>NOTE 9—DERIVATIVE INSTRUMENTS AND HEDGING ACTIVITIES Use of Derivatives We manage our asset and liability positions and market risk exposure and limits in accordance with our market risk management policies that are approved by our Board of Directors. Our primary market risk stems from the impact on our earnings and economic value of equity from changes in interest rates and, to a lesser extent, changes in foreign exchange rates. We employ several techniques to manage our interest rate sensitivity, which include changing the duration and re-pricing characteristics of various assets and liabilities by using interest rate derivatives. Our current policies also include the use of derivatives to hedge foreign-currency denominated exposures to limit our earnings and capital ratio exposure to foreign exchange risk. We execute our derivative contracts in both the over-the-counter (“OTC”) and exchange-traded derivative markets. The majority of our derivatives are interest rate swaps. In addition, we may use a variety of other derivative instruments, including caps, floors, options, futures and forward contracts, to manage our interest rate and foreign exchange risks. We offer various interest rate and foreign exchange derivatives as an accommodation to our customers as part of our Commercial Banking business but usually offset our exposure through derivative transactions with other counterparties. Accounting for Derivatives Our derivatives are designated as either qualifying accounting hedges or free-standing derivatives. Free-standing derivatives primarily consist of customer-accommodation derivatives and economic hedges that do not qualify for hedge accounting. Qualifying accounting hedges are designated as fair value hedges, cash flow hedges or net investment hedges. • Fair Value Hedges: We designate derivatives as fair value hedges when they are used to manage our exposure to changes in the fair value of certain financial assets and liabilities, which fluctuate in value as a result of movements in interest rates. Changes in the fair value of derivatives designated as fair value hedges are recorded in earnings together with offsetting changes in the fair value of the hedged item and any resulting ineffectiveness. Our fair value hedges consist of interest rate swaps that are intended to modify our exposure to interest rate risk on various fixed-rate assets and liabilities. • Cash Flow Hedges: We designate derivatives as cash flow hedges when they are used to manage our exposure to variability in cash flows related to forecasted transactions. Changes in the fair value of derivatives designated as cash flow hedges are recorded as a component of AOCI, to the extent that the hedge relationships are effective, and amounts are reclassified from AOCI to earnings as the forecasted transactions impact earnings. To the extent that any ineffectiveness exists in the hedge relationships, the amounts are recorded in current period earnings. Our cash flow hedges use interest rate swaps that are intended to hedge the variability in interest payments on some of our variable-rate assets. These hedges have the effect of converting some of our variable-rate assets to a fixed rate. We also have entered into forward foreign currency derivative contracts to hedge our exposure to variability in cash flows related to foreign-currency denominated intercompany borrowings. • Net Investment Hedges: We use net investment hedges to manage the foreign currency exposure related to our net investments in foreign operations that have functional currencies other than the U.S. dollar. Changes in the fair value of net investment hedges are recorded in the translation adjustment component of AOCI, offsetting the translation gain or loss from those foreign operations. We execute net investment hedges using foreign exchange forward contracts to hedge the translation exposure of the net investment in our foreign operations. • Free-Standing Derivatives: We use free-standing derivatives to hedge the risk of changes in the fair value of residential MSRs, mortgage loan origination and purchase commitments and other interests held. We also categorize our customer accommodation derivatives and the related offsetting contracts as free-standing derivatives. Changes in the fair value of free-standing derivatives are recorded in earnings as a component of other non-interest income. Balance Sheet Presentation As of January 1, 2015, we changed our accounting principle to move from a gross basis of presentation to a net basis for presenting qualifying derivative assets and liabilities, as well as the related fair value amounts recognized for the right to reclaim cash collateral (a receivable) or the obligation to return cash collateral (a payable), for instruments executed with the same counterparty where a right of setoff exists. See additional information in “ Note 1—Summary of Significant Accounting Policies .” The following table summarizes the notional and fair values of our derivative instruments on a gross basis as of September 30, 2015 and December 31, 2014 , which are segregated by derivatives that are designated as accounting hedges and those that are not, and are further segregated by type of contract within those two categories. The total derivative assets and liabilities are adjusted on an aggregate basis to take into consideration the effects of legally enforceable master netting agreements and any associated cash collateral received or paid. Table 9.1: Derivative Assets and Liabilities at Fair Value September 30, 2015 December 31, 2014 Notional or Contractual Amount Derivative (1) Notional or Contractual Amount Derivative (1) (Dollars in millions) Assets Liabilities Assets Liabilities Derivatives designated as accounting hedges: Interest rate contracts: Fair value hedges $ 31,876 $ 706 $ 40 $ 24,543 $ 480 $ 39 Cash flow hedges 23,150 352 11 24,450 222 18 Total interest rate contracts 55,026 1,058 51 48,993 702 57 Foreign exchange contracts: Cash flow hedges 5,244 219 9 5,546 221 2 Net investment hedges 2,543 58 0 2,476 73 0 Total foreign exchange contracts 7,787 277 9 8,022 294 2 Total derivatives designated as accounting hedges 62,813 1,335 60 57,015 996 59 Derivatives not designated as accounting hedges: Interest rate contracts covering: MSRs (2) 1,074 15 9 777 10 3 Customer accommodation 27,939 525 381 27,646 413 251 Other interest rate exposures (3) 1,526 36 17 2,614 33 21 Total interest rate contracts 30,539 576 407 31,037 456 275 Other contracts 614 0 5 593 0 5 Total derivatives not designated as accounting hedges 31,153 576 412 31,630 456 280 Total derivatives $ 93,966 $ 1,911 $ 472 $ 88,645 $ 1,452 $ 339 Less: netting adjustment (4) (483 ) (181 ) (624 ) (164 ) Total derivative assets/liabilities $ 1,428 $ 291 $ 828 $ 175 __________ (1) Derivative assets and liabilities include interest accruals. (2) Includes interest rate swaps and To Be Announced (“TBA”) contracts. (3) Other interest rate exposures include mortgage-related derivatives. (4) Represents balance sheet netting of derivative assets and liabilities, and related receivables, payables and cash collateral. See Table 9.2 for further information. Offsetting of Financial Assets and Liabilities We execute the majority of our derivative transactions and repurchase agreements under master netting arrangements. Under our existing enforceable master netting arrangements, we generally have the right to offset exposure with the same counterparty. In addition, either counterparty can generally request the net settlement of all contracts through a single payment upon default on, or termination of, any one contract. As of January 1, 2015, the Company changed its accounting principle to begin offsetting derivative assets and liabilities for purposes of balance sheet presentation where a right of setoff exists. As of September 30, 2015 and December 31, 2014 , derivative contracts that are executed bilaterally with a counterparty in the OTC market and then novated to and cleared through a central clearing house are not subject to offsetting due to current uncertainty about the legal enforceability of our right of setoff with the clearinghouses. The following table presents as of September 30, 2015 and December 31, 2014 the gross and net fair values of our derivative assets and liabilities and repurchase agreements, as well as the related offsetting amounts permitted under U.S. GAAP. The table also includes cash and non-cash collateral received or pledged associated with such arrangements. The collateral amounts shown are limited to the extent of the related net derivative fair values or outstanding balances, thus instances of over-collateralization are not shown. Table 9.2: Offsetting of Financial Assets and Financial Liabilities Gross Amounts Gross Amounts Offset in the Balance Sheet Net Amounts as Recognized Securities Collateral Held Under Master Netting Agreements (Dollars in millions) Financial Instruments Cash Collateral Received Net Exposure As of September 30, 2015 Derivatives assets (1) $ 1,911 $ (84 ) $ (399 ) $ 1,428 $ (220 ) $ 1,208 As of December 31, 2014 Derivatives assets (1) $ 1,452 $ (101 ) $ (523 ) $ 828 $ (80 ) $ 748 Gross Amounts Gross Amounts Offset in the Balance Sheet Net Amounts as Recognized Securities Collateral Pledged Under Master Netting Agreements (Dollars in millions) Financial Instruments Cash Collateral Pledged Net Exposure As of September 30, 2015 Derivatives liabilities (1) $ 472 $ (84 ) $ (97 ) $ 291 $ 0 $ 291 Repurchase agreements (2)(3) 1,012 0 0 1,012 (1,012 ) 0 As of December 31, 2014 Derivatives liabilities (1) $ 339 $ (101 ) $ (63 ) $ 175 $ 0 $ 175 Repurchase agreements (2) 869 0 0 869 (869 ) 0 __________ (1) The gross balances include derivative assets and derivative liabilities as of September 30, 2015 totaling $699 million and $242 million , respectively, related to the centrally cleared derivative contracts. The comparable amounts as of December 31, 2014 totaled $360 million and $127 million , respectively. These contracts were not subject to offsetting as of September 30, 2015 and December 31, 2014 . (2) As of September 30, 2015 and December 31, 2014 , the Company only had repurchase obligations outstanding and did not have any reverse repurchase receivables. (3) Represents customer repurchase agreements that mature the next business day. As of September 30, 2015 , we pledged collateral with a fair value of $1.0 billion under these customer repurchase agreements, all of which were agency RMBS securities. Credit Risk-Related Contingency Features and Collateral Certain of our derivatives contracts include provisions requiring that our debt maintain a credit rating of investment grade or above by each of the major credit rating agencies. In the event of a downgrade of our debt credit rating below investment grade, some of our derivatives counterparties would have the right to terminate the derivative contract and close out the existing positions, or demand immediate and ongoing full overnight collateralization on derivative instruments in a net liability position. Certain of our derivatives contracts may also allow, in the event of a downgrade of our debt credit rating of any kind, our derivatives counterparties to demand additional collateralization on such derivatives instruments in a net liability position. We posted $157 million and $87 million of cash collateral as of September 30, 2015 and December 31, 2014 , respectively. If our debt credit rating had fallen below investment grade, we would have been required to post $56 million and $65 million of additional collateral as of September 30, 2015 and December 31, 2014 , respectively. The fair value of derivatives instruments with credit risk-related contingent features in a net liability position was less than $1 million for both September 30, 2015 and December 31, 2014 . Derivatives Counterparty Credit Risk Derivatives instruments contain an element of credit risk that arises from the potential failure of a counterparty to perform according to the contractual terms of the contract. Our exposure to derivatives counterparty credit risk, at any point in time, is represented by the fair value of derivatives in a gain position, or derivatives assets, assuming no recoveries of underlying collateral. To mitigate the risk of counterparty default, we enter into legally enforceable master netting agreements and maintain collateral agreements with certain derivative counterparties. We generally enter into these agreements on a bilateral basis with our counterparties; however, since June 2013 we have begun to clear eligible OTC derivatives through a central clearinghouse in accordance with the requirements of the Dodd-Frank Act. These agreements typically provide for the right to offset exposures and require both parties to maintain collateral in the event the fair values of derivative financial instruments exceed established thresholds. We received cash collateral from derivatives counterparties totaling $838 million and $695 million as of September 30, 2015 and December 31, 2014 , respectively. We also received securities from derivatives counterparties with a fair value of $231 million and $91 million as of September 30, 2015 and December 31, 2014 , respectively, which we have the ability to re-pledge. We record counterparty credit risk valuation adjustments on our derivative assets to properly reflect the credit quality of the counterparty. We consider collateral and legally enforceable master netting agreements that mitigate our credit exposure to each counterparty in determining the counterparty credit risk valuation adjustment, which may be adjusted in future periods due to changes in the fair value of the derivatives contracts, collateral and creditworthiness of the counterparty. The cumulative counterparty credit risk valuation adjustment recorded on our consolidated balance sheets as a reduction in the derivatives asset balance was $4 million and $5 million as of September 30, 2015 and December 31, 2014 , respectively. We also adjust the fair value of our derivatives liabilities to reflect the impact of our own credit quality. We calculate this adjustment by comparing the spreads on our credit default swaps to the discount benchmark curve. The cumulative credit risk valuation adjustment related to our credit quality recorded on our consolidated balance sheets as a reduction in the derivative liability balance was $1 million as of both September 30, 2015 and December 31, 2014 . Income Statement Presentation and AOCI The following tables summarize the impact of derivatives and the related hedged items in our consolidated statements of income and AOCI. Fair Value Hedges and Free-Standing Derivatives The net gains (losses) recognized in earnings related to derivatives in fair value hedging relationships and free-standing derivatives are presented below for the three and nine months ended September 30, 2015 and 2014 . Table 9.3: Gains and Losses on Fair Value Hedges and Free-Standing Derivatives Three Months Ended September 30, Nine Months Ended September 30, (Dollars in millions) 2015 2014 2015 2014 Derivatives designated as accounting hedges: (1) Fair value interest rate contracts: Gains (losses) recognized in earnings on derivatives $ 365 $ (94 ) $ 295 $ 42 (Losses) gains recognized in earnings on hedged items (367 ) 110 (304 ) (5 ) Net fair value hedge ineffectiveness (losses) gains (2 ) 16 (9 ) 37 Derivatives not designated as accounting hedges: (1) Interest rate contracts covering: MSRs 8 1 5 14 Customer accommodation 5 7 14 15 Other interest rate exposures 13 5 31 8 Total interest rate contracts 26 13 50 37 Foreign exchange contracts 0 0 0 1 Other contracts (1 ) (2 ) (3 ) (1 ) Total gains on derivatives not designated as accounting hedges 25 11 47 37 Net derivative gains recognized in earnings $ 23 $ 27 $ 38 $ 74 __________ (1) Amounts are recorded in our consolidated statements of income in other non-interest income. Cash Flow and Net Investment Hedges The table below shows the net gains (losses) related to derivatives designated as cash flow hedges and net investment hedges for the three and nine months ended September 30, 2015 and 2014 . Table 9.4: Gains and Losses on Derivatives Designated as Cash Flow Hedges and Net Investment Hedges Three Months Ended September 30, Nine Months Ended September 30, (Dollars in millions) 2015 2014 2015 2014 Gains (losses) recorded in AOCI: Cash flow hedges: Interest rate contracts $ 270 $ (34 ) $ 447 $ 112 Foreign exchange contracts (3 ) (5 ) (14 ) (16 ) Subtotal 267 (39 ) 433 96 Net investment hedges: Foreign exchange contracts 62 71 40 71 Net derivatives gains recognized in AOCI $ 329 $ 32 $ 473 $ 167 Gains (losses) recorded in earnings: Cash flow hedges: Gains (losses) reclassified from AOCI into earnings: Interest rate contracts (1) $ 39 $ 34 $ 136 $ 90 Foreign exchange contracts (2) (2 ) (5 ) (14 ) (16 ) Subtotal 37 29 122 74 Gains (losses) recognized in earnings due to ineffectiveness: Interest rate contracts (2) 2 (1 ) 4 0 Net derivative gains recognized in earnings $ 39 $ 28 $ 126 $ 74 __________ (1) Amounts reclassified are recorded in our consolidated statements of income in interest income or interest expense. (2) Amounts reclassified are recorded in our consolidated statements of income in other non-interest income. In the next 12 months, we expect to reclassify to earnings net after-tax gains of $129 million currently recorded in AOCI as of September 30, 2015 . These amounts will offset the cash flows associated with the hedged forecasted transactions. The maximum length of time over which forecasted transactions were hedged was approximately five years as of September 30, 2015 . The amount we expect to reclassify into earnings may change as a result of changes in market conditions and ongoing actions taken as part of our overall risk management strategy.</t>
  </si>
  <si>
    <t>Stockholders' Equity</t>
  </si>
  <si>
    <t>Equity [Abstract]</t>
  </si>
  <si>
    <t>NOTE 10—STOCKHOLDERS' EQUITY Preferred Stock The following table summarizes the Company’s preferred stock issued and outstanding as of September 30, 2015 and December 31, 2014 . Table 10.1: Preferred Stock Issued and Outstanding Liquidation Preference per Share Carrying Value (in millions) Series Description Issuance Date Redeemable by Issuer Beginning Per Annum Dividend Rate Total Shares Outstanding September 30, 2015 December 31, 2014 Series B (1) 6.00% Non-Cumulative August 20, 2012 September 1, 2017 6.00% $ 1,000 875,000 $ 853 $ 853 Series C (1) 6.25% Non-Cumulative June 12, 2014 September 1, 2019 6.25 1,000 500,000 484 484 Series D (1) 6.70% Non-Cumulative October 31, 2014 December 1, 2019 6.70 1,000 500,000 485 485 Series E Fixed-to-Floating Rate Non-Cumulative May 14, 2015 June 1, 2020 5.55% through 5/31/2020; 3-mo. LIBOR+ 380 bps thereafter 1,000 1,000,000 988 N/A Series F (1) 6.20% Non-Cumulative August 24, 2015 December 1, 2020 6.20 1,000 500,000 484 N/A Total $ 3,294 $ 1,822 __________ (1) Ownership is held in the form of depositary shares, each representing a 1/40th interest in a share of fixed-rate non-cumulative perpetual preferred stock. Accumulated Other Comprehensive Income The following table presents the changes in AOCI by component for the three and nine months ended September 30, 2015 and 2014 . Table 10.2: Accumulated Other Comprehensive Income Three Months Ended September 30, 2015 (Dollars in millions) Securities Securities Held to Maturity (1) Cash Flow Foreign (2) Other Total AOCI as of June 30, 2015 $ 366 $ (774 ) $ 91 $ (57 ) $ (23 ) $ (397 ) Other comprehensive income (loss) before reclassifications 60 0 267 (52 ) (7 ) 268 Amounts reclassified from AOCI into earnings 2 25 (37 ) 0 (3 ) (13 ) Net other comprehensive income (loss) 62 25 230 (52 ) (10 ) 255 AOCI as of September 30, 2015 $ 428 $ (749 ) $ 321 $ (109 ) $ (33 ) $ (142 ) Nine Months Ended September 30, 2015 (Dollars in millions) Securities Available for Sale Securities Held to Maturity (1) Cash Flow Hedges Foreign (2) Other Total AOCI as of December 31, 2014 $ 410 $ (821 ) $ 10 $ (8 ) $ (21 ) $ (430 ) Other comprehensive income (loss) before reclassifications 3 0 433 (101 ) (8 ) 327 Amounts reclassified from AOCI into earnings 15 72 (122 ) 0 (4 ) (39 ) Net other comprehensive income (loss) 18 72 311 (101 ) (12 ) 288 AOCI as of September 30, 2015 $ 428 $ (749 ) $ 321 $ (109 ) $ (33 ) $ (142 ) Three Months Ended September 30, 2014 (Dollars in millions) Securities Securities Held to Maturity (1) Cash Flow Foreign (2) Other Total AOCI as of June 30, 2014 $ 419 $ (863 ) $ (20 ) $ 106 $ (13 ) $ (371 ) Other comprehensive (loss) income before reclassifications (67 ) 0 (39 ) (82 ) 3 (185 ) Amounts reclassified from AOCI into earnings 2 22 (29 ) 0 2 (3 ) Net other comprehensive (loss) income (65 ) 22 (68 ) (82 ) 5 (188 ) AOCI as of September 30, 2014 $ 354 $ (841 ) $ (88 ) $ 24 $ (8 ) $ (559 ) Nine Months Ended September 30, 2014 (Dollars in millions) Securities Securities Held to Maturity (1) Cash Flow Foreign (2) Other Total AOCI as of December 31, 2013 $ 106 $ (897 ) $ (110 ) $ 40 $ (11 ) $ (872 ) Other comprehensive income (loss) before reclassifications 250 0 96 (16 ) 6 336 Amounts reclassified from AOCI into earnings (2 ) 56 (74 ) 0 (3 ) (23 ) Net other comprehensive income (loss) 248 56 22 (16 ) 3 313 AOCI as of September 30, 2014 $ 354 $ (841 ) $ (88 ) $ 24 $ (8 ) $ (559 ) __________ (1) The amortization of unrealized holding gains or losses reported in AOCI for securities held to maturity will be offset by the amortization of the premium or discount present at the date of transfer from the securities available for sale to securities held to maturity, which occurred at fair value. These unrealized gains or losses will be recorded over the remaining life of the security with no expected impact on future net income. (2) Includes the impact from hedging instruments designated as net investment hedges. The following table presents the impacts on net income of amounts reclassified from each component of AOCI for the three and nine months ended September 30, 2015 and 2014 . Table 10.3: Reclassifications from AOCI Amount Reclassified from AOCI (Dollars in millions) Three Months Ended September 30, Nine Months Ended September 30, AOCI Components Affected Income Statement Line Item 2015 2014 2015 2014 Securities available for sale: Non-interest income $ 3 $ 6 $ 4 $ 18 Non-interest income - OTTI (5 ) (9 ) (27 ) (15 ) (Loss) income from continuing operations before income taxes (2 ) (3 ) (23 ) 3 Income tax (benefit) provision 0 (1 ) (8 ) 1 Net (loss) income (2 ) (2 ) (15 ) 2 Securities held to maturity: (1) Non-interest income (41 ) (35 ) (114 ) (96 ) Income tax benefit (16 ) (13 ) (42 ) (40 ) Net loss (25 ) (22 ) (72 ) (56 ) Cash flow hedges: Interest rate contracts: Interest income 64 54 217 144 Foreign exchange contracts: Non-interest income (4 ) (7 ) (23 ) (25 ) Income from continuing operations before income taxes 60 47 194 119 Income tax provision 23 18 72 45 Net income 37 29 122 74 Other: Various (pension and other) 2 2 4 10 Income tax (benefit) provision (1 ) 4 0 7 Net income (loss) 3 (2 ) 4 3 Total reclassifications $ 13 $ 3 $ 39 $ 23 __________ (1) The amortization of unrealized holding gains or losses reported in AOCI for securities held to maturity will be offset by the amortization of the premium or discount created from the transfer into securities held to maturity, which occurred at fair value. The table below summarizes other comprehensive income activity and the related tax impact for the three and nine months ended September 30, 2015 and 2014 . Table 10.4: Other Comprehensive Income (Loss) Three Months Ended September 30, 2015 2014 (Dollars in millions) Before Tax Provision (Benefit) After Tax Before Tax Provision (Benefit) After Tax Other comprehensive income (loss): Net unrealized gains (losses) on securities available for sale $ 98 $ 36 $ 62 $ (104 ) $ (39 ) $ (65 ) Net changes in securities held to maturity 41 16 25 35 13 22 Net unrealized gains (losses) on cash flow hedges 365 135 230 (107 ) (39 ) (68 ) Foreign currency translation adjustments (1) (15 ) 37 (52 ) (41 ) 41 (82 ) Other (15 ) (5 ) (10 ) 6 1 5 Other comprehensive income (loss) $ 474 $ 219 $ 255 $ (211 ) $ (23 ) $ (188 ) Nine Months Ended September 30, 2015 2014 (Dollars in millions) Before Tax Provision (Benefit) After Tax Before Tax Provision After Tax Other comprehensive income (loss): Net unrealized gains on securities available for sale $ 29 $ 11 $ 18 $ 394 $ 146 $ 248 Net changes in securities held to maturity 114 42 72 96 40 56 Net unrealized gains on cash flow hedges 494 183 311 37 15 22 Foreign currency translation adjustments (1) (77 ) 24 (101 ) 25 41 (16 ) Other (19 ) (7 ) (12 ) 2 (1 ) 3 Other comprehensive income $ 541 $ 253 $ 288 $ 554 $ 241 $ 313 __________ (1) Includes the impact from hedging instruments designated as net investment hedges.</t>
  </si>
  <si>
    <t>Earnings Per Common Share</t>
  </si>
  <si>
    <t>Earnings Per Share [Abstract]</t>
  </si>
  <si>
    <t>NOTE 11—EARNINGS PER COMMON SHARE The following table sets forth the computation of basic and diluted earnings per common share: Table 11.1: Computation of Basic and Diluted Earnings per Common Share Three Months Ended September 30, Nine Months Ended September 30, (Dollars and shares in millions, except per share data) 2015 2014 2015 2014 Basic earnings Income from continuing operations, net of tax $ 1,118 $ 1,125 $ 3,104 $ 3,453 (Loss) income from discontinued operations, net of tax (4 ) (44 ) 26 (24 ) Net income 1,114 1,081 3,130 3,429 Dividends and undistributed earnings allocated to participating securities (1) (6 ) (5 ) (16 ) (14 ) Preferred stock dividends (29 ) (20 ) (90 ) (46 ) Net income available to common stockholders $ 1,079 $ 1,056 $ 3,024 $ 3,369 Net income from continuing operations per share $ 2.01 $ 1.97 $ 5.49 $ 5.99 (Loss) income from discontinued operations per share (0.01 ) (0.08 ) 0.05 (0.04 ) Net income per share $ 2.00 $ 1.89 $ 5.54 $ 5.95 Total weighted-average basic shares outstanding 540.6 559.9 545.5 566.1 Diluted earnings (2) Net income available to common stockholders $ 1,079 $ 1,056 $ 3,024 $ 3,369 Net income from continuing operations per share $ 1.99 $ 1.94 $ 5.43 $ 5.90 (Loss) income from discontinued operations per share (0.01 ) (0.08 ) 0.05 (0.04 ) Net income per diluted share $ 1.98 $ 1.86 $ 5.48 $ 5.86 Total weighted-average basic shares outstanding 540.6 559.9 545.5 566.1 Effect of dilutive securities: Stock options 2.5 2.8 2.6 2.7 Other contingently issuable shares 1.2 1.6 1.3 1.5 Warrants (3) 2.0 3.6 2.5 4.9 Total effect of dilutive securities 5.7 8.0 6.4 9.1 Total weighted-average diluted shares outstanding 546.3 567.9 551.9 575.2 __________ (1) Includes undistributed earnings allocated to participating securities using the two-class method under the accounting guidance for computing earnings per share. (2) Excluded from the computation of diluted earnings per share were 1.6 million shares related to options with exercise prices ranging from $74.96 to $88.81 , and 1.8 million shares related to options with exercise prices ranging from $70.96 to $88.81 for the three and nine months ended September 30, 2015 , respectively, and 2.3 million shares related to options with exercise prices ranging from $70.96 to $88.81 , and 3.2 million shares related to options with exercise prices ranging from $70.96 to $88.81 for the three and nine months ended September 30, 2014 , respectively, because their inclusion would be anti-dilutive. (3) Represents warrants issued as part of the U.S. Department of Treasury’s Troubled Assets Relief Program (“TARP”). As of September 30, 2015 , there were 4.1 million warrants to purchase common stock outstanding, which represents approximately one-third of the warrants issued in the initial offering.</t>
  </si>
  <si>
    <t>Fair Value Measurement</t>
  </si>
  <si>
    <t>Fair Value Disclosures [Abstract]</t>
  </si>
  <si>
    <t>NOTE 12—FAIR VALUE MEASUREMENT Fair value is defined as the price that would be received for an asset or paid to transfer a liability in an orderly transaction between market participants on the measurement date (also referred to as an exit price). The fair value accounting guidance provides a three-level fair value hierarchy for classifying financial instruments. This hierarchy is based on the markets in which the assets or liabilities trade and whether the inputs to the valuation techniques used to measure fair value are observable or unobservable. The fair value measurement of a financial asset or liability is assigned a level based on the lowest level of any input that is significant to the fair value measurement in its entirety. The three levels of the fair value hierarchy are described below: Level 1: Valuation is based on quoted prices (unadjusted) in active markets for identical assets or liabilities. Level 2: Valuation is based on observable market-based inputs, other than quoted prices in active markets for identical assets or liabilities, quoted prices in markets that are not active, or models using inputs that are observable or can be corroborated by observable market data of substantially the full term of the assets or liabilities. Level 3: Valuation is generated from techniques that use significant assumptions not observable in the market. Valuation techniques include pricing models, discounted cash flow methodologies or similar techniques. The accounting guidance for fair value measurements requires that we maximize the use of observable inputs and minimize the use of unobservable inputs in determining fair value. The accounting guidance provides for the irrevocable option to elect, on a contract-by-contract basis, to measure certain financial assets and liabilities at fair value at inception of the contract and record any subsequent changes in fair value in earnings. We have not made any material fair value option elections as of or for the periods disclosed herein. For additional information on the valuation techniques used in estimating the fair value of our financial assets and liabilities on a recurring or nonrecurring basis and for estimating the fair value for financial instruments that are not recorded at fair value, see “Note 18—Fair Value Measurement” in our 2014 Form 10-K. Fair Value Governance and Control We have a governance framework and a number of key controls that are intended to ensure that our fair value measurements are appropriate and reliable. Our governance framework provides for independent oversight and segregation of duties. Our control processes include review and approval of new transaction types, price verification and review of valuation judgments, methods, models, process controls and results. Groups independent of our trading and investing functions, including our Corporate Valuations Group (“CVG”), Fair Value Committee (“FVC”) and Model Validation Group (“MVG”), participate in the review and validation process. The fair valuation governance process is set up in a manner that allows the Chairperson of the FVC to escalate valuation disputes that cannot be resolved by the FVC to a more senior committee called the Valuations Advisory Committee (“VAC”) for resolution. The VAC is chaired by the Chief Financial Officer and includes other members of senior management. The VAC is only required to convene to review escalated valuation disputes and may meet for a general update on the valuation process. The CVG performs periodic verification of fair value measurements to determine if assigned fair values are reasonable. For example, in cases where we rely on third-party pricing services to obtain fair value measures, we analyze pricing variances among different pricing sources and validate the final price used by comparing the information to additional sources, including dealer pricing indications in transaction results and other internal sources, where necessary. Additional validation procedures performed by the CVG include reviewing (either directly or indirectly through the reasonableness of assigned fair values) valuation inputs and assumptions and monitoring acceptable variances between recommended prices and validation prices. The CVG and the Trade Analytics and Valuation (“TAV”) team perform due diligence reviews of the third-party pricing services by comparing their prices to those from other sources and periodically reviewing research publications. Additionally, when necessary, the CVG and TAV challenge prices from third-party vendors to ensure reasonableness of prices through a pricing challenge process. This may include a request for transparency of the assumptions used by the third party. The FVC, which includes representation from our Risk Management and Finance functions, is a forum for discussing fair market valuations, related inputs, assumptions, methodologies, as well as variance thresholds, valuation control environments and material risks or concerns related to fair market valuations. Additionally, the FVC is empowered to resolve valuation disputes between the primary valuation providers and the CVG, and provides guidance and oversight to ensure an appropriate valuation control environment. The FVC regularly reviews and approves our valuation methodologies to ensure that our methodologies and practices are consistent with industry standards and adhere to regulatory and accounting guidance. The Chief Financial Officer determines when material issues or concerns regarding valuations shall be raised to the Audit Committee or another delegated committee of the Board of Directors. We have a model policy, established by an independent Model Risk Office, which governs the validation of models and related supporting documentation to ensure the appropriate use of models for pricing. The MVG is part of the Model Risk Office and validates all models and provides ongoing monitoring of their performance, including the validation and monitoring of the performance of all valuation models. Assets and Liabilities Measured at Fair Value on a Recurring Basis The following table displays our assets and liabilities measured on our consolidated balance sheets at fair value on a recurring basis as of September 30, 2015 and December 31, 2014 : Table 12.1: Assets and Liabilities Measured at Fair Value on a Recurring Basis September 30, 2015 Fair Value Measurements Using (Dollars in millions) Level 1 Level 2 Level 3 Total Assets: Securities available for sale: U.S. Treasury securities $ 4,445 $ 0 $ 0 $ 4,445 Corporate debt securities guaranteed by U.S. government agencies 0 312 43 355 RMBS 0 27,246 519 27,765 CMBS 0 5,115 105 5,220 Other ABS 0 1,483 0 1,483 Other securities 118 33 12 163 Total securities available for sale 4,563 34,189 679 39,431 Other assets: Consumer MSRs 0 0 63 63 Derivative assets (1)(2) 2 1,844 65 1,911 Retained interests in securitizations 0 0 214 214 Total assets $ 4,565 $ 36,033 $ 1,021 $ 41,619 Liabilities: Other liabilities: Derivative liabilities (1)(2) $ 4 $ 433 $ 35 $ 472 Total liabilities $ 4 $ 433 $ 35 $ 472 December 31, 2014 Fair Value Measurements Using (Dollars in millions) Level 1 Level 2 Level 3 Total Assets: Securities available for sale: U.S. Treasury securities $ 4,117 $ 1 $ 0 $ 4,118 Corporate debt securities guaranteed by U.S. government agencies 0 467 333 800 RMBS 0 24,820 561 25,381 CMBS 0 5,291 228 5,519 Other ABS 0 2,597 65 2,662 Other securities 111 899 18 1,028 Total securities available for sale 4,228 34,075 1,205 39,508 Other assets: Consumer MSRs 0 0 53 53 Derivative assets (1)(2) 4 1,382 66 1,452 Retained interests in securitizations 0 0 221 221 Total assets $ 4,232 $ 35,457 $ 1,545 $ 41,234 Liabilities: Other liabilities: Derivative liabilities (1)(2) $ 3 $ 293 $ 43 $ 339 Total liabilities $ 3 $ 293 $ 43 $ 339 __________ (1) As of January 1, 2015, we changed our accounting principle to move from a gross basis of presentation to a net basis, for presenting qualifying derivative assets and liabilities, as well as the related right to reclaim cash collateral or obligation to return cash collateral. See “ Note 1—Summary of Significant Accounting Policies ” for additional information. Prior period results have been recast to conform to this presentation. The balances represent gross derivative amounts and are not reduced by the impact of legally enforceable master netting agreements that allow us to net positive and negative positions and cash collateral held or placed with the same counterparty. The net derivative assets were $1.4 billion and $828 million , and the net derivative liabilities were $291 million and $175 million as of September 30, 2015 and December 31, 2014 , respectively. See “ Note 9—Derivative Instruments and Hedging Activities ” for further information. (2) Does not reflect $4 million recognized as a net valuation allowance on derivative assets and liabilities for non-performance risk as of both September 30, 2015 and December 31, 2014 . Non-performance risk is reflected in other assets and liabilities on the consolidated balance sheets and offset through non-interest income in the consolidated statements of income. The determination of the classification of financial instruments in the fair value hierarchy is performed at the end of each reporting period. We consider all available information, including observable market data, indications of market liquidity and orderliness, and our understanding of the valuation techniques and significant inputs. Based upon the specific facts and circumstances of each instrument or instrument category, judgments are made regarding the significance of the unobservable inputs to the instruments’ fair value measurement in its entirety. If unobservable inputs are considered significant, the instrument is classified as Level 3. The process for determining fair value using unobservable inputs is generally more subjective and involves a high degree of management judgment and assumptions. During the three and nine months ended September 30, 2015 we had minimal movements between Levels 1 and 2. Level 3 Recurring Fair Value Rollforward The table below presents a reconciliation for all assets and liabilities measured and recognized at fair value on a recurring basis using significant unobservable inputs (Level 3) for the three and nine months ended September 30, 2015 and 2014 . When assets and liabilities are transferred between levels, we recognize the transfer as of the end of the period. Table 12.2: Level 3 Recurring Fair Value Rollforward Fair Value Measurements Using Significant Unobservable Inputs (Level 3) Three Months Ended September 30, 2015 Total Gains (Losses) Net Unrealized Gains (Losses) Included in Net Income Related to Assets and Liabilities Still Held as of September 30, 2015 (3) (Dollars in millions) Balance, Included (1) Included in OCI Purchases Sales Issuances Settlements Transfers (2) Transfers (2) Balance, September 30, 2015 Assets: Securities available for sale: Corporate debt securities guaranteed by U.S. government agencies $ 91 $ 1 $ 1 $ 0 $ (36 ) $ 0 $ (2 ) $ 0 $ (12 ) $ 43 $ 0 RMBS 459 9 (1 ) 0 0 0 (19 ) 93 (22 ) 519 10 CMBS 170 0 (1 ) 28 0 0 (10 ) 0 (82 ) 105 0 Other ABS 7 0 0 0 0 0 0 0 (7 ) 0 0 Other securities 18 0 0 0 0 0 (6 ) 0 0 12 0 Total securities available for sale 745 10 (1 ) 28 (36 ) 0 (37 ) 93 (123 ) 679 10 Other assets: Consumer MSRs 65 (7 ) 0 0 0 7 (2 ) 0 0 63 (7 ) Derivative assets (4) 61 16 0 0 0 13 (18 ) 0 (7 ) 65 16 Retained interest in securitizations 220 (6 ) 0 0 0 0 0 0 0 214 (6 ) Liabilities: Other liabilities: Derivative liabilities (4) $ (27 ) $ (11 ) $ 0 $ 0 $ 0 $ (9 ) $ 7 $ 0 $ 5 $ (35 ) $ (11 ) Fair Value Measurements Using Significant Unobservable Inputs (Level 3) Three Months Ended September 30, 2014 Net Unrealized (3) Total Gains (Losses) (Dollars in millions) Balance, Included (1) Included in OCI Purchases Sales Issuances Settlements Transfers (2) Transfers (2) Balance, Assets: Securities available for sale: Corporate debt securities guaranteed by U.S. government agencies $ 739 $ (5 ) $ 3 $ 0 $ (91 ) $ 0 $ (16 ) $ 0 $ (246 ) $ 384 $ (1 ) RMBS 836 16 3 42 0 0 (24 ) 79 (295 ) 657 16 CMBS 449 0 (2 ) 158 0 0 (34 ) 0 (268 ) 303 0 Other ABS 175 1 3 0 0 0 0 9 (78 ) 110 1 Other securities 20 (1 ) 0 0 0 0 (7 ) 0 0 12 (1 ) Total securities available for sale 2,219 11 7 200 (91 ) 0 (81 ) 88 (887 ) 1,466 15 Other assets: Consumer MSRs 57 (2 ) 0 0 0 4 (1 ) 0 0 58 (2 ) Derivative assets 50 2 0 0 0 6 (8 ) 0 1 51 2 Retained interest in securitizations 195 8 0 0 0 0 0 0 0 203 8 Liabilities: Other liabilities: Derivative liabilities (37 ) (4 ) 0 0 0 (4 ) 6 0 0 (39 ) (4 ) Fair Value Measurements Using Significant Unobservable Inputs (Level 3) Nine Months Ended September 30, 2015 Total Gains (Losses) (Realized/Unrealized) Net Unrealized Gains (Losses) Included in Net Income Related to Assets and Liabilities Still Held as of September 30, 2015 (3) (Dollars in millions) Balance, January 1, 2015 Included in Net Income (1) Included in OCI Purchases Sales Issuances Settlements Transfers Into Level 3 (2) Transfers Out of Level 3 (2) Balance, September 30, 2015 Assets: Securities available for sale: Corporate debt securities guaranteed by U.S. government agencies $ 333 $ 0 $ 6 $ 0 $ (184 ) $ 0 $ (12 ) $ 0 $ (100 ) $ 43 $ 0 RMBS 561 28 (2 ) 0 0 0 (46 ) 285 (307 ) 519 29 CMBS 228 0 0 114 0 0 (47 ) 0 (190 ) 105 0 Other ABS 65 1 (2 ) 0 (20 ) 0 0 0 (44 ) 0 0 Other securities 18 0 0 0 0 0 (6 ) 0 0 12 0 Total securities available for sale 1,205 29 2 114 (204 ) 0 (111 ) 285 (641 ) 679 29 Other assets: Consumer MSRs 53 (2 ) 0 0 0 17 (5 ) 0 0 63 (2 ) Derivative assets (4) 66 17 0 0 0 40 (46 ) 0 (12 ) 65 17 Retained interest in securitizations 221 (7 ) 0 0 0 0 0 0 0 214 (7 ) Liabilities: Other liabilities: Derivative liabilities (4) $ (43 ) $ (12 ) $ 0 $ 0 $ 0 $ (19 ) $ 30 $ 0 $ 9 $ (35 ) $ (12 ) Fair Value Measurements Using Significant Unobservable Inputs (Level 3) Nine Months Ended September 30, 2014 Total Gains (Losses) (Realized/Unrealized) Net Unrealized Gains (Losses) Included in Net Income Related to Assets and Liabilities Still Held as of September 30, 2014 (3) (Dollars in millions) Balance, January 1, 2014 Included in Net Income (1) Included in OCI Purchases Sales Issuances Settlements Transfers Into Level 3 (2) Transfers Out of Level 3 (2) Balance, September 30, 2014 Assets: Securities available for sale: Corporate debt securities guaranteed by U.S. government agencies $ 927 $ (5 ) $ 18 $ 0 $ (203 ) $ 0 $ (55 ) $ 64 $ (362 ) $ 384 $ (1 ) RMBS 1,304 53 39 1,022 0 0 (156 ) 199 (1,804 ) 657 53 CMBS 739 0 3 192 0 0 (64 ) 66 (633 ) 303 0 Other ABS 343 4 13 0 0 0 (2 ) 52 (300 ) 110 4 Other securities 17 (1 ) 0 0 0 0 (7 ) 3 0 12 (1 ) Total securities available for sale 3,330 51 73 1,214 (203 ) 0 (284 ) 384 (3,099 ) 1,466 55 Other assets: Consumer MSRs 69 (19 ) 0 0 0 11 (3 ) 0 0 58 (19 ) Derivative assets (4) 50 5 0 0 0 13 (14 ) 0 (3 ) 51 5 Retained interest in securitization 199 4 0 0 0 0 0 0 0 203 4 Liabilities: Other liabilities: Derivative liabilities (4) $ (38 ) $ (8 ) $ 0 $ 0 $ 0 $ (8 ) $ 14 $ 0 $ 1 $ (39 ) $ (8 ) __________ (1) Gains (losses) related to Level 3 Consumer MSRs, derivative assets and derivative liabilities, and retained interests in securitizations are reported in other non-interest income, which is a component of non-interest income, in our consolidated statements of income. (2) During the three and nine months ended September 30, 2015 and 2014 , the transfers into Level 3 were primarily driven by less consistency among vendor pricing on individual securities, while the transfers out of Level 3 were primarily driven by greater consistency among multiple pricing sources. (3) The amount presented for unrealized gains (losses) for assets still held as of the reporting date primarily represents impairments of securities available for sale, accretion on certain fixed maturity securities, changes in fair value of derivative instruments and mortgage servicing rights transactions. Impairment is reported in total other-than-temporary impairment, which is a component of non-interest income, in our consolidated statements of income. (4) All Level 3 derivative assets and liabilities are presented on a gross basis and are not reduced by the impact of legally enforceable master netting agreements that allow us to net positive and negative positions and cash collateral held or placed with the same counterparty. Significant Level 3 Fair Value Asset and Liability Input Sensitivity Changes in unobservable inputs may have a significant impact on fair value. Certain of these unobservable inputs will, in isolation, have a directionally consistent impact on the fair value of the instrument for a given change in that input. Alternatively, the fair value of the instrument may move in an opposite direction for a given change in another input. In general, an increase in the discount rate, default rates, loss severity and credit spreads, in isolation, would result in a decrease in the fair value measurement. In addition, an increase in default rates would generally be accompanied by a decrease in recovery rates, slower prepayment rates and an increase in liquidity spreads. Techniques and Inputs for Level 3 Fair Value Measurements The following table presents the significant unobservable inputs relied upon to determine the fair values of our Level 3 financial instruments on a recurring basis. We utilize multiple third-party pricing services to obtain fair value measures for our securities. Several of our third-party pricing services are only able to provide unobservable input information for a limited number of securities due to software licensing restrictions. Other third-party pricing services are able to provide unobservable input information for all securities for which they provide a valuation. As a result, the unobservable input information for the securities available for sale presented below represents a composite summary of all information we are able to obtain for a majority of our securities. The unobservable input information for all other Level 3 financial instruments is based on the assumptions used in our internal valuation models. Table 12.3: Quantitative Information about Level 3 Fair Value Measurements Quantitative Information about Level 3 Fair Value Measurements (Dollars in millions) Fair Value at September 30, Significant Valuation Techniques Significant Unobservable Inputs Range Weighted Average Assets: Securities available for sale: RMBS $ 519 Discounted cash flows (3rd party pricing) Yield 1-19% 6% CMBS 105 Discounted cash flows (3rd party pricing) Yield 2-3% 2% U.S. government guaranteed debt and other securities 55 Discounted cash flows (3rd party pricing) Yield 2-3% 2% Other assets: Consumer MSRs 63 Discounted cash flows Total prepayment rate 11-19% 16% Derivative assets (1) 65 Discounted cash flows Swap rates 2% 2% Retained interests in securitization (2) 214 Discounted cash flows Life of receivables (months) Constant prepayment rate 18-69 N/A Liabilities: Derivative liabilities (1) $ 35 Discounted cash flows Swap rates 2% 2% Quantitative Information about Level 3 Fair Value Measurements (Dollars in millions) Fair Value at December 31, 2014 Significant Valuation Techniques Significant Unobservable Inputs Range Weighted Average Assets: Securities available for sale: RMBS $ 561 Discounted cash flows (3rd party pricing) Yield 0-18% 6% CMBS 228 Discounted cash flows (3rd party pricing) Yield 1-4% 1% Other ABS 65 Discounted cash flows (3rd party pricing) Yield 2-7% 5% U.S. government guaranteed debt and other securities 351 Discounted cash flows (3rd party pricing) Yield 1-4% 3% Other assets: Consumer MSRs 53 Discounted cash flows Total prepayment rate 12-27% 18% Derivative assets (1) 66 Discounted cash flows Swap rates 2-3% 2% Retained interests in securitization (2) 221 Discounted cash flows Life of receivables (months) Constant prepayment rate 25-72 N/A Liabilities: Derivative liabilities (1) $ 43 Discounted cash flows Swap rates 2-3% 2% __________ (1) All Level 3 derivative assets and liabilities are presented on a gross basis and are not reduced by the impact of legally enforceable master netting agreements that allow us to net positive and negative positions and cash collateral held or placed with the same counterparty. (2) Due to the nature of the various mortgage securitization structures in which we have retained interests, it is not meaningful to present a consolidated weighted average for the significant unobservable inputs. Assets and Liabilities Measured at Fair Value on a Nonrecurring Basis We are required to measure and recognize certain other assets at fair value on a nonrecurring basis on the consolidated balance sheets. These assets are not measured at fair value on an ongoing basis but are subject to fair value adjustments in certain circumstances (for example, from the application of lower of cost or market accounting or when we evaluate for impairment). The following table presents the carrying amount of the assets measured at fair value on a nonrecurring basis and still held as of September 30, 2015 and December 31, 2014 , and for which a nonrecurring fair value measurement was recorded during the nine and twelve months then ended: Table 12.4: Nonrecurring Fair Value Measurements Related to Assets Still Held at Period End September 30, 2015 Estimated Fair Value Hierarchy Total (Dollars in millions) Level 1 Level 2 Level 3 Loans held for investment $ 0 $ 0 $ 260 $ 260 Loans held for sale 0 26 0 26 Other assets (1) 0 0 65 65 Total $ 0 $ 26 $ 325 $ 351 December 31, 2014 Estimated Fair Value Hierarchy Total (Dollars in millions) Level 1 Level 2 Level 3 Loans held for investment $ 0 $ 0 $ 121 $ 121 Loans held for sale 0 34 0 34 Other assets (1) 0 0 65 65 Total $ 0 $ 34 $ 186 $ 220 __________ (1) Includes foreclosed property and repossessed assets of $33 million and long-lived assets held for sale of $32 million as of September 30, 2015 , compared to foreclosed property and repossessed assets of $60 million and long-lived assets held for sale of $5 million as of December 31, 2014 . In the above table, loans held for investment primarily include nonperforming loans for which specific reserves or charge-offs have been recognized. These loans are classified as Level 3 as they are valued based in part on the estimated fair value of the underlying collateral and the non-recoverable rate, which is considered to be a significant unobservable input. Collateral fair value sources include the appraisal value obtained from independent appraisers, broker pricing opinions, or other available market information. The non-recoverable rate ranged from 0% to 73% , with a weighted average of 20% , and from 0% to 74% , with a weighted average of 30% , as of September 30, 2015 and December 31, 2014 , respectively. The fair value of the other assets classified as Level 3 is determined based on appraisal value or listing price which involves significant judgment; the significant unobservable inputs and related quantitative information are not meaningful to disclose as they vary significantly across properties and collateral. The following table presents total nonrecurring fair value measurements for the period, included in earnings, attributable to the change in fair value relating to assets that are still held at September 30, 2015 and 2014 : Table 12.5: Nonrecurring Fair Value Measurements Included in Earnings Related to Assets Still Held at Period End Total Losses Nine Months Ended September 30, (Dollars in millions) 2015 2014 Loans held for investment $ (70 ) $ (19 ) Loans held for sale 0 0 Other assets (1) (35 ) (6 ) Total $ (105 ) $ (25 ) __________ (1) Includes losses related to foreclosed property, repossessed assets and long-lived assets. Fair Value of Financial Instruments The following table presents the fair value of financial instruments, whether recognized or not on the consolidated balance sheets, as of September 30, 2015 and December 31, 2014 : Table 12.6: Fair Value of Financial Instruments September 30, 2015 Carrying Amount Estimated Fair Value Estimated Fair Value Hierarchy (Dollars in millions) Level 1 Level 2 Level 3 Financial assets: Cash and cash equivalents $ 6,837 $ 6,837 $ 6,837 $ 0 $ 0 Restricted cash for securitization investors 586 586 586 0 0 Securities available for sale 39,431 39,431 4,563 34,189 679 Securities held to maturity 23,711 24,913 200 24,662 51 Net loans held for investment 208,482 209,460 0 0 209,460 Loans held for sale 566 591 0 591 0 Interest receivable (1) 1,101 1,101 0 1,101 0 Derivative assets (1)(2) 1,911 1,911 2 1,844 65 Retained interests in securitizations 214 214 0 0 214 Financial liabilities: Non-interest bearing deposits $ 25,055 $ 25,055 $ 25,055 $ 0 $ 0 Interest-bearing deposits 187,848 182,583 0 14,605 167,978 Securitized debt obligations 15,656 15,731 0 15,731 0 Senior and subordinated notes 21,773 21,728 0 21,728 0 Federal funds purchased and securities loaned or sold under agreements to repurchase 1,021 1,021 1,021 0 0 Other borrowings 4,328 4,316 0 4,316 0 Interest payable (1) 198 198 0 198 0 Derivative liabilities (1)(2) 472 472 4 433 35 December 31, 2014 Carrying Amount Estimated Fair Value Estimated Fair Value Hierarchy (Dollars in millions) Level 1 Level 2 Level 3 Financial assets: Cash and cash equivalents $ 7,242 $ 7,242 $ 7,242 $ 0 $ 0 Restricted cash for securitization investors 234 234 234 0 0 Securities available for sale 39,508 39,508 4,228 34,075 1,205 Securities held to maturity 22,500 23,634 0 23,503 131 Net loans held for investment 203,933 207,104 0 0 207,104 Loans held for sale 626 650 0 650 0 Interest receivable (1) 1,079 1,079 0 1,079 0 Derivatives assets (1)(2) 1,452 1,452 4 1,382 66 Retained interests in securitizations 221 221 0 0 221 Financial liabilities: Non-interest bearing deposits $ 25,081 $ 25,081 $ 25,081 $ 0 $ 0 Interest-bearing deposits 180,467 174,074 0 11,668 162,406 Securitized debt obligations 11,624 11,745 0 11,745 0 Senior and subordinated notes 18,684 19,083 0 19,083 0 Federal funds purchased and securities loaned or sold under agreements to repurchase 880 880 880 0 0 Other borrowings 17,269 17,275 0 17,275 0 Interest payable (1) 254 254 0 254 0 Derivatives liabilities (1)(2) 339 339 3 293 43 __________ (1) As of January 1, 2015, we changed our accounting principle to move from a gross basis of presentation to a net basis, for presenting qualifying derivative assets and liabilities, as well as the related right to reclaim cash collateral or obligation to return cash collateral. Prior period results have been recast to conform to this presentation. See additional information in “ Note 1—Summary of Significant Accounting Policies .” (2) The balances represent gross derivative amounts and are not reduced by the impact of legally enforceable master netting agreements that allow us to net positive and negative positions and cash collateral held or placed with the same counterparty. See additional information in “ Note 9—Derivative Instruments and Hedging Activities .”</t>
  </si>
  <si>
    <t>Business Segments</t>
  </si>
  <si>
    <t>Segment Reporting [Abstract]</t>
  </si>
  <si>
    <t>NOTE 13—BUSINESS SEGMENTS Our principal operations are currently organized into three major business segments, which are defined based on the products and services provided or the type of customer served: Credit Card, Consumer Banking and Commercial Banking. The operations of acquired businesses have been integrated into our existing business segments. Certain activities that are not part of a segment, such as management of our corporate investment portfolio and asset/liability management by our centralized Corporate Treasury group, are included in the Other category. Basis of Presentation We report the results of each of our business segments on a continuing operations basis. See “ Note 2—Discontinued Operations ” for a discussion of discontinued operations. The results of our individual businesses reflect the manner in which management evaluates performance and makes decisions about funding our operations and allocating resources. Business Segment Reporting Methodology The results of our business segments are intended to reflect each segment as if it were a stand-alone business. Our internal management and reporting process used to derive our segment results employs various allocation methodologies, including funds transfer pricing, to assign certain balance sheet assets, deposits and other liabilities and their related revenue and expenses directly or indirectly attributable to each business segment. Our funds transfer pricing process provides a funds credit for sources of funds, such as deposits generated by our Consumer Banking and Commercial Banking businesses, and a funds charge for the use of funds by each segment. Due to the integrated nature of our business segments, estimates and judgments have been made in allocating certain revenue and expense items. Transactions between segments are based on specific criteria or approximate third-party rates. We regularly assess the assumptions, methodologies and reporting classifications used for segment reporting, which may result in the implementation of refinements or changes in future periods. We provide additional information on the allocation methodologies used to derive our business segment results in “Note 19—Business Segments” in our 2014 Form 10-K. Segment Results and Reconciliation We may periodically change our business segments or reclassify business segment results based on modifications to our management reporting methodologies and changes in organizational alignment. The following tables present our business segment results for the three and nine months ended September 30, 2015 and 2014 , selected balance sheet data as of September 30, 2015 and 2014 , and a reconciliation of our total business segment results to our reported consolidated income from continuing operations, assets and deposits. Prior period amounts have been recast to conform to the current period. Table 13.1: Segment Results and Reconciliation Three Months Ended September 30, 2015 (Dollars in millions) Credit Consumer Commercial Other Consolidated Net interest income (expense) $ 2,866 $ 1,443 $ 454 $ (3 ) $ 4,760 Non-interest income 858 174 108 0 1,140 Total net revenue (loss) 3,724 1,617 562 (3 ) 5,900 Provision (benefit) for credit losses 831 188 75 (2 ) 1,092 Non-interest expense: Amortization of intangibles: PCCR intangible amortization 78 0 0 0 78 Core deposit intangible amortization 0 19 3 0 22 Total PCCR and core deposit intangible amortization 78 19 3 0 100 Other non-interest expense 1,770 982 269 39 3,060 Total non-interest expense 1,848 1,001 272 39 3,160 Income (loss) from continuing operations before income taxes 1,045 428 215 (40 ) 1,648 Income tax provision (benefit) 375 155 78 (78 ) 530 Income from continuing operations, net of tax $ 670 $ 273 $ 137 $ 38 $ 1,118 Loans held for investment $ 90,135 $ 70,990 $ 52,112 $ 92 $ 213,329 Deposits 0 170,866 32,751 9,286 212,903 Three Months Ended September 30, 2014 (Dollars in millions) Credit Consumer Commercial Other Consolidated Net interest income $ 2,627 $ 1,425 $ 439 $ 6 $ 4,497 Non-interest income 846 179 122 (5 ) 1,142 Total net revenue 3,473 1,604 561 1 5,639 Provision (benefit) for credit losses 787 198 9 (1 ) 993 Non-interest expense: Amortization of intangibles: PCCR intangible amortization 90 0 0 0 90 Core deposit intangible amortization 0 26 5 0 31 Total PCCR and core deposit intangible amortization 90 26 5 0 121 Other non-interest expense 1,640 930 263 31 2,864 Total non-interest expense 1,730 956 268 31 2,985 Income (loss) from continuing operations before income taxes 956 450 284 (29 ) 1,661 Income tax provision (benefit) 332 161 102 (59 ) 536 Income from continuing operations, net of tax $ 624 $ 289 $ 182 $ 30 $ 1,125 Loans held for investment $ 80,631 $ 71,061 $ 49,788 $ 112 $ 201,592 Deposits 0 167,624 31,918 4,722 204,264 Nine Months Ended September 30, 2015 (Dollars in millions) Credit Card Consumer Banking Commercial Banking Other Consolidated Total Net interest income $ 8,165 $ 4,321 $ 1,381 $ 6 $ 13,873 Non-interest income 2,519 528 345 (46 ) 3,346 Total net revenue (loss) 10,684 4,849 1,726 (40 ) 17,219 Provision (benefit) for credit losses 2,395 579 184 (2 ) 3,156 Non-interest expense: Amortization of intangibles: PCCR intangible amortization 242 0 0 0 242 Core deposit intangible amortization 0 62 11 0 73 Total PCCR and core deposit intangible amortization 242 62 11 0 315 Other non-interest expense 5,239 2,907 803 252 9,201 Total non-interest expense 5,481 2,969 814 252 9,516 Income (loss) from continuing operations before income taxes 2,808 1,301 728 (290 ) 4,547 Income tax provision (benefit) 1,007 471 264 (299 ) 1,443 Income from continuing operations, net of tax $ 1,801 $ 830 $ 464 $ 9 $ 3,104 Loans held for investment $ 90,135 $ 70,990 $ 52,112 $ 92 $ 213,329 Deposits 0 170,866 32,751 9,286 212,903 Nine Months Ended September 30, 2014 (Dollars in millions) Credit Card Consumer Banking Commercial Banking Other Consolidated Total Net interest income (expense) $ 7,613 $ 4,289 $ 1,296 $ (36 ) $ 13,162 Non-interest income 2,470 499 318 28 3,315 Total net revenue (loss) 10,083 4,788 1,614 (8 ) 16,477 Provision (benefit) for credit losses 1,894 481 61 (4 ) 2,432 Non-interest expense: Amortization of intangibles: PCCR intangible amortization 282 0 0 0 282 Core deposit intangible amortization 0 84 16 0 100 Total PCCR and core deposit intangible amortization 282 84 16 0 382 Other non-interest expense 4,893 2,740 774 107 8,514 Total non-interest expense 5,175 2,824 790 107 8,896 Income (loss) from continuing operations before income taxes 3,014 1,483 763 (111 ) 5,149 Income tax provision (benefit) 1,054 530 273 (161 ) 1,696 Income from continuing operations, net of tax $ 1,960 $ 953 $ 490 $ 50 $ 3,453 Loans held for investment $ 80,631 $ 71,061 $ 49,788 $ 112 $ 201,592 Deposits 0 167,624 31,918 4,722 204,264</t>
  </si>
  <si>
    <t>Commitments, Contingencies, Guarantees, and Others</t>
  </si>
  <si>
    <t>Commitments and Contingencies Disclosure [Abstract]</t>
  </si>
  <si>
    <t>NOTE 14—COMMITMENTS, CONTINGENCIES, GUARANTEES AND OTHERS Guarantees We have credit exposure on agreements that we entered into to absorb a portion of the risk of loss on certain manufactured housing securitizations issued by GreenPoint Credit, LLC in 2000. Our maximum credit exposure related to these agreements totaled $13 million and $ 14 million as of September 30, 2015 and December 31, 2014 , respectively. These agreements are recorded on our consolidated balance sheets as a component of other liabilities and our obligations under these agreements was $10 million and $12 million as of September 30, 2015 and December 31, 2014 , respectively. See “ Note 6—Variable Interest Entities and Securitizations ” for additional information about our manufactured housing securitization transactions. Letters of Credit and Loss Sharing Agreements We issue letters of credit (financial standby, performance standby and commercial) to meet the financing needs of our customers. Standby letters of credit are conditional commitments issued by us to guarantee the performance of a customer to a third party in a borrowing arrangement. Commercial letters of credit are short-term commitments issued primarily to facilitate trade finance activities for customers and are generally collateralized by the goods being shipped to the client. These collateral requirements are similar to those for funded transactions and are established based on management’s credit assessment of the customer. Management conducts regular reviews of all outstanding letters of credit and customer acceptances, and the results of these reviews are considered in assessing the adequacy of our allowance for loan and lease losses. Within our Commercial Banking business, we originate multifamily commercial real estate loans with the intent to sell them to a government-sponsored enterprise (“GSE”). We enter into loss sharing agreements with the GSE upon the sale of the loans. At inception, we record a liability representing the fair value of our obligation which is subsequently amortized as we are released from risk of payment under the loss sharing agreement. If payment under the loss sharing agreement becomes probable and estimable, an additional liability may be recorded on the consolidated balance sheets and a non-interest expense may be recognized in the consolidated statements of income. We had standby letters of credit and commercial letters of credit with contractual amounts of $1.9 billion and $2.1 billion as of September 30, 2015 and December 31, 2014 , respectively. The carrying value of outstanding letters of credit, which we include in other liabilities on our consolidated balance sheets was $3 million as of both September 30, 2015 and December 31, 2014 . These financial guarantees had expiration dates ranging from 2015 to 2025 as of September 30, 2015 . The amount of liability recognized on our consolidated balance sheets for our loss sharing agreements was $40 million and $36 million as of September 30, 2015 and December 31, 2014 , respectively. No additional collateral or recourse provisions exist to reduce this exposure. U.K. Cross Sell In the U.K., we previously sold payment protection insurance (“PPI”) and other ancillary cross sell products. In response to an elevated level of customer complaints across the industry, heightened media coverage and pressure from consumer advocacy groups, the U.K. Financial Conduct Authority (“FCA”), formerly the Financial Services Authority, investigated and raised concerns about the way the industry has handled complaints related to the sale of these insurance policies. For the past several years, the U.K.’s Financial Ombudsman Service (“FOS”) has been adjudicating customer complaints relating to PPI, escalated to it by consumers who disagree with the rejection of their complaint by firms, leading to customer remediation payments by us and others within the industry. On October 2, 2015, the FCA issued a Statement on PPI (“the FCA Proposal”) announcing it has decided to consult, by the end of 2015, on the introduction of a time bar for PPI complaints and on new rules and guidance about how banks should handle PPI complaints covered by s. 140A of the Consumer Credit Act of 1974 (“Consumer Credit Act”) in light of the U.K. Supreme Court’s 2014 ruling in Plevin v. Paragon Personal Finance Limited (“Plevin”). In determining our best estimate of incurred losses for future remediation payments, management considers numerous factors, including: (i) the number of customer complaints we expect in the future; (ii) our expectation of upholding those complaints; (iii) the expected number of complaints customers escalate to the FOS; (iv) our expectation of the FOS upholding such escalated complaints; (v) the number of complaints that fall under the Consumer Credit Act; and (vi) the estimated remediation payout to customers. We monitor these factors each quarter and adjust our reserves to reflect the latest data. Management’s best estimate of incurred losses related to U.K. cross sell products, including PPI, totaled $207 million and $116 million as of September 30, 2015 and December 31, 2014 , respectively. In the three months ended September 30, 2015 , we added $69 million to our reserve to address the probable and estimable outcomes of the FCA Proposal. The reserve increase reflects our updated estimate of future complaint levels, the nature of the associated refunds, and consideration of the expected deadline date through the first quarter of 2018. Our best estimate of reasonably possible future losses beyond our reserve as of September 30, 2015 is approximately $250 million . Mortgage Representation and Warranty Liabilities We acquired three subsidiaries that originated residential mortgage loans and sold these loans to various purchasers, including purchasers who created securitization trusts. These subsidiaries are Capital One Home Loans, LLC, which was acquired in February 2005; GreenPoint, which was acquired in December 2006 as part of the North Fork acquisition; and CCB, which was acquired in February 2009 and subsequently merged into CONA (collectively, the “subsidiaries”). In connection with their sales of mortgage loans, the subsidiaries entered into agreements containing varying representations and warranties about, among other things, the ownership of the loan, the validity of the lien securing the loan, the loan’s compliance with any applicable loan criteria established by the purchaser, including underwriting guidelines and the existence of mortgage insurance, and the loan’s compliance with applicable federal, state and local laws. The representations and warranties do not address the credit performance of the mortgage loans, but mortgage loan performance often influences whether a claim for breach of representation and warranty will be asserted and has an effect on the amount of any loss in the event of a breach of a representation or warranty. Each of these subsidiaries may be required to repurchase mortgage loans in the event of certain breaches of these representations and warranties. In the event of a repurchase, the subsidiary is typically required to pay the unpaid principal balance of the loan together with interest and certain expenses (including, in certain cases, legal costs incurred by the purchaser and/or others). The subsidiary then recovers the loan or, if the loan has been foreclosed, the underlying collateral. The subsidiary is exposed to any losses on the repurchased loans, taking into account any recoveries on the collateral. In some instances, rather than repurchase the loans, a subsidiary may agree to make cash payments to make an investor whole on losses or to settle repurchase claims, possibly including claims for attorneys’ fees and interest. In addition, our subsidiaries may be required to indemnify certain purchasers and others against losses they incur as a result of certain breaches of representations and warranties. These subsidiaries, in total, originated and sold to non-affiliates approximately $111 billion original principal balance of mortgage loans between 2005 and 2008, which are the years (or “vintages”) with respect to which our subsidiaries have received the vast majority of the repurchase-related requests and other related claims. The following table presents the original principal balance of mortgage loan originations, by vintage for 2005 through 2008, for the three general categories of purchasers of mortgage loans and the estimated unpaid principal balance as of September 30, 2015 and December 31, 2014 : Table 14.1: Unpaid Principal Balance of Mortgage Loans Originated and Sold to Third Parties Based on Category of Purchaser Estimated Unpaid Principal Balance Original Principal Balance (Dollars in billions) September 30, 2015 December 31, 2014 Total 2008 2007 2006 2005 GSEs $ 2 $ 3 $ 11 $ 1 $ 4 $ 3 $ 3 Insured Securitizations 4 4 20 0 2 8 10 Uninsured Securitizations and Other 14 16 80 3 15 30 32 Total $ 20 $ 23 $ 111 $ 4 $ 21 $ 41 $ 45 Between 2005 and 2008, our subsidiaries sold an aggregate amount of $11 billion in original principal balance mortgage loans to the GSEs. Of the $20 billion in original principal balance of mortgage loans sold directly by our subsidiaries to private-label purchasers who placed the loans into securitizations supported by bond insurance (“Insured Securitizations”), approximately 48% of the original principal balance was covered by bond insurance. Further, approximately $16 billion original principal balance was placed in securitizations as to which the monoline bond insurers have made repurchase-related requests or loan file requests to one of our subsidiaries (“Active Insured Securitizations”) and the remaining approximately $4 billion original principal balance was placed in securitizations as to which the monoline bond insurers have not made repurchase-related requests or loan file requests to one of our subsidiaries (“Inactive Insured Securitizations”). Insured Securitizations often allow the monoline bond insurer to act independently of the investors. Bond insurers typically have indemnity agreements directly with both the mortgage originators and the securitizers, and they often have super-majority rights within the trust documentation that allow them to direct trustees to pursue mortgage repurchase-related requests without coordination with other investors. Because we do not service most of the loans our subsidiaries sold to others, we do not have complete information about the current ownership of a portion of the $80 billion in original principal balance of mortgage loans not sold directly to GSEs or placed in Insured Securitizations. We have determined based on information obtained from third-party databases that about $48 billion original principal balance of these mortgage loans was placed in private-label publicly issued securitizations not supported by bond insurance (“Uninsured Securitizations”). An additional approximately $22 billion original principal balance of mortgage loans were initially sold to private investors as whole loans. Various known and unknown investors purchased the remaining $10 billion original principal balance of mortgage loans. With respect to the $111 billion in original principal balance of mortgage loans originated and sold to others between 2005 and 2008, we estimate that approximately $20 billion in unpaid principal balance remains outstanding as of September 30, 2015 , of which approximately $4 billion in unpaid principal balance is at least 90 days delinquent. Approximately $22 billion in losses have been realized by third parties. Because we do not service most of the loans we sold to others, we do not have complete information about the underlying credit performance levels for some of these mortgage loans. These amounts reflect our best estimates, including extrapolations of underlying credit performance where necessary. These estimates could change as we get additional data or refine our analysis. The subsidiaries had open repurchase-related requests with regard to approximately $1.7 billion original principal balance of mortgage loans as of September 30, 2015 , an $847 million decrease from December 31, 2014 . Currently, repurchase-related demands predominantly relate to the 2006 and 2007 vintages. We have received relatively few repurchase-related demands from the 2008 and 2009 vintages, mostly because GreenPoint ceased originating mortgages in August 2007. The following table presents information on pending repurchase-related requests by counterparty category and timing of initial request. The amounts presented are based on original loan principal balances. Table 14.2: Open Pipeline All Vintages (all entities) (1) (Dollars in millions) GSEs Insured Securitizations Uninsured Securitizations and Other Total Open claims as of December 31, 2013 $ 89 $ 1,614 $ 1,122 $ 2,825 Gross new demands received 22 0 742 764 Loans repurchased/made whole (31 ) 0 (5 ) (36 ) Demands rescinded (64 ) (965 ) (12 ) (1,041 ) Open claims as of December 31, 2014 16 649 1,847 2,512 Gross new demands received 21 0 22 43 Loans repurchased/made whole (14 ) 0 (1 ) (15 ) Demands rescinded (15 ) (106 ) (754 ) (875 ) Open claims as of September 30, 2015 $ 8 $ 543 $ 1,114 $ 1,665 __________ (1) The open pipeline includes all timely repurchase-related requests ever received by our subsidiaries where the requesting party has not formally rescinded the repurchase-related request or our subsidiary has not agreed to either repurchase the loan at issue or make the requesting party whole with respect to its losses. The demands rescinded reflect the June 2015 ruling from New York’s highest court that the statute of limitations for repurchase claims begins when the relevant representations and warranties were made, as opposed to some later date during the life of the loan. Finally, the amounts reflected in this chart are the original principal balance amounts of the mortgage loans at issue and do not correspond to the losses our subsidiary would incur upon the repurchase of these loans. The following table summarizes changes in our representation and warranty reserve for the three and nine months ended September 30, 2015 and 2014 : Table 14.3: Changes in Representation and Warranty Reserve (1) Three Months Ended September 30, Nine Months Ended September 30, (Dollars in millions) 2015 2014 2015 2014 Representation and warranty reserve, beginning of period $ 636 $ 1,012 $ 731 $ 1,172 (Benefit) provision for mortgage representation and warranty losses: Recorded in continuing operations (7 ) 0 (15 ) (15 ) Recorded in discontinued operations 3 70 (43 ) 34 Total (benefit) provision for mortgage representation and warranty losses (4 ) 70 (58 ) 19 Net realized losses 0 (2 ) (41 ) (111 ) Representation and warranty reserve, end of period $ 632 $ 1,080 $ 632 $ 1,080 __________ (1) Reported on our consolidated balance sheets as a component of other liabilities. The following table summarizes the allocation of our representation and warranty reserve as September 30, 2015 and December 31, 2014 . Table 14.4: Allocation of Representation and Warranty Reserve Reserve Liability Loans Sold 2005 to 2008 (1) (Dollars in millions, except for loans sold) September 30, 2015 December 31, 2014 Selected period-end data: GSEs and Active Insured Securitizations $ 484 $ 499 $ 27 Inactive Insured Securitizations and Others 148 232 84 Total (2) $ 632 $ 731 $ 111 __________ (1) Reflects, in billions, the total original principal balance of loans originated by our subsidiaries and sold to third-party investors between 2005 and 2008. (2) The total reserve liability includes an immaterial amount related to loans that were originated after 2008. We established reserves for the $11 billion original principal balance of GSE loans, based on open claims and historic repurchase rates. We have entered into and completed repurchase or settlement agreements with respect to the majority of our repurchase exposure within this category. Our reserves could also be impacted by any claims which may be brought by governmental agencies under the Financial Institutions Reform, Recovery, and Enforcement Act (“FIRREA”), the False Claims Act, or other federal or state statutes. For example, GreenPoint and Capital One have received requests for information and/or subpoenas from various governmental regulators and law enforcement authorities, including members of the RMBS Working Group, relating to the origination of loans for sale to the GSEs and to RMBS participants. We are cooperating with these regulators and other authorities in responding to such requests. For the $16 billion original principal balance in Active Insured Securitizations, our reserving approach is based upon the expected resolution of litigation with the monoline bond insurers. Accordingly, our representation and warranty reserves for this category are litigation reserves. In establishing litigation reserves for this category, we consider the current and future monoline insurer losses inherent within the securitization and apply legal judgment to the developing factual and legal record to estimate the liability for each securitization. We consider as factors within the analysis our own past monoline settlements in addition to publicly available industry monoline settlements. Our reserves with respect to the U.S. Bank Litigation, referenced below, are contained within the Active Insured Securitization reserve category. Further, to the extent we have litigation reserves with respect to indemnification risks from certain representation and warranty lawsuits brought by monoline bond insurers against third-party securitizations sponsors, where one of our subsidiaries provided some or all of the mortgage collateral within the securitization but is not a defendant in the litigation, such reserves are also contained within this category. For the $4 billion original principal balance of mortgage loans in the Inactive Insured Securitizations category and the $48 billion original principal balance of mortgage loans in the Uninsured Securitizations category, we establish reserves based on an assessment of probable and estimable legal liability, if any, utilizing both our own experience and publicly available industry settlement information to estimate lifetime liability. In contrast with the bond insurers in the Insured Securitizations, investors in Uninsured Securitizations often face a number of legal and logistical hurdles before they can force a securitization trustee to pursue mortgage repurchases, including the need to coordinate with a certain percentage of investors holding the securities and to indemnify the trustee for any litigation it undertakes. Accordingly, we only reserve for such exposures when a trustee or investor with standing brings claims and it is probable we have incurred a loss. Some Uninsured Securitization investors from this category are currently suing investment banks and securitization sponsors under federal and/or state securities laws. Although we face some indirect indemnity risks from these litigations, we generally have not established reserves with respect to these indemnity risks because we do not consider them to be both probable and reasonably estimable liabilities. In addition, to the extent we have litigation reserves with respect to indemnification risks from certain representation and warranty lawsuits brought by parties who purchased loans from our subsidiaries and subsequently re-sold the loans into securitizations, such reserves are also contained within this category. For the $22 billion original principal balance of mortgage loans sold to private investors as whole loans, we establish reserves based on open claims and historical repurchase rates. The aggregate reserve for all three subsidiaries totaled $632 million as of September 30, 2015 , compared to $731 million as of December 31, 2014 . We recorded a net benefit for mortgage representation and warranty losses of $58 million (which includes a benefit of $15 million before taxes in continuing operations and a benefit of $43 million before taxes in discontinued operations) in the first nine months of 2015 . The decrease in the representation and warranty reserve was primarily driven by settlements and favorable industry legal developments, including a ruling from New York’s highest court that the statute of limitations for repurchase claims begins when the relevant representations and warranties were made, as opposed to some later date during the life of the loan. As part of our business planning processes, we have considered various outcomes relating to the future representation and warranty liabilities of our subsidiaries that are possible but do not rise to the level of being both probable and reasonably estimable outcomes justifying an incremental accrual under applicable accounting standards. Our current best estimate of reasonably possible future losses from representation and warranty claims beyond our reserves as of September 30, 2015 is approximately $1.6 billion , a decrease from our $2.1 billion estimate at December 31, 2014 . The decrease in this estimate was primarily driven by favorable industry legal developments, including the statute of limitations ruling from New York’s highest court mentioned above. The estimate as of September 30, 2015 covers all reasonably possible losses relating to representation and warranty claim activity, including those relating to the U.S. Bank Litigation, the FHFA Litigation, and the LXS Trust Litigation described below. In estimating reasonably possible future losses in excess of our current reserves, we assume a portion of the inactive securitizations become active and for all Insured Securitizations, we assume loss rates on the high end of those observed in monoline settlements or court rulings. For our remaining GSE exposures, Uninsured Securitizations and whole loan exposures, our reasonably possible risk estimates assume lifetime loss rates and claims rates at the highest levels of our past experience and also consider the limited instances of observed settlements. We do not assume claim rates or loss rates for these risk categories will be as high as those assumed for the Active Insured Securitizations, however, based on industry precedent. Should the number of claims or the loss rates on these claims increase significantly, our estimate of reasonably possible risk would increase materially. We also assume that repurchase-related requests will be resolved at discounts reflecting the nature of the claims, the vintage of the underlying loans and evolving legal precedents. Notwithstanding our ongoing attempts to estimate a reasonably possible amount of future losses beyond our current accrual levels based on current information, it is possible that actual future losses will exceed both the current accrual level and our current estimate of the amount of reasonably possible losses. Our reserve and reasonably possible estimates involve considerable judgment and reflect that there is still significant uncertainty regarding numerous factors that may impact the ultimate loss levels, including, but not limited to: litigation outcomes; court rulings; governmental enforcement decisions; future repurchase and indemnification claim levels; securitization trustees pursuing mortgage repurchase litigation unilaterally or in coordination with investors; investors successfully pursuing repurchase litigation independently and without the involvement of the trustee as a party; ultimate repurchase and indemnification rates; future mortgage loan performance levels; actual recoveries on the collateral; and macroeconomic conditions (including unemployment levels and housing prices). In light of the significant uncertainty as to the ultimate liability our subsidiaries may incur from these matters, an adverse outcome in one or more of these matters could be material to our results of operations or cash flows for any particular reporting period. Litigation In accordance with the current accounting standards for loss contingencies, we establish reserves for litigation related matters when it is probable that a loss associated with a claim or proceeding has been incurred and the amount of the loss can be reasonably estimated. Litigation claims and proceedings of all types are subject to many uncertain factors that generally cannot be predicted with assurance. Below we provide a description of potentially material legal proceedings and claims. For some of the matters disclosed below, we are able to determine estimates of potential future outcomes that are not probable and reasonably estimable outcomes justifying either the establishment of a reserve or an incremental reserve build, but which are reasonably possible outcomes. For other disclosed matters, such an estimate is not possible at this time. For those matters below where an estimate is possible (excluding the reasonably possible future losses relating to the U.S. Bank Litigation, the FHFA Litigation, and the LXS Trust Litigation, because reasonably possible losses with respect to those litigations are included within the reasonably possible representation and warranty liabilities discussed above) management currently estimates the reasonably possible future losses beyond our reserves as of September 30, 2015 is approximately $250 million . Notwithstanding our attempt to estimate a reasonably possible range of loss beyond our current accrual levels for some litigation matters based on current information, it is possible that actual future losses will exceed both the current accrual level and the range of reasonably possible losses disclosed here. Given the inherent uncertainties involved in these matters, especially those involving governmental actors, and the very large or indeterminate damages sought in some of these matters, there is significant uncertainty as to the ultimate liability we may incur from these litigation matters and an adverse outcome in one or more of these matters could be material to our results of operations or cash flows for any particular reporting period. Interchange Litigation In 2005, a number of entities, each purporting to represent a class of retail merchants, filed antitrust lawsuits (the “Interchange Lawsuits”) against MasterCard and Visa and several member banks, including our subsidiaries and us, alleging among other things, that the defendants conspired to fix the level of interchange fees. The complaints seek injunctive relief and civil monetary damages, which could be trebled. Separately, a number of large merchants have asserted similar claims against Visa and MasterCard only. In October 2005, the class and merchant Interchange Lawsuits were consolidated before the U.S. District Court for the Eastern District of New York for certain purposes, including discovery. In July 2012, the parties executed and filed with the court a Memorandum of Understanding agreeing to resolve the litigation on certain terms set forth in a settlement agreement attached to the Memorandum. The class settlement provides for, among other things, (i) payments by defendants to the class and individual plaintiffs totaling approximately $6.6 billion ; (ii) a distribution to the class merchants of an amount equal to 10 basis points of certain interchange transactions for a period of eight months ; and (iii) modifications to certain Visa and MasterCard rules regarding point of sale practices. In December 2013, the court granted final approval of the proposed class settlement, which was appealed to the Second Circuit Court of Appeals in January 2014 and argued before the court on September 28, 2015. Several merchant plaintiffs have also opted out of the class settlement, some of which have sued MasterCard, Visa and various member banks, including Capital One (collectively “the Opt-Out Plaintiffs”). Relatedly, in December 2013, individual consumer plaintiffs also filed a proposed national class action against a number of banks, including Capital One, alleging that because the banks conspired to fix interchange fees, consumers were forced to pay more for the fees than appropriate. The consumer case and virtually all of the opt-out cases were consolidated before the U.S. District Court for the Eastern District of New York for certain purposes, including discovery. In November 2014, the court dismissed the proposed consumer class action. The remaining consolidated cases are in their preliminary stages, and Visa and MasterCard have settled a number of individual opt-out cases, requiring non-material payments from all banks, including Capital One. As members of Visa, our subsidiary banks have indemnification obligations to Visa with respect to final judgments and settlements, including the Interchange Lawsuits. In the first quarter of 2008, Visa completed an IPO of its stock. With IPO proceeds, Visa established an escrow account for the benefit of member banks to fund certain litigation settlements and claims, including the Interchange Lawsuits. As a result, in the first quarter of 2008, we reduced our Visa-related indemnification liabilities of $91 million recorded in other liabilities with a corresponding reduction of other non-interest expense. We made an election in accordance with the accounting guidance for fair value option for financial assets and liabilities on the indemnification guarantee to Visa, and the fair value of the guarantee as of September 30, 2015 was insignificant. Separately, in January 2011, we entered into a MasterCard Settlement and Judgment Sharing Agreement, along with other defendant banks, which apportions between MasterCard and its member banks the costs and liabilities of any judgment or settlement arising from the Interchange Lawsuits. In March 2011, a furniture store owner named Mary Watson filed a proposed class action in the Supreme Court of British Columbia against Visa, MasterCard, and several banks, including Capital One (the “Watson Litigation”). The lawsuit asserts, among other things, that the defendants conspired to fix the merchant discount fees that merchants pay on credit card transactions in violation of Section 45 of the Competition Act and seeks unspecified damages and injunctive relief. In addition, Capital One has been named as a defendant in similar proposed class action claims filed in other jurisdictions in Canada. In March 2014, the court granted a partial motion for class certification. Both parties appealed the decision to the Court of Appeal for British Columbia, which heard oral argument in December 2014. In April 2015, the merchant plaintiffs and Capital One agreed to settle all matters filed in Canada as to Capital One, and in August 2015 the courts across the different provinces provided preliminary approval of the class settlement. Credit Card Interest Rate Litigation The Capital One Bank Credit Card Interest Rate Multi-district Litigation matter was created as a result of a June 2010 transfer order issued by the U.S. Judicial Panel on Multi-district Litigation (“MDL”), which consolidated for pretrial proceedings in the U.S. District Court for the Northern District of Georgia two pending putative class actions against COBNA-Nancy Mancuso, et al. v. Capital One Bank (USA), N.A., et al., (E.D. Virginia); and Kevin S. Barker, et al. v. Capital One Bank (USA), N.A., (N.D. Georgia). A third action, Jennifer L. Kolkowski v. Capital One Bank (USA), N.A., (C.D. California) was subsequently transferred into the MDL. In August 2010, the plaintiffs in the MDL filed a Consolidated Amended Complaint alleging that COBNA breached its contractual obligations, and violated the Truth in Lending Act (“TILA”), the California Consumers Legal Remedies Act, the Unfair Competition Law (“UCL”), the California False Advertising Act, the New Jersey Consumer Fraud Act, and the Kansas Consumer Protection Act when it raised interest rates on certain credit card accounts. As a result of a settlement in another matter, the California-based UCL and TILA claims in the MDL are extinguished. The MDL plaintiffs sought statutory damages, restitution, attorney’s fees and an injunction against future rate increases. In September 2014, the court granted summary judgment for Capital One, which plaintiffs appealed to the Eleventh Circuit Court of Appeals in October 2014. The parties will provide oral argument before the circuit court on November 6, 2015. Mortgage Repurchase Litigation In February 2009, GreenPoint was named as a defendant in a lawsuit commenced in the New York County Supreme Court, by U.S. Bank, N. A., Syncora Guarantee Inc. and CIFG Assurance</t>
  </si>
  <si>
    <t>Summary of Significant Accounting Policies (Policies)</t>
  </si>
  <si>
    <t>Basis of Presentation</t>
  </si>
  <si>
    <t xml:space="preserve">The accompanying consolidated financial statements have been prepared in accordance with generally accepted accounting principles in the U.S. (“U.S. GAAP”). </t>
  </si>
  <si>
    <t>Use of Estimates</t>
  </si>
  <si>
    <t>The preparation of financial statements in conformity with U.S. GAAP requires management to make estimates and assumptions that affect the amounts reported in the consolidated financial statements and in the related disclosures. These estimates are based on information available as of the date of the consolidated financial statements. While management makes its best judgment, actual amounts or results could differ from these estimates.</t>
  </si>
  <si>
    <t>Principles of Consolidation</t>
  </si>
  <si>
    <t>The consolidated financial statements include the accounts of Capital One Financial Corporation and all other entities in which we have a controlling financial interest. We determine whether we have a controlling financial interest in an entity by first evaluating whether the entity is a voting interest entity or a variable interest entity (“VIE”). All significant intercompany account balances and transactions have been eliminated.</t>
  </si>
  <si>
    <t>New Accounting Standards</t>
  </si>
  <si>
    <t>New Accounting Standards Adopted Accounting for Repurchase Transactions In June 2014, the Financial Accounting Standards Board (“FASB”) issued guidance that requires repurchase-to-maturity transactions to be accounted for as secured borrowings rather than sales. New disclosures are also required for certain transactions accounted for as secured borrowings and transfers accounted for as sales when the transferor retains substantially all of the exposure to the economic return on the transferred financial assets. Our adoption of the accounting guidance in the first quarter of 2015 did not have a significant impact on our financial condition, results of operations or liquidity as the guidance is consistent with our current practice. As required by the new guidance, the new disclosures were effective and have been provided beginning in the second quarter of 2015. Accounting for Share-Based Payments When the Terms of an Award Provide That a Performance Target Could Be Achieved after the Requisite Service Period In June 2014, the FASB issued guidance clarifying that a performance target contained within a share-based payment award that affects vesting and can be achieved after the requisite service period has been completed is to be accounted for as a performance condition. Accordingly, the grantor of such awards should recognize compensation cost in the period in which it becomes probable that the performance target will be achieved. The amount of the compensation cost recognized should represent the cost attributable to the requisite service period fulfilled. Our early adoption of this guidance in the first quarter of 2015 did not have a significant impact on our financial condition, results of operations or liquidity as the guidance is consistent with our current practice. Reporting Discontinued Operations and Disclosures of Disposals of Components of an Entity In April 2014, the FASB issued guidance raising the threshold for a disposal to qualify as a discontinued operation. Under the new guidance, a component of an entity or group of components that has been disposed by sale, disposed of other than by sale or is classified as held for sale and that represents a strategic shift that has, or will have, a major effect on an entity’s operations and financial results should be reported as discontinued operations. Our prospective adoption of this guidance in the first quarter of 2015 did not have any effect on our consolidated financial statements due to the prospective transition provisions. Reclassification of Residential Real Estate Collateralized Consumer Mortgage Loans Upon Foreclosure In January 2014, the FASB issued guidance clarifying when an entity should reclassify a consumer mortgage loan collateralized by residential real estate to foreclosed property. Reclassification should occur when the creditor obtains legal title to the residential real estate property or when the borrower conveys all interest in the residential real estate property to the creditor to satisfy that loan through completion of a deed in lieu of foreclosure or through a similar legal agreement. An entity should not wait until a redemption period, if any, has expired to reclassify a consumer mortgage loan to foreclosed property. Our adoption of this guidance in the first quarter of 2015 did not have a significant impact on our financial condition, results of operations or liquidity as the guidance is materially consistent with our current practice. Recently Issued but Not Yet Adopted Accounting Standards Business Combinations: Simplifying the Accounting for Measurement-Period Adjustments In September 2015, the FASB issued guidance on the recognition and presentation of changes to the provisional amounts recognized in a business combination. An acquirer should recognize adjustments to provisional amounts with a corresponding adjustment of goodwill, as well as the effect on earnings of changes in depreciation, amortization or other income effects, in the reporting period in which the adjustments are identified as if the accounting had been completed at the acquisition date. Disclosure is required, by line item, of the amount recorded in current period earnings that would have been recorded in previous reporting periods. We plan to early adopt the guidance in the fourth quarter of 2015 on a prospective basis with no impact to our consolidated financial statements in the period of adoption. The accounting for future business combinations will be subject to this new guidance if the initial accounting is incomplete by the end of the reporting period in which the combination occurs. Revenue from Contracts with Customers: Deferral of the Effective Date In August 2015, the FASB deferred by one year the effective date for revenue recognition guidance to January 1, 2018, with early adoption permitted effective January 1, 2017. In May 2014, the FASB issued revised guidance for the recognition, measurement, and disclosure of revenue from contracts with customers. The guidance is applicable to all entities and, once effective, will replace significant portions of existing industry and transaction-specific revenue recognition rules with a more principles-based recognition model. Most revenue associated with financial instruments, including interest and loan origination fees, is outside the scope of the guidance. Gains and losses on investment securities, derivatives and sales of financial instruments are similarly excluded from the scope. Entities can elect to adopt the guidance either on a full or modified retrospective basis. Full retrospective adoption will require a cumulative effect adjustment to retained earnings as of the beginning of the earliest comparative period presented. Modified retrospective adoption will require a cumulative effect adjustment to retained earnings as of the beginning of the reporting period in which the entity first applies the new guidance. We do not plan to early adopt the guidance. We are currently assessing the potential impact of this new guidance on our consolidated financial statements and which transition method we plan to elect. Simplifying the Presentation of Debt Issuance Costs In April 2015, the FASB issued guidance simplifying the presentation of debt issuance costs. Under the new guidance, the debt issuance costs related to a recognized debt liability will be presented on the balance sheet as a direct deduction from the carrying amount of that debt liability, consistent with debt discounts. The guidance is effective on a retrospective basis beginning on January 1, 2016, with early adoption permitted. We plan to early adopt this guidance in the fourth quarter of 2015 and do not expect our adoption to have a material impact on our consolidated balance sheets.</t>
  </si>
  <si>
    <t>Offsetting of Financial Assets and Liabilities</t>
  </si>
  <si>
    <t>Offsetting of Financial Assets and Liabilities We execute the majority of our derivative transactions and repurchase agreements under master netting arrangements. Under our existing enforceable master netting arrangements, we generally have the right to offset exposure with the same counterparty. In addition, either counterparty can generally request the net settlement of all contracts through a single payment upon default on, or termination of, any one contract. As of January 1, 2015, the Company changed its accounting principle to begin offsetting derivative assets and liabilities for purposes of balance sheet presentation where a right of setoff exists. As of September 30, 2015 and December 31, 2014 , derivative contracts that are executed bilaterally with a counterparty in the OTC market and then novated to and cleared through a central clearing house are not subject to offsetting due to current uncertainty about the legal enforceability of our right of setoff with the clearinghouses. The following table presents as of September 30, 2015 and December 31, 2014 the gross and net fair values of our derivative assets and liabilities and repurchase agreements, as well as the related offsetting amounts permitted under U.S. GAAP. The table also includes cash and non-cash collateral received or pledged associated with such arrangements. The collateral amounts shown are limited to the extent of the related net derivative fair values or outstanding balances, thus instances of over-collateralization are not shown</t>
  </si>
  <si>
    <t>Discontinued Operations (Tables)</t>
  </si>
  <si>
    <t>Summary of Results from Discontinued Operations</t>
  </si>
  <si>
    <t>The following table summarizes the results from discontinued operations related to the closure of the mortgage origination operations of our wholesale mortgage banking unit: Table 2.1: Results of Discontinued Operations Three Months Ended September 30, Nine Months Ended September 30, (Dollars in millions) 2015 2014 2015 2014 Non-interest (expense) income, net $ (7 ) $ (70 ) $ 41 $ (38 ) (Loss) income from discontinued operations before income taxes (7 ) (70 ) 41 (38 ) Income tax (benefit) provision (3 ) (26 ) 15 (14 ) (Loss) income from discontinued operations, net of tax $ (4 ) $ (44 ) $ 26 $ (24 )</t>
  </si>
  <si>
    <t>Investment Securities (Tables)</t>
  </si>
  <si>
    <t>Schedule of Investment Portfolio</t>
  </si>
  <si>
    <t>The table below presents the overview of our investment securities portfolio as of September 30, 2015 and December 31, 2014 . Table 3.1: Overview of Investment Securities Portfolio (Dollars in millions) September 30, 2015 December 31, 2014 Securities available for sale, at fair value $ 39,431 $ 39,508 Securities held to maturity, at carrying value 23,711 22,500 Total investments securities $ 63,142 $ 62,008</t>
  </si>
  <si>
    <t>Schedule of Available-for-Sale Securities</t>
  </si>
  <si>
    <t>The table below presents the amortized cost, gross unrealized gains and losses, and fair value of securities available for sale as of September 30, 2015 and December 31, 2014 . Table 3.2: Investment Securities Available for Sale September 30, 2015 (Dollars in millions) Amortized Cost Gross Unrealized Gains Gross Unrealized Losses (1) Fair Value Investment securities available for sale: U.S. Treasury securities $ 4,412 $ 33 $ 0 $ 4,445 Corporate debt securities guaranteed by U.S. government agencies 356 1 (2 ) 355 RMBS: Agency (2) 24,409 274 (72 ) 24,611 Non-agency 2,761 411 (18 ) 3,154 Total RMBS 27,170 685 (90 ) 27,765 CMBS: Agency (2) 3,431 45 (30 ) 3,446 Non-agency 1,744 36 (6 ) 1,774 Total CMBS 5,175 81 (36 ) 5,220 Other ABS (3) 1,478 6 (1 ) 1,483 Other securities (4) 162 2 (1 ) 163 Total investment securities available for sale $ 38,753 $ 808 $ (130 ) $ 39,431 December 31, 2014 (Dollars in millions) Amortized Cost Gross Unrealized Gains Gross Unrealized Losses (1) Fair Value Investment securities available for sale: U.S. Treasury securities $ 4,114 $ 5 $ (1 ) $ 4,118 Corporate debt securities guaranteed by U.S. government agencies 819 1 (20 ) 800 RMBS: Agency (2) 21,804 296 (105 ) 21,995 Non-agency 2,938 461 (13 ) 3,386 Total RMBS 24,742 757 (118 ) 25,381 CMBS: Agency (2) 3,751 32 (60 ) 3,723 Non-agency 1,780 31 (15 ) 1,796 Total CMBS 5,531 63 (75 ) 5,519 Other ABS (3) 2,618 54 (10 ) 2,662 Other securities (4) 1,035 6 (13 ) 1,028 Total investment securities available for sale $ 38,859 $ 886 $ (237 ) $ 39,508 __________ (1) Includes non-credit-related other-than-temporary impairment (“OTTI”) that is recorded in accumulated other comprehensive income (“AOCI”) of $18 million and $8 million as of September 30, 2015 and December 31, 2014 , respectively. Substantially all of this amount is related to non-agency RMBS. (2) Includes Federal National Mortgage Association (“Fannie Mae”), Federal Home Loan Mortgage Corporation (“Freddie Mac”) and Government National Mortgage Association (“Ginnie Mae”). (3) ABS collateralized by credit card loans constituted approximately 65% and 56% of the other ABS portfolio as of September 30, 2015 and December 31, 2014 , respectively, and ABS collateralized by auto dealer floor plan inventory loans and leases constituted approximately 10% and 16% of the other ABS portfolio as of September 30, 2015 and December 31, 2014 , respectively. (4) Includes foreign government bonds, corporate bonds, municipal securities and equity investments primarily related to activities under the Community Reinvestment Act (“CRA”).</t>
  </si>
  <si>
    <t>Investment Securities Held to Maturity</t>
  </si>
  <si>
    <t>The table below presents the carrying value, gross unrealized gains and losses, and fair value of securities held to maturity as of September 30, 2015 and December 31, 2014 . Table 3.3: Investment Securities Held to Maturity September 30, 2015 (Dollars in millions) Amortized Cost Unrealized Losses Recorded in AOCI (1) Carrying Value Gross Unrealized Gains Gross Unrealized Losses Fair Value U.S. Treasury securities $ 198 $ 0 $ 198 $ 2 $ 0 $ 200 Agency RMBS 21,696 (1,082 ) 20,614 1,078 (18 ) 21,674 Agency CMBS 3,007 (108 ) 2,899 140 0 3,039 Total investment securities held to maturity $ 24,901 $ (1,190 ) $ 23,711 $ 1,220 $ (18 ) $ 24,913 December 31, 2014 (Dollars in millions) Amortized Cost Unrealized Losses Recorded in AOCI (1) Carrying Value Gross Unrealized Gains Gross Unrealized Losses Fair Value Agency RMBS $ 21,347 $ (1,184 ) $ 20,163 $ 1,047 $ 0 $ 21,210 Agency CMBS 2,457 (120 ) 2,337 93 (6 ) 2,424 Total investment securities held to maturity $ 23,804 $ (1,304 ) $ 22,500 $ 1,140 $ (6 ) $ 23,634 __________ (1) Represents the unrealized holding gain or loss at the date of transfer from available for sale to held to maturity, net of any subsequent accretion. Any bonds purchased into the securities held for maturity portfolio rather than transferred, will not have unrealized losses recognized in AOCI.</t>
  </si>
  <si>
    <t>Schedule of Available-for-Sale Securities in Gross Unrealized Loss Position</t>
  </si>
  <si>
    <t>The table below provides, by major security type, information about our securities available for sale in a gross unrealized loss position and the length of time that individual securities have been in a continuous unrealized loss position as of September 30, 2015 and December 31, 2014 . Table 3.4: Securities in an Unrealized Loss Position September 30, 2015 Less than 12 Months 12 Months or Longer Total (Dollars in millions) Fair Value Gross Unrealized Losses Fair Value Gross Unrealized Losses Fair Value Gross Unrealized Losses Investment securities available for sale: Corporate debt securities guaranteed by U.S. government agencies $ 0 $ 0 $ 249 $ (2 ) $ 249 $ (2 ) RMBS: Agency 5,112 (25 ) 3,765 (47 ) 8,877 (72 ) Non-agency 326 (8 ) 152 (10 ) 478 (18 ) Total RMBS 5,438 (33 ) 3,917 (57 ) 9,355 (90 ) CMBS: Agency 265 (1 ) 1,230 (29 ) 1,495 (30 ) Non-agency 435 (2 ) 327 (4 ) 762 (6 ) Total CMBS 700 (3 ) 1,557 (33 ) 2,257 (36 ) Other ABS 400 0 166 (1 ) 566 (1 ) Other securities 56 0 20 (1 ) 76 (1 ) Total investment securities available for sale in a gross unrealized loss position $ 6,594 $ (36 ) $ 5,909 $ (94 ) $ 12,503 $ (130 ) December 31, 2014 Less than 12 Months 12 Months or Longer Total (Dollars in millions) Fair Value Gross Unrealized Losses Fair Value Gross Unrealized Losses Fair Value Gross Unrealized Losses Investment securities available for sale: U.S. Treasury securities $ 1,499 $ (1 ) $ 0 $ 0 $ 1,499 $ (1 ) Corporate debt securities guaranteed by U.S. government agencies 113 (2 ) 557 (18 ) 670 (20 ) RMBS: Agency 3,917 (15 ) 4,413 (90 ) 8,330 (105 ) Non-agency 412 (9 ) 90 (4 ) 502 (13 ) Total RMBS 4,329 (24 ) 4,503 (94 ) 8,832 (118 ) CMBS: Agency 294 (2 ) 1,993 (58 ) 2,287 (60 ) Non-agency 258 (1 ) 681 (14 ) 939 (15 ) Total CMBS 552 (3 ) 2,674 (72 ) 3,226 (75 ) Other ABS 783 (1 ) 586 (9 ) 1,369 (10 ) Other securities 106 0 551 (13 ) 657 (13 ) Total investment securities available for sale in a gross unrealized loss position $ 7,382 $ (31 ) $ 8,871 $ (206 ) $ 16,253 $ (237 )</t>
  </si>
  <si>
    <t>Schedule of Contractual Maturities for Securities</t>
  </si>
  <si>
    <t>Table 3.6: Contractual Maturities of Securities Held to Maturity September 30, 2015 (Dollars in millions) Carrying Value Fair Value Due after 1 year through 5 years $ 199 $ 200 Due after 5 years through 10 years 1,150 1,244 Due after 10 years 22,362 23,469 Total $ 23,711 $ 24,913 The following tables summarize the remaining scheduled contractual maturities, assuming no prepayments, of our investment securities as of September 30, 2015 . Table 3.5: Contractual Maturities of Securities Available for Sale September 30, 2015 (Dollars in millions) Amortized Cost Fair Value Due in 1 year or less $ 785 $ 785 Due after 1 year through 5 years 5,576 5,619 Due after 5 years through 10 years 1,825 1,865 Due after 10 years (1) 30,567 31,162 Total $ 38,753 $ 39,431 __________ (1) Investments with no stated maturities, which consist of equity securities, are included with contractual maturities due after 10 years.</t>
  </si>
  <si>
    <t>Schedule of Expected Maturities and Weighted Average Yields of Investment Securities by Major Security Type</t>
  </si>
  <si>
    <t>The table below summarizes, by major security type, the expected maturities and weighted-average yields of our investment securities as of September 30, 2015 . Table 3.7: Expected Maturities and Weighted-Average Yields of Securities September 30, 2015 (Dollars in millions) Due in 1 Year or Less Due &gt; 1 Year through 5 Years Due &gt; 5 Years through 10 Years Due &gt; 10 Years Total Fair value of securities available for sale: U.S. Treasury securities $ 603 $ 3,841 $ 1 $ 0 $ 4,445 Corporate debt securities guaranteed by U.S. government agencies 0 326 29 0 355 RMBS: Agency 272 14,756 9,583 0 24,611 Non-agency 8 1,038 1,635 473 3,154 Total RMBS 280 15,794 11,218 473 27,765 CMBS: Agency 80 1,829 1,517 20 3,446 Non-agency 133 497 1,144 0 1,774 Total CMBS 213 2,326 2,661 20 5,220 Other ABS 153 1,135 195 0 1,483 Other securities 51 5 17 90 163 Total securities available for sale $ 1,300 $ 23,427 $ 14,121 $ 583 $ 39,431 Amortized cost of securities available for sale $ 1,303 $ 23,143 $ 13,787 $ 520 $ 38,753 Weighted-average yield for securities available for sale (1) 1.16 % 2.06 % 2.92 % 6.58 % 2.40 % Carrying value of securities held to maturity: U.S. Treasury securities $ 0 $ 198 $ 0 $ 0 $ 198 Agency RMBS 14 1,302 16,079 3,219 20,614 Agency CMBS 0 102 2,410 387 2,899 Total securities held for maturity $ 14 $ 1,602 $ 18,489 $ 3,606 $ 23,711 Fair value of securities held to maturity $ 15 $ 1,649 $ 19,459 $ 3,790 $ 24,913 Weighted-average yield for securities held to maturity (1) 5.67 % 2.77 % 2.50 % 3.33 % 2.64 % __________ (1) The weighted-average yield represents the effective yield for the investment securities and is calculated based on the amortized cost of each security.</t>
  </si>
  <si>
    <t>Schedule of Credit Losses Related to Debt Securities Recognized in Earnings</t>
  </si>
  <si>
    <t>The table below presents a rollforward of the credit-related OTTI recognized in earnings for the three and nine months ended September 30, 2015 and 2014 on investment securities for which we had no intent to sell. Table 3.8: Credit Impairment Rollforward Three Months Ended September 30, Nine Months Ended September 30, (Dollars in millions) 2015 2014 2015 2014 Credit loss component, beginning of period $ 192 $ 165 $ 175 $ 160 Additions: Initial credit impairment 2 1 7 2 Subsequent credit impairment 3 2 15 6 Total additions 5 3 22 8 Reductions due to payoffs, disposals, transfers and other (1 ) (2 ) (1 ) (2 ) Credit loss component, end of period $ 196 $ 166 $ 196 $ 166</t>
  </si>
  <si>
    <t>Schedule of Gross Realized Gains and Losses on Sale and Redemption of Available-for-Sale Securities Recognized in Earnings</t>
  </si>
  <si>
    <t>The following table presents the gross realized gains and losses on the sale and redemption of securities available for sale, and the OTTI losses recognized in earnings for the three and nine months ended September 30, 2015 and 2014 . We also present the proceeds from the sale of securities available for sale for the periods presented. We did not sell any investment securities that are held to maturity. Table 3.9: Realized Gains and Losses and OTTI Recognized in Earnings Three Months Ended September 30, Nine Months Ended September 30, (Dollars in millions) 2015 2014 2015 2014 Realized gains (losses): Gross realized gains $ 3 $ 16 $ 20 $ 50 Gross realized losses 0 (10 ) (16 ) (32 ) Net realized gains 3 6 4 18 OTTI recognized in earnings: Credit-related OTTI (5 ) (3 ) (22 ) (8 ) Intent-to-sell OTTI 0 (6 ) (5 ) (7 ) Total OTTI recognized in earnings (5 ) (9 ) (27 ) (15 ) Net securities (losses) gains $ (2 ) $ (3 ) $ (23 ) $ 3 Total proceeds from sales $ 898 $ 3,268 $ 3,211 $ 6,827</t>
  </si>
  <si>
    <t>Schedule of Outstanding Contractual Balance and Carrying Value of Credit-Impaired ING Direct Debt Securities</t>
  </si>
  <si>
    <t>The table below presents the outstanding balance and carrying value of the acquired credit-impaired debt securities as of September 30, 2015 and December 31, 2014 . Table 3.10: Outstanding Balance and Carrying Value of Acquired Securities (Dollars in millions) September 30, 2015 December 31, 2014 Outstanding balance $ 3,395 $ 3,768 Carrying value 2,575 2,839</t>
  </si>
  <si>
    <t>Schedule of Changes in Accretable Yield of Acquired Securities</t>
  </si>
  <si>
    <t>The following table presents changes in the accretable yield related to the acquired credit-impaired debt securities for the three and nine months ended September 30, 2015 . Table 3.11: Changes in the Accretable Yield of Acquired Credit-Impaired Debt Securities (Dollars in millions) Three Months Ended September 30, 2015 Nine Months Ended September 30, 2015 Accretable yield, beginning of period $ 1,192 $ 1,250 Accretion recognized in earnings (62 ) (185 ) Reduction due to payoffs, disposals, transfers and other 0 (1 ) Net reclassifications from nonaccretable difference 69 135 Accretable yield, end of period $ 1,199 $ 1,199</t>
  </si>
  <si>
    <t>Loans (Tables)</t>
  </si>
  <si>
    <t>Loan Portfolio Composition and Aging Analysis</t>
  </si>
  <si>
    <t>The table below presents the composition and an aging analysis of our loans held for investment portfolio, which includes restricted loans for securitization investors, as of September 30, 2015 and December 31, 2014 . The delinquency aging includes all past due loans, both performing and nonperforming. Table 4.1: Loan Portfolio Composition and Aging Analysis September 30, 2015 (Dollars in millions) Current 30-59 Days 60-89 Days &gt; 90 Days Total Delinquent Loans Acquired Loans Total Loans Credit Card: Domestic credit card (1) $ 79,481 $ 894 $ 607 $ 1,196 $ 2,697 $ 0 $ 82,178 International credit card 7,687 107 65 98 270 0 7,957 Total credit card 87,168 1,001 672 1,294 2,967 0 90,135 Consumer Banking: Auto 38,348 1,712 791 201 2,704 0 41,052 Home loan 6,516 48 22 178 248 19,576 26,340 Retail banking 3,519 20 5 18 43 36 3,598 Total consumer banking 48,383 1,780 818 397 2,995 19,612 70,990 Commercial Banking: Commercial and multifamily real estate 23,487 31 29 4 64 34 23,585 Commercial and industrial 27,525 82 24 145 251 97 27,873 Total commercial lending 51,012 113 53 149 315 131 51,458 Small-ticket commercial real estate 648 2 2 2 6 0 654 Total commercial banking 51,660 115 55 151 321 131 52,112 Other loans 81 3 1 7 11 0 92 Total loans ( 2) $ 187,292 $ 2,899 $ 1,546 $ 1,849 $ 6,294 $ 19,743 $ 213,329 % of Total loans 87.79% 1.36% 0.72% 0.87% 2.95 % 9.26% 100.00 % December 31, 2014 (Dollars in millions) Current 30-59 Days 60-89 Days &gt; 90 Days Total Delinquent Loans Acquired Loans Total Loans Credit Card: Domestic credit card (1) $ 75,143 $ 790 $ 567 $ 1,181 $ 2,538 $ 23 $ 77,704 International credit card 7,878 114 69 111 294 0 8,172 Total credit card 83,021 904 636 1,292 2,832 23 85,876 Consumer Banking: Auto 35,142 1,751 734 197 2,682 0 37,824 Home loan 6,492 57 27 218 302 23,241 30,035 Retail banking 3,496 17 7 16 40 44 3,580 Total consumer banking 45,130 1,825 768 431 3,024 23,285 71,439 Commercial Banking: Commercial and multifamily real estate 22,974 74 7 36 117 46 23,137 Commercial and industrial 26,753 29 10 34 73 146 26,972 Total commercial lending 49,727 103 17 70 190 192 50,109 Small-ticket commercial real estate 771 6 1 3 10 0 781 Total commercial banking 50,498 109 18 73 200 192 50,890 Other loans 97 3 2 9 14 0 111 Total loans (2) $ 178,746 $ 2,841 $ 1,424 $ 1,805 $ 6,070 $ 23,500 $ 208,316 % of Total loans 85.81% 1.36% 0.68% 0.87% 2.91 % 11.28% 100.00 % __________ (1) Includes installment loans of $97 million and $144 million as of September 30, 2015 and December 31, 2014 , respectively. (2) Loans as presented are net of unearned income, unamortized premiums and discounts, and unamortized deferred fees and costs totaling $901 million and $1.1 billion as of September 30, 2015 and December 31, 2014 , respectively.</t>
  </si>
  <si>
    <t>90 Plus Day Delinquent Loans Accruing Interest and Nonperforming Loans</t>
  </si>
  <si>
    <t>Table 4.2 presents the outstanding balance of loans 90 days or more past due that continue to accrue interest and loans classified as nonperforming as of September 30, 2015 and December 31, 2014 . Table 4.2: 90+ Day Delinquent Loans Accruing Interest and Nonperforming Loans (1) September 30, 2015 December 31, 2014 (Dollars in millions) &gt; 90 Days and Accruing Nonperforming Loans &gt; 90 Days and Accruing Nonperforming Loans Credit Card: Domestic credit card $ 1,196 $ 0 $ 1,181 $ 0 International credit card 65 61 73 70 Total credit card 1,261 61 1,254 70 Consumer Banking: Auto 0 201 0 197 Home loan 0 310 0 330 Retail banking 0 27 1 22 Total consumer banking 0 538 1 549 Commercial Banking: Commercial and multifamily real estate 0 8 7 62 Commercial and industrial 1 441 1 106 Total commercial lending 1 449 8 168 September 30, 2015 December 31, 2014 (Dollars in millions) &gt; 90 Days and Accruing Nonperforming Loans &gt; 90 Days and Accruing Nonperforming Loans Small-ticket commercial real estate 0 4 0 7 Total commercial banking 1 453 8 175 Other loans 0 11 0 15 Total $ 1,262 $ 1,063 $ 1,263 $ 809 % of Total loans 0.59% 0.50% 0.61% 0.39% __________ (1) Nonperfor ming loans generally include loans that have been placed on nonaccrual status. Acquired Loans are excluded from loans reported as 90 days and accruing inte rest as well as nonperforming loans.</t>
  </si>
  <si>
    <t>Accounts, Notes, Loans and Financing Receivable [Line Items]</t>
  </si>
  <si>
    <t>Individually Impaired Loans, Excluding Acquired Loans</t>
  </si>
  <si>
    <t>The following table presents information about our impaired loans, excluding the impact of Acquired Loans, which is reported separately as of September 30, 2015 and December 31, 2014 , and for the three and nine months ended September 30, 2015 and 2014 : Table 4.9: Impaired Loans (1) September 30, 2015 (Dollars in millions) With an Allowance Without an Allowance Total Recorded Investment Related Allowance Net Recorded Investment Unpaid Principal Balance Credit Card: Domestic credit card $ 538 $ 0 $ 538 $ 145 $ 393 $ 522 International credit card 128 0 128 63 65 124 Total credit card (2) 666 0 666 208 458 646 Consumer Banking: Auto (3) 264 211 475 22 453 752 Home loan 223 134 357 16 341 450 Retail banking 52 7 59 12 47 60 Total consumer banking 539 352 891 50 841 1,262 Commercial Banking: Commercial and multifamily real estate 86 4 90 13 77 93 Commercial and industrial 306 240 546 28 518 608 Total commercial lending 392 244 636 41 595 701 Small-ticket commercial real estate 5 0 5 0 5 6 Total commercial banking 397 244 641 41 600 707 Total $ 1,602 $ 596 $ 2,198 $ 299 $ 1,899 $ 2,615 Three Months Ended Nine Months Ended September 30, 2015 September 30, 2015 (Dollars in millions) Average Interest Average Interest Credit Card: Domestic credit card $ 535 $ 15 $ 538 $ 43 International credit card 133 2 137 7 Total credit card (2) 668 17 675 50 Consumer Banking: Auto (3) 468 20 456 61 Home loan 360 2 363 4 Retail banking 55 0 55 1 Total consumer banking 883 22 874 66 Commercial Banking: Commercial and multifamily real estate 112 0 115 2 Commercial and industrial 388 0 385 2 Total commercial lending 500 0 500 4 Small-ticket commercial real estate 8 0 7 0 Total commercial banking 508 0 507 4 Total $ 2,059 $ 39 $ 2,056 $ 120 December 31, 2014 (Dollars in millions) With an Allowance Without an Allowance Total Recorded Investment Related Allowance Net Recorded Investment Unpaid Principal Balance Credit Card: Domestic credit card $ 546 $ 0 $ 546 $ 145 $ 401 $ 531 International credit card 146 0 146 74 72 141 Total credit card (2) 692 0 692 219 473 672 Consumer Banking: Auto (3) 230 205 435 19 416 694 Home loan 218 149 367 17 350 472 Retail banking 45 5 50 6 44 52 Total consumer banking 493 359 852 42 810 1,218 Commercial Banking: Commercial and multifamily real estate 120 26 146 23 123 163 Commercial and industrial 161 55 216 16 200 233 Total commercial lending 281 81 362 39 323 396 Small-ticket commercial real estate 3 5 8 0 8 10 Total commercial banking 284 86 370 39 331 406 Total $ 1,469 $ 445 $ 1,914 $ 300 $ 1,614 $ 2,296 Three Months Ended Nine Months Ended September 30, 2014 September 30, 2014 (Dollars in millions) Average Recorded Investment Interest Income Recognized Average Recorded Investment Interest Income Recognized Credit Card: Domestic credit card $ 558 $ 14 $ 577 $ 44 International credit card 159 3 164 9 Total credit card (2) 717 17 741 53 Consumer Banking: Auto (3) 387 18 375 52 Home loan 382 1 392 4 Retail banking 60 1 74 2 Total consumer banking 829 20 841 58 Commercial Banking: Commercial and multifamily real estate 196 2 183 5 Commercial and industrial 175 1 177 3 Total commercial lending 371 3 360 8 Small-ticket commercial real estate 9 0 8 0 Total commercial banking 380 3 368 8 Total $ 1,926 $ 40 $ 1,950 $ 119 __________ (1) Impaired loans include loans modified in Troubled Debt Restructurings (“TDRs”), all nonperforming commercial loans and nonperforming home loans with a specific impairment. Impaired loans without an allowance generally represent loans that have been charged down to the fair value of the underlying collateral for which we believe no additional losses have been incurred, or where the fair value of the underlying collateral meets or exceeds the loan’s amortized cost. (2) Credit card loans include finance charges and fees. (3) Although auto loans from loan recovery inventory are not reported in our loans held for investment, they are included as impaired loans above since they are reported as TD Rs.</t>
  </si>
  <si>
    <t>TDR Disclosures in Progress Financial Impact of Modification</t>
  </si>
  <si>
    <t>The following table presents the type, number and recorded investment amount of loans modified in TDRs that experienced a default during the period and had completed a modification event in the twelve months prior to the default. A default occurs if the loan is either 90 days or more delinquent, has been charged-off as of the end of the period presented, or has been reclassified from accrual to nonaccrual status. Table 4.11: TDR - Subsequent Defaults Three Months Ended Nine Months Ended September 30, 2015 September 30, 2015 (Dollars in millions) Number of Amount Number of Amount Credit Card: Domestic credit card 10,487 $ 18 29,815 $ 50 International credit card (1) 8,294 19 25,466 62 Total credit card 18,781 37 55,281 112 Consumer Banking: Auto 2,297 27 6,172 71 Home loan 4 1 11 1 Retail banking 6 0 20 1 Total consumer banking 2,307 28 6,203 73 Commercial Banking: Commercial and multifamily real estate 0 0 0 0 Commercial and industrial 3 2 6 19 Total commercial lending 3 2 6 19 Small-ticket commercial real estate 3 0 3 0 Total commercial banking 6 2 9 19 Total 21,094 $ 67 61,493 $ 204 Three Months Ended Nine Months Ended September 30, 2014 September 30, 2014 (Dollars in millions) Number of Total Number of Total Credit Card: Domestic credit card 9,882 $ 16 30,502 $ 47 International credit card (1) 9,109 24 29,513 84 Total credit card 18,991 40 60,015 131 Consumer Banking: Auto 1,674 18 4,672 49 Home loan 2 1 12 3 Retail banking 13 0 53 9 Total consumer banking 1,689 19 4,737 61 Commercial Banking: Commercial and multifamily real estate 0 0 4 6 Commercial and industrial 0 0 2 1 Total commercial lending 0 0 6 7 Small-ticket commercial real estate 18 0 26 3 Total commercial banking 18 0 32 10 Total 20,698 $ 59 64,784 $ 202 _______________ (1) The regulato ry regime in the U.K. require the U.K. credit card businesses to accept payment plan proposals even when the proposed payments are less than the contractual minimum amount. As a result, loans entering long-term TDR payment programs in the U.K. typically continue to age and ultimately charge-off even when fully in compliance with the TDR program terms. The following tables present the major modification types, recorded investment amounts and financial effects of loans modified in TDRs during the three and nine months ended September 30, 2015 and 2014 : Table 4.10: Troubled Debt Restructurings Total Loans (1)(2) Three Months Ended September 30, 2015 Reduced Interest Rate Term Extension Balance Reduction (Dollars in millions) % of (3)(4) Average (5) % of (4)(6) Average (7) % of (4)(8) Gross (9) Credit Card: Domestic credit card $ 77 100% 12.30 % 0 % 0 0 % $ 0 International credit card 29 100 25.89 0 0 0 0 Total credit card 106 100 16.01 0 0 0 0 Consumer Banking: Auto 88 42 4.14 68 7 31 24 Home loan 17 70 2.63 87 232 6 0 Retail banking 10 6 6.15 94 6 0 0 Total consumer banking 115 43 3.81 73 46 25 24 Commercial Banking: Commercial and multifamily real estate 9 0 0.00 83 8 0 0 Commercial and industrial 21 0 0.00 21 9 0 0 Total commercial lending 30 0 0.00 40 9 0 0 Small-ticket commercial real estate 0 0 0.00 0 0 0 0 Total commercial banking 30 0 0.00 40 9 0 0 Total $ 251 62 12.13 38 42 11 $ 24 Total Loans (1)(2) Nine Months Ended September 30, 2015 Reduced Interest Rate Term Extension Balance Reduction (Dollars in millions) % of (3)(4) Average (5) % of (4)(6) Average (7) % of (4)(8) Gross (9) Credit Card: Domestic credit card $ 217 100% 12.16% 0% 0 0 % $ 0 International credit card 91 100 25.87 0 0 0 0 Total credit card 308 100 16.21 0 0 0 0 Consumer Banking: Auto 257 41 3.28 69 8 30 69 Home loan 34 60 2.78 74 209 9 0 Retail banking 20 19 7.19 88 6 0 0 Total consumer banking 311 42 3.31 71 31 26 69 Commercial Banking: Commercial and multifamily real estate 12 0 0.00 86 14 18 1 Commercial and industrial 72 0 1.06 48 6 0 0 Total commercial lending 84 0 1.06 53 8 2 1 Small-ticket commercial real estate 1 0 0.00 0 0 0 0 Total commercial banking 85 0 1.06 53 8 2 1 Total $ 704 62 12.40 38 27 12 $ 70 Total Loans Modified (1)(2) Three Months Ended September 30, 2014 Reduced Interest Rate Term Extension Balance Reduction (Dollars in millions) % of (3)(4) Average (5) % of (4)(6) Average (7) % of (4)(8) Gross (9) Credit Card: Domestic credit card $ 68 100% 11.52% 0% 0 0% $ 0 International credit card 35 100 25.41 0 0 0 0 Total credit card 103 100 16.12 0 0 0 0 Consumer Banking: Auto 88 40 1.70 64 9 35 28 Home loan 10 41 3.33 52 150 2 0 Retail banking 1 17 6.42 88 3 0 0 Total consumer banking 99 40 1.88 63 21 31 28 Commercial Banking: Commercial and multifamily real estate 1 0 0.00 0 0 0 0 Commercial and industrial 3 96 0.85 100 7 11 0 Total commercial lending 4 71 0.85 74 7 8 0 Small-ticket commercial real estate 0 0 0.00 0 0 0 0 Total commercial banking 4 71 0.85 74 7 8 0 Total $ 206 70 11.94 32 20 15 $ 28 Total Loans Modified (1)(2) Nine Months Ended September 30, 2014 Reduced Interest Rate Term Extension Balance Reduction (Dollars in millions) % of (3)(4) Average (5) % of (4)(6) Average (7) % of (4)(8) Gross (9) Credit Card: Domestic credit card $ 199 100% 11.52% 0 % 0 0% $ 0 International credit card 116 100 25.35 0 0 0 0 Total credit card 315 100 16.60 0 0 0 0 Consumer Banking: Auto 234 37 1.24 63 9 36 75 Home loan 29 34 2.64 39 154 6 1 Retail banking 9 8 5.17 72 7 0 0 Total consumer banking 272 36 1.41 61 19 31 76 Commercial Banking: Commercial and multifamily real estate 67 31 1.26 92 7 6 2 Commercial and industrial 16 20 0.18 67 10 2 0 Total commercial lending 83 29 1.11 87 8 5 2 Small-ticket commercial real estate 1 0 0.00 0 0 0 0 Total commercial banking 84 28 1.11 86 8 5 2 Total $ 671 65 12.34 36 16 13 $ 78 __________ (1) Represents total loans modified and accounted for as TDRs during the period. Paydowns, net charge-offs and any other changes in the loan carrying value subsequent to the loan entering TDR status are not reflected. (2) We present the modification types utilized most prevalently across our loan portfolios. As not every modification type is included in the table above, the total % of TDR activity may not add up to 100%. (3) Represents percentage of loans modified and accounted for as TDRs during the period that were granted a reduced interest rate. (4) Due to multiple concessions granted to some troubled borrowers, percentages may total more than 100% for certain loan types. (5) Represents weighted average interest rate reduction for those loans that received an interest rate concession. (6) Represents percentage of loans modified and accounted for as TDRs during the period that were granted a maturity date extension. (7) Represents weighted average change in maturity date for those loans that received a maturity date extension. (8) Represents percentage of loans modified and accounted for as TDRs during the period that were granted forgiveness or forbearance of a portion of their balance. (9) Total amount represents the gross balance forgiven. For loans modified in bankruptcy, the gross balance reduction represents collateral value write downs associated with the discharge of the borrower’s obligations.</t>
  </si>
  <si>
    <t>Outstanding Balance and Carrying Value of Acquired Loans</t>
  </si>
  <si>
    <t>The table below presents the outstanding balance and the carrying value of acquired loans that are accounted for based on expected cash flows as of September 30, 2015 and December 31, 2014 . The table separately displays loans considered credit-impaired at acquisition and loans not considered credit-impaired at acquisition. Table 4.12: Acquired Loans Accounted for Based on Expected Cash Flows September 30, 2015 December 31, 2014 (Dollars in millions) Total Impaired Loans Non-Impaired Loans Total Impaired Loans Non-Impaired Loans Outstanding balance $ 21,328 $ 3,879 $ 17,449 $ 25,201 $ 4,279 $ 20,922 Carrying value (1) 19,753 2,645 17,108 23,519 2,882 20,637 __________ (1) Includes $28 million and $27 million of allowance for loan and lease losses for these loans as of September 30, 2015 and December 31, 2014 , respectively. We recorded a $1 million provision and a $15 million release of the allowance for credit losses for the nine months ended September 30, 2015 and 2014 , respectively, for Acquired Loans.</t>
  </si>
  <si>
    <t>Changes in Accretable Yield on Acquired Loans</t>
  </si>
  <si>
    <t>The following table presents changes in the accretable yield on the Acquired Loans: Table 4.13: Changes in Accretable Yield on Acquired Loans Three Months Ended September 30, 2015 Nine Months Ended September 30, 2015 (Dollars in millions) Total Loans Impaired Loans Non-Impaired Loans Total Loans Impaired Loans Non-Impaired Loans Accretable yield, beginning of period $ 3,997 $ 1,412 $ 2,585 $ 4,653 $ 1,485 $ 3,168 Accretion recognized in earnings (192 ) (65 ) (127 ) (637 ) (222 ) (415 ) Reclassifications from (to) nonaccretable difference for loans with changing cash flows (1) 2 1 1 36 46 (10 ) Changes in accretable yield for non-credit related changes in expected cash flows (2) (136 ) (22 ) (114 ) (381 ) 17 (398 ) Accretable yield, end of period $ 3,671 $ 1,326 $ 2,345 $ 3,671 $ 1,326 $ 2,345 __________ (1) Represents changes in accretable yield for those loans in pools that are driven primarily by credit performance. (2) Represents changes in accretable yield for those loans in pools that are driven primarily by changes in actual and estimated prepayments.</t>
  </si>
  <si>
    <t>Credit Card Portfolio Segment [Member]</t>
  </si>
  <si>
    <t>Schedule of Concentration Risk, by Risk Factor, Including Delinquency and Performing Status</t>
  </si>
  <si>
    <t>The table below displays the geographic profile of our credit card loan portfolio as of September 30, 2015 and December 31, 2014 . We also present net charge-offs for the three and nine months ended September 30, 2015 and 2014 . Table 4.3: Credit Card: Risk Profile by Geographic Region and Delinquency Status September 30, 2015 December 31, 2014 (Dollars in millions) Amount % of Total (1) Amount % of Total (1) Domestic credit card: California $ 9,310 10.3% $ 8,574 10.0% New York 6,042 6.7 5,610 6.5 Texas 5,901 6.5 5,382 6.3 Florida 5,260 5.8 4,794 5.6 Illinois 3,870 4.3 3,747 4.4 Pennsylvania 3,521 3.9 3,581 4.2 Ohio 3,136 3.5 3,075 3.6 New Jersey 3,004 3.3 2,868 3.3 Michigan 2,754 3.1 2,681 3.1 Other 39,380 43.8 37,392 43.5 Total domestic credit card 82,178 91.2 77,704 90.5 International credit card: Canada 4,698 5.2 4,747 5.5 United Kingdom 3,259 3.6 3,425 4.0 Total international credit card 7,957 8.8 8,172 9.5 Total credit card $ 90,135 100.0% $ 85,876 100.0 % __________ (1) P ercentages by geographic region within the domestic and international credit card portfolios are calculated based on the total held for investment credit card loan s as of the end of the reported period.</t>
  </si>
  <si>
    <t>Schedule of Net Charge-Offs</t>
  </si>
  <si>
    <t>Table 4.4: Credit Card: Net Charge-offs Three Months Ended September 30, Nine Months Ended September 30, 2015 2014 2015 2014 (Dollars in millions) Amount Rate Amount Rate Amount Rate Amount Rate Net charge-offs: (1) Domestic credit card $ 619 3.08% $ 508 2.83% $ 1,933 3.35% $ 1,818 3.45% International credit card 36 1.80 64 3.32 144 2.41 219 3.81 Total credit card $ 655 2.96 $ 572 2.88 $ 2,077 3.26 $ 2,037 3.48 __________ (1) The net charge-off rate is calculated for each loan category by dividing annualized net charge-offs for the period by average loans held for investment during the period. Net charge-offs and the net-charge off rate are impacted periodically by fluctuations in recoveries, including impacts of debt sales.</t>
  </si>
  <si>
    <t>Consumer Portfolio Segment [Member]</t>
  </si>
  <si>
    <t xml:space="preserve">The table below displays the geographic profile of our consumer banking loan portfolio, including Acquired Loans. We also present the delinquency and nonperforming loan rates of our consumer banking loan portfolio as of September 30, 2015 and December 31, 2014 , and net charge-offs for the three and nine months ended September 30, 2015 and 2014 . Table 4.5: Consumer Banking: Risk Profile by Geographic Region, Delinquency Status and Performing Status September 30, 2015 December 31, 2014 (Dollars in millions) Amount % of Total (1) Amount % of Total (1) Auto: Texas $ 5,449 7.7% $ 5,248 7.4% California 4,502 6.3 4,081 5.7 Florida 3,216 4.5 2,737 3.8 Georgia 2,230 3.1 2,066 2.9 Louisiana 1,889 2.7 1,773 2.5 Illinois 1,839 2.6 1,676 2.4 Ohio 1,711 2.4 1,566 2.2 Other 20,216 28.5 18,677 26.1 Total auto 41,052 57.8 37,824 53.0 Home loan: California 6,044 8.5 6,943 9.7 New York 2,243 3.2 2,452 3.4 Illinois 1,598 2.3 1,873 2.6 Maryland 1,580 2.2 1,720 2.4 Virginia 1,403 2.0 1,538 2.2 New Jersey 1,367 1.9 1,529 2.1 Florida 1,213 1.7 1,375 1.9 Other 10,892 15.3 12,605 17.7 Total home loan 26,340 37.1 30,035 42.0 September 30, 2015 December 31, 2014 (Dollars in millions) Amount % of Total (1) Amount % of Total (1) Retail banking: Louisiana 1,097 1.5 1,120 1.5 New York 901 1.3 881 1.2 Texas 763 1.1 756 1.1 New Jersey 250 0.4 265 0.4 Maryland 175 0.2 167 0.2 Virginia 146 0.2 132 0.2 Other 266 0.4 259 0.4 Total retail banking 3,598 5.1 3,580 5.0 Total consumer banking $ 70,990 100.0% $ 71,439 100.0% September 30, 2015 December 31, 2014 30+ day Delinquencies 90+ day Delinquencies Nonperforming Loans 30+ day Delinquencies 90+ day Delinquencies Nonperforming Loans (Dollars in millions) Amount Rate Amount Rate Amount Rate Amount Rate Amount Rate Amount Rate Auto $ 2,704 6.59% $ 201 0.49 % $ 201 0.49% $ 2,682 7.09% $ 197 0.52% $ 197 0.52 % Home Loan (2) 248 0.94 178 0.67 310 1.18 302 1.01 218 0.73 330 1.10 Retail Banking 43 1.20 18 0.51 27 0.74 40 1.11 16 0.44 22 0.61 Total Consumer Banking (2) $ 2,995 4.22 $ 397 0.56 $ 538 0.76 $ 3,024 4.23 $ 431 0.60 $ 549 0.77 __________ (1) Pe rcentages by geographic region are calculated based on the total held for investment consumer banking loans as of the end of the reported period. (2) Excluding the impact of Acquired Loans, the 30+ day delinquency rates, 90+ day delinquency rates, and the nonperforming loans rates for our home loan portfolio were 3.66% , 2.62% and 4.59% as of September 30, 2015 ; and 4.45% , 3.21% and 4.86% as of December 31, 2014 ; and for the total consumer banking loan portfolio were 5.83% , 0.77% and 1.05% as of September 30, 2015 ; and 6.28% , 0.89% and 1.14% as of December 31, 2014 . </t>
  </si>
  <si>
    <t xml:space="preserve">Table 4.6: Consumer Banking: Net Charge-offs Three Months Ended September 30, Nine Months Ended September 30, 2015 2014 2015 2014 (Dollars in millions) Amount Rate (1) Amount Rate (1) Amount Rate (1) Amount Rate (1) Net charge-offs: Auto $ 188 1.85% $ 176 1.98% $ 457 1.54% $ 421 1.65% Home loan 1 0.01 2 0.02 6 0.03 12 0.05 Retail banking 14 1.53 12 1.36 35 1.30 27 1.00 Total consumer banking $ 203 1.14 $ 190 1.07 $ 498 0.93 $ 460 0.87 _______ ___ (1) Calculated for each loan category by dividing annualized net charge-offs for the period by average loans held for investment during the period. Excluding the impact of Acquired Loans, the net charge-off rates for our home loan portfolio and the total consumer banking loan portfolio were 0.05% and 1.58% , respectively, for the three months ended September 30, 2015 , compared to 0.11% and 1.65% , respectively, for the three months ended September 30, 2014 ; and 0.11% and 1.33% , respectively, for the nine months ended September 30, 2015 , compared to 0.22% and 1.37% , respectively, for the nine months ended September 30, 2014 . </t>
  </si>
  <si>
    <t>Consumer Portfolio Segment [Member] | Home loan</t>
  </si>
  <si>
    <t>Schedule of Concentration of Risk, by Risk Factor</t>
  </si>
  <si>
    <t>The following table presents the distribution of our home loan portfolio as of September 30, 2015 and December 31, 2014 , based on selected key risk characteristics. Table 4.7: Home Loan: Risk Profile by Vintage, Geography, Lien Priority and Interest Rate Type September 30, 2015 Loans Acquired Loans Total Home Loans (Dollars in millions) Amount % of Total (1) Amount % of Total (1) Amount % of Total (1) Origination year: (2) &lt; = 2006 $ 2,418 9.2% $ 5,014 19.0% $ 7,432 28.2% 2007 281 1.0 4,282 16.3 4,563 17.3 2008 165 0.6 3,033 11.5 3,198 12.1 2009 103 0.4 1,600 6.1 1,703 6.5 2010 102 0.4 2,392 9.1 2,494 9.5 2011 185 0.7 2,696 10.2 2,881 10.9 2012 1,355 5.2 426 1.6 1,781 6.8 2013 578 2.2 73 0.3 651 2.5 2014 698 2.7 32 0.1 730 2.8 2015 879 3.3 28 0.1 907 3.4 Total $ 6,764 25.7% $ 19,576 74.3% $ 26,340 100.0% Geographic concentration: (3) California $ 906 3.4% $ 5,138 19.5% $ 6,044 22.9% New York 1,306 5.0 937 3.6 2,243 8.6 Illinois 90 0.4 1,508 5.7 1,598 6.1 Maryland 495 1.9 1,085 4.1 1,580 6.0 Virginia 423 1.6 980 3.7 1,403 5.3 New Jersey 348 1.3 1,019 3.9 1,367 5.2 Florida 158 0.6 1,055 4.0 1,213 4.6 Arizona 83 0.3 1,057 4.0 1,140 4.3 Louisiana 1,102 4.2 29 0.1 1,131 4.3 Washington 114 0.4 844 3.2 958 3.6 Other 1,739 6.6 5,924 22.5 7,663 29.1 Total $ 6,764 25.7% $ 19,576 74.3% $ 26,340 100.0 % Lien type: 1 st lien $ 5,764 21.9% $ 19,246 73.1% $ 25,010 95.0% 2 nd lien 1,000 3.8 330 1.2 1,330 5.0 Total $ 6,764 25.7% $ 19,576 74.3% $ 26,340 100.0% Interest rate type: Fixed rate $ 2,708 10.3% $ 2,294 8.7% $ 5,002 19.0% Adjustable rate 4,056 15.4 17,282 65.6 21,338 81.0 Total $ 6,764 25.7% $ 19,576 74.3% $ 26,340 100.0% December 31, 2014 Loans Acquired Loans Total Home Loans (Dollars in millions) Amount % of Total (1) Amount % of Total (1) Amount % of Total (1) Origination year: (2) &lt; = 2006 $ 2,827 9.4% $ 5,715 19.1 % $ 8,542 28.5 % 2007 320 1.1 4,766 15.8 5,086 16.9 2008 187 0.6 3,494 11.7 3,681 12.3 2009 107 0.4 1,999 6.6 2,106 7.0 2010 120 0.4 3,108 10.3 3,228 10.7 2011 221 0.7 3,507 11.7 3,728 12.4 2012 1,620 5.4 533 1.8 2,153 7.2 2013 661 2.2 85 0.3 746 2.5 2014 731 2.4 34 0.1 765 2.5 Total $ 6,794 22.6 % $ 23,241 77.4% $ 30,035 100.0% Geographic concentration: (3) California $ 924 3.1% $ 6,019 20.0% $ 6,943 23.1% New York 1,379 4.6 1,073 3.6 2,452 8.2 Illinois 86 0.3 1,787 5.9 1,873 6.2 Maryland 457 1.5 1,263 4.2 1,720 5.7 Virginia 385 1.3 1,153 3.8 1,538 5.1 New Jersey 341 1.1 1,188 4.0 1,529 5.1 Florida 161 0.5 1,214 4.1 1,375 4.6 Arizona 89 0.3 1,215 4.1 1,304 4.4 Louisiana 1,205 4.0 38 0.1 1,243 4.1 Washington 109 0.4 1,038 3.4 1,147 3.8 Other 1,658 5.5 7,253 24.2 8,911 29.7 Total $ 6,794 22.6% $ 23,241 77.4% $ 30,035 100.0% Lien type: 1 st lien $ 5,756 19.2% $ 22,883 76.2% $ 28,639 95.4% 2 nd lien 1,038 3.4 358 1.2 1,396 4.6 Total $ 6,794 22.6 % $ 23,241 77.4 % $ 30,035 100.0 % Interest rate type: Fixed rate $ 2,446 8.1% $ 2,840 9.5% $ 5,286 17.6% Adjustable rate 4,348 14.5 20,401 67.9 24,749 82.4 Total $ 6,794 22.6 % $ 23,241 77.4% $ 30,035 100.0% __________ (1) Percentages within each risk category are calculated based on total home loans held for investment. (2) The Acquired Loans balances with an originate date in the years subsequent to 2012 are related to refinancing of previously acquired home loans. (3) States listed represents the ten states in which we have the highest concentration of home loans.</t>
  </si>
  <si>
    <t>Commercial Banking</t>
  </si>
  <si>
    <t>The following table presents the geographic distribution and internal risk ratings of our commercial loan portfolio as of September 30, 2015 and December 31, 2014 . Table 4.8: Commercial Banking: Risk Profile by Geographic Region and Internal Risk Rating September 30, 2015 (Dollars in millions) Commercial and Multifamily Real Estate % of Total (1) Commercial and Industrial % of Total (1) Small-ticket Commercial Real Estate % of Total (1) Total Commercial Banking % of Total (1) Geographic concentration: (2) Northeast $ 14,670 62.2% $ 6,784 24.3% $ 401 61.3% $ 21,855 41.9% Mid-Atlantic 2,743 11.6 2,246 8.1 25 3.9 5,014 9.6 South 3,718 15.8 11,491 41.2 42 6.4 15,251 29.3 Other 2,454 10.4 7,352 26.4 186 28.4 9,992 19.2 Total $ 23,585 100.0% $ 27,873 100.0% $ 654 100.0% $ 52,112 100.0% Internal risk rating: (3) Noncriticized $ 23,191 98.3% $ 26,096 93.6% $ 647 98.9% $ 49,934 95.8% Criticized performing 386 1.6 1,336 4.8 3 0.5 1,725 3.3 Criticized nonperforming 8 0.1 441 1.6 4 0.6 453 0.9 Total $ 23,585 100.0% $ 27,873 100.0 % $ 654 100.0% $ 52,112 100.0% December 31, 2014 (Dollars in millions) Commercial and Multifamily Real Estate % of Total (1) Commercial and Industrial % of Total (1) Small-ticket Commercial Real Estate % of Total (1) Total Commercial Banking % of Total (1) Geographic concentration: (2) Northeast $ 15,135 65.4% $ 6,384 23.7% $ 478 61.2% $ 21,997 43.2% Mid-Atlantic 2,491 10.8 2,121 7.9 30 3.8 4,642 9.1 South 3,070 13.3 12,310 45.6 48 6.2 15,428 30.3 Other 2,441 10.5 6,157 22.8 225 28.8 8,823 17.4 Total $ 23,137 100.0% $ 26,972 100.0% $ 781 100.0% $ 50,890 100.0% Internal risk rating: (3) Noncriticized $ 22,535 97.4% $ 25,982 96.3% $ 767 98.2% $ 49,284 96.9% Criticized performing 540 2.3 884 3.3 7 0.9 1,431 2.8 Criticized nonperforming 62 0.3 106 0.4 7 0.9 175 0.3 Total $ 23,137 100.0% $ 26,972 100.0% $ 781 100.0% $ 50,890 100.0% __________ (1) Percentages calculated based on total held for investment commercial loans in each respective loan category as of the end of the reported period. (2) Northeast consists of CT, ME, MA, NH, NJ, NY, PA and VT. Mid-Atlantic consists of DE, DC, MD, VA and WV. South consists of AL, AR, FL, GA, KY, LA, MS, MO, NC, SC, TN and TX. (3) Criticized exposures correspond to the “Special Mention,” “Substandard” and “Doubtful” asset c ategories defined by banking regulatory authorities.</t>
  </si>
  <si>
    <t>Allowance for Loan and Lease Losses (Tables)</t>
  </si>
  <si>
    <t>Schedule of Loss sharing arrangement impact [Table Text Block]</t>
  </si>
  <si>
    <t>The table below summarizes these impact for the three and nine months ended September 30, 2015 and 2014 . Table 5.3: Summary of Loss Sharing Arrangements Impact Three Months Ended September 30, Nine Months Ended September 30, (Dollars in millions) 2015 2014 2015 2014 Reduction in charge-offs $ 47 $ 40 $ 136 $ 121 Reduction in provision for loan and lease losses 64 48 183 130</t>
  </si>
  <si>
    <t>Allowance for Credit Losses on Financing Receivables</t>
  </si>
  <si>
    <t>The table below presents the components of our allowance for loan and lease losses, by portfolio segment and impairment methodology, and the recorded investment of the related loans as of September 30, 2015 and December 31, 2014 . Table 5.2: Components of Allowance for Loan and Lease Losses by Impairment Methodology September 30, 2015 Consumer Banking (Dollars in millions) Credit Card Auto Home Loan Retail Banking Total Consumer Banking Commercial Banking Other Total Allowance for loan and lease losses: Collectively evaluated (1) $ 3,276 $ 712 $ 17 $ 54 $ 783 $ 457 $ 4 $ 4,520 Asset-specific (2) 208 22 16 12 50 41 0 299 Acquired Loans (3) 0 0 27 0 27 1 0 28 Total allowance for loan and lease losses $ 3,484 $ 734 $ 60 $ 66 $ 860 $ 499 $ 4 $ 4,847 Loans held for investment: Collectively evaluated (1) $ 89,469 $ 40,788 $ 6,407 $ 3,503 $ 50,698 $ 51,340 $ 92 $ 191,599 Asset-specific (2) 666 264 357 59 680 641 0 1,987 Acquired Loans (3) 0 0 19,576 36 19,612 131 0 19,743 Total loans held for investment $ 90,135 $ 41,052 $ 26,340 $ 3,598 $ 70,990 $ 52,112 $ 92 $ 213,329 Allowance as a percentage of period-end loans held for investment 3.86% 1.79% 0.23% 1.86% 1.21% 0.96% 4.71% 2.27% December 31, 2014 Consumer Banking (Dollars in millions) Credit Auto Home Retail Total Commercial Banking Other Total Allowance for loan and lease losses: Collectively evaluated (1) $ 2,985 $ 642 $ 18 $ 50 $ 710 $ 356 $ 5 $ 4,056 Asset-specific (2) 219 19 17 6 42 39 0 300 Acquired Loans (3) 0 0 27 0 27 0 0 27 Total allowance for loan and lease losses $ 3,204 $ 661 $ 62 $ 56 $ 779 $ 395 $ 5 $ 4,383 Loans held for investment: Collectively evaluated (1) $ 85,161 $ 37,594 $ 6,427 $ 3,486 $ 47,507 $ 50,328 $ 111 $ 183,107 Asset-specific (2) 692 230 367 50 647 370 0 1,709 Acquired Loans (3) 23 0 23,241 44 23,285 192 0 23,500 Total loans held for investment $ 85,876 $ 37,824 $ 30,035 $ 3,580 $ 71,439 $ 50,890 $ 111 $ 208,316 Allowance as a percentage of period-end loans held for investment 3.73% 1.75% 0.21% 1.58% 1.09% 0.78% 4.68% 2.10% __________ (1) The component of the allowance for loan and lease losses for credit card and other consumer loans that we collectively evaluate for impairment is based on a statistical calculation supplemented by management judgment and interpretation. The component of the allowance for loan and lease losses for commercial loans, which we collectively evaluate for impairment, is based on historical loss experience for loans with similar characteristics and consideration of credit quality supplemented by management judgment and interpretation. (2) The asset-specific component of the allowance for loan and lease losses for smaller-balance impaired loans is calculated on a pool basis using historical loss experience for the respective class of assets. The asset-specific component of the allowance for loan and lease losses for larger-balance commercial loans is individually calculated for each loan. (3) The Acquired Loans component of the allowance for loan and lease losses is accounted for based on expected cash flows. See “ Note 1—Summary of Significant Accounting Policies ” in our 2014 Form 10-K for details on these loans. The table below summarizes changes in the allowance for loan and lease losses, by portfolio segment, for the three and nine months ended September 30, 2015 and 2014 . Table 5.1: Allowance for Loan and Lease Losses Three Months Ended September 30, 2015 Credit Card Consumer Banking Commercial Banking Other (1) Total Allowance Unfunded Lending Commitments Reserve Combined Allowance &amp; Unfunded Reserve (Dollars in millions) Auto Home Loan Retail Banking Total Consumer Banking Balance as of June30, 2015 $ 3,324 $ 744 $ 65 $ 66 $ 875 $ 472 $ 5 $ 4,676 $ 135 $ 4,811 Provision (benefit) for credit losses 831 178 (4 ) 14 188 60 (2 ) 1,077 15 1,092 Charge-offs (930 ) (264 ) (5 ) (17 ) (286 ) (47 ) 0 (1,263 ) 0 (1,263 ) Recoveries 275 76 4 3 83 14 1 373 0 373 Net charge-offs (655 ) (188 ) (1 ) (14 ) (203 ) (33 ) 1 (890 ) 0 (890 ) Other changes (2) (16 ) 0 0 0 0 0 0 (16 ) 0 (16 ) Balance as of September 30, 2015 $ 3,484 $ 734 $ 60 $ 66 $ 860 $ 499 $ 4 $ 4,847 $ 150 $ 4,997 Nine Months Ended September 30, 2015 Credit Consumer Banking Commercial Banking Other (1) Total Unfunded Combined (Dollars in millions) Auto Home Retail Total Banking Balance as of December 31, 2014 $ 3,204 $ 661 $ 62 $ 56 $ 779 $ 395 $ 5 $ 4,383 $ 113 $ 4,496 Provision (benefit) for credit losses 2,395 530 4 45 579 147 (2 ) 3,119 37 3,156 Charge-offs (2,940 ) (700 ) (14 ) (47 ) (761 ) (67 ) (5 ) (3,773 ) 0 (3,773 ) Recoveries 863 243 8 12 263 24 6 1,156 0 1,156 Net charge-offs (2,077 ) (457 ) (6 ) (35 ) (498 ) (43 ) 1 (2,617 ) 0 (2,617 ) Other changes (2) (38 ) 0 0 0 0 0 0 (38 ) 0 (38 ) Balance as of September 30, 2015 $ 3,484 $ 734 $ 60 $ 66 $ 860 $ 499 $ 4 $ 4,847 $ 150 $ 4,997 Three Months Ended September 30, 2014 Credit Consumer Banking Commercial Banking Other (1) Total Unfunded Combined (Dollars in millions) Auto Home Retail Total Banking Balance as of June 30, 2014 $ 2,858 $ 642 $ 67 $ 56 $ 765 $ 368 $ 7 $ 3,998 $ 102 $ 4,100 Provision (benefit) for credit losses 787 194 (9 ) 13 198 4 (1 ) 988 5 993 Charge-offs (885 ) (245 ) (4 ) (15 ) (264 ) (4 ) (2 ) (1,155 ) 0 (1,155 ) Recoveries 313 69 2 3 74 10 2 399 0 399 Net charge-offs (572 ) (176 ) (2 ) (12 ) (190 ) 6 0 (756 ) 0 (756 ) Other changes (2) (16 ) 0 (1 ) 0 (1 ) 0 (1 ) (18 ) 0 (18 ) Balance as of September 30, 2014 $ 3,057 $ 660 $ 55 $ 57 $ 772 $ 378 $ 5 $ 4,212 $ 107 $ 4,319 Nine Months Ended September 30, 2014 Credit Consumer Banking Commercial Banking Other (1) Total Unfunded Combined (Dollars in millions) Auto Home Retail Total Banking Balance as of December 31, 2013 $ 3,214 $ 606 $ 83 $ 63 $ 752 $ 338 $ 11 $ 4,315 $ 87 $ 4,402 Provision (benefit) for credit losses 1,894 475 (15 ) 21 481 41 (4 ) 2,412 20 2,432 Charge-offs (2,975 ) (633 ) (23 ) (44 ) (700 ) (19 ) (8 ) (3,702 ) 0 (3,702 ) Recoveries 938 212 11 17 240 18 7 1,203 0 1,203 Net charge-offs (2,037 ) (421 ) (12 ) (27 ) (460 ) (1 ) (1 ) (2,499 ) 0 (2,499 ) Other changes (2) (14 ) 0 (1 ) 0 (1 ) 0 (1 ) (16 ) 0 (16 ) Balance as of September 30, 2014 $ 3,057 $ 660 $ 55 $ 57 $ 772 $ 378 $ 5 $ 4,212 $ 107 $ 4,319 _________ (1) Other primarily consists of our discontinued GreenPoint mortgage operations loan portfolio. (2) Represents foreign currency translation adjustments and the net impact of loan transfers and sales.</t>
  </si>
  <si>
    <t>Variable Interest Entities and Securitizations (Tables)</t>
  </si>
  <si>
    <t>Carrying Amount of Assets and Liabilities of Variable Interest Entities</t>
  </si>
  <si>
    <t>The table below presents a summary of VIEs, aggregated based on VIEs with similar characteristics, in which we had continuing involvement or held a variable interest as of September 30, 2015 and December 31, 2014 . We separately present information for consolidated and unconsolidated VIEs. For consolidated VIEs, we present the carrying amount of assets and liabilities reflected on our consolidated balance sheets. The assets of consolidated VIEs primarily consist of cash and loans, which we report on our consolidated balance sheets under restricted cash and restricted loans, respectively. The assets of a particular VIE are the primary source of funds to settle its obligations. The creditors of the VIEs typically do not have recourse to the general credit of the Company. The liabilities primarily consist of debt securities issued by the VIEs, which we report under securitized debt obligations. For unconsolidated VIEs, we present the carrying amount of assets and liabilities reflected on our consolidated balance sheets and our maximum exposure to loss. Our maximum exposure to loss is estimated based on the unlikely event that all of the assets in the VIEs become worthless and we are required to meet our maximum remaining funding obligations. Table 6.1: Carrying Amount of Consolidated and Unconsolidated VIEs September 30, 2015 Consolidated Unconsolidated (Dollars in millions) Carrying Amount of Assets Carrying Amount of Liabilities Carrying Amount of Assets Carrying Amount of Liabilities Maximum Exposure to Loss Securitization-Related VIEs: Credit card loan securitizations (1) $ 34,167 $ 16,325 $ 0 $ 0 $ 0 Home loan securitizations (2) 0 0 214 29 876 Total securitization-related VIEs 34,167 16,325 214 29 876 Other VIEs: Affordable housing entities 0 0 3,744 506 3,744 Entities that provide capital to low-income and rural communities 370 100 0 0 0 Other 0 0 61 0 61 Total other VIEs 370 100 3,805 506 3,805 Total VIEs $ 34,537 $ 16,425 $ 4,019 $ 535 $ 4,681 December 31, 2014 Consolidated Unconsolidated (Dollars in millions) Carrying Amount of Assets Carrying Amount of Liabilities Carrying Amount of Assets Carrying Amount of Liabilities Maximum Exposure to Loss Securitization-Related VIEs: Credit card loan securitizations (1) $ 36,779 $ 12,350 $ 0 $ 0 $ 0 Home loan securitizations (2) 0 0 221 31 876 Total securitization-related VIEs 36,779 12,350 221 31 876 Other VIEs: Affordable housing entities 0 0 3,500 488 3,500 Entities that provide capital to low-income and rural communities 374 99 1 0 1 Other 4 0 74 0 74 Total other VIEs 378 99 3,575 488 3,575 Total VIEs $ 37,157 $ 12,449 $ 3,796 $ 519 $ 4,451 __________ (1) Represents the gross amount of assets and liabilities owned by the VIE, which includes the seller’s interest and retained and repurchased notes held by other related parties. (2) The carrying amount of assets of unconsolidated securitization-related VIEs consists of retained interests associated with the securitization of option-adjustable rate mortgage loans (“option-ARM”) and letters of credit related to manufactured housing securitizations. These are reported on our consolidated balance sheets under other assets. The carrying amount of liabilities of unconsolidated securitization-related VIEs is comprised of obligations on certain swap agreements associated with the securitization of manufactured housing loans and other obligations. These are reported on our consolidated balance sheets under other liabilities.</t>
  </si>
  <si>
    <t>External Debt and Receivable Balances of Securitization Programs</t>
  </si>
  <si>
    <t>The table below presents the securitization-related VIEs in which we had continuing involvement as of September 30, 2015 and December 31, 2014 . Table 6.2: Continuing Involvement in Securitization-Related VIEs Non-Mortgage Mortgage (Dollars in millions) Credit Card Option- ARM GreenPoint HELOCs GreenPoint Manufactured Housing September 30, 2015: Securities held by third-party investors $ 15,656 $ 1,813 $ 79 $ 812 Receivables in the trust 33,581 1,874 74 817 Cash balance of spread or reserve accounts 0 8 N/A 137 Retained interests Yes Yes Yes Yes Servicing retained Yes Yes (1) No No (2) Amortization event (3) No No No No December 31, 2014: Securities held by third-party investors $ 11,624 $ 2,026 $ 95 $ 887 Receivables in the trust 36,545 2,094 89 893 Cash balance of spread or reserve accounts 0 8 N/A 143 Retained interests Yes Yes Yes Yes Servicing retained Yes Yes (1) No (1) No (2) Amortization event (3) No No No No __________ (1) We retained servicing of the outstanding balance for a portion of securitized mortgage receivables. (2) The core servicing activities for the manufactured housing securitizations are completed by a third party. (3) Amortization events vary according to each specific trust agreement but generally are triggered by declines in performance or credit metrics, such as net charge-off rates or delinquency rates below certain predetermined thresholds. Generally, the occurrence of an amortization event changes the sequencing and amount of trust-related cash flows to the benefit of senior noteholders.</t>
  </si>
  <si>
    <t>Goodwill and Intangible Assets (Tables)</t>
  </si>
  <si>
    <t>Components of Goodwill, Intangible Assets and MSRs</t>
  </si>
  <si>
    <t>The table below displays the components of goodwill, intangible assets and Mortgage Servicing Rights (“MSRs”) as of September 30, 2015 and December 31, 2014 . Goodwill is presented separately on our consolidated balance sheets. Intangible assets and MSRs are included in other assets on our consolidated balance sheets. Table 7.1: Components of Goodwill, Intangible Assets and MSRs September 30, 2015 December 31, 2014 (Dollars in millions) Carrying (1) Accumulated Amortization (1) Net Carrying (1) Accumulated Amortization (1) Net Goodwill $ 13,983 N/A $ 13,983 $ 13,978 N/A $ 13,978 Intangible assets: Purchased credit card relationship (“PCCR”) intangibles 2,156 $ (1,393 ) 763 2,124 $ (1,152 ) 972 Core deposit intangibles 1,771 (1,642 ) 129 1,771 (1,569 ) 202 Other (2) 239 (126 ) 113 300 (158 ) 142 Total intangible assets 4,166 (3,161 ) 1,005 4,195 (2,879 ) 1,316 Total goodwill and intangible assets $ 18,149 $ (3,161 ) $ 14,988 $ 18,173 $ (2,879 ) $ 15,294 MSRs: Consumer MSRs (3) $ 63 N/A $ 63 $ 53 N/A $ 53 Commercial MSRs (4) 204 $ (44 ) 160 171 $ (24 ) 147 Total MSRs $ 267 $ (44 ) $ 223 $ 224 $ (24 ) $ 200 __________ (1) Certain intangible assets that were fully amortized in prior periods were removed from our consolidated balance sheets. (2) Primarily consists of brokerage relationship intangibles, partnership and other contract intangibles and trade name intangibles. Also includes certain indefinite-lived intangibles of $4 million as of both September 30, 2015 and December 31, 2014 . (3) Represents MSRs related to our Consumer Banking business that are carried at fair value on our consolidated balance sheets. (4) Represents MSRs related to our Commercial Banking business that are subsequently measured under the amortization method and periodically assessed for impairment.</t>
  </si>
  <si>
    <t>Goodwill Attributable to Business Segments</t>
  </si>
  <si>
    <t>The following table presents goodwill attributable to each of our business segments as of September 30, 2015 and December 31, 2014 . Table 7.2: Goodwill Attributable to Business Segments (Dollars in millions) Credit Card Consumer Banking Commercial Banking Total Balance as of December 31, 2014 $ 5,001 $ 4,593 $ 4,384 $ 13,978 Acquisitions 1 7 0 8 Other adjustments (3 ) 0 0 (3 ) Balance as of September 30, 2015 $ 4,999 $ 4,600 $ 4,384 $ 13,983</t>
  </si>
  <si>
    <t>Deposits and Borrowings (Tables)</t>
  </si>
  <si>
    <t>Components of Deposits, Short-term Borrowings and Long-term Debt</t>
  </si>
  <si>
    <t>The table below summarizes the components of our deposits, short-term borrowings and long-term debt as of September 30, 2015 and December 31, 2014 . Our total short-term borrowings consist of federal funds purchased and securities loaned or sold under agreements to repurchase and other short-term borrowings with an original contractual maturity of one year or less. Our long-term debt consists of borrowings with an original contractual maturity of greater than one year. The amounts presented for outstanding borrowings include unamortized debt premiums and discounts, net of fair value hedge accounting adjustments. Table 8.1: Components of Deposits, Short-Term Borrowings and Long-Term Debt (Dollars in millions) September 30, December 31, Deposits: Non-interest bearing deposits $ 25,055 $ 25,081 Interest-bearing deposits 187,848 180,467 Total deposits $ 212,903 $ 205,548 Short-term borrowings: Federal funds purchased and securities loaned or sold under agreements to repurchase $ 1,021 $ 880 FHLB advances 0 16,200 Total short-term borrowings $ 1,021 $ 17,080 September 30, 2015 (Dollars in millions) Maturity Dates Interest Rates Weighted- Average Interest Rate Outstanding Amount December 31, Long-term debt: Securitized debt obligations (1) 2015 - 2025 0.25 - 5.75% 1.37% $ 15,656 $ 11,624 Senior and subordinated notes: (1) Fixed unsecured senior debt 2015 - 2025 1.00 - 6.75% 2.65 17,539 15,174 Floating unsecured senior debt 2015 - 2018 0.77 - 1.47% 1.00 1,580 880 Total unsecured senior debt 2.51 19,119 16,054 Fixed unsecured subordinated debt 2016 - 2023 3.38 - 8.80% 4.97 2,654 2,630 Total senior and subordinated notes 21,773 18,684 Other long-term borrowings: FHLB advances 2015 - 2025 0.25 - 6.41% 0.32 4,304 1,069 Capital lease obligations 2016 - 2034 3.09 - 12.86% 4.24 24 0 Total other long-term borrowings 4,328 1,069 Total long-term debt 41,757 31,377 Total short-term borrowings and long-term debt $ 42,778 $ 48,457 ___________ (1) Outstanding amount includes the impact from hedge accounting.</t>
  </si>
  <si>
    <t>Schedule of Components of Interest Expense on Short-Term Borrowings and Long-Term Debt</t>
  </si>
  <si>
    <t>The following table displays interest expense attributable to short-term borrowings and long-term debt for the three and nine months ended September 30, 2015 and 2014 : Table 8.2: Components of Interest Expense on Short-Term Borrowings and Long-Term Debt Three Months Ended September 30, Nine Months Ended September 30, (Dollars in millions) 2015 2014 2015 2014 Short-term borrowings: Federal funds purchased and securities loaned or sold under agreements to repurchase $ 0 $ 0 $ 1 $ 1 FHLB advances 0 6 9 15 Total short-term borrowings 0 6 10 16 Long-term debt: Securitized debt obligations (1) 39 32 108 109 Senior and subordinated notes (1) 82 71 241 226 Other long-term borrowings 12 10 29 20 Total long-term debt 133 113 378 355 Total interest expense on short-term borrowings and long-term debt $ 133 $ 119 $ 388 $ 371 _ _________ (1) Interest expense includes the impact from hedge accounting.</t>
  </si>
  <si>
    <t>Derivative Instruments and Hedging Activities (Tables)</t>
  </si>
  <si>
    <t>Notional and Fair Values of Derivative Instruments</t>
  </si>
  <si>
    <t>The following table summarizes the notional and fair values of our derivative instruments on a gross basis as of September 30, 2015 and December 31, 2014 , which are segregated by derivatives that are designated as accounting hedges and those that are not, and are further segregated by type of contract within those two categories. The total derivative assets and liabilities are adjusted on an aggregate basis to take into consideration the effects of legally enforceable master netting agreements and any associated cash collateral received or paid. Table 9.1: Derivative Assets and Liabilities at Fair Value September 30, 2015 December 31, 2014 Notional or Contractual Amount Derivative (1) Notional or Contractual Amount Derivative (1) (Dollars in millions) Assets Liabilities Assets Liabilities Derivatives designated as accounting hedges: Interest rate contracts: Fair value hedges $ 31,876 $ 706 $ 40 $ 24,543 $ 480 $ 39 Cash flow hedges 23,150 352 11 24,450 222 18 Total interest rate contracts 55,026 1,058 51 48,993 702 57 Foreign exchange contracts: Cash flow hedges 5,244 219 9 5,546 221 2 Net investment hedges 2,543 58 0 2,476 73 0 Total foreign exchange contracts 7,787 277 9 8,022 294 2 Total derivatives designated as accounting hedges 62,813 1,335 60 57,015 996 59 Derivatives not designated as accounting hedges: Interest rate contracts covering: MSRs (2) 1,074 15 9 777 10 3 Customer accommodation 27,939 525 381 27,646 413 251 Other interest rate exposures (3) 1,526 36 17 2,614 33 21 Total interest rate contracts 30,539 576 407 31,037 456 275 Other contracts 614 0 5 593 0 5 Total derivatives not designated as accounting hedges 31,153 576 412 31,630 456 280 Total derivatives $ 93,966 $ 1,911 $ 472 $ 88,645 $ 1,452 $ 339 Less: netting adjustment (4) (483 ) (181 ) (624 ) (164 ) Total derivative assets/liabilities $ 1,428 $ 291 $ 828 $ 175 __________ (1) Derivative assets and liabilities include interest accruals. (2) Includes interest rate swaps and To Be Announced (“TBA”) contracts. (3) Other interest rate exposures include mortgage-related derivatives. (4) Represents balance sheet netting of derivative assets and liabilities, and related receivables, payables and cash collateral. See Table 9.2 for further information.</t>
  </si>
  <si>
    <t>Offsetting Assets</t>
  </si>
  <si>
    <t>The following table presents as of September 30, 2015 and December 31, 2014 the gross and net fair values of our derivative assets and liabilities and repurchase agreements, as well as the related offsetting amounts permitted under U.S. GAAP. The table also includes cash and non-cash collateral received or pledged associated with such arrangements. The collateral amounts shown are limited to the extent of the related net derivative fair values or outstanding balances, thus instances of over-collateralization are not shown. Table 9.2: Offsetting of Financial Assets and Financial Liabilities Gross Amounts Gross Amounts Offset in the Balance Sheet Net Amounts as Recognized Securities Collateral Held Under Master Netting Agreements (Dollars in millions) Financial Instruments Cash Collateral Received Net Exposure As of September 30, 2015 Derivatives assets (1) $ 1,911 $ (84 ) $ (399 ) $ 1,428 $ (220 ) $ 1,208 As of December 31, 2014 Derivatives assets (1) $ 1,452 $ (101 ) $ (523 ) $ 828 $ (80 ) $ 748</t>
  </si>
  <si>
    <t>Offsetting Liabilities</t>
  </si>
  <si>
    <t xml:space="preserve"> Gross Amounts Gross Amounts Offset in the Balance Sheet Net Amounts as Recognized Securities Collateral Pledged Under Master Netting Agreements (Dollars in millions) Financial Instruments Cash Collateral Pledged Net Exposure As of September 30, 2015 Derivatives liabilities (1) $ 472 $ (84 ) $ (97 ) $ 291 $ 0 $ 291 Repurchase agreements (2)(3) 1,012 0 0 1,012 (1,012 ) 0 As of December 31, 2014 Derivatives liabilities (1) $ 339 $ (101 ) $ (63 ) $ 175 $ 0 $ 175 Repurchase agreements (2) 869 0 0 869 (869 ) 0 __________ (1) The gross balances include derivative assets and derivative liabilities as of September 30, 2015 totaling $699 million and $242 million , respectively, related to the centrally cleared derivative contracts. The comparable amounts as of December 31, 2014 totaled $360 million and $127 million , respectively. These contracts were not subject to offsetting as of September 30, 2015 and December 31, 2014 . (2) As of September 30, 2015 and December 31, 2014 , the Company only had repurchase obligations outstanding and did not have any reverse repurchase receivables. (3) Represents customer repurchase agreements that mature the next business day. As of September 30, 2015 , we pledged collateral with a fair value of $1.0 billion under these customer repurchase agreements, all of which were agency RMBS securities. </t>
  </si>
  <si>
    <t>Fair Value Hedging and Free-Standing Derivatives</t>
  </si>
  <si>
    <t>Derivative Instruments, Gain (Loss) [Line Items]</t>
  </si>
  <si>
    <t>Gains and Losses on Derivatives</t>
  </si>
  <si>
    <t>The net gains (losses) recognized in earnings related to derivatives in fair value hedging relationships and free-standing derivatives are presented below for the three and nine months ended September 30, 2015 and 2014 . Table 9.3: Gains and Losses on Fair Value Hedges and Free-Standing Derivatives Three Months Ended September 30, Nine Months Ended September 30, (Dollars in millions) 2015 2014 2015 2014 Derivatives designated as accounting hedges: (1) Fair value interest rate contracts: Gains (losses) recognized in earnings on derivatives $ 365 $ (94 ) $ 295 $ 42 (Losses) gains recognized in earnings on hedged items (367 ) 110 (304 ) (5 ) Net fair value hedge ineffectiveness (losses) gains (2 ) 16 (9 ) 37 Derivatives not designated as accounting hedges: (1) Interest rate contracts covering: MSRs 8 1 5 14 Customer accommodation 5 7 14 15 Other interest rate exposures 13 5 31 8 Total interest rate contracts 26 13 50 37 Foreign exchange contracts 0 0 0 1 Other contracts (1 ) (2 ) (3 ) (1 ) Total gains on derivatives not designated as accounting hedges 25 11 47 37 Net derivative gains recognized in earnings $ 23 $ 27 $ 38 $ 74 __________ (1) Amounts are recorded in our consolidated statements of income in other non-interest income.</t>
  </si>
  <si>
    <t>Cash Flow Hedging and Net Investment Hedging</t>
  </si>
  <si>
    <t>The table below shows the net gains (losses) related to derivatives designated as cash flow hedges and net investment hedges for the three and nine months ended September 30, 2015 and 2014 . Table 9.4: Gains and Losses on Derivatives Designated as Cash Flow Hedges and Net Investment Hedges Three Months Ended September 30, Nine Months Ended September 30, (Dollars in millions) 2015 2014 2015 2014 Gains (losses) recorded in AOCI: Cash flow hedges: Interest rate contracts $ 270 $ (34 ) $ 447 $ 112 Foreign exchange contracts (3 ) (5 ) (14 ) (16 ) Subtotal 267 (39 ) 433 96 Net investment hedges: Foreign exchange contracts 62 71 40 71 Net derivatives gains recognized in AOCI $ 329 $ 32 $ 473 $ 167 Gains (losses) recorded in earnings: Cash flow hedges: Gains (losses) reclassified from AOCI into earnings: Interest rate contracts (1) $ 39 $ 34 $ 136 $ 90 Foreign exchange contracts (2) (2 ) (5 ) (14 ) (16 ) Subtotal 37 29 122 74 Gains (losses) recognized in earnings due to ineffectiveness: Interest rate contracts (2) 2 (1 ) 4 0 Net derivative gains recognized in earnings $ 39 $ 28 $ 126 $ 74 __________ (1) Amounts reclassified are recorded in our consolidated statements of income in interest income or interest expense. (2) Amounts reclassified are recorded in our consolidated statements of income in other non-interest income.</t>
  </si>
  <si>
    <t>Stockholders' Equity (Tables)</t>
  </si>
  <si>
    <t>Schedule of Preferred Stock</t>
  </si>
  <si>
    <t>The following table summarizes the Company’s preferred stock issued and outstanding as of September 30, 2015 and December 31, 2014 . Table 10.1: Preferred Stock Issued and Outstanding Liquidation Preference per Share Carrying Value (in millions) Series Description Issuance Date Redeemable by Issuer Beginning Per Annum Dividend Rate Total Shares Outstanding September 30, 2015 December 31, 2014 Series B (1) 6.00% Non-Cumulative August 20, 2012 September 1, 2017 6.00% $ 1,000 875,000 $ 853 $ 853 Series C (1) 6.25% Non-Cumulative June 12, 2014 September 1, 2019 6.25 1,000 500,000 484 484 Series D (1) 6.70% Non-Cumulative October 31, 2014 December 1, 2019 6.70 1,000 500,000 485 485 Series E Fixed-to-Floating Rate Non-Cumulative May 14, 2015 June 1, 2020 5.55% through 5/31/2020; 3-mo. LIBOR+ 380 bps thereafter 1,000 1,000,000 988 N/A Series F (1) 6.20% Non-Cumulative August 24, 2015 December 1, 2020 6.20 1,000 500,000 484 N/A Total $ 3,294 $ 1,822 __________ (1) Ownership is held in the form of depositary shares, each representing a 1/40th interest in a share of fixed-rate non-cumulative perpetual preferred stock</t>
  </si>
  <si>
    <t>Change in AOCI Gain (Loss) by Component (Net of Tax)</t>
  </si>
  <si>
    <t>The following table presents the changes in AOCI by component for the three and nine months ended September 30, 2015 and 2014 . Table 10.2: Accumulated Other Comprehensive Income Three Months Ended September 30, 2015 (Dollars in millions) Securities Securities Held to Maturity (1) Cash Flow Foreign (2) Other Total AOCI as of June 30, 2015 $ 366 $ (774 ) $ 91 $ (57 ) $ (23 ) $ (397 ) Other comprehensive income (loss) before reclassifications 60 0 267 (52 ) (7 ) 268 Amounts reclassified from AOCI into earnings 2 25 (37 ) 0 (3 ) (13 ) Net other comprehensive income (loss) 62 25 230 (52 ) (10 ) 255 AOCI as of September 30, 2015 $ 428 $ (749 ) $ 321 $ (109 ) $ (33 ) $ (142 ) Nine Months Ended September 30, 2015 (Dollars in millions) Securities Available for Sale Securities Held to Maturity (1) Cash Flow Hedges Foreign (2) Other Total AOCI as of December 31, 2014 $ 410 $ (821 ) $ 10 $ (8 ) $ (21 ) $ (430 ) Other comprehensive income (loss) before reclassifications 3 0 433 (101 ) (8 ) 327 Amounts reclassified from AOCI into earnings 15 72 (122 ) 0 (4 ) (39 ) Net other comprehensive income (loss) 18 72 311 (101 ) (12 ) 288 AOCI as of September 30, 2015 $ 428 $ (749 ) $ 321 $ (109 ) $ (33 ) $ (142 ) Three Months Ended September 30, 2014 (Dollars in millions) Securities Securities Held to Maturity (1) Cash Flow Foreign (2) Other Total AOCI as of June 30, 2014 $ 419 $ (863 ) $ (20 ) $ 106 $ (13 ) $ (371 ) Other comprehensive (loss) income before reclassifications (67 ) 0 (39 ) (82 ) 3 (185 ) Amounts reclassified from AOCI into earnings 2 22 (29 ) 0 2 (3 ) Net other comprehensive (loss) income (65 ) 22 (68 ) (82 ) 5 (188 ) AOCI as of September 30, 2014 $ 354 $ (841 ) $ (88 ) $ 24 $ (8 ) $ (559 ) Nine Months Ended September 30, 2014 (Dollars in millions) Securities Securities Held to Maturity (1) Cash Flow Foreign (2) Other Total AOCI as of December 31, 2013 $ 106 $ (897 ) $ (110 ) $ 40 $ (11 ) $ (872 ) Other comprehensive income (loss) before reclassifications 250 0 96 (16 ) 6 336 Amounts reclassified from AOCI into earnings (2 ) 56 (74 ) 0 (3 ) (23 ) Net other comprehensive income (loss) 248 56 22 (16 ) 3 313 AOCI as of September 30, 2014 $ 354 $ (841 ) $ (88 ) $ 24 $ (8 ) $ (559 ) __________ (1) The amortization of unrealized holding gains or losses reported in AOCI for securities held to maturity will be offset by the amortization of the premium or discount present at the date of transfer from the securities available for sale to securities held to maturity, which occurred at fair value. These unrealized gains or losses will be recorded over the remaining life of the security with no expected impact on future net income. (2) Includes the impact from hedging instruments designated as net investment hedges</t>
  </si>
  <si>
    <t>Reclassifications from AOCI</t>
  </si>
  <si>
    <t>The following table presents the impacts on net income of amounts reclassified from each component of AOCI for the three and nine months ended September 30, 2015 and 2014 . Table 10.3: Reclassifications from AOCI Amount Reclassified from AOCI (Dollars in millions) Three Months Ended September 30, Nine Months Ended September 30, AOCI Components Affected Income Statement Line Item 2015 2014 2015 2014 Securities available for sale: Non-interest income $ 3 $ 6 $ 4 $ 18 Non-interest income - OTTI (5 ) (9 ) (27 ) (15 ) (Loss) income from continuing operations before income taxes (2 ) (3 ) (23 ) 3 Income tax (benefit) provision 0 (1 ) (8 ) 1 Net (loss) income (2 ) (2 ) (15 ) 2 Securities held to maturity: (1) Non-interest income (41 ) (35 ) (114 ) (96 ) Income tax benefit (16 ) (13 ) (42 ) (40 ) Net loss (25 ) (22 ) (72 ) (56 ) Cash flow hedges: Interest rate contracts: Interest income 64 54 217 144 Foreign exchange contracts: Non-interest income (4 ) (7 ) (23 ) (25 ) Income from continuing operations before income taxes 60 47 194 119 Income tax provision 23 18 72 45 Net income 37 29 122 74 Other: Various (pension and other) 2 2 4 10 Income tax (benefit) provision (1 ) 4 0 7 Net income (loss) 3 (2 ) 4 3 Total reclassifications $ 13 $ 3 $ 39 $ 23 __________ (1) The amortization of unrealized holding gains or losses reported in AOCI for securities held to maturity will be offset by the amortization of the premium or discount created from the transfer into securities held to maturity, which occurred at fair value.</t>
  </si>
  <si>
    <t>Components of Other Comprehensive Income (Loss) and Related Tax Impact</t>
  </si>
  <si>
    <t xml:space="preserve">The table below summarizes other comprehensive income activity and the related tax impact for the three and nine months ended September 30, 2015 and 2014 . Table 10.4: Other Comprehensive Income (Loss) Three Months Ended September 30, 2015 2014 (Dollars in millions) Before Tax Provision (Benefit) After Tax Before Tax Provision (Benefit) After Tax Other comprehensive income (loss): Net unrealized gains (losses) on securities available for sale $ 98 $ 36 $ 62 $ (104 ) $ (39 ) $ (65 ) Net changes in securities held to maturity 41 16 25 35 13 22 Net unrealized gains (losses) on cash flow hedges 365 135 230 (107 ) (39 ) (68 ) Foreign currency translation adjustments (1) (15 ) 37 (52 ) (41 ) 41 (82 ) Other (15 ) (5 ) (10 ) 6 1 5 Other comprehensive income (loss) $ 474 $ 219 $ 255 $ (211 ) $ (23 ) $ (188 ) Nine Months Ended September 30, 2015 2014 (Dollars in millions) Before Tax Provision (Benefit) After Tax Before Tax Provision After Tax Other comprehensive income (loss): Net unrealized gains on securities available for sale $ 29 $ 11 $ 18 $ 394 $ 146 $ 248 Net changes in securities held to maturity 114 42 72 96 40 56 Net unrealized gains on cash flow hedges 494 183 311 37 15 22 Foreign currency translation adjustments (1) (77 ) 24 (101 ) 25 41 (16 ) Other (19 ) (7 ) (12 ) 2 (1 ) 3 Other comprehensive income $ 541 $ 253 $ 288 $ 554 $ 241 $ 313 __________ (1) Includes the impact from hedging instruments designated as net investment hedges. </t>
  </si>
  <si>
    <t>Earnings Per Common Share (Tables)</t>
  </si>
  <si>
    <t>Schedule of Computation of Basic and Diluted Earnings Per Common Share</t>
  </si>
  <si>
    <t>The following table sets forth the computation of basic and diluted earnings per common share: Table 11.1: Computation of Basic and Diluted Earnings per Common Share Three Months Ended September 30, Nine Months Ended September 30, (Dollars and shares in millions, except per share data) 2015 2014 2015 2014 Basic earnings Income from continuing operations, net of tax $ 1,118 $ 1,125 $ 3,104 $ 3,453 (Loss) income from discontinued operations, net of tax (4 ) (44 ) 26 (24 ) Net income 1,114 1,081 3,130 3,429 Dividends and undistributed earnings allocated to participating securities (1) (6 ) (5 ) (16 ) (14 ) Preferred stock dividends (29 ) (20 ) (90 ) (46 ) Net income available to common stockholders $ 1,079 $ 1,056 $ 3,024 $ 3,369 Net income from continuing operations per share $ 2.01 $ 1.97 $ 5.49 $ 5.99 (Loss) income from discontinued operations per share (0.01 ) (0.08 ) 0.05 (0.04 ) Net income per share $ 2.00 $ 1.89 $ 5.54 $ 5.95 Total weighted-average basic shares outstanding 540.6 559.9 545.5 566.1 Diluted earnings (2) Net income available to common stockholders $ 1,079 $ 1,056 $ 3,024 $ 3,369 Net income from continuing operations per share $ 1.99 $ 1.94 $ 5.43 $ 5.90 (Loss) income from discontinued operations per share (0.01 ) (0.08 ) 0.05 (0.04 ) Net income per diluted share $ 1.98 $ 1.86 $ 5.48 $ 5.86 Total weighted-average basic shares outstanding 540.6 559.9 545.5 566.1 Effect of dilutive securities: Stock options 2.5 2.8 2.6 2.7 Other contingently issuable shares 1.2 1.6 1.3 1.5 Warrants (3) 2.0 3.6 2.5 4.9 Total effect of dilutive securities 5.7 8.0 6.4 9.1 Total weighted-average diluted shares outstanding 546.3 567.9 551.9 575.2 __________ (1) Includes undistributed earnings allocated to participating securities using the two-class method under the accounting guidance for computing earnings per share. (2) Excluded from the computation of diluted earnings per share were 1.6 million shares related to options with exercise prices ranging from $74.96 to $88.81 , and 1.8 million shares related to options with exercise prices ranging from $70.96 to $88.81 for the three and nine months ended September 30, 2015 , respectively, and 2.3 million shares related to options with exercise prices ranging from $70.96 to $88.81 , and 3.2 million shares related to options with exercise prices ranging from $70.96 to $88.81 for the three and nine months ended September 30, 2014 , respectively, because their inclusion would be anti-dilutive. (3) Represents warrants issued as part of the U.S. Department of Treasury’s Troubled Assets Relief Program (“TARP”). As of September 30, 2015 , there were 4.1 million warrants to purchase common stock outstanding, which represents approximately one-third of the warrants issued in the initial offering.</t>
  </si>
  <si>
    <t>Fair Value Measurement (Tables)</t>
  </si>
  <si>
    <t>Schedule of Assets and Liabilities Measured at Fair Value on Recurring Basis</t>
  </si>
  <si>
    <t>The following table displays our assets and liabilities measured on our consolidated balance sheets at fair value on a recurring basis as of September 30, 2015 and December 31, 2014 : Table 12.1: Assets and Liabilities Measured at Fair Value on a Recurring Basis September 30, 2015 Fair Value Measurements Using (Dollars in millions) Level 1 Level 2 Level 3 Total Assets: Securities available for sale: U.S. Treasury securities $ 4,445 $ 0 $ 0 $ 4,445 Corporate debt securities guaranteed by U.S. government agencies 0 312 43 355 RMBS 0 27,246 519 27,765 CMBS 0 5,115 105 5,220 Other ABS 0 1,483 0 1,483 Other securities 118 33 12 163 Total securities available for sale 4,563 34,189 679 39,431 Other assets: Consumer MSRs 0 0 63 63 Derivative assets (1)(2) 2 1,844 65 1,911 Retained interests in securitizations 0 0 214 214 Total assets $ 4,565 $ 36,033 $ 1,021 $ 41,619 Liabilities: Other liabilities: Derivative liabilities (1)(2) $ 4 $ 433 $ 35 $ 472 Total liabilities $ 4 $ 433 $ 35 $ 472 December 31, 2014 Fair Value Measurements Using (Dollars in millions) Level 1 Level 2 Level 3 Total Assets: Securities available for sale: U.S. Treasury securities $ 4,117 $ 1 $ 0 $ 4,118 Corporate debt securities guaranteed by U.S. government agencies 0 467 333 800 RMBS 0 24,820 561 25,381 CMBS 0 5,291 228 5,519 Other ABS 0 2,597 65 2,662 Other securities 111 899 18 1,028 Total securities available for sale 4,228 34,075 1,205 39,508 Other assets: Consumer MSRs 0 0 53 53 Derivative assets (1)(2) 4 1,382 66 1,452 Retained interests in securitizations 0 0 221 221 Total assets $ 4,232 $ 35,457 $ 1,545 $ 41,234 Liabilities: Other liabilities: Derivative liabilities (1)(2) $ 3 $ 293 $ 43 $ 339 Total liabilities $ 3 $ 293 $ 43 $ 339 __________ (1) As of January 1, 2015, we changed our accounting principle to move from a gross basis of presentation to a net basis, for presenting qualifying derivative assets and liabilities, as well as the related right to reclaim cash collateral or obligation to return cash collateral. See “ Note 1—Summary of Significant Accounting Policies ” for additional information. Prior period results have been recast to conform to this presentation. The balances represent gross derivative amounts and are not reduced by the impact of legally enforceable master netting agreements that allow us to net positive and negative positions and cash collateral held or placed with the same counterparty. The net derivative assets were $1.4 billion and $828 million , and the net derivative liabilities were $291 million and $175 million as of September 30, 2015 and December 31, 2014 , respectively. See “ Note 9—Derivative Instruments and Hedging Activities ” for further information. (2) Does not reflect $4 million recognized as a net valuation allowance on derivative assets and liabilities for non-performance risk as of both September 30, 2015 and December 31, 2014 . Non-performance risk is reflected in other assets and liabilities on the consolidated balance sheets and offset through non-interest income in the consolidated statements of income.</t>
  </si>
  <si>
    <t>Schedule of Level 3 Inputs Reconciliation for Assets</t>
  </si>
  <si>
    <t xml:space="preserve">The table below presents a reconciliation for all assets and liabilities measured and recognized at fair value on a recurring basis using significant unobservable inputs (Level 3) for the three and nine months ended September 30, 2015 and 2014 . When assets and liabilities are transferred between levels, we recognize the transfer as of the end of the period. Table 12.2: Level 3 Recurring Fair Value Rollforward Fair Value Measurements Using Significant Unobservable Inputs (Level 3) Three Months Ended September 30, 2015 Total Gains (Losses) Net Unrealized Gains (Losses) Included in Net Income Related to Assets and Liabilities Still Held as of September 30, 2015 (3) (Dollars in millions) Balance, Included (1) Included in OCI Purchases Sales Issuances Settlements Transfers (2) Transfers (2) Balance, September 30, 2015 Assets: Securities available for sale: Corporate debt securities guaranteed by U.S. government agencies $ 91 $ 1 $ 1 $ 0 $ (36 ) $ 0 $ (2 ) $ 0 $ (12 ) $ 43 $ 0 RMBS 459 9 (1 ) 0 0 0 (19 ) 93 (22 ) 519 10 CMBS 170 0 (1 ) 28 0 0 (10 ) 0 (82 ) 105 0 Other ABS 7 0 0 0 0 0 0 0 (7 ) 0 0 Other securities 18 0 0 0 0 0 (6 ) 0 0 12 0 Total securities available for sale 745 10 (1 ) 28 (36 ) 0 (37 ) 93 (123 ) 679 10 Other assets: Consumer MSRs 65 (7 ) 0 0 0 7 (2 ) 0 0 63 (7 ) Derivative assets (4) 61 16 0 0 0 13 (18 ) 0 (7 ) 65 16 Retained interest in securitizations 220 (6 ) 0 0 0 0 0 0 0 214 (6 ) Liabilities: Other liabilities: Derivative liabilities (4) $ (27 ) $ (11 ) $ 0 $ 0 $ 0 $ (9 ) $ 7 $ 0 $ 5 $ (35 ) $ (11 ) Fair Value Measurements Using Significant Unobservable Inputs (Level 3) Three Months Ended September 30, 2014 Net Unrealized (3) Total Gains (Losses) (Dollars in millions) Balance, Included (1) Included in OCI Purchases Sales Issuances Settlements Transfers (2) Transfers (2) Balance, Assets: Securities available for sale: Corporate debt securities guaranteed by U.S. government agencies $ 739 $ (5 ) $ 3 $ 0 $ (91 ) $ 0 $ (16 ) $ 0 $ (246 ) $ 384 $ (1 ) RMBS 836 16 3 42 0 0 (24 ) 79 (295 ) 657 16 CMBS 449 0 (2 ) 158 0 0 (34 ) 0 (268 ) 303 0 Other ABS 175 1 3 0 0 0 0 9 (78 ) 110 1 Other securities 20 (1 ) 0 0 0 0 (7 ) 0 0 12 (1 ) Total securities available for sale 2,219 11 7 200 (91 ) 0 (81 ) 88 (887 ) 1,466 15 Other assets: Consumer MSRs 57 (2 ) 0 0 0 4 (1 ) 0 0 58 (2 ) Derivative assets 50 2 0 0 0 6 (8 ) 0 1 51 2 Retained interest in securitizations 195 8 0 0 0 0 0 0 0 203 8 Liabilities: Other liabilities: Derivative liabilities (37 ) (4 ) 0 0 0 (4 ) 6 0 0 (39 ) (4 ) Fair Value Measurements Using Significant Unobservable Inputs (Level 3) Nine Months Ended September 30, 2015 Total Gains (Losses) (Realized/Unrealized) Net Unrealized Gains (Losses) Included in Net Income Related to Assets and Liabilities Still Held as of September 30, 2015 (3) (Dollars in millions) Balance, January 1, 2015 Included in Net Income (1) Included in OCI Purchases Sales Issuances Settlements Transfers Into Level 3 (2) Transfers Out of Level 3 (2) Balance, September 30, 2015 Assets: Securities available for sale: Corporate debt securities guaranteed by U.S. government agencies $ 333 $ 0 $ 6 $ 0 $ (184 ) $ 0 $ (12 ) $ 0 $ (100 ) $ 43 $ 0 RMBS 561 28 (2 ) 0 0 0 (46 ) 285 (307 ) 519 29 CMBS 228 0 0 114 0 0 (47 ) 0 (190 ) 105 0 Other ABS 65 1 (2 ) 0 (20 ) 0 0 0 (44 ) 0 0 Other securities 18 0 0 0 0 0 (6 ) 0 0 12 0 Total securities available for sale 1,205 29 2 114 (204 ) 0 (111 ) 285 (641 ) 679 29 Other assets: Consumer MSRs 53 (2 ) 0 0 0 17 (5 ) 0 0 63 (2 ) Derivative assets (4) 66 17 0 0 0 40 (46 ) 0 (12 ) 65 17 Retained interest in securitizations 221 (7 ) 0 0 0 0 0 0 0 214 (7 ) Liabilities: Other liabilities: Derivative liabilities (4) $ (43 ) $ (12 ) $ 0 $ 0 $ 0 $ (19 ) $ 30 $ 0 $ 9 $ (35 ) $ (12 ) Fair Value Measurements Using Significant Unobservable Inputs (Level 3) Nine Months Ended September 30, 2014 Total Gains (Losses) (Realized/Unrealized) Net Unrealized Gains (Losses) Included in Net Income Related to Assets and Liabilities Still Held as of September 30, 2014 (3) (Dollars in millions) Balance, January 1, 2014 Included in Net Income (1) Included in OCI Purchases Sales Issuances Settlements Transfers Into Level 3 (2) Transfers Out of Level 3 (2) Balance, September 30, 2014 Assets: Securities available for sale: Corporate debt securities guaranteed by U.S. government agencies $ 927 $ (5 ) $ 18 $ 0 $ (203 ) $ 0 $ (55 ) $ 64 $ (362 ) $ 384 $ (1 ) RMBS 1,304 53 39 1,022 0 0 (156 ) 199 (1,804 ) 657 53 CMBS 739 0 3 192 0 0 (64 ) 66 (633 ) 303 0 Other ABS 343 4 13 0 0 0 (2 ) 52 (300 ) 110 4 Other securities 17 (1 ) 0 0 0 0 (7 ) 3 0 12 (1 ) Total securities available for sale 3,330 51 73 1,214 (203 ) 0 (284 ) 384 (3,099 ) 1,466 55 Other assets: Consumer MSRs 69 (19 ) 0 0 0 11 (3 ) 0 0 58 (19 ) Derivative assets (4) 50 5 0 0 0 13 (14 ) 0 (3 ) 51 5 Retained interest in securitization 199 4 0 0 0 0 0 0 0 203 4 Liabilities: Other liabilities: Derivative liabilities (4) $ (38 ) $ (8 ) $ 0 $ 0 $ 0 $ (8 ) $ 14 $ 0 $ 1 $ (39 ) $ (8 ) __________ (1) Gains (losses) related to Level 3 Consumer MSRs, derivative assets and derivative liabilities, and retained interests in securitizations are reported in other non-interest income, which is a component of non-interest income, in our consolidated statements of income. (2) During the three and nine months ended September 30, 2015 and 2014 , the transfers into Level 3 were primarily driven by less consistency among vendor pricing on individual securities, while the transfers out of Level 3 were primarily driven by greater consistency among multiple pricing sources. (3) The amount presented for unrealized gains (losses) for assets still held as of the reporting date primarily represents impairments of securities available for sale, accretion on certain fixed maturity securities, changes in fair value of derivative instruments and mortgage servicing rights transactions. Impairment is reported in total other-than-temporary impairment, which is a component of non-interest income, in our consolidated statements of income. (4) All Level 3 derivative assets and liabilities are presented on a gross basis and are not reduced by the impact of legally enforceable master netting agreements that allow us to net positive and negative positions and cash collateral held or placed with the same counterparty. </t>
  </si>
  <si>
    <t>Schedule of Level 3 Inputs Reconciliation for Liabilities</t>
  </si>
  <si>
    <t>Schedule of Assets Measured at Fair Value on Recurring Basis Quantitative Information</t>
  </si>
  <si>
    <t>The following table presents the significant unobservable inputs relied upon to determine the fair values of our Level 3 financial instruments on a recurring basis. We utilize multiple third-party pricing services to obtain fair value measures for our securities. Several of our third-party pricing services are only able to provide unobservable input information for a limited number of securities due to software licensing restrictions. Other third-party pricing services are able to provide unobservable input information for all securities for which they provide a valuation. As a result, the unobservable input information for the securities available for sale presented below represents a composite summary of all information we are able to obtain for a majority of our securities. The unobservable input information for all other Level 3 financial instruments is based on the assumptions used in our internal valuation models. Table 12.3: Quantitative Information about Level 3 Fair Value Measurements Quantitative Information about Level 3 Fair Value Measurements (Dollars in millions) Fair Value at September 30, Significant Valuation Techniques Significant Unobservable Inputs Range Weighted Average Assets: Securities available for sale: RMBS $ 519 Discounted cash flows (3rd party pricing) Yield 1-19% 6% CMBS 105 Discounted cash flows (3rd party pricing) Yield 2-3% 2% U.S. government guaranteed debt and other securities 55 Discounted cash flows (3rd party pricing) Yield 2-3% 2% Other assets: Consumer MSRs 63 Discounted cash flows Total prepayment rate 11-19% 16% Derivative assets (1) 65 Discounted cash flows Swap rates 2% 2% Retained interests in securitization (2) 214 Discounted cash flows Life of receivables (months) Constant prepayment rate 18-69 N/A Liabilities: Derivative liabilities (1) $ 35 Discounted cash flows Swap rates 2% 2% Quantitative Information about Level 3 Fair Value Measurements (Dollars in millions) Fair Value at December 31, 2014 Significant Valuation Techniques Significant Unobservable Inputs Range Weighted Average Assets: Securities available for sale: RMBS $ 561 Discounted cash flows (3rd party pricing) Yield 0-18% 6% CMBS 228 Discounted cash flows (3rd party pricing) Yield 1-4% 1% Other ABS 65 Discounted cash flows (3rd party pricing) Yield 2-7% 5% U.S. government guaranteed debt and other securities 351 Discounted cash flows (3rd party pricing) Yield 1-4% 3% Other assets: Consumer MSRs 53 Discounted cash flows Total prepayment rate 12-27% 18% Derivative assets (1) 66 Discounted cash flows Swap rates 2-3% 2% Retained interests in securitization (2) 221 Discounted cash flows Life of receivables (months) Constant prepayment rate 25-72 N/A Liabilities: Derivative liabilities (1) $ 43 Discounted cash flows Swap rates 2-3% 2% __________ (1) All Level 3 derivative assets and liabilities are presented on a gross basis and are not reduced by the impact of legally enforceable master netting agreements that allow us to net positive and negative positions and cash collateral held or placed with the same counterparty. (2) Due to the nature of the various mortgage securitization structures in which we have retained interests, it is not meaningful to present a consolidated weighted average for the significant unobservable inputs.</t>
  </si>
  <si>
    <t>Schedule of Liabilities Measured at Fair Value on Recurring Basis Quantitative Information</t>
  </si>
  <si>
    <t>Schedule of Assets Measured at Fair Value on Nonrecurring Basis</t>
  </si>
  <si>
    <t>The following table presents the carrying amount of the assets measured at fair value on a nonrecurring basis and still held as of September 30, 2015 and December 31, 2014 , and for which a nonrecurring fair value measurement was recorded during the nine and twelve months then ended: Table 12.4: Nonrecurring Fair Value Measurements Related to Assets Still Held at Period End September 30, 2015 Estimated Fair Value Hierarchy Total (Dollars in millions) Level 1 Level 2 Level 3 Loans held for investment $ 0 $ 0 $ 260 $ 260 Loans held for sale 0 26 0 26 Other assets (1) 0 0 65 65 Total $ 0 $ 26 $ 325 $ 351 December 31, 2014 Estimated Fair Value Hierarchy Total (Dollars in millions) Level 1 Level 2 Level 3 Loans held for investment $ 0 $ 0 $ 121 $ 121 Loans held for sale 0 34 0 34 Other assets (1) 0 0 65 65 Total $ 0 $ 34 $ 186 $ 220 __________ (1) Includes foreclosed property and repossessed assets of $33 million and long-lived assets held for sale of $32 million as of September 30, 2015 , compared to foreclosed property and repossessed assets of $60 million and long-lived assets held for sale of $5 million as of December 31, 2014 .</t>
  </si>
  <si>
    <t>Schedule of Earnings Related to Assets Measured at Fair Value on Nonrecurring Basis</t>
  </si>
  <si>
    <t>The following table presents total nonrecurring fair value measurements for the period, included in earnings, attributable to the change in fair value relating to assets that are still held at September 30, 2015 and 2014 : Table 12.5: Nonrecurring Fair Value Measurements Included in Earnings Related to Assets Still Held at Period End Total Losses Nine Months Ended September 30, (Dollars in millions) 2015 2014 Loans held for investment $ (70 ) $ (19 ) Loans held for sale 0 0 Other assets (1) (35 ) (6 ) Total $ (105 ) $ (25 ) __________ (1) Includes losses related to foreclosed property, repossessed assets and long-lived assets.</t>
  </si>
  <si>
    <t>Schedule of Fair Value of Financial Instruments</t>
  </si>
  <si>
    <t>The following table presents the fair value of financial instruments, whether recognized or not on the consolidated balance sheets, as of September 30, 2015 and December 31, 2014 : Table 12.6: Fair Value of Financial Instruments September 30, 2015 Carrying Amount Estimated Fair Value Estimated Fair Value Hierarchy (Dollars in millions) Level 1 Level 2 Level 3 Financial assets: Cash and cash equivalents $ 6,837 $ 6,837 $ 6,837 $ 0 $ 0 Restricted cash for securitization investors 586 586 586 0 0 Securities available for sale 39,431 39,431 4,563 34,189 679 Securities held to maturity 23,711 24,913 200 24,662 51 Net loans held for investment 208,482 209,460 0 0 209,460 Loans held for sale 566 591 0 591 0 Interest receivable (1) 1,101 1,101 0 1,101 0 Derivative assets (1)(2) 1,911 1,911 2 1,844 65 Retained interests in securitizations 214 214 0 0 214 Financial liabilities: Non-interest bearing deposits $ 25,055 $ 25,055 $ 25,055 $ 0 $ 0 Interest-bearing deposits 187,848 182,583 0 14,605 167,978 Securitized debt obligations 15,656 15,731 0 15,731 0 Senior and subordinated notes 21,773 21,728 0 21,728 0 Federal funds purchased and securities loaned or sold under agreements to repurchase 1,021 1,021 1,021 0 0 Other borrowings 4,328 4,316 0 4,316 0 Interest payable (1) 198 198 0 198 0 Derivative liabilities (1)(2) 472 472 4 433 35 December 31, 2014 Carrying Amount Estimated Fair Value Estimated Fair Value Hierarchy (Dollars in millions) Level 1 Level 2 Level 3 Financial assets: Cash and cash equivalents $ 7,242 $ 7,242 $ 7,242 $ 0 $ 0 Restricted cash for securitization investors 234 234 234 0 0 Securities available for sale 39,508 39,508 4,228 34,075 1,205 Securities held to maturity 22,500 23,634 0 23,503 131 Net loans held for investment 203,933 207,104 0 0 207,104 Loans held for sale 626 650 0 650 0 Interest receivable (1) 1,079 1,079 0 1,079 0 Derivatives assets (1)(2) 1,452 1,452 4 1,382 66 Retained interests in securitizations 221 221 0 0 221 Financial liabilities: Non-interest bearing deposits $ 25,081 $ 25,081 $ 25,081 $ 0 $ 0 Interest-bearing deposits 180,467 174,074 0 11,668 162,406 Securitized debt obligations 11,624 11,745 0 11,745 0 Senior and subordinated notes 18,684 19,083 0 19,083 0 Federal funds purchased and securities loaned or sold under agreements to repurchase 880 880 880 0 0 Other borrowings 17,269 17,275 0 17,275 0 Interest payable (1) 254 254 0 254 0 Derivatives liabilities (1)(2) 339 339 3 293 43 __________ (1) As of January 1, 2015, we changed our accounting principle to move from a gross basis of presentation to a net basis, for presenting qualifying derivative assets and liabilities, as well as the related right to reclaim cash collateral or obligation to return cash collateral. Prior period results have been recast to conform to this presentation. See additional information in “ Note 1—Summary of Significant Accounting Policies .” (2) The balances represent gross derivative amounts and are not reduced by the impact of legally enforceable master netting agreements that allow us to net positive and negative positions and cash collateral held or placed with the same counterparty. See additional information in “ Note 9—Derivative Instruments and Hedging Activities .”</t>
  </si>
  <si>
    <t>Business Segments (Tables)</t>
  </si>
  <si>
    <t>Schedule of Segment Results and Reconciliation</t>
  </si>
  <si>
    <t>The following tables present our business segment results for the three and nine months ended September 30, 2015 and 2014 , selected balance sheet data as of September 30, 2015 and 2014 , and a reconciliation of our total business segment results to our reported consolidated income from continuing operations, assets and deposits. Prior period amounts have been recast to conform to the current period. Table 13.1: Segment Results and Reconciliation Three Months Ended September 30, 2015 (Dollars in millions) Credit Consumer Commercial Other Consolidated Net interest income (expense) $ 2,866 $ 1,443 $ 454 $ (3 ) $ 4,760 Non-interest income 858 174 108 0 1,140 Total net revenue (loss) 3,724 1,617 562 (3 ) 5,900 Provision (benefit) for credit losses 831 188 75 (2 ) 1,092 Non-interest expense: Amortization of intangibles: PCCR intangible amortization 78 0 0 0 78 Core deposit intangible amortization 0 19 3 0 22 Total PCCR and core deposit intangible amortization 78 19 3 0 100 Other non-interest expense 1,770 982 269 39 3,060 Total non-interest expense 1,848 1,001 272 39 3,160 Income (loss) from continuing operations before income taxes 1,045 428 215 (40 ) 1,648 Income tax provision (benefit) 375 155 78 (78 ) 530 Income from continuing operations, net of tax $ 670 $ 273 $ 137 $ 38 $ 1,118 Loans held for investment $ 90,135 $ 70,990 $ 52,112 $ 92 $ 213,329 Deposits 0 170,866 32,751 9,286 212,903 Three Months Ended September 30, 2014 (Dollars in millions) Credit Consumer Commercial Other Consolidated Net interest income $ 2,627 $ 1,425 $ 439 $ 6 $ 4,497 Non-interest income 846 179 122 (5 ) 1,142 Total net revenue 3,473 1,604 561 1 5,639 Provision (benefit) for credit losses 787 198 9 (1 ) 993 Non-interest expense: Amortization of intangibles: PCCR intangible amortization 90 0 0 0 90 Core deposit intangible amortization 0 26 5 0 31 Total PCCR and core deposit intangible amortization 90 26 5 0 121 Other non-interest expense 1,640 930 263 31 2,864 Total non-interest expense 1,730 956 268 31 2,985 Income (loss) from continuing operations before income taxes 956 450 284 (29 ) 1,661 Income tax provision (benefit) 332 161 102 (59 ) 536 Income from continuing operations, net of tax $ 624 $ 289 $ 182 $ 30 $ 1,125 Loans held for investment $ 80,631 $ 71,061 $ 49,788 $ 112 $ 201,592 Deposits 0 167,624 31,918 4,722 204,264 Nine Months Ended September 30, 2015 (Dollars in millions) Credit Card Consumer Banking Commercial Banking Other Consolidated Total Net interest income $ 8,165 $ 4,321 $ 1,381 $ 6 $ 13,873 Non-interest income 2,519 528 345 (46 ) 3,346 Total net revenue (loss) 10,684 4,849 1,726 (40 ) 17,219 Provision (benefit) for credit losses 2,395 579 184 (2 ) 3,156 Non-interest expense: Amortization of intangibles: PCCR intangible amortization 242 0 0 0 242 Core deposit intangible amortization 0 62 11 0 73 Total PCCR and core deposit intangible amortization 242 62 11 0 315 Other non-interest expense 5,239 2,907 803 252 9,201 Total non-interest expense 5,481 2,969 814 252 9,516 Income (loss) from continuing operations before income taxes 2,808 1,301 728 (290 ) 4,547 Income tax provision (benefit) 1,007 471 264 (299 ) 1,443 Income from continuing operations, net of tax $ 1,801 $ 830 $ 464 $ 9 $ 3,104 Loans held for investment $ 90,135 $ 70,990 $ 52,112 $ 92 $ 213,329 Deposits 0 170,866 32,751 9,286 212,903 Nine Months Ended September 30, 2014 (Dollars in millions) Credit Card Consumer Banking Commercial Banking Other Consolidated Total Net interest income (expense) $ 7,613 $ 4,289 $ 1,296 $ (36 ) $ 13,162 Non-interest income 2,470 499 318 28 3,315 Total net revenue (loss) 10,083 4,788 1,614 (8 ) 16,477 Provision (benefit) for credit losses 1,894 481 61 (4 ) 2,432 Non-interest expense: Amortization of intangibles: PCCR intangible amortization 282 0 0 0 282 Core deposit intangible amortization 0 84 16 0 100 Total PCCR and core deposit intangible amortization 282 84 16 0 382 Other non-interest expense 4,893 2,740 774 107 8,514 Total non-interest expense 5,175 2,824 790 107 8,896 Income (loss) from continuing operations before income taxes 3,014 1,483 763 (111 ) 5,149 Income tax provision (benefit) 1,054 530 273 (161 ) 1,696 Income from continuing operations, net of tax $ 1,960 $ 953 $ 490 $ 50 $ 3,453 Loans held for investment $ 80,631 $ 71,061 $ 49,788 $ 112 $ 201,592 Deposits 0 167,624 31,918 4,722 204,264</t>
  </si>
  <si>
    <t>Commitments, Contingencies, Guarantees, and Others (Tables)</t>
  </si>
  <si>
    <t>Schedule of Unpaid Principal Balance of Mortgage Loans Originated and Sold to Third Parties Based on Category of Purchaser</t>
  </si>
  <si>
    <t>The following table presents the original principal balance of mortgage loan originations, by vintage for 2005 through 2008, for the three general categories of purchasers of mortgage loans and the estimated unpaid principal balance as of September 30, 2015 and December 31, 2014 : Table 14.1: Unpaid Principal Balance of Mortgage Loans Originated and Sold to Third Parties Based on Category of Purchaser Estimated Unpaid Principal Balance Original Principal Balance (Dollars in billions) September 30, 2015 December 31, 2014 Total 2008 2007 2006 2005 GSEs $ 2 $ 3 $ 11 $ 1 $ 4 $ 3 $ 3 Insured Securitizations 4 4 20 0 2 8 10 Uninsured Securitizations and Other 14 16 80 3 15 30 32 Total $ 20 $ 23 $ 111 $ 4 $ 21 $ 41 $ 45</t>
  </si>
  <si>
    <t>Schedule of Open Claims in Pipeline</t>
  </si>
  <si>
    <t>The following table presents information on pending repurchase-related requests by counterparty category and timing of initial request. The amounts presented are based on original loan principal balances. Table 14.2: Open Pipeline All Vintages (all entities) (1) (Dollars in millions) GSEs Insured Securitizations Uninsured Securitizations and Other Total Open claims as of December 31, 2013 $ 89 $ 1,614 $ 1,122 $ 2,825 Gross new demands received 22 0 742 764 Loans repurchased/made whole (31 ) 0 (5 ) (36 ) Demands rescinded (64 ) (965 ) (12 ) (1,041 ) Open claims as of December 31, 2014 16 649 1,847 2,512 Gross new demands received 21 0 22 43 Loans repurchased/made whole (14 ) 0 (1 ) (15 ) Demands rescinded (15 ) (106 ) (754 ) (875 ) Open claims as of September 30, 2015 $ 8 $ 543 $ 1,114 $ 1,665 __________ (1) The open pipeline includes all timely repurchase-related requests ever received by our subsidiaries where the requesting party has not formally rescinded the repurchase-related request or our subsidiary has not agreed to either repurchase the loan at issue or make the requesting party whole with respect to its losses. The demands rescinded reflect the June 2015 ruling from New York’s highest court that the statute of limitations for repurchase claims begins when the relevant representations and warranties were made, as opposed to some later date during the life of the loan. Finally, the amounts reflected in this chart are the original principal balance amounts of the mortgage loans at issue and do not correspond to the losses our subsidiary would incur upon the repurchase of these loans.</t>
  </si>
  <si>
    <t>Schedule of Changes in Representation and Warranty Reserve</t>
  </si>
  <si>
    <t>The following table summarizes changes in our representation and warranty reserve for the three and nine months ended September 30, 2015 and 2014 : Table 14.3: Changes in Representation and Warranty Reserve (1) Three Months Ended September 30, Nine Months Ended September 30, (Dollars in millions) 2015 2014 2015 2014 Representation and warranty reserve, beginning of period $ 636 $ 1,012 $ 731 $ 1,172 (Benefit) provision for mortgage representation and warranty losses: Recorded in continuing operations (7 ) 0 (15 ) (15 ) Recorded in discontinued operations 3 70 (43 ) 34 Total (benefit) provision for mortgage representation and warranty losses (4 ) 70 (58 ) 19 Net realized losses 0 (2 ) (41 ) (111 ) Representation and warranty reserve, end of period $ 632 $ 1,080 $ 632 $ 1,080 __________ (1) Reported on our consolidated balance sheets as a component of other liabilities.</t>
  </si>
  <si>
    <t>Schedule of Allocation of Representation and Warranty Reserves</t>
  </si>
  <si>
    <t>The following table summarizes the allocation of our representation and warranty reserve as September 30, 2015 and December 31, 2014 . Table 14.4: Allocation of Representation and Warranty Reserve Reserve Liability Loans Sold 2005 to 2008 (1) (Dollars in millions, except for loans sold) September 30, 2015 December 31, 2014 Selected period-end data: GSEs and Active Insured Securitizations $ 484 $ 499 $ 27 Inactive Insured Securitizations and Others 148 232 84 Total (2) $ 632 $ 731 $ 111 __________ (1) Reflects, in billions, the total original principal balance of loans originated by our subsidiaries and sold to third-party investors between 2005 and 2008. (2) The total reserve liability includes an immaterial amount related to loans that were originated after 2008.</t>
  </si>
  <si>
    <t>Summary of Significant Accounting Policies Summary of Significant Accounting Policieis - Change in Accounting Principle (Details) - USD ($) $ in Millions</t>
  </si>
  <si>
    <t>New Accounting Pronouncements or Change in Accounting Principle [Line Items]</t>
  </si>
  <si>
    <t>Total Assets</t>
  </si>
  <si>
    <t>Restatement Adjustment [Member] | Derivative Presentation Changed from Gross Basis to Net Basis [Member]</t>
  </si>
  <si>
    <t>Discontinued Operations - Summary of Results from Discontinued Operations (Details) - USD ($) $ in Millions</t>
  </si>
  <si>
    <t>Income Statement, Balance Sheet and Additional Disclosures by Disposal Groups, Including Discontinued Operations [Line Items]</t>
  </si>
  <si>
    <t>(Loss) income from discontinued operations, net of tax</t>
  </si>
  <si>
    <t>Wholesale Mortgage Banking Unit</t>
  </si>
  <si>
    <t>Non-interest (expense) income, net</t>
  </si>
  <si>
    <t>(Loss) income from discontinued operations before income taxes</t>
  </si>
  <si>
    <t>Income tax (benefit) provision</t>
  </si>
  <si>
    <t>Investment Securities - Additional Information (Details) $ in Millions</t>
  </si>
  <si>
    <t>Sep. 30, 2015USD ($)Security</t>
  </si>
  <si>
    <t>Dec. 31, 2014USD ($)</t>
  </si>
  <si>
    <t>Schedule of Available-for-sale Securities [Line Items]</t>
  </si>
  <si>
    <t>Number of sale securities exceeding amortized cost over fair value | Security</t>
  </si>
  <si>
    <t>Available-for-sale Securities, Continuous Unrealized Loss Position, Accumulated Loss</t>
  </si>
  <si>
    <t>Difference in amortized cost and fair value of securities that had been in a loss position for 12 months or longer</t>
  </si>
  <si>
    <t>Securities held to maturity | Security</t>
  </si>
  <si>
    <t>Fair value of securities pledged</t>
  </si>
  <si>
    <t>Carrying value of securities pledged</t>
  </si>
  <si>
    <t>Encumbered amount of securities pledged as collateral</t>
  </si>
  <si>
    <t>Fair value of securities pledged, accepted</t>
  </si>
  <si>
    <t>Held-to-maturity Securities, Accumulated Unrecognized Holding Loss</t>
  </si>
  <si>
    <t>Non-agency RMBS and CMBS, Non-agency ABS and Other Securities | Gross Unrealized Losses on Available-for-sale Securities</t>
  </si>
  <si>
    <t>Percentage of portfolio</t>
  </si>
  <si>
    <t>20.00%</t>
  </si>
  <si>
    <t>Investment Securities Portfolio | US Treasury and Government</t>
  </si>
  <si>
    <t>90.00%</t>
  </si>
  <si>
    <t>86.00%</t>
  </si>
  <si>
    <t>Non-agency RMBS and CMBS, Non-agency ABS and Other Securities</t>
  </si>
  <si>
    <t>Investment Securities - Schedule of Investment Portfolio (Details) - USD ($) $ in Millions</t>
  </si>
  <si>
    <t>Total investments</t>
  </si>
  <si>
    <t>Investment Securities - Schedule of Available-for-Sale Securities (Details) - USD ($) $ in Millions</t>
  </si>
  <si>
    <t>Investment securities available for sale:</t>
  </si>
  <si>
    <t>Total Amortized Cost</t>
  </si>
  <si>
    <t>Gross Unrealized Gains</t>
  </si>
  <si>
    <t>Gross Unrealized Losses</t>
  </si>
  <si>
    <t>Collateralized by Credit Card Loans | Other Asset-backed Securities Portfolio</t>
  </si>
  <si>
    <t>65.00%</t>
  </si>
  <si>
    <t>56.00%</t>
  </si>
  <si>
    <t>Auto Dealer Floor Plan Inventory Loans and Leases | Other Asset-backed Securities Portfolio</t>
  </si>
  <si>
    <t>10.00%</t>
  </si>
  <si>
    <t>16.00%</t>
  </si>
  <si>
    <t>U.S. Treasury securities</t>
  </si>
  <si>
    <t>Corporate debt securities guaranteed by U.S. government agencies</t>
  </si>
  <si>
    <t>RMBS</t>
  </si>
  <si>
    <t>RMBS | Agency</t>
  </si>
  <si>
    <t>RMBS | Non-Agency</t>
  </si>
  <si>
    <t>Non-credit OTTI losses related to non-agency RMBS</t>
  </si>
  <si>
    <t>CMBS</t>
  </si>
  <si>
    <t>CMBS | Agency</t>
  </si>
  <si>
    <t>CMBS | Non-Agency</t>
  </si>
  <si>
    <t>Other ABS</t>
  </si>
  <si>
    <t>Other securities</t>
  </si>
  <si>
    <t>Investment Securities - Investment Securities Held to Maturity (Detail) - USD ($) $ in Millions</t>
  </si>
  <si>
    <t>Schedule of Held-to-maturity Securities [Line Items]</t>
  </si>
  <si>
    <t>Amortized Cost</t>
  </si>
  <si>
    <t>Unrealized Losses Recorded in AOCI</t>
  </si>
  <si>
    <t>Carrying Value</t>
  </si>
  <si>
    <t>Fair Value</t>
  </si>
  <si>
    <t>Agency | RMBS</t>
  </si>
  <si>
    <t>Agency | CMBS</t>
  </si>
  <si>
    <t>Investment Securities - Schedule of Available-for-Sale Securities in Gross Unrealized Loss Position (Detail) - USD ($) $ in Millions</t>
  </si>
  <si>
    <t>Less than 12 Months, Fair Value</t>
  </si>
  <si>
    <t>Less than 12 Months, Gross Unrealized Losses</t>
  </si>
  <si>
    <t>12 Months or Longer, Fair Value</t>
  </si>
  <si>
    <t>12 Months or Longer, Gross Unrealized Losses</t>
  </si>
  <si>
    <t>Total Fair Value</t>
  </si>
  <si>
    <t>Total Gross Unrealized Losses</t>
  </si>
  <si>
    <t>Investment Securities - Schedule of Contractual Maturities for Available for Sale Securities (Detail) - USD ($) $ in Millions</t>
  </si>
  <si>
    <t>Due in 1 year or less</t>
  </si>
  <si>
    <t>Due after 1 year through 5 years</t>
  </si>
  <si>
    <t>Due after 5 years through 10 years</t>
  </si>
  <si>
    <t>Due after 10 years</t>
  </si>
  <si>
    <t>Available-for-sale Securities</t>
  </si>
  <si>
    <t>Investment Securities - Schedule of Contractual Maturities of Securities Held to Maturity (Detail) - USD ($) $ in Millions</t>
  </si>
  <si>
    <t>Investment Securities - Schedule of Expected Maturities and Weighted Average Yields of Investment Securities by Major Security Type (Detail) - USD ($) $ in Millions</t>
  </si>
  <si>
    <t>Securities available for sale</t>
  </si>
  <si>
    <t>Due in 1 Year or Less</t>
  </si>
  <si>
    <t>Due 1 Year through 5 Years</t>
  </si>
  <si>
    <t>Due 5 Years through 10 Years</t>
  </si>
  <si>
    <t>Due 10 Years</t>
  </si>
  <si>
    <t>Amortized cost of securities available for sale</t>
  </si>
  <si>
    <t>Weighted average yield for securities available for sale</t>
  </si>
  <si>
    <t>1.16%</t>
  </si>
  <si>
    <t>2.06%</t>
  </si>
  <si>
    <t>2.92%</t>
  </si>
  <si>
    <t>6.58%</t>
  </si>
  <si>
    <t>Total weighted average yield</t>
  </si>
  <si>
    <t>2.40%</t>
  </si>
  <si>
    <t>Carrying value of securities held to maturity</t>
  </si>
  <si>
    <t>Fair value of securities held to maturity</t>
  </si>
  <si>
    <t>Weighted average yield for securities held to maturity</t>
  </si>
  <si>
    <t>5.67%</t>
  </si>
  <si>
    <t>2.77%</t>
  </si>
  <si>
    <t>2.50%</t>
  </si>
  <si>
    <t>3.33%</t>
  </si>
  <si>
    <t>2.64%</t>
  </si>
  <si>
    <t>Investment Securities - Schedule of Credit Losses Related to Debt Securities Recognized in Earnings (Detail) - USD ($) $ in Millions</t>
  </si>
  <si>
    <t>Other than Temporary Impairment, Credit Losses Recognized in Earnings [Roll Forward]</t>
  </si>
  <si>
    <t>Credit loss component, beginning of period</t>
  </si>
  <si>
    <t>Additions:</t>
  </si>
  <si>
    <t>Initial credit impairment</t>
  </si>
  <si>
    <t>Subsequent credit impairment</t>
  </si>
  <si>
    <t>Total additions</t>
  </si>
  <si>
    <t>Reductions due to payoffs, disposals, transfers and other</t>
  </si>
  <si>
    <t>Credit loss component, end of period</t>
  </si>
  <si>
    <t>Investment Securities - Schedule of Gross Realized Gains and Losses on Available-for-Sale Securities and OTTI Recognized in Earnings (Detail) - USD ($) $ in Millions</t>
  </si>
  <si>
    <t>Realized gains (losses):</t>
  </si>
  <si>
    <t>Gross realized gains</t>
  </si>
  <si>
    <t>Gross realized losses</t>
  </si>
  <si>
    <t>Net realized gains</t>
  </si>
  <si>
    <t>OTTI recognized in earnings:</t>
  </si>
  <si>
    <t>Credit-related OTTI</t>
  </si>
  <si>
    <t>Intent to Sell OTTI</t>
  </si>
  <si>
    <t>Total OTTI recognized in earnings</t>
  </si>
  <si>
    <t>Net securities (losses) gains</t>
  </si>
  <si>
    <t>Investment Securities - Schedule of Outstanding Contractual Balance and Carrying Value of Acquired Credit-Impaired Debt Securities (Detail) - USD ($) $ in Millions</t>
  </si>
  <si>
    <t>Outstanding Balance and Carrying Value of Acquired Securities</t>
  </si>
  <si>
    <t>Outstanding balance</t>
  </si>
  <si>
    <t>Carrying value</t>
  </si>
  <si>
    <t>Investment Securities - Schedule of Changes in Accretable Yield of Acquired Securities (Detail) - USD ($) $ in Millions</t>
  </si>
  <si>
    <t>Changes in Accretable Yield of Acquired Securities [Roll Forward]</t>
  </si>
  <si>
    <t>Accretable yield beginning balance</t>
  </si>
  <si>
    <t>Accretion recognized in earnings</t>
  </si>
  <si>
    <t>Reduction due to payoffs, disposals, transfers and other</t>
  </si>
  <si>
    <t>Net reclassifications from (to) nonaccretable difference</t>
  </si>
  <si>
    <t>Accretable yield ending balance</t>
  </si>
  <si>
    <t>Loans - Additional Information (Detail) - USD ($) $ in Millions</t>
  </si>
  <si>
    <t>Loans held for investment</t>
  </si>
  <si>
    <t>Loans held for sale</t>
  </si>
  <si>
    <t>Mortgage loans in process of foreclosure</t>
  </si>
  <si>
    <t>Performing</t>
  </si>
  <si>
    <t>Troubled debt restructurings included in impaired loans</t>
  </si>
  <si>
    <t>Home loan | Other Assets</t>
  </si>
  <si>
    <t>Real estate acquired through foreclosure</t>
  </si>
  <si>
    <t>Consumer Portfolio Segment [Member] | Performing</t>
  </si>
  <si>
    <t>Commercial Banking | Criticized</t>
  </si>
  <si>
    <t>Minimum loan amount reviewed quarterly by management for further deterioration</t>
  </si>
  <si>
    <t>Commercial Banking | Noncriticized</t>
  </si>
  <si>
    <t>Minimum loan amount requiring annual review</t>
  </si>
  <si>
    <t>Commercial Banking | Performing</t>
  </si>
  <si>
    <t>Other Portfolio Segments, Excluding Credit Card</t>
  </si>
  <si>
    <t>Unused Commitments to Extend Credit</t>
  </si>
  <si>
    <t>Advised Line of Credit</t>
  </si>
  <si>
    <t>Home Loans</t>
  </si>
  <si>
    <t>Threshold Period Past Due for Entering Foreclosure Process Status of Financing Receivables</t>
  </si>
  <si>
    <t>120 days</t>
  </si>
  <si>
    <t>Unused lines of Credit [Member] | Credit Card Portfolio Segment [Member]</t>
  </si>
  <si>
    <t>Loans - Loan Portfolio Composition and Aging Analysis (Detail) - USD ($) $ in Millions</t>
  </si>
  <si>
    <t>Financing Receivable, Recorded Investment, Aging [Abstract]</t>
  </si>
  <si>
    <t>Current</t>
  </si>
  <si>
    <t>Past due</t>
  </si>
  <si>
    <t>Financing Receivable, Recorded Investment, Aging, Percent of Total Loan [Abstract]</t>
  </si>
  <si>
    <t>Financing Receivable, Percent Current</t>
  </si>
  <si>
    <t>87.79%</t>
  </si>
  <si>
    <t>85.81%</t>
  </si>
  <si>
    <t>Total Delinquent Loans (as percent)</t>
  </si>
  <si>
    <t>2.95%</t>
  </si>
  <si>
    <t>2.91%</t>
  </si>
  <si>
    <t>Total Loans (as percent)</t>
  </si>
  <si>
    <t>100.00%</t>
  </si>
  <si>
    <t>Loans and Leases Receivable, Deferred Income</t>
  </si>
  <si>
    <t>4.22%</t>
  </si>
  <si>
    <t>4.23%</t>
  </si>
  <si>
    <t>Consumer Portfolio Segment [Member] | Auto</t>
  </si>
  <si>
    <t>6.59%</t>
  </si>
  <si>
    <t>7.09%</t>
  </si>
  <si>
    <t>0.94%</t>
  </si>
  <si>
    <t>1.01%</t>
  </si>
  <si>
    <t>Consumer Portfolio Segment [Member] | Retail banking</t>
  </si>
  <si>
    <t>1.20%</t>
  </si>
  <si>
    <t>1.11%</t>
  </si>
  <si>
    <t>Commercial Banking | Total commercial lending</t>
  </si>
  <si>
    <t>Commercial Banking | Commercial and multifamily real estate</t>
  </si>
  <si>
    <t>Commercial Banking | Commercial and industrial</t>
  </si>
  <si>
    <t>Commercial Banking | Small-ticket commercial real estate</t>
  </si>
  <si>
    <t>Receivables Acquired with Deteriorated Credit Quality [Member]</t>
  </si>
  <si>
    <t>9.26%</t>
  </si>
  <si>
    <t>11.28%</t>
  </si>
  <si>
    <t>Receivables Acquired with Deteriorated Credit Quality [Member] | Credit Card Portfolio Segment [Member]</t>
  </si>
  <si>
    <t>Receivables Acquired with Deteriorated Credit Quality [Member] | Consumer Portfolio Segment [Member]</t>
  </si>
  <si>
    <t>Receivables Acquired with Deteriorated Credit Quality [Member] | Consumer Portfolio Segment [Member] | Auto</t>
  </si>
  <si>
    <t>Receivables Acquired with Deteriorated Credit Quality [Member] | Consumer Portfolio Segment [Member] | Home loan</t>
  </si>
  <si>
    <t>Receivables Acquired with Deteriorated Credit Quality [Member] | Consumer Portfolio Segment [Member] | Retail banking</t>
  </si>
  <si>
    <t>Receivables Acquired with Deteriorated Credit Quality [Member] | Commercial Banking</t>
  </si>
  <si>
    <t>Receivables Acquired with Deteriorated Credit Quality [Member] | Commercial Banking | Total commercial lending</t>
  </si>
  <si>
    <t>Receivables Acquired with Deteriorated Credit Quality [Member] | Commercial Banking | Commercial and multifamily real estate</t>
  </si>
  <si>
    <t>Receivables Acquired with Deteriorated Credit Quality [Member] | Commercial Banking | Commercial and industrial</t>
  </si>
  <si>
    <t>Receivables Acquired with Deteriorated Credit Quality [Member] | Commercial Banking | Small-ticket commercial real estate</t>
  </si>
  <si>
    <t>Receivables Acquired with Deteriorated Credit Quality [Member] | Other</t>
  </si>
  <si>
    <t>Financing Receivables, 30 to 59 Days Past Due [Member]</t>
  </si>
  <si>
    <t>1.36%</t>
  </si>
  <si>
    <t>Financing Receivables, 30 to 59 Days Past Due [Member] | Credit Card Portfolio Segment [Member]</t>
  </si>
  <si>
    <t>Financing Receivables, 30 to 59 Days Past Due [Member] | Consumer Portfolio Segment [Member]</t>
  </si>
  <si>
    <t>Financing Receivables, 30 to 59 Days Past Due [Member] | Consumer Portfolio Segment [Member] | Auto</t>
  </si>
  <si>
    <t>Financing Receivables, 30 to 59 Days Past Due [Member] | Consumer Portfolio Segment [Member] | Home loan</t>
  </si>
  <si>
    <t>Financing Receivables, 30 to 59 Days Past Due [Member] | Consumer Portfolio Segment [Member] | Retail banking</t>
  </si>
  <si>
    <t>Financing Receivables, 30 to 59 Days Past Due [Member] | Commercial Banking</t>
  </si>
  <si>
    <t>Financing Receivables, 30 to 59 Days Past Due [Member] | Commercial Banking | Total commercial lending</t>
  </si>
  <si>
    <t>Financing Receivables, 30 to 59 Days Past Due [Member] | Commercial Banking | Commercial and multifamily real estate</t>
  </si>
  <si>
    <t>Financing Receivables, 30 to 59 Days Past Due [Member] | Commercial Banking | Commercial and industrial</t>
  </si>
  <si>
    <t>Financing Receivables, 30 to 59 Days Past Due [Member] | Commercial Banking | Small-ticket commercial real estate</t>
  </si>
  <si>
    <t>Financing Receivables, 30 to 59 Days Past Due [Member] | Other</t>
  </si>
  <si>
    <t>Financing Receivables, 60 to 89 Days Past Due [Member]</t>
  </si>
  <si>
    <t>0.72%</t>
  </si>
  <si>
    <t>0.68%</t>
  </si>
  <si>
    <t>Financing Receivables, 60 to 89 Days Past Due [Member] | Credit Card Portfolio Segment [Member]</t>
  </si>
  <si>
    <t>Financing Receivables, 60 to 89 Days Past Due [Member] | Consumer Portfolio Segment [Member]</t>
  </si>
  <si>
    <t>Financing Receivables, 60 to 89 Days Past Due [Member] | Consumer Portfolio Segment [Member] | Auto</t>
  </si>
  <si>
    <t>Financing Receivables, 60 to 89 Days Past Due [Member] | Consumer Portfolio Segment [Member] | Home loan</t>
  </si>
  <si>
    <t>Financing Receivables, 60 to 89 Days Past Due [Member] | Consumer Portfolio Segment [Member] | Retail banking</t>
  </si>
  <si>
    <t>Financing Receivables, 60 to 89 Days Past Due [Member] | Commercial Banking</t>
  </si>
  <si>
    <t>Financing Receivables, 60 to 89 Days Past Due [Member] | Commercial Banking | Total commercial lending</t>
  </si>
  <si>
    <t>Financing Receivables, 60 to 89 Days Past Due [Member] | Commercial Banking | Commercial and multifamily real estate</t>
  </si>
  <si>
    <t>Financing Receivables, 60 to 89 Days Past Due [Member] | Commercial Banking | Commercial and industrial</t>
  </si>
  <si>
    <t>Financing Receivables, 60 to 89 Days Past Due [Member] | Commercial Banking | Small-ticket commercial real estate</t>
  </si>
  <si>
    <t>Financing Receivables, 60 to 89 Days Past Due [Member] | Other</t>
  </si>
  <si>
    <t>Financing Receivables, Equal to Greater than 90 Days Past Due [Member]</t>
  </si>
  <si>
    <t>0.87%</t>
  </si>
  <si>
    <t>Financing Receivables, Equal to Greater than 90 Days Past Due [Member] | Credit Card Portfolio Segment [Member]</t>
  </si>
  <si>
    <t>Financing Receivables, Equal to Greater than 90 Days Past Due [Member] | Consumer Portfolio Segment [Member]</t>
  </si>
  <si>
    <t>0.56%</t>
  </si>
  <si>
    <t>0.60%</t>
  </si>
  <si>
    <t>Financing Receivables, Equal to Greater than 90 Days Past Due [Member] | Consumer Portfolio Segment [Member] | Auto</t>
  </si>
  <si>
    <t>0.49%</t>
  </si>
  <si>
    <t>0.52%</t>
  </si>
  <si>
    <t>Financing Receivables, Equal to Greater than 90 Days Past Due [Member] | Consumer Portfolio Segment [Member] | Home loan</t>
  </si>
  <si>
    <t>0.67%</t>
  </si>
  <si>
    <t>0.73%</t>
  </si>
  <si>
    <t>Financing Receivables, Equal to Greater than 90 Days Past Due [Member] | Consumer Portfolio Segment [Member] | Retail banking</t>
  </si>
  <si>
    <t>0.51%</t>
  </si>
  <si>
    <t>0.44%</t>
  </si>
  <si>
    <t>Financing Receivables, Equal to Greater than 90 Days Past Due [Member] | Commercial Banking</t>
  </si>
  <si>
    <t>Financing Receivables, Equal to Greater than 90 Days Past Due [Member] | Commercial Banking | Total commercial lending</t>
  </si>
  <si>
    <t>Financing Receivables, Equal to Greater than 90 Days Past Due [Member] | Commercial Banking | Commercial and multifamily real estate</t>
  </si>
  <si>
    <t>Financing Receivables, Equal to Greater than 90 Days Past Due [Member] | Commercial Banking | Commercial and industrial</t>
  </si>
  <si>
    <t>Financing Receivables, Equal to Greater than 90 Days Past Due [Member] | Commercial Banking | Small-ticket commercial real estate</t>
  </si>
  <si>
    <t>Financing Receivables, Equal to Greater than 90 Days Past Due [Member] | Other</t>
  </si>
  <si>
    <t>Geographic Distribution, Domestic [Member] | Credit Card Portfolio Segment [Member]</t>
  </si>
  <si>
    <t>Geographic Distribution, Domestic [Member] | Credit Card Portfolio Segment [Member] | Installment loans</t>
  </si>
  <si>
    <t>Financing Receivable, Recorded Investment, Past Due [Line Items]</t>
  </si>
  <si>
    <t>Financing Receivable, Gross</t>
  </si>
  <si>
    <t>Geographic Distribution, Domestic [Member] | Receivables Acquired with Deteriorated Credit Quality [Member] | Credit Card Portfolio Segment [Member]</t>
  </si>
  <si>
    <t>Geographic Distribution, Domestic [Member] | Financing Receivables, 30 to 59 Days Past Due [Member] | Credit Card Portfolio Segment [Member]</t>
  </si>
  <si>
    <t>Geographic Distribution, Domestic [Member] | Financing Receivables, 60 to 89 Days Past Due [Member] | Credit Card Portfolio Segment [Member]</t>
  </si>
  <si>
    <t>Geographic Distribution, Domestic [Member] | Financing Receivables, Equal to Greater than 90 Days Past Due [Member] | Credit Card Portfolio Segment [Member]</t>
  </si>
  <si>
    <t>Geographic Distribution, Foreign [Member] | Credit Card Portfolio Segment [Member]</t>
  </si>
  <si>
    <t>Geographic Distribution, Foreign [Member] | Receivables Acquired with Deteriorated Credit Quality [Member] | Credit Card Portfolio Segment [Member]</t>
  </si>
  <si>
    <t>Geographic Distribution, Foreign [Member] | Financing Receivables, 30 to 59 Days Past Due [Member] | Credit Card Portfolio Segment [Member]</t>
  </si>
  <si>
    <t>Geographic Distribution, Foreign [Member] | Financing Receivables, 60 to 89 Days Past Due [Member] | Credit Card Portfolio Segment [Member]</t>
  </si>
  <si>
    <t>Geographic Distribution, Foreign [Member] | Financing Receivables, Equal to Greater than 90 Days Past Due [Member] | Credit Card Portfolio Segment [Member]</t>
  </si>
  <si>
    <t>Loans - 90+ Day Delinquent Loans Accruing Interest and Nonperforming Loans (Details) - USD ($) $ in Millions</t>
  </si>
  <si>
    <t>90 Days Past Due and Accruing</t>
  </si>
  <si>
    <t>Nonperforming Loans</t>
  </si>
  <si>
    <t>Percent 90 days past due and still accruing</t>
  </si>
  <si>
    <t>0.59%</t>
  </si>
  <si>
    <t>0.61%</t>
  </si>
  <si>
    <t>Financing Receivable, Nonaccrual, Percent Past Due</t>
  </si>
  <si>
    <t>0.50%</t>
  </si>
  <si>
    <t>0.39%</t>
  </si>
  <si>
    <t>0.76%</t>
  </si>
  <si>
    <t>0.77%</t>
  </si>
  <si>
    <t>1.18%</t>
  </si>
  <si>
    <t>1.10%</t>
  </si>
  <si>
    <t>0.74%</t>
  </si>
  <si>
    <t>Loans - Credit Card: Risk Profile by Geographic Region and Delinquency Status (Detail) - USD ($) $ in Millions</t>
  </si>
  <si>
    <t>30 Plus day delinquencies (as percent)</t>
  </si>
  <si>
    <t>Credit Card Portfolio Segment [Member] | California</t>
  </si>
  <si>
    <t>10.30%</t>
  </si>
  <si>
    <t>Credit Card Portfolio Segment [Member] | New York</t>
  </si>
  <si>
    <t>6.70%</t>
  </si>
  <si>
    <t>6.50%</t>
  </si>
  <si>
    <t>Credit Card Portfolio Segment [Member] | Texas</t>
  </si>
  <si>
    <t>6.30%</t>
  </si>
  <si>
    <t>Credit Card Portfolio Segment [Member] | Florida</t>
  </si>
  <si>
    <t>5.80%</t>
  </si>
  <si>
    <t>5.60%</t>
  </si>
  <si>
    <t>Credit Card Portfolio Segment [Member] | Illinois</t>
  </si>
  <si>
    <t>4.30%</t>
  </si>
  <si>
    <t>4.40%</t>
  </si>
  <si>
    <t>Credit Card Portfolio Segment [Member] | Pennsylvania</t>
  </si>
  <si>
    <t>3.90%</t>
  </si>
  <si>
    <t>4.20%</t>
  </si>
  <si>
    <t>Credit Card Portfolio Segment [Member] | Ohio</t>
  </si>
  <si>
    <t>3.50%</t>
  </si>
  <si>
    <t>3.60%</t>
  </si>
  <si>
    <t>Credit Card Portfolio Segment [Member] | New Jersey</t>
  </si>
  <si>
    <t>3.30%</t>
  </si>
  <si>
    <t>Credit Card Portfolio Segment [Member] | Michigan</t>
  </si>
  <si>
    <t>3.10%</t>
  </si>
  <si>
    <t>Credit Card Portfolio Segment [Member] | Other</t>
  </si>
  <si>
    <t>43.80%</t>
  </si>
  <si>
    <t>43.50%</t>
  </si>
  <si>
    <t>Credit Card Portfolio Segment [Member] | Canada</t>
  </si>
  <si>
    <t>5.20%</t>
  </si>
  <si>
    <t>5.50%</t>
  </si>
  <si>
    <t>Credit Card Portfolio Segment [Member] | United Kingdom</t>
  </si>
  <si>
    <t>4.00%</t>
  </si>
  <si>
    <t>91.20%</t>
  </si>
  <si>
    <t>90.50%</t>
  </si>
  <si>
    <t>8.80%</t>
  </si>
  <si>
    <t>9.50%</t>
  </si>
  <si>
    <t>Loans - Credit Card: Net Charge-Offs (Detail) - Credit Card Portfolio Segment [Member] - USD ($) $ in Millions</t>
  </si>
  <si>
    <t>Financing Receivable, Allowance for Credit Losses [Line Items]</t>
  </si>
  <si>
    <t>Net charge-offs</t>
  </si>
  <si>
    <t>Percentage annualized net charge-off by average loans held for investment</t>
  </si>
  <si>
    <t>2.96%</t>
  </si>
  <si>
    <t>2.88%</t>
  </si>
  <si>
    <t>3.26%</t>
  </si>
  <si>
    <t>3.48%</t>
  </si>
  <si>
    <t>Geographic Distribution, Domestic [Member]</t>
  </si>
  <si>
    <t>3.08%</t>
  </si>
  <si>
    <t>2.83%</t>
  </si>
  <si>
    <t>3.35%</t>
  </si>
  <si>
    <t>3.45%</t>
  </si>
  <si>
    <t>Geographic Distribution, Foreign [Member]</t>
  </si>
  <si>
    <t>1.80%</t>
  </si>
  <si>
    <t>3.32%</t>
  </si>
  <si>
    <t>2.41%</t>
  </si>
  <si>
    <t>3.81%</t>
  </si>
  <si>
    <t>Loans - Consumer Banking: Risk Profile by Geographic Region, Delinquency Status and Performing Status (Detail) - USD ($) $ in Millions</t>
  </si>
  <si>
    <t>30 plus day delinquencies, excluding acquired loans (as percent)</t>
  </si>
  <si>
    <t>5.83%</t>
  </si>
  <si>
    <t>6.28%</t>
  </si>
  <si>
    <t>90 plus day delinquencies, excluding acquired loans (as percent)</t>
  </si>
  <si>
    <t>0.89%</t>
  </si>
  <si>
    <t>Nonperforming loans, excluding acquired loans (as percent)</t>
  </si>
  <si>
    <t>1.05%</t>
  </si>
  <si>
    <t>1.14%</t>
  </si>
  <si>
    <t>Consumer Portfolio Segment [Member] | Auto | Geographic Concentration Risk | Loans Receivable</t>
  </si>
  <si>
    <t>57.80%</t>
  </si>
  <si>
    <t>53.00%</t>
  </si>
  <si>
    <t>Consumer Portfolio Segment [Member] | Auto | Geographic Concentration Risk | Loans Receivable | Texas</t>
  </si>
  <si>
    <t>7.70%</t>
  </si>
  <si>
    <t>7.40%</t>
  </si>
  <si>
    <t>Consumer Portfolio Segment [Member] | Auto | Geographic Concentration Risk | Loans Receivable | California</t>
  </si>
  <si>
    <t>5.70%</t>
  </si>
  <si>
    <t>Consumer Portfolio Segment [Member] | Auto | Geographic Concentration Risk | Loans Receivable | Louisiana</t>
  </si>
  <si>
    <t>2.70%</t>
  </si>
  <si>
    <t>Consumer Portfolio Segment [Member] | Auto | Geographic Concentration Risk | Loans Receivable | Illinois</t>
  </si>
  <si>
    <t>2.60%</t>
  </si>
  <si>
    <t>Consumer Portfolio Segment [Member] | Auto | Geographic Concentration Risk | Loans Receivable | Florida</t>
  </si>
  <si>
    <t>4.50%</t>
  </si>
  <si>
    <t>3.80%</t>
  </si>
  <si>
    <t>Consumer Portfolio Segment [Member] | Auto | Geographic Concentration Risk | Loans Receivable | Georgia</t>
  </si>
  <si>
    <t>2.90%</t>
  </si>
  <si>
    <t>Consumer Portfolio Segment [Member] | Auto | Geographic Concentration Risk | Loans Receivable | Ohio</t>
  </si>
  <si>
    <t>2.20%</t>
  </si>
  <si>
    <t>Consumer Portfolio Segment [Member] | Auto | Geographic Concentration Risk | Loans Receivable | Other</t>
  </si>
  <si>
    <t>28.50%</t>
  </si>
  <si>
    <t>26.10%</t>
  </si>
  <si>
    <t>3.66%</t>
  </si>
  <si>
    <t>4.45%</t>
  </si>
  <si>
    <t>2.62%</t>
  </si>
  <si>
    <t>3.21%</t>
  </si>
  <si>
    <t>4.59%</t>
  </si>
  <si>
    <t>4.86%</t>
  </si>
  <si>
    <t>Consumer Portfolio Segment [Member] | Home loan | Geographic Concentration Risk | Loans Receivable</t>
  </si>
  <si>
    <t>37.10%</t>
  </si>
  <si>
    <t>42.00%</t>
  </si>
  <si>
    <t>Consumer Portfolio Segment [Member] | Home loan | Geographic Concentration Risk | Loans Receivable | California</t>
  </si>
  <si>
    <t>8.50%</t>
  </si>
  <si>
    <t>9.70%</t>
  </si>
  <si>
    <t>Consumer Portfolio Segment [Member] | Home loan | Geographic Concentration Risk | Loans Receivable | New York</t>
  </si>
  <si>
    <t>3.20%</t>
  </si>
  <si>
    <t>3.40%</t>
  </si>
  <si>
    <t>Consumer Portfolio Segment [Member] | Home loan | Geographic Concentration Risk | Loans Receivable | Illinois</t>
  </si>
  <si>
    <t>2.30%</t>
  </si>
  <si>
    <t>Consumer Portfolio Segment [Member] | Home loan | Geographic Concentration Risk | Loans Receivable | Maryland</t>
  </si>
  <si>
    <t>Consumer Portfolio Segment [Member] | Home loan | Geographic Concentration Risk | Loans Receivable | New Jersey</t>
  </si>
  <si>
    <t>1.90%</t>
  </si>
  <si>
    <t>2.10%</t>
  </si>
  <si>
    <t>Consumer Portfolio Segment [Member] | Home loan | Geographic Concentration Risk | Loans Receivable | Virginia</t>
  </si>
  <si>
    <t>2.00%</t>
  </si>
  <si>
    <t>Consumer Portfolio Segment [Member] | Home loan | Geographic Concentration Risk | Loans Receivable | Florida</t>
  </si>
  <si>
    <t>1.70%</t>
  </si>
  <si>
    <t>Consumer Portfolio Segment [Member] | Home loan | Geographic Concentration Risk | Loans Receivable | Other</t>
  </si>
  <si>
    <t>15.30%</t>
  </si>
  <si>
    <t>17.70%</t>
  </si>
  <si>
    <t>Consumer Portfolio Segment [Member] | Retail banking | Geographic Concentration Risk | Loans Receivable</t>
  </si>
  <si>
    <t>5.10%</t>
  </si>
  <si>
    <t>5.00%</t>
  </si>
  <si>
    <t>Consumer Portfolio Segment [Member] | Retail banking | Geographic Concentration Risk | Loans Receivable | Texas</t>
  </si>
  <si>
    <t>Consumer Portfolio Segment [Member] | Retail banking | Geographic Concentration Risk | Loans Receivable | Louisiana</t>
  </si>
  <si>
    <t>1.50%</t>
  </si>
  <si>
    <t>Consumer Portfolio Segment [Member] | Retail banking | Geographic Concentration Risk | Loans Receivable | New York</t>
  </si>
  <si>
    <t>1.30%</t>
  </si>
  <si>
    <t>Consumer Portfolio Segment [Member] | Retail banking | Geographic Concentration Risk | Loans Receivable | Maryland</t>
  </si>
  <si>
    <t>0.20%</t>
  </si>
  <si>
    <t>Consumer Portfolio Segment [Member] | Retail banking | Geographic Concentration Risk | Loans Receivable | New Jersey</t>
  </si>
  <si>
    <t>0.40%</t>
  </si>
  <si>
    <t>Consumer Portfolio Segment [Member] | Retail banking | Geographic Concentration Risk | Loans Receivable | Virginia</t>
  </si>
  <si>
    <t>Consumer Portfolio Segment [Member] | Retail banking | Geographic Concentration Risk | Loans Receivable | Other</t>
  </si>
  <si>
    <t>Loans - Consumer Banking: Net Charge-Offs (Detail) - Consumer Portfolio Segment [Member] - USD ($) $ in Millions</t>
  </si>
  <si>
    <t>1.07%</t>
  </si>
  <si>
    <t>0.93%</t>
  </si>
  <si>
    <t>Percentage annualized net charge-off by average loans held for investment, excluding loans acquired (as percent)</t>
  </si>
  <si>
    <t>1.58%</t>
  </si>
  <si>
    <t>1.65%</t>
  </si>
  <si>
    <t>1.33%</t>
  </si>
  <si>
    <t>1.37%</t>
  </si>
  <si>
    <t>Auto</t>
  </si>
  <si>
    <t>1.85%</t>
  </si>
  <si>
    <t>1.98%</t>
  </si>
  <si>
    <t>1.54%</t>
  </si>
  <si>
    <t>Home loan</t>
  </si>
  <si>
    <t>0.01%</t>
  </si>
  <si>
    <t>0.02%</t>
  </si>
  <si>
    <t>0.03%</t>
  </si>
  <si>
    <t>0.05%</t>
  </si>
  <si>
    <t>0.11%</t>
  </si>
  <si>
    <t>0.22%</t>
  </si>
  <si>
    <t>Retail banking</t>
  </si>
  <si>
    <t>1.53%</t>
  </si>
  <si>
    <t>1.00%</t>
  </si>
  <si>
    <t>Loans - Home Loan: Risk Profile by Vintage, Geography, Lien Priority and Interest Rate Type (Detail) - USD ($) $ in Millions</t>
  </si>
  <si>
    <t>Consumer Portfolio Segment [Member] | Home loan | Origination Year Concentration Risk | Home Loans Receivable</t>
  </si>
  <si>
    <t>Consumer Portfolio Segment [Member] | Home loan | Origination Year Concentration Risk | Home Loans Receivable | Origination during or before 2006</t>
  </si>
  <si>
    <t>28.20%</t>
  </si>
  <si>
    <t>Consumer Portfolio Segment [Member] | Home loan | Origination Year Concentration Risk | Home Loans Receivable | 2007</t>
  </si>
  <si>
    <t>17.30%</t>
  </si>
  <si>
    <t>16.90%</t>
  </si>
  <si>
    <t>Consumer Portfolio Segment [Member] | Home loan | Origination Year Concentration Risk | Home Loans Receivable | 2008</t>
  </si>
  <si>
    <t>12.10%</t>
  </si>
  <si>
    <t>12.30%</t>
  </si>
  <si>
    <t>Consumer Portfolio Segment [Member] | Home loan | Origination Year Concentration Risk | Home Loans Receivable | 2009</t>
  </si>
  <si>
    <t>7.00%</t>
  </si>
  <si>
    <t>Consumer Portfolio Segment [Member] | Home loan | Origination Year Concentration Risk | Home Loans Receivable | 2010</t>
  </si>
  <si>
    <t>10.70%</t>
  </si>
  <si>
    <t>Consumer Portfolio Segment [Member] | Home loan | Origination Year Concentration Risk | Home Loans Receivable | 2011</t>
  </si>
  <si>
    <t>10.90%</t>
  </si>
  <si>
    <t>12.40%</t>
  </si>
  <si>
    <t>Consumer Portfolio Segment [Member] | Home loan | Origination Year Concentration Risk | Home Loans Receivable | 2012</t>
  </si>
  <si>
    <t>6.80%</t>
  </si>
  <si>
    <t>7.20%</t>
  </si>
  <si>
    <t>Consumer Portfolio Segment [Member] | Home loan | Origination Year Concentration Risk | Home Loans Receivable | 2013</t>
  </si>
  <si>
    <t>Consumer Portfolio Segment [Member] | Home loan | Origination Year Concentration Risk | Home Loans Receivable | 2014</t>
  </si>
  <si>
    <t>2.80%</t>
  </si>
  <si>
    <t>Consumer Portfolio Segment [Member] | Home loan | Origination Year Concentration Risk | Home Loans Receivable | 2015</t>
  </si>
  <si>
    <t>Consumer Portfolio Segment [Member] | Home loan | Geographic Concentration Risk | Home Loans Receivable</t>
  </si>
  <si>
    <t>Consumer Portfolio Segment [Member] | Home loan | Geographic Concentration Risk | Home Loans Receivable | California</t>
  </si>
  <si>
    <t>22.90%</t>
  </si>
  <si>
    <t>23.10%</t>
  </si>
  <si>
    <t>Consumer Portfolio Segment [Member] | Home loan | Geographic Concentration Risk | Home Loans Receivable | New York</t>
  </si>
  <si>
    <t>8.60%</t>
  </si>
  <si>
    <t>8.20%</t>
  </si>
  <si>
    <t>Consumer Portfolio Segment [Member] | Home loan | Geographic Concentration Risk | Home Loans Receivable | Illinois</t>
  </si>
  <si>
    <t>6.10%</t>
  </si>
  <si>
    <t>6.20%</t>
  </si>
  <si>
    <t>Consumer Portfolio Segment [Member] | Home loan | Geographic Concentration Risk | Home Loans Receivable | Maryland</t>
  </si>
  <si>
    <t>6.00%</t>
  </si>
  <si>
    <t>Consumer Portfolio Segment [Member] | Home loan | Geographic Concentration Risk | Home Loans Receivable | Virginia</t>
  </si>
  <si>
    <t>5.30%</t>
  </si>
  <si>
    <t>Consumer Portfolio Segment [Member] | Home loan | Geographic Concentration Risk | Home Loans Receivable | New Jersey</t>
  </si>
  <si>
    <t>Consumer Portfolio Segment [Member] | Home loan | Geographic Concentration Risk | Home Loans Receivable | Florida</t>
  </si>
  <si>
    <t>4.60%</t>
  </si>
  <si>
    <t>Consumer Portfolio Segment [Member] | Home loan | Geographic Concentration Risk | Home Loans Receivable | Arizona</t>
  </si>
  <si>
    <t>Consumer Portfolio Segment [Member] | Home loan | Geographic Concentration Risk | Home Loans Receivable | Louisiana</t>
  </si>
  <si>
    <t>4.10%</t>
  </si>
  <si>
    <t>Consumer Portfolio Segment [Member] | Home loan | Geographic Concentration Risk | Home Loans Receivable | Washington</t>
  </si>
  <si>
    <t>Consumer Portfolio Segment [Member] | Home loan | Geographic Concentration Risk | Home Loans Receivable | Other</t>
  </si>
  <si>
    <t>29.10%</t>
  </si>
  <si>
    <t>29.70%</t>
  </si>
  <si>
    <t>Consumer Portfolio Segment [Member] | Home loan | Lien Type Concentration Risk | Home Loans Receivable</t>
  </si>
  <si>
    <t>Consumer Portfolio Segment [Member] | Home loan | Lien Type Concentration Risk | Home Loans Receivable | 1st lien</t>
  </si>
  <si>
    <t>95.00%</t>
  </si>
  <si>
    <t>95.40%</t>
  </si>
  <si>
    <t>Consumer Portfolio Segment [Member] | Home loan | Lien Type Concentration Risk | Home Loans Receivable | 2nd lien</t>
  </si>
  <si>
    <t>Consumer Portfolio Segment [Member] | Home loan | Interest Rate Type Concentration Risk | Home Loans Receivable</t>
  </si>
  <si>
    <t>Consumer Portfolio Segment [Member] | Home loan | Interest Rate Type Concentration Risk | Home Loans Receivable | Fixed rate</t>
  </si>
  <si>
    <t>19.00%</t>
  </si>
  <si>
    <t>17.60%</t>
  </si>
  <si>
    <t>Consumer Portfolio Segment [Member] | Home loan | Interest Rate Type Concentration Risk | Home Loans Receivable | Adjustable rate</t>
  </si>
  <si>
    <t>81.00%</t>
  </si>
  <si>
    <t>82.40%</t>
  </si>
  <si>
    <t>Consumer Portfolio Segment [Member] | Home loan | Loans excluding Acquired Loans | Origination Year Concentration Risk | Home Loans Receivable</t>
  </si>
  <si>
    <t>25.70%</t>
  </si>
  <si>
    <t>22.60%</t>
  </si>
  <si>
    <t>Consumer Portfolio Segment [Member] | Home loan | Loans excluding Acquired Loans | Origination Year Concentration Risk | Home Loans Receivable | Origination during or before 2006</t>
  </si>
  <si>
    <t>9.20%</t>
  </si>
  <si>
    <t>9.40%</t>
  </si>
  <si>
    <t>Consumer Portfolio Segment [Member] | Home loan | Loans excluding Acquired Loans | Origination Year Concentration Risk | Home Loans Receivable | 2007</t>
  </si>
  <si>
    <t>Consumer Portfolio Segment [Member] | Home loan | Loans excluding Acquired Loans | Origination Year Concentration Risk | Home Loans Receivable | 2008</t>
  </si>
  <si>
    <t>Consumer Portfolio Segment [Member] | Home loan | Loans excluding Acquired Loans | Origination Year Concentration Risk | Home Loans Receivable | 2009</t>
  </si>
  <si>
    <t>Consumer Portfolio Segment [Member] | Home loan | Loans excluding Acquired Loans | Origination Year Concentration Risk | Home Loans Receivable | 2010</t>
  </si>
  <si>
    <t>Consumer Portfolio Segment [Member] | Home loan | Loans excluding Acquired Loans | Origination Year Concentration Risk | Home Loans Receivable | 2011</t>
  </si>
  <si>
    <t>0.70%</t>
  </si>
  <si>
    <t>Consumer Portfolio Segment [Member] | Home loan | Loans excluding Acquired Loans | Origination Year Concentration Risk | Home Loans Receivable | 2012</t>
  </si>
  <si>
    <t>5.40%</t>
  </si>
  <si>
    <t>Consumer Portfolio Segment [Member] | Home loan | Loans excluding Acquired Loans | Origination Year Concentration Risk | Home Loans Receivable | 2013</t>
  </si>
  <si>
    <t>Consumer Portfolio Segment [Member] | Home loan | Loans excluding Acquired Loans | Origination Year Concentration Risk | Home Loans Receivable | 2014</t>
  </si>
  <si>
    <t>Consumer Portfolio Segment [Member] | Home loan | Loans excluding Acquired Loans | Origination Year Concentration Risk | Home Loans Receivable | 2015</t>
  </si>
  <si>
    <t>Consumer Portfolio Segment [Member] | Home loan | Loans excluding Acquired Loans | Geographic Concentration Risk | Home Loans Receivable</t>
  </si>
  <si>
    <t>Consumer Portfolio Segment [Member] | Home loan | Loans excluding Acquired Loans | Geographic Concentration Risk | Home Loans Receivable | California</t>
  </si>
  <si>
    <t>Consumer Portfolio Segment [Member] | Home loan | Loans excluding Acquired Loans | Geographic Concentration Risk | Home Loans Receivable | New York</t>
  </si>
  <si>
    <t>Consumer Portfolio Segment [Member] | Home loan | Loans excluding Acquired Loans | Geographic Concentration Risk | Home Loans Receivable | Illinois</t>
  </si>
  <si>
    <t>0.30%</t>
  </si>
  <si>
    <t>Consumer Portfolio Segment [Member] | Home loan | Loans excluding Acquired Loans | Geographic Concentration Risk | Home Loans Receivable | Maryland</t>
  </si>
  <si>
    <t>Consumer Portfolio Segment [Member] | Home loan | Loans excluding Acquired Loans | Geographic Concentration Risk | Home Loans Receivable | Virginia</t>
  </si>
  <si>
    <t>1.60%</t>
  </si>
  <si>
    <t>Consumer Portfolio Segment [Member] | Home loan | Loans excluding Acquired Loans | Geographic Concentration Risk | Home Loans Receivable | New Jersey</t>
  </si>
  <si>
    <t>Consumer Portfolio Segment [Member] | Home loan | Loans excluding Acquired Loans | Geographic Concentration Risk | Home Loans Receivable | Florida</t>
  </si>
  <si>
    <t>Consumer Portfolio Segment [Member] | Home loan | Loans excluding Acquired Loans | Geographic Concentration Risk | Home Loans Receivable | Arizona</t>
  </si>
  <si>
    <t>Consumer Portfolio Segment [Member] | Home loan | Loans excluding Acquired Loans | Geographic Concentration Risk | Home Loans Receivable | Louisiana</t>
  </si>
  <si>
    <t>Consumer Portfolio Segment [Member] | Home loan | Loans excluding Acquired Loans | Geographic Concentration Risk | Home Loans Receivable | Washington</t>
  </si>
  <si>
    <t>Consumer Portfolio Segment [Member] | Home loan | Loans excluding Acquired Loans | Geographic Concentration Risk | Home Loans Receivable | Other</t>
  </si>
  <si>
    <t>6.60%</t>
  </si>
  <si>
    <t>Consumer Portfolio Segment [Member] | Home loan | Loans excluding Acquired Loans | Lien Type Concentration Risk | Home Loans Receivable</t>
  </si>
  <si>
    <t>Consumer Portfolio Segment [Member] | Home loan | Loans excluding Acquired Loans | Lien Type Concentration Risk | Home Loans Receivable | 1st lien</t>
  </si>
  <si>
    <t>21.90%</t>
  </si>
  <si>
    <t>19.20%</t>
  </si>
  <si>
    <t>Consumer Portfolio Segment [Member] | Home loan | Loans excluding Acquired Loans | Lien Type Concentration Risk | Home Loans Receivable | 2nd lien</t>
  </si>
  <si>
    <t>Consumer Portfolio Segment [Member] | Home loan | Loans excluding Acquired Loans | Interest Rate Type Concentration Risk | Home Loans Receivable</t>
  </si>
  <si>
    <t>Consumer Portfolio Segment [Member] | Home loan | Loans excluding Acquired Loans | Interest Rate Type Concentration Risk | Home Loans Receivable | Fixed rate</t>
  </si>
  <si>
    <t>8.10%</t>
  </si>
  <si>
    <t>Consumer Portfolio Segment [Member] | Home loan | Loans excluding Acquired Loans | Interest Rate Type Concentration Risk | Home Loans Receivable | Adjustable rate</t>
  </si>
  <si>
    <t>15.40%</t>
  </si>
  <si>
    <t>14.50%</t>
  </si>
  <si>
    <t>Consumer Portfolio Segment [Member] | Home loan | Acquired Loans | Origination Year Concentration Risk | Home Loans Receivable</t>
  </si>
  <si>
    <t>74.30%</t>
  </si>
  <si>
    <t>77.40%</t>
  </si>
  <si>
    <t>Consumer Portfolio Segment [Member] | Home loan | Acquired Loans | Origination Year Concentration Risk | Home Loans Receivable | Origination during or before 2006</t>
  </si>
  <si>
    <t>19.10%</t>
  </si>
  <si>
    <t>Consumer Portfolio Segment [Member] | Home loan | Acquired Loans | Origination Year Concentration Risk | Home Loans Receivable | 2007</t>
  </si>
  <si>
    <t>16.30%</t>
  </si>
  <si>
    <t>15.80%</t>
  </si>
  <si>
    <t>Consumer Portfolio Segment [Member] | Home loan | Acquired Loans | Origination Year Concentration Risk | Home Loans Receivable | 2008</t>
  </si>
  <si>
    <t>11.50%</t>
  </si>
  <si>
    <t>11.70%</t>
  </si>
  <si>
    <t>Consumer Portfolio Segment [Member] | Home loan | Acquired Loans | Origination Year Concentration Risk | Home Loans Receivable | 2009</t>
  </si>
  <si>
    <t>Consumer Portfolio Segment [Member] | Home loan | Acquired Loans | Origination Year Concentration Risk | Home Loans Receivable | 2010</t>
  </si>
  <si>
    <t>9.10%</t>
  </si>
  <si>
    <t>Consumer Portfolio Segment [Member] | Home loan | Acquired Loans | Origination Year Concentration Risk | Home Loans Receivable | 2011</t>
  </si>
  <si>
    <t>10.20%</t>
  </si>
  <si>
    <t>Consumer Portfolio Segment [Member] | Home loan | Acquired Loans | Origination Year Concentration Risk | Home Loans Receivable | 2012</t>
  </si>
  <si>
    <t>Consumer Portfolio Segment [Member] | Home loan | Acquired Loans | Origination Year Concentration Risk | Home Loans Receivable | 2013</t>
  </si>
  <si>
    <t>Consumer Portfolio Segment [Member] | Home loan | Acquired Loans | Origination Year Concentration Risk | Home Loans Receivable | 2014</t>
  </si>
  <si>
    <t>0.10%</t>
  </si>
  <si>
    <t>Consumer Portfolio Segment [Member] | Home loan | Acquired Loans | Origination Year Concentration Risk | Home Loans Receivable | 2015</t>
  </si>
  <si>
    <t>Consumer Portfolio Segment [Member] | Home loan | Acquired Loans | Geographic Concentration Risk | Home Loans Receivable</t>
  </si>
  <si>
    <t>Consumer Portfolio Segment [Member] | Home loan | Acquired Loans | Geographic Concentration Risk | Home Loans Receivable | California</t>
  </si>
  <si>
    <t>19.50%</t>
  </si>
  <si>
    <t>Consumer Portfolio Segment [Member] | Home loan | Acquired Loans | Geographic Concentration Risk | Home Loans Receivable | New York</t>
  </si>
  <si>
    <t>Consumer Portfolio Segment [Member] | Home loan | Acquired Loans | Geographic Concentration Risk | Home Loans Receivable | Illinois</t>
  </si>
  <si>
    <t>5.90%</t>
  </si>
  <si>
    <t>Consumer Portfolio Segment [Member] | Home loan | Acquired Loans | Geographic Concentration Risk | Home Loans Receivable | Maryland</t>
  </si>
  <si>
    <t>Consumer Portfolio Segment [Member] | Home loan | Acquired Loans | Geographic Concentration Risk | Home Loans Receivable | Virginia</t>
  </si>
  <si>
    <t>3.70%</t>
  </si>
  <si>
    <t>Consumer Portfolio Segment [Member] | Home loan | Acquired Loans | Geographic Concentration Risk | Home Loans Receivable | New Jersey</t>
  </si>
  <si>
    <t>Consumer Portfolio Segment [Member] | Home loan | Acquired Loans | Geographic Concentration Risk | Home Loans Receivable | Florida</t>
  </si>
  <si>
    <t>Consumer Portfolio Segment [Member] | Home loan | Acquired Loans | Geographic Concentration Risk | Home Loans Receivable | Arizona</t>
  </si>
  <si>
    <t>Consumer Portfolio Segment [Member] | Home loan | Acquired Loans | Geographic Concentration Risk | Home Loans Receivable | Louisiana</t>
  </si>
  <si>
    <t>Consumer Portfolio Segment [Member] | Home loan | Acquired Loans | Geographic Concentration Risk | Home Loans Receivable | Washington</t>
  </si>
  <si>
    <t>Consumer Portfolio Segment [Member] | Home loan | Acquired Loans | Geographic Concentration Risk | Home Loans Receivable | Other</t>
  </si>
  <si>
    <t>22.50%</t>
  </si>
  <si>
    <t>24.20%</t>
  </si>
  <si>
    <t>Consumer Portfolio Segment [Member] | Home loan | Acquired Loans | Lien Type Concentration Risk | Home Loans Receivable</t>
  </si>
  <si>
    <t>Consumer Portfolio Segment [Member] | Home loan | Acquired Loans | Lien Type Concentration Risk | Home Loans Receivable | 1st lien</t>
  </si>
  <si>
    <t>73.10%</t>
  </si>
  <si>
    <t>76.20%</t>
  </si>
  <si>
    <t>Consumer Portfolio Segment [Member] | Home loan | Acquired Loans | Lien Type Concentration Risk | Home Loans Receivable | 2nd lien</t>
  </si>
  <si>
    <t>Consumer Portfolio Segment [Member] | Home loan | Acquired Loans | Interest Rate Type Concentration Risk | Home Loans Receivable</t>
  </si>
  <si>
    <t>Consumer Portfolio Segment [Member] | Home loan | Acquired Loans | Interest Rate Type Concentration Risk | Home Loans Receivable | Fixed rate</t>
  </si>
  <si>
    <t>8.70%</t>
  </si>
  <si>
    <t>Consumer Portfolio Segment [Member] | Home loan | Acquired Loans | Interest Rate Type Concentration Risk | Home Loans Receivable | Adjustable rate</t>
  </si>
  <si>
    <t>65.60%</t>
  </si>
  <si>
    <t>67.90%</t>
  </si>
  <si>
    <t>Loans - Commercial Banking: Risk Profile by Geographic Region and Internal Risk Rating (Detail) - USD ($) $ in Millions</t>
  </si>
  <si>
    <t>Commercial Banking | Geographic Concentration Risk | Loans Receivable | Northeast</t>
  </si>
  <si>
    <t>41.90%</t>
  </si>
  <si>
    <t>43.20%</t>
  </si>
  <si>
    <t>Commercial Banking | Geographic Concentration Risk | Loans Receivable | Mid-Atlantic</t>
  </si>
  <si>
    <t>9.60%</t>
  </si>
  <si>
    <t>Commercial Banking | Geographic Concentration Risk | Loans Receivable | South</t>
  </si>
  <si>
    <t>29.30%</t>
  </si>
  <si>
    <t>30.30%</t>
  </si>
  <si>
    <t>Commercial Banking | Geographic Concentration Risk | Loans Receivable | Other</t>
  </si>
  <si>
    <t>17.40%</t>
  </si>
  <si>
    <t>Commercial Banking | Internal Risk Rating Concentration Risk | Loans Receivable | Noncriticized</t>
  </si>
  <si>
    <t>95.80%</t>
  </si>
  <si>
    <t>96.90%</t>
  </si>
  <si>
    <t>Commercial Banking | Internal Risk Rating Concentration Risk | Loans Receivable | Criticized | Criticized performing</t>
  </si>
  <si>
    <t>Commercial Banking | Internal Risk Rating Concentration Risk | Loans Receivable | Criticized | Criticized nonperforming</t>
  </si>
  <si>
    <t>0.90%</t>
  </si>
  <si>
    <t>Commercial Banking | Commercial and multifamily real estate | Geographic Concentration Risk | Loans Receivable | Northeast</t>
  </si>
  <si>
    <t>62.20%</t>
  </si>
  <si>
    <t>65.40%</t>
  </si>
  <si>
    <t>Commercial Banking | Commercial and multifamily real estate | Geographic Concentration Risk | Loans Receivable | Mid-Atlantic</t>
  </si>
  <si>
    <t>11.60%</t>
  </si>
  <si>
    <t>10.80%</t>
  </si>
  <si>
    <t>Commercial Banking | Commercial and multifamily real estate | Geographic Concentration Risk | Loans Receivable | South</t>
  </si>
  <si>
    <t>13.30%</t>
  </si>
  <si>
    <t>Commercial Banking | Commercial and multifamily real estate | Geographic Concentration Risk | Loans Receivable | Other</t>
  </si>
  <si>
    <t>10.40%</t>
  </si>
  <si>
    <t>10.50%</t>
  </si>
  <si>
    <t>Commercial Banking | Commercial and multifamily real estate | Internal Risk Rating Concentration Risk | Loans Receivable | Noncriticized</t>
  </si>
  <si>
    <t>98.30%</t>
  </si>
  <si>
    <t>97.40%</t>
  </si>
  <si>
    <t>Commercial Banking | Commercial and multifamily real estate | Internal Risk Rating Concentration Risk | Loans Receivable | Criticized | Criticized performing</t>
  </si>
  <si>
    <t>Commercial Banking | Commercial and multifamily real estate | Internal Risk Rating Concentration Risk | Loans Receivable | Criticized | Criticized nonperforming</t>
  </si>
  <si>
    <t>Commercial Banking | Commercial and industrial | Geographic Concentration Risk | Loans Receivable | Northeast</t>
  </si>
  <si>
    <t>24.30%</t>
  </si>
  <si>
    <t>23.70%</t>
  </si>
  <si>
    <t>Commercial Banking | Commercial and industrial | Geographic Concentration Risk | Loans Receivable | Mid-Atlantic</t>
  </si>
  <si>
    <t>7.90%</t>
  </si>
  <si>
    <t>Commercial Banking | Commercial and industrial | Geographic Concentration Risk | Loans Receivable | South</t>
  </si>
  <si>
    <t>41.20%</t>
  </si>
  <si>
    <t>45.60%</t>
  </si>
  <si>
    <t>Commercial Banking | Commercial and industrial | Geographic Concentration Risk | Loans Receivable | Other</t>
  </si>
  <si>
    <t>26.40%</t>
  </si>
  <si>
    <t>22.80%</t>
  </si>
  <si>
    <t>Commercial Banking | Commercial and industrial | Internal Risk Rating Concentration Risk | Loans Receivable | Noncriticized</t>
  </si>
  <si>
    <t>93.60%</t>
  </si>
  <si>
    <t>96.30%</t>
  </si>
  <si>
    <t>Commercial Banking | Commercial and industrial | Internal Risk Rating Concentration Risk | Loans Receivable | Criticized | Criticized performing</t>
  </si>
  <si>
    <t>4.80%</t>
  </si>
  <si>
    <t>Commercial Banking | Commercial and industrial | Internal Risk Rating Concentration Risk | Loans Receivable | Criticized | Criticized nonperforming</t>
  </si>
  <si>
    <t>Commercial Banking | Small-ticket commercial real estate | Geographic Concentration Risk | Loans Receivable | Northeast</t>
  </si>
  <si>
    <t>61.30%</t>
  </si>
  <si>
    <t>61.20%</t>
  </si>
  <si>
    <t>Commercial Banking | Small-ticket commercial real estate | Geographic Concentration Risk | Loans Receivable | Mid-Atlantic</t>
  </si>
  <si>
    <t>Commercial Banking | Small-ticket commercial real estate | Geographic Concentration Risk | Loans Receivable | South</t>
  </si>
  <si>
    <t>6.40%</t>
  </si>
  <si>
    <t>Commercial Banking | Small-ticket commercial real estate | Geographic Concentration Risk | Loans Receivable | Other</t>
  </si>
  <si>
    <t>28.40%</t>
  </si>
  <si>
    <t>28.80%</t>
  </si>
  <si>
    <t>Commercial Banking | Small-ticket commercial real estate | Internal Risk Rating Concentration Risk | Loans Receivable | Noncriticized</t>
  </si>
  <si>
    <t>98.90%</t>
  </si>
  <si>
    <t>98.20%</t>
  </si>
  <si>
    <t>Commercial Banking | Small-ticket commercial real estate | Internal Risk Rating Concentration Risk | Loans Receivable | Criticized | Criticized performing</t>
  </si>
  <si>
    <t>Commercial Banking | Small-ticket commercial real estate | Internal Risk Rating Concentration Risk | Loans Receivable | Criticized | Criticized nonperforming</t>
  </si>
  <si>
    <t>Loans - Impaired Loans, Excluding Acquired Loans (Detail) - USD ($) $ in Millions</t>
  </si>
  <si>
    <t>Impaired Financing Receivable:</t>
  </si>
  <si>
    <t>With an Allowance</t>
  </si>
  <si>
    <t>Without an Allowance</t>
  </si>
  <si>
    <t>Total Recorded Investment</t>
  </si>
  <si>
    <t>Related Allowance</t>
  </si>
  <si>
    <t>Net Recorded Investment</t>
  </si>
  <si>
    <t>Unpaid Principal Balance</t>
  </si>
  <si>
    <t>Average Recorded Investment</t>
  </si>
  <si>
    <t>Interest Income Recognized</t>
  </si>
  <si>
    <t>Loans - TDR Disclosures in Progress Financial Impact of Modification (Detail) - USD ($) $ in Millions</t>
  </si>
  <si>
    <t>Financing Receivable, Modifications [Line Items]</t>
  </si>
  <si>
    <t>Total Loans Modified</t>
  </si>
  <si>
    <t>Reduced Interest Rate</t>
  </si>
  <si>
    <t>% of TDR Activity</t>
  </si>
  <si>
    <t>62.00%</t>
  </si>
  <si>
    <t>70.00%</t>
  </si>
  <si>
    <t>Average Rate Reduction</t>
  </si>
  <si>
    <t>12.13%</t>
  </si>
  <si>
    <t>11.94%</t>
  </si>
  <si>
    <t>12.34%</t>
  </si>
  <si>
    <t>Reduced Interest Rate | Commercial Banking</t>
  </si>
  <si>
    <t>0.00%</t>
  </si>
  <si>
    <t>71.00%</t>
  </si>
  <si>
    <t>28.00%</t>
  </si>
  <si>
    <t>0.85%</t>
  </si>
  <si>
    <t>1.06%</t>
  </si>
  <si>
    <t>Reduced Interest Rate | Commercial Banking | Total commercial lending</t>
  </si>
  <si>
    <t>29.00%</t>
  </si>
  <si>
    <t>Reduced Interest Rate | Commercial Banking | Commercial and multifamily real estate</t>
  </si>
  <si>
    <t>31.00%</t>
  </si>
  <si>
    <t>1.26%</t>
  </si>
  <si>
    <t>Reduced Interest Rate | Commercial Banking | Commercial and industrial</t>
  </si>
  <si>
    <t>96.00%</t>
  </si>
  <si>
    <t>0.18%</t>
  </si>
  <si>
    <t>Reduced Interest Rate | Commercial Banking | Small-ticket commercial real estate</t>
  </si>
  <si>
    <t>Reduced Interest Rate | Credit Card Portfolio Segment [Member]</t>
  </si>
  <si>
    <t>16.01%</t>
  </si>
  <si>
    <t>16.12%</t>
  </si>
  <si>
    <t>16.21%</t>
  </si>
  <si>
    <t>16.60%</t>
  </si>
  <si>
    <t>Reduced Interest Rate | Consumer Portfolio Segment [Member]</t>
  </si>
  <si>
    <t>43.00%</t>
  </si>
  <si>
    <t>40.00%</t>
  </si>
  <si>
    <t>36.00%</t>
  </si>
  <si>
    <t>1.88%</t>
  </si>
  <si>
    <t>3.31%</t>
  </si>
  <si>
    <t>1.41%</t>
  </si>
  <si>
    <t>Reduced Interest Rate | Consumer Portfolio Segment [Member] | Auto</t>
  </si>
  <si>
    <t>41.00%</t>
  </si>
  <si>
    <t>37.00%</t>
  </si>
  <si>
    <t>4.14%</t>
  </si>
  <si>
    <t>3.28%</t>
  </si>
  <si>
    <t>1.24%</t>
  </si>
  <si>
    <t>Reduced Interest Rate | Consumer Portfolio Segment [Member] | Home loan</t>
  </si>
  <si>
    <t>60.00%</t>
  </si>
  <si>
    <t>34.00%</t>
  </si>
  <si>
    <t>2.63%</t>
  </si>
  <si>
    <t>2.78%</t>
  </si>
  <si>
    <t>Reduced Interest Rate | Consumer Portfolio Segment [Member] | Retail banking</t>
  </si>
  <si>
    <t>17.00%</t>
  </si>
  <si>
    <t>8.00%</t>
  </si>
  <si>
    <t>6.15%</t>
  </si>
  <si>
    <t>6.42%</t>
  </si>
  <si>
    <t>7.19%</t>
  </si>
  <si>
    <t>5.17%</t>
  </si>
  <si>
    <t>Term Extension</t>
  </si>
  <si>
    <t>38.00%</t>
  </si>
  <si>
    <t>32.00%</t>
  </si>
  <si>
    <t>Average Term Extension (Months)</t>
  </si>
  <si>
    <t>42 months</t>
  </si>
  <si>
    <t>20 months</t>
  </si>
  <si>
    <t>27 months</t>
  </si>
  <si>
    <t>16 months</t>
  </si>
  <si>
    <t>Term Extension | Commercial Banking</t>
  </si>
  <si>
    <t>74.00%</t>
  </si>
  <si>
    <t>9 months</t>
  </si>
  <si>
    <t>7 months</t>
  </si>
  <si>
    <t>8 months</t>
  </si>
  <si>
    <t>Term Extension | Commercial Banking | Total commercial lending</t>
  </si>
  <si>
    <t>87.00%</t>
  </si>
  <si>
    <t>Term Extension | Commercial Banking | Commercial and multifamily real estate</t>
  </si>
  <si>
    <t>83.00%</t>
  </si>
  <si>
    <t>92.00%</t>
  </si>
  <si>
    <t>0 months</t>
  </si>
  <si>
    <t>14 months</t>
  </si>
  <si>
    <t>Term Extension | Commercial Banking | Commercial and industrial</t>
  </si>
  <si>
    <t>21.00%</t>
  </si>
  <si>
    <t>48.00%</t>
  </si>
  <si>
    <t>67.00%</t>
  </si>
  <si>
    <t>6 months</t>
  </si>
  <si>
    <t>10 months</t>
  </si>
  <si>
    <t>Term Extension | Commercial Banking | Small-ticket commercial real estate</t>
  </si>
  <si>
    <t>Term Extension | Credit Card Portfolio Segment [Member]</t>
  </si>
  <si>
    <t>Term Extension | Consumer Portfolio Segment [Member]</t>
  </si>
  <si>
    <t>73.00%</t>
  </si>
  <si>
    <t>63.00%</t>
  </si>
  <si>
    <t>61.00%</t>
  </si>
  <si>
    <t>46 months</t>
  </si>
  <si>
    <t>21 months</t>
  </si>
  <si>
    <t>31 months</t>
  </si>
  <si>
    <t>19 months</t>
  </si>
  <si>
    <t>Term Extension | Consumer Portfolio Segment [Member] | Auto</t>
  </si>
  <si>
    <t>68.00%</t>
  </si>
  <si>
    <t>64.00%</t>
  </si>
  <si>
    <t>69.00%</t>
  </si>
  <si>
    <t>Term Extension | Consumer Portfolio Segment [Member] | Home loan</t>
  </si>
  <si>
    <t>52.00%</t>
  </si>
  <si>
    <t>39.00%</t>
  </si>
  <si>
    <t>232 months</t>
  </si>
  <si>
    <t>150 months</t>
  </si>
  <si>
    <t>209 months</t>
  </si>
  <si>
    <t>154 months</t>
  </si>
  <si>
    <t>Term Extension | Consumer Portfolio Segment [Member] | Retail banking</t>
  </si>
  <si>
    <t>94.00%</t>
  </si>
  <si>
    <t>88.00%</t>
  </si>
  <si>
    <t>72.00%</t>
  </si>
  <si>
    <t>3 months</t>
  </si>
  <si>
    <t>Balance Reduction</t>
  </si>
  <si>
    <t>11.00%</t>
  </si>
  <si>
    <t>15.00%</t>
  </si>
  <si>
    <t>12.00%</t>
  </si>
  <si>
    <t>13.00%</t>
  </si>
  <si>
    <t>Gross Balance Reduction</t>
  </si>
  <si>
    <t>Balance Reduction | Commercial Banking</t>
  </si>
  <si>
    <t>Balance Reduction | Commercial Banking | Total commercial lending</t>
  </si>
  <si>
    <t>Balance Reduction | Commercial Banking | Commercial and multifamily real estate</t>
  </si>
  <si>
    <t>18.00%</t>
  </si>
  <si>
    <t>Balance Reduction | Commercial Banking | Commercial and industrial</t>
  </si>
  <si>
    <t>Balance Reduction | Commercial Banking | Small-ticket commercial real estate</t>
  </si>
  <si>
    <t>Balance Reduction | Credit Card Portfolio Segment [Member]</t>
  </si>
  <si>
    <t>Balance Reduction | Consumer Portfolio Segment [Member]</t>
  </si>
  <si>
    <t>25.00%</t>
  </si>
  <si>
    <t>26.00%</t>
  </si>
  <si>
    <t>Balance Reduction | Consumer Portfolio Segment [Member] | Auto</t>
  </si>
  <si>
    <t>35.00%</t>
  </si>
  <si>
    <t>30.00%</t>
  </si>
  <si>
    <t>Balance Reduction | Consumer Portfolio Segment [Member] | Home loan</t>
  </si>
  <si>
    <t>9.00%</t>
  </si>
  <si>
    <t>Balance Reduction | Consumer Portfolio Segment [Member] | Retail banking</t>
  </si>
  <si>
    <t>Geographic Distribution, Domestic [Member] | Reduced Interest Rate | Credit Card Portfolio Segment [Member]</t>
  </si>
  <si>
    <t>11.52%</t>
  </si>
  <si>
    <t>12.16%</t>
  </si>
  <si>
    <t>Geographic Distribution, Domestic [Member] | Term Extension | Credit Card Portfolio Segment [Member]</t>
  </si>
  <si>
    <t>Geographic Distribution, Domestic [Member] | Balance Reduction | Credit Card Portfolio Segment [Member]</t>
  </si>
  <si>
    <t>Geographic Distribution, Foreign [Member] | Reduced Interest Rate | Credit Card Portfolio Segment [Member]</t>
  </si>
  <si>
    <t>25.89%</t>
  </si>
  <si>
    <t>25.41%</t>
  </si>
  <si>
    <t>25.87%</t>
  </si>
  <si>
    <t>25.35%</t>
  </si>
  <si>
    <t>Geographic Distribution, Foreign [Member] | Term Extension | Credit Card Portfolio Segment [Member]</t>
  </si>
  <si>
    <t>Geographic Distribution, Foreign [Member] | Balance Reduction | Credit Card Portfolio Segment [Member]</t>
  </si>
  <si>
    <t>Financing Receivable, Modifications, Recorded Investment</t>
  </si>
  <si>
    <t>Performing | Commercial Banking</t>
  </si>
  <si>
    <t>Performing | Consumer Portfolio Segment [Member]</t>
  </si>
  <si>
    <t>Loans - TDR - Subsequent Defaults of Completed TDR Modifications (Detail) $ in Millions</t>
  </si>
  <si>
    <t>Sep. 30, 2015USD ($)Contract</t>
  </si>
  <si>
    <t>Sep. 30, 2014USD ($)Contract</t>
  </si>
  <si>
    <t>Number of Contracts</t>
  </si>
  <si>
    <t>Total Loans | $</t>
  </si>
  <si>
    <t>Loans - Outstanding Balance and Carrying Value of Acquired Loans (Detail) - USD ($) $ in Millions</t>
  </si>
  <si>
    <t>Certain Loans Acquired in Transfer Not Accounted for as Debt Securities Acquired During Period [Line Items]</t>
  </si>
  <si>
    <t>Carrying value(1)</t>
  </si>
  <si>
    <t>Impaired Loans</t>
  </si>
  <si>
    <t>Non-Impaired Loans</t>
  </si>
  <si>
    <t>Financing Receivable, Allowance for Credit Losses</t>
  </si>
  <si>
    <t>Provision for credit losses for Acquired Loans</t>
  </si>
  <si>
    <t>Loans - Changes in Accretable Yield on Acquired Loans (Detail) - USD ($) $ in Millions</t>
  </si>
  <si>
    <t>Certain Loans Acquired in Transfer Not Accounted for as Debt Securities, Accretable Yield Movement Schedule [Roll Forward]</t>
  </si>
  <si>
    <t>Accretable yield, beginning balance</t>
  </si>
  <si>
    <t>Reclassifications from (to) nonaccretable difference for loans with changing cash flows(1)</t>
  </si>
  <si>
    <t>Changes in accretable yield for non-credit related changes in expected cash flows(2)</t>
  </si>
  <si>
    <t>Accretable yield, ending balance</t>
  </si>
  <si>
    <t>Allowance for Loan and Lease Losses - Summary of Changes in Allowance for Loan and Lease Losses (Detail) - USD ($) $ in Millions</t>
  </si>
  <si>
    <t>Allowance for Loan and Lease Losses [Roll Forward]</t>
  </si>
  <si>
    <t>Balance as beginning of the period</t>
  </si>
  <si>
    <t>Balance at end of the period</t>
  </si>
  <si>
    <t>Total Allowance</t>
  </si>
  <si>
    <t>Provision for credit losses</t>
  </si>
  <si>
    <t>Charge-offs</t>
  </si>
  <si>
    <t>Recoveries</t>
  </si>
  <si>
    <t>Other changes</t>
  </si>
  <si>
    <t>Unfunded Lending Commitments Reserve</t>
  </si>
  <si>
    <t>Combined Allowance &amp; Unfunded Reserve</t>
  </si>
  <si>
    <t>Allowance for Loan and Lease Losses - Components of Allowance for Loan and Lease Losses by Impairment Methodology (Detail) - USD ($) $ in Millions</t>
  </si>
  <si>
    <t>Jun. 30, 2015</t>
  </si>
  <si>
    <t>Jun. 30, 2014</t>
  </si>
  <si>
    <t>Dec. 31, 2013</t>
  </si>
  <si>
    <t>Allowance for loan and lease losses by impairment methodology:</t>
  </si>
  <si>
    <t>Collectively evaluated</t>
  </si>
  <si>
    <t>Asset-specific</t>
  </si>
  <si>
    <t>Total allowance for loan and lease losses</t>
  </si>
  <si>
    <t>Loans held for investment by impairment methodology:</t>
  </si>
  <si>
    <t>Allowance as a percentage of period-end loans held for investment</t>
  </si>
  <si>
    <t>2.27%</t>
  </si>
  <si>
    <t>3.86%</t>
  </si>
  <si>
    <t>3.73%</t>
  </si>
  <si>
    <t>1.21%</t>
  </si>
  <si>
    <t>1.09%</t>
  </si>
  <si>
    <t>1.79%</t>
  </si>
  <si>
    <t>1.75%</t>
  </si>
  <si>
    <t>0.23%</t>
  </si>
  <si>
    <t>0.21%</t>
  </si>
  <si>
    <t>1.86%</t>
  </si>
  <si>
    <t>0.96%</t>
  </si>
  <si>
    <t>0.78%</t>
  </si>
  <si>
    <t>4.71%</t>
  </si>
  <si>
    <t>4.68%</t>
  </si>
  <si>
    <t>Allowance for Loan and Lease Losses Allowance for Loan and Lease Losses - Loss Sharing Arrangements (Details) - Loss Sharing Agreement [Member] - USD ($) $ in Millions</t>
  </si>
  <si>
    <t>Collaborative Arrangements and Non-collaborative Arrangement Transactions [Line Items]</t>
  </si>
  <si>
    <t>Reduction in Charge-offs due to loss sharing agreements</t>
  </si>
  <si>
    <t>Reduction in provision for loan and lease losses</t>
  </si>
  <si>
    <t>Expected reimbursement netted in allowance for loan losses</t>
  </si>
  <si>
    <t>Variable Interest Entities and Securitizations - Carrying Amount of Assets and Liabilities of Variable Interest Entities (Detail) - USD ($) $ in Millions</t>
  </si>
  <si>
    <t>Variable Interest Entity [Line Items]</t>
  </si>
  <si>
    <t>Carrying Amount of Assets, Consolidated</t>
  </si>
  <si>
    <t>Carrying Amount of Liabilities, Consolidated</t>
  </si>
  <si>
    <t>Carrying Amount of Assets, Unconsolidated</t>
  </si>
  <si>
    <t>Carrying Amount of Liabilities, Unconsolidated</t>
  </si>
  <si>
    <t>Maximum exposure to loss</t>
  </si>
  <si>
    <t>Affordable housing entities</t>
  </si>
  <si>
    <t>Entities that provide capital to low-income and rural communities</t>
  </si>
  <si>
    <t>Total Other VIEs</t>
  </si>
  <si>
    <t>Credit card loan securitizations</t>
  </si>
  <si>
    <t>Total securitization-related VIEs</t>
  </si>
  <si>
    <t>Variable Interest Entities and Securitizations - External Debt and Receivable Balances of Securitization Programs (Detail) - USD ($) $ in Millions</t>
  </si>
  <si>
    <t>Variable Interest Entity, Primary Beneficiary</t>
  </si>
  <si>
    <t>Qualitative and Quantitative Information, Transferor's Continuing Involvement [Line Items]</t>
  </si>
  <si>
    <t>Securities held by third-party investors, non-mortgage</t>
  </si>
  <si>
    <t>Receivables in the trust, non-mortgage</t>
  </si>
  <si>
    <t>Cash balance of spread or reserve accounts, non-mortgage</t>
  </si>
  <si>
    <t>Variable Interest Entity, Not Primary Beneficiary | Option- ARM</t>
  </si>
  <si>
    <t>Securities held by third-party investors, mortgage</t>
  </si>
  <si>
    <t>Receivables in the trust, mortgage</t>
  </si>
  <si>
    <t>Cash balance of spread or reserve accounts, mortgage</t>
  </si>
  <si>
    <t>Variable Interest Entity, Not Primary Beneficiary | GreenPoint HELOCs</t>
  </si>
  <si>
    <t>Variable Interest Entity, Not Primary Beneficiary | GreenPoint Manufactured Housing</t>
  </si>
  <si>
    <t>Variable Interest Entities and Securitizations - Additional Information (Detail) - USD ($) $ in Millions</t>
  </si>
  <si>
    <t>Funded HELOCs advances</t>
  </si>
  <si>
    <t>Unfunded commitment on residual interests on trusts</t>
  </si>
  <si>
    <t>Amortization Method Qualified Affordable Housing Project Investments, Amortization</t>
  </si>
  <si>
    <t>Affordable Housing Tax Credits And Other Tax Benefits, Amount</t>
  </si>
  <si>
    <t>Amortization Method Qualified Affordable Housing Project Investments</t>
  </si>
  <si>
    <t>Qualified Affordable Housing Project Investments, Commitment</t>
  </si>
  <si>
    <t>Carrying amounts of assets, unconsolidated</t>
  </si>
  <si>
    <t>VIEs consolidated assets</t>
  </si>
  <si>
    <t>Minimum [Member]</t>
  </si>
  <si>
    <t>Affordable Housing Tax Credits Commitment, Year to be Paid</t>
  </si>
  <si>
    <t>Maximum [Member]</t>
  </si>
  <si>
    <t>Total assets of the unconsolidated VIE investment funds</t>
  </si>
  <si>
    <t>Other VIE assets held in trust</t>
  </si>
  <si>
    <t>Unpaid principal balance of securitization trusts</t>
  </si>
  <si>
    <t>Goodwill and Intangible Assets - Components (Detail) - USD ($) $ in Millions</t>
  </si>
  <si>
    <t>Schedule of Intangible Assets by Major Class [Line Items]</t>
  </si>
  <si>
    <t>Goodwill, Gross</t>
  </si>
  <si>
    <t>Total Intangible Assets, Gross (Excluding Goodwill)</t>
  </si>
  <si>
    <t>Accumulated Amortization</t>
  </si>
  <si>
    <t>Total Intangible assets, Net (Excluding Goodwill)</t>
  </si>
  <si>
    <t>Total goodwill and other intangible assets, Net Carrying Value</t>
  </si>
  <si>
    <t>Intangible Assets Gross Including Goodwill</t>
  </si>
  <si>
    <t>Consumer MSRs</t>
  </si>
  <si>
    <t>Commercial MSRs, Gross</t>
  </si>
  <si>
    <t>Commercial MSR, Accumulated Amortization</t>
  </si>
  <si>
    <t>Commercial MSRs, Net</t>
  </si>
  <si>
    <t>Total MSRs, Gross</t>
  </si>
  <si>
    <t>Total MSRs, Net</t>
  </si>
  <si>
    <t>Indefinite lived assets</t>
  </si>
  <si>
    <t>Amortization of Intangibles</t>
  </si>
  <si>
    <t>PCCR intangibles</t>
  </si>
  <si>
    <t>Net Carrying Amount</t>
  </si>
  <si>
    <t>Core deposit intangibles</t>
  </si>
  <si>
    <t>Other Intangible Assets [Member]</t>
  </si>
  <si>
    <t>Goodwill and Intangible Assets - Goodwill Attributable to Each Business Segments (Detail) $ in Millions</t>
  </si>
  <si>
    <t>Sep. 30, 2015USD ($)</t>
  </si>
  <si>
    <t>Goodwill [Roll Forward]</t>
  </si>
  <si>
    <t>Goodwill, Beginning Balance</t>
  </si>
  <si>
    <t>Acquisitions</t>
  </si>
  <si>
    <t>Other adjustments</t>
  </si>
  <si>
    <t>Goodwill, Ending Balance</t>
  </si>
  <si>
    <t>Credit Card</t>
  </si>
  <si>
    <t>Consumer Banking</t>
  </si>
  <si>
    <t>Deposits and Borrowings - Additional Information (Detail) - USD ($) $ in Millions</t>
  </si>
  <si>
    <t>Deposits And Borrowings [Line Items]</t>
  </si>
  <si>
    <t>Maturities of secured debt</t>
  </si>
  <si>
    <t>Fair value hedging losses</t>
  </si>
  <si>
    <t>Advances from Federal Home Loan Banks</t>
  </si>
  <si>
    <t>Repayments of Unsecured Debt</t>
  </si>
  <si>
    <t>Other Assets</t>
  </si>
  <si>
    <t>Investment in FHLB stock</t>
  </si>
  <si>
    <t>Senior notes | Total unsecured senior debt</t>
  </si>
  <si>
    <t>Proceeds from issuance of unsecured debt</t>
  </si>
  <si>
    <t>Senior notes | Floating unsecured senior debt</t>
  </si>
  <si>
    <t>Senior notes | Fixed unsecured senior debt</t>
  </si>
  <si>
    <t>Deposits and Borrowings - Deposits and Short-term Borrowings (Details) - USD ($) $ in Millions</t>
  </si>
  <si>
    <t>Short-term Debt [Line Items]</t>
  </si>
  <si>
    <t>Short-term borrowings</t>
  </si>
  <si>
    <t>FHLB advances</t>
  </si>
  <si>
    <t>Deposits and Borrowings - Long-Term Debt (Detail) - USD ($) $ in Millions</t>
  </si>
  <si>
    <t>Debt Instrument [Line Items]</t>
  </si>
  <si>
    <t>Long-term Debt and Capital Lease Obligations</t>
  </si>
  <si>
    <t>Debt and Capital Lease Obligations</t>
  </si>
  <si>
    <t>Interest rate, minimum</t>
  </si>
  <si>
    <t>0.25%</t>
  </si>
  <si>
    <t>Interest rate, maximum</t>
  </si>
  <si>
    <t>5.75%</t>
  </si>
  <si>
    <t>Weighted average interest rate</t>
  </si>
  <si>
    <t>Long-term debt</t>
  </si>
  <si>
    <t>Total senior and subordinated notes</t>
  </si>
  <si>
    <t>2.51%</t>
  </si>
  <si>
    <t>6.75%</t>
  </si>
  <si>
    <t>2.65%</t>
  </si>
  <si>
    <t>1.47%</t>
  </si>
  <si>
    <t>Subordinated notes | Fixed unsecured subordinated debt</t>
  </si>
  <si>
    <t>3.38%</t>
  </si>
  <si>
    <t>4.97%</t>
  </si>
  <si>
    <t>6.41%</t>
  </si>
  <si>
    <t>0.32%</t>
  </si>
  <si>
    <t>Capital Lease Obligations [Member]</t>
  </si>
  <si>
    <t>3.09%</t>
  </si>
  <si>
    <t>12.86%</t>
  </si>
  <si>
    <t>4.24%</t>
  </si>
  <si>
    <t>FHLB Advance and Capital Lease Obligation [Member]</t>
  </si>
  <si>
    <t>Deposits and Borrowings - Schedule of Components of Interest Expense on Short-Term Borrowings and Long-Term Debt (Detail) - USD ($) $ in Millions</t>
  </si>
  <si>
    <t>Short-term borrowings:</t>
  </si>
  <si>
    <t>Total short-term borrowings</t>
  </si>
  <si>
    <t>Long-term debt:</t>
  </si>
  <si>
    <t>Other long-term borrowings</t>
  </si>
  <si>
    <t>Total long-term debt</t>
  </si>
  <si>
    <t>Derivative Instruments and Hedging Activities - Additional Information (Details) - USD ($) $ in Millions</t>
  </si>
  <si>
    <t>Derivatives, Fair Value [Line Items]</t>
  </si>
  <si>
    <t>Derivative, Collateral, Right to Reclaim Cash</t>
  </si>
  <si>
    <t>Additional collateral, independent margin</t>
  </si>
  <si>
    <t>Derivative net liability position (less than $1 million)</t>
  </si>
  <si>
    <t>Cash collateral from derivatives counterparties</t>
  </si>
  <si>
    <t>Securities received from derivatives counterparties, ability to re-pledge</t>
  </si>
  <si>
    <t>Cumulative counterparty credit risk valuation adjustment</t>
  </si>
  <si>
    <t>Cumulative credit risk valuation adjustment related to our credit quality</t>
  </si>
  <si>
    <t>Gain (net after-tax) recorded in AOCI related to derivatives designated as cash flow hedges expected to be reclassified to earnings over the next 12 months</t>
  </si>
  <si>
    <t>Maximum length of time over which forecasted transactions were hedged, years</t>
  </si>
  <si>
    <t>5 years</t>
  </si>
  <si>
    <t>Derivative Instruments and Hedging Activities - Notional and Fair Values of Derivative Instruments (Details) - USD ($) $ in Millions</t>
  </si>
  <si>
    <t>Notional or Contractual Amount</t>
  </si>
  <si>
    <t>Derivative Assets, Gross Amount</t>
  </si>
  <si>
    <t>Derivative Liabilities, Gross Amount</t>
  </si>
  <si>
    <t>Derivative Asset, Netting Adjustment</t>
  </si>
  <si>
    <t>Derivative Liability, Netting Adjustment</t>
  </si>
  <si>
    <t>Derivative Assets</t>
  </si>
  <si>
    <t>Derivative Liability</t>
  </si>
  <si>
    <t>Derivatives designated as accounting hedges</t>
  </si>
  <si>
    <t>Derivatives designated as accounting hedges | Interest rate contracts</t>
  </si>
  <si>
    <t>Derivatives designated as accounting hedges | Interest rate contracts | Fair value hedges</t>
  </si>
  <si>
    <t>Derivatives designated as accounting hedges | Interest rate contracts | Cash flow hedges</t>
  </si>
  <si>
    <t>Derivatives designated as accounting hedges | Foreign exchange contracts</t>
  </si>
  <si>
    <t>Derivatives designated as accounting hedges | Foreign exchange contracts | Cash flow hedges</t>
  </si>
  <si>
    <t>Derivatives designated as accounting hedges | Foreign exchange contracts | Net investment hedges</t>
  </si>
  <si>
    <t>Derivatives not designated as accounting hedges</t>
  </si>
  <si>
    <t>Derivatives not designated as accounting hedges | Interest rate contracts</t>
  </si>
  <si>
    <t>Derivatives not designated as accounting hedges | Interest rate contracts | MSRs</t>
  </si>
  <si>
    <t>Derivatives not designated as accounting hedges | Interest rate contracts | Customer accommodation</t>
  </si>
  <si>
    <t>Derivatives not designated as accounting hedges | Interest rate contracts | Other interest rate exposures</t>
  </si>
  <si>
    <t>Derivatives not designated as accounting hedges | Other contracts</t>
  </si>
  <si>
    <t>Derivative Instruments and Hedging Activities - Offsetting Assets (Details) - USD ($) $ in Millions</t>
  </si>
  <si>
    <t>Derivatives assets(1)</t>
  </si>
  <si>
    <t>Gross Amounts</t>
  </si>
  <si>
    <t>Derivative Asset, Offsetting Financial Instruments</t>
  </si>
  <si>
    <t>Derivative Assets, Offsetting Cash Collateral</t>
  </si>
  <si>
    <t>Derivative Asset, Securities Not Netted</t>
  </si>
  <si>
    <t>Net Exposure</t>
  </si>
  <si>
    <t>Derivative Asset, Not Subject to Master Netting Arrangement</t>
  </si>
  <si>
    <t>Derivative Instruments and Hedging Activities - Offsetting Liabilities (Details) - USD ($) $ in Millions</t>
  </si>
  <si>
    <t>Derivatives liabilities(1)</t>
  </si>
  <si>
    <t>Derivative Liability, Offsetting Financial Instruments</t>
  </si>
  <si>
    <t>Derivative Liability, Offsetting Cash Collateral</t>
  </si>
  <si>
    <t>Derivative Liability, Securities Collateral Not Netted</t>
  </si>
  <si>
    <t>Derivative Liability, Not Subject to Master Netting Arrangement</t>
  </si>
  <si>
    <t>Repurchase agreements(2)(3)</t>
  </si>
  <si>
    <t>Securities Sold under Agreements to Repurchase, Asset</t>
  </si>
  <si>
    <t>Repurchase Agreement, Collateral, Right To Reclaim Cash, Offset</t>
  </si>
  <si>
    <t>Net Amounts as Recognized</t>
  </si>
  <si>
    <t>Offsetting Amounts Not Netted, Collateral Pledged</t>
  </si>
  <si>
    <t>Securities Sold under Agreements to Repurchase, Fair Value of Collateral</t>
  </si>
  <si>
    <t>Derivative Instruments and Hedging Activities - Net Gains (Losses) Recognized in Earnings Related to Derivatives in Fair Value Hedging Relationships and Free-Standing Derivatives (Details) - Other Non-Interest Income - USD ($) $ in Millions</t>
  </si>
  <si>
    <t>Net derivative gains recognized in earnings</t>
  </si>
  <si>
    <t>Derivatives designated as accounting hedges | Fair value hedges | Interest rate contracts</t>
  </si>
  <si>
    <t>Gains (losses) recognized in earnings on derivatives</t>
  </si>
  <si>
    <t>(Losses) gains recognized in earnings on hedged items</t>
  </si>
  <si>
    <t>Net fair value hedge ineffectiveness (losses) gains</t>
  </si>
  <si>
    <t>Gains (losses) on derivatives not designated as accounting hedges</t>
  </si>
  <si>
    <t>Derivatives not designated as accounting hedges | Foreign exchange contracts</t>
  </si>
  <si>
    <t>Derivative Instruments and Hedging Activities - Net Gains (Losses) Related to Derivatives Designated as Cash Flow Hedges and Net Investment Hedges (Details) - USD ($) $ in Millions</t>
  </si>
  <si>
    <t>Gains (losses) recorded in AOCI</t>
  </si>
  <si>
    <t>Other Non-Interest Income</t>
  </si>
  <si>
    <t>Cash flow hedges</t>
  </si>
  <si>
    <t>Gains (losses) reclassified from AOCI into earnings</t>
  </si>
  <si>
    <t>Cash flow hedges | Interest rate contracts</t>
  </si>
  <si>
    <t>Cash flow hedges | Interest rate contracts | Interest Income (Expense)</t>
  </si>
  <si>
    <t>Cash flow hedges | Interest rate contracts | Other Non-Interest Income</t>
  </si>
  <si>
    <t>Gains (losses) recognized in earnings due to ineffectiveness</t>
  </si>
  <si>
    <t>Cash flow hedges | Foreign exchange contracts</t>
  </si>
  <si>
    <t>Cash flow hedges | Foreign exchange contracts | Other Non-Interest Income</t>
  </si>
  <si>
    <t>Net investment hedges | Foreign exchange contracts</t>
  </si>
  <si>
    <t>Stockholders' Equity - Schedule of Preferred Stock (Details) $ / shares in Units, $ in Millions</t>
  </si>
  <si>
    <t>Sep. 30, 2015USD ($)$ / sharesshares</t>
  </si>
  <si>
    <t>Class of Stock [Line Items]</t>
  </si>
  <si>
    <t>Depository Share, Percent Interest in Preferred Stock</t>
  </si>
  <si>
    <t>Preferred Stock, Including Additional Paid in Capital, Net of Discount</t>
  </si>
  <si>
    <t>Series B Preferred Stock</t>
  </si>
  <si>
    <t>Non-cumulative Fixed Dividend Rate per Annum (as percent)</t>
  </si>
  <si>
    <t>Redemption Price per Depositary Share (in dollars per share) | $ / shares</t>
  </si>
  <si>
    <t>Number of Depositary Shares (in shares) | shares</t>
  </si>
  <si>
    <t>Series C Preferred Stock</t>
  </si>
  <si>
    <t>6.25%</t>
  </si>
  <si>
    <t>Series D Preferred Stock</t>
  </si>
  <si>
    <t>Series E Preferred Stock</t>
  </si>
  <si>
    <t>5.55%</t>
  </si>
  <si>
    <t>Preferred Stock, Dividend Payment Rate, Variable</t>
  </si>
  <si>
    <t>Libor + 380 bps</t>
  </si>
  <si>
    <t>Preferred Stock Dividend Rate, Variable</t>
  </si>
  <si>
    <t>Series F Preferred Stock [Member]</t>
  </si>
  <si>
    <t>Stockholders' Equity - Change in AOCI Gain (Loss) by Component (Net of Tax) (Detail) - USD ($) $ in Millions</t>
  </si>
  <si>
    <t>Accumulated Other Comprehensive Income (Loss), Net of Tax [Roll Forward]</t>
  </si>
  <si>
    <t>AOCI beginning balance</t>
  </si>
  <si>
    <t>Other comprehensive income (loss) before reclassifications</t>
  </si>
  <si>
    <t>Net realized (gains) losses reclassified from AOCI into earnings</t>
  </si>
  <si>
    <t>Other comprehensive income, net of tax</t>
  </si>
  <si>
    <t>AOCI ending balance</t>
  </si>
  <si>
    <t>Accumulated Net Unrealized Investment Gain (Loss) | Securities Available for Sale</t>
  </si>
  <si>
    <t>Accumulated Net Unrealized Investment Gain (Loss) | Securities Held to Maturity</t>
  </si>
  <si>
    <t>Cash Flow Hedges</t>
  </si>
  <si>
    <t>Foreign Currency Translation Adjustments</t>
  </si>
  <si>
    <t>Stockholders' Equity - Reclassifications from AOCI (Detail) - USD ($) $ in Millions</t>
  </si>
  <si>
    <t>Reclassification Adjustment out of Accumulated Other Comprehensive Income [Line Items]</t>
  </si>
  <si>
    <t>Non-interest income</t>
  </si>
  <si>
    <t>Non-interest income - OTTI</t>
  </si>
  <si>
    <t>Interest income</t>
  </si>
  <si>
    <t>Income tax provision (benefit)</t>
  </si>
  <si>
    <t>Reclassification out of Accumulated Other Comprehensive Income [Member]</t>
  </si>
  <si>
    <t>Accumulated Net Unrealized Investment Gain (Loss) | Reclassification out of Accumulated Other Comprehensive Income [Member] | Securities Available for Sale</t>
  </si>
  <si>
    <t>Accumulated Net Unrealized Investment Gain (Loss) | Reclassification out of Accumulated Other Comprehensive Income [Member] | Securities Held to Maturity</t>
  </si>
  <si>
    <t>Cash Flow Hedges | Reclassification out of Accumulated Other Comprehensive Income [Member]</t>
  </si>
  <si>
    <t>Cash Flow Hedges | Reclassification out of Accumulated Other Comprehensive Income [Member] | Interest rate contracts</t>
  </si>
  <si>
    <t>Cash Flow Hedges | Reclassification out of Accumulated Other Comprehensive Income [Member] | Foreign exchange contracts</t>
  </si>
  <si>
    <t>Other | Reclassification out of Accumulated Other Comprehensive Income [Member]</t>
  </si>
  <si>
    <t>Stockholders' Equity - Components of Other Comprehensive Income Loss and Related Tax Impact (Detail) - USD ($) $ in Millions</t>
  </si>
  <si>
    <t>Before Tax</t>
  </si>
  <si>
    <t>Provision (Benefit)</t>
  </si>
  <si>
    <t>Net unrealized gains on securities available for sale</t>
  </si>
  <si>
    <t>Net unrealized gains on cash flow hedges</t>
  </si>
  <si>
    <t>Other comprehensive income (loss), provision (benefit)</t>
  </si>
  <si>
    <t>After Tax</t>
  </si>
  <si>
    <t>Earnings Per Common Share - Schedule of Computation of Basic and Diluted Earnings Per Common Share (Detail) - USD ($) $ / shares in Units, shares in Millions, $ in Millions</t>
  </si>
  <si>
    <t>Weighted Average Number of Shares Outstanding, Basic</t>
  </si>
  <si>
    <t>Effect of dilutive securities:</t>
  </si>
  <si>
    <t>Stock options</t>
  </si>
  <si>
    <t>Other contingently issuable shares</t>
  </si>
  <si>
    <t>Warrants</t>
  </si>
  <si>
    <t>Total effect of dilutive securities</t>
  </si>
  <si>
    <t>Total weighted-average diluted shares outstanding</t>
  </si>
  <si>
    <t>Earnings Per Common Share - Additional Information (Detail) - $ / shares shares in Millions</t>
  </si>
  <si>
    <t>Stock Option</t>
  </si>
  <si>
    <t>Antidilutive Securities Excluded from Computation of Earnings Per Share [Line Items]</t>
  </si>
  <si>
    <t>Anti-dilutive options excluded from the computation of diluted earnings per share (in shares)</t>
  </si>
  <si>
    <t>Minimum exercise price range</t>
  </si>
  <si>
    <t>Maximum exercise price range</t>
  </si>
  <si>
    <t>Warrant</t>
  </si>
  <si>
    <t>Warrants outstanding</t>
  </si>
  <si>
    <t>Fair Value Measurement - Schedule of Assets and Liabilities Measured at Fair Value on Recurring Basis (Detail) - USD ($) $ in Millions</t>
  </si>
  <si>
    <t>Other assets:</t>
  </si>
  <si>
    <t>Derivative Liabilities</t>
  </si>
  <si>
    <t>Derivative Asset</t>
  </si>
  <si>
    <t>Derivative Credit Risk Valuation Adjustment, Derivative Assets (Liabilities)</t>
  </si>
  <si>
    <t>Fair Value, Measurements, Recurring [Member]</t>
  </si>
  <si>
    <t>Retained interests in securitizations</t>
  </si>
  <si>
    <t>Fair Value, Measurements, Recurring [Member] | Level 1</t>
  </si>
  <si>
    <t>Fair Value, Measurements, Recurring [Member] | Level 2</t>
  </si>
  <si>
    <t>Fair Value, Measurements, Recurring [Member] | Level 3</t>
  </si>
  <si>
    <t>US Treasury securities | Fair Value, Measurements, Recurring [Member]</t>
  </si>
  <si>
    <t>US Treasury securities | Fair Value, Measurements, Recurring [Member] | Level 1</t>
  </si>
  <si>
    <t>US Treasury securities | Fair Value, Measurements, Recurring [Member] | Level 2</t>
  </si>
  <si>
    <t>US Treasury securities | Fair Value, Measurements, Recurring [Member] | Level 3</t>
  </si>
  <si>
    <t>Corporate debt securities guaranteed by U.S. government agencies | Fair Value, Measurements, Recurring [Member]</t>
  </si>
  <si>
    <t>Corporate debt securities guaranteed by U.S. government agencies | Fair Value, Measurements, Recurring [Member] | Level 1</t>
  </si>
  <si>
    <t>Corporate debt securities guaranteed by U.S. government agencies | Fair Value, Measurements, Recurring [Member] | Level 2</t>
  </si>
  <si>
    <t>Corporate debt securities guaranteed by U.S. government agencies | Fair Value, Measurements, Recurring [Member] | Level 3</t>
  </si>
  <si>
    <t>RMBS | Fair Value, Measurements, Recurring [Member]</t>
  </si>
  <si>
    <t>RMBS | Fair Value, Measurements, Recurring [Member] | Level 1</t>
  </si>
  <si>
    <t>RMBS | Fair Value, Measurements, Recurring [Member] | Level 2</t>
  </si>
  <si>
    <t>RMBS | Fair Value, Measurements, Recurring [Member] | Level 3</t>
  </si>
  <si>
    <t>CMBS | Fair Value, Measurements, Recurring [Member]</t>
  </si>
  <si>
    <t>CMBS | Fair Value, Measurements, Recurring [Member] | Level 1</t>
  </si>
  <si>
    <t>CMBS | Fair Value, Measurements, Recurring [Member] | Level 2</t>
  </si>
  <si>
    <t>CMBS | Fair Value, Measurements, Recurring [Member] | Level 3</t>
  </si>
  <si>
    <t>Other ABS | Fair Value, Measurements, Recurring [Member]</t>
  </si>
  <si>
    <t>Other ABS | Fair Value, Measurements, Recurring [Member] | Level 1</t>
  </si>
  <si>
    <t>Other ABS | Fair Value, Measurements, Recurring [Member] | Level 2</t>
  </si>
  <si>
    <t>Other ABS | Fair Value, Measurements, Recurring [Member] | Level 3</t>
  </si>
  <si>
    <t>Other securities | Fair Value, Measurements, Recurring [Member]</t>
  </si>
  <si>
    <t>Other securities | Fair Value, Measurements, Recurring [Member] | Level 1</t>
  </si>
  <si>
    <t>Other securities | Fair Value, Measurements, Recurring [Member] | Level 2</t>
  </si>
  <si>
    <t>Other securities | Fair Value, Measurements, Recurring [Member] | Level 3</t>
  </si>
  <si>
    <t>Fair Value Measurement Fair Value Measurement - Schedule of Level 3 Inputs Reconciliation for Assets (Details) - USD ($) $ in Millions</t>
  </si>
  <si>
    <t>Fair Value, Assets Measured on Recurring Basis, Unobservable Input Reconciliation, Calculation [Roll Forward]</t>
  </si>
  <si>
    <t>Beginning balance</t>
  </si>
  <si>
    <t>Total Gains or (Losses) (Realized/Unrealized), Included in Net Income</t>
  </si>
  <si>
    <t>Total Gains or (Losses) (Realized/Unrealized), Included in OCI</t>
  </si>
  <si>
    <t>Sales</t>
  </si>
  <si>
    <t>Issuances</t>
  </si>
  <si>
    <t>Settlements</t>
  </si>
  <si>
    <t>Transfers Into Level 3</t>
  </si>
  <si>
    <t>Transfers Out of Level 3</t>
  </si>
  <si>
    <t>Ending balance</t>
  </si>
  <si>
    <t>Net Unrealized Gains (Losses) Included in Net Income Related to Assets and Liabilities Still Held</t>
  </si>
  <si>
    <t>Derivative assets</t>
  </si>
  <si>
    <t>Retained interest in securitizations</t>
  </si>
  <si>
    <t>Fair Value Measurement Fair Value Measurement - Schedule of Level 3 Inputs Reconciliation for Liabilities (Details) - Derivative Financial Instruments, Liabilities [Member] - USD ($) $ in Millions</t>
  </si>
  <si>
    <t>Fair Value, Liabilities Measured on Recurring Basis, Unobservable Input Reconciliation, Calculation [Roll Forward]</t>
  </si>
  <si>
    <t>Fair Value, Measurement with Unobservable Inputs Reconciliation, Recurring Basis, Liability, Gain (Loss) Included in Earnings</t>
  </si>
  <si>
    <t>Fair Value, Measurement with Unobservable Inputs Reconciliation, Recurring Basis, Liability, Gain (Loss) Included in Other Comprehensive Income (Loss)</t>
  </si>
  <si>
    <t>Fair Value Measurement - Schedule of Assets Measured at Fair Value on Recurring Basis Quantitative Information about Level 3 Fair Value Measurements (Detail) $ in Millions</t>
  </si>
  <si>
    <t>Sep. 30, 2015USD ($)$ / SecurityLoan</t>
  </si>
  <si>
    <t>Dec. 31, 2014USD ($)$ / SecurityLoan</t>
  </si>
  <si>
    <t>Fair Value Inputs, Assets, Quantitative Information [Line Items]</t>
  </si>
  <si>
    <t>Fair Value Inputs [Abstract]</t>
  </si>
  <si>
    <t>Level 3 | Retained interest in securitizations</t>
  </si>
  <si>
    <t>Assets, Fair Value Disclosure</t>
  </si>
  <si>
    <t>Fair Value, Measurements, Recurring [Member] | RMBS</t>
  </si>
  <si>
    <t>Fair Value, Measurements, Recurring [Member] | CMBS</t>
  </si>
  <si>
    <t>Fair Value, Measurements, Recurring [Member] | Other ABS</t>
  </si>
  <si>
    <t>Fair Value, Measurements, Recurring [Member] | Level 3 | RMBS</t>
  </si>
  <si>
    <t>Fair Value, Measurements, Recurring [Member] | Level 3 | RMBS | Discounted cash flows | Minimum [Member]</t>
  </si>
  <si>
    <t>Yield (percent)</t>
  </si>
  <si>
    <t>Constant prepayment rate (percent)</t>
  </si>
  <si>
    <t>Default rate (percent)</t>
  </si>
  <si>
    <t>Loss severity (percent)</t>
  </si>
  <si>
    <t>Fair Value, Measurements, Recurring [Member] | Level 3 | RMBS | Discounted cash flows | Maximum [Member]</t>
  </si>
  <si>
    <t>23.00%</t>
  </si>
  <si>
    <t>85.00%</t>
  </si>
  <si>
    <t>Fair Value, Measurements, Recurring [Member] | Level 3 | RMBS | Discounted cash flows | Weighted Average</t>
  </si>
  <si>
    <t>55.00%</t>
  </si>
  <si>
    <t>Fair Value, Measurements, Recurring [Member] | Level 3 | CMBS</t>
  </si>
  <si>
    <t>Fair Value, Measurements, Recurring [Member] | Level 3 | CMBS | Discounted cash flows | Minimum [Member]</t>
  </si>
  <si>
    <t>Fair Value, Measurements, Recurring [Member] | Level 3 | CMBS | Discounted cash flows | Maximum [Member]</t>
  </si>
  <si>
    <t>3.00%</t>
  </si>
  <si>
    <t>Fair Value, Measurements, Recurring [Member] | Level 3 | CMBS | Discounted cash flows | Weighted Average</t>
  </si>
  <si>
    <t>Fair Value, Measurements, Recurring [Member] | Level 3 | Other ABS</t>
  </si>
  <si>
    <t>Fair Value, Measurements, Recurring [Member] | Level 3 | Other ABS | Discounted cash flows | Minimum [Member]</t>
  </si>
  <si>
    <t>Fair Value, Measurements, Recurring [Member] | Level 3 | Other ABS | Discounted cash flows | Maximum [Member]</t>
  </si>
  <si>
    <t>Fair Value, Measurements, Recurring [Member] | Level 3 | Other ABS | Discounted cash flows | Weighted Average</t>
  </si>
  <si>
    <t>Fair Value, Measurements, Recurring [Member] | Level 3 | US Government-sponsored Enterprises Debt Securities and Other Securities [Member]</t>
  </si>
  <si>
    <t>Fair Value, Measurements, Recurring [Member] | Level 3 | US Government-sponsored Enterprises Debt Securities and Other Securities [Member] | Discounted cash flows | Minimum [Member]</t>
  </si>
  <si>
    <t>Fair Value, Measurements, Recurring [Member] | Level 3 | US Government-sponsored Enterprises Debt Securities and Other Securities [Member] | Discounted cash flows | Maximum [Member]</t>
  </si>
  <si>
    <t>Fair Value, Measurements, Recurring [Member] | Level 3 | US Government-sponsored Enterprises Debt Securities and Other Securities [Member] | Discounted cash flows | Weighted Average</t>
  </si>
  <si>
    <t>Fair Value, Measurements, Recurring [Member] | Level 3 | Consumer MSRs</t>
  </si>
  <si>
    <t>Fair Value, Measurements, Recurring [Member] | Level 3 | Consumer MSRs | Discounted cash flows | Minimum [Member]</t>
  </si>
  <si>
    <t>Total prepayment rate (percent)</t>
  </si>
  <si>
    <t>Discount rate (percent)</t>
  </si>
  <si>
    <t>Option adjusted spread rate (percent)</t>
  </si>
  <si>
    <t>4.35%</t>
  </si>
  <si>
    <t>Servicing cost ($ per loan) | $ / SecurityLoan</t>
  </si>
  <si>
    <t>Fair Value, Measurements, Recurring [Member] | Level 3 | Consumer MSRs | Discounted cash flows | Maximum [Member]</t>
  </si>
  <si>
    <t>27.00%</t>
  </si>
  <si>
    <t>Fair Value, Measurements, Recurring [Member] | Level 3 | Consumer MSRs | Discounted cash flows | Weighted Average</t>
  </si>
  <si>
    <t>4.79%</t>
  </si>
  <si>
    <t>4.78%</t>
  </si>
  <si>
    <t>Fair Value, Measurements, Recurring [Member] | Level 3 | Derivative assets</t>
  </si>
  <si>
    <t>Fair Value, Measurements, Recurring [Member] | Level 3 | Derivative assets | Discounted cash flows | Minimum [Member]</t>
  </si>
  <si>
    <t>Swap rates (percent)</t>
  </si>
  <si>
    <t>Fair Value, Measurements, Recurring [Member] | Level 3 | Derivative assets | Discounted cash flows | Maximum [Member]</t>
  </si>
  <si>
    <t>Fair Value, Measurements, Recurring [Member] | Level 3 | Derivative assets | Discounted cash flows | Weighted Average</t>
  </si>
  <si>
    <t>Fair Value, Measurements, Recurring [Member] | Level 3 | Retained interest in securitizations | Discounted cash flows | Minimum [Member]</t>
  </si>
  <si>
    <t>Life of receivables (months)</t>
  </si>
  <si>
    <t>18 months</t>
  </si>
  <si>
    <t>25 months</t>
  </si>
  <si>
    <t>Fair Value, Measurements, Recurring [Member] | Level 3 | Retained interest in securitizations | Discounted cash flows | Maximum [Member]</t>
  </si>
  <si>
    <t>99.00%</t>
  </si>
  <si>
    <t>69 months</t>
  </si>
  <si>
    <t>72 months</t>
  </si>
  <si>
    <t>Derivative Financial Instruments, Liabilities [Member] | Fair Value, Measurements, Recurring [Member] | Level 3 | Discounted cash flows | Minimum [Member]</t>
  </si>
  <si>
    <t>Derivative Financial Instruments, Liabilities [Member] | Fair Value, Measurements, Recurring [Member] | Level 3 | Discounted cash flows | Maximum [Member]</t>
  </si>
  <si>
    <t>Derivative Financial Instruments, Liabilities [Member] | Fair Value, Measurements, Recurring [Member] | Level 3 | Discounted cash flows | Weighted Average</t>
  </si>
  <si>
    <t>Fair Value Measurement Fair Value Measurement - Schedule of Liabilities Measured at Fair Value on Recurring Basis Quantitative Information about Level 3 Fair Value Measurements (Detail) - USD ($) $ in Millions</t>
  </si>
  <si>
    <t>Fair Value Inputs, Liabilities, Quantitative Information [Line Items]</t>
  </si>
  <si>
    <t>Fair Value, Measurements, Recurring [Member] | Level 3 | Derivative liabilities</t>
  </si>
  <si>
    <t>Fair Value, Measurements, Recurring [Member] | Level 3 | Derivative liabilities | Minimum [Member] | Discounted cash flows</t>
  </si>
  <si>
    <t>Fair Value, Measurements, Recurring [Member] | Level 3 | Derivative liabilities | Maximum [Member] | Discounted cash flows</t>
  </si>
  <si>
    <t>Fair Value, Measurements, Recurring [Member] | Level 3 | Derivative liabilities | Weighted Average | Discounted cash flows</t>
  </si>
  <si>
    <t>Fair Value Measurement - Schedule of Assets Measured at Fair Value on Nonrecurring Basis (Detail) - USD ($) $ in Millions</t>
  </si>
  <si>
    <t>Fair Value, Assets and Liabilities Measured on Recurring and Nonrecurring Basis [Line Items]</t>
  </si>
  <si>
    <t>Nonrecurring</t>
  </si>
  <si>
    <t>Other Assets, Fair Value Disclosure</t>
  </si>
  <si>
    <t>Nonrecurring | Other Assets</t>
  </si>
  <si>
    <t>Foreclosed Properties and Repossessed Assets</t>
  </si>
  <si>
    <t>Long-Lived Assets</t>
  </si>
  <si>
    <t>Nonrecurring | Level 1</t>
  </si>
  <si>
    <t>Nonrecurring | Level 2</t>
  </si>
  <si>
    <t>Nonrecurring | Level 3</t>
  </si>
  <si>
    <t>Fair Value Measurement - Additional Information (Detail) - USD ($) $ in Millions</t>
  </si>
  <si>
    <t>Minimum [Member] | Loans Held for Investment | Appraisal Value</t>
  </si>
  <si>
    <t>Non-recoverable rate</t>
  </si>
  <si>
    <t>Maximum [Member] | Loans Held for Investment | Appraisal Value</t>
  </si>
  <si>
    <t>Weighted Average | Loans Held for Investment | Appraisal Value</t>
  </si>
  <si>
    <t>Fair Value Measurement - Schedule of Earnings Related to Assets Measured at Fair Value on Nonrecurring Basis (Detail) - USD ($) $ in Millions</t>
  </si>
  <si>
    <t>Assets:</t>
  </si>
  <si>
    <t>Fair Value Measurement - Schedule of Fair Value of Financial Instruments (Detail) - USD ($) $ in Millions</t>
  </si>
  <si>
    <t>Financial assets:</t>
  </si>
  <si>
    <t>Securities held to maturity</t>
  </si>
  <si>
    <t>Financial liabilities:</t>
  </si>
  <si>
    <t>Cash and cash equivalents</t>
  </si>
  <si>
    <t>Carrying Amount</t>
  </si>
  <si>
    <t>Estimated Fair Value</t>
  </si>
  <si>
    <t>Fair Value, Measurements, Recurring [Member] | Carrying Amount</t>
  </si>
  <si>
    <t>Business Segments - Additional Information (Detail)</t>
  </si>
  <si>
    <t>Sep. 30, 2015Segment</t>
  </si>
  <si>
    <t>Number of Operating Segments</t>
  </si>
  <si>
    <t>Business Segments - Schedule of Segment Results and Reconciliation (Detail) - USD ($) $ in Millions</t>
  </si>
  <si>
    <t>Segment Reporting Information [Line Items]</t>
  </si>
  <si>
    <t>Total net revenue</t>
  </si>
  <si>
    <t>Other non-interest expense</t>
  </si>
  <si>
    <t>Operating Segments | Credit Card</t>
  </si>
  <si>
    <t>Operating Segments | Consumer Banking</t>
  </si>
  <si>
    <t>Operating Segments | Commercial Banking</t>
  </si>
  <si>
    <t>Purchased credit card relationship intangibles (“PCCR”)</t>
  </si>
  <si>
    <t>Purchased credit card relationship intangibles (“PCCR”) | Operating Segments | Credit Card</t>
  </si>
  <si>
    <t>Purchased credit card relationship intangibles (“PCCR”) | Operating Segments | Consumer Banking</t>
  </si>
  <si>
    <t>Purchased credit card relationship intangibles (“PCCR”) | Operating Segments | Commercial Banking</t>
  </si>
  <si>
    <t>Purchased credit card relationship intangibles (“PCCR”) | Other</t>
  </si>
  <si>
    <t>Core deposit intangibles | Operating Segments | Credit Card</t>
  </si>
  <si>
    <t>Core deposit intangibles | Operating Segments | Consumer Banking</t>
  </si>
  <si>
    <t>Core deposit intangibles | Operating Segments | Commercial Banking</t>
  </si>
  <si>
    <t>Core deposit intangibles | Other</t>
  </si>
  <si>
    <t>PCCR and core deposits</t>
  </si>
  <si>
    <t>PCCR and core deposits | Operating Segments | Credit Card</t>
  </si>
  <si>
    <t>PCCR and core deposits | Operating Segments | Consumer Banking</t>
  </si>
  <si>
    <t>PCCR and core deposits | Operating Segments | Commercial Banking</t>
  </si>
  <si>
    <t>PCCR and core deposits | Other</t>
  </si>
  <si>
    <t>Commitments, Contingencies, Guarantees, and Others - Guarantees, LOC and Loss Sharing, U.K Cross Sell (Detail) - USD ($) $ in Millions</t>
  </si>
  <si>
    <t>Insurance Claims [Member]</t>
  </si>
  <si>
    <t>Loss Contingencies [Line Items]</t>
  </si>
  <si>
    <t>Loss contingency accrual</t>
  </si>
  <si>
    <t>Loss accrual increase (decrease)</t>
  </si>
  <si>
    <t>Loss Contingency, Range of Possible Loss, Portion Not Accrued</t>
  </si>
  <si>
    <t>Letter of Credit</t>
  </si>
  <si>
    <t>Contractual amounts of standby letters of credit and commercial letters of credit</t>
  </si>
  <si>
    <t>Other Liabilities | Letter of Credit</t>
  </si>
  <si>
    <t>Letters of credit outstanding</t>
  </si>
  <si>
    <t>Financial Standby Letter of Credit [Member]</t>
  </si>
  <si>
    <t>Guarantor Obligations, Maximum Exposure, Undiscounted</t>
  </si>
  <si>
    <t>Financial Standby Letter of Credit [Member] | Other Liabilities</t>
  </si>
  <si>
    <t>Guarantee obligation</t>
  </si>
  <si>
    <t>Loss Sharing Agreement</t>
  </si>
  <si>
    <t>Commitments, Contingencies, Guarantees, and Others - Schedule of Unpaid Principal Balance of Mortgage Loans Originated and Sold to Third Parties Based on Category of Purchaser (Details) $ in Billions</t>
  </si>
  <si>
    <t>49 Months Ended</t>
  </si>
  <si>
    <t>Feb. 28, 2009Subsidiary</t>
  </si>
  <si>
    <t>Number of subsidiaries acquired that originated residential mortgage loans | Subsidiary</t>
  </si>
  <si>
    <t>Mortgage Loans on Real Estate, Sold to Third Party [Abstract]</t>
  </si>
  <si>
    <t>Losses realized by third party</t>
  </si>
  <si>
    <t>Subsidiaries</t>
  </si>
  <si>
    <t>Estimated Unpaid Principal Balance</t>
  </si>
  <si>
    <t>Unpaid principal balance, delinquent 90 days or greater</t>
  </si>
  <si>
    <t>Subsidiaries | 2005 to 2008 Year</t>
  </si>
  <si>
    <t>Original Principal Balance</t>
  </si>
  <si>
    <t>Subsidiaries | 2008</t>
  </si>
  <si>
    <t>Subsidiaries | 2007</t>
  </si>
  <si>
    <t>Subsidiaries | 2006</t>
  </si>
  <si>
    <t>Subsidiaries | 2005</t>
  </si>
  <si>
    <t>Subsidiaries | Government-sponsored enterprises (“GSEs”)</t>
  </si>
  <si>
    <t>Subsidiaries | Government-sponsored enterprises (“GSEs”) | 2005 to 2008 Year</t>
  </si>
  <si>
    <t>Subsidiaries | Government-sponsored enterprises (“GSEs”) | 2008</t>
  </si>
  <si>
    <t>Subsidiaries | Government-sponsored enterprises (“GSEs”) | 2007</t>
  </si>
  <si>
    <t>Subsidiaries | Government-sponsored enterprises (“GSEs”) | 2006</t>
  </si>
  <si>
    <t>Subsidiaries | Government-sponsored enterprises (“GSEs”) | 2005</t>
  </si>
  <si>
    <t>Subsidiaries | Insured Securitizations</t>
  </si>
  <si>
    <t>Subsidiaries | Insured Securitizations | 2005 to 2008 Year</t>
  </si>
  <si>
    <t>Percent covered by bond insurance</t>
  </si>
  <si>
    <t>Original principal balance, sold to third party with repurchase requests</t>
  </si>
  <si>
    <t>Original principal balance, sold to third party without repurchase requests</t>
  </si>
  <si>
    <t>Subsidiaries | Insured Securitizations | 2008</t>
  </si>
  <si>
    <t>Subsidiaries | Insured Securitizations | 2007</t>
  </si>
  <si>
    <t>Subsidiaries | Insured Securitizations | 2006</t>
  </si>
  <si>
    <t>Subsidiaries | Insured Securitizations | 2005</t>
  </si>
  <si>
    <t>Subsidiaries | Uninsured Securitizations and Other</t>
  </si>
  <si>
    <t>Subsidiaries | Uninsured Securitizations and Other | 2005 to 2008 Year</t>
  </si>
  <si>
    <t>Subsidiaries | Uninsured Securitizations and Other | 2008</t>
  </si>
  <si>
    <t>Subsidiaries | Uninsured Securitizations and Other | 2007</t>
  </si>
  <si>
    <t>Subsidiaries | Uninsured Securitizations and Other | 2006</t>
  </si>
  <si>
    <t>Subsidiaries | Uninsured Securitizations and Other | 2005</t>
  </si>
  <si>
    <t>Subsidiaries | Uninsured Securitizations | 2005 to 2008 Year</t>
  </si>
  <si>
    <t>Subsidiaries | Private Investors | 2005 to 2008 Year</t>
  </si>
  <si>
    <t>Subsidiaries | Various Known and Unknown Investors | 2005 to 2008 Year</t>
  </si>
  <si>
    <t>Representation and Warranty Liability [Member] | Subsidiaries</t>
  </si>
  <si>
    <t>Commitments, Contingencies, Guarantees, and Others - Schedule of Open Claims in Pipeline (Details) - USD ($) $ in Millions</t>
  </si>
  <si>
    <t>12 Months Ended</t>
  </si>
  <si>
    <t>Increase (Decrease) In Unresolved Repurchase Claims Face Amount</t>
  </si>
  <si>
    <t>Unresolved Repurchase Claims [Roll Forward]</t>
  </si>
  <si>
    <t>Open claims, beginning balance</t>
  </si>
  <si>
    <t>Gross new demands received</t>
  </si>
  <si>
    <t>Loans repurchased/made whole</t>
  </si>
  <si>
    <t>Demands rescinded</t>
  </si>
  <si>
    <t>Open claims, ending balance</t>
  </si>
  <si>
    <t>Commitments, Contingencies, Guarantees, and Others - Schedule of Changes in Representation and Warranty Reserve (Details) - Subsidiaries - Representation and Warranty Liability [Member] - USD ($) $ in Millions</t>
  </si>
  <si>
    <t>Loss Contingency Accrual [Roll Forward]</t>
  </si>
  <si>
    <t>Representation and warranty repurchase reserve, beginning of period</t>
  </si>
  <si>
    <t>Provision (benefit) for mortgage representation and warranty losses</t>
  </si>
  <si>
    <t>Net realized losses</t>
  </si>
  <si>
    <t>Representation and warranty repurchase reserve, end of period</t>
  </si>
  <si>
    <t>Continuing Operations</t>
  </si>
  <si>
    <t>Commitments, Contingencies, Guarantees, and Others - Schedule of Allocation of Representation and Warranty Reserves (Details) $ in Millions</t>
  </si>
  <si>
    <t>Sep. 30, 2014USD ($)</t>
  </si>
  <si>
    <t>Jun. 30, 2015USD ($)</t>
  </si>
  <si>
    <t>Jun. 30, 2014USD ($)</t>
  </si>
  <si>
    <t>Dec. 31, 2013USD ($)</t>
  </si>
  <si>
    <t>Loans sold 2005 to 2008</t>
  </si>
  <si>
    <t>Subsidiaries | GSEs and Active Insured Securitizations</t>
  </si>
  <si>
    <t>Subsidiaries | Inactive Insured Securitizations and Others</t>
  </si>
  <si>
    <t>Subsidiaries | Representation and Warranty Liability [Member]</t>
  </si>
  <si>
    <t>Reserve liability</t>
  </si>
  <si>
    <t>Loss Contingency Accrual, Provision</t>
  </si>
  <si>
    <t>Subsidiaries | Representation and Warranty Liability [Member] | GSEs and Active Insured Securitizations</t>
  </si>
  <si>
    <t>Subsidiaries | Representation and Warranty Liability [Member] | Inactive Insured Securitizations and Others</t>
  </si>
  <si>
    <t>Commitments, Contingencies, Guarantees, and Others - Litigation (Details) $ in Millions</t>
  </si>
  <si>
    <t>1 Months Ended</t>
  </si>
  <si>
    <t>Apr. 30, 2014patent</t>
  </si>
  <si>
    <t>Jan. 31, 2014claim</t>
  </si>
  <si>
    <t>Dec. 31, 2013patentclaim</t>
  </si>
  <si>
    <t>Jul. 31, 2012USD ($)</t>
  </si>
  <si>
    <t>Feb. 28, 2009USD ($)ContractMortgageLoan</t>
  </si>
  <si>
    <t>Jul. 31, 2012USD ($)summontrust</t>
  </si>
  <si>
    <t>Mar. 31, 2008USD ($)</t>
  </si>
  <si>
    <t>Jul. 31, 2013USD ($)</t>
  </si>
  <si>
    <t>Loss contingency, estimate of possible loss</t>
  </si>
  <si>
    <t>Intellectual Ventures Corp</t>
  </si>
  <si>
    <t>Number of claims dismissed | claim</t>
  </si>
  <si>
    <t>Pending Litigation | Interchange Litigation</t>
  </si>
  <si>
    <t>Litigation settlement, attributable to reporting entity and third party</t>
  </si>
  <si>
    <t>Litigation settlement, attributable to reporting entity and third party, percent of transactions</t>
  </si>
  <si>
    <t>Litigation settlement, attributable to reporting entity and third party, period of payment of settlement</t>
  </si>
  <si>
    <t>Pending Litigation | Intellectual Ventures Corp</t>
  </si>
  <si>
    <t>Number of patents not infringed | patent</t>
  </si>
  <si>
    <t>GreenPoint Subsidiary | Pending Litigation | U.S. Bank Litigation</t>
  </si>
  <si>
    <t>Number of contracts breached | Contract</t>
  </si>
  <si>
    <t>Number of mortgage loans sold to third party under litigation | MortgageLoan</t>
  </si>
  <si>
    <t>Mortgage loans sold to third party, face amount under litigation</t>
  </si>
  <si>
    <t>GreenPoint Subsidiary | Pending Litigation | FHFA Litigation</t>
  </si>
  <si>
    <t>Number of summons filed | summon</t>
  </si>
  <si>
    <t>Number of residential mortgage backed securities trusts | trust</t>
  </si>
  <si>
    <t>GreenPoint Subsidiary | Pending Litigation | LXS Trust Litigation</t>
  </si>
</sst>
</file>

<file path=xl/styles.xml><?xml version="1.0" encoding="utf-8"?>
<styleSheet xmlns="http://schemas.openxmlformats.org/spreadsheetml/2006/main">
  <numFmts count="6">
    <numFmt formatCode="_(&quot;$ &quot;#,##0_);_(&quot;$ &quot;(#,##0)" numFmtId="165"/>
    <numFmt formatCode="_(&quot;$ &quot;#,##0.00_);_(&quot;$ &quot;(#,##0.00)" numFmtId="166"/>
    <numFmt formatCode="#,##0.000_);(#,##0.000)" numFmtId="167"/>
    <numFmt formatCode="#,##0.0_);(#,##0.0)" numFmtId="168"/>
    <numFmt formatCode="_(&quot;Level &quot;#,##0_);_(&quot;Level &quot;(#,##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sharedStrings.xml" Type="http://schemas.openxmlformats.org/officeDocument/2006/relationships/sharedStrings"/><ns0:Relationship Id="rId106" Target="styles.xml" Type="http://schemas.openxmlformats.org/officeDocument/2006/relationships/styles"/><ns0:Relationship Id="rId10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7"/>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5" t="n" r="B7">
        <v>2015</v>
      </c>
    </row>
    <row spans="1:3" r="8">
      <c s="4" t="s" r="A8">
        <v>12</v>
      </c>
      <c s="6" t="s" r="B8">
        <v>13</v>
      </c>
    </row>
    <row spans="1:3" r="9">
      <c s="4" t="s" r="A9">
        <v>14</v>
      </c>
      <c s="4" t="s" r="B9">
        <v>15</v>
      </c>
    </row>
    <row spans="1:3" r="10">
      <c s="4" t="s" r="A10">
        <v>16</v>
      </c>
      <c s="4" t="s" r="B10">
        <v>17</v>
      </c>
    </row>
    <row spans="1:3" r="11">
      <c s="4" t="s" r="A11">
        <v>18</v>
      </c>
      <c s="5" t="n" r="B11">
        <v>927628</v>
      </c>
    </row>
    <row spans="1:3" r="12">
      <c s="4" t="s" r="A12">
        <v>19</v>
      </c>
      <c s="4" t="s" r="B12">
        <v>20</v>
      </c>
    </row>
    <row spans="1:3" r="13">
      <c s="4" t="s" r="A13">
        <v>21</v>
      </c>
      <c s="4" t="s" r="B13">
        <v>22</v>
      </c>
    </row>
    <row spans="1:3" r="14">
      <c s="4" t="s" r="A14">
        <v>23</v>
      </c>
      <c s="4" t="s" r="B14">
        <v>22</v>
      </c>
    </row>
    <row spans="1:3" r="15">
      <c s="4" t="s" r="A15">
        <v>24</v>
      </c>
      <c s="4" t="s" r="B15">
        <v>25</v>
      </c>
    </row>
    <row spans="1:3" r="16">
      <c s="4" t="s" r="A16">
        <v>26</v>
      </c>
      <c s="4" t="s" r="B16">
        <v>27</v>
      </c>
    </row>
    <row spans="1:3" r="17">
      <c s="4" t="s" r="A17">
        <v>28</v>
      </c>
      <c s="5" t="n" r="C17">
        <v>5320452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t="s" r="A1">
        <v>223</v>
      </c>
      <c s="2" t="s" r="B1">
        <v>1</v>
      </c>
    </row>
    <row spans="1:2" r="2">
      <c s="2" t="s" r="B2">
        <v>2</v>
      </c>
    </row>
    <row spans="1:2" r="3">
      <c s="3" t="s" r="A3">
        <v>224</v>
      </c>
    </row>
    <row spans="1:2" r="4">
      <c s="4" t="s" r="A4">
        <v>223</v>
      </c>
      <c s="4" t="s" r="B4">
        <v>22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94"/>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21"/>
  </cols>
  <sheetData>
    <row spans="1:4" r="1">
      <c s="1" t="s" r="A1">
        <v>1677</v>
      </c>
      <c s="2" t="s" r="B1">
        <v>1678</v>
      </c>
    </row>
    <row spans="1:4" r="2">
      <c s="2" t="s" r="B2">
        <v>1679</v>
      </c>
      <c s="2" t="s" r="C2">
        <v>1300</v>
      </c>
      <c s="2" t="s" r="D2">
        <v>407</v>
      </c>
    </row>
    <row spans="1:4" r="3">
      <c s="3" t="s" r="A3">
        <v>1664</v>
      </c>
    </row>
    <row spans="1:4" r="4">
      <c s="4" t="s" r="A4">
        <v>1680</v>
      </c>
      <c s="5" t="n" r="B4">
        <v>3</v>
      </c>
    </row>
    <row spans="1:4" r="5">
      <c s="3" t="s" r="A5">
        <v>1681</v>
      </c>
    </row>
    <row spans="1:4" r="6">
      <c s="4" t="s" r="A6">
        <v>1682</v>
      </c>
      <c s="7" t="n" r="C6">
        <v>22</v>
      </c>
    </row>
    <row spans="1:4" r="7">
      <c s="4" t="s" r="A7">
        <v>1683</v>
      </c>
    </row>
    <row spans="1:4" r="8">
      <c s="3" t="s" r="A8">
        <v>1681</v>
      </c>
    </row>
    <row spans="1:4" r="9">
      <c s="4" t="s" r="A9">
        <v>1684</v>
      </c>
      <c s="5" t="n" r="C9">
        <v>20</v>
      </c>
      <c s="7" t="n" r="D9">
        <v>23</v>
      </c>
    </row>
    <row spans="1:4" r="10">
      <c s="4" t="s" r="A10">
        <v>1685</v>
      </c>
      <c s="5" t="n" r="C10">
        <v>4</v>
      </c>
    </row>
    <row spans="1:4" r="11">
      <c s="4" t="s" r="A11">
        <v>1686</v>
      </c>
    </row>
    <row spans="1:4" r="12">
      <c s="3" t="s" r="A12">
        <v>1681</v>
      </c>
    </row>
    <row spans="1:4" r="13">
      <c s="4" t="s" r="A13">
        <v>1687</v>
      </c>
      <c s="5" t="n" r="C13">
        <v>111</v>
      </c>
    </row>
    <row spans="1:4" r="14">
      <c s="4" t="s" r="A14">
        <v>1688</v>
      </c>
    </row>
    <row spans="1:4" r="15">
      <c s="3" t="s" r="A15">
        <v>1681</v>
      </c>
    </row>
    <row spans="1:4" r="16">
      <c s="4" t="s" r="A16">
        <v>1687</v>
      </c>
      <c s="5" t="n" r="C16">
        <v>4</v>
      </c>
    </row>
    <row spans="1:4" r="17">
      <c s="4" t="s" r="A17">
        <v>1689</v>
      </c>
    </row>
    <row spans="1:4" r="18">
      <c s="3" t="s" r="A18">
        <v>1681</v>
      </c>
    </row>
    <row spans="1:4" r="19">
      <c s="4" t="s" r="A19">
        <v>1687</v>
      </c>
      <c s="5" t="n" r="C19">
        <v>21</v>
      </c>
    </row>
    <row spans="1:4" r="20">
      <c s="4" t="s" r="A20">
        <v>1690</v>
      </c>
    </row>
    <row spans="1:4" r="21">
      <c s="3" t="s" r="A21">
        <v>1681</v>
      </c>
    </row>
    <row spans="1:4" r="22">
      <c s="4" t="s" r="A22">
        <v>1687</v>
      </c>
      <c s="5" t="n" r="C22">
        <v>41</v>
      </c>
    </row>
    <row spans="1:4" r="23">
      <c s="4" t="s" r="A23">
        <v>1691</v>
      </c>
    </row>
    <row spans="1:4" r="24">
      <c s="3" t="s" r="A24">
        <v>1681</v>
      </c>
    </row>
    <row spans="1:4" r="25">
      <c s="4" t="s" r="A25">
        <v>1687</v>
      </c>
      <c s="5" t="n" r="C25">
        <v>45</v>
      </c>
    </row>
    <row spans="1:4" r="26">
      <c s="4" t="s" r="A26">
        <v>1692</v>
      </c>
    </row>
    <row spans="1:4" r="27">
      <c s="3" t="s" r="A27">
        <v>1681</v>
      </c>
    </row>
    <row spans="1:4" r="28">
      <c s="4" t="s" r="A28">
        <v>1684</v>
      </c>
      <c s="5" t="n" r="C28">
        <v>2</v>
      </c>
      <c s="5" t="n" r="D28">
        <v>3</v>
      </c>
    </row>
    <row spans="1:4" r="29">
      <c s="4" t="s" r="A29">
        <v>1693</v>
      </c>
    </row>
    <row spans="1:4" r="30">
      <c s="3" t="s" r="A30">
        <v>1681</v>
      </c>
    </row>
    <row spans="1:4" r="31">
      <c s="4" t="s" r="A31">
        <v>1687</v>
      </c>
      <c s="5" t="n" r="C31">
        <v>11</v>
      </c>
    </row>
    <row spans="1:4" r="32">
      <c s="4" t="s" r="A32">
        <v>1694</v>
      </c>
    </row>
    <row spans="1:4" r="33">
      <c s="3" t="s" r="A33">
        <v>1681</v>
      </c>
    </row>
    <row spans="1:4" r="34">
      <c s="4" t="s" r="A34">
        <v>1687</v>
      </c>
      <c s="5" t="n" r="C34">
        <v>1</v>
      </c>
    </row>
    <row spans="1:4" r="35">
      <c s="4" t="s" r="A35">
        <v>1695</v>
      </c>
    </row>
    <row spans="1:4" r="36">
      <c s="3" t="s" r="A36">
        <v>1681</v>
      </c>
    </row>
    <row spans="1:4" r="37">
      <c s="4" t="s" r="A37">
        <v>1687</v>
      </c>
      <c s="5" t="n" r="C37">
        <v>4</v>
      </c>
    </row>
    <row spans="1:4" r="38">
      <c s="4" t="s" r="A38">
        <v>1696</v>
      </c>
    </row>
    <row spans="1:4" r="39">
      <c s="3" t="s" r="A39">
        <v>1681</v>
      </c>
    </row>
    <row spans="1:4" r="40">
      <c s="4" t="s" r="A40">
        <v>1687</v>
      </c>
      <c s="5" t="n" r="C40">
        <v>3</v>
      </c>
    </row>
    <row spans="1:4" r="41">
      <c s="4" t="s" r="A41">
        <v>1697</v>
      </c>
    </row>
    <row spans="1:4" r="42">
      <c s="3" t="s" r="A42">
        <v>1681</v>
      </c>
    </row>
    <row spans="1:4" r="43">
      <c s="4" t="s" r="A43">
        <v>1687</v>
      </c>
      <c s="5" t="n" r="C43">
        <v>3</v>
      </c>
    </row>
    <row spans="1:4" r="44">
      <c s="4" t="s" r="A44">
        <v>1698</v>
      </c>
    </row>
    <row spans="1:4" r="45">
      <c s="3" t="s" r="A45">
        <v>1681</v>
      </c>
    </row>
    <row spans="1:4" r="46">
      <c s="4" t="s" r="A46">
        <v>1684</v>
      </c>
      <c s="5" t="n" r="C46">
        <v>4</v>
      </c>
      <c s="5" t="n" r="D46">
        <v>4</v>
      </c>
    </row>
    <row spans="1:4" r="47">
      <c s="4" t="s" r="A47">
        <v>1699</v>
      </c>
    </row>
    <row spans="1:4" r="48">
      <c s="3" t="s" r="A48">
        <v>1681</v>
      </c>
    </row>
    <row spans="1:4" r="49">
      <c s="4" t="s" r="A49">
        <v>1687</v>
      </c>
      <c s="7" t="n" r="C49">
        <v>20</v>
      </c>
    </row>
    <row spans="1:4" r="50">
      <c s="4" t="s" r="A50">
        <v>1700</v>
      </c>
      <c s="4" t="s" r="C50">
        <v>1115</v>
      </c>
    </row>
    <row spans="1:4" r="51">
      <c s="4" t="s" r="A51">
        <v>1701</v>
      </c>
      <c s="7" t="n" r="C51">
        <v>16</v>
      </c>
    </row>
    <row spans="1:4" r="52">
      <c s="4" t="s" r="A52">
        <v>1702</v>
      </c>
      <c s="5" t="n" r="C52">
        <v>4</v>
      </c>
    </row>
    <row spans="1:4" r="53">
      <c s="4" t="s" r="A53">
        <v>1703</v>
      </c>
    </row>
    <row spans="1:4" r="54">
      <c s="3" t="s" r="A54">
        <v>1681</v>
      </c>
    </row>
    <row spans="1:4" r="55">
      <c s="4" t="s" r="A55">
        <v>1687</v>
      </c>
      <c s="5" t="n" r="C55">
        <v>0</v>
      </c>
    </row>
    <row spans="1:4" r="56">
      <c s="4" t="s" r="A56">
        <v>1704</v>
      </c>
    </row>
    <row spans="1:4" r="57">
      <c s="3" t="s" r="A57">
        <v>1681</v>
      </c>
    </row>
    <row spans="1:4" r="58">
      <c s="4" t="s" r="A58">
        <v>1687</v>
      </c>
      <c s="5" t="n" r="C58">
        <v>2</v>
      </c>
    </row>
    <row spans="1:4" r="59">
      <c s="4" t="s" r="A59">
        <v>1705</v>
      </c>
    </row>
    <row spans="1:4" r="60">
      <c s="3" t="s" r="A60">
        <v>1681</v>
      </c>
    </row>
    <row spans="1:4" r="61">
      <c s="4" t="s" r="A61">
        <v>1687</v>
      </c>
      <c s="5" t="n" r="C61">
        <v>8</v>
      </c>
    </row>
    <row spans="1:4" r="62">
      <c s="4" t="s" r="A62">
        <v>1706</v>
      </c>
    </row>
    <row spans="1:4" r="63">
      <c s="3" t="s" r="A63">
        <v>1681</v>
      </c>
    </row>
    <row spans="1:4" r="64">
      <c s="4" t="s" r="A64">
        <v>1687</v>
      </c>
      <c s="5" t="n" r="C64">
        <v>10</v>
      </c>
    </row>
    <row spans="1:4" r="65">
      <c s="4" t="s" r="A65">
        <v>1707</v>
      </c>
    </row>
    <row spans="1:4" r="66">
      <c s="3" t="s" r="A66">
        <v>1681</v>
      </c>
    </row>
    <row spans="1:4" r="67">
      <c s="4" t="s" r="A67">
        <v>1684</v>
      </c>
      <c s="5" t="n" r="C67">
        <v>14</v>
      </c>
      <c s="5" t="n" r="D67">
        <v>16</v>
      </c>
    </row>
    <row spans="1:4" r="68">
      <c s="4" t="s" r="A68">
        <v>1708</v>
      </c>
    </row>
    <row spans="1:4" r="69">
      <c s="3" t="s" r="A69">
        <v>1681</v>
      </c>
    </row>
    <row spans="1:4" r="70">
      <c s="4" t="s" r="A70">
        <v>1687</v>
      </c>
      <c s="5" t="n" r="C70">
        <v>80</v>
      </c>
    </row>
    <row spans="1:4" r="71">
      <c s="4" t="s" r="A71">
        <v>1709</v>
      </c>
    </row>
    <row spans="1:4" r="72">
      <c s="3" t="s" r="A72">
        <v>1681</v>
      </c>
    </row>
    <row spans="1:4" r="73">
      <c s="4" t="s" r="A73">
        <v>1687</v>
      </c>
      <c s="5" t="n" r="C73">
        <v>3</v>
      </c>
    </row>
    <row spans="1:4" r="74">
      <c s="4" t="s" r="A74">
        <v>1710</v>
      </c>
    </row>
    <row spans="1:4" r="75">
      <c s="3" t="s" r="A75">
        <v>1681</v>
      </c>
    </row>
    <row spans="1:4" r="76">
      <c s="4" t="s" r="A76">
        <v>1687</v>
      </c>
      <c s="5" t="n" r="C76">
        <v>15</v>
      </c>
    </row>
    <row spans="1:4" r="77">
      <c s="4" t="s" r="A77">
        <v>1711</v>
      </c>
    </row>
    <row spans="1:4" r="78">
      <c s="3" t="s" r="A78">
        <v>1681</v>
      </c>
    </row>
    <row spans="1:4" r="79">
      <c s="4" t="s" r="A79">
        <v>1687</v>
      </c>
      <c s="5" t="n" r="C79">
        <v>30</v>
      </c>
    </row>
    <row spans="1:4" r="80">
      <c s="4" t="s" r="A80">
        <v>1712</v>
      </c>
    </row>
    <row spans="1:4" r="81">
      <c s="3" t="s" r="A81">
        <v>1681</v>
      </c>
    </row>
    <row spans="1:4" r="82">
      <c s="4" t="s" r="A82">
        <v>1687</v>
      </c>
      <c s="5" t="n" r="C82">
        <v>32</v>
      </c>
    </row>
    <row spans="1:4" r="83">
      <c s="4" t="s" r="A83">
        <v>1713</v>
      </c>
    </row>
    <row spans="1:4" r="84">
      <c s="3" t="s" r="A84">
        <v>1681</v>
      </c>
    </row>
    <row spans="1:4" r="85">
      <c s="4" t="s" r="A85">
        <v>1687</v>
      </c>
      <c s="5" t="n" r="C85">
        <v>48</v>
      </c>
    </row>
    <row spans="1:4" r="86">
      <c s="4" t="s" r="A86">
        <v>1714</v>
      </c>
    </row>
    <row spans="1:4" r="87">
      <c s="3" t="s" r="A87">
        <v>1681</v>
      </c>
    </row>
    <row spans="1:4" r="88">
      <c s="4" t="s" r="A88">
        <v>1687</v>
      </c>
      <c s="5" t="n" r="C88">
        <v>22</v>
      </c>
    </row>
    <row spans="1:4" r="89">
      <c s="4" t="s" r="A89">
        <v>1715</v>
      </c>
    </row>
    <row spans="1:4" r="90">
      <c s="3" t="s" r="A90">
        <v>1681</v>
      </c>
    </row>
    <row spans="1:4" r="91">
      <c s="4" t="s" r="A91">
        <v>1687</v>
      </c>
      <c s="5" t="n" r="C91">
        <v>10</v>
      </c>
    </row>
    <row spans="1:4" r="92">
      <c s="4" t="s" r="A92">
        <v>1716</v>
      </c>
    </row>
    <row spans="1:4" r="93">
      <c s="3" t="s" r="A93">
        <v>1664</v>
      </c>
    </row>
    <row spans="1:4" r="94">
      <c s="4" t="s" r="A94">
        <v>1667</v>
      </c>
      <c s="13" t="n" r="C94">
        <v>1.6</v>
      </c>
      <c s="13" t="n" r="D94">
        <v>2.1</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1717</v>
      </c>
      <c s="2" t="s" r="B1">
        <v>1</v>
      </c>
      <c s="2" t="s" r="C1">
        <v>1718</v>
      </c>
    </row>
    <row spans="1:3" r="2">
      <c s="2" t="s" r="B2">
        <v>2</v>
      </c>
      <c s="2" t="s" r="C2">
        <v>88</v>
      </c>
    </row>
    <row spans="1:3" r="3">
      <c s="3" t="s" r="A3">
        <v>1664</v>
      </c>
    </row>
    <row spans="1:3" r="4">
      <c s="4" t="s" r="A4">
        <v>1719</v>
      </c>
      <c s="7" t="n" r="B4">
        <v>847</v>
      </c>
    </row>
    <row spans="1:3" r="5">
      <c s="4" t="s" r="A5">
        <v>1683</v>
      </c>
    </row>
    <row spans="1:3" r="6">
      <c s="3" t="s" r="A6">
        <v>1720</v>
      </c>
    </row>
    <row spans="1:3" r="7">
      <c s="4" t="s" r="A7">
        <v>1721</v>
      </c>
      <c s="5" t="n" r="B7">
        <v>2512</v>
      </c>
      <c s="7" t="n" r="C7">
        <v>2825</v>
      </c>
    </row>
    <row spans="1:3" r="8">
      <c s="4" t="s" r="A8">
        <v>1722</v>
      </c>
      <c s="5" t="n" r="B8">
        <v>43</v>
      </c>
      <c s="5" t="n" r="C8">
        <v>764</v>
      </c>
    </row>
    <row spans="1:3" r="9">
      <c s="4" t="s" r="A9">
        <v>1723</v>
      </c>
      <c s="5" t="n" r="B9">
        <v>-15</v>
      </c>
      <c s="5" t="n" r="C9">
        <v>-36</v>
      </c>
    </row>
    <row spans="1:3" r="10">
      <c s="4" t="s" r="A10">
        <v>1724</v>
      </c>
      <c s="5" t="n" r="B10">
        <v>-875</v>
      </c>
      <c s="5" t="n" r="C10">
        <v>-1041</v>
      </c>
    </row>
    <row spans="1:3" r="11">
      <c s="4" t="s" r="A11">
        <v>1725</v>
      </c>
      <c s="5" t="n" r="B11">
        <v>1665</v>
      </c>
      <c s="5" t="n" r="C11">
        <v>2512</v>
      </c>
    </row>
    <row spans="1:3" r="12">
      <c s="4" t="s" r="A12">
        <v>1692</v>
      </c>
    </row>
    <row spans="1:3" r="13">
      <c s="3" t="s" r="A13">
        <v>1720</v>
      </c>
    </row>
    <row spans="1:3" r="14">
      <c s="4" t="s" r="A14">
        <v>1721</v>
      </c>
      <c s="5" t="n" r="B14">
        <v>16</v>
      </c>
      <c s="5" t="n" r="C14">
        <v>89</v>
      </c>
    </row>
    <row spans="1:3" r="15">
      <c s="4" t="s" r="A15">
        <v>1722</v>
      </c>
      <c s="5" t="n" r="B15">
        <v>21</v>
      </c>
      <c s="5" t="n" r="C15">
        <v>22</v>
      </c>
    </row>
    <row spans="1:3" r="16">
      <c s="4" t="s" r="A16">
        <v>1723</v>
      </c>
      <c s="5" t="n" r="B16">
        <v>-14</v>
      </c>
      <c s="5" t="n" r="C16">
        <v>-31</v>
      </c>
    </row>
    <row spans="1:3" r="17">
      <c s="4" t="s" r="A17">
        <v>1724</v>
      </c>
      <c s="5" t="n" r="B17">
        <v>-15</v>
      </c>
      <c s="5" t="n" r="C17">
        <v>-64</v>
      </c>
    </row>
    <row spans="1:3" r="18">
      <c s="4" t="s" r="A18">
        <v>1725</v>
      </c>
      <c s="5" t="n" r="B18">
        <v>8</v>
      </c>
      <c s="5" t="n" r="C18">
        <v>16</v>
      </c>
    </row>
    <row spans="1:3" r="19">
      <c s="4" t="s" r="A19">
        <v>1698</v>
      </c>
    </row>
    <row spans="1:3" r="20">
      <c s="3" t="s" r="A20">
        <v>1720</v>
      </c>
    </row>
    <row spans="1:3" r="21">
      <c s="4" t="s" r="A21">
        <v>1721</v>
      </c>
      <c s="5" t="n" r="B21">
        <v>649</v>
      </c>
      <c s="5" t="n" r="C21">
        <v>1614</v>
      </c>
    </row>
    <row spans="1:3" r="22">
      <c s="4" t="s" r="A22">
        <v>1722</v>
      </c>
      <c s="5" t="n" r="B22">
        <v>0</v>
      </c>
      <c s="5" t="n" r="C22">
        <v>0</v>
      </c>
    </row>
    <row spans="1:3" r="23">
      <c s="4" t="s" r="A23">
        <v>1723</v>
      </c>
      <c s="5" t="n" r="B23">
        <v>0</v>
      </c>
      <c s="5" t="n" r="C23">
        <v>0</v>
      </c>
    </row>
    <row spans="1:3" r="24">
      <c s="4" t="s" r="A24">
        <v>1724</v>
      </c>
      <c s="5" t="n" r="B24">
        <v>-106</v>
      </c>
      <c s="5" t="n" r="C24">
        <v>-965</v>
      </c>
    </row>
    <row spans="1:3" r="25">
      <c s="4" t="s" r="A25">
        <v>1725</v>
      </c>
      <c s="5" t="n" r="B25">
        <v>543</v>
      </c>
      <c s="5" t="n" r="C25">
        <v>649</v>
      </c>
    </row>
    <row spans="1:3" r="26">
      <c s="4" t="s" r="A26">
        <v>1707</v>
      </c>
    </row>
    <row spans="1:3" r="27">
      <c s="3" t="s" r="A27">
        <v>1720</v>
      </c>
    </row>
    <row spans="1:3" r="28">
      <c s="4" t="s" r="A28">
        <v>1721</v>
      </c>
      <c s="5" t="n" r="B28">
        <v>1847</v>
      </c>
      <c s="5" t="n" r="C28">
        <v>1122</v>
      </c>
    </row>
    <row spans="1:3" r="29">
      <c s="4" t="s" r="A29">
        <v>1722</v>
      </c>
      <c s="5" t="n" r="B29">
        <v>22</v>
      </c>
      <c s="5" t="n" r="C29">
        <v>742</v>
      </c>
    </row>
    <row spans="1:3" r="30">
      <c s="4" t="s" r="A30">
        <v>1723</v>
      </c>
      <c s="5" t="n" r="B30">
        <v>-1</v>
      </c>
      <c s="5" t="n" r="C30">
        <v>-5</v>
      </c>
    </row>
    <row spans="1:3" r="31">
      <c s="4" t="s" r="A31">
        <v>1724</v>
      </c>
      <c s="5" t="n" r="B31">
        <v>-754</v>
      </c>
      <c s="5" t="n" r="C31">
        <v>-12</v>
      </c>
    </row>
    <row spans="1:3" r="32">
      <c s="4" t="s" r="A32">
        <v>1725</v>
      </c>
      <c s="7" t="n" r="B32">
        <v>1114</v>
      </c>
      <c s="7" t="n" r="C32">
        <v>1847</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726</v>
      </c>
      <c s="2" t="s" r="B1">
        <v>30</v>
      </c>
      <c s="2" t="s" r="D1">
        <v>1</v>
      </c>
    </row>
    <row spans="1:5" r="2">
      <c s="2" t="s" r="B2">
        <v>2</v>
      </c>
      <c s="2" t="s" r="C2">
        <v>31</v>
      </c>
      <c s="2" t="s" r="D2">
        <v>2</v>
      </c>
      <c s="2" t="s" r="E2">
        <v>31</v>
      </c>
    </row>
    <row spans="1:5" r="3">
      <c s="3" t="s" r="A3">
        <v>1727</v>
      </c>
    </row>
    <row spans="1:5" r="4">
      <c s="4" t="s" r="A4">
        <v>1728</v>
      </c>
      <c s="7" t="n" r="B4">
        <v>636</v>
      </c>
      <c s="7" t="n" r="C4">
        <v>1012</v>
      </c>
      <c s="7" t="n" r="D4">
        <v>731</v>
      </c>
      <c s="7" t="n" r="E4">
        <v>1172</v>
      </c>
    </row>
    <row spans="1:5" r="5">
      <c s="4" t="s" r="A5">
        <v>1729</v>
      </c>
      <c s="5" t="n" r="B5">
        <v>-4</v>
      </c>
      <c s="5" t="n" r="C5">
        <v>70</v>
      </c>
      <c s="5" t="n" r="D5">
        <v>-58</v>
      </c>
      <c s="5" t="n" r="E5">
        <v>19</v>
      </c>
    </row>
    <row spans="1:5" r="6">
      <c s="4" t="s" r="A6">
        <v>1730</v>
      </c>
      <c s="5" t="n" r="B6">
        <v>0</v>
      </c>
      <c s="5" t="n" r="C6">
        <v>-2</v>
      </c>
      <c s="5" t="n" r="D6">
        <v>-41</v>
      </c>
      <c s="5" t="n" r="E6">
        <v>-111</v>
      </c>
    </row>
    <row spans="1:5" r="7">
      <c s="4" t="s" r="A7">
        <v>1731</v>
      </c>
      <c s="5" t="n" r="B7">
        <v>632</v>
      </c>
      <c s="5" t="n" r="C7">
        <v>1080</v>
      </c>
      <c s="5" t="n" r="D7">
        <v>632</v>
      </c>
      <c s="5" t="n" r="E7">
        <v>1080</v>
      </c>
    </row>
    <row spans="1:5" r="8">
      <c s="4" t="s" r="A8">
        <v>1732</v>
      </c>
    </row>
    <row spans="1:5" r="9">
      <c s="3" t="s" r="A9">
        <v>1727</v>
      </c>
    </row>
    <row spans="1:5" r="10">
      <c s="4" t="s" r="A10">
        <v>1729</v>
      </c>
      <c s="5" t="n" r="B10">
        <v>-7</v>
      </c>
      <c s="5" t="n" r="C10">
        <v>0</v>
      </c>
      <c s="5" t="n" r="D10">
        <v>-15</v>
      </c>
      <c s="5" t="n" r="E10">
        <v>-15</v>
      </c>
    </row>
    <row spans="1:5" r="11">
      <c s="4" t="s" r="A11">
        <v>220</v>
      </c>
    </row>
    <row spans="1:5" r="12">
      <c s="3" t="s" r="A12">
        <v>1727</v>
      </c>
    </row>
    <row spans="1:5" r="13">
      <c s="4" t="s" r="A13">
        <v>1729</v>
      </c>
      <c s="7" t="n" r="B13">
        <v>3</v>
      </c>
      <c s="7" t="n" r="C13">
        <v>70</v>
      </c>
      <c s="7" t="n" r="D13">
        <v>-43</v>
      </c>
      <c s="7" t="n" r="E13">
        <v>34</v>
      </c>
    </row>
  </sheetData>
  <mergeCells count="3">
    <mergeCell ref="A1:A2"/>
    <mergeCell ref="B1:C1"/>
    <mergeCell ref="D1:E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J3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4"/>
    <col customWidth="1" max="7" min="7" width="21"/>
    <col customWidth="1" max="8" min="8" width="21"/>
    <col customWidth="1" max="9" min="9" width="21"/>
    <col customWidth="1" max="10" min="10" width="21"/>
  </cols>
  <sheetData>
    <row spans="1:10" r="1">
      <c s="1" t="s" r="A1">
        <v>1733</v>
      </c>
      <c s="2" t="s" r="B1">
        <v>30</v>
      </c>
      <c s="2" t="s" r="D1">
        <v>1</v>
      </c>
      <c s="2" t="s" r="F1">
        <v>1678</v>
      </c>
    </row>
    <row spans="1:10" r="2">
      <c s="2" t="s" r="B2">
        <v>1300</v>
      </c>
      <c s="2" t="s" r="C2">
        <v>1734</v>
      </c>
      <c s="2" t="s" r="D2">
        <v>1300</v>
      </c>
      <c s="2" t="s" r="E2">
        <v>1734</v>
      </c>
      <c s="2" t="s" r="F2">
        <v>1679</v>
      </c>
      <c s="2" t="s" r="G2">
        <v>1735</v>
      </c>
      <c s="2" t="s" r="H2">
        <v>407</v>
      </c>
      <c s="2" t="s" r="I2">
        <v>1736</v>
      </c>
      <c s="2" t="s" r="J2">
        <v>1737</v>
      </c>
    </row>
    <row spans="1:10" r="3">
      <c s="3" t="s" r="A3">
        <v>1664</v>
      </c>
    </row>
    <row spans="1:10" r="4">
      <c s="4" t="s" r="A4">
        <v>1680</v>
      </c>
      <c s="5" t="n" r="F4">
        <v>3</v>
      </c>
    </row>
    <row spans="1:10" r="5">
      <c s="4" t="s" r="A5">
        <v>1686</v>
      </c>
    </row>
    <row spans="1:10" r="6">
      <c s="3" t="s" r="A6">
        <v>1664</v>
      </c>
    </row>
    <row spans="1:10" r="7">
      <c s="4" t="s" r="A7">
        <v>1738</v>
      </c>
      <c s="7" t="n" r="B7">
        <v>111000</v>
      </c>
      <c s="7" t="n" r="D7">
        <v>111000</v>
      </c>
    </row>
    <row spans="1:10" r="8">
      <c s="4" t="s" r="A8">
        <v>1739</v>
      </c>
    </row>
    <row spans="1:10" r="9">
      <c s="3" t="s" r="A9">
        <v>1664</v>
      </c>
    </row>
    <row spans="1:10" r="10">
      <c s="4" t="s" r="A10">
        <v>1738</v>
      </c>
      <c s="5" t="n" r="B10">
        <v>27000</v>
      </c>
      <c s="5" t="n" r="D10">
        <v>27000</v>
      </c>
    </row>
    <row spans="1:10" r="11">
      <c s="4" t="s" r="A11">
        <v>1740</v>
      </c>
    </row>
    <row spans="1:10" r="12">
      <c s="3" t="s" r="A12">
        <v>1664</v>
      </c>
    </row>
    <row spans="1:10" r="13">
      <c s="4" t="s" r="A13">
        <v>1738</v>
      </c>
      <c s="5" t="n" r="B13">
        <v>84000</v>
      </c>
      <c s="5" t="n" r="D13">
        <v>84000</v>
      </c>
    </row>
    <row spans="1:10" r="14">
      <c s="4" t="s" r="A14">
        <v>1693</v>
      </c>
    </row>
    <row spans="1:10" r="15">
      <c s="3" t="s" r="A15">
        <v>1664</v>
      </c>
    </row>
    <row spans="1:10" r="16">
      <c s="4" t="s" r="A16">
        <v>1738</v>
      </c>
      <c s="5" t="n" r="B16">
        <v>11000</v>
      </c>
      <c s="5" t="n" r="D16">
        <v>11000</v>
      </c>
    </row>
    <row spans="1:10" r="17">
      <c s="4" t="s" r="A17">
        <v>1699</v>
      </c>
    </row>
    <row spans="1:10" r="18">
      <c s="3" t="s" r="A18">
        <v>1664</v>
      </c>
    </row>
    <row spans="1:10" r="19">
      <c s="4" t="s" r="A19">
        <v>1738</v>
      </c>
      <c s="5" t="n" r="B19">
        <v>20000</v>
      </c>
      <c s="5" t="n" r="D19">
        <v>20000</v>
      </c>
    </row>
    <row spans="1:10" r="20">
      <c s="4" t="s" r="A20">
        <v>1701</v>
      </c>
      <c s="5" t="n" r="B20">
        <v>16000</v>
      </c>
      <c s="5" t="n" r="D20">
        <v>16000</v>
      </c>
    </row>
    <row spans="1:10" r="21">
      <c s="4" t="s" r="A21">
        <v>1702</v>
      </c>
      <c s="5" t="n" r="B21">
        <v>4000</v>
      </c>
      <c s="5" t="n" r="D21">
        <v>4000</v>
      </c>
    </row>
    <row spans="1:10" r="22">
      <c s="4" t="s" r="A22">
        <v>1713</v>
      </c>
    </row>
    <row spans="1:10" r="23">
      <c s="3" t="s" r="A23">
        <v>1664</v>
      </c>
    </row>
    <row spans="1:10" r="24">
      <c s="4" t="s" r="A24">
        <v>1738</v>
      </c>
      <c s="5" t="n" r="B24">
        <v>48000</v>
      </c>
      <c s="5" t="n" r="D24">
        <v>48000</v>
      </c>
    </row>
    <row spans="1:10" r="25">
      <c s="4" t="s" r="A25">
        <v>1714</v>
      </c>
    </row>
    <row spans="1:10" r="26">
      <c s="3" t="s" r="A26">
        <v>1664</v>
      </c>
    </row>
    <row spans="1:10" r="27">
      <c s="4" t="s" r="A27">
        <v>1738</v>
      </c>
      <c s="5" t="n" r="B27">
        <v>22000</v>
      </c>
      <c s="5" t="n" r="D27">
        <v>22000</v>
      </c>
    </row>
    <row spans="1:10" r="28">
      <c s="4" t="s" r="A28">
        <v>1741</v>
      </c>
    </row>
    <row spans="1:10" r="29">
      <c s="3" t="s" r="A29">
        <v>1664</v>
      </c>
    </row>
    <row spans="1:10" r="30">
      <c s="4" t="s" r="A30">
        <v>1742</v>
      </c>
      <c s="5" t="n" r="B30">
        <v>632</v>
      </c>
      <c s="7" t="n" r="C30">
        <v>1080</v>
      </c>
      <c s="5" t="n" r="D30">
        <v>632</v>
      </c>
      <c s="7" t="n" r="E30">
        <v>1080</v>
      </c>
      <c s="7" t="n" r="G30">
        <v>636</v>
      </c>
      <c s="7" t="n" r="H30">
        <v>731</v>
      </c>
      <c s="7" t="n" r="I30">
        <v>1012</v>
      </c>
      <c s="7" t="n" r="J30">
        <v>1172</v>
      </c>
    </row>
    <row spans="1:10" r="31">
      <c s="4" t="s" r="A31">
        <v>1743</v>
      </c>
      <c s="5" t="n" r="B31">
        <v>-4</v>
      </c>
      <c s="5" t="n" r="C31">
        <v>70</v>
      </c>
      <c s="5" t="n" r="D31">
        <v>-58</v>
      </c>
      <c s="5" t="n" r="E31">
        <v>19</v>
      </c>
    </row>
    <row spans="1:10" r="32">
      <c s="4" t="s" r="A32">
        <v>1667</v>
      </c>
      <c s="5" t="n" r="B32">
        <v>1600</v>
      </c>
      <c s="5" t="n" r="D32">
        <v>1600</v>
      </c>
      <c s="5" t="n" r="H32">
        <v>2100</v>
      </c>
    </row>
    <row spans="1:10" r="33">
      <c s="4" t="s" r="A33">
        <v>1730</v>
      </c>
      <c s="5" t="n" r="B33">
        <v>0</v>
      </c>
      <c s="7" t="n" r="C33">
        <v>-2</v>
      </c>
      <c s="5" t="n" r="D33">
        <v>-41</v>
      </c>
      <c s="7" t="n" r="E33">
        <v>-111</v>
      </c>
    </row>
    <row spans="1:10" r="34">
      <c s="4" t="s" r="A34">
        <v>1744</v>
      </c>
    </row>
    <row spans="1:10" r="35">
      <c s="3" t="s" r="A35">
        <v>1664</v>
      </c>
    </row>
    <row spans="1:10" r="36">
      <c s="4" t="s" r="A36">
        <v>1742</v>
      </c>
      <c s="5" t="n" r="B36">
        <v>484</v>
      </c>
      <c s="5" t="n" r="D36">
        <v>484</v>
      </c>
      <c s="5" t="n" r="H36">
        <v>499</v>
      </c>
    </row>
    <row spans="1:10" r="37">
      <c s="4" t="s" r="A37">
        <v>1745</v>
      </c>
    </row>
    <row spans="1:10" r="38">
      <c s="3" t="s" r="A38">
        <v>1664</v>
      </c>
    </row>
    <row spans="1:10" r="39">
      <c s="4" t="s" r="A39">
        <v>1742</v>
      </c>
      <c s="7" t="n" r="B39">
        <v>148</v>
      </c>
      <c s="7" t="n" r="D39">
        <v>148</v>
      </c>
      <c s="7" t="n" r="H39">
        <v>232</v>
      </c>
    </row>
  </sheetData>
  <mergeCells count="3">
    <mergeCell ref="A1:A2"/>
    <mergeCell ref="B1:C1"/>
    <mergeCell ref="D1:E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J29"/>
  <sheetViews>
    <sheetView workbookViewId="0">
      <selection activeCell="A1" sqref="A1"/>
    </sheetView>
  </sheetViews>
  <sheetFormatPr baseColWidth="10" defaultRowHeight="15"/>
  <cols>
    <col customWidth="1" max="1" min="1" width="80"/>
    <col customWidth="1" max="2" min="2" width="20"/>
    <col customWidth="1" max="3" min="3" width="19"/>
    <col customWidth="1" max="4" min="4" width="25"/>
    <col customWidth="1" max="5" min="5" width="21"/>
    <col customWidth="1" max="6" min="6" width="41"/>
    <col customWidth="1" max="7" min="7" width="32"/>
    <col customWidth="1" max="8" min="8" width="21"/>
    <col customWidth="1" max="9" min="9" width="21"/>
    <col customWidth="1" max="10" min="10" width="21"/>
  </cols>
  <sheetData>
    <row spans="1:10" r="1">
      <c s="1" t="s" r="A1">
        <v>1746</v>
      </c>
      <c s="2" t="s" r="B1">
        <v>1747</v>
      </c>
      <c s="2" t="s" r="G1">
        <v>30</v>
      </c>
    </row>
    <row spans="1:10" r="2">
      <c s="2" t="s" r="B2">
        <v>1748</v>
      </c>
      <c s="2" t="s" r="C2">
        <v>1749</v>
      </c>
      <c s="2" t="s" r="D2">
        <v>1750</v>
      </c>
      <c s="2" t="s" r="E2">
        <v>1751</v>
      </c>
      <c s="2" t="s" r="F2">
        <v>1752</v>
      </c>
      <c s="2" t="s" r="G2">
        <v>1753</v>
      </c>
      <c s="2" t="s" r="H2">
        <v>1754</v>
      </c>
      <c s="2" t="s" r="I2">
        <v>1300</v>
      </c>
      <c s="2" t="s" r="J2">
        <v>1755</v>
      </c>
    </row>
    <row spans="1:10" r="3">
      <c s="3" t="s" r="A3">
        <v>1664</v>
      </c>
    </row>
    <row spans="1:10" r="4">
      <c s="4" t="s" r="A4">
        <v>1756</v>
      </c>
      <c s="7" t="n" r="I4">
        <v>250</v>
      </c>
    </row>
    <row spans="1:10" r="5">
      <c s="4" t="s" r="A5">
        <v>1757</v>
      </c>
    </row>
    <row spans="1:10" r="6">
      <c s="3" t="s" r="A6">
        <v>1664</v>
      </c>
    </row>
    <row spans="1:10" r="7">
      <c s="4" t="s" r="A7">
        <v>1758</v>
      </c>
      <c s="5" t="n" r="C7">
        <v>1</v>
      </c>
      <c s="5" t="n" r="D7">
        <v>2</v>
      </c>
    </row>
    <row spans="1:10" r="8">
      <c s="4" t="s" r="A8">
        <v>1759</v>
      </c>
    </row>
    <row spans="1:10" r="9">
      <c s="3" t="s" r="A9">
        <v>1664</v>
      </c>
    </row>
    <row spans="1:10" r="10">
      <c s="4" t="s" r="A10">
        <v>1760</v>
      </c>
      <c s="7" t="n" r="E10">
        <v>6600</v>
      </c>
    </row>
    <row spans="1:10" r="11">
      <c s="4" t="s" r="A11">
        <v>1761</v>
      </c>
      <c s="4" t="s" r="E11">
        <v>933</v>
      </c>
    </row>
    <row spans="1:10" r="12">
      <c s="4" t="s" r="A12">
        <v>1762</v>
      </c>
      <c s="4" t="s" r="E12">
        <v>1105</v>
      </c>
    </row>
    <row spans="1:10" r="13">
      <c s="4" t="s" r="A13">
        <v>1666</v>
      </c>
      <c s="7" t="n" r="H13">
        <v>-91</v>
      </c>
    </row>
    <row spans="1:10" r="14">
      <c s="4" t="s" r="A14">
        <v>1763</v>
      </c>
    </row>
    <row spans="1:10" r="15">
      <c s="3" t="s" r="A15">
        <v>1664</v>
      </c>
    </row>
    <row spans="1:10" r="16">
      <c s="4" t="s" r="A16">
        <v>1764</v>
      </c>
      <c s="5" t="n" r="B16">
        <v>2</v>
      </c>
      <c s="5" t="n" r="D16">
        <v>1</v>
      </c>
    </row>
    <row spans="1:10" r="17">
      <c s="4" t="s" r="A17">
        <v>1765</v>
      </c>
    </row>
    <row spans="1:10" r="18">
      <c s="3" t="s" r="A18">
        <v>1664</v>
      </c>
    </row>
    <row spans="1:10" r="19">
      <c s="4" t="s" r="A19">
        <v>1766</v>
      </c>
      <c s="5" t="n" r="F19">
        <v>2</v>
      </c>
    </row>
    <row spans="1:10" r="20">
      <c s="4" t="s" r="A20">
        <v>1767</v>
      </c>
      <c s="5" t="n" r="F20">
        <v>30000</v>
      </c>
    </row>
    <row spans="1:10" r="21">
      <c s="4" t="s" r="A21">
        <v>1768</v>
      </c>
      <c s="7" t="n" r="F21">
        <v>1800</v>
      </c>
    </row>
    <row spans="1:10" r="22">
      <c s="4" t="s" r="A22">
        <v>1769</v>
      </c>
    </row>
    <row spans="1:10" r="23">
      <c s="3" t="s" r="A23">
        <v>1664</v>
      </c>
    </row>
    <row spans="1:10" r="24">
      <c s="4" t="s" r="A24">
        <v>1768</v>
      </c>
      <c s="7" t="n" r="E24">
        <v>3400</v>
      </c>
      <c s="7" t="n" r="G24">
        <v>3400</v>
      </c>
    </row>
    <row spans="1:10" r="25">
      <c s="4" t="s" r="A25">
        <v>1770</v>
      </c>
      <c s="5" t="n" r="G25">
        <v>3</v>
      </c>
    </row>
    <row spans="1:10" r="26">
      <c s="4" t="s" r="A26">
        <v>1771</v>
      </c>
      <c s="5" t="n" r="G26">
        <v>3</v>
      </c>
    </row>
    <row spans="1:10" r="27">
      <c s="4" t="s" r="A27">
        <v>1772</v>
      </c>
    </row>
    <row spans="1:10" r="28">
      <c s="3" t="s" r="A28">
        <v>1664</v>
      </c>
    </row>
    <row spans="1:10" r="29">
      <c s="4" t="s" r="A29">
        <v>1768</v>
      </c>
      <c s="7" t="n" r="J29">
        <v>915</v>
      </c>
    </row>
  </sheetData>
  <mergeCells count="3">
    <mergeCell ref="A1:A2"/>
    <mergeCell ref="B1:F1"/>
    <mergeCell ref="G1:H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t="s" r="A1">
        <v>226</v>
      </c>
      <c s="2" t="s" r="B1">
        <v>1</v>
      </c>
    </row>
    <row spans="1:2" r="2">
      <c s="2" t="s" r="B2">
        <v>2</v>
      </c>
    </row>
    <row spans="1:2" r="3">
      <c s="3" t="s" r="A3">
        <v>227</v>
      </c>
    </row>
    <row spans="1:2" r="4">
      <c s="4" t="s" r="A4">
        <v>226</v>
      </c>
      <c s="4" t="s" r="B4">
        <v>2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229</v>
      </c>
      <c s="2" t="s" r="B1">
        <v>1</v>
      </c>
    </row>
    <row spans="1:2" r="2">
      <c s="2" t="s" r="B2">
        <v>2</v>
      </c>
    </row>
    <row spans="1:2" r="3">
      <c s="3" t="s" r="A3">
        <v>230</v>
      </c>
    </row>
    <row spans="1:2" r="4">
      <c s="4" t="s" r="A4">
        <v>231</v>
      </c>
      <c s="4" t="s" r="B4">
        <v>2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t="s" r="A1">
        <v>233</v>
      </c>
      <c s="2" t="s" r="B1">
        <v>1</v>
      </c>
    </row>
    <row spans="1:2" r="2">
      <c s="2" t="s" r="B2">
        <v>2</v>
      </c>
    </row>
    <row spans="1:2" r="3">
      <c s="3" t="s" r="A3">
        <v>234</v>
      </c>
    </row>
    <row spans="1:2" r="4">
      <c s="4" t="s" r="A4">
        <v>233</v>
      </c>
      <c s="4" t="s" r="B4">
        <v>2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236</v>
      </c>
      <c s="2" t="s" r="B1">
        <v>1</v>
      </c>
    </row>
    <row spans="1:2" r="2">
      <c s="2" t="s" r="B2">
        <v>2</v>
      </c>
    </row>
    <row spans="1:2" r="3">
      <c s="3" t="s" r="A3">
        <v>237</v>
      </c>
    </row>
    <row spans="1:2" r="4">
      <c s="4" t="s" r="A4">
        <v>236</v>
      </c>
      <c s="4" t="s" r="B4">
        <v>2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239</v>
      </c>
      <c s="2" t="s" r="B1">
        <v>1</v>
      </c>
    </row>
    <row spans="1:2" r="2">
      <c s="2" t="s" r="B2">
        <v>2</v>
      </c>
    </row>
    <row spans="1:2" r="3">
      <c s="3" t="s" r="A3">
        <v>240</v>
      </c>
    </row>
    <row spans="1:2" r="4">
      <c s="4" t="s" r="A4">
        <v>239</v>
      </c>
      <c s="4" t="s" r="B4">
        <v>2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242</v>
      </c>
      <c s="2" t="s" r="B1">
        <v>1</v>
      </c>
    </row>
    <row spans="1:2" r="2">
      <c s="2" t="s" r="B2">
        <v>2</v>
      </c>
    </row>
    <row spans="1:2" r="3">
      <c s="3" t="s" r="A3">
        <v>243</v>
      </c>
    </row>
    <row spans="1:2" r="4">
      <c s="4" t="s" r="A4">
        <v>242</v>
      </c>
      <c s="4" t="s" r="B4">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t="s" r="A1">
        <v>245</v>
      </c>
      <c s="2" t="s" r="B1">
        <v>1</v>
      </c>
    </row>
    <row spans="1:2" r="2">
      <c s="2" t="s" r="B2">
        <v>2</v>
      </c>
    </row>
    <row spans="1:2" r="3">
      <c s="3" t="s" r="A3">
        <v>246</v>
      </c>
    </row>
    <row spans="1:2" r="4">
      <c s="4" t="s" r="A4">
        <v>245</v>
      </c>
      <c s="4" t="s" r="B4">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248</v>
      </c>
      <c s="2" t="s" r="B1">
        <v>1</v>
      </c>
    </row>
    <row spans="1:2" r="2">
      <c s="2" t="s" r="B2">
        <v>2</v>
      </c>
    </row>
    <row spans="1:2" r="3">
      <c s="3" t="s" r="A3">
        <v>249</v>
      </c>
    </row>
    <row spans="1:2" r="4">
      <c s="4" t="s" r="A4">
        <v>248</v>
      </c>
      <c s="4" t="s" r="B4">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251</v>
      </c>
      <c s="2" t="s" r="B1">
        <v>1</v>
      </c>
    </row>
    <row spans="1:2" r="2">
      <c s="2" t="s" r="B2">
        <v>2</v>
      </c>
    </row>
    <row spans="1:2" r="3">
      <c s="3" t="s" r="A3">
        <v>252</v>
      </c>
    </row>
    <row spans="1:2" r="4">
      <c s="4" t="s" r="A4">
        <v>251</v>
      </c>
      <c s="4" t="s" r="B4">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s="1" t="s" r="A1">
        <v>29</v>
      </c>
      <c s="2" t="s" r="B1">
        <v>30</v>
      </c>
      <c s="2" t="s" r="D1">
        <v>1</v>
      </c>
    </row>
    <row spans="1:5" r="2">
      <c s="2" t="s" r="B2">
        <v>2</v>
      </c>
      <c s="2" t="s" r="C2">
        <v>31</v>
      </c>
      <c s="2" t="s" r="D2">
        <v>2</v>
      </c>
      <c s="2" t="s" r="E2">
        <v>31</v>
      </c>
    </row>
    <row spans="1:5" r="3">
      <c s="3" t="s" r="A3">
        <v>32</v>
      </c>
    </row>
    <row spans="1:5" r="4">
      <c s="4" t="s" r="A4">
        <v>33</v>
      </c>
      <c s="7" t="n" r="B4">
        <v>4753</v>
      </c>
      <c s="7" t="n" r="C4">
        <v>4463</v>
      </c>
      <c s="7" t="n" r="D4">
        <v>13824</v>
      </c>
      <c s="7" t="n" r="E4">
        <v>13049</v>
      </c>
    </row>
    <row spans="1:5" r="5">
      <c s="4" t="s" r="A5">
        <v>34</v>
      </c>
      <c s="5" t="n" r="B5">
        <v>386</v>
      </c>
      <c s="5" t="n" r="C5">
        <v>398</v>
      </c>
      <c s="5" t="n" r="D5">
        <v>1174</v>
      </c>
      <c s="5" t="n" r="E5">
        <v>1223</v>
      </c>
    </row>
    <row spans="1:5" r="6">
      <c s="4" t="s" r="A6">
        <v>35</v>
      </c>
      <c s="5" t="n" r="B6">
        <v>25</v>
      </c>
      <c s="5" t="n" r="C6">
        <v>26</v>
      </c>
      <c s="5" t="n" r="D6">
        <v>77</v>
      </c>
      <c s="5" t="n" r="E6">
        <v>80</v>
      </c>
    </row>
    <row spans="1:5" r="7">
      <c s="4" t="s" r="A7">
        <v>36</v>
      </c>
      <c s="5" t="n" r="B7">
        <v>5164</v>
      </c>
      <c s="5" t="n" r="C7">
        <v>4887</v>
      </c>
      <c s="5" t="n" r="D7">
        <v>15075</v>
      </c>
      <c s="5" t="n" r="E7">
        <v>14352</v>
      </c>
    </row>
    <row spans="1:5" r="8">
      <c s="3" t="s" r="A8">
        <v>37</v>
      </c>
    </row>
    <row spans="1:5" r="9">
      <c s="4" t="s" r="A9">
        <v>38</v>
      </c>
      <c s="5" t="n" r="B9">
        <v>271</v>
      </c>
      <c s="5" t="n" r="C9">
        <v>271</v>
      </c>
      <c s="5" t="n" r="D9">
        <v>814</v>
      </c>
      <c s="5" t="n" r="E9">
        <v>819</v>
      </c>
    </row>
    <row spans="1:5" r="10">
      <c s="4" t="s" r="A10">
        <v>39</v>
      </c>
      <c s="5" t="n" r="B10">
        <v>39</v>
      </c>
      <c s="5" t="n" r="C10">
        <v>32</v>
      </c>
      <c s="5" t="n" r="D10">
        <v>108</v>
      </c>
      <c s="5" t="n" r="E10">
        <v>109</v>
      </c>
    </row>
    <row spans="1:5" r="11">
      <c s="4" t="s" r="A11">
        <v>40</v>
      </c>
      <c s="5" t="n" r="B11">
        <v>82</v>
      </c>
      <c s="5" t="n" r="C11">
        <v>71</v>
      </c>
      <c s="5" t="n" r="D11">
        <v>241</v>
      </c>
      <c s="5" t="n" r="E11">
        <v>226</v>
      </c>
    </row>
    <row spans="1:5" r="12">
      <c s="4" t="s" r="A12">
        <v>41</v>
      </c>
      <c s="5" t="n" r="B12">
        <v>12</v>
      </c>
      <c s="5" t="n" r="C12">
        <v>16</v>
      </c>
      <c s="5" t="n" r="D12">
        <v>39</v>
      </c>
      <c s="5" t="n" r="E12">
        <v>36</v>
      </c>
    </row>
    <row spans="1:5" r="13">
      <c s="4" t="s" r="A13">
        <v>42</v>
      </c>
      <c s="5" t="n" r="B13">
        <v>404</v>
      </c>
      <c s="5" t="n" r="C13">
        <v>390</v>
      </c>
      <c s="5" t="n" r="D13">
        <v>1202</v>
      </c>
      <c s="5" t="n" r="E13">
        <v>1190</v>
      </c>
    </row>
    <row spans="1:5" r="14">
      <c s="4" t="s" r="A14">
        <v>43</v>
      </c>
      <c s="5" t="n" r="B14">
        <v>4760</v>
      </c>
      <c s="5" t="n" r="C14">
        <v>4497</v>
      </c>
      <c s="5" t="n" r="D14">
        <v>13873</v>
      </c>
      <c s="5" t="n" r="E14">
        <v>13162</v>
      </c>
    </row>
    <row spans="1:5" r="15">
      <c s="4" t="s" r="A15">
        <v>44</v>
      </c>
      <c s="5" t="n" r="B15">
        <v>1092</v>
      </c>
      <c s="5" t="n" r="C15">
        <v>993</v>
      </c>
      <c s="5" t="n" r="D15">
        <v>3156</v>
      </c>
      <c s="5" t="n" r="E15">
        <v>2432</v>
      </c>
    </row>
    <row spans="1:5" r="16">
      <c s="4" t="s" r="A16">
        <v>45</v>
      </c>
      <c s="5" t="n" r="B16">
        <v>3668</v>
      </c>
      <c s="5" t="n" r="C16">
        <v>3504</v>
      </c>
      <c s="5" t="n" r="D16">
        <v>10717</v>
      </c>
      <c s="5" t="n" r="E16">
        <v>10730</v>
      </c>
    </row>
    <row spans="1:5" r="17">
      <c s="3" t="s" r="A17">
        <v>46</v>
      </c>
    </row>
    <row spans="1:5" r="18">
      <c s="4" t="s" r="A18">
        <v>47</v>
      </c>
      <c s="5" t="n" r="B18">
        <v>423</v>
      </c>
      <c s="5" t="n" r="C18">
        <v>471</v>
      </c>
      <c s="5" t="n" r="D18">
        <v>1289</v>
      </c>
      <c s="5" t="n" r="E18">
        <v>1405</v>
      </c>
    </row>
    <row spans="1:5" r="19">
      <c s="4" t="s" r="A19">
        <v>48</v>
      </c>
      <c s="5" t="n" r="B19">
        <v>555</v>
      </c>
      <c s="5" t="n" r="C19">
        <v>523</v>
      </c>
      <c s="5" t="n" r="D19">
        <v>1618</v>
      </c>
      <c s="5" t="n" r="E19">
        <v>1498</v>
      </c>
    </row>
    <row spans="1:5" r="20">
      <c s="4" t="s" r="A20">
        <v>49</v>
      </c>
      <c s="5" t="n" r="B20">
        <v>-11</v>
      </c>
      <c s="5" t="n" r="C20">
        <v>-10</v>
      </c>
      <c s="5" t="n" r="D20">
        <v>-32</v>
      </c>
      <c s="5" t="n" r="E20">
        <v>-16</v>
      </c>
    </row>
    <row spans="1:5" r="21">
      <c s="4" t="s" r="A21">
        <v>50</v>
      </c>
      <c s="5" t="n" r="B21">
        <v>6</v>
      </c>
      <c s="5" t="n" r="C21">
        <v>1</v>
      </c>
      <c s="5" t="n" r="D21">
        <v>5</v>
      </c>
      <c s="5" t="n" r="E21">
        <v>1</v>
      </c>
    </row>
    <row spans="1:5" r="22">
      <c s="4" t="s" r="A22">
        <v>51</v>
      </c>
      <c s="5" t="n" r="B22">
        <v>-5</v>
      </c>
      <c s="5" t="n" r="C22">
        <v>-9</v>
      </c>
      <c s="5" t="n" r="D22">
        <v>-27</v>
      </c>
      <c s="5" t="n" r="E22">
        <v>-15</v>
      </c>
    </row>
    <row spans="1:5" r="23">
      <c s="4" t="s" r="A23">
        <v>35</v>
      </c>
      <c s="5" t="n" r="B23">
        <v>167</v>
      </c>
      <c s="5" t="n" r="C23">
        <v>157</v>
      </c>
      <c s="5" t="n" r="D23">
        <v>466</v>
      </c>
      <c s="5" t="n" r="E23">
        <v>427</v>
      </c>
    </row>
    <row spans="1:5" r="24">
      <c s="4" t="s" r="A24">
        <v>52</v>
      </c>
      <c s="5" t="n" r="B24">
        <v>1140</v>
      </c>
      <c s="5" t="n" r="C24">
        <v>1142</v>
      </c>
      <c s="5" t="n" r="D24">
        <v>3346</v>
      </c>
      <c s="5" t="n" r="E24">
        <v>3315</v>
      </c>
    </row>
    <row spans="1:5" r="25">
      <c s="3" t="s" r="A25">
        <v>53</v>
      </c>
    </row>
    <row spans="1:5" r="26">
      <c s="4" t="s" r="A26">
        <v>54</v>
      </c>
      <c s="5" t="n" r="B26">
        <v>1189</v>
      </c>
      <c s="5" t="n" r="C26">
        <v>1128</v>
      </c>
      <c s="5" t="n" r="D26">
        <v>3760</v>
      </c>
      <c s="5" t="n" r="E26">
        <v>3414</v>
      </c>
    </row>
    <row spans="1:5" r="27">
      <c s="4" t="s" r="A27">
        <v>55</v>
      </c>
      <c s="5" t="n" r="B27">
        <v>444</v>
      </c>
      <c s="5" t="n" r="C27">
        <v>419</v>
      </c>
      <c s="5" t="n" r="D27">
        <v>1318</v>
      </c>
      <c s="5" t="n" r="E27">
        <v>1271</v>
      </c>
    </row>
    <row spans="1:5" r="28">
      <c s="4" t="s" r="A28">
        <v>56</v>
      </c>
      <c s="5" t="n" r="B28">
        <v>418</v>
      </c>
      <c s="5" t="n" r="C28">
        <v>392</v>
      </c>
      <c s="5" t="n" r="D28">
        <v>1180</v>
      </c>
      <c s="5" t="n" r="E28">
        <v>1052</v>
      </c>
    </row>
    <row spans="1:5" r="29">
      <c s="4" t="s" r="A29">
        <v>57</v>
      </c>
      <c s="5" t="n" r="B29">
        <v>313</v>
      </c>
      <c s="5" t="n" r="C29">
        <v>304</v>
      </c>
      <c s="5" t="n" r="D29">
        <v>943</v>
      </c>
      <c s="5" t="n" r="E29">
        <v>887</v>
      </c>
    </row>
    <row spans="1:5" r="30">
      <c s="4" t="s" r="A30">
        <v>58</v>
      </c>
      <c s="5" t="n" r="B30">
        <v>226</v>
      </c>
      <c s="5" t="n" r="C30">
        <v>196</v>
      </c>
      <c s="5" t="n" r="D30">
        <v>636</v>
      </c>
      <c s="5" t="n" r="E30">
        <v>595</v>
      </c>
    </row>
    <row spans="1:5" r="31">
      <c s="4" t="s" r="A31">
        <v>59</v>
      </c>
      <c s="5" t="n" r="B31">
        <v>106</v>
      </c>
      <c s="5" t="n" r="C31">
        <v>130</v>
      </c>
      <c s="5" t="n" r="D31">
        <v>327</v>
      </c>
      <c s="5" t="n" r="E31">
        <v>409</v>
      </c>
    </row>
    <row spans="1:5" r="32">
      <c s="4" t="s" r="A32">
        <v>35</v>
      </c>
      <c s="5" t="n" r="B32">
        <v>464</v>
      </c>
      <c s="5" t="n" r="C32">
        <v>416</v>
      </c>
      <c s="5" t="n" r="D32">
        <v>1352</v>
      </c>
      <c s="5" t="n" r="E32">
        <v>1268</v>
      </c>
    </row>
    <row spans="1:5" r="33">
      <c s="4" t="s" r="A33">
        <v>60</v>
      </c>
      <c s="5" t="n" r="B33">
        <v>3160</v>
      </c>
      <c s="5" t="n" r="C33">
        <v>2985</v>
      </c>
      <c s="5" t="n" r="D33">
        <v>9516</v>
      </c>
      <c s="5" t="n" r="E33">
        <v>8896</v>
      </c>
    </row>
    <row spans="1:5" r="34">
      <c s="4" t="s" r="A34">
        <v>61</v>
      </c>
      <c s="5" t="n" r="B34">
        <v>1648</v>
      </c>
      <c s="5" t="n" r="C34">
        <v>1661</v>
      </c>
      <c s="5" t="n" r="D34">
        <v>4547</v>
      </c>
      <c s="5" t="n" r="E34">
        <v>5149</v>
      </c>
    </row>
    <row spans="1:5" r="35">
      <c s="4" t="s" r="A35">
        <v>62</v>
      </c>
      <c s="5" t="n" r="B35">
        <v>530</v>
      </c>
      <c s="5" t="n" r="C35">
        <v>536</v>
      </c>
      <c s="5" t="n" r="D35">
        <v>1443</v>
      </c>
      <c s="5" t="n" r="E35">
        <v>1696</v>
      </c>
    </row>
    <row spans="1:5" r="36">
      <c s="4" t="s" r="A36">
        <v>63</v>
      </c>
      <c s="5" t="n" r="B36">
        <v>1118</v>
      </c>
      <c s="5" t="n" r="C36">
        <v>1125</v>
      </c>
      <c s="5" t="n" r="D36">
        <v>3104</v>
      </c>
      <c s="5" t="n" r="E36">
        <v>3453</v>
      </c>
    </row>
    <row spans="1:5" r="37">
      <c s="4" t="s" r="A37">
        <v>64</v>
      </c>
      <c s="5" t="n" r="B37">
        <v>-4</v>
      </c>
      <c s="5" t="n" r="C37">
        <v>-44</v>
      </c>
      <c s="5" t="n" r="D37">
        <v>26</v>
      </c>
      <c s="5" t="n" r="E37">
        <v>-24</v>
      </c>
    </row>
    <row spans="1:5" r="38">
      <c s="4" t="s" r="A38">
        <v>65</v>
      </c>
      <c s="5" t="n" r="B38">
        <v>1114</v>
      </c>
      <c s="5" t="n" r="C38">
        <v>1081</v>
      </c>
      <c s="5" t="n" r="D38">
        <v>3130</v>
      </c>
      <c s="5" t="n" r="E38">
        <v>3429</v>
      </c>
    </row>
    <row spans="1:5" r="39">
      <c s="4" t="s" r="A39">
        <v>66</v>
      </c>
      <c s="5" t="n" r="B39">
        <v>-6</v>
      </c>
      <c s="5" t="n" r="C39">
        <v>-5</v>
      </c>
      <c s="5" t="n" r="D39">
        <v>-16</v>
      </c>
      <c s="5" t="n" r="E39">
        <v>-14</v>
      </c>
    </row>
    <row spans="1:5" r="40">
      <c s="4" t="s" r="A40">
        <v>67</v>
      </c>
      <c s="5" t="n" r="B40">
        <v>-29</v>
      </c>
      <c s="5" t="n" r="C40">
        <v>-20</v>
      </c>
      <c s="5" t="n" r="D40">
        <v>-90</v>
      </c>
      <c s="5" t="n" r="E40">
        <v>-46</v>
      </c>
    </row>
    <row spans="1:5" r="41">
      <c s="4" t="s" r="A41">
        <v>68</v>
      </c>
      <c s="7" t="n" r="B41">
        <v>1079</v>
      </c>
      <c s="7" t="n" r="C41">
        <v>1056</v>
      </c>
      <c s="7" t="n" r="D41">
        <v>3024</v>
      </c>
      <c s="7" t="n" r="E41">
        <v>3369</v>
      </c>
    </row>
    <row spans="1:5" r="42">
      <c s="3" t="s" r="A42">
        <v>69</v>
      </c>
    </row>
    <row spans="1:5" r="43">
      <c s="4" t="s" r="A43">
        <v>70</v>
      </c>
      <c s="8" t="n" r="B43">
        <v>2.01</v>
      </c>
      <c s="8" t="n" r="C43">
        <v>1.97</v>
      </c>
      <c s="8" t="n" r="D43">
        <v>5.49</v>
      </c>
      <c s="8" t="n" r="E43">
        <v>5.99</v>
      </c>
    </row>
    <row spans="1:5" r="44">
      <c s="4" t="s" r="A44">
        <v>71</v>
      </c>
      <c s="9" t="n" r="B44">
        <v>-0.01</v>
      </c>
      <c s="9" t="n" r="C44">
        <v>-0.08</v>
      </c>
      <c s="9" t="n" r="D44">
        <v>0.05</v>
      </c>
      <c s="9" t="n" r="E44">
        <v>-0.04</v>
      </c>
    </row>
    <row spans="1:5" r="45">
      <c s="4" t="s" r="A45">
        <v>72</v>
      </c>
      <c s="5" t="n" r="B45">
        <v>2</v>
      </c>
      <c s="9" t="n" r="C45">
        <v>1.89</v>
      </c>
      <c s="9" t="n" r="D45">
        <v>5.54</v>
      </c>
      <c s="9" t="n" r="E45">
        <v>5.95</v>
      </c>
    </row>
    <row spans="1:5" r="46">
      <c s="3" t="s" r="A46">
        <v>73</v>
      </c>
    </row>
    <row spans="1:5" r="47">
      <c s="4" t="s" r="A47">
        <v>70</v>
      </c>
      <c s="9" t="n" r="B47">
        <v>1.99</v>
      </c>
      <c s="9" t="n" r="C47">
        <v>1.94</v>
      </c>
      <c s="9" t="n" r="D47">
        <v>5.43</v>
      </c>
      <c s="9" t="n" r="E47">
        <v>5.9</v>
      </c>
    </row>
    <row spans="1:5" r="48">
      <c s="4" t="s" r="A48">
        <v>71</v>
      </c>
      <c s="9" t="n" r="B48">
        <v>-0.01</v>
      </c>
      <c s="9" t="n" r="C48">
        <v>-0.08</v>
      </c>
      <c s="9" t="n" r="D48">
        <v>0.05</v>
      </c>
      <c s="9" t="n" r="E48">
        <v>-0.04</v>
      </c>
    </row>
    <row spans="1:5" r="49">
      <c s="4" t="s" r="A49">
        <v>74</v>
      </c>
      <c s="9" t="n" r="B49">
        <v>1.98</v>
      </c>
      <c s="9" t="n" r="C49">
        <v>1.86</v>
      </c>
      <c s="9" t="n" r="D49">
        <v>5.48</v>
      </c>
      <c s="9" t="n" r="E49">
        <v>5.86</v>
      </c>
    </row>
    <row spans="1:5" r="50">
      <c s="4" t="s" r="A50">
        <v>75</v>
      </c>
      <c s="8" t="n" r="B50">
        <v>0.4</v>
      </c>
      <c s="8" t="n" r="C50">
        <v>0.3</v>
      </c>
      <c s="8" t="n" r="D50">
        <v>1.1</v>
      </c>
      <c s="8" t="n" r="E50">
        <v>0.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54</v>
      </c>
      <c s="2" t="s" r="B1">
        <v>1</v>
      </c>
    </row>
    <row spans="1:2" r="2">
      <c s="2" t="s" r="B2">
        <v>2</v>
      </c>
    </row>
    <row spans="1:2" r="3">
      <c s="3" t="s" r="A3">
        <v>255</v>
      </c>
    </row>
    <row spans="1:2" r="4">
      <c s="4" t="s" r="A4">
        <v>254</v>
      </c>
      <c s="4" t="s" r="B4">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57</v>
      </c>
      <c s="2" t="s" r="B1">
        <v>1</v>
      </c>
    </row>
    <row spans="1:2" r="2">
      <c s="2" t="s" r="B2">
        <v>2</v>
      </c>
    </row>
    <row spans="1:2" r="3">
      <c s="3" t="s" r="A3">
        <v>258</v>
      </c>
    </row>
    <row spans="1:2" r="4">
      <c s="4" t="s" r="A4">
        <v>257</v>
      </c>
      <c s="4" t="s" r="B4">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spans="1:2" r="1">
      <c s="1" t="s" r="A1">
        <v>260</v>
      </c>
      <c s="2" t="s" r="B1">
        <v>1</v>
      </c>
    </row>
    <row spans="1:2" r="2">
      <c s="2" t="s" r="B2">
        <v>2</v>
      </c>
    </row>
    <row spans="1:2" r="3">
      <c s="3" t="s" r="A3">
        <v>218</v>
      </c>
    </row>
    <row spans="1:2" r="4">
      <c s="4" t="s" r="A4">
        <v>261</v>
      </c>
      <c s="4" t="s" r="B4">
        <v>262</v>
      </c>
    </row>
    <row spans="1:2" r="5">
      <c s="4" t="s" r="A5">
        <v>263</v>
      </c>
      <c s="4" t="s" r="B5">
        <v>264</v>
      </c>
    </row>
    <row spans="1:2" r="6">
      <c s="4" t="s" r="A6">
        <v>265</v>
      </c>
      <c s="4" t="s" r="B6">
        <v>266</v>
      </c>
    </row>
    <row spans="1:2" r="7">
      <c s="4" t="s" r="A7">
        <v>267</v>
      </c>
      <c s="4" t="s" r="B7">
        <v>268</v>
      </c>
    </row>
    <row spans="1:2" r="8">
      <c s="4" t="s" r="A8">
        <v>269</v>
      </c>
      <c s="4" t="s" r="B8">
        <v>2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t="s" r="A1">
        <v>271</v>
      </c>
      <c s="2" t="s" r="B1">
        <v>1</v>
      </c>
    </row>
    <row spans="1:2" r="2">
      <c s="2" t="s" r="B2">
        <v>2</v>
      </c>
    </row>
    <row spans="1:2" r="3">
      <c s="3" t="s" r="A3">
        <v>221</v>
      </c>
    </row>
    <row spans="1:2" r="4">
      <c s="4" t="s" r="A4">
        <v>272</v>
      </c>
      <c s="4" t="s" r="B4">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s="1" t="s" r="A1">
        <v>274</v>
      </c>
      <c s="2" t="s" r="B1">
        <v>1</v>
      </c>
    </row>
    <row spans="1:2" r="2">
      <c s="2" t="s" r="B2">
        <v>2</v>
      </c>
    </row>
    <row spans="1:2" r="3">
      <c s="3" t="s" r="A3">
        <v>224</v>
      </c>
    </row>
    <row spans="1:2" r="4">
      <c s="4" t="s" r="A4">
        <v>275</v>
      </c>
      <c s="4" t="s" r="B4">
        <v>276</v>
      </c>
    </row>
    <row spans="1:2" r="5">
      <c s="4" t="s" r="A5">
        <v>277</v>
      </c>
      <c s="4" t="s" r="B5">
        <v>278</v>
      </c>
    </row>
    <row spans="1:2" r="6">
      <c s="4" t="s" r="A6">
        <v>279</v>
      </c>
      <c s="4" t="s" r="B6">
        <v>280</v>
      </c>
    </row>
    <row spans="1:2" r="7">
      <c s="4" t="s" r="A7">
        <v>281</v>
      </c>
      <c s="4" t="s" r="B7">
        <v>282</v>
      </c>
    </row>
    <row spans="1:2" r="8">
      <c s="4" t="s" r="A8">
        <v>283</v>
      </c>
      <c s="4" t="s" r="B8">
        <v>284</v>
      </c>
    </row>
    <row spans="1:2" r="9">
      <c s="4" t="s" r="A9">
        <v>285</v>
      </c>
      <c s="4" t="s" r="B9">
        <v>286</v>
      </c>
    </row>
    <row spans="1:2" r="10">
      <c s="4" t="s" r="A10">
        <v>287</v>
      </c>
      <c s="4" t="s" r="B10">
        <v>288</v>
      </c>
    </row>
    <row spans="1:2" r="11">
      <c s="4" t="s" r="A11">
        <v>289</v>
      </c>
      <c s="4" t="s" r="B11">
        <v>290</v>
      </c>
    </row>
    <row spans="1:2" r="12">
      <c s="4" t="s" r="A12">
        <v>291</v>
      </c>
      <c s="4" t="s" r="B12">
        <v>292</v>
      </c>
    </row>
    <row spans="1:2" r="13">
      <c s="4" t="s" r="A13">
        <v>293</v>
      </c>
      <c s="4" t="s" r="B13">
        <v>2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80"/>
  </cols>
  <sheetData>
    <row spans="1:2" r="1">
      <c s="1" t="s" r="A1">
        <v>295</v>
      </c>
      <c s="2" t="s" r="B1">
        <v>1</v>
      </c>
    </row>
    <row spans="1:2" r="2">
      <c s="2" t="s" r="B2">
        <v>2</v>
      </c>
    </row>
    <row spans="1:2" r="3">
      <c s="3" t="s" r="A3">
        <v>227</v>
      </c>
    </row>
    <row spans="1:2" r="4">
      <c s="4" t="s" r="A4">
        <v>296</v>
      </c>
      <c s="4" t="s" r="B4">
        <v>297</v>
      </c>
    </row>
    <row spans="1:2" r="5">
      <c s="4" t="s" r="A5">
        <v>298</v>
      </c>
      <c s="4" t="s" r="B5">
        <v>299</v>
      </c>
    </row>
    <row spans="1:2" r="6">
      <c s="3" t="s" r="A6">
        <v>300</v>
      </c>
    </row>
    <row spans="1:2" r="7">
      <c s="4" t="s" r="A7">
        <v>301</v>
      </c>
      <c s="4" t="s" r="B7">
        <v>302</v>
      </c>
    </row>
    <row spans="1:2" r="8">
      <c s="4" t="s" r="A8">
        <v>303</v>
      </c>
      <c s="4" t="s" r="B8">
        <v>304</v>
      </c>
    </row>
    <row spans="1:2" r="9">
      <c s="4" t="s" r="A9">
        <v>305</v>
      </c>
      <c s="4" t="s" r="B9">
        <v>306</v>
      </c>
    </row>
    <row spans="1:2" r="10">
      <c s="4" t="s" r="A10">
        <v>307</v>
      </c>
      <c s="4" t="s" r="B10">
        <v>308</v>
      </c>
    </row>
    <row spans="1:2" r="11">
      <c s="4" t="s" r="A11">
        <v>309</v>
      </c>
    </row>
    <row spans="1:2" r="12">
      <c s="3" t="s" r="A12">
        <v>300</v>
      </c>
    </row>
    <row spans="1:2" r="13">
      <c s="4" t="s" r="A13">
        <v>310</v>
      </c>
      <c s="4" t="s" r="B13">
        <v>311</v>
      </c>
    </row>
    <row spans="1:2" r="14">
      <c s="4" t="s" r="A14">
        <v>312</v>
      </c>
      <c s="4" t="s" r="B14">
        <v>313</v>
      </c>
    </row>
    <row spans="1:2" r="15">
      <c s="4" t="s" r="A15">
        <v>314</v>
      </c>
    </row>
    <row spans="1:2" r="16">
      <c s="3" t="s" r="A16">
        <v>300</v>
      </c>
    </row>
    <row spans="1:2" r="17">
      <c s="4" t="s" r="A17">
        <v>310</v>
      </c>
      <c s="4" t="s" r="B17">
        <v>315</v>
      </c>
    </row>
    <row spans="1:2" r="18">
      <c s="4" t="s" r="A18">
        <v>312</v>
      </c>
      <c s="4" t="s" r="B18">
        <v>316</v>
      </c>
    </row>
    <row spans="1:2" r="19">
      <c s="4" t="s" r="A19">
        <v>317</v>
      </c>
    </row>
    <row spans="1:2" r="20">
      <c s="3" t="s" r="A20">
        <v>300</v>
      </c>
    </row>
    <row spans="1:2" r="21">
      <c s="4" t="s" r="A21">
        <v>318</v>
      </c>
      <c s="4" t="s" r="B21">
        <v>319</v>
      </c>
    </row>
    <row spans="1:2" r="22">
      <c s="4" t="s" r="A22">
        <v>320</v>
      </c>
    </row>
    <row spans="1:2" r="23">
      <c s="3" t="s" r="A23">
        <v>300</v>
      </c>
    </row>
    <row spans="1:2" r="24">
      <c s="4" t="s" r="A24">
        <v>318</v>
      </c>
      <c s="4" t="s" r="B24">
        <v>3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s="1" t="s" r="A1">
        <v>322</v>
      </c>
      <c s="2" t="s" r="B1">
        <v>1</v>
      </c>
    </row>
    <row spans="1:2" r="2">
      <c s="2" t="s" r="B2">
        <v>2</v>
      </c>
    </row>
    <row spans="1:2" r="3">
      <c s="3" t="s" r="A3">
        <v>230</v>
      </c>
    </row>
    <row spans="1:2" r="4">
      <c s="4" t="s" r="A4">
        <v>323</v>
      </c>
      <c s="4" t="s" r="B4">
        <v>324</v>
      </c>
    </row>
    <row spans="1:2" r="5">
      <c s="4" t="s" r="A5">
        <v>325</v>
      </c>
      <c s="4" t="s" r="B5">
        <v>3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s="1" t="s" r="A1">
        <v>327</v>
      </c>
      <c s="2" t="s" r="B1">
        <v>1</v>
      </c>
    </row>
    <row spans="1:2" r="2">
      <c s="2" t="s" r="B2">
        <v>2</v>
      </c>
    </row>
    <row spans="1:2" r="3">
      <c s="3" t="s" r="A3">
        <v>234</v>
      </c>
    </row>
    <row spans="1:2" r="4">
      <c s="4" t="s" r="A4">
        <v>328</v>
      </c>
      <c s="4" t="s" r="B4">
        <v>329</v>
      </c>
    </row>
    <row spans="1:2" r="5">
      <c s="4" t="s" r="A5">
        <v>330</v>
      </c>
      <c s="4" t="s" r="B5">
        <v>3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s="1" t="s" r="A1">
        <v>332</v>
      </c>
      <c s="2" t="s" r="B1">
        <v>1</v>
      </c>
    </row>
    <row spans="1:2" r="2">
      <c s="2" t="s" r="B2">
        <v>2</v>
      </c>
    </row>
    <row spans="1:2" r="3">
      <c s="3" t="s" r="A3">
        <v>237</v>
      </c>
    </row>
    <row spans="1:2" r="4">
      <c s="4" t="s" r="A4">
        <v>333</v>
      </c>
      <c s="4" t="s" r="B4">
        <v>334</v>
      </c>
    </row>
    <row spans="1:2" r="5">
      <c s="4" t="s" r="A5">
        <v>335</v>
      </c>
      <c s="4" t="s" r="B5">
        <v>3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337</v>
      </c>
      <c s="2" t="s" r="B1">
        <v>1</v>
      </c>
    </row>
    <row spans="1:2" r="2">
      <c s="2" t="s" r="B2">
        <v>2</v>
      </c>
    </row>
    <row spans="1:2" r="3">
      <c s="3" t="s" r="A3">
        <v>240</v>
      </c>
    </row>
    <row spans="1:2" r="4">
      <c s="4" t="s" r="A4">
        <v>338</v>
      </c>
      <c s="4" t="s" r="B4">
        <v>339</v>
      </c>
    </row>
    <row spans="1:2" r="5">
      <c s="4" t="s" r="A5">
        <v>340</v>
      </c>
      <c s="4" t="s" r="B5">
        <v>3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s="1" t="s" r="A1">
        <v>76</v>
      </c>
      <c s="2" t="s" r="B1">
        <v>30</v>
      </c>
      <c s="2" t="s" r="D1">
        <v>1</v>
      </c>
    </row>
    <row spans="1:5" r="2">
      <c s="2" t="s" r="B2">
        <v>2</v>
      </c>
      <c s="2" t="s" r="C2">
        <v>31</v>
      </c>
      <c s="2" t="s" r="D2">
        <v>2</v>
      </c>
      <c s="2" t="s" r="E2">
        <v>31</v>
      </c>
    </row>
    <row spans="1:5" r="3">
      <c s="3" t="s" r="A3">
        <v>77</v>
      </c>
    </row>
    <row spans="1:5" r="4">
      <c s="4" t="s" r="A4">
        <v>65</v>
      </c>
      <c s="7" t="n" r="B4">
        <v>1114</v>
      </c>
      <c s="7" t="n" r="C4">
        <v>1081</v>
      </c>
      <c s="7" t="n" r="D4">
        <v>3130</v>
      </c>
      <c s="7" t="n" r="E4">
        <v>3429</v>
      </c>
    </row>
    <row spans="1:5" r="5">
      <c s="3" t="s" r="A5">
        <v>78</v>
      </c>
    </row>
    <row spans="1:5" r="6">
      <c s="4" t="s" r="A6">
        <v>79</v>
      </c>
      <c s="5" t="n" r="B6">
        <v>98</v>
      </c>
      <c s="5" t="n" r="C6">
        <v>-104</v>
      </c>
      <c s="5" t="n" r="D6">
        <v>29</v>
      </c>
      <c s="5" t="n" r="E6">
        <v>394</v>
      </c>
    </row>
    <row spans="1:5" r="7">
      <c s="4" t="s" r="A7">
        <v>80</v>
      </c>
      <c s="5" t="n" r="B7">
        <v>41</v>
      </c>
      <c s="5" t="n" r="C7">
        <v>35</v>
      </c>
      <c s="5" t="n" r="D7">
        <v>114</v>
      </c>
      <c s="5" t="n" r="E7">
        <v>96</v>
      </c>
    </row>
    <row spans="1:5" r="8">
      <c s="4" t="s" r="A8">
        <v>81</v>
      </c>
      <c s="5" t="n" r="B8">
        <v>365</v>
      </c>
      <c s="5" t="n" r="C8">
        <v>-107</v>
      </c>
      <c s="5" t="n" r="D8">
        <v>494</v>
      </c>
      <c s="5" t="n" r="E8">
        <v>37</v>
      </c>
    </row>
    <row spans="1:5" r="9">
      <c s="4" t="s" r="A9">
        <v>82</v>
      </c>
      <c s="5" t="n" r="B9">
        <v>-15</v>
      </c>
      <c s="5" t="n" r="C9">
        <v>-41</v>
      </c>
      <c s="5" t="n" r="D9">
        <v>-77</v>
      </c>
      <c s="5" t="n" r="E9">
        <v>25</v>
      </c>
    </row>
    <row spans="1:5" r="10">
      <c s="4" t="s" r="A10">
        <v>35</v>
      </c>
      <c s="5" t="n" r="B10">
        <v>-15</v>
      </c>
      <c s="5" t="n" r="C10">
        <v>6</v>
      </c>
      <c s="5" t="n" r="D10">
        <v>-19</v>
      </c>
      <c s="5" t="n" r="E10">
        <v>2</v>
      </c>
    </row>
    <row spans="1:5" r="11">
      <c s="4" t="s" r="A11">
        <v>83</v>
      </c>
      <c s="5" t="n" r="B11">
        <v>474</v>
      </c>
      <c s="5" t="n" r="C11">
        <v>-211</v>
      </c>
      <c s="5" t="n" r="D11">
        <v>541</v>
      </c>
      <c s="5" t="n" r="E11">
        <v>554</v>
      </c>
    </row>
    <row spans="1:5" r="12">
      <c s="4" t="s" r="A12">
        <v>84</v>
      </c>
      <c s="5" t="n" r="B12">
        <v>219</v>
      </c>
      <c s="5" t="n" r="C12">
        <v>-23</v>
      </c>
      <c s="5" t="n" r="D12">
        <v>253</v>
      </c>
      <c s="5" t="n" r="E12">
        <v>241</v>
      </c>
    </row>
    <row spans="1:5" r="13">
      <c s="4" t="s" r="A13">
        <v>85</v>
      </c>
      <c s="5" t="n" r="B13">
        <v>255</v>
      </c>
      <c s="5" t="n" r="C13">
        <v>-188</v>
      </c>
      <c s="5" t="n" r="D13">
        <v>288</v>
      </c>
      <c s="5" t="n" r="E13">
        <v>313</v>
      </c>
    </row>
    <row spans="1:5" r="14">
      <c s="4" t="s" r="A14">
        <v>86</v>
      </c>
      <c s="7" t="n" r="B14">
        <v>1369</v>
      </c>
      <c s="7" t="n" r="C14">
        <v>893</v>
      </c>
      <c s="7" t="n" r="D14">
        <v>3418</v>
      </c>
      <c s="7" t="n" r="E14">
        <v>374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8"/>
    <col customWidth="1" max="2" min="2" width="80"/>
  </cols>
  <sheetData>
    <row spans="1:2" r="1">
      <c s="1" t="s" r="A1">
        <v>342</v>
      </c>
      <c s="2" t="s" r="B1">
        <v>1</v>
      </c>
    </row>
    <row spans="1:2" r="2">
      <c s="2" t="s" r="B2">
        <v>2</v>
      </c>
    </row>
    <row spans="1:2" r="3">
      <c s="3" t="s" r="A3">
        <v>243</v>
      </c>
    </row>
    <row spans="1:2" r="4">
      <c s="4" t="s" r="A4">
        <v>343</v>
      </c>
      <c s="4" t="s" r="B4">
        <v>344</v>
      </c>
    </row>
    <row spans="1:2" r="5">
      <c s="4" t="s" r="A5">
        <v>345</v>
      </c>
      <c s="4" t="s" r="B5">
        <v>346</v>
      </c>
    </row>
    <row spans="1:2" r="6">
      <c s="4" t="s" r="A6">
        <v>347</v>
      </c>
      <c s="4" t="s" r="B6">
        <v>348</v>
      </c>
    </row>
    <row spans="1:2" r="7">
      <c s="4" t="s" r="A7">
        <v>349</v>
      </c>
    </row>
    <row spans="1:2" r="8">
      <c s="3" t="s" r="A8">
        <v>350</v>
      </c>
    </row>
    <row spans="1:2" r="9">
      <c s="4" t="s" r="A9">
        <v>351</v>
      </c>
      <c s="4" t="s" r="B9">
        <v>352</v>
      </c>
    </row>
    <row spans="1:2" r="10">
      <c s="4" t="s" r="A10">
        <v>353</v>
      </c>
    </row>
    <row spans="1:2" r="11">
      <c s="3" t="s" r="A11">
        <v>350</v>
      </c>
    </row>
    <row spans="1:2" r="12">
      <c s="4" t="s" r="A12">
        <v>351</v>
      </c>
      <c s="4" t="s" r="B12">
        <v>3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80"/>
  </cols>
  <sheetData>
    <row spans="1:2" r="1">
      <c s="1" t="s" r="A1">
        <v>355</v>
      </c>
      <c s="2" t="s" r="B1">
        <v>1</v>
      </c>
    </row>
    <row spans="1:2" r="2">
      <c s="2" t="s" r="B2">
        <v>2</v>
      </c>
    </row>
    <row spans="1:2" r="3">
      <c s="3" t="s" r="A3">
        <v>246</v>
      </c>
    </row>
    <row spans="1:2" r="4">
      <c s="4" t="s" r="A4">
        <v>356</v>
      </c>
      <c s="4" t="s" r="B4">
        <v>357</v>
      </c>
    </row>
    <row spans="1:2" r="5">
      <c s="4" t="s" r="A5">
        <v>358</v>
      </c>
      <c s="4" t="s" r="B5">
        <v>359</v>
      </c>
    </row>
    <row spans="1:2" r="6">
      <c s="4" t="s" r="A6">
        <v>360</v>
      </c>
      <c s="4" t="s" r="B6">
        <v>361</v>
      </c>
    </row>
    <row spans="1:2" r="7">
      <c s="4" t="s" r="A7">
        <v>362</v>
      </c>
      <c s="4" t="s" r="B7">
        <v>3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t="s" r="A1">
        <v>364</v>
      </c>
      <c s="2" t="s" r="B1">
        <v>1</v>
      </c>
    </row>
    <row spans="1:2" r="2">
      <c s="2" t="s" r="B2">
        <v>2</v>
      </c>
    </row>
    <row spans="1:2" r="3">
      <c s="3" t="s" r="A3">
        <v>249</v>
      </c>
    </row>
    <row spans="1:2" r="4">
      <c s="4" t="s" r="A4">
        <v>365</v>
      </c>
      <c s="4" t="s" r="B4">
        <v>3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s="1" t="s" r="A1">
        <v>367</v>
      </c>
      <c s="2" t="s" r="B1">
        <v>1</v>
      </c>
    </row>
    <row spans="1:2" r="2">
      <c s="2" t="s" r="B2">
        <v>2</v>
      </c>
    </row>
    <row spans="1:2" r="3">
      <c s="3" t="s" r="A3">
        <v>252</v>
      </c>
    </row>
    <row spans="1:2" r="4">
      <c s="4" t="s" r="A4">
        <v>368</v>
      </c>
      <c s="4" t="s" r="B4">
        <v>369</v>
      </c>
    </row>
    <row spans="1:2" r="5">
      <c s="4" t="s" r="A5">
        <v>370</v>
      </c>
      <c s="4" t="s" r="B5">
        <v>371</v>
      </c>
    </row>
    <row spans="1:2" r="6">
      <c s="4" t="s" r="A6">
        <v>372</v>
      </c>
      <c s="4" t="s" r="B6">
        <v>371</v>
      </c>
    </row>
    <row spans="1:2" r="7">
      <c s="4" t="s" r="A7">
        <v>373</v>
      </c>
      <c s="4" t="s" r="B7">
        <v>374</v>
      </c>
    </row>
    <row spans="1:2" r="8">
      <c s="4" t="s" r="A8">
        <v>375</v>
      </c>
      <c s="4" t="s" r="B8">
        <v>374</v>
      </c>
    </row>
    <row spans="1:2" r="9">
      <c s="4" t="s" r="A9">
        <v>376</v>
      </c>
      <c s="4" t="s" r="B9">
        <v>377</v>
      </c>
    </row>
    <row spans="1:2" r="10">
      <c s="4" t="s" r="A10">
        <v>378</v>
      </c>
      <c s="4" t="s" r="B10">
        <v>379</v>
      </c>
    </row>
    <row spans="1:2" r="11">
      <c s="4" t="s" r="A11">
        <v>380</v>
      </c>
      <c s="4" t="s" r="B11">
        <v>3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t="s" r="A1">
        <v>382</v>
      </c>
      <c s="2" t="s" r="B1">
        <v>1</v>
      </c>
    </row>
    <row spans="1:2" r="2">
      <c s="2" t="s" r="B2">
        <v>2</v>
      </c>
    </row>
    <row spans="1:2" r="3">
      <c s="3" t="s" r="A3">
        <v>255</v>
      </c>
    </row>
    <row spans="1:2" r="4">
      <c s="4" t="s" r="A4">
        <v>383</v>
      </c>
      <c s="4" t="s" r="B4">
        <v>3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t="s" r="A1">
        <v>385</v>
      </c>
      <c s="2" t="s" r="B1">
        <v>1</v>
      </c>
    </row>
    <row spans="1:2" r="2">
      <c s="2" t="s" r="B2">
        <v>2</v>
      </c>
    </row>
    <row spans="1:2" r="3">
      <c s="3" t="s" r="A3">
        <v>258</v>
      </c>
    </row>
    <row spans="1:2" r="4">
      <c s="4" t="s" r="A4">
        <v>386</v>
      </c>
      <c s="4" t="s" r="B4">
        <v>387</v>
      </c>
    </row>
    <row spans="1:2" r="5">
      <c s="4" t="s" r="A5">
        <v>388</v>
      </c>
      <c s="4" t="s" r="B5">
        <v>389</v>
      </c>
    </row>
    <row spans="1:2" r="6">
      <c s="4" t="s" r="A6">
        <v>390</v>
      </c>
      <c s="4" t="s" r="B6">
        <v>391</v>
      </c>
    </row>
    <row spans="1:2" r="7">
      <c s="4" t="s" r="A7">
        <v>392</v>
      </c>
      <c s="4" t="s" r="B7">
        <v>3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94</v>
      </c>
      <c s="2" t="s" r="B1">
        <v>2</v>
      </c>
      <c s="2" t="s" r="C1">
        <v>88</v>
      </c>
    </row>
    <row spans="1:3" r="2">
      <c s="3" t="s" r="A2">
        <v>395</v>
      </c>
    </row>
    <row spans="1:3" r="3">
      <c s="4" t="s" r="A3">
        <v>103</v>
      </c>
      <c s="7" t="n" r="B3">
        <v>-1101</v>
      </c>
      <c s="7" t="n" r="C3">
        <v>-1079</v>
      </c>
    </row>
    <row spans="1:3" r="4">
      <c s="4" t="s" r="A4">
        <v>105</v>
      </c>
      <c s="5" t="n" r="B4">
        <v>-15374</v>
      </c>
      <c s="5" t="n" r="C4">
        <v>-15382</v>
      </c>
    </row>
    <row spans="1:3" r="5">
      <c s="4" t="s" r="A5">
        <v>396</v>
      </c>
      <c s="5" t="n" r="B5">
        <v>-313700</v>
      </c>
      <c s="5" t="n" r="C5">
        <v>-308167</v>
      </c>
    </row>
    <row spans="1:3" r="6">
      <c s="4" t="s" r="A6">
        <v>108</v>
      </c>
      <c s="5" t="n" r="B6">
        <v>-198</v>
      </c>
      <c s="5" t="n" r="C6">
        <v>-254</v>
      </c>
    </row>
    <row spans="1:3" r="7">
      <c s="4" t="s" r="A7">
        <v>116</v>
      </c>
      <c s="5" t="n" r="B7">
        <v>-10136</v>
      </c>
      <c s="5" t="n" r="C7">
        <v>-8855</v>
      </c>
    </row>
    <row spans="1:3" r="8">
      <c s="4" t="s" r="A8">
        <v>117</v>
      </c>
      <c s="7" t="n" r="B8">
        <v>-266015</v>
      </c>
      <c s="5" t="n" r="C8">
        <v>-263114</v>
      </c>
    </row>
    <row spans="1:3" r="9">
      <c s="4" t="s" r="A9">
        <v>397</v>
      </c>
    </row>
    <row spans="1:3" r="10">
      <c s="3" t="s" r="A10">
        <v>395</v>
      </c>
    </row>
    <row spans="1:3" r="11">
      <c s="4" t="s" r="A11">
        <v>103</v>
      </c>
      <c s="5" t="n" r="C11">
        <v>356</v>
      </c>
    </row>
    <row spans="1:3" r="12">
      <c s="4" t="s" r="A12">
        <v>105</v>
      </c>
      <c s="5" t="n" r="C12">
        <v>331</v>
      </c>
    </row>
    <row spans="1:3" r="13">
      <c s="4" t="s" r="A13">
        <v>396</v>
      </c>
      <c s="5" t="n" r="C13">
        <v>687</v>
      </c>
    </row>
    <row spans="1:3" r="14">
      <c s="4" t="s" r="A14">
        <v>108</v>
      </c>
      <c s="5" t="n" r="C14">
        <v>63</v>
      </c>
    </row>
    <row spans="1:3" r="15">
      <c s="4" t="s" r="A15">
        <v>116</v>
      </c>
      <c s="5" t="n" r="C15">
        <v>624</v>
      </c>
    </row>
    <row spans="1:3" r="16">
      <c s="4" t="s" r="A16">
        <v>117</v>
      </c>
      <c s="7" t="n" r="C16">
        <v>68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98</v>
      </c>
      <c s="2" t="s" r="B1">
        <v>30</v>
      </c>
      <c s="2" t="s" r="D1">
        <v>1</v>
      </c>
    </row>
    <row spans="1:5" r="2">
      <c s="2" t="s" r="B2">
        <v>2</v>
      </c>
      <c s="2" t="s" r="C2">
        <v>31</v>
      </c>
      <c s="2" t="s" r="D2">
        <v>2</v>
      </c>
      <c s="2" t="s" r="E2">
        <v>31</v>
      </c>
    </row>
    <row spans="1:5" r="3">
      <c s="3" t="s" r="A3">
        <v>399</v>
      </c>
    </row>
    <row spans="1:5" r="4">
      <c s="4" t="s" r="A4">
        <v>400</v>
      </c>
      <c s="7" t="n" r="B4">
        <v>-4</v>
      </c>
      <c s="7" t="n" r="C4">
        <v>-44</v>
      </c>
      <c s="7" t="n" r="D4">
        <v>26</v>
      </c>
      <c s="7" t="n" r="E4">
        <v>-24</v>
      </c>
    </row>
    <row spans="1:5" r="5">
      <c s="4" t="s" r="A5">
        <v>401</v>
      </c>
    </row>
    <row spans="1:5" r="6">
      <c s="3" t="s" r="A6">
        <v>399</v>
      </c>
    </row>
    <row spans="1:5" r="7">
      <c s="4" t="s" r="A7">
        <v>402</v>
      </c>
      <c s="5" t="n" r="B7">
        <v>-7</v>
      </c>
      <c s="5" t="n" r="C7">
        <v>-70</v>
      </c>
      <c s="5" t="n" r="D7">
        <v>41</v>
      </c>
      <c s="5" t="n" r="E7">
        <v>-38</v>
      </c>
    </row>
    <row spans="1:5" r="8">
      <c s="4" t="s" r="A8">
        <v>403</v>
      </c>
      <c s="5" t="n" r="B8">
        <v>-7</v>
      </c>
      <c s="5" t="n" r="C8">
        <v>-70</v>
      </c>
      <c s="5" t="n" r="D8">
        <v>41</v>
      </c>
      <c s="5" t="n" r="E8">
        <v>-38</v>
      </c>
    </row>
    <row spans="1:5" r="9">
      <c s="4" t="s" r="A9">
        <v>404</v>
      </c>
      <c s="5" t="n" r="B9">
        <v>-3</v>
      </c>
      <c s="5" t="n" r="C9">
        <v>-26</v>
      </c>
      <c s="5" t="n" r="D9">
        <v>15</v>
      </c>
      <c s="5" t="n" r="E9">
        <v>-14</v>
      </c>
    </row>
    <row spans="1:5" r="10">
      <c s="4" t="s" r="A10">
        <v>400</v>
      </c>
      <c s="7" t="n" r="B10">
        <v>-4</v>
      </c>
      <c s="7" t="n" r="C10">
        <v>-44</v>
      </c>
      <c s="7" t="n" r="D10">
        <v>26</v>
      </c>
      <c s="7" t="n" r="E10">
        <v>-2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29"/>
    <col customWidth="1" max="3" min="3" width="21"/>
  </cols>
  <sheetData>
    <row spans="1:3" r="1">
      <c s="1" t="s" r="A1">
        <v>405</v>
      </c>
      <c s="2" t="s" r="B1">
        <v>406</v>
      </c>
      <c s="2" t="s" r="C1">
        <v>407</v>
      </c>
    </row>
    <row spans="1:3" r="2">
      <c s="3" t="s" r="A2">
        <v>408</v>
      </c>
    </row>
    <row spans="1:3" r="3">
      <c s="4" t="s" r="A3">
        <v>409</v>
      </c>
      <c s="5" t="n" r="B3">
        <v>430</v>
      </c>
    </row>
    <row spans="1:3" r="4">
      <c s="4" t="s" r="A4">
        <v>410</v>
      </c>
      <c s="7" t="n" r="B4">
        <v>-130</v>
      </c>
      <c s="7" t="n" r="C4">
        <v>-237</v>
      </c>
    </row>
    <row spans="1:3" r="5">
      <c s="4" t="s" r="A5">
        <v>411</v>
      </c>
      <c s="7" t="n" r="B5">
        <v>-94</v>
      </c>
      <c s="5" t="n" r="C5">
        <v>-206</v>
      </c>
    </row>
    <row spans="1:3" r="6">
      <c s="4" t="s" r="A6">
        <v>412</v>
      </c>
      <c s="5" t="n" r="B6">
        <v>30</v>
      </c>
    </row>
    <row spans="1:3" r="7">
      <c s="4" t="s" r="A7">
        <v>413</v>
      </c>
      <c s="7" t="n" r="B7">
        <v>2100</v>
      </c>
      <c s="5" t="n" r="C7">
        <v>3500</v>
      </c>
    </row>
    <row spans="1:3" r="8">
      <c s="4" t="s" r="A8">
        <v>414</v>
      </c>
      <c s="5" t="n" r="B8">
        <v>8700</v>
      </c>
      <c s="5" t="n" r="C8">
        <v>9000</v>
      </c>
    </row>
    <row spans="1:3" r="9">
      <c s="4" t="s" r="A9">
        <v>415</v>
      </c>
      <c s="5" t="n" r="B9">
        <v>10400</v>
      </c>
      <c s="5" t="n" r="C9">
        <v>10600</v>
      </c>
    </row>
    <row spans="1:3" r="10">
      <c s="4" t="s" r="A10">
        <v>416</v>
      </c>
      <c s="5" t="n" r="B10">
        <v>231</v>
      </c>
      <c s="5" t="n" r="C10">
        <v>91</v>
      </c>
    </row>
    <row spans="1:3" r="11">
      <c s="4" t="s" r="A11">
        <v>417</v>
      </c>
      <c s="7" t="n" r="B11">
        <v>-18</v>
      </c>
      <c s="7" t="n" r="C11">
        <v>-6</v>
      </c>
    </row>
    <row spans="1:3" r="12">
      <c s="4" t="s" r="A12">
        <v>418</v>
      </c>
    </row>
    <row spans="1:3" r="13">
      <c s="3" t="s" r="A13">
        <v>408</v>
      </c>
    </row>
    <row spans="1:3" r="14">
      <c s="4" t="s" r="A14">
        <v>419</v>
      </c>
      <c s="4" t="s" r="B14">
        <v>420</v>
      </c>
    </row>
    <row spans="1:3" r="15">
      <c s="4" t="s" r="A15">
        <v>421</v>
      </c>
    </row>
    <row spans="1:3" r="16">
      <c s="3" t="s" r="A16">
        <v>408</v>
      </c>
    </row>
    <row spans="1:3" r="17">
      <c s="4" t="s" r="A17">
        <v>419</v>
      </c>
      <c s="4" t="s" r="B17">
        <v>422</v>
      </c>
      <c s="4" t="s" r="C17">
        <v>423</v>
      </c>
    </row>
    <row spans="1:3" r="18">
      <c s="4" t="s" r="A18">
        <v>424</v>
      </c>
    </row>
    <row spans="1:3" r="19">
      <c s="3" t="s" r="A19">
        <v>408</v>
      </c>
    </row>
    <row spans="1:3" r="20">
      <c s="4" t="s" r="A20">
        <v>410</v>
      </c>
      <c s="7" t="n" r="B20">
        <v>-2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25</v>
      </c>
      <c s="2" t="s" r="B1">
        <v>2</v>
      </c>
      <c s="2" t="s" r="C1">
        <v>88</v>
      </c>
    </row>
    <row spans="1:3" r="2">
      <c s="3" t="s" r="A2">
        <v>224</v>
      </c>
    </row>
    <row spans="1:3" r="3">
      <c s="4" t="s" r="A3">
        <v>95</v>
      </c>
      <c s="7" t="n" r="B3">
        <v>39431</v>
      </c>
      <c s="7" t="n" r="C3">
        <v>39508</v>
      </c>
    </row>
    <row spans="1:3" r="4">
      <c s="4" t="s" r="A4">
        <v>96</v>
      </c>
      <c s="5" t="n" r="B4">
        <v>23711</v>
      </c>
      <c s="5" t="n" r="C4">
        <v>22500</v>
      </c>
    </row>
    <row spans="1:3" r="5">
      <c s="4" t="s" r="A5">
        <v>426</v>
      </c>
      <c s="7" t="n" r="B5">
        <v>63142</v>
      </c>
      <c s="7" t="n" r="C5">
        <v>6200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87</v>
      </c>
      <c s="2" t="s" r="B1">
        <v>2</v>
      </c>
      <c s="2" t="s" r="C1">
        <v>88</v>
      </c>
    </row>
    <row spans="1:3" r="2">
      <c s="3" t="s" r="A2">
        <v>89</v>
      </c>
    </row>
    <row spans="1:3" r="3">
      <c s="4" t="s" r="A3">
        <v>90</v>
      </c>
      <c s="7" t="n" r="B3">
        <v>2701</v>
      </c>
      <c s="7" t="n" r="C3">
        <v>3147</v>
      </c>
    </row>
    <row spans="1:3" r="4">
      <c s="4" t="s" r="A4">
        <v>91</v>
      </c>
      <c s="5" t="n" r="B4">
        <v>3952</v>
      </c>
      <c s="5" t="n" r="C4">
        <v>4095</v>
      </c>
    </row>
    <row spans="1:3" r="5">
      <c s="4" t="s" r="A5">
        <v>92</v>
      </c>
      <c s="5" t="n" r="B5">
        <v>184</v>
      </c>
      <c s="5" t="n" r="C5">
        <v>0</v>
      </c>
    </row>
    <row spans="1:3" r="6">
      <c s="4" t="s" r="A6">
        <v>93</v>
      </c>
      <c s="5" t="n" r="B6">
        <v>6837</v>
      </c>
      <c s="5" t="n" r="C6">
        <v>7242</v>
      </c>
    </row>
    <row spans="1:3" r="7">
      <c s="4" t="s" r="A7">
        <v>94</v>
      </c>
      <c s="5" t="n" r="B7">
        <v>586</v>
      </c>
      <c s="5" t="n" r="C7">
        <v>234</v>
      </c>
    </row>
    <row spans="1:3" r="8">
      <c s="4" t="s" r="A8">
        <v>95</v>
      </c>
      <c s="5" t="n" r="B8">
        <v>39431</v>
      </c>
      <c s="5" t="n" r="C8">
        <v>39508</v>
      </c>
    </row>
    <row spans="1:3" r="9">
      <c s="4" t="s" r="A9">
        <v>96</v>
      </c>
      <c s="5" t="n" r="B9">
        <v>23711</v>
      </c>
      <c s="5" t="n" r="C9">
        <v>22500</v>
      </c>
    </row>
    <row spans="1:3" r="10">
      <c s="3" t="s" r="A10">
        <v>97</v>
      </c>
    </row>
    <row spans="1:3" r="11">
      <c s="4" t="s" r="A11">
        <v>98</v>
      </c>
      <c s="5" t="n" r="B11">
        <v>213329</v>
      </c>
      <c s="5" t="n" r="C11">
        <v>208316</v>
      </c>
    </row>
    <row spans="1:3" r="12">
      <c s="4" t="s" r="A12">
        <v>99</v>
      </c>
      <c s="5" t="n" r="B12">
        <v>-4847</v>
      </c>
      <c s="5" t="n" r="C12">
        <v>-4383</v>
      </c>
    </row>
    <row spans="1:3" r="13">
      <c s="4" t="s" r="A13">
        <v>100</v>
      </c>
      <c s="5" t="n" r="B13">
        <v>208482</v>
      </c>
      <c s="5" t="n" r="C13">
        <v>203933</v>
      </c>
    </row>
    <row spans="1:3" r="14">
      <c s="4" t="s" r="A14">
        <v>101</v>
      </c>
      <c s="5" t="n" r="B14">
        <v>566</v>
      </c>
      <c s="5" t="n" r="C14">
        <v>626</v>
      </c>
    </row>
    <row spans="1:3" r="15">
      <c s="4" t="s" r="A15">
        <v>102</v>
      </c>
      <c s="5" t="n" r="B15">
        <v>3629</v>
      </c>
      <c s="5" t="n" r="C15">
        <v>3685</v>
      </c>
    </row>
    <row spans="1:3" r="16">
      <c s="4" t="s" r="A16">
        <v>103</v>
      </c>
      <c s="5" t="n" r="B16">
        <v>1101</v>
      </c>
      <c s="5" t="n" r="C16">
        <v>1079</v>
      </c>
    </row>
    <row spans="1:3" r="17">
      <c s="4" t="s" r="A17">
        <v>104</v>
      </c>
      <c s="5" t="n" r="B17">
        <v>13983</v>
      </c>
      <c s="5" t="n" r="C17">
        <v>13978</v>
      </c>
    </row>
    <row spans="1:3" r="18">
      <c s="4" t="s" r="A18">
        <v>105</v>
      </c>
      <c s="5" t="n" r="B18">
        <v>15374</v>
      </c>
      <c s="5" t="n" r="C18">
        <v>15382</v>
      </c>
    </row>
    <row spans="1:3" r="19">
      <c s="4" t="s" r="A19">
        <v>106</v>
      </c>
      <c s="5" t="n" r="B19">
        <v>313700</v>
      </c>
      <c s="5" t="n" r="C19">
        <v>308167</v>
      </c>
    </row>
    <row spans="1:3" r="20">
      <c s="3" t="s" r="A20">
        <v>107</v>
      </c>
    </row>
    <row spans="1:3" r="21">
      <c s="4" t="s" r="A21">
        <v>108</v>
      </c>
      <c s="5" t="n" r="B21">
        <v>198</v>
      </c>
      <c s="5" t="n" r="C21">
        <v>254</v>
      </c>
    </row>
    <row spans="1:3" r="22">
      <c s="3" t="s" r="A22">
        <v>109</v>
      </c>
    </row>
    <row spans="1:3" r="23">
      <c s="4" t="s" r="A23">
        <v>110</v>
      </c>
      <c s="5" t="n" r="B23">
        <v>25055</v>
      </c>
      <c s="5" t="n" r="C23">
        <v>25081</v>
      </c>
    </row>
    <row spans="1:3" r="24">
      <c s="4" t="s" r="A24">
        <v>111</v>
      </c>
      <c s="5" t="n" r="B24">
        <v>187848</v>
      </c>
      <c s="5" t="n" r="C24">
        <v>180467</v>
      </c>
    </row>
    <row spans="1:3" r="25">
      <c s="4" t="s" r="A25">
        <v>112</v>
      </c>
      <c s="5" t="n" r="B25">
        <v>212903</v>
      </c>
      <c s="5" t="n" r="C25">
        <v>205548</v>
      </c>
    </row>
    <row spans="1:3" r="26">
      <c s="4" t="s" r="A26">
        <v>39</v>
      </c>
      <c s="5" t="n" r="B26">
        <v>15656</v>
      </c>
      <c s="5" t="n" r="C26">
        <v>11624</v>
      </c>
    </row>
    <row spans="1:3" r="27">
      <c s="3" t="s" r="A27">
        <v>113</v>
      </c>
    </row>
    <row spans="1:3" r="28">
      <c s="4" t="s" r="A28">
        <v>114</v>
      </c>
      <c s="5" t="n" r="B28">
        <v>1021</v>
      </c>
      <c s="5" t="n" r="C28">
        <v>880</v>
      </c>
    </row>
    <row spans="1:3" r="29">
      <c s="4" t="s" r="A29">
        <v>40</v>
      </c>
      <c s="5" t="n" r="B29">
        <v>21773</v>
      </c>
      <c s="5" t="n" r="C29">
        <v>18684</v>
      </c>
    </row>
    <row spans="1:3" r="30">
      <c s="4" t="s" r="A30">
        <v>41</v>
      </c>
      <c s="5" t="n" r="B30">
        <v>4328</v>
      </c>
      <c s="5" t="n" r="C30">
        <v>17269</v>
      </c>
    </row>
    <row spans="1:3" r="31">
      <c s="4" t="s" r="A31">
        <v>115</v>
      </c>
      <c s="5" t="n" r="B31">
        <v>27122</v>
      </c>
      <c s="5" t="n" r="C31">
        <v>36833</v>
      </c>
    </row>
    <row spans="1:3" r="32">
      <c s="4" t="s" r="A32">
        <v>116</v>
      </c>
      <c s="5" t="n" r="B32">
        <v>10136</v>
      </c>
      <c s="5" t="n" r="C32">
        <v>8855</v>
      </c>
    </row>
    <row spans="1:3" r="33">
      <c s="4" t="s" r="A33">
        <v>117</v>
      </c>
      <c s="7" t="n" r="B33">
        <v>266015</v>
      </c>
      <c s="7" t="n" r="C33">
        <v>263114</v>
      </c>
    </row>
    <row spans="1:3" r="34">
      <c s="4" t="s" r="A34">
        <v>118</v>
      </c>
      <c s="4" t="s" r="B34">
        <v>119</v>
      </c>
      <c s="4" t="s" r="C34">
        <v>119</v>
      </c>
    </row>
    <row spans="1:3" r="35">
      <c s="3" t="s" r="A35">
        <v>120</v>
      </c>
    </row>
    <row spans="1:3" r="36">
      <c s="4" t="s" r="A36">
        <v>121</v>
      </c>
      <c s="7" t="n" r="B36">
        <v>0</v>
      </c>
      <c s="7" t="n" r="C36">
        <v>0</v>
      </c>
    </row>
    <row spans="1:3" r="37">
      <c s="4" t="s" r="A37">
        <v>122</v>
      </c>
      <c s="5" t="n" r="B37">
        <v>6</v>
      </c>
      <c s="5" t="n" r="C37">
        <v>6</v>
      </c>
    </row>
    <row spans="1:3" r="38">
      <c s="4" t="s" r="A38">
        <v>123</v>
      </c>
      <c s="5" t="n" r="B38">
        <v>29594</v>
      </c>
      <c s="5" t="n" r="C38">
        <v>27869</v>
      </c>
    </row>
    <row spans="1:3" r="39">
      <c s="4" t="s" r="A39">
        <v>124</v>
      </c>
      <c s="5" t="n" r="B39">
        <v>26407</v>
      </c>
      <c s="5" t="n" r="C39">
        <v>23973</v>
      </c>
    </row>
    <row spans="1:3" r="40">
      <c s="4" t="s" r="A40">
        <v>125</v>
      </c>
      <c s="5" t="n" r="B40">
        <v>-142</v>
      </c>
      <c s="5" t="n" r="C40">
        <v>-430</v>
      </c>
    </row>
    <row spans="1:3" r="41">
      <c s="4" t="s" r="A41">
        <v>126</v>
      </c>
      <c s="5" t="n" r="B41">
        <v>-8180</v>
      </c>
      <c s="5" t="n" r="C41">
        <v>-6365</v>
      </c>
    </row>
    <row spans="1:3" r="42">
      <c s="4" t="s" r="A42">
        <v>127</v>
      </c>
      <c s="5" t="n" r="B42">
        <v>47685</v>
      </c>
      <c s="5" t="n" r="C42">
        <v>45053</v>
      </c>
    </row>
    <row spans="1:3" r="43">
      <c s="4" t="s" r="A43">
        <v>128</v>
      </c>
      <c s="5" t="n" r="B43">
        <v>313700</v>
      </c>
      <c s="5" t="n" r="C43">
        <v>308167</v>
      </c>
    </row>
    <row spans="1:3" r="44">
      <c s="4" t="s" r="A44">
        <v>129</v>
      </c>
    </row>
    <row spans="1:3" r="45">
      <c s="3" t="s" r="A45">
        <v>97</v>
      </c>
    </row>
    <row spans="1:3" r="46">
      <c s="4" t="s" r="A46">
        <v>98</v>
      </c>
      <c s="5" t="n" r="B46">
        <v>179748</v>
      </c>
      <c s="5" t="n" r="C46">
        <v>171771</v>
      </c>
    </row>
    <row spans="1:3" r="47">
      <c s="4" t="s" r="A47">
        <v>130</v>
      </c>
    </row>
    <row spans="1:3" r="48">
      <c s="3" t="s" r="A48">
        <v>97</v>
      </c>
    </row>
    <row spans="1:3" r="49">
      <c s="4" t="s" r="A49">
        <v>98</v>
      </c>
      <c s="7" t="n" r="B49">
        <v>33581</v>
      </c>
      <c s="7" t="n" r="C49">
        <v>36545</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27</v>
      </c>
      <c s="2" t="s" r="B1">
        <v>2</v>
      </c>
      <c s="2" t="s" r="C1">
        <v>88</v>
      </c>
    </row>
    <row spans="1:3" r="2">
      <c s="3" t="s" r="A2">
        <v>428</v>
      </c>
    </row>
    <row spans="1:3" r="3">
      <c s="4" t="s" r="A3">
        <v>429</v>
      </c>
      <c s="7" t="n" r="B3">
        <v>38753</v>
      </c>
      <c s="7" t="n" r="C3">
        <v>38859</v>
      </c>
    </row>
    <row spans="1:3" r="4">
      <c s="4" t="s" r="A4">
        <v>430</v>
      </c>
      <c s="5" t="n" r="B4">
        <v>808</v>
      </c>
      <c s="5" t="n" r="C4">
        <v>886</v>
      </c>
    </row>
    <row spans="1:3" r="5">
      <c s="4" t="s" r="A5">
        <v>431</v>
      </c>
      <c s="5" t="n" r="B5">
        <v>-130</v>
      </c>
      <c s="5" t="n" r="C5">
        <v>-237</v>
      </c>
    </row>
    <row spans="1:3" r="6">
      <c s="4" t="s" r="A6">
        <v>95</v>
      </c>
      <c s="7" t="n" r="B6">
        <v>39431</v>
      </c>
      <c s="7" t="n" r="C6">
        <v>39508</v>
      </c>
    </row>
    <row spans="1:3" r="7">
      <c s="4" t="s" r="A7">
        <v>432</v>
      </c>
    </row>
    <row spans="1:3" r="8">
      <c s="3" t="s" r="A8">
        <v>428</v>
      </c>
    </row>
    <row spans="1:3" r="9">
      <c s="4" t="s" r="A9">
        <v>419</v>
      </c>
      <c s="4" t="s" r="B9">
        <v>433</v>
      </c>
      <c s="4" t="s" r="C9">
        <v>434</v>
      </c>
    </row>
    <row spans="1:3" r="10">
      <c s="4" t="s" r="A10">
        <v>435</v>
      </c>
    </row>
    <row spans="1:3" r="11">
      <c s="3" t="s" r="A11">
        <v>428</v>
      </c>
    </row>
    <row spans="1:3" r="12">
      <c s="4" t="s" r="A12">
        <v>419</v>
      </c>
      <c s="4" t="s" r="B12">
        <v>436</v>
      </c>
      <c s="4" t="s" r="C12">
        <v>437</v>
      </c>
    </row>
    <row spans="1:3" r="13">
      <c s="4" t="s" r="A13">
        <v>438</v>
      </c>
    </row>
    <row spans="1:3" r="14">
      <c s="3" t="s" r="A14">
        <v>428</v>
      </c>
    </row>
    <row spans="1:3" r="15">
      <c s="4" t="s" r="A15">
        <v>429</v>
      </c>
      <c s="7" t="n" r="B15">
        <v>4412</v>
      </c>
      <c s="7" t="n" r="C15">
        <v>4114</v>
      </c>
    </row>
    <row spans="1:3" r="16">
      <c s="4" t="s" r="A16">
        <v>430</v>
      </c>
      <c s="5" t="n" r="B16">
        <v>33</v>
      </c>
      <c s="5" t="n" r="C16">
        <v>5</v>
      </c>
    </row>
    <row spans="1:3" r="17">
      <c s="4" t="s" r="A17">
        <v>431</v>
      </c>
      <c s="5" t="n" r="B17">
        <v>0</v>
      </c>
      <c s="5" t="n" r="C17">
        <v>-1</v>
      </c>
    </row>
    <row spans="1:3" r="18">
      <c s="4" t="s" r="A18">
        <v>95</v>
      </c>
      <c s="5" t="n" r="B18">
        <v>4445</v>
      </c>
      <c s="5" t="n" r="C18">
        <v>4118</v>
      </c>
    </row>
    <row spans="1:3" r="19">
      <c s="4" t="s" r="A19">
        <v>439</v>
      </c>
    </row>
    <row spans="1:3" r="20">
      <c s="3" t="s" r="A20">
        <v>428</v>
      </c>
    </row>
    <row spans="1:3" r="21">
      <c s="4" t="s" r="A21">
        <v>429</v>
      </c>
      <c s="5" t="n" r="B21">
        <v>356</v>
      </c>
      <c s="5" t="n" r="C21">
        <v>819</v>
      </c>
    </row>
    <row spans="1:3" r="22">
      <c s="4" t="s" r="A22">
        <v>430</v>
      </c>
      <c s="5" t="n" r="B22">
        <v>1</v>
      </c>
      <c s="5" t="n" r="C22">
        <v>1</v>
      </c>
    </row>
    <row spans="1:3" r="23">
      <c s="4" t="s" r="A23">
        <v>431</v>
      </c>
      <c s="5" t="n" r="B23">
        <v>-2</v>
      </c>
      <c s="5" t="n" r="C23">
        <v>-20</v>
      </c>
    </row>
    <row spans="1:3" r="24">
      <c s="4" t="s" r="A24">
        <v>95</v>
      </c>
      <c s="5" t="n" r="B24">
        <v>355</v>
      </c>
      <c s="5" t="n" r="C24">
        <v>800</v>
      </c>
    </row>
    <row spans="1:3" r="25">
      <c s="4" t="s" r="A25">
        <v>440</v>
      </c>
    </row>
    <row spans="1:3" r="26">
      <c s="3" t="s" r="A26">
        <v>428</v>
      </c>
    </row>
    <row spans="1:3" r="27">
      <c s="4" t="s" r="A27">
        <v>429</v>
      </c>
      <c s="5" t="n" r="B27">
        <v>27170</v>
      </c>
      <c s="5" t="n" r="C27">
        <v>24742</v>
      </c>
    </row>
    <row spans="1:3" r="28">
      <c s="4" t="s" r="A28">
        <v>430</v>
      </c>
      <c s="5" t="n" r="B28">
        <v>685</v>
      </c>
      <c s="5" t="n" r="C28">
        <v>757</v>
      </c>
    </row>
    <row spans="1:3" r="29">
      <c s="4" t="s" r="A29">
        <v>431</v>
      </c>
      <c s="5" t="n" r="B29">
        <v>-90</v>
      </c>
      <c s="5" t="n" r="C29">
        <v>-118</v>
      </c>
    </row>
    <row spans="1:3" r="30">
      <c s="4" t="s" r="A30">
        <v>95</v>
      </c>
      <c s="5" t="n" r="B30">
        <v>27765</v>
      </c>
      <c s="5" t="n" r="C30">
        <v>25381</v>
      </c>
    </row>
    <row spans="1:3" r="31">
      <c s="4" t="s" r="A31">
        <v>441</v>
      </c>
    </row>
    <row spans="1:3" r="32">
      <c s="3" t="s" r="A32">
        <v>428</v>
      </c>
    </row>
    <row spans="1:3" r="33">
      <c s="4" t="s" r="A33">
        <v>429</v>
      </c>
      <c s="5" t="n" r="B33">
        <v>24409</v>
      </c>
      <c s="5" t="n" r="C33">
        <v>21804</v>
      </c>
    </row>
    <row spans="1:3" r="34">
      <c s="4" t="s" r="A34">
        <v>430</v>
      </c>
      <c s="5" t="n" r="B34">
        <v>274</v>
      </c>
      <c s="5" t="n" r="C34">
        <v>296</v>
      </c>
    </row>
    <row spans="1:3" r="35">
      <c s="4" t="s" r="A35">
        <v>431</v>
      </c>
      <c s="5" t="n" r="B35">
        <v>-72</v>
      </c>
      <c s="5" t="n" r="C35">
        <v>-105</v>
      </c>
    </row>
    <row spans="1:3" r="36">
      <c s="4" t="s" r="A36">
        <v>95</v>
      </c>
      <c s="5" t="n" r="B36">
        <v>24611</v>
      </c>
      <c s="5" t="n" r="C36">
        <v>21995</v>
      </c>
    </row>
    <row spans="1:3" r="37">
      <c s="4" t="s" r="A37">
        <v>442</v>
      </c>
    </row>
    <row spans="1:3" r="38">
      <c s="3" t="s" r="A38">
        <v>428</v>
      </c>
    </row>
    <row spans="1:3" r="39">
      <c s="4" t="s" r="A39">
        <v>429</v>
      </c>
      <c s="5" t="n" r="B39">
        <v>2761</v>
      </c>
      <c s="5" t="n" r="C39">
        <v>2938</v>
      </c>
    </row>
    <row spans="1:3" r="40">
      <c s="4" t="s" r="A40">
        <v>430</v>
      </c>
      <c s="5" t="n" r="B40">
        <v>411</v>
      </c>
      <c s="5" t="n" r="C40">
        <v>461</v>
      </c>
    </row>
    <row spans="1:3" r="41">
      <c s="4" t="s" r="A41">
        <v>431</v>
      </c>
      <c s="5" t="n" r="B41">
        <v>-18</v>
      </c>
      <c s="5" t="n" r="C41">
        <v>-13</v>
      </c>
    </row>
    <row spans="1:3" r="42">
      <c s="4" t="s" r="A42">
        <v>95</v>
      </c>
      <c s="5" t="n" r="B42">
        <v>3154</v>
      </c>
      <c s="5" t="n" r="C42">
        <v>3386</v>
      </c>
    </row>
    <row spans="1:3" r="43">
      <c s="4" t="s" r="A43">
        <v>443</v>
      </c>
      <c s="5" t="n" r="B43">
        <v>18</v>
      </c>
      <c s="5" t="n" r="C43">
        <v>8</v>
      </c>
    </row>
    <row spans="1:3" r="44">
      <c s="4" t="s" r="A44">
        <v>444</v>
      </c>
    </row>
    <row spans="1:3" r="45">
      <c s="3" t="s" r="A45">
        <v>428</v>
      </c>
    </row>
    <row spans="1:3" r="46">
      <c s="4" t="s" r="A46">
        <v>429</v>
      </c>
      <c s="5" t="n" r="B46">
        <v>5175</v>
      </c>
      <c s="5" t="n" r="C46">
        <v>5531</v>
      </c>
    </row>
    <row spans="1:3" r="47">
      <c s="4" t="s" r="A47">
        <v>430</v>
      </c>
      <c s="5" t="n" r="B47">
        <v>81</v>
      </c>
      <c s="5" t="n" r="C47">
        <v>63</v>
      </c>
    </row>
    <row spans="1:3" r="48">
      <c s="4" t="s" r="A48">
        <v>431</v>
      </c>
      <c s="5" t="n" r="B48">
        <v>-36</v>
      </c>
      <c s="5" t="n" r="C48">
        <v>-75</v>
      </c>
    </row>
    <row spans="1:3" r="49">
      <c s="4" t="s" r="A49">
        <v>95</v>
      </c>
      <c s="5" t="n" r="B49">
        <v>5220</v>
      </c>
      <c s="5" t="n" r="C49">
        <v>5519</v>
      </c>
    </row>
    <row spans="1:3" r="50">
      <c s="4" t="s" r="A50">
        <v>445</v>
      </c>
    </row>
    <row spans="1:3" r="51">
      <c s="3" t="s" r="A51">
        <v>428</v>
      </c>
    </row>
    <row spans="1:3" r="52">
      <c s="4" t="s" r="A52">
        <v>429</v>
      </c>
      <c s="5" t="n" r="B52">
        <v>3431</v>
      </c>
      <c s="5" t="n" r="C52">
        <v>3751</v>
      </c>
    </row>
    <row spans="1:3" r="53">
      <c s="4" t="s" r="A53">
        <v>430</v>
      </c>
      <c s="5" t="n" r="B53">
        <v>45</v>
      </c>
      <c s="5" t="n" r="C53">
        <v>32</v>
      </c>
    </row>
    <row spans="1:3" r="54">
      <c s="4" t="s" r="A54">
        <v>431</v>
      </c>
      <c s="5" t="n" r="B54">
        <v>-30</v>
      </c>
      <c s="5" t="n" r="C54">
        <v>-60</v>
      </c>
    </row>
    <row spans="1:3" r="55">
      <c s="4" t="s" r="A55">
        <v>95</v>
      </c>
      <c s="5" t="n" r="B55">
        <v>3446</v>
      </c>
      <c s="5" t="n" r="C55">
        <v>3723</v>
      </c>
    </row>
    <row spans="1:3" r="56">
      <c s="4" t="s" r="A56">
        <v>446</v>
      </c>
    </row>
    <row spans="1:3" r="57">
      <c s="3" t="s" r="A57">
        <v>428</v>
      </c>
    </row>
    <row spans="1:3" r="58">
      <c s="4" t="s" r="A58">
        <v>429</v>
      </c>
      <c s="5" t="n" r="B58">
        <v>1744</v>
      </c>
      <c s="5" t="n" r="C58">
        <v>1780</v>
      </c>
    </row>
    <row spans="1:3" r="59">
      <c s="4" t="s" r="A59">
        <v>430</v>
      </c>
      <c s="5" t="n" r="B59">
        <v>36</v>
      </c>
      <c s="5" t="n" r="C59">
        <v>31</v>
      </c>
    </row>
    <row spans="1:3" r="60">
      <c s="4" t="s" r="A60">
        <v>431</v>
      </c>
      <c s="5" t="n" r="B60">
        <v>-6</v>
      </c>
      <c s="5" t="n" r="C60">
        <v>-15</v>
      </c>
    </row>
    <row spans="1:3" r="61">
      <c s="4" t="s" r="A61">
        <v>95</v>
      </c>
      <c s="5" t="n" r="B61">
        <v>1774</v>
      </c>
      <c s="5" t="n" r="C61">
        <v>1796</v>
      </c>
    </row>
    <row spans="1:3" r="62">
      <c s="4" t="s" r="A62">
        <v>447</v>
      </c>
    </row>
    <row spans="1:3" r="63">
      <c s="3" t="s" r="A63">
        <v>428</v>
      </c>
    </row>
    <row spans="1:3" r="64">
      <c s="4" t="s" r="A64">
        <v>429</v>
      </c>
      <c s="5" t="n" r="B64">
        <v>1478</v>
      </c>
      <c s="5" t="n" r="C64">
        <v>2618</v>
      </c>
    </row>
    <row spans="1:3" r="65">
      <c s="4" t="s" r="A65">
        <v>430</v>
      </c>
      <c s="5" t="n" r="B65">
        <v>6</v>
      </c>
      <c s="5" t="n" r="C65">
        <v>54</v>
      </c>
    </row>
    <row spans="1:3" r="66">
      <c s="4" t="s" r="A66">
        <v>431</v>
      </c>
      <c s="5" t="n" r="B66">
        <v>-1</v>
      </c>
      <c s="5" t="n" r="C66">
        <v>-10</v>
      </c>
    </row>
    <row spans="1:3" r="67">
      <c s="4" t="s" r="A67">
        <v>95</v>
      </c>
      <c s="5" t="n" r="B67">
        <v>1483</v>
      </c>
      <c s="5" t="n" r="C67">
        <v>2662</v>
      </c>
    </row>
    <row spans="1:3" r="68">
      <c s="4" t="s" r="A68">
        <v>448</v>
      </c>
    </row>
    <row spans="1:3" r="69">
      <c s="3" t="s" r="A69">
        <v>428</v>
      </c>
    </row>
    <row spans="1:3" r="70">
      <c s="4" t="s" r="A70">
        <v>429</v>
      </c>
      <c s="5" t="n" r="B70">
        <v>162</v>
      </c>
      <c s="5" t="n" r="C70">
        <v>1035</v>
      </c>
    </row>
    <row spans="1:3" r="71">
      <c s="4" t="s" r="A71">
        <v>430</v>
      </c>
      <c s="5" t="n" r="B71">
        <v>2</v>
      </c>
      <c s="5" t="n" r="C71">
        <v>6</v>
      </c>
    </row>
    <row spans="1:3" r="72">
      <c s="4" t="s" r="A72">
        <v>431</v>
      </c>
      <c s="5" t="n" r="B72">
        <v>-1</v>
      </c>
      <c s="5" t="n" r="C72">
        <v>-13</v>
      </c>
    </row>
    <row spans="1:3" r="73">
      <c s="4" t="s" r="A73">
        <v>95</v>
      </c>
      <c s="7" t="n" r="B73">
        <v>163</v>
      </c>
      <c s="7" t="n" r="C73">
        <v>102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49</v>
      </c>
      <c s="2" t="s" r="B1">
        <v>2</v>
      </c>
      <c s="2" t="s" r="C1">
        <v>88</v>
      </c>
    </row>
    <row spans="1:3" r="2">
      <c s="3" t="s" r="A2">
        <v>450</v>
      </c>
    </row>
    <row spans="1:3" r="3">
      <c s="4" t="s" r="A3">
        <v>451</v>
      </c>
      <c s="7" t="n" r="B3">
        <v>24901</v>
      </c>
      <c s="7" t="n" r="C3">
        <v>23804</v>
      </c>
    </row>
    <row spans="1:3" r="4">
      <c s="4" t="s" r="A4">
        <v>452</v>
      </c>
      <c s="5" t="n" r="B4">
        <v>-1190</v>
      </c>
      <c s="5" t="n" r="C4">
        <v>-1304</v>
      </c>
    </row>
    <row spans="1:3" r="5">
      <c s="4" t="s" r="A5">
        <v>453</v>
      </c>
      <c s="5" t="n" r="B5">
        <v>23711</v>
      </c>
      <c s="5" t="n" r="C5">
        <v>22500</v>
      </c>
    </row>
    <row spans="1:3" r="6">
      <c s="4" t="s" r="A6">
        <v>430</v>
      </c>
      <c s="5" t="n" r="B6">
        <v>1220</v>
      </c>
      <c s="5" t="n" r="C6">
        <v>1140</v>
      </c>
    </row>
    <row spans="1:3" r="7">
      <c s="4" t="s" r="A7">
        <v>431</v>
      </c>
      <c s="5" t="n" r="B7">
        <v>-18</v>
      </c>
      <c s="5" t="n" r="C7">
        <v>-6</v>
      </c>
    </row>
    <row spans="1:3" r="8">
      <c s="4" t="s" r="A8">
        <v>454</v>
      </c>
      <c s="5" t="n" r="B8">
        <v>24913</v>
      </c>
      <c s="5" t="n" r="C8">
        <v>23634</v>
      </c>
    </row>
    <row spans="1:3" r="9">
      <c s="4" t="s" r="A9">
        <v>438</v>
      </c>
    </row>
    <row spans="1:3" r="10">
      <c s="3" t="s" r="A10">
        <v>450</v>
      </c>
    </row>
    <row spans="1:3" r="11">
      <c s="4" t="s" r="A11">
        <v>451</v>
      </c>
      <c s="5" t="n" r="B11">
        <v>198</v>
      </c>
    </row>
    <row spans="1:3" r="12">
      <c s="4" t="s" r="A12">
        <v>452</v>
      </c>
      <c s="5" t="n" r="B12">
        <v>0</v>
      </c>
    </row>
    <row spans="1:3" r="13">
      <c s="4" t="s" r="A13">
        <v>453</v>
      </c>
      <c s="5" t="n" r="B13">
        <v>198</v>
      </c>
    </row>
    <row spans="1:3" r="14">
      <c s="4" t="s" r="A14">
        <v>430</v>
      </c>
      <c s="5" t="n" r="B14">
        <v>2</v>
      </c>
    </row>
    <row spans="1:3" r="15">
      <c s="4" t="s" r="A15">
        <v>431</v>
      </c>
      <c s="5" t="n" r="B15">
        <v>0</v>
      </c>
    </row>
    <row spans="1:3" r="16">
      <c s="4" t="s" r="A16">
        <v>454</v>
      </c>
      <c s="5" t="n" r="B16">
        <v>200</v>
      </c>
    </row>
    <row spans="1:3" r="17">
      <c s="4" t="s" r="A17">
        <v>455</v>
      </c>
    </row>
    <row spans="1:3" r="18">
      <c s="3" t="s" r="A18">
        <v>450</v>
      </c>
    </row>
    <row spans="1:3" r="19">
      <c s="4" t="s" r="A19">
        <v>451</v>
      </c>
      <c s="5" t="n" r="B19">
        <v>21696</v>
      </c>
      <c s="5" t="n" r="C19">
        <v>21347</v>
      </c>
    </row>
    <row spans="1:3" r="20">
      <c s="4" t="s" r="A20">
        <v>452</v>
      </c>
      <c s="5" t="n" r="B20">
        <v>-1082</v>
      </c>
      <c s="5" t="n" r="C20">
        <v>-1184</v>
      </c>
    </row>
    <row spans="1:3" r="21">
      <c s="4" t="s" r="A21">
        <v>453</v>
      </c>
      <c s="5" t="n" r="B21">
        <v>20614</v>
      </c>
      <c s="5" t="n" r="C21">
        <v>20163</v>
      </c>
    </row>
    <row spans="1:3" r="22">
      <c s="4" t="s" r="A22">
        <v>430</v>
      </c>
      <c s="5" t="n" r="B22">
        <v>1078</v>
      </c>
      <c s="5" t="n" r="C22">
        <v>1047</v>
      </c>
    </row>
    <row spans="1:3" r="23">
      <c s="4" t="s" r="A23">
        <v>431</v>
      </c>
      <c s="5" t="n" r="B23">
        <v>-18</v>
      </c>
      <c s="5" t="n" r="C23">
        <v>0</v>
      </c>
    </row>
    <row spans="1:3" r="24">
      <c s="4" t="s" r="A24">
        <v>454</v>
      </c>
      <c s="5" t="n" r="B24">
        <v>21674</v>
      </c>
      <c s="5" t="n" r="C24">
        <v>21210</v>
      </c>
    </row>
    <row spans="1:3" r="25">
      <c s="4" t="s" r="A25">
        <v>456</v>
      </c>
    </row>
    <row spans="1:3" r="26">
      <c s="3" t="s" r="A26">
        <v>450</v>
      </c>
    </row>
    <row spans="1:3" r="27">
      <c s="4" t="s" r="A27">
        <v>451</v>
      </c>
      <c s="5" t="n" r="B27">
        <v>3007</v>
      </c>
      <c s="5" t="n" r="C27">
        <v>2457</v>
      </c>
    </row>
    <row spans="1:3" r="28">
      <c s="4" t="s" r="A28">
        <v>452</v>
      </c>
      <c s="5" t="n" r="B28">
        <v>-108</v>
      </c>
      <c s="5" t="n" r="C28">
        <v>-120</v>
      </c>
    </row>
    <row spans="1:3" r="29">
      <c s="4" t="s" r="A29">
        <v>453</v>
      </c>
      <c s="5" t="n" r="B29">
        <v>2899</v>
      </c>
      <c s="5" t="n" r="C29">
        <v>2337</v>
      </c>
    </row>
    <row spans="1:3" r="30">
      <c s="4" t="s" r="A30">
        <v>430</v>
      </c>
      <c s="5" t="n" r="B30">
        <v>140</v>
      </c>
      <c s="5" t="n" r="C30">
        <v>93</v>
      </c>
    </row>
    <row spans="1:3" r="31">
      <c s="4" t="s" r="A31">
        <v>431</v>
      </c>
      <c s="5" t="n" r="B31">
        <v>0</v>
      </c>
      <c s="5" t="n" r="C31">
        <v>-6</v>
      </c>
    </row>
    <row spans="1:3" r="32">
      <c s="4" t="s" r="A32">
        <v>454</v>
      </c>
      <c s="7" t="n" r="B32">
        <v>3039</v>
      </c>
      <c s="7" t="n" r="C32">
        <v>242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8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57</v>
      </c>
      <c s="2" t="s" r="B1">
        <v>2</v>
      </c>
      <c s="2" t="s" r="C1">
        <v>88</v>
      </c>
    </row>
    <row spans="1:3" r="2">
      <c s="3" t="s" r="A2">
        <v>408</v>
      </c>
    </row>
    <row spans="1:3" r="3">
      <c s="4" t="s" r="A3">
        <v>458</v>
      </c>
      <c s="7" t="n" r="B3">
        <v>6594</v>
      </c>
      <c s="7" t="n" r="C3">
        <v>7382</v>
      </c>
    </row>
    <row spans="1:3" r="4">
      <c s="4" t="s" r="A4">
        <v>459</v>
      </c>
      <c s="5" t="n" r="B4">
        <v>-36</v>
      </c>
      <c s="5" t="n" r="C4">
        <v>-31</v>
      </c>
    </row>
    <row spans="1:3" r="5">
      <c s="4" t="s" r="A5">
        <v>460</v>
      </c>
      <c s="5" t="n" r="B5">
        <v>5909</v>
      </c>
      <c s="5" t="n" r="C5">
        <v>8871</v>
      </c>
    </row>
    <row spans="1:3" r="6">
      <c s="4" t="s" r="A6">
        <v>461</v>
      </c>
      <c s="5" t="n" r="B6">
        <v>-94</v>
      </c>
      <c s="5" t="n" r="C6">
        <v>-206</v>
      </c>
    </row>
    <row spans="1:3" r="7">
      <c s="4" t="s" r="A7">
        <v>462</v>
      </c>
      <c s="5" t="n" r="B7">
        <v>12503</v>
      </c>
      <c s="5" t="n" r="C7">
        <v>16253</v>
      </c>
    </row>
    <row spans="1:3" r="8">
      <c s="4" t="s" r="A8">
        <v>463</v>
      </c>
      <c s="5" t="n" r="B8">
        <v>-130</v>
      </c>
      <c s="5" t="n" r="C8">
        <v>-237</v>
      </c>
    </row>
    <row spans="1:3" r="9">
      <c s="4" t="s" r="A9">
        <v>438</v>
      </c>
    </row>
    <row spans="1:3" r="10">
      <c s="3" t="s" r="A10">
        <v>408</v>
      </c>
    </row>
    <row spans="1:3" r="11">
      <c s="4" t="s" r="A11">
        <v>458</v>
      </c>
      <c s="5" t="n" r="C11">
        <v>1499</v>
      </c>
    </row>
    <row spans="1:3" r="12">
      <c s="4" t="s" r="A12">
        <v>459</v>
      </c>
      <c s="5" t="n" r="C12">
        <v>-1</v>
      </c>
    </row>
    <row spans="1:3" r="13">
      <c s="4" t="s" r="A13">
        <v>460</v>
      </c>
      <c s="5" t="n" r="C13">
        <v>0</v>
      </c>
    </row>
    <row spans="1:3" r="14">
      <c s="4" t="s" r="A14">
        <v>461</v>
      </c>
      <c s="5" t="n" r="C14">
        <v>0</v>
      </c>
    </row>
    <row spans="1:3" r="15">
      <c s="4" t="s" r="A15">
        <v>462</v>
      </c>
      <c s="5" t="n" r="C15">
        <v>1499</v>
      </c>
    </row>
    <row spans="1:3" r="16">
      <c s="4" t="s" r="A16">
        <v>463</v>
      </c>
      <c s="5" t="n" r="C16">
        <v>-1</v>
      </c>
    </row>
    <row spans="1:3" r="17">
      <c s="4" t="s" r="A17">
        <v>439</v>
      </c>
    </row>
    <row spans="1:3" r="18">
      <c s="3" t="s" r="A18">
        <v>408</v>
      </c>
    </row>
    <row spans="1:3" r="19">
      <c s="4" t="s" r="A19">
        <v>458</v>
      </c>
      <c s="5" t="n" r="B19">
        <v>0</v>
      </c>
      <c s="5" t="n" r="C19">
        <v>113</v>
      </c>
    </row>
    <row spans="1:3" r="20">
      <c s="4" t="s" r="A20">
        <v>459</v>
      </c>
      <c s="5" t="n" r="B20">
        <v>0</v>
      </c>
      <c s="5" t="n" r="C20">
        <v>-2</v>
      </c>
    </row>
    <row spans="1:3" r="21">
      <c s="4" t="s" r="A21">
        <v>460</v>
      </c>
      <c s="5" t="n" r="B21">
        <v>249</v>
      </c>
      <c s="5" t="n" r="C21">
        <v>557</v>
      </c>
    </row>
    <row spans="1:3" r="22">
      <c s="4" t="s" r="A22">
        <v>461</v>
      </c>
      <c s="5" t="n" r="B22">
        <v>-2</v>
      </c>
      <c s="5" t="n" r="C22">
        <v>-18</v>
      </c>
    </row>
    <row spans="1:3" r="23">
      <c s="4" t="s" r="A23">
        <v>462</v>
      </c>
      <c s="5" t="n" r="B23">
        <v>249</v>
      </c>
      <c s="5" t="n" r="C23">
        <v>670</v>
      </c>
    </row>
    <row spans="1:3" r="24">
      <c s="4" t="s" r="A24">
        <v>463</v>
      </c>
      <c s="5" t="n" r="B24">
        <v>-2</v>
      </c>
      <c s="5" t="n" r="C24">
        <v>-20</v>
      </c>
    </row>
    <row spans="1:3" r="25">
      <c s="4" t="s" r="A25">
        <v>440</v>
      </c>
    </row>
    <row spans="1:3" r="26">
      <c s="3" t="s" r="A26">
        <v>408</v>
      </c>
    </row>
    <row spans="1:3" r="27">
      <c s="4" t="s" r="A27">
        <v>458</v>
      </c>
      <c s="5" t="n" r="B27">
        <v>5438</v>
      </c>
      <c s="5" t="n" r="C27">
        <v>4329</v>
      </c>
    </row>
    <row spans="1:3" r="28">
      <c s="4" t="s" r="A28">
        <v>459</v>
      </c>
      <c s="5" t="n" r="B28">
        <v>-33</v>
      </c>
      <c s="5" t="n" r="C28">
        <v>-24</v>
      </c>
    </row>
    <row spans="1:3" r="29">
      <c s="4" t="s" r="A29">
        <v>460</v>
      </c>
      <c s="5" t="n" r="B29">
        <v>3917</v>
      </c>
      <c s="5" t="n" r="C29">
        <v>4503</v>
      </c>
    </row>
    <row spans="1:3" r="30">
      <c s="4" t="s" r="A30">
        <v>461</v>
      </c>
      <c s="5" t="n" r="B30">
        <v>-57</v>
      </c>
      <c s="5" t="n" r="C30">
        <v>-94</v>
      </c>
    </row>
    <row spans="1:3" r="31">
      <c s="4" t="s" r="A31">
        <v>462</v>
      </c>
      <c s="5" t="n" r="B31">
        <v>9355</v>
      </c>
      <c s="5" t="n" r="C31">
        <v>8832</v>
      </c>
    </row>
    <row spans="1:3" r="32">
      <c s="4" t="s" r="A32">
        <v>463</v>
      </c>
      <c s="5" t="n" r="B32">
        <v>-90</v>
      </c>
      <c s="5" t="n" r="C32">
        <v>-118</v>
      </c>
    </row>
    <row spans="1:3" r="33">
      <c s="4" t="s" r="A33">
        <v>441</v>
      </c>
    </row>
    <row spans="1:3" r="34">
      <c s="3" t="s" r="A34">
        <v>408</v>
      </c>
    </row>
    <row spans="1:3" r="35">
      <c s="4" t="s" r="A35">
        <v>458</v>
      </c>
      <c s="5" t="n" r="B35">
        <v>5112</v>
      </c>
      <c s="5" t="n" r="C35">
        <v>3917</v>
      </c>
    </row>
    <row spans="1:3" r="36">
      <c s="4" t="s" r="A36">
        <v>459</v>
      </c>
      <c s="5" t="n" r="B36">
        <v>-25</v>
      </c>
      <c s="5" t="n" r="C36">
        <v>-15</v>
      </c>
    </row>
    <row spans="1:3" r="37">
      <c s="4" t="s" r="A37">
        <v>460</v>
      </c>
      <c s="5" t="n" r="B37">
        <v>3765</v>
      </c>
      <c s="5" t="n" r="C37">
        <v>4413</v>
      </c>
    </row>
    <row spans="1:3" r="38">
      <c s="4" t="s" r="A38">
        <v>461</v>
      </c>
      <c s="5" t="n" r="B38">
        <v>-47</v>
      </c>
      <c s="5" t="n" r="C38">
        <v>-90</v>
      </c>
    </row>
    <row spans="1:3" r="39">
      <c s="4" t="s" r="A39">
        <v>462</v>
      </c>
      <c s="5" t="n" r="B39">
        <v>8877</v>
      </c>
      <c s="5" t="n" r="C39">
        <v>8330</v>
      </c>
    </row>
    <row spans="1:3" r="40">
      <c s="4" t="s" r="A40">
        <v>463</v>
      </c>
      <c s="5" t="n" r="B40">
        <v>-72</v>
      </c>
      <c s="5" t="n" r="C40">
        <v>-105</v>
      </c>
    </row>
    <row spans="1:3" r="41">
      <c s="4" t="s" r="A41">
        <v>442</v>
      </c>
    </row>
    <row spans="1:3" r="42">
      <c s="3" t="s" r="A42">
        <v>408</v>
      </c>
    </row>
    <row spans="1:3" r="43">
      <c s="4" t="s" r="A43">
        <v>458</v>
      </c>
      <c s="5" t="n" r="B43">
        <v>326</v>
      </c>
      <c s="5" t="n" r="C43">
        <v>412</v>
      </c>
    </row>
    <row spans="1:3" r="44">
      <c s="4" t="s" r="A44">
        <v>459</v>
      </c>
      <c s="5" t="n" r="B44">
        <v>-8</v>
      </c>
      <c s="5" t="n" r="C44">
        <v>-9</v>
      </c>
    </row>
    <row spans="1:3" r="45">
      <c s="4" t="s" r="A45">
        <v>460</v>
      </c>
      <c s="5" t="n" r="B45">
        <v>152</v>
      </c>
      <c s="5" t="n" r="C45">
        <v>90</v>
      </c>
    </row>
    <row spans="1:3" r="46">
      <c s="4" t="s" r="A46">
        <v>461</v>
      </c>
      <c s="5" t="n" r="B46">
        <v>-10</v>
      </c>
      <c s="5" t="n" r="C46">
        <v>-4</v>
      </c>
    </row>
    <row spans="1:3" r="47">
      <c s="4" t="s" r="A47">
        <v>462</v>
      </c>
      <c s="5" t="n" r="B47">
        <v>478</v>
      </c>
      <c s="5" t="n" r="C47">
        <v>502</v>
      </c>
    </row>
    <row spans="1:3" r="48">
      <c s="4" t="s" r="A48">
        <v>463</v>
      </c>
      <c s="5" t="n" r="B48">
        <v>-18</v>
      </c>
      <c s="5" t="n" r="C48">
        <v>-13</v>
      </c>
    </row>
    <row spans="1:3" r="49">
      <c s="4" t="s" r="A49">
        <v>444</v>
      </c>
    </row>
    <row spans="1:3" r="50">
      <c s="3" t="s" r="A50">
        <v>408</v>
      </c>
    </row>
    <row spans="1:3" r="51">
      <c s="4" t="s" r="A51">
        <v>458</v>
      </c>
      <c s="5" t="n" r="B51">
        <v>700</v>
      </c>
      <c s="5" t="n" r="C51">
        <v>552</v>
      </c>
    </row>
    <row spans="1:3" r="52">
      <c s="4" t="s" r="A52">
        <v>459</v>
      </c>
      <c s="5" t="n" r="B52">
        <v>-3</v>
      </c>
      <c s="5" t="n" r="C52">
        <v>-3</v>
      </c>
    </row>
    <row spans="1:3" r="53">
      <c s="4" t="s" r="A53">
        <v>460</v>
      </c>
      <c s="5" t="n" r="B53">
        <v>1557</v>
      </c>
      <c s="5" t="n" r="C53">
        <v>2674</v>
      </c>
    </row>
    <row spans="1:3" r="54">
      <c s="4" t="s" r="A54">
        <v>461</v>
      </c>
      <c s="5" t="n" r="B54">
        <v>-33</v>
      </c>
      <c s="5" t="n" r="C54">
        <v>-72</v>
      </c>
    </row>
    <row spans="1:3" r="55">
      <c s="4" t="s" r="A55">
        <v>462</v>
      </c>
      <c s="5" t="n" r="B55">
        <v>2257</v>
      </c>
      <c s="5" t="n" r="C55">
        <v>3226</v>
      </c>
    </row>
    <row spans="1:3" r="56">
      <c s="4" t="s" r="A56">
        <v>463</v>
      </c>
      <c s="5" t="n" r="B56">
        <v>-36</v>
      </c>
      <c s="5" t="n" r="C56">
        <v>-75</v>
      </c>
    </row>
    <row spans="1:3" r="57">
      <c s="4" t="s" r="A57">
        <v>445</v>
      </c>
    </row>
    <row spans="1:3" r="58">
      <c s="3" t="s" r="A58">
        <v>408</v>
      </c>
    </row>
    <row spans="1:3" r="59">
      <c s="4" t="s" r="A59">
        <v>458</v>
      </c>
      <c s="5" t="n" r="B59">
        <v>265</v>
      </c>
      <c s="5" t="n" r="C59">
        <v>294</v>
      </c>
    </row>
    <row spans="1:3" r="60">
      <c s="4" t="s" r="A60">
        <v>459</v>
      </c>
      <c s="5" t="n" r="B60">
        <v>-1</v>
      </c>
      <c s="5" t="n" r="C60">
        <v>-2</v>
      </c>
    </row>
    <row spans="1:3" r="61">
      <c s="4" t="s" r="A61">
        <v>460</v>
      </c>
      <c s="5" t="n" r="B61">
        <v>1230</v>
      </c>
      <c s="5" t="n" r="C61">
        <v>1993</v>
      </c>
    </row>
    <row spans="1:3" r="62">
      <c s="4" t="s" r="A62">
        <v>461</v>
      </c>
      <c s="5" t="n" r="B62">
        <v>-29</v>
      </c>
      <c s="5" t="n" r="C62">
        <v>-58</v>
      </c>
    </row>
    <row spans="1:3" r="63">
      <c s="4" t="s" r="A63">
        <v>462</v>
      </c>
      <c s="5" t="n" r="B63">
        <v>1495</v>
      </c>
      <c s="5" t="n" r="C63">
        <v>2287</v>
      </c>
    </row>
    <row spans="1:3" r="64">
      <c s="4" t="s" r="A64">
        <v>463</v>
      </c>
      <c s="5" t="n" r="B64">
        <v>-30</v>
      </c>
      <c s="5" t="n" r="C64">
        <v>-60</v>
      </c>
    </row>
    <row spans="1:3" r="65">
      <c s="4" t="s" r="A65">
        <v>446</v>
      </c>
    </row>
    <row spans="1:3" r="66">
      <c s="3" t="s" r="A66">
        <v>408</v>
      </c>
    </row>
    <row spans="1:3" r="67">
      <c s="4" t="s" r="A67">
        <v>458</v>
      </c>
      <c s="5" t="n" r="B67">
        <v>435</v>
      </c>
      <c s="5" t="n" r="C67">
        <v>258</v>
      </c>
    </row>
    <row spans="1:3" r="68">
      <c s="4" t="s" r="A68">
        <v>459</v>
      </c>
      <c s="5" t="n" r="B68">
        <v>-2</v>
      </c>
      <c s="5" t="n" r="C68">
        <v>-1</v>
      </c>
    </row>
    <row spans="1:3" r="69">
      <c s="4" t="s" r="A69">
        <v>460</v>
      </c>
      <c s="5" t="n" r="B69">
        <v>327</v>
      </c>
      <c s="5" t="n" r="C69">
        <v>681</v>
      </c>
    </row>
    <row spans="1:3" r="70">
      <c s="4" t="s" r="A70">
        <v>461</v>
      </c>
      <c s="5" t="n" r="B70">
        <v>-4</v>
      </c>
      <c s="5" t="n" r="C70">
        <v>-14</v>
      </c>
    </row>
    <row spans="1:3" r="71">
      <c s="4" t="s" r="A71">
        <v>462</v>
      </c>
      <c s="5" t="n" r="B71">
        <v>762</v>
      </c>
      <c s="5" t="n" r="C71">
        <v>939</v>
      </c>
    </row>
    <row spans="1:3" r="72">
      <c s="4" t="s" r="A72">
        <v>463</v>
      </c>
      <c s="5" t="n" r="B72">
        <v>-6</v>
      </c>
      <c s="5" t="n" r="C72">
        <v>-15</v>
      </c>
    </row>
    <row spans="1:3" r="73">
      <c s="4" t="s" r="A73">
        <v>447</v>
      </c>
    </row>
    <row spans="1:3" r="74">
      <c s="3" t="s" r="A74">
        <v>408</v>
      </c>
    </row>
    <row spans="1:3" r="75">
      <c s="4" t="s" r="A75">
        <v>458</v>
      </c>
      <c s="5" t="n" r="B75">
        <v>400</v>
      </c>
      <c s="5" t="n" r="C75">
        <v>783</v>
      </c>
    </row>
    <row spans="1:3" r="76">
      <c s="4" t="s" r="A76">
        <v>459</v>
      </c>
      <c s="5" t="n" r="B76">
        <v>0</v>
      </c>
      <c s="5" t="n" r="C76">
        <v>-1</v>
      </c>
    </row>
    <row spans="1:3" r="77">
      <c s="4" t="s" r="A77">
        <v>460</v>
      </c>
      <c s="5" t="n" r="B77">
        <v>166</v>
      </c>
      <c s="5" t="n" r="C77">
        <v>586</v>
      </c>
    </row>
    <row spans="1:3" r="78">
      <c s="4" t="s" r="A78">
        <v>461</v>
      </c>
      <c s="5" t="n" r="B78">
        <v>-1</v>
      </c>
      <c s="5" t="n" r="C78">
        <v>-9</v>
      </c>
    </row>
    <row spans="1:3" r="79">
      <c s="4" t="s" r="A79">
        <v>462</v>
      </c>
      <c s="5" t="n" r="B79">
        <v>566</v>
      </c>
      <c s="5" t="n" r="C79">
        <v>1369</v>
      </c>
    </row>
    <row spans="1:3" r="80">
      <c s="4" t="s" r="A80">
        <v>463</v>
      </c>
      <c s="5" t="n" r="B80">
        <v>-1</v>
      </c>
      <c s="5" t="n" r="C80">
        <v>-10</v>
      </c>
    </row>
    <row spans="1:3" r="81">
      <c s="4" t="s" r="A81">
        <v>448</v>
      </c>
    </row>
    <row spans="1:3" r="82">
      <c s="3" t="s" r="A82">
        <v>408</v>
      </c>
    </row>
    <row spans="1:3" r="83">
      <c s="4" t="s" r="A83">
        <v>458</v>
      </c>
      <c s="5" t="n" r="B83">
        <v>56</v>
      </c>
      <c s="5" t="n" r="C83">
        <v>106</v>
      </c>
    </row>
    <row spans="1:3" r="84">
      <c s="4" t="s" r="A84">
        <v>459</v>
      </c>
      <c s="5" t="n" r="B84">
        <v>0</v>
      </c>
      <c s="5" t="n" r="C84">
        <v>0</v>
      </c>
    </row>
    <row spans="1:3" r="85">
      <c s="4" t="s" r="A85">
        <v>460</v>
      </c>
      <c s="5" t="n" r="B85">
        <v>20</v>
      </c>
      <c s="5" t="n" r="C85">
        <v>551</v>
      </c>
    </row>
    <row spans="1:3" r="86">
      <c s="4" t="s" r="A86">
        <v>461</v>
      </c>
      <c s="5" t="n" r="B86">
        <v>-1</v>
      </c>
      <c s="5" t="n" r="C86">
        <v>-13</v>
      </c>
    </row>
    <row spans="1:3" r="87">
      <c s="4" t="s" r="A87">
        <v>462</v>
      </c>
      <c s="5" t="n" r="B87">
        <v>76</v>
      </c>
      <c s="5" t="n" r="C87">
        <v>657</v>
      </c>
    </row>
    <row spans="1:3" r="88">
      <c s="4" t="s" r="A88">
        <v>463</v>
      </c>
      <c s="7" t="n" r="B88">
        <v>-1</v>
      </c>
      <c s="7" t="n" r="C88">
        <v>-1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64</v>
      </c>
      <c s="2" t="s" r="B1">
        <v>2</v>
      </c>
      <c s="2" t="s" r="C1">
        <v>88</v>
      </c>
    </row>
    <row spans="1:3" r="2">
      <c s="3" t="s" r="A2">
        <v>451</v>
      </c>
    </row>
    <row spans="1:3" r="3">
      <c s="4" t="s" r="A3">
        <v>465</v>
      </c>
      <c s="7" t="n" r="B3">
        <v>785</v>
      </c>
    </row>
    <row spans="1:3" r="4">
      <c s="4" t="s" r="A4">
        <v>466</v>
      </c>
      <c s="5" t="n" r="B4">
        <v>5576</v>
      </c>
    </row>
    <row spans="1:3" r="5">
      <c s="4" t="s" r="A5">
        <v>467</v>
      </c>
      <c s="5" t="n" r="B5">
        <v>1825</v>
      </c>
    </row>
    <row spans="1:3" r="6">
      <c s="4" t="s" r="A6">
        <v>468</v>
      </c>
      <c s="5" t="n" r="B6">
        <v>30567</v>
      </c>
    </row>
    <row spans="1:3" r="7">
      <c s="4" t="s" r="A7">
        <v>429</v>
      </c>
      <c s="5" t="n" r="B7">
        <v>38753</v>
      </c>
      <c s="7" t="n" r="C7">
        <v>38859</v>
      </c>
    </row>
    <row spans="1:3" r="8">
      <c s="3" t="s" r="A8">
        <v>454</v>
      </c>
    </row>
    <row spans="1:3" r="9">
      <c s="4" t="s" r="A9">
        <v>465</v>
      </c>
      <c s="5" t="n" r="B9">
        <v>785</v>
      </c>
    </row>
    <row spans="1:3" r="10">
      <c s="4" t="s" r="A10">
        <v>466</v>
      </c>
      <c s="5" t="n" r="B10">
        <v>5619</v>
      </c>
    </row>
    <row spans="1:3" r="11">
      <c s="4" t="s" r="A11">
        <v>467</v>
      </c>
      <c s="5" t="n" r="B11">
        <v>1865</v>
      </c>
    </row>
    <row spans="1:3" r="12">
      <c s="4" t="s" r="A12">
        <v>468</v>
      </c>
      <c s="5" t="n" r="B12">
        <v>31162</v>
      </c>
    </row>
    <row spans="1:3" r="13">
      <c s="4" t="s" r="A13">
        <v>469</v>
      </c>
      <c s="7" t="n" r="B13">
        <v>39431</v>
      </c>
      <c s="7" t="n" r="C13">
        <v>3950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70</v>
      </c>
      <c s="2" t="s" r="B1">
        <v>2</v>
      </c>
      <c s="2" t="s" r="C1">
        <v>88</v>
      </c>
    </row>
    <row spans="1:3" r="2">
      <c s="3" t="s" r="A2">
        <v>453</v>
      </c>
    </row>
    <row spans="1:3" r="3">
      <c s="4" t="s" r="A3">
        <v>466</v>
      </c>
      <c s="7" t="n" r="B3">
        <v>199</v>
      </c>
    </row>
    <row spans="1:3" r="4">
      <c s="4" t="s" r="A4">
        <v>467</v>
      </c>
      <c s="5" t="n" r="B4">
        <v>1150</v>
      </c>
    </row>
    <row spans="1:3" r="5">
      <c s="4" t="s" r="A5">
        <v>468</v>
      </c>
      <c s="5" t="n" r="B5">
        <v>22362</v>
      </c>
    </row>
    <row spans="1:3" r="6">
      <c s="4" t="s" r="A6">
        <v>453</v>
      </c>
      <c s="5" t="n" r="B6">
        <v>23711</v>
      </c>
      <c s="7" t="n" r="C6">
        <v>22500</v>
      </c>
    </row>
    <row spans="1:3" r="7">
      <c s="3" t="s" r="A7">
        <v>454</v>
      </c>
    </row>
    <row spans="1:3" r="8">
      <c s="4" t="s" r="A8">
        <v>466</v>
      </c>
      <c s="5" t="n" r="B8">
        <v>200</v>
      </c>
    </row>
    <row spans="1:3" r="9">
      <c s="4" t="s" r="A9">
        <v>467</v>
      </c>
      <c s="5" t="n" r="B9">
        <v>1244</v>
      </c>
    </row>
    <row spans="1:3" r="10">
      <c s="4" t="s" r="A10">
        <v>468</v>
      </c>
      <c s="5" t="n" r="B10">
        <v>23469</v>
      </c>
    </row>
    <row spans="1:3" r="11">
      <c s="4" t="s" r="A11">
        <v>454</v>
      </c>
      <c s="7" t="n" r="B11">
        <v>24913</v>
      </c>
      <c s="7" t="n" r="C11">
        <v>2363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5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71</v>
      </c>
      <c s="2" t="s" r="B1">
        <v>2</v>
      </c>
      <c s="2" t="s" r="C1">
        <v>88</v>
      </c>
    </row>
    <row spans="1:3" r="2">
      <c s="3" t="s" r="A2">
        <v>472</v>
      </c>
    </row>
    <row spans="1:3" r="3">
      <c s="4" t="s" r="A3">
        <v>473</v>
      </c>
      <c s="7" t="n" r="B3">
        <v>1300</v>
      </c>
    </row>
    <row spans="1:3" r="4">
      <c s="4" t="s" r="A4">
        <v>474</v>
      </c>
      <c s="5" t="n" r="B4">
        <v>23427</v>
      </c>
    </row>
    <row spans="1:3" r="5">
      <c s="4" t="s" r="A5">
        <v>475</v>
      </c>
      <c s="5" t="n" r="B5">
        <v>14121</v>
      </c>
    </row>
    <row spans="1:3" r="6">
      <c s="4" t="s" r="A6">
        <v>476</v>
      </c>
      <c s="5" t="n" r="B6">
        <v>583</v>
      </c>
    </row>
    <row spans="1:3" r="7">
      <c s="4" t="s" r="A7">
        <v>469</v>
      </c>
      <c s="5" t="n" r="B7">
        <v>39431</v>
      </c>
      <c s="7" t="n" r="C7">
        <v>39508</v>
      </c>
    </row>
    <row spans="1:3" r="8">
      <c s="3" t="s" r="A8">
        <v>477</v>
      </c>
    </row>
    <row spans="1:3" r="9">
      <c s="4" t="s" r="A9">
        <v>473</v>
      </c>
      <c s="5" t="n" r="B9">
        <v>1303</v>
      </c>
    </row>
    <row spans="1:3" r="10">
      <c s="4" t="s" r="A10">
        <v>474</v>
      </c>
      <c s="5" t="n" r="B10">
        <v>23143</v>
      </c>
    </row>
    <row spans="1:3" r="11">
      <c s="4" t="s" r="A11">
        <v>475</v>
      </c>
      <c s="5" t="n" r="B11">
        <v>13787</v>
      </c>
    </row>
    <row spans="1:3" r="12">
      <c s="4" t="s" r="A12">
        <v>476</v>
      </c>
      <c s="5" t="n" r="B12">
        <v>520</v>
      </c>
    </row>
    <row spans="1:3" r="13">
      <c s="4" t="s" r="A13">
        <v>429</v>
      </c>
      <c s="7" t="n" r="B13">
        <v>38753</v>
      </c>
      <c s="5" t="n" r="C13">
        <v>38859</v>
      </c>
    </row>
    <row spans="1:3" r="14">
      <c s="3" t="s" r="A14">
        <v>478</v>
      </c>
    </row>
    <row spans="1:3" r="15">
      <c s="4" t="s" r="A15">
        <v>473</v>
      </c>
      <c s="4" t="s" r="B15">
        <v>479</v>
      </c>
    </row>
    <row spans="1:3" r="16">
      <c s="4" t="s" r="A16">
        <v>474</v>
      </c>
      <c s="4" t="s" r="B16">
        <v>480</v>
      </c>
    </row>
    <row spans="1:3" r="17">
      <c s="4" t="s" r="A17">
        <v>475</v>
      </c>
      <c s="4" t="s" r="B17">
        <v>481</v>
      </c>
    </row>
    <row spans="1:3" r="18">
      <c s="4" t="s" r="A18">
        <v>476</v>
      </c>
      <c s="4" t="s" r="B18">
        <v>482</v>
      </c>
    </row>
    <row spans="1:3" r="19">
      <c s="4" t="s" r="A19">
        <v>483</v>
      </c>
      <c s="4" t="s" r="B19">
        <v>484</v>
      </c>
    </row>
    <row spans="1:3" r="20">
      <c s="3" t="s" r="A20">
        <v>485</v>
      </c>
    </row>
    <row spans="1:3" r="21">
      <c s="4" t="s" r="A21">
        <v>473</v>
      </c>
      <c s="7" t="n" r="B21">
        <v>14</v>
      </c>
    </row>
    <row spans="1:3" r="22">
      <c s="4" t="s" r="A22">
        <v>474</v>
      </c>
      <c s="5" t="n" r="B22">
        <v>1602</v>
      </c>
    </row>
    <row spans="1:3" r="23">
      <c s="4" t="s" r="A23">
        <v>475</v>
      </c>
      <c s="5" t="n" r="B23">
        <v>18489</v>
      </c>
    </row>
    <row spans="1:3" r="24">
      <c s="4" t="s" r="A24">
        <v>476</v>
      </c>
      <c s="5" t="n" r="B24">
        <v>3606</v>
      </c>
    </row>
    <row spans="1:3" r="25">
      <c s="4" t="s" r="A25">
        <v>453</v>
      </c>
      <c s="5" t="n" r="B25">
        <v>23711</v>
      </c>
      <c s="5" t="n" r="C25">
        <v>22500</v>
      </c>
    </row>
    <row spans="1:3" r="26">
      <c s="3" t="s" r="A26">
        <v>486</v>
      </c>
    </row>
    <row spans="1:3" r="27">
      <c s="4" t="s" r="A27">
        <v>473</v>
      </c>
      <c s="5" t="n" r="B27">
        <v>15</v>
      </c>
    </row>
    <row spans="1:3" r="28">
      <c s="4" t="s" r="A28">
        <v>474</v>
      </c>
      <c s="5" t="n" r="B28">
        <v>1649</v>
      </c>
    </row>
    <row spans="1:3" r="29">
      <c s="4" t="s" r="A29">
        <v>475</v>
      </c>
      <c s="5" t="n" r="B29">
        <v>19459</v>
      </c>
    </row>
    <row spans="1:3" r="30">
      <c s="4" t="s" r="A30">
        <v>476</v>
      </c>
      <c s="5" t="n" r="B30">
        <v>3790</v>
      </c>
    </row>
    <row spans="1:3" r="31">
      <c s="4" t="s" r="A31">
        <v>454</v>
      </c>
      <c s="7" t="n" r="B31">
        <v>24913</v>
      </c>
      <c s="5" t="n" r="C31">
        <v>23634</v>
      </c>
    </row>
    <row spans="1:3" r="32">
      <c s="3" t="s" r="A32">
        <v>487</v>
      </c>
    </row>
    <row spans="1:3" r="33">
      <c s="4" t="s" r="A33">
        <v>473</v>
      </c>
      <c s="4" t="s" r="B33">
        <v>488</v>
      </c>
    </row>
    <row spans="1:3" r="34">
      <c s="4" t="s" r="A34">
        <v>474</v>
      </c>
      <c s="4" t="s" r="B34">
        <v>489</v>
      </c>
    </row>
    <row spans="1:3" r="35">
      <c s="4" t="s" r="A35">
        <v>475</v>
      </c>
      <c s="4" t="s" r="B35">
        <v>490</v>
      </c>
    </row>
    <row spans="1:3" r="36">
      <c s="4" t="s" r="A36">
        <v>476</v>
      </c>
      <c s="4" t="s" r="B36">
        <v>491</v>
      </c>
    </row>
    <row spans="1:3" r="37">
      <c s="4" t="s" r="A37">
        <v>483</v>
      </c>
      <c s="4" t="s" r="B37">
        <v>492</v>
      </c>
    </row>
    <row spans="1:3" r="38">
      <c s="4" t="s" r="A38">
        <v>438</v>
      </c>
    </row>
    <row spans="1:3" r="39">
      <c s="3" t="s" r="A39">
        <v>485</v>
      </c>
    </row>
    <row spans="1:3" r="40">
      <c s="4" t="s" r="A40">
        <v>473</v>
      </c>
      <c s="7" t="n" r="B40">
        <v>0</v>
      </c>
    </row>
    <row spans="1:3" r="41">
      <c s="4" t="s" r="A41">
        <v>474</v>
      </c>
      <c s="5" t="n" r="B41">
        <v>198</v>
      </c>
    </row>
    <row spans="1:3" r="42">
      <c s="4" t="s" r="A42">
        <v>475</v>
      </c>
      <c s="5" t="n" r="B42">
        <v>0</v>
      </c>
    </row>
    <row spans="1:3" r="43">
      <c s="4" t="s" r="A43">
        <v>476</v>
      </c>
      <c s="5" t="n" r="B43">
        <v>0</v>
      </c>
    </row>
    <row spans="1:3" r="44">
      <c s="4" t="s" r="A44">
        <v>453</v>
      </c>
      <c s="5" t="n" r="B44">
        <v>198</v>
      </c>
    </row>
    <row spans="1:3" r="45">
      <c s="3" t="s" r="A45">
        <v>486</v>
      </c>
    </row>
    <row spans="1:3" r="46">
      <c s="4" t="s" r="A46">
        <v>454</v>
      </c>
      <c s="5" t="n" r="B46">
        <v>200</v>
      </c>
    </row>
    <row spans="1:3" r="47">
      <c s="4" t="s" r="A47">
        <v>438</v>
      </c>
    </row>
    <row spans="1:3" r="48">
      <c s="3" t="s" r="A48">
        <v>472</v>
      </c>
    </row>
    <row spans="1:3" r="49">
      <c s="4" t="s" r="A49">
        <v>473</v>
      </c>
      <c s="5" t="n" r="B49">
        <v>603</v>
      </c>
    </row>
    <row spans="1:3" r="50">
      <c s="4" t="s" r="A50">
        <v>474</v>
      </c>
      <c s="5" t="n" r="B50">
        <v>3841</v>
      </c>
    </row>
    <row spans="1:3" r="51">
      <c s="4" t="s" r="A51">
        <v>475</v>
      </c>
      <c s="5" t="n" r="B51">
        <v>1</v>
      </c>
    </row>
    <row spans="1:3" r="52">
      <c s="4" t="s" r="A52">
        <v>476</v>
      </c>
      <c s="5" t="n" r="B52">
        <v>0</v>
      </c>
    </row>
    <row spans="1:3" r="53">
      <c s="4" t="s" r="A53">
        <v>469</v>
      </c>
      <c s="5" t="n" r="B53">
        <v>4445</v>
      </c>
      <c s="5" t="n" r="C53">
        <v>4118</v>
      </c>
    </row>
    <row spans="1:3" r="54">
      <c s="3" t="s" r="A54">
        <v>477</v>
      </c>
    </row>
    <row spans="1:3" r="55">
      <c s="4" t="s" r="A55">
        <v>429</v>
      </c>
      <c s="5" t="n" r="B55">
        <v>4412</v>
      </c>
      <c s="5" t="n" r="C55">
        <v>4114</v>
      </c>
    </row>
    <row spans="1:3" r="56">
      <c s="4" t="s" r="A56">
        <v>439</v>
      </c>
    </row>
    <row spans="1:3" r="57">
      <c s="3" t="s" r="A57">
        <v>472</v>
      </c>
    </row>
    <row spans="1:3" r="58">
      <c s="4" t="s" r="A58">
        <v>473</v>
      </c>
      <c s="5" t="n" r="B58">
        <v>0</v>
      </c>
    </row>
    <row spans="1:3" r="59">
      <c s="4" t="s" r="A59">
        <v>474</v>
      </c>
      <c s="5" t="n" r="B59">
        <v>326</v>
      </c>
    </row>
    <row spans="1:3" r="60">
      <c s="4" t="s" r="A60">
        <v>475</v>
      </c>
      <c s="5" t="n" r="B60">
        <v>29</v>
      </c>
    </row>
    <row spans="1:3" r="61">
      <c s="4" t="s" r="A61">
        <v>476</v>
      </c>
      <c s="5" t="n" r="B61">
        <v>0</v>
      </c>
    </row>
    <row spans="1:3" r="62">
      <c s="4" t="s" r="A62">
        <v>469</v>
      </c>
      <c s="5" t="n" r="B62">
        <v>355</v>
      </c>
      <c s="5" t="n" r="C62">
        <v>800</v>
      </c>
    </row>
    <row spans="1:3" r="63">
      <c s="3" t="s" r="A63">
        <v>477</v>
      </c>
    </row>
    <row spans="1:3" r="64">
      <c s="4" t="s" r="A64">
        <v>429</v>
      </c>
      <c s="5" t="n" r="B64">
        <v>356</v>
      </c>
      <c s="5" t="n" r="C64">
        <v>819</v>
      </c>
    </row>
    <row spans="1:3" r="65">
      <c s="4" t="s" r="A65">
        <v>440</v>
      </c>
    </row>
    <row spans="1:3" r="66">
      <c s="3" t="s" r="A66">
        <v>472</v>
      </c>
    </row>
    <row spans="1:3" r="67">
      <c s="4" t="s" r="A67">
        <v>473</v>
      </c>
      <c s="5" t="n" r="B67">
        <v>280</v>
      </c>
    </row>
    <row spans="1:3" r="68">
      <c s="4" t="s" r="A68">
        <v>474</v>
      </c>
      <c s="5" t="n" r="B68">
        <v>15794</v>
      </c>
    </row>
    <row spans="1:3" r="69">
      <c s="4" t="s" r="A69">
        <v>475</v>
      </c>
      <c s="5" t="n" r="B69">
        <v>11218</v>
      </c>
    </row>
    <row spans="1:3" r="70">
      <c s="4" t="s" r="A70">
        <v>476</v>
      </c>
      <c s="5" t="n" r="B70">
        <v>473</v>
      </c>
    </row>
    <row spans="1:3" r="71">
      <c s="4" t="s" r="A71">
        <v>469</v>
      </c>
      <c s="5" t="n" r="B71">
        <v>27765</v>
      </c>
      <c s="5" t="n" r="C71">
        <v>25381</v>
      </c>
    </row>
    <row spans="1:3" r="72">
      <c s="3" t="s" r="A72">
        <v>477</v>
      </c>
    </row>
    <row spans="1:3" r="73">
      <c s="4" t="s" r="A73">
        <v>429</v>
      </c>
      <c s="5" t="n" r="B73">
        <v>27170</v>
      </c>
      <c s="5" t="n" r="C73">
        <v>24742</v>
      </c>
    </row>
    <row spans="1:3" r="74">
      <c s="4" t="s" r="A74">
        <v>441</v>
      </c>
    </row>
    <row spans="1:3" r="75">
      <c s="3" t="s" r="A75">
        <v>472</v>
      </c>
    </row>
    <row spans="1:3" r="76">
      <c s="4" t="s" r="A76">
        <v>473</v>
      </c>
      <c s="5" t="n" r="B76">
        <v>272</v>
      </c>
    </row>
    <row spans="1:3" r="77">
      <c s="4" t="s" r="A77">
        <v>474</v>
      </c>
      <c s="5" t="n" r="B77">
        <v>14756</v>
      </c>
    </row>
    <row spans="1:3" r="78">
      <c s="4" t="s" r="A78">
        <v>475</v>
      </c>
      <c s="5" t="n" r="B78">
        <v>9583</v>
      </c>
    </row>
    <row spans="1:3" r="79">
      <c s="4" t="s" r="A79">
        <v>476</v>
      </c>
      <c s="5" t="n" r="B79">
        <v>0</v>
      </c>
    </row>
    <row spans="1:3" r="80">
      <c s="4" t="s" r="A80">
        <v>469</v>
      </c>
      <c s="5" t="n" r="B80">
        <v>24611</v>
      </c>
      <c s="5" t="n" r="C80">
        <v>21995</v>
      </c>
    </row>
    <row spans="1:3" r="81">
      <c s="3" t="s" r="A81">
        <v>477</v>
      </c>
    </row>
    <row spans="1:3" r="82">
      <c s="4" t="s" r="A82">
        <v>429</v>
      </c>
      <c s="5" t="n" r="B82">
        <v>24409</v>
      </c>
      <c s="5" t="n" r="C82">
        <v>21804</v>
      </c>
    </row>
    <row spans="1:3" r="83">
      <c s="3" t="s" r="A83">
        <v>485</v>
      </c>
    </row>
    <row spans="1:3" r="84">
      <c s="4" t="s" r="A84">
        <v>473</v>
      </c>
      <c s="5" t="n" r="B84">
        <v>14</v>
      </c>
    </row>
    <row spans="1:3" r="85">
      <c s="4" t="s" r="A85">
        <v>474</v>
      </c>
      <c s="5" t="n" r="B85">
        <v>1302</v>
      </c>
    </row>
    <row spans="1:3" r="86">
      <c s="4" t="s" r="A86">
        <v>475</v>
      </c>
      <c s="5" t="n" r="B86">
        <v>16079</v>
      </c>
    </row>
    <row spans="1:3" r="87">
      <c s="4" t="s" r="A87">
        <v>476</v>
      </c>
      <c s="5" t="n" r="B87">
        <v>3219</v>
      </c>
    </row>
    <row spans="1:3" r="88">
      <c s="4" t="s" r="A88">
        <v>453</v>
      </c>
      <c s="5" t="n" r="B88">
        <v>20614</v>
      </c>
      <c s="5" t="n" r="C88">
        <v>20163</v>
      </c>
    </row>
    <row spans="1:3" r="89">
      <c s="3" t="s" r="A89">
        <v>486</v>
      </c>
    </row>
    <row spans="1:3" r="90">
      <c s="4" t="s" r="A90">
        <v>454</v>
      </c>
      <c s="5" t="n" r="B90">
        <v>21674</v>
      </c>
      <c s="5" t="n" r="C90">
        <v>21210</v>
      </c>
    </row>
    <row spans="1:3" r="91">
      <c s="4" t="s" r="A91">
        <v>442</v>
      </c>
    </row>
    <row spans="1:3" r="92">
      <c s="3" t="s" r="A92">
        <v>472</v>
      </c>
    </row>
    <row spans="1:3" r="93">
      <c s="4" t="s" r="A93">
        <v>473</v>
      </c>
      <c s="5" t="n" r="B93">
        <v>8</v>
      </c>
    </row>
    <row spans="1:3" r="94">
      <c s="4" t="s" r="A94">
        <v>474</v>
      </c>
      <c s="5" t="n" r="B94">
        <v>1038</v>
      </c>
    </row>
    <row spans="1:3" r="95">
      <c s="4" t="s" r="A95">
        <v>475</v>
      </c>
      <c s="5" t="n" r="B95">
        <v>1635</v>
      </c>
    </row>
    <row spans="1:3" r="96">
      <c s="4" t="s" r="A96">
        <v>476</v>
      </c>
      <c s="5" t="n" r="B96">
        <v>473</v>
      </c>
    </row>
    <row spans="1:3" r="97">
      <c s="4" t="s" r="A97">
        <v>469</v>
      </c>
      <c s="5" t="n" r="B97">
        <v>3154</v>
      </c>
      <c s="5" t="n" r="C97">
        <v>3386</v>
      </c>
    </row>
    <row spans="1:3" r="98">
      <c s="3" t="s" r="A98">
        <v>477</v>
      </c>
    </row>
    <row spans="1:3" r="99">
      <c s="4" t="s" r="A99">
        <v>429</v>
      </c>
      <c s="5" t="n" r="B99">
        <v>2761</v>
      </c>
      <c s="5" t="n" r="C99">
        <v>2938</v>
      </c>
    </row>
    <row spans="1:3" r="100">
      <c s="4" t="s" r="A100">
        <v>444</v>
      </c>
    </row>
    <row spans="1:3" r="101">
      <c s="3" t="s" r="A101">
        <v>472</v>
      </c>
    </row>
    <row spans="1:3" r="102">
      <c s="4" t="s" r="A102">
        <v>473</v>
      </c>
      <c s="5" t="n" r="B102">
        <v>213</v>
      </c>
    </row>
    <row spans="1:3" r="103">
      <c s="4" t="s" r="A103">
        <v>474</v>
      </c>
      <c s="5" t="n" r="B103">
        <v>2326</v>
      </c>
    </row>
    <row spans="1:3" r="104">
      <c s="4" t="s" r="A104">
        <v>475</v>
      </c>
      <c s="5" t="n" r="B104">
        <v>2661</v>
      </c>
    </row>
    <row spans="1:3" r="105">
      <c s="4" t="s" r="A105">
        <v>476</v>
      </c>
      <c s="5" t="n" r="B105">
        <v>20</v>
      </c>
    </row>
    <row spans="1:3" r="106">
      <c s="4" t="s" r="A106">
        <v>469</v>
      </c>
      <c s="5" t="n" r="B106">
        <v>5220</v>
      </c>
      <c s="5" t="n" r="C106">
        <v>5519</v>
      </c>
    </row>
    <row spans="1:3" r="107">
      <c s="3" t="s" r="A107">
        <v>477</v>
      </c>
    </row>
    <row spans="1:3" r="108">
      <c s="4" t="s" r="A108">
        <v>429</v>
      </c>
      <c s="5" t="n" r="B108">
        <v>5175</v>
      </c>
      <c s="5" t="n" r="C108">
        <v>5531</v>
      </c>
    </row>
    <row spans="1:3" r="109">
      <c s="4" t="s" r="A109">
        <v>445</v>
      </c>
    </row>
    <row spans="1:3" r="110">
      <c s="3" t="s" r="A110">
        <v>472</v>
      </c>
    </row>
    <row spans="1:3" r="111">
      <c s="4" t="s" r="A111">
        <v>473</v>
      </c>
      <c s="5" t="n" r="B111">
        <v>80</v>
      </c>
    </row>
    <row spans="1:3" r="112">
      <c s="4" t="s" r="A112">
        <v>474</v>
      </c>
      <c s="5" t="n" r="B112">
        <v>1829</v>
      </c>
    </row>
    <row spans="1:3" r="113">
      <c s="4" t="s" r="A113">
        <v>475</v>
      </c>
      <c s="5" t="n" r="B113">
        <v>1517</v>
      </c>
    </row>
    <row spans="1:3" r="114">
      <c s="4" t="s" r="A114">
        <v>476</v>
      </c>
      <c s="5" t="n" r="B114">
        <v>20</v>
      </c>
    </row>
    <row spans="1:3" r="115">
      <c s="4" t="s" r="A115">
        <v>469</v>
      </c>
      <c s="5" t="n" r="B115">
        <v>3446</v>
      </c>
      <c s="5" t="n" r="C115">
        <v>3723</v>
      </c>
    </row>
    <row spans="1:3" r="116">
      <c s="3" t="s" r="A116">
        <v>477</v>
      </c>
    </row>
    <row spans="1:3" r="117">
      <c s="4" t="s" r="A117">
        <v>429</v>
      </c>
      <c s="5" t="n" r="B117">
        <v>3431</v>
      </c>
      <c s="5" t="n" r="C117">
        <v>3751</v>
      </c>
    </row>
    <row spans="1:3" r="118">
      <c s="3" t="s" r="A118">
        <v>485</v>
      </c>
    </row>
    <row spans="1:3" r="119">
      <c s="4" t="s" r="A119">
        <v>473</v>
      </c>
      <c s="5" t="n" r="B119">
        <v>0</v>
      </c>
    </row>
    <row spans="1:3" r="120">
      <c s="4" t="s" r="A120">
        <v>474</v>
      </c>
      <c s="5" t="n" r="B120">
        <v>102</v>
      </c>
    </row>
    <row spans="1:3" r="121">
      <c s="4" t="s" r="A121">
        <v>475</v>
      </c>
      <c s="5" t="n" r="B121">
        <v>2410</v>
      </c>
    </row>
    <row spans="1:3" r="122">
      <c s="4" t="s" r="A122">
        <v>476</v>
      </c>
      <c s="5" t="n" r="B122">
        <v>387</v>
      </c>
    </row>
    <row spans="1:3" r="123">
      <c s="4" t="s" r="A123">
        <v>453</v>
      </c>
      <c s="5" t="n" r="B123">
        <v>2899</v>
      </c>
      <c s="5" t="n" r="C123">
        <v>2337</v>
      </c>
    </row>
    <row spans="1:3" r="124">
      <c s="3" t="s" r="A124">
        <v>486</v>
      </c>
    </row>
    <row spans="1:3" r="125">
      <c s="4" t="s" r="A125">
        <v>454</v>
      </c>
      <c s="5" t="n" r="B125">
        <v>3039</v>
      </c>
      <c s="5" t="n" r="C125">
        <v>2424</v>
      </c>
    </row>
    <row spans="1:3" r="126">
      <c s="4" t="s" r="A126">
        <v>446</v>
      </c>
    </row>
    <row spans="1:3" r="127">
      <c s="3" t="s" r="A127">
        <v>472</v>
      </c>
    </row>
    <row spans="1:3" r="128">
      <c s="4" t="s" r="A128">
        <v>473</v>
      </c>
      <c s="5" t="n" r="B128">
        <v>133</v>
      </c>
    </row>
    <row spans="1:3" r="129">
      <c s="4" t="s" r="A129">
        <v>474</v>
      </c>
      <c s="5" t="n" r="B129">
        <v>497</v>
      </c>
    </row>
    <row spans="1:3" r="130">
      <c s="4" t="s" r="A130">
        <v>475</v>
      </c>
      <c s="5" t="n" r="B130">
        <v>1144</v>
      </c>
    </row>
    <row spans="1:3" r="131">
      <c s="4" t="s" r="A131">
        <v>476</v>
      </c>
      <c s="5" t="n" r="B131">
        <v>0</v>
      </c>
    </row>
    <row spans="1:3" r="132">
      <c s="4" t="s" r="A132">
        <v>469</v>
      </c>
      <c s="5" t="n" r="B132">
        <v>1774</v>
      </c>
      <c s="5" t="n" r="C132">
        <v>1796</v>
      </c>
    </row>
    <row spans="1:3" r="133">
      <c s="3" t="s" r="A133">
        <v>477</v>
      </c>
    </row>
    <row spans="1:3" r="134">
      <c s="4" t="s" r="A134">
        <v>429</v>
      </c>
      <c s="5" t="n" r="B134">
        <v>1744</v>
      </c>
      <c s="5" t="n" r="C134">
        <v>1780</v>
      </c>
    </row>
    <row spans="1:3" r="135">
      <c s="4" t="s" r="A135">
        <v>447</v>
      </c>
    </row>
    <row spans="1:3" r="136">
      <c s="3" t="s" r="A136">
        <v>472</v>
      </c>
    </row>
    <row spans="1:3" r="137">
      <c s="4" t="s" r="A137">
        <v>473</v>
      </c>
      <c s="5" t="n" r="B137">
        <v>153</v>
      </c>
    </row>
    <row spans="1:3" r="138">
      <c s="4" t="s" r="A138">
        <v>474</v>
      </c>
      <c s="5" t="n" r="B138">
        <v>1135</v>
      </c>
    </row>
    <row spans="1:3" r="139">
      <c s="4" t="s" r="A139">
        <v>475</v>
      </c>
      <c s="5" t="n" r="B139">
        <v>195</v>
      </c>
    </row>
    <row spans="1:3" r="140">
      <c s="4" t="s" r="A140">
        <v>476</v>
      </c>
      <c s="5" t="n" r="B140">
        <v>0</v>
      </c>
    </row>
    <row spans="1:3" r="141">
      <c s="4" t="s" r="A141">
        <v>469</v>
      </c>
      <c s="5" t="n" r="B141">
        <v>1483</v>
      </c>
      <c s="5" t="n" r="C141">
        <v>2662</v>
      </c>
    </row>
    <row spans="1:3" r="142">
      <c s="3" t="s" r="A142">
        <v>477</v>
      </c>
    </row>
    <row spans="1:3" r="143">
      <c s="4" t="s" r="A143">
        <v>429</v>
      </c>
      <c s="5" t="n" r="B143">
        <v>1478</v>
      </c>
      <c s="5" t="n" r="C143">
        <v>2618</v>
      </c>
    </row>
    <row spans="1:3" r="144">
      <c s="4" t="s" r="A144">
        <v>448</v>
      </c>
    </row>
    <row spans="1:3" r="145">
      <c s="3" t="s" r="A145">
        <v>472</v>
      </c>
    </row>
    <row spans="1:3" r="146">
      <c s="4" t="s" r="A146">
        <v>473</v>
      </c>
      <c s="5" t="n" r="B146">
        <v>51</v>
      </c>
    </row>
    <row spans="1:3" r="147">
      <c s="4" t="s" r="A147">
        <v>474</v>
      </c>
      <c s="5" t="n" r="B147">
        <v>5</v>
      </c>
    </row>
    <row spans="1:3" r="148">
      <c s="4" t="s" r="A148">
        <v>475</v>
      </c>
      <c s="5" t="n" r="B148">
        <v>17</v>
      </c>
    </row>
    <row spans="1:3" r="149">
      <c s="4" t="s" r="A149">
        <v>476</v>
      </c>
      <c s="5" t="n" r="B149">
        <v>90</v>
      </c>
    </row>
    <row spans="1:3" r="150">
      <c s="4" t="s" r="A150">
        <v>469</v>
      </c>
      <c s="5" t="n" r="B150">
        <v>163</v>
      </c>
      <c s="5" t="n" r="C150">
        <v>1028</v>
      </c>
    </row>
    <row spans="1:3" r="151">
      <c s="3" t="s" r="A151">
        <v>477</v>
      </c>
    </row>
    <row spans="1:3" r="152">
      <c s="4" t="s" r="A152">
        <v>429</v>
      </c>
      <c s="7" t="n" r="B152">
        <v>162</v>
      </c>
      <c s="7" t="n" r="C152">
        <v>103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93</v>
      </c>
      <c s="2" t="s" r="B1">
        <v>30</v>
      </c>
      <c s="2" t="s" r="D1">
        <v>1</v>
      </c>
    </row>
    <row spans="1:5" r="2">
      <c s="2" t="s" r="B2">
        <v>2</v>
      </c>
      <c s="2" t="s" r="C2">
        <v>31</v>
      </c>
      <c s="2" t="s" r="D2">
        <v>2</v>
      </c>
      <c s="2" t="s" r="E2">
        <v>31</v>
      </c>
    </row>
    <row spans="1:5" r="3">
      <c s="3" t="s" r="A3">
        <v>494</v>
      </c>
    </row>
    <row spans="1:5" r="4">
      <c s="4" t="s" r="A4">
        <v>495</v>
      </c>
      <c s="7" t="n" r="B4">
        <v>192</v>
      </c>
      <c s="7" t="n" r="C4">
        <v>165</v>
      </c>
      <c s="7" t="n" r="D4">
        <v>175</v>
      </c>
      <c s="7" t="n" r="E4">
        <v>160</v>
      </c>
    </row>
    <row spans="1:5" r="5">
      <c s="3" t="s" r="A5">
        <v>496</v>
      </c>
    </row>
    <row spans="1:5" r="6">
      <c s="4" t="s" r="A6">
        <v>497</v>
      </c>
      <c s="5" t="n" r="B6">
        <v>2</v>
      </c>
      <c s="5" t="n" r="C6">
        <v>1</v>
      </c>
      <c s="5" t="n" r="D6">
        <v>7</v>
      </c>
      <c s="5" t="n" r="E6">
        <v>2</v>
      </c>
    </row>
    <row spans="1:5" r="7">
      <c s="4" t="s" r="A7">
        <v>498</v>
      </c>
      <c s="5" t="n" r="B7">
        <v>3</v>
      </c>
      <c s="5" t="n" r="C7">
        <v>2</v>
      </c>
      <c s="5" t="n" r="D7">
        <v>15</v>
      </c>
      <c s="5" t="n" r="E7">
        <v>6</v>
      </c>
    </row>
    <row spans="1:5" r="8">
      <c s="4" t="s" r="A8">
        <v>499</v>
      </c>
      <c s="5" t="n" r="B8">
        <v>5</v>
      </c>
      <c s="5" t="n" r="C8">
        <v>3</v>
      </c>
      <c s="5" t="n" r="D8">
        <v>22</v>
      </c>
      <c s="5" t="n" r="E8">
        <v>8</v>
      </c>
    </row>
    <row spans="1:5" r="9">
      <c s="4" t="s" r="A9">
        <v>500</v>
      </c>
      <c s="5" t="n" r="B9">
        <v>-1</v>
      </c>
      <c s="5" t="n" r="C9">
        <v>-2</v>
      </c>
      <c s="5" t="n" r="D9">
        <v>-1</v>
      </c>
      <c s="5" t="n" r="E9">
        <v>-2</v>
      </c>
    </row>
    <row spans="1:5" r="10">
      <c s="4" t="s" r="A10">
        <v>501</v>
      </c>
      <c s="7" t="n" r="B10">
        <v>196</v>
      </c>
      <c s="7" t="n" r="C10">
        <v>166</v>
      </c>
      <c s="7" t="n" r="D10">
        <v>196</v>
      </c>
      <c s="7" t="n" r="E10">
        <v>16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02</v>
      </c>
      <c s="2" t="s" r="B1">
        <v>30</v>
      </c>
      <c s="2" t="s" r="D1">
        <v>1</v>
      </c>
    </row>
    <row spans="1:5" r="2">
      <c s="2" t="s" r="B2">
        <v>2</v>
      </c>
      <c s="2" t="s" r="C2">
        <v>31</v>
      </c>
      <c s="2" t="s" r="D2">
        <v>2</v>
      </c>
      <c s="2" t="s" r="E2">
        <v>31</v>
      </c>
    </row>
    <row spans="1:5" r="3">
      <c s="3" t="s" r="A3">
        <v>503</v>
      </c>
    </row>
    <row spans="1:5" r="4">
      <c s="4" t="s" r="A4">
        <v>504</v>
      </c>
      <c s="7" t="n" r="B4">
        <v>3</v>
      </c>
      <c s="7" t="n" r="C4">
        <v>16</v>
      </c>
      <c s="7" t="n" r="D4">
        <v>20</v>
      </c>
      <c s="7" t="n" r="E4">
        <v>50</v>
      </c>
    </row>
    <row spans="1:5" r="5">
      <c s="4" t="s" r="A5">
        <v>505</v>
      </c>
      <c s="5" t="n" r="B5">
        <v>0</v>
      </c>
      <c s="5" t="n" r="C5">
        <v>-10</v>
      </c>
      <c s="5" t="n" r="D5">
        <v>-16</v>
      </c>
      <c s="5" t="n" r="E5">
        <v>-32</v>
      </c>
    </row>
    <row spans="1:5" r="6">
      <c s="4" t="s" r="A6">
        <v>506</v>
      </c>
      <c s="5" t="n" r="B6">
        <v>3</v>
      </c>
      <c s="5" t="n" r="C6">
        <v>6</v>
      </c>
      <c s="5" t="n" r="D6">
        <v>4</v>
      </c>
      <c s="5" t="n" r="E6">
        <v>18</v>
      </c>
    </row>
    <row spans="1:5" r="7">
      <c s="3" t="s" r="A7">
        <v>507</v>
      </c>
    </row>
    <row spans="1:5" r="8">
      <c s="4" t="s" r="A8">
        <v>508</v>
      </c>
      <c s="5" t="n" r="B8">
        <v>-5</v>
      </c>
      <c s="5" t="n" r="C8">
        <v>-3</v>
      </c>
      <c s="5" t="n" r="D8">
        <v>-22</v>
      </c>
      <c s="5" t="n" r="E8">
        <v>-8</v>
      </c>
    </row>
    <row spans="1:5" r="9">
      <c s="4" t="s" r="A9">
        <v>509</v>
      </c>
      <c s="5" t="n" r="B9">
        <v>0</v>
      </c>
      <c s="5" t="n" r="C9">
        <v>-6</v>
      </c>
      <c s="5" t="n" r="D9">
        <v>-5</v>
      </c>
      <c s="5" t="n" r="E9">
        <v>-7</v>
      </c>
    </row>
    <row spans="1:5" r="10">
      <c s="4" t="s" r="A10">
        <v>510</v>
      </c>
      <c s="5" t="n" r="B10">
        <v>-5</v>
      </c>
      <c s="5" t="n" r="C10">
        <v>-9</v>
      </c>
      <c s="5" t="n" r="D10">
        <v>-27</v>
      </c>
      <c s="5" t="n" r="E10">
        <v>-15</v>
      </c>
    </row>
    <row spans="1:5" r="11">
      <c s="4" t="s" r="A11">
        <v>511</v>
      </c>
      <c s="5" t="n" r="B11">
        <v>-2</v>
      </c>
      <c s="5" t="n" r="C11">
        <v>-3</v>
      </c>
      <c s="5" t="n" r="D11">
        <v>-23</v>
      </c>
      <c s="5" t="n" r="E11">
        <v>3</v>
      </c>
    </row>
    <row spans="1:5" r="12">
      <c s="4" t="s" r="A12">
        <v>187</v>
      </c>
      <c s="7" t="n" r="B12">
        <v>898</v>
      </c>
      <c s="7" t="n" r="C12">
        <v>3268</v>
      </c>
      <c s="7" t="n" r="D12">
        <v>3211</v>
      </c>
      <c s="7" t="n" r="E12">
        <v>682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12</v>
      </c>
      <c s="2" t="s" r="B1">
        <v>2</v>
      </c>
      <c s="2" t="s" r="C1">
        <v>88</v>
      </c>
    </row>
    <row spans="1:3" r="2">
      <c s="3" t="s" r="A2">
        <v>513</v>
      </c>
    </row>
    <row spans="1:3" r="3">
      <c s="4" t="s" r="A3">
        <v>514</v>
      </c>
      <c s="7" t="n" r="B3">
        <v>3395</v>
      </c>
      <c s="7" t="n" r="C3">
        <v>3768</v>
      </c>
    </row>
    <row spans="1:3" r="4">
      <c s="4" t="s" r="A4">
        <v>515</v>
      </c>
      <c s="7" t="n" r="B4">
        <v>2575</v>
      </c>
      <c s="7" t="n" r="C4">
        <v>283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t="s" r="A1">
        <v>516</v>
      </c>
      <c s="2" t="s" r="B1">
        <v>30</v>
      </c>
      <c s="2" t="s" r="C1">
        <v>1</v>
      </c>
    </row>
    <row spans="1:3" r="2">
      <c s="2" t="s" r="B2">
        <v>2</v>
      </c>
      <c s="2" t="s" r="C2">
        <v>2</v>
      </c>
    </row>
    <row spans="1:3" r="3">
      <c s="3" t="s" r="A3">
        <v>517</v>
      </c>
    </row>
    <row spans="1:3" r="4">
      <c s="4" t="s" r="A4">
        <v>518</v>
      </c>
      <c s="7" t="n" r="B4">
        <v>1192</v>
      </c>
      <c s="7" t="n" r="C4">
        <v>1250</v>
      </c>
    </row>
    <row spans="1:3" r="5">
      <c s="4" t="s" r="A5">
        <v>519</v>
      </c>
      <c s="5" t="n" r="B5">
        <v>-62</v>
      </c>
      <c s="5" t="n" r="C5">
        <v>-185</v>
      </c>
    </row>
    <row spans="1:3" r="6">
      <c s="4" t="s" r="A6">
        <v>520</v>
      </c>
      <c s="5" t="n" r="B6">
        <v>0</v>
      </c>
      <c s="5" t="n" r="C6">
        <v>-1</v>
      </c>
    </row>
    <row spans="1:3" r="7">
      <c s="4" t="s" r="A7">
        <v>521</v>
      </c>
      <c s="5" t="n" r="B7">
        <v>69</v>
      </c>
      <c s="5" t="n" r="C7">
        <v>135</v>
      </c>
    </row>
    <row spans="1:3" r="8">
      <c s="4" t="s" r="A8">
        <v>522</v>
      </c>
      <c s="7" t="n" r="B8">
        <v>1199</v>
      </c>
      <c s="7" t="n" r="C8">
        <v>119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t="s" r="A1">
        <v>131</v>
      </c>
      <c s="2" t="s" r="B1">
        <v>2</v>
      </c>
      <c s="2" t="s" r="C1">
        <v>88</v>
      </c>
    </row>
    <row spans="1:3" r="2">
      <c s="3" t="s" r="A2">
        <v>132</v>
      </c>
    </row>
    <row spans="1:3" r="3">
      <c s="4" t="s" r="A3">
        <v>133</v>
      </c>
      <c s="8" t="n" r="B3">
        <v>0.01</v>
      </c>
      <c s="8" t="n" r="C3">
        <v>0.01</v>
      </c>
    </row>
    <row spans="1:3" r="4">
      <c s="4" t="s" r="A4">
        <v>134</v>
      </c>
      <c s="5" t="n" r="B4">
        <v>50000000</v>
      </c>
      <c s="5" t="n" r="C4">
        <v>50000000</v>
      </c>
    </row>
    <row spans="1:3" r="5">
      <c s="4" t="s" r="A5">
        <v>135</v>
      </c>
      <c s="5" t="n" r="B5">
        <v>3375000</v>
      </c>
      <c s="5" t="n" r="C5">
        <v>1875000</v>
      </c>
    </row>
    <row spans="1:3" r="6">
      <c s="4" t="s" r="A6">
        <v>136</v>
      </c>
      <c s="5" t="n" r="B6">
        <v>3375000</v>
      </c>
      <c s="5" t="n" r="C6">
        <v>1875000</v>
      </c>
    </row>
    <row spans="1:3" r="7">
      <c s="4" t="s" r="A7">
        <v>137</v>
      </c>
      <c s="8" t="n" r="B7">
        <v>0.01</v>
      </c>
      <c s="8" t="n" r="C7">
        <v>0.01</v>
      </c>
    </row>
    <row spans="1:3" r="8">
      <c s="4" t="s" r="A8">
        <v>138</v>
      </c>
      <c s="5" t="n" r="B8">
        <v>1000000000</v>
      </c>
      <c s="5" t="n" r="C8">
        <v>1000000000</v>
      </c>
    </row>
    <row spans="1:3" r="9">
      <c s="4" t="s" r="A9">
        <v>139</v>
      </c>
      <c s="5" t="n" r="B9">
        <v>647867552</v>
      </c>
      <c s="5" t="n" r="C9">
        <v>643557048</v>
      </c>
    </row>
    <row spans="1:3" r="10">
      <c s="4" t="s" r="A10">
        <v>140</v>
      </c>
      <c s="5" t="n" r="B10">
        <v>534906040</v>
      </c>
      <c s="5" t="n" r="C10">
        <v>553391311</v>
      </c>
    </row>
    <row spans="1:3" r="11">
      <c s="4" t="s" r="A11">
        <v>141</v>
      </c>
      <c s="5" t="n" r="B11">
        <v>112961512</v>
      </c>
      <c s="5" t="n" r="C11">
        <v>9016573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t="s" r="A1">
        <v>523</v>
      </c>
      <c s="2" t="s" r="B1">
        <v>1</v>
      </c>
    </row>
    <row spans="1:4" r="2">
      <c s="2" t="s" r="B2">
        <v>2</v>
      </c>
      <c s="2" t="s" r="C2">
        <v>88</v>
      </c>
      <c s="2" t="s" r="D2">
        <v>31</v>
      </c>
    </row>
    <row spans="1:4" r="3">
      <c s="3" t="s" r="A3">
        <v>300</v>
      </c>
    </row>
    <row spans="1:4" r="4">
      <c s="4" t="s" r="A4">
        <v>524</v>
      </c>
      <c s="7" t="n" r="B4">
        <v>213329</v>
      </c>
      <c s="7" t="n" r="C4">
        <v>208316</v>
      </c>
      <c s="7" t="n" r="D4">
        <v>201592</v>
      </c>
    </row>
    <row spans="1:4" r="5">
      <c s="4" t="s" r="A5">
        <v>525</v>
      </c>
      <c s="5" t="n" r="B5">
        <v>566</v>
      </c>
      <c s="5" t="n" r="C5">
        <v>626</v>
      </c>
    </row>
    <row spans="1:4" r="6">
      <c s="4" t="s" r="A6">
        <v>526</v>
      </c>
      <c s="5" t="n" r="B6">
        <v>577</v>
      </c>
    </row>
    <row spans="1:4" r="7">
      <c s="4" t="s" r="A7">
        <v>527</v>
      </c>
    </row>
    <row spans="1:4" r="8">
      <c s="3" t="s" r="A8">
        <v>300</v>
      </c>
    </row>
    <row spans="1:4" r="9">
      <c s="4" t="s" r="A9">
        <v>528</v>
      </c>
      <c s="5" t="n" r="B9">
        <v>1642</v>
      </c>
      <c s="5" t="n" r="C9">
        <v>1652</v>
      </c>
    </row>
    <row spans="1:4" r="10">
      <c s="4" t="s" r="A10">
        <v>529</v>
      </c>
    </row>
    <row spans="1:4" r="11">
      <c s="3" t="s" r="A11">
        <v>300</v>
      </c>
    </row>
    <row spans="1:4" r="12">
      <c s="4" t="s" r="A12">
        <v>530</v>
      </c>
      <c s="5" t="n" r="B12">
        <v>118</v>
      </c>
      <c s="5" t="n" r="C12">
        <v>131</v>
      </c>
    </row>
    <row spans="1:4" r="13">
      <c s="4" t="s" r="A13">
        <v>35</v>
      </c>
    </row>
    <row spans="1:4" r="14">
      <c s="3" t="s" r="A14">
        <v>300</v>
      </c>
    </row>
    <row spans="1:4" r="15">
      <c s="4" t="s" r="A15">
        <v>524</v>
      </c>
      <c s="5" t="n" r="B15">
        <v>92</v>
      </c>
      <c s="5" t="n" r="C15">
        <v>111</v>
      </c>
    </row>
    <row spans="1:4" r="16">
      <c s="4" t="s" r="A16">
        <v>314</v>
      </c>
    </row>
    <row spans="1:4" r="17">
      <c s="3" t="s" r="A17">
        <v>300</v>
      </c>
    </row>
    <row spans="1:4" r="18">
      <c s="4" t="s" r="A18">
        <v>524</v>
      </c>
      <c s="5" t="n" r="B18">
        <v>70990</v>
      </c>
      <c s="5" t="n" r="C18">
        <v>71439</v>
      </c>
    </row>
    <row spans="1:4" r="19">
      <c s="4" t="s" r="A19">
        <v>531</v>
      </c>
    </row>
    <row spans="1:4" r="20">
      <c s="3" t="s" r="A20">
        <v>300</v>
      </c>
    </row>
    <row spans="1:4" r="21">
      <c s="4" t="s" r="A21">
        <v>528</v>
      </c>
      <c s="5" t="n" r="B21">
        <v>1000</v>
      </c>
      <c s="5" t="n" r="C21">
        <v>1000</v>
      </c>
    </row>
    <row spans="1:4" r="22">
      <c s="4" t="s" r="A22">
        <v>317</v>
      </c>
    </row>
    <row spans="1:4" r="23">
      <c s="3" t="s" r="A23">
        <v>300</v>
      </c>
    </row>
    <row spans="1:4" r="24">
      <c s="4" t="s" r="A24">
        <v>524</v>
      </c>
      <c s="5" t="n" r="B24">
        <v>26340</v>
      </c>
      <c s="5" t="n" r="C24">
        <v>30035</v>
      </c>
    </row>
    <row spans="1:4" r="25">
      <c s="4" t="s" r="A25">
        <v>320</v>
      </c>
    </row>
    <row spans="1:4" r="26">
      <c s="3" t="s" r="A26">
        <v>300</v>
      </c>
    </row>
    <row spans="1:4" r="27">
      <c s="4" t="s" r="A27">
        <v>524</v>
      </c>
      <c s="5" t="n" r="B27">
        <v>52112</v>
      </c>
      <c s="5" t="n" r="C27">
        <v>50890</v>
      </c>
    </row>
    <row spans="1:4" r="28">
      <c s="4" t="s" r="A28">
        <v>532</v>
      </c>
    </row>
    <row spans="1:4" r="29">
      <c s="3" t="s" r="A29">
        <v>300</v>
      </c>
    </row>
    <row spans="1:4" r="30">
      <c s="4" t="s" r="A30">
        <v>533</v>
      </c>
      <c s="5" t="n" r="B30">
        <v>1</v>
      </c>
    </row>
    <row spans="1:4" r="31">
      <c s="4" t="s" r="A31">
        <v>534</v>
      </c>
    </row>
    <row spans="1:4" r="32">
      <c s="3" t="s" r="A32">
        <v>300</v>
      </c>
    </row>
    <row spans="1:4" r="33">
      <c s="4" t="s" r="A33">
        <v>535</v>
      </c>
      <c s="5" t="n" r="B33">
        <v>1</v>
      </c>
    </row>
    <row spans="1:4" r="34">
      <c s="4" t="s" r="A34">
        <v>536</v>
      </c>
    </row>
    <row spans="1:4" r="35">
      <c s="3" t="s" r="A35">
        <v>300</v>
      </c>
    </row>
    <row spans="1:4" r="36">
      <c s="4" t="s" r="A36">
        <v>528</v>
      </c>
      <c s="5" t="n" r="B36">
        <v>187</v>
      </c>
      <c s="5" t="n" r="C36">
        <v>194</v>
      </c>
    </row>
    <row spans="1:4" r="37">
      <c s="4" t="s" r="A37">
        <v>309</v>
      </c>
    </row>
    <row spans="1:4" r="38">
      <c s="3" t="s" r="A38">
        <v>300</v>
      </c>
    </row>
    <row spans="1:4" r="39">
      <c s="4" t="s" r="A39">
        <v>524</v>
      </c>
      <c s="5" t="n" r="B39">
        <v>90135</v>
      </c>
      <c s="5" t="n" r="C39">
        <v>85876</v>
      </c>
    </row>
    <row spans="1:4" r="40">
      <c s="4" t="s" r="A40">
        <v>537</v>
      </c>
    </row>
    <row spans="1:4" r="41">
      <c s="3" t="s" r="A41">
        <v>300</v>
      </c>
    </row>
    <row spans="1:4" r="42">
      <c s="4" t="s" r="A42">
        <v>538</v>
      </c>
      <c s="5" t="n" r="B42">
        <v>26400</v>
      </c>
      <c s="5" t="n" r="C42">
        <v>24500</v>
      </c>
    </row>
    <row spans="1:4" r="43">
      <c s="4" t="s" r="A43">
        <v>539</v>
      </c>
      <c s="7" t="n" r="B43">
        <v>1100</v>
      </c>
      <c s="5" t="n" r="C43">
        <v>924</v>
      </c>
    </row>
    <row spans="1:4" r="44">
      <c s="4" t="s" r="A44">
        <v>540</v>
      </c>
    </row>
    <row spans="1:4" r="45">
      <c s="3" t="s" r="A45">
        <v>300</v>
      </c>
    </row>
    <row spans="1:4" r="46">
      <c s="4" t="s" r="A46">
        <v>541</v>
      </c>
      <c s="4" t="s" r="B46">
        <v>542</v>
      </c>
    </row>
    <row spans="1:4" r="47">
      <c s="4" t="s" r="A47">
        <v>543</v>
      </c>
    </row>
    <row spans="1:4" r="48">
      <c s="3" t="s" r="A48">
        <v>300</v>
      </c>
    </row>
    <row spans="1:4" r="49">
      <c s="4" t="s" r="A49">
        <v>538</v>
      </c>
      <c s="7" t="n" r="B49">
        <v>305900</v>
      </c>
      <c s="7" t="n" r="C49">
        <v>2929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27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544</v>
      </c>
      <c s="2" t="s" r="B1">
        <v>2</v>
      </c>
      <c s="2" t="s" r="C1">
        <v>88</v>
      </c>
      <c s="2" t="s" r="D1">
        <v>31</v>
      </c>
    </row>
    <row spans="1:4" r="2">
      <c s="3" t="s" r="A2">
        <v>545</v>
      </c>
    </row>
    <row spans="1:4" r="3">
      <c s="4" t="s" r="A3">
        <v>546</v>
      </c>
      <c s="7" t="n" r="B3">
        <v>187292</v>
      </c>
      <c s="7" t="n" r="C3">
        <v>178746</v>
      </c>
    </row>
    <row spans="1:4" r="4">
      <c s="4" t="s" r="A4">
        <v>547</v>
      </c>
      <c s="5" t="n" r="B4">
        <v>6294</v>
      </c>
      <c s="5" t="n" r="C4">
        <v>6070</v>
      </c>
    </row>
    <row spans="1:4" r="5">
      <c s="4" t="s" r="A5">
        <v>524</v>
      </c>
      <c s="7" t="n" r="B5">
        <v>213329</v>
      </c>
      <c s="7" t="n" r="C5">
        <v>208316</v>
      </c>
      <c s="7" t="n" r="D5">
        <v>201592</v>
      </c>
    </row>
    <row spans="1:4" r="6">
      <c s="3" t="s" r="A6">
        <v>548</v>
      </c>
    </row>
    <row spans="1:4" r="7">
      <c s="4" t="s" r="A7">
        <v>549</v>
      </c>
      <c s="4" t="s" r="B7">
        <v>550</v>
      </c>
      <c s="4" t="s" r="C7">
        <v>551</v>
      </c>
    </row>
    <row spans="1:4" r="8">
      <c s="4" t="s" r="A8">
        <v>552</v>
      </c>
      <c s="4" t="s" r="B8">
        <v>553</v>
      </c>
      <c s="4" t="s" r="C8">
        <v>554</v>
      </c>
    </row>
    <row spans="1:4" r="9">
      <c s="4" t="s" r="A9">
        <v>555</v>
      </c>
      <c s="4" t="s" r="B9">
        <v>556</v>
      </c>
      <c s="4" t="s" r="C9">
        <v>556</v>
      </c>
    </row>
    <row spans="1:4" r="10">
      <c s="4" t="s" r="A10">
        <v>557</v>
      </c>
      <c s="7" t="n" r="B10">
        <v>901</v>
      </c>
      <c s="7" t="n" r="C10">
        <v>1100</v>
      </c>
    </row>
    <row spans="1:4" r="11">
      <c s="4" t="s" r="A11">
        <v>309</v>
      </c>
    </row>
    <row spans="1:4" r="12">
      <c s="3" t="s" r="A12">
        <v>545</v>
      </c>
    </row>
    <row spans="1:4" r="13">
      <c s="4" t="s" r="A13">
        <v>546</v>
      </c>
      <c s="5" t="n" r="B13">
        <v>87168</v>
      </c>
      <c s="5" t="n" r="C13">
        <v>83021</v>
      </c>
    </row>
    <row spans="1:4" r="14">
      <c s="4" t="s" r="A14">
        <v>547</v>
      </c>
      <c s="5" t="n" r="B14">
        <v>2967</v>
      </c>
      <c s="5" t="n" r="C14">
        <v>2832</v>
      </c>
    </row>
    <row spans="1:4" r="15">
      <c s="4" t="s" r="A15">
        <v>524</v>
      </c>
      <c s="5" t="n" r="B15">
        <v>90135</v>
      </c>
      <c s="5" t="n" r="C15">
        <v>85876</v>
      </c>
    </row>
    <row spans="1:4" r="16">
      <c s="4" t="s" r="A16">
        <v>314</v>
      </c>
    </row>
    <row spans="1:4" r="17">
      <c s="3" t="s" r="A17">
        <v>545</v>
      </c>
    </row>
    <row spans="1:4" r="18">
      <c s="4" t="s" r="A18">
        <v>546</v>
      </c>
      <c s="5" t="n" r="B18">
        <v>48383</v>
      </c>
      <c s="5" t="n" r="C18">
        <v>45130</v>
      </c>
    </row>
    <row spans="1:4" r="19">
      <c s="4" t="s" r="A19">
        <v>547</v>
      </c>
      <c s="5" t="n" r="B19">
        <v>2995</v>
      </c>
      <c s="5" t="n" r="C19">
        <v>3024</v>
      </c>
    </row>
    <row spans="1:4" r="20">
      <c s="4" t="s" r="A20">
        <v>524</v>
      </c>
      <c s="7" t="n" r="B20">
        <v>70990</v>
      </c>
      <c s="7" t="n" r="C20">
        <v>71439</v>
      </c>
    </row>
    <row spans="1:4" r="21">
      <c s="3" t="s" r="A21">
        <v>548</v>
      </c>
    </row>
    <row spans="1:4" r="22">
      <c s="4" t="s" r="A22">
        <v>552</v>
      </c>
      <c s="4" t="s" r="B22">
        <v>558</v>
      </c>
      <c s="4" t="s" r="C22">
        <v>559</v>
      </c>
    </row>
    <row spans="1:4" r="23">
      <c s="4" t="s" r="A23">
        <v>560</v>
      </c>
    </row>
    <row spans="1:4" r="24">
      <c s="3" t="s" r="A24">
        <v>545</v>
      </c>
    </row>
    <row spans="1:4" r="25">
      <c s="4" t="s" r="A25">
        <v>546</v>
      </c>
      <c s="7" t="n" r="B25">
        <v>38348</v>
      </c>
      <c s="7" t="n" r="C25">
        <v>35142</v>
      </c>
    </row>
    <row spans="1:4" r="26">
      <c s="4" t="s" r="A26">
        <v>547</v>
      </c>
      <c s="5" t="n" r="B26">
        <v>2704</v>
      </c>
      <c s="5" t="n" r="C26">
        <v>2682</v>
      </c>
    </row>
    <row spans="1:4" r="27">
      <c s="4" t="s" r="A27">
        <v>524</v>
      </c>
      <c s="7" t="n" r="B27">
        <v>41052</v>
      </c>
      <c s="7" t="n" r="C27">
        <v>37824</v>
      </c>
    </row>
    <row spans="1:4" r="28">
      <c s="3" t="s" r="A28">
        <v>548</v>
      </c>
    </row>
    <row spans="1:4" r="29">
      <c s="4" t="s" r="A29">
        <v>552</v>
      </c>
      <c s="4" t="s" r="B29">
        <v>561</v>
      </c>
      <c s="4" t="s" r="C29">
        <v>562</v>
      </c>
    </row>
    <row spans="1:4" r="30">
      <c s="4" t="s" r="A30">
        <v>317</v>
      </c>
    </row>
    <row spans="1:4" r="31">
      <c s="3" t="s" r="A31">
        <v>545</v>
      </c>
    </row>
    <row spans="1:4" r="32">
      <c s="4" t="s" r="A32">
        <v>546</v>
      </c>
      <c s="7" t="n" r="B32">
        <v>6516</v>
      </c>
      <c s="7" t="n" r="C32">
        <v>6492</v>
      </c>
    </row>
    <row spans="1:4" r="33">
      <c s="4" t="s" r="A33">
        <v>547</v>
      </c>
      <c s="5" t="n" r="B33">
        <v>248</v>
      </c>
      <c s="5" t="n" r="C33">
        <v>302</v>
      </c>
    </row>
    <row spans="1:4" r="34">
      <c s="4" t="s" r="A34">
        <v>524</v>
      </c>
      <c s="7" t="n" r="B34">
        <v>26340</v>
      </c>
      <c s="7" t="n" r="C34">
        <v>30035</v>
      </c>
    </row>
    <row spans="1:4" r="35">
      <c s="3" t="s" r="A35">
        <v>548</v>
      </c>
    </row>
    <row spans="1:4" r="36">
      <c s="4" t="s" r="A36">
        <v>552</v>
      </c>
      <c s="4" t="s" r="B36">
        <v>563</v>
      </c>
      <c s="4" t="s" r="C36">
        <v>564</v>
      </c>
    </row>
    <row spans="1:4" r="37">
      <c s="4" t="s" r="A37">
        <v>565</v>
      </c>
    </row>
    <row spans="1:4" r="38">
      <c s="3" t="s" r="A38">
        <v>545</v>
      </c>
    </row>
    <row spans="1:4" r="39">
      <c s="4" t="s" r="A39">
        <v>546</v>
      </c>
      <c s="7" t="n" r="B39">
        <v>3519</v>
      </c>
      <c s="7" t="n" r="C39">
        <v>3496</v>
      </c>
    </row>
    <row spans="1:4" r="40">
      <c s="4" t="s" r="A40">
        <v>547</v>
      </c>
      <c s="5" t="n" r="B40">
        <v>43</v>
      </c>
      <c s="5" t="n" r="C40">
        <v>40</v>
      </c>
    </row>
    <row spans="1:4" r="41">
      <c s="4" t="s" r="A41">
        <v>524</v>
      </c>
      <c s="7" t="n" r="B41">
        <v>3598</v>
      </c>
      <c s="7" t="n" r="C41">
        <v>3580</v>
      </c>
    </row>
    <row spans="1:4" r="42">
      <c s="3" t="s" r="A42">
        <v>548</v>
      </c>
    </row>
    <row spans="1:4" r="43">
      <c s="4" t="s" r="A43">
        <v>552</v>
      </c>
      <c s="4" t="s" r="B43">
        <v>566</v>
      </c>
      <c s="4" t="s" r="C43">
        <v>567</v>
      </c>
    </row>
    <row spans="1:4" r="44">
      <c s="4" t="s" r="A44">
        <v>320</v>
      </c>
    </row>
    <row spans="1:4" r="45">
      <c s="3" t="s" r="A45">
        <v>545</v>
      </c>
    </row>
    <row spans="1:4" r="46">
      <c s="4" t="s" r="A46">
        <v>546</v>
      </c>
      <c s="7" t="n" r="B46">
        <v>51660</v>
      </c>
      <c s="7" t="n" r="C46">
        <v>50498</v>
      </c>
    </row>
    <row spans="1:4" r="47">
      <c s="4" t="s" r="A47">
        <v>547</v>
      </c>
      <c s="5" t="n" r="B47">
        <v>321</v>
      </c>
      <c s="5" t="n" r="C47">
        <v>200</v>
      </c>
    </row>
    <row spans="1:4" r="48">
      <c s="4" t="s" r="A48">
        <v>524</v>
      </c>
      <c s="5" t="n" r="B48">
        <v>52112</v>
      </c>
      <c s="5" t="n" r="C48">
        <v>50890</v>
      </c>
    </row>
    <row spans="1:4" r="49">
      <c s="4" t="s" r="A49">
        <v>568</v>
      </c>
    </row>
    <row spans="1:4" r="50">
      <c s="3" t="s" r="A50">
        <v>545</v>
      </c>
    </row>
    <row spans="1:4" r="51">
      <c s="4" t="s" r="A51">
        <v>546</v>
      </c>
      <c s="5" t="n" r="B51">
        <v>51012</v>
      </c>
      <c s="5" t="n" r="C51">
        <v>49727</v>
      </c>
    </row>
    <row spans="1:4" r="52">
      <c s="4" t="s" r="A52">
        <v>547</v>
      </c>
      <c s="5" t="n" r="B52">
        <v>315</v>
      </c>
      <c s="5" t="n" r="C52">
        <v>190</v>
      </c>
    </row>
    <row spans="1:4" r="53">
      <c s="4" t="s" r="A53">
        <v>524</v>
      </c>
      <c s="5" t="n" r="B53">
        <v>51458</v>
      </c>
      <c s="5" t="n" r="C53">
        <v>50109</v>
      </c>
    </row>
    <row spans="1:4" r="54">
      <c s="4" t="s" r="A54">
        <v>569</v>
      </c>
    </row>
    <row spans="1:4" r="55">
      <c s="3" t="s" r="A55">
        <v>545</v>
      </c>
    </row>
    <row spans="1:4" r="56">
      <c s="4" t="s" r="A56">
        <v>546</v>
      </c>
      <c s="5" t="n" r="B56">
        <v>23487</v>
      </c>
      <c s="5" t="n" r="C56">
        <v>22974</v>
      </c>
    </row>
    <row spans="1:4" r="57">
      <c s="4" t="s" r="A57">
        <v>547</v>
      </c>
      <c s="5" t="n" r="B57">
        <v>64</v>
      </c>
      <c s="5" t="n" r="C57">
        <v>117</v>
      </c>
    </row>
    <row spans="1:4" r="58">
      <c s="4" t="s" r="A58">
        <v>524</v>
      </c>
      <c s="5" t="n" r="B58">
        <v>23585</v>
      </c>
      <c s="5" t="n" r="C58">
        <v>23137</v>
      </c>
    </row>
    <row spans="1:4" r="59">
      <c s="4" t="s" r="A59">
        <v>570</v>
      </c>
    </row>
    <row spans="1:4" r="60">
      <c s="3" t="s" r="A60">
        <v>545</v>
      </c>
    </row>
    <row spans="1:4" r="61">
      <c s="4" t="s" r="A61">
        <v>546</v>
      </c>
      <c s="5" t="n" r="B61">
        <v>27525</v>
      </c>
      <c s="5" t="n" r="C61">
        <v>26753</v>
      </c>
    </row>
    <row spans="1:4" r="62">
      <c s="4" t="s" r="A62">
        <v>547</v>
      </c>
      <c s="5" t="n" r="B62">
        <v>251</v>
      </c>
      <c s="5" t="n" r="C62">
        <v>73</v>
      </c>
    </row>
    <row spans="1:4" r="63">
      <c s="4" t="s" r="A63">
        <v>524</v>
      </c>
      <c s="5" t="n" r="B63">
        <v>27873</v>
      </c>
      <c s="5" t="n" r="C63">
        <v>26972</v>
      </c>
    </row>
    <row spans="1:4" r="64">
      <c s="4" t="s" r="A64">
        <v>571</v>
      </c>
    </row>
    <row spans="1:4" r="65">
      <c s="3" t="s" r="A65">
        <v>545</v>
      </c>
    </row>
    <row spans="1:4" r="66">
      <c s="4" t="s" r="A66">
        <v>546</v>
      </c>
      <c s="5" t="n" r="B66">
        <v>648</v>
      </c>
      <c s="5" t="n" r="C66">
        <v>771</v>
      </c>
    </row>
    <row spans="1:4" r="67">
      <c s="4" t="s" r="A67">
        <v>547</v>
      </c>
      <c s="5" t="n" r="B67">
        <v>6</v>
      </c>
      <c s="5" t="n" r="C67">
        <v>10</v>
      </c>
    </row>
    <row spans="1:4" r="68">
      <c s="4" t="s" r="A68">
        <v>524</v>
      </c>
      <c s="5" t="n" r="B68">
        <v>654</v>
      </c>
      <c s="5" t="n" r="C68">
        <v>781</v>
      </c>
    </row>
    <row spans="1:4" r="69">
      <c s="4" t="s" r="A69">
        <v>35</v>
      </c>
    </row>
    <row spans="1:4" r="70">
      <c s="3" t="s" r="A70">
        <v>545</v>
      </c>
    </row>
    <row spans="1:4" r="71">
      <c s="4" t="s" r="A71">
        <v>546</v>
      </c>
      <c s="5" t="n" r="B71">
        <v>81</v>
      </c>
      <c s="5" t="n" r="C71">
        <v>97</v>
      </c>
    </row>
    <row spans="1:4" r="72">
      <c s="4" t="s" r="A72">
        <v>547</v>
      </c>
      <c s="5" t="n" r="B72">
        <v>11</v>
      </c>
      <c s="5" t="n" r="C72">
        <v>14</v>
      </c>
    </row>
    <row spans="1:4" r="73">
      <c s="4" t="s" r="A73">
        <v>524</v>
      </c>
      <c s="5" t="n" r="B73">
        <v>92</v>
      </c>
      <c s="5" t="n" r="C73">
        <v>111</v>
      </c>
    </row>
    <row spans="1:4" r="74">
      <c s="4" t="s" r="A74">
        <v>572</v>
      </c>
    </row>
    <row spans="1:4" r="75">
      <c s="3" t="s" r="A75">
        <v>545</v>
      </c>
    </row>
    <row spans="1:4" r="76">
      <c s="4" t="s" r="A76">
        <v>524</v>
      </c>
      <c s="7" t="n" r="B76">
        <v>19743</v>
      </c>
      <c s="7" t="n" r="C76">
        <v>23500</v>
      </c>
    </row>
    <row spans="1:4" r="77">
      <c s="3" t="s" r="A77">
        <v>548</v>
      </c>
    </row>
    <row spans="1:4" r="78">
      <c s="4" t="s" r="A78">
        <v>555</v>
      </c>
      <c s="4" t="s" r="B78">
        <v>573</v>
      </c>
      <c s="4" t="s" r="C78">
        <v>574</v>
      </c>
    </row>
    <row spans="1:4" r="79">
      <c s="4" t="s" r="A79">
        <v>575</v>
      </c>
    </row>
    <row spans="1:4" r="80">
      <c s="3" t="s" r="A80">
        <v>545</v>
      </c>
    </row>
    <row spans="1:4" r="81">
      <c s="4" t="s" r="A81">
        <v>524</v>
      </c>
      <c s="7" t="n" r="B81">
        <v>0</v>
      </c>
      <c s="7" t="n" r="C81">
        <v>23</v>
      </c>
    </row>
    <row spans="1:4" r="82">
      <c s="4" t="s" r="A82">
        <v>576</v>
      </c>
    </row>
    <row spans="1:4" r="83">
      <c s="3" t="s" r="A83">
        <v>545</v>
      </c>
    </row>
    <row spans="1:4" r="84">
      <c s="4" t="s" r="A84">
        <v>524</v>
      </c>
      <c s="5" t="n" r="B84">
        <v>19612</v>
      </c>
      <c s="5" t="n" r="C84">
        <v>23285</v>
      </c>
    </row>
    <row spans="1:4" r="85">
      <c s="4" t="s" r="A85">
        <v>577</v>
      </c>
    </row>
    <row spans="1:4" r="86">
      <c s="3" t="s" r="A86">
        <v>545</v>
      </c>
    </row>
    <row spans="1:4" r="87">
      <c s="4" t="s" r="A87">
        <v>524</v>
      </c>
      <c s="5" t="n" r="B87">
        <v>0</v>
      </c>
      <c s="5" t="n" r="C87">
        <v>0</v>
      </c>
    </row>
    <row spans="1:4" r="88">
      <c s="4" t="s" r="A88">
        <v>578</v>
      </c>
    </row>
    <row spans="1:4" r="89">
      <c s="3" t="s" r="A89">
        <v>545</v>
      </c>
    </row>
    <row spans="1:4" r="90">
      <c s="4" t="s" r="A90">
        <v>524</v>
      </c>
      <c s="5" t="n" r="B90">
        <v>19576</v>
      </c>
      <c s="5" t="n" r="C90">
        <v>23241</v>
      </c>
    </row>
    <row spans="1:4" r="91">
      <c s="4" t="s" r="A91">
        <v>579</v>
      </c>
    </row>
    <row spans="1:4" r="92">
      <c s="3" t="s" r="A92">
        <v>545</v>
      </c>
    </row>
    <row spans="1:4" r="93">
      <c s="4" t="s" r="A93">
        <v>524</v>
      </c>
      <c s="5" t="n" r="B93">
        <v>36</v>
      </c>
      <c s="5" t="n" r="C93">
        <v>44</v>
      </c>
    </row>
    <row spans="1:4" r="94">
      <c s="4" t="s" r="A94">
        <v>580</v>
      </c>
    </row>
    <row spans="1:4" r="95">
      <c s="3" t="s" r="A95">
        <v>545</v>
      </c>
    </row>
    <row spans="1:4" r="96">
      <c s="4" t="s" r="A96">
        <v>524</v>
      </c>
      <c s="5" t="n" r="B96">
        <v>131</v>
      </c>
      <c s="5" t="n" r="C96">
        <v>192</v>
      </c>
    </row>
    <row spans="1:4" r="97">
      <c s="4" t="s" r="A97">
        <v>581</v>
      </c>
    </row>
    <row spans="1:4" r="98">
      <c s="3" t="s" r="A98">
        <v>545</v>
      </c>
    </row>
    <row spans="1:4" r="99">
      <c s="4" t="s" r="A99">
        <v>524</v>
      </c>
      <c s="5" t="n" r="B99">
        <v>131</v>
      </c>
      <c s="5" t="n" r="C99">
        <v>192</v>
      </c>
    </row>
    <row spans="1:4" r="100">
      <c s="4" t="s" r="A100">
        <v>582</v>
      </c>
    </row>
    <row spans="1:4" r="101">
      <c s="3" t="s" r="A101">
        <v>545</v>
      </c>
    </row>
    <row spans="1:4" r="102">
      <c s="4" t="s" r="A102">
        <v>524</v>
      </c>
      <c s="5" t="n" r="B102">
        <v>34</v>
      </c>
      <c s="5" t="n" r="C102">
        <v>46</v>
      </c>
    </row>
    <row spans="1:4" r="103">
      <c s="4" t="s" r="A103">
        <v>583</v>
      </c>
    </row>
    <row spans="1:4" r="104">
      <c s="3" t="s" r="A104">
        <v>545</v>
      </c>
    </row>
    <row spans="1:4" r="105">
      <c s="4" t="s" r="A105">
        <v>524</v>
      </c>
      <c s="5" t="n" r="B105">
        <v>97</v>
      </c>
      <c s="5" t="n" r="C105">
        <v>146</v>
      </c>
    </row>
    <row spans="1:4" r="106">
      <c s="4" t="s" r="A106">
        <v>584</v>
      </c>
    </row>
    <row spans="1:4" r="107">
      <c s="3" t="s" r="A107">
        <v>545</v>
      </c>
    </row>
    <row spans="1:4" r="108">
      <c s="4" t="s" r="A108">
        <v>524</v>
      </c>
      <c s="5" t="n" r="B108">
        <v>0</v>
      </c>
      <c s="5" t="n" r="C108">
        <v>0</v>
      </c>
    </row>
    <row spans="1:4" r="109">
      <c s="4" t="s" r="A109">
        <v>585</v>
      </c>
    </row>
    <row spans="1:4" r="110">
      <c s="3" t="s" r="A110">
        <v>545</v>
      </c>
    </row>
    <row spans="1:4" r="111">
      <c s="4" t="s" r="A111">
        <v>524</v>
      </c>
      <c s="5" t="n" r="B111">
        <v>0</v>
      </c>
      <c s="5" t="n" r="C111">
        <v>0</v>
      </c>
    </row>
    <row spans="1:4" r="112">
      <c s="4" t="s" r="A112">
        <v>586</v>
      </c>
    </row>
    <row spans="1:4" r="113">
      <c s="3" t="s" r="A113">
        <v>545</v>
      </c>
    </row>
    <row spans="1:4" r="114">
      <c s="4" t="s" r="A114">
        <v>547</v>
      </c>
      <c s="7" t="n" r="B114">
        <v>2899</v>
      </c>
      <c s="7" t="n" r="C114">
        <v>2841</v>
      </c>
    </row>
    <row spans="1:4" r="115">
      <c s="3" t="s" r="A115">
        <v>548</v>
      </c>
    </row>
    <row spans="1:4" r="116">
      <c s="4" t="s" r="A116">
        <v>552</v>
      </c>
      <c s="4" t="s" r="B116">
        <v>587</v>
      </c>
      <c s="4" t="s" r="C116">
        <v>587</v>
      </c>
    </row>
    <row spans="1:4" r="117">
      <c s="4" t="s" r="A117">
        <v>588</v>
      </c>
    </row>
    <row spans="1:4" r="118">
      <c s="3" t="s" r="A118">
        <v>545</v>
      </c>
    </row>
    <row spans="1:4" r="119">
      <c s="4" t="s" r="A119">
        <v>547</v>
      </c>
      <c s="7" t="n" r="B119">
        <v>1001</v>
      </c>
      <c s="7" t="n" r="C119">
        <v>904</v>
      </c>
    </row>
    <row spans="1:4" r="120">
      <c s="4" t="s" r="A120">
        <v>589</v>
      </c>
    </row>
    <row spans="1:4" r="121">
      <c s="3" t="s" r="A121">
        <v>545</v>
      </c>
    </row>
    <row spans="1:4" r="122">
      <c s="4" t="s" r="A122">
        <v>547</v>
      </c>
      <c s="5" t="n" r="B122">
        <v>1780</v>
      </c>
      <c s="5" t="n" r="C122">
        <v>1825</v>
      </c>
    </row>
    <row spans="1:4" r="123">
      <c s="4" t="s" r="A123">
        <v>590</v>
      </c>
    </row>
    <row spans="1:4" r="124">
      <c s="3" t="s" r="A124">
        <v>545</v>
      </c>
    </row>
    <row spans="1:4" r="125">
      <c s="4" t="s" r="A125">
        <v>547</v>
      </c>
      <c s="5" t="n" r="B125">
        <v>1712</v>
      </c>
      <c s="5" t="n" r="C125">
        <v>1751</v>
      </c>
    </row>
    <row spans="1:4" r="126">
      <c s="4" t="s" r="A126">
        <v>591</v>
      </c>
    </row>
    <row spans="1:4" r="127">
      <c s="3" t="s" r="A127">
        <v>545</v>
      </c>
    </row>
    <row spans="1:4" r="128">
      <c s="4" t="s" r="A128">
        <v>547</v>
      </c>
      <c s="5" t="n" r="B128">
        <v>48</v>
      </c>
      <c s="5" t="n" r="C128">
        <v>57</v>
      </c>
    </row>
    <row spans="1:4" r="129">
      <c s="4" t="s" r="A129">
        <v>592</v>
      </c>
    </row>
    <row spans="1:4" r="130">
      <c s="3" t="s" r="A130">
        <v>545</v>
      </c>
    </row>
    <row spans="1:4" r="131">
      <c s="4" t="s" r="A131">
        <v>547</v>
      </c>
      <c s="5" t="n" r="B131">
        <v>20</v>
      </c>
      <c s="5" t="n" r="C131">
        <v>17</v>
      </c>
    </row>
    <row spans="1:4" r="132">
      <c s="4" t="s" r="A132">
        <v>593</v>
      </c>
    </row>
    <row spans="1:4" r="133">
      <c s="3" t="s" r="A133">
        <v>545</v>
      </c>
    </row>
    <row spans="1:4" r="134">
      <c s="4" t="s" r="A134">
        <v>547</v>
      </c>
      <c s="5" t="n" r="B134">
        <v>115</v>
      </c>
      <c s="5" t="n" r="C134">
        <v>109</v>
      </c>
    </row>
    <row spans="1:4" r="135">
      <c s="4" t="s" r="A135">
        <v>594</v>
      </c>
    </row>
    <row spans="1:4" r="136">
      <c s="3" t="s" r="A136">
        <v>545</v>
      </c>
    </row>
    <row spans="1:4" r="137">
      <c s="4" t="s" r="A137">
        <v>547</v>
      </c>
      <c s="5" t="n" r="B137">
        <v>113</v>
      </c>
      <c s="5" t="n" r="C137">
        <v>103</v>
      </c>
    </row>
    <row spans="1:4" r="138">
      <c s="4" t="s" r="A138">
        <v>595</v>
      </c>
    </row>
    <row spans="1:4" r="139">
      <c s="3" t="s" r="A139">
        <v>545</v>
      </c>
    </row>
    <row spans="1:4" r="140">
      <c s="4" t="s" r="A140">
        <v>547</v>
      </c>
      <c s="5" t="n" r="B140">
        <v>31</v>
      </c>
      <c s="5" t="n" r="C140">
        <v>74</v>
      </c>
    </row>
    <row spans="1:4" r="141">
      <c s="4" t="s" r="A141">
        <v>596</v>
      </c>
    </row>
    <row spans="1:4" r="142">
      <c s="3" t="s" r="A142">
        <v>545</v>
      </c>
    </row>
    <row spans="1:4" r="143">
      <c s="4" t="s" r="A143">
        <v>547</v>
      </c>
      <c s="5" t="n" r="B143">
        <v>82</v>
      </c>
      <c s="5" t="n" r="C143">
        <v>29</v>
      </c>
    </row>
    <row spans="1:4" r="144">
      <c s="4" t="s" r="A144">
        <v>597</v>
      </c>
    </row>
    <row spans="1:4" r="145">
      <c s="3" t="s" r="A145">
        <v>545</v>
      </c>
    </row>
    <row spans="1:4" r="146">
      <c s="4" t="s" r="A146">
        <v>547</v>
      </c>
      <c s="5" t="n" r="B146">
        <v>2</v>
      </c>
      <c s="5" t="n" r="C146">
        <v>6</v>
      </c>
    </row>
    <row spans="1:4" r="147">
      <c s="4" t="s" r="A147">
        <v>598</v>
      </c>
    </row>
    <row spans="1:4" r="148">
      <c s="3" t="s" r="A148">
        <v>545</v>
      </c>
    </row>
    <row spans="1:4" r="149">
      <c s="4" t="s" r="A149">
        <v>547</v>
      </c>
      <c s="5" t="n" r="B149">
        <v>3</v>
      </c>
      <c s="5" t="n" r="C149">
        <v>3</v>
      </c>
    </row>
    <row spans="1:4" r="150">
      <c s="4" t="s" r="A150">
        <v>599</v>
      </c>
    </row>
    <row spans="1:4" r="151">
      <c s="3" t="s" r="A151">
        <v>545</v>
      </c>
    </row>
    <row spans="1:4" r="152">
      <c s="4" t="s" r="A152">
        <v>547</v>
      </c>
      <c s="7" t="n" r="B152">
        <v>1546</v>
      </c>
      <c s="7" t="n" r="C152">
        <v>1424</v>
      </c>
    </row>
    <row spans="1:4" r="153">
      <c s="3" t="s" r="A153">
        <v>548</v>
      </c>
    </row>
    <row spans="1:4" r="154">
      <c s="4" t="s" r="A154">
        <v>552</v>
      </c>
      <c s="4" t="s" r="B154">
        <v>600</v>
      </c>
      <c s="4" t="s" r="C154">
        <v>601</v>
      </c>
    </row>
    <row spans="1:4" r="155">
      <c s="4" t="s" r="A155">
        <v>602</v>
      </c>
    </row>
    <row spans="1:4" r="156">
      <c s="3" t="s" r="A156">
        <v>545</v>
      </c>
    </row>
    <row spans="1:4" r="157">
      <c s="4" t="s" r="A157">
        <v>547</v>
      </c>
      <c s="7" t="n" r="B157">
        <v>672</v>
      </c>
      <c s="7" t="n" r="C157">
        <v>636</v>
      </c>
    </row>
    <row spans="1:4" r="158">
      <c s="4" t="s" r="A158">
        <v>603</v>
      </c>
    </row>
    <row spans="1:4" r="159">
      <c s="3" t="s" r="A159">
        <v>545</v>
      </c>
    </row>
    <row spans="1:4" r="160">
      <c s="4" t="s" r="A160">
        <v>547</v>
      </c>
      <c s="5" t="n" r="B160">
        <v>818</v>
      </c>
      <c s="5" t="n" r="C160">
        <v>768</v>
      </c>
    </row>
    <row spans="1:4" r="161">
      <c s="4" t="s" r="A161">
        <v>604</v>
      </c>
    </row>
    <row spans="1:4" r="162">
      <c s="3" t="s" r="A162">
        <v>545</v>
      </c>
    </row>
    <row spans="1:4" r="163">
      <c s="4" t="s" r="A163">
        <v>547</v>
      </c>
      <c s="5" t="n" r="B163">
        <v>791</v>
      </c>
      <c s="5" t="n" r="C163">
        <v>734</v>
      </c>
    </row>
    <row spans="1:4" r="164">
      <c s="4" t="s" r="A164">
        <v>605</v>
      </c>
    </row>
    <row spans="1:4" r="165">
      <c s="3" t="s" r="A165">
        <v>545</v>
      </c>
    </row>
    <row spans="1:4" r="166">
      <c s="4" t="s" r="A166">
        <v>547</v>
      </c>
      <c s="5" t="n" r="B166">
        <v>22</v>
      </c>
      <c s="5" t="n" r="C166">
        <v>27</v>
      </c>
    </row>
    <row spans="1:4" r="167">
      <c s="4" t="s" r="A167">
        <v>606</v>
      </c>
    </row>
    <row spans="1:4" r="168">
      <c s="3" t="s" r="A168">
        <v>545</v>
      </c>
    </row>
    <row spans="1:4" r="169">
      <c s="4" t="s" r="A169">
        <v>547</v>
      </c>
      <c s="5" t="n" r="B169">
        <v>5</v>
      </c>
      <c s="5" t="n" r="C169">
        <v>7</v>
      </c>
    </row>
    <row spans="1:4" r="170">
      <c s="4" t="s" r="A170">
        <v>607</v>
      </c>
    </row>
    <row spans="1:4" r="171">
      <c s="3" t="s" r="A171">
        <v>545</v>
      </c>
    </row>
    <row spans="1:4" r="172">
      <c s="4" t="s" r="A172">
        <v>547</v>
      </c>
      <c s="5" t="n" r="B172">
        <v>55</v>
      </c>
      <c s="5" t="n" r="C172">
        <v>18</v>
      </c>
    </row>
    <row spans="1:4" r="173">
      <c s="4" t="s" r="A173">
        <v>608</v>
      </c>
    </row>
    <row spans="1:4" r="174">
      <c s="3" t="s" r="A174">
        <v>545</v>
      </c>
    </row>
    <row spans="1:4" r="175">
      <c s="4" t="s" r="A175">
        <v>547</v>
      </c>
      <c s="5" t="n" r="B175">
        <v>53</v>
      </c>
      <c s="5" t="n" r="C175">
        <v>17</v>
      </c>
    </row>
    <row spans="1:4" r="176">
      <c s="4" t="s" r="A176">
        <v>609</v>
      </c>
    </row>
    <row spans="1:4" r="177">
      <c s="3" t="s" r="A177">
        <v>545</v>
      </c>
    </row>
    <row spans="1:4" r="178">
      <c s="4" t="s" r="A178">
        <v>547</v>
      </c>
      <c s="5" t="n" r="B178">
        <v>29</v>
      </c>
      <c s="5" t="n" r="C178">
        <v>7</v>
      </c>
    </row>
    <row spans="1:4" r="179">
      <c s="4" t="s" r="A179">
        <v>610</v>
      </c>
    </row>
    <row spans="1:4" r="180">
      <c s="3" t="s" r="A180">
        <v>545</v>
      </c>
    </row>
    <row spans="1:4" r="181">
      <c s="4" t="s" r="A181">
        <v>547</v>
      </c>
      <c s="5" t="n" r="B181">
        <v>24</v>
      </c>
      <c s="5" t="n" r="C181">
        <v>10</v>
      </c>
    </row>
    <row spans="1:4" r="182">
      <c s="4" t="s" r="A182">
        <v>611</v>
      </c>
    </row>
    <row spans="1:4" r="183">
      <c s="3" t="s" r="A183">
        <v>545</v>
      </c>
    </row>
    <row spans="1:4" r="184">
      <c s="4" t="s" r="A184">
        <v>547</v>
      </c>
      <c s="5" t="n" r="B184">
        <v>2</v>
      </c>
      <c s="5" t="n" r="C184">
        <v>1</v>
      </c>
    </row>
    <row spans="1:4" r="185">
      <c s="4" t="s" r="A185">
        <v>612</v>
      </c>
    </row>
    <row spans="1:4" r="186">
      <c s="3" t="s" r="A186">
        <v>545</v>
      </c>
    </row>
    <row spans="1:4" r="187">
      <c s="4" t="s" r="A187">
        <v>547</v>
      </c>
      <c s="5" t="n" r="B187">
        <v>1</v>
      </c>
      <c s="5" t="n" r="C187">
        <v>2</v>
      </c>
    </row>
    <row spans="1:4" r="188">
      <c s="4" t="s" r="A188">
        <v>613</v>
      </c>
    </row>
    <row spans="1:4" r="189">
      <c s="3" t="s" r="A189">
        <v>545</v>
      </c>
    </row>
    <row spans="1:4" r="190">
      <c s="4" t="s" r="A190">
        <v>547</v>
      </c>
      <c s="7" t="n" r="B190">
        <v>1849</v>
      </c>
      <c s="7" t="n" r="C190">
        <v>1805</v>
      </c>
    </row>
    <row spans="1:4" r="191">
      <c s="3" t="s" r="A191">
        <v>548</v>
      </c>
    </row>
    <row spans="1:4" r="192">
      <c s="4" t="s" r="A192">
        <v>552</v>
      </c>
      <c s="4" t="s" r="B192">
        <v>614</v>
      </c>
      <c s="4" t="s" r="C192">
        <v>614</v>
      </c>
    </row>
    <row spans="1:4" r="193">
      <c s="4" t="s" r="A193">
        <v>615</v>
      </c>
    </row>
    <row spans="1:4" r="194">
      <c s="3" t="s" r="A194">
        <v>545</v>
      </c>
    </row>
    <row spans="1:4" r="195">
      <c s="4" t="s" r="A195">
        <v>547</v>
      </c>
      <c s="7" t="n" r="B195">
        <v>1294</v>
      </c>
      <c s="7" t="n" r="C195">
        <v>1292</v>
      </c>
    </row>
    <row spans="1:4" r="196">
      <c s="4" t="s" r="A196">
        <v>616</v>
      </c>
    </row>
    <row spans="1:4" r="197">
      <c s="3" t="s" r="A197">
        <v>545</v>
      </c>
    </row>
    <row spans="1:4" r="198">
      <c s="4" t="s" r="A198">
        <v>547</v>
      </c>
      <c s="7" t="n" r="B198">
        <v>397</v>
      </c>
      <c s="7" t="n" r="C198">
        <v>431</v>
      </c>
    </row>
    <row spans="1:4" r="199">
      <c s="3" t="s" r="A199">
        <v>548</v>
      </c>
    </row>
    <row spans="1:4" r="200">
      <c s="4" t="s" r="A200">
        <v>552</v>
      </c>
      <c s="4" t="s" r="B200">
        <v>617</v>
      </c>
      <c s="4" t="s" r="C200">
        <v>618</v>
      </c>
    </row>
    <row spans="1:4" r="201">
      <c s="4" t="s" r="A201">
        <v>619</v>
      </c>
    </row>
    <row spans="1:4" r="202">
      <c s="3" t="s" r="A202">
        <v>545</v>
      </c>
    </row>
    <row spans="1:4" r="203">
      <c s="4" t="s" r="A203">
        <v>547</v>
      </c>
      <c s="7" t="n" r="B203">
        <v>201</v>
      </c>
      <c s="7" t="n" r="C203">
        <v>197</v>
      </c>
    </row>
    <row spans="1:4" r="204">
      <c s="3" t="s" r="A204">
        <v>548</v>
      </c>
    </row>
    <row spans="1:4" r="205">
      <c s="4" t="s" r="A205">
        <v>552</v>
      </c>
      <c s="4" t="s" r="B205">
        <v>620</v>
      </c>
      <c s="4" t="s" r="C205">
        <v>621</v>
      </c>
    </row>
    <row spans="1:4" r="206">
      <c s="4" t="s" r="A206">
        <v>622</v>
      </c>
    </row>
    <row spans="1:4" r="207">
      <c s="3" t="s" r="A207">
        <v>545</v>
      </c>
    </row>
    <row spans="1:4" r="208">
      <c s="4" t="s" r="A208">
        <v>547</v>
      </c>
      <c s="7" t="n" r="B208">
        <v>178</v>
      </c>
      <c s="7" t="n" r="C208">
        <v>218</v>
      </c>
    </row>
    <row spans="1:4" r="209">
      <c s="3" t="s" r="A209">
        <v>548</v>
      </c>
    </row>
    <row spans="1:4" r="210">
      <c s="4" t="s" r="A210">
        <v>552</v>
      </c>
      <c s="4" t="s" r="B210">
        <v>623</v>
      </c>
      <c s="4" t="s" r="C210">
        <v>624</v>
      </c>
    </row>
    <row spans="1:4" r="211">
      <c s="4" t="s" r="A211">
        <v>625</v>
      </c>
    </row>
    <row spans="1:4" r="212">
      <c s="3" t="s" r="A212">
        <v>545</v>
      </c>
    </row>
    <row spans="1:4" r="213">
      <c s="4" t="s" r="A213">
        <v>547</v>
      </c>
      <c s="7" t="n" r="B213">
        <v>18</v>
      </c>
      <c s="7" t="n" r="C213">
        <v>16</v>
      </c>
    </row>
    <row spans="1:4" r="214">
      <c s="3" t="s" r="A214">
        <v>548</v>
      </c>
    </row>
    <row spans="1:4" r="215">
      <c s="4" t="s" r="A215">
        <v>552</v>
      </c>
      <c s="4" t="s" r="B215">
        <v>626</v>
      </c>
      <c s="4" t="s" r="C215">
        <v>627</v>
      </c>
    </row>
    <row spans="1:4" r="216">
      <c s="4" t="s" r="A216">
        <v>628</v>
      </c>
    </row>
    <row spans="1:4" r="217">
      <c s="3" t="s" r="A217">
        <v>545</v>
      </c>
    </row>
    <row spans="1:4" r="218">
      <c s="4" t="s" r="A218">
        <v>547</v>
      </c>
      <c s="7" t="n" r="B218">
        <v>151</v>
      </c>
      <c s="7" t="n" r="C218">
        <v>73</v>
      </c>
    </row>
    <row spans="1:4" r="219">
      <c s="4" t="s" r="A219">
        <v>629</v>
      </c>
    </row>
    <row spans="1:4" r="220">
      <c s="3" t="s" r="A220">
        <v>545</v>
      </c>
    </row>
    <row spans="1:4" r="221">
      <c s="4" t="s" r="A221">
        <v>547</v>
      </c>
      <c s="5" t="n" r="B221">
        <v>149</v>
      </c>
      <c s="5" t="n" r="C221">
        <v>70</v>
      </c>
    </row>
    <row spans="1:4" r="222">
      <c s="4" t="s" r="A222">
        <v>630</v>
      </c>
    </row>
    <row spans="1:4" r="223">
      <c s="3" t="s" r="A223">
        <v>545</v>
      </c>
    </row>
    <row spans="1:4" r="224">
      <c s="4" t="s" r="A224">
        <v>547</v>
      </c>
      <c s="5" t="n" r="B224">
        <v>4</v>
      </c>
      <c s="5" t="n" r="C224">
        <v>36</v>
      </c>
    </row>
    <row spans="1:4" r="225">
      <c s="4" t="s" r="A225">
        <v>631</v>
      </c>
    </row>
    <row spans="1:4" r="226">
      <c s="3" t="s" r="A226">
        <v>545</v>
      </c>
    </row>
    <row spans="1:4" r="227">
      <c s="4" t="s" r="A227">
        <v>547</v>
      </c>
      <c s="5" t="n" r="B227">
        <v>145</v>
      </c>
      <c s="5" t="n" r="C227">
        <v>34</v>
      </c>
    </row>
    <row spans="1:4" r="228">
      <c s="4" t="s" r="A228">
        <v>632</v>
      </c>
    </row>
    <row spans="1:4" r="229">
      <c s="3" t="s" r="A229">
        <v>545</v>
      </c>
    </row>
    <row spans="1:4" r="230">
      <c s="4" t="s" r="A230">
        <v>547</v>
      </c>
      <c s="5" t="n" r="B230">
        <v>2</v>
      </c>
      <c s="5" t="n" r="C230">
        <v>3</v>
      </c>
    </row>
    <row spans="1:4" r="231">
      <c s="4" t="s" r="A231">
        <v>633</v>
      </c>
    </row>
    <row spans="1:4" r="232">
      <c s="3" t="s" r="A232">
        <v>545</v>
      </c>
    </row>
    <row spans="1:4" r="233">
      <c s="4" t="s" r="A233">
        <v>547</v>
      </c>
      <c s="5" t="n" r="B233">
        <v>7</v>
      </c>
      <c s="5" t="n" r="C233">
        <v>9</v>
      </c>
    </row>
    <row spans="1:4" r="234">
      <c s="4" t="s" r="A234">
        <v>634</v>
      </c>
    </row>
    <row spans="1:4" r="235">
      <c s="3" t="s" r="A235">
        <v>545</v>
      </c>
    </row>
    <row spans="1:4" r="236">
      <c s="4" t="s" r="A236">
        <v>546</v>
      </c>
      <c s="5" t="n" r="B236">
        <v>79481</v>
      </c>
      <c s="5" t="n" r="C236">
        <v>75143</v>
      </c>
    </row>
    <row spans="1:4" r="237">
      <c s="4" t="s" r="A237">
        <v>547</v>
      </c>
      <c s="5" t="n" r="B237">
        <v>2697</v>
      </c>
      <c s="5" t="n" r="C237">
        <v>2538</v>
      </c>
    </row>
    <row spans="1:4" r="238">
      <c s="4" t="s" r="A238">
        <v>524</v>
      </c>
      <c s="5" t="n" r="B238">
        <v>82178</v>
      </c>
      <c s="5" t="n" r="C238">
        <v>77704</v>
      </c>
    </row>
    <row spans="1:4" r="239">
      <c s="4" t="s" r="A239">
        <v>635</v>
      </c>
    </row>
    <row spans="1:4" r="240">
      <c s="3" t="s" r="A240">
        <v>636</v>
      </c>
    </row>
    <row spans="1:4" r="241">
      <c s="4" t="s" r="A241">
        <v>637</v>
      </c>
      <c s="5" t="n" r="B241">
        <v>97</v>
      </c>
      <c s="5" t="n" r="C241">
        <v>144</v>
      </c>
    </row>
    <row spans="1:4" r="242">
      <c s="4" t="s" r="A242">
        <v>638</v>
      </c>
    </row>
    <row spans="1:4" r="243">
      <c s="3" t="s" r="A243">
        <v>545</v>
      </c>
    </row>
    <row spans="1:4" r="244">
      <c s="4" t="s" r="A244">
        <v>524</v>
      </c>
      <c s="5" t="n" r="B244">
        <v>0</v>
      </c>
      <c s="5" t="n" r="C244">
        <v>23</v>
      </c>
    </row>
    <row spans="1:4" r="245">
      <c s="4" t="s" r="A245">
        <v>639</v>
      </c>
    </row>
    <row spans="1:4" r="246">
      <c s="3" t="s" r="A246">
        <v>545</v>
      </c>
    </row>
    <row spans="1:4" r="247">
      <c s="4" t="s" r="A247">
        <v>547</v>
      </c>
      <c s="5" t="n" r="B247">
        <v>894</v>
      </c>
      <c s="5" t="n" r="C247">
        <v>790</v>
      </c>
    </row>
    <row spans="1:4" r="248">
      <c s="4" t="s" r="A248">
        <v>640</v>
      </c>
    </row>
    <row spans="1:4" r="249">
      <c s="3" t="s" r="A249">
        <v>545</v>
      </c>
    </row>
    <row spans="1:4" r="250">
      <c s="4" t="s" r="A250">
        <v>547</v>
      </c>
      <c s="5" t="n" r="B250">
        <v>607</v>
      </c>
      <c s="5" t="n" r="C250">
        <v>567</v>
      </c>
    </row>
    <row spans="1:4" r="251">
      <c s="4" t="s" r="A251">
        <v>641</v>
      </c>
    </row>
    <row spans="1:4" r="252">
      <c s="3" t="s" r="A252">
        <v>545</v>
      </c>
    </row>
    <row spans="1:4" r="253">
      <c s="4" t="s" r="A253">
        <v>547</v>
      </c>
      <c s="5" t="n" r="B253">
        <v>1196</v>
      </c>
      <c s="5" t="n" r="C253">
        <v>1181</v>
      </c>
    </row>
    <row spans="1:4" r="254">
      <c s="4" t="s" r="A254">
        <v>642</v>
      </c>
    </row>
    <row spans="1:4" r="255">
      <c s="3" t="s" r="A255">
        <v>545</v>
      </c>
    </row>
    <row spans="1:4" r="256">
      <c s="4" t="s" r="A256">
        <v>546</v>
      </c>
      <c s="5" t="n" r="B256">
        <v>7687</v>
      </c>
      <c s="5" t="n" r="C256">
        <v>7878</v>
      </c>
    </row>
    <row spans="1:4" r="257">
      <c s="4" t="s" r="A257">
        <v>547</v>
      </c>
      <c s="5" t="n" r="B257">
        <v>270</v>
      </c>
      <c s="5" t="n" r="C257">
        <v>294</v>
      </c>
    </row>
    <row spans="1:4" r="258">
      <c s="4" t="s" r="A258">
        <v>524</v>
      </c>
      <c s="5" t="n" r="B258">
        <v>7957</v>
      </c>
      <c s="5" t="n" r="C258">
        <v>8172</v>
      </c>
    </row>
    <row spans="1:4" r="259">
      <c s="4" t="s" r="A259">
        <v>643</v>
      </c>
    </row>
    <row spans="1:4" r="260">
      <c s="3" t="s" r="A260">
        <v>545</v>
      </c>
    </row>
    <row spans="1:4" r="261">
      <c s="4" t="s" r="A261">
        <v>524</v>
      </c>
      <c s="5" t="n" r="B261">
        <v>0</v>
      </c>
      <c s="5" t="n" r="C261">
        <v>0</v>
      </c>
    </row>
    <row spans="1:4" r="262">
      <c s="4" t="s" r="A262">
        <v>644</v>
      </c>
    </row>
    <row spans="1:4" r="263">
      <c s="3" t="s" r="A263">
        <v>545</v>
      </c>
    </row>
    <row spans="1:4" r="264">
      <c s="4" t="s" r="A264">
        <v>547</v>
      </c>
      <c s="5" t="n" r="B264">
        <v>107</v>
      </c>
      <c s="5" t="n" r="C264">
        <v>114</v>
      </c>
    </row>
    <row spans="1:4" r="265">
      <c s="4" t="s" r="A265">
        <v>645</v>
      </c>
    </row>
    <row spans="1:4" r="266">
      <c s="3" t="s" r="A266">
        <v>545</v>
      </c>
    </row>
    <row spans="1:4" r="267">
      <c s="4" t="s" r="A267">
        <v>547</v>
      </c>
      <c s="5" t="n" r="B267">
        <v>65</v>
      </c>
      <c s="5" t="n" r="C267">
        <v>69</v>
      </c>
    </row>
    <row spans="1:4" r="268">
      <c s="4" t="s" r="A268">
        <v>646</v>
      </c>
    </row>
    <row spans="1:4" r="269">
      <c s="3" t="s" r="A269">
        <v>545</v>
      </c>
    </row>
    <row spans="1:4" r="270">
      <c s="4" t="s" r="A270">
        <v>547</v>
      </c>
      <c s="7" t="n" r="B270">
        <v>98</v>
      </c>
      <c s="7" t="n" r="C270">
        <v>11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47</v>
      </c>
      <c s="2" t="s" r="B1">
        <v>2</v>
      </c>
      <c s="2" t="s" r="C1">
        <v>88</v>
      </c>
    </row>
    <row spans="1:3" r="2">
      <c s="3" t="s" r="A2">
        <v>636</v>
      </c>
    </row>
    <row spans="1:3" r="3">
      <c s="4" t="s" r="A3">
        <v>648</v>
      </c>
      <c s="7" t="n" r="B3">
        <v>1262</v>
      </c>
      <c s="7" t="n" r="C3">
        <v>1263</v>
      </c>
    </row>
    <row spans="1:3" r="4">
      <c s="4" t="s" r="A4">
        <v>649</v>
      </c>
      <c s="7" t="n" r="B4">
        <v>1063</v>
      </c>
      <c s="7" t="n" r="C4">
        <v>809</v>
      </c>
    </row>
    <row spans="1:3" r="5">
      <c s="4" t="s" r="A5">
        <v>650</v>
      </c>
      <c s="4" t="s" r="B5">
        <v>651</v>
      </c>
      <c s="4" t="s" r="C5">
        <v>652</v>
      </c>
    </row>
    <row spans="1:3" r="6">
      <c s="4" t="s" r="A6">
        <v>653</v>
      </c>
      <c s="4" t="s" r="B6">
        <v>654</v>
      </c>
      <c s="4" t="s" r="C6">
        <v>655</v>
      </c>
    </row>
    <row spans="1:3" r="7">
      <c s="4" t="s" r="A7">
        <v>309</v>
      </c>
    </row>
    <row spans="1:3" r="8">
      <c s="3" t="s" r="A8">
        <v>636</v>
      </c>
    </row>
    <row spans="1:3" r="9">
      <c s="4" t="s" r="A9">
        <v>648</v>
      </c>
      <c s="7" t="n" r="B9">
        <v>1261</v>
      </c>
      <c s="7" t="n" r="C9">
        <v>1254</v>
      </c>
    </row>
    <row spans="1:3" r="10">
      <c s="4" t="s" r="A10">
        <v>649</v>
      </c>
      <c s="5" t="n" r="B10">
        <v>61</v>
      </c>
      <c s="5" t="n" r="C10">
        <v>70</v>
      </c>
    </row>
    <row spans="1:3" r="11">
      <c s="4" t="s" r="A11">
        <v>314</v>
      </c>
    </row>
    <row spans="1:3" r="12">
      <c s="3" t="s" r="A12">
        <v>636</v>
      </c>
    </row>
    <row spans="1:3" r="13">
      <c s="4" t="s" r="A13">
        <v>648</v>
      </c>
      <c s="5" t="n" r="B13">
        <v>0</v>
      </c>
      <c s="5" t="n" r="C13">
        <v>1</v>
      </c>
    </row>
    <row spans="1:3" r="14">
      <c s="4" t="s" r="A14">
        <v>649</v>
      </c>
      <c s="7" t="n" r="B14">
        <v>538</v>
      </c>
      <c s="7" t="n" r="C14">
        <v>549</v>
      </c>
    </row>
    <row spans="1:3" r="15">
      <c s="4" t="s" r="A15">
        <v>653</v>
      </c>
      <c s="4" t="s" r="B15">
        <v>656</v>
      </c>
      <c s="4" t="s" r="C15">
        <v>657</v>
      </c>
    </row>
    <row spans="1:3" r="16">
      <c s="4" t="s" r="A16">
        <v>560</v>
      </c>
    </row>
    <row spans="1:3" r="17">
      <c s="3" t="s" r="A17">
        <v>636</v>
      </c>
    </row>
    <row spans="1:3" r="18">
      <c s="4" t="s" r="A18">
        <v>648</v>
      </c>
      <c s="7" t="n" r="B18">
        <v>0</v>
      </c>
      <c s="7" t="n" r="C18">
        <v>0</v>
      </c>
    </row>
    <row spans="1:3" r="19">
      <c s="4" t="s" r="A19">
        <v>649</v>
      </c>
      <c s="7" t="n" r="B19">
        <v>201</v>
      </c>
      <c s="7" t="n" r="C19">
        <v>197</v>
      </c>
    </row>
    <row spans="1:3" r="20">
      <c s="4" t="s" r="A20">
        <v>653</v>
      </c>
      <c s="4" t="s" r="B20">
        <v>620</v>
      </c>
      <c s="4" t="s" r="C20">
        <v>621</v>
      </c>
    </row>
    <row spans="1:3" r="21">
      <c s="4" t="s" r="A21">
        <v>317</v>
      </c>
    </row>
    <row spans="1:3" r="22">
      <c s="3" t="s" r="A22">
        <v>636</v>
      </c>
    </row>
    <row spans="1:3" r="23">
      <c s="4" t="s" r="A23">
        <v>648</v>
      </c>
      <c s="7" t="n" r="B23">
        <v>0</v>
      </c>
      <c s="7" t="n" r="C23">
        <v>0</v>
      </c>
    </row>
    <row spans="1:3" r="24">
      <c s="4" t="s" r="A24">
        <v>649</v>
      </c>
      <c s="7" t="n" r="B24">
        <v>310</v>
      </c>
      <c s="7" t="n" r="C24">
        <v>330</v>
      </c>
    </row>
    <row spans="1:3" r="25">
      <c s="4" t="s" r="A25">
        <v>653</v>
      </c>
      <c s="4" t="s" r="B25">
        <v>658</v>
      </c>
      <c s="4" t="s" r="C25">
        <v>659</v>
      </c>
    </row>
    <row spans="1:3" r="26">
      <c s="4" t="s" r="A26">
        <v>565</v>
      </c>
    </row>
    <row spans="1:3" r="27">
      <c s="3" t="s" r="A27">
        <v>636</v>
      </c>
    </row>
    <row spans="1:3" r="28">
      <c s="4" t="s" r="A28">
        <v>648</v>
      </c>
      <c s="7" t="n" r="B28">
        <v>0</v>
      </c>
      <c s="7" t="n" r="C28">
        <v>1</v>
      </c>
    </row>
    <row spans="1:3" r="29">
      <c s="4" t="s" r="A29">
        <v>649</v>
      </c>
      <c s="7" t="n" r="B29">
        <v>27</v>
      </c>
      <c s="7" t="n" r="C29">
        <v>22</v>
      </c>
    </row>
    <row spans="1:3" r="30">
      <c s="4" t="s" r="A30">
        <v>653</v>
      </c>
      <c s="4" t="s" r="B30">
        <v>660</v>
      </c>
      <c s="4" t="s" r="C30">
        <v>652</v>
      </c>
    </row>
    <row spans="1:3" r="31">
      <c s="4" t="s" r="A31">
        <v>320</v>
      </c>
    </row>
    <row spans="1:3" r="32">
      <c s="3" t="s" r="A32">
        <v>636</v>
      </c>
    </row>
    <row spans="1:3" r="33">
      <c s="4" t="s" r="A33">
        <v>648</v>
      </c>
      <c s="7" t="n" r="B33">
        <v>1</v>
      </c>
      <c s="7" t="n" r="C33">
        <v>8</v>
      </c>
    </row>
    <row spans="1:3" r="34">
      <c s="4" t="s" r="A34">
        <v>649</v>
      </c>
      <c s="5" t="n" r="B34">
        <v>453</v>
      </c>
      <c s="5" t="n" r="C34">
        <v>175</v>
      </c>
    </row>
    <row spans="1:3" r="35">
      <c s="4" t="s" r="A35">
        <v>568</v>
      </c>
    </row>
    <row spans="1:3" r="36">
      <c s="3" t="s" r="A36">
        <v>636</v>
      </c>
    </row>
    <row spans="1:3" r="37">
      <c s="4" t="s" r="A37">
        <v>648</v>
      </c>
      <c s="5" t="n" r="B37">
        <v>1</v>
      </c>
      <c s="5" t="n" r="C37">
        <v>8</v>
      </c>
    </row>
    <row spans="1:3" r="38">
      <c s="4" t="s" r="A38">
        <v>649</v>
      </c>
      <c s="5" t="n" r="B38">
        <v>449</v>
      </c>
      <c s="5" t="n" r="C38">
        <v>168</v>
      </c>
    </row>
    <row spans="1:3" r="39">
      <c s="4" t="s" r="A39">
        <v>569</v>
      </c>
    </row>
    <row spans="1:3" r="40">
      <c s="3" t="s" r="A40">
        <v>636</v>
      </c>
    </row>
    <row spans="1:3" r="41">
      <c s="4" t="s" r="A41">
        <v>648</v>
      </c>
      <c s="5" t="n" r="B41">
        <v>0</v>
      </c>
      <c s="5" t="n" r="C41">
        <v>7</v>
      </c>
    </row>
    <row spans="1:3" r="42">
      <c s="4" t="s" r="A42">
        <v>649</v>
      </c>
      <c s="5" t="n" r="B42">
        <v>8</v>
      </c>
      <c s="5" t="n" r="C42">
        <v>62</v>
      </c>
    </row>
    <row spans="1:3" r="43">
      <c s="4" t="s" r="A43">
        <v>570</v>
      </c>
    </row>
    <row spans="1:3" r="44">
      <c s="3" t="s" r="A44">
        <v>636</v>
      </c>
    </row>
    <row spans="1:3" r="45">
      <c s="4" t="s" r="A45">
        <v>648</v>
      </c>
      <c s="5" t="n" r="B45">
        <v>1</v>
      </c>
      <c s="5" t="n" r="C45">
        <v>1</v>
      </c>
    </row>
    <row spans="1:3" r="46">
      <c s="4" t="s" r="A46">
        <v>649</v>
      </c>
      <c s="5" t="n" r="B46">
        <v>441</v>
      </c>
      <c s="5" t="n" r="C46">
        <v>106</v>
      </c>
    </row>
    <row spans="1:3" r="47">
      <c s="4" t="s" r="A47">
        <v>571</v>
      </c>
    </row>
    <row spans="1:3" r="48">
      <c s="3" t="s" r="A48">
        <v>636</v>
      </c>
    </row>
    <row spans="1:3" r="49">
      <c s="4" t="s" r="A49">
        <v>648</v>
      </c>
      <c s="5" t="n" r="B49">
        <v>0</v>
      </c>
      <c s="5" t="n" r="C49">
        <v>0</v>
      </c>
    </row>
    <row spans="1:3" r="50">
      <c s="4" t="s" r="A50">
        <v>649</v>
      </c>
      <c s="5" t="n" r="B50">
        <v>4</v>
      </c>
      <c s="5" t="n" r="C50">
        <v>7</v>
      </c>
    </row>
    <row spans="1:3" r="51">
      <c s="4" t="s" r="A51">
        <v>35</v>
      </c>
    </row>
    <row spans="1:3" r="52">
      <c s="3" t="s" r="A52">
        <v>636</v>
      </c>
    </row>
    <row spans="1:3" r="53">
      <c s="4" t="s" r="A53">
        <v>648</v>
      </c>
      <c s="5" t="n" r="B53">
        <v>0</v>
      </c>
      <c s="5" t="n" r="C53">
        <v>0</v>
      </c>
    </row>
    <row spans="1:3" r="54">
      <c s="4" t="s" r="A54">
        <v>649</v>
      </c>
      <c s="5" t="n" r="B54">
        <v>11</v>
      </c>
      <c s="5" t="n" r="C54">
        <v>15</v>
      </c>
    </row>
    <row spans="1:3" r="55">
      <c s="4" t="s" r="A55">
        <v>634</v>
      </c>
    </row>
    <row spans="1:3" r="56">
      <c s="3" t="s" r="A56">
        <v>636</v>
      </c>
    </row>
    <row spans="1:3" r="57">
      <c s="4" t="s" r="A57">
        <v>648</v>
      </c>
      <c s="5" t="n" r="B57">
        <v>1196</v>
      </c>
      <c s="5" t="n" r="C57">
        <v>1181</v>
      </c>
    </row>
    <row spans="1:3" r="58">
      <c s="4" t="s" r="A58">
        <v>649</v>
      </c>
      <c s="5" t="n" r="B58">
        <v>0</v>
      </c>
      <c s="5" t="n" r="C58">
        <v>0</v>
      </c>
    </row>
    <row spans="1:3" r="59">
      <c s="4" t="s" r="A59">
        <v>642</v>
      </c>
    </row>
    <row spans="1:3" r="60">
      <c s="3" t="s" r="A60">
        <v>636</v>
      </c>
    </row>
    <row spans="1:3" r="61">
      <c s="4" t="s" r="A61">
        <v>648</v>
      </c>
      <c s="5" t="n" r="B61">
        <v>65</v>
      </c>
      <c s="5" t="n" r="C61">
        <v>73</v>
      </c>
    </row>
    <row spans="1:3" r="62">
      <c s="4" t="s" r="A62">
        <v>649</v>
      </c>
      <c s="7" t="n" r="B62">
        <v>61</v>
      </c>
      <c s="7" t="n" r="C62">
        <v>7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8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661</v>
      </c>
      <c s="2" t="s" r="B1">
        <v>2</v>
      </c>
      <c s="2" t="s" r="C1">
        <v>88</v>
      </c>
      <c s="2" t="s" r="D1">
        <v>31</v>
      </c>
    </row>
    <row spans="1:4" r="2">
      <c s="3" t="s" r="A2">
        <v>300</v>
      </c>
    </row>
    <row spans="1:4" r="3">
      <c s="4" t="s" r="A3">
        <v>524</v>
      </c>
      <c s="7" t="n" r="B3">
        <v>213329</v>
      </c>
      <c s="7" t="n" r="C3">
        <v>208316</v>
      </c>
      <c s="7" t="n" r="D3">
        <v>201592</v>
      </c>
    </row>
    <row spans="1:4" r="4">
      <c s="4" t="s" r="A4">
        <v>547</v>
      </c>
      <c s="7" t="n" r="B4">
        <v>6294</v>
      </c>
      <c s="7" t="n" r="C4">
        <v>6070</v>
      </c>
    </row>
    <row spans="1:4" r="5">
      <c s="4" t="s" r="A5">
        <v>662</v>
      </c>
      <c s="4" t="s" r="B5">
        <v>553</v>
      </c>
      <c s="4" t="s" r="C5">
        <v>554</v>
      </c>
    </row>
    <row spans="1:4" r="6">
      <c s="4" t="s" r="A6">
        <v>309</v>
      </c>
    </row>
    <row spans="1:4" r="7">
      <c s="3" t="s" r="A7">
        <v>300</v>
      </c>
    </row>
    <row spans="1:4" r="8">
      <c s="4" t="s" r="A8">
        <v>524</v>
      </c>
      <c s="7" t="n" r="B8">
        <v>90135</v>
      </c>
      <c s="7" t="n" r="C8">
        <v>85876</v>
      </c>
    </row>
    <row spans="1:4" r="9">
      <c s="4" t="s" r="A9">
        <v>419</v>
      </c>
      <c s="4" t="s" r="B9">
        <v>556</v>
      </c>
      <c s="4" t="s" r="C9">
        <v>556</v>
      </c>
    </row>
    <row spans="1:4" r="10">
      <c s="4" t="s" r="A10">
        <v>547</v>
      </c>
      <c s="7" t="n" r="B10">
        <v>2967</v>
      </c>
      <c s="7" t="n" r="C10">
        <v>2832</v>
      </c>
    </row>
    <row spans="1:4" r="11">
      <c s="4" t="s" r="A11">
        <v>663</v>
      </c>
    </row>
    <row spans="1:4" r="12">
      <c s="3" t="s" r="A12">
        <v>300</v>
      </c>
    </row>
    <row spans="1:4" r="13">
      <c s="4" t="s" r="A13">
        <v>524</v>
      </c>
      <c s="7" t="n" r="B13">
        <v>9310</v>
      </c>
      <c s="7" t="n" r="C13">
        <v>8574</v>
      </c>
    </row>
    <row spans="1:4" r="14">
      <c s="4" t="s" r="A14">
        <v>419</v>
      </c>
      <c s="4" t="s" r="B14">
        <v>664</v>
      </c>
      <c s="4" t="s" r="C14">
        <v>436</v>
      </c>
    </row>
    <row spans="1:4" r="15">
      <c s="4" t="s" r="A15">
        <v>665</v>
      </c>
    </row>
    <row spans="1:4" r="16">
      <c s="3" t="s" r="A16">
        <v>300</v>
      </c>
    </row>
    <row spans="1:4" r="17">
      <c s="4" t="s" r="A17">
        <v>524</v>
      </c>
      <c s="7" t="n" r="B17">
        <v>6042</v>
      </c>
      <c s="7" t="n" r="C17">
        <v>5610</v>
      </c>
    </row>
    <row spans="1:4" r="18">
      <c s="4" t="s" r="A18">
        <v>419</v>
      </c>
      <c s="4" t="s" r="B18">
        <v>666</v>
      </c>
      <c s="4" t="s" r="C18">
        <v>667</v>
      </c>
    </row>
    <row spans="1:4" r="19">
      <c s="4" t="s" r="A19">
        <v>668</v>
      </c>
    </row>
    <row spans="1:4" r="20">
      <c s="3" t="s" r="A20">
        <v>300</v>
      </c>
    </row>
    <row spans="1:4" r="21">
      <c s="4" t="s" r="A21">
        <v>524</v>
      </c>
      <c s="7" t="n" r="B21">
        <v>5901</v>
      </c>
      <c s="7" t="n" r="C21">
        <v>5382</v>
      </c>
    </row>
    <row spans="1:4" r="22">
      <c s="4" t="s" r="A22">
        <v>419</v>
      </c>
      <c s="4" t="s" r="B22">
        <v>667</v>
      </c>
      <c s="4" t="s" r="C22">
        <v>669</v>
      </c>
    </row>
    <row spans="1:4" r="23">
      <c s="4" t="s" r="A23">
        <v>670</v>
      </c>
    </row>
    <row spans="1:4" r="24">
      <c s="3" t="s" r="A24">
        <v>300</v>
      </c>
    </row>
    <row spans="1:4" r="25">
      <c s="4" t="s" r="A25">
        <v>524</v>
      </c>
      <c s="7" t="n" r="B25">
        <v>5260</v>
      </c>
      <c s="7" t="n" r="C25">
        <v>4794</v>
      </c>
    </row>
    <row spans="1:4" r="26">
      <c s="4" t="s" r="A26">
        <v>419</v>
      </c>
      <c s="4" t="s" r="B26">
        <v>671</v>
      </c>
      <c s="4" t="s" r="C26">
        <v>672</v>
      </c>
    </row>
    <row spans="1:4" r="27">
      <c s="4" t="s" r="A27">
        <v>673</v>
      </c>
    </row>
    <row spans="1:4" r="28">
      <c s="3" t="s" r="A28">
        <v>300</v>
      </c>
    </row>
    <row spans="1:4" r="29">
      <c s="4" t="s" r="A29">
        <v>524</v>
      </c>
      <c s="7" t="n" r="B29">
        <v>3870</v>
      </c>
      <c s="7" t="n" r="C29">
        <v>3747</v>
      </c>
    </row>
    <row spans="1:4" r="30">
      <c s="4" t="s" r="A30">
        <v>419</v>
      </c>
      <c s="4" t="s" r="B30">
        <v>674</v>
      </c>
      <c s="4" t="s" r="C30">
        <v>675</v>
      </c>
    </row>
    <row spans="1:4" r="31">
      <c s="4" t="s" r="A31">
        <v>676</v>
      </c>
    </row>
    <row spans="1:4" r="32">
      <c s="3" t="s" r="A32">
        <v>300</v>
      </c>
    </row>
    <row spans="1:4" r="33">
      <c s="4" t="s" r="A33">
        <v>524</v>
      </c>
      <c s="7" t="n" r="B33">
        <v>3521</v>
      </c>
      <c s="7" t="n" r="C33">
        <v>3581</v>
      </c>
    </row>
    <row spans="1:4" r="34">
      <c s="4" t="s" r="A34">
        <v>419</v>
      </c>
      <c s="4" t="s" r="B34">
        <v>677</v>
      </c>
      <c s="4" t="s" r="C34">
        <v>678</v>
      </c>
    </row>
    <row spans="1:4" r="35">
      <c s="4" t="s" r="A35">
        <v>679</v>
      </c>
    </row>
    <row spans="1:4" r="36">
      <c s="3" t="s" r="A36">
        <v>300</v>
      </c>
    </row>
    <row spans="1:4" r="37">
      <c s="4" t="s" r="A37">
        <v>524</v>
      </c>
      <c s="7" t="n" r="B37">
        <v>3136</v>
      </c>
      <c s="7" t="n" r="C37">
        <v>3075</v>
      </c>
    </row>
    <row spans="1:4" r="38">
      <c s="4" t="s" r="A38">
        <v>419</v>
      </c>
      <c s="4" t="s" r="B38">
        <v>680</v>
      </c>
      <c s="4" t="s" r="C38">
        <v>681</v>
      </c>
    </row>
    <row spans="1:4" r="39">
      <c s="4" t="s" r="A39">
        <v>682</v>
      </c>
    </row>
    <row spans="1:4" r="40">
      <c s="3" t="s" r="A40">
        <v>300</v>
      </c>
    </row>
    <row spans="1:4" r="41">
      <c s="4" t="s" r="A41">
        <v>524</v>
      </c>
      <c s="7" t="n" r="B41">
        <v>3004</v>
      </c>
      <c s="7" t="n" r="C41">
        <v>2868</v>
      </c>
    </row>
    <row spans="1:4" r="42">
      <c s="4" t="s" r="A42">
        <v>419</v>
      </c>
      <c s="4" t="s" r="B42">
        <v>683</v>
      </c>
      <c s="4" t="s" r="C42">
        <v>683</v>
      </c>
    </row>
    <row spans="1:4" r="43">
      <c s="4" t="s" r="A43">
        <v>684</v>
      </c>
    </row>
    <row spans="1:4" r="44">
      <c s="3" t="s" r="A44">
        <v>300</v>
      </c>
    </row>
    <row spans="1:4" r="45">
      <c s="4" t="s" r="A45">
        <v>524</v>
      </c>
      <c s="7" t="n" r="B45">
        <v>2754</v>
      </c>
      <c s="7" t="n" r="C45">
        <v>2681</v>
      </c>
    </row>
    <row spans="1:4" r="46">
      <c s="4" t="s" r="A46">
        <v>419</v>
      </c>
      <c s="4" t="s" r="B46">
        <v>685</v>
      </c>
      <c s="4" t="s" r="C46">
        <v>685</v>
      </c>
    </row>
    <row spans="1:4" r="47">
      <c s="4" t="s" r="A47">
        <v>686</v>
      </c>
    </row>
    <row spans="1:4" r="48">
      <c s="3" t="s" r="A48">
        <v>300</v>
      </c>
    </row>
    <row spans="1:4" r="49">
      <c s="4" t="s" r="A49">
        <v>524</v>
      </c>
      <c s="7" t="n" r="B49">
        <v>39380</v>
      </c>
      <c s="7" t="n" r="C49">
        <v>37392</v>
      </c>
    </row>
    <row spans="1:4" r="50">
      <c s="4" t="s" r="A50">
        <v>419</v>
      </c>
      <c s="4" t="s" r="B50">
        <v>687</v>
      </c>
      <c s="4" t="s" r="C50">
        <v>688</v>
      </c>
    </row>
    <row spans="1:4" r="51">
      <c s="4" t="s" r="A51">
        <v>689</v>
      </c>
    </row>
    <row spans="1:4" r="52">
      <c s="3" t="s" r="A52">
        <v>300</v>
      </c>
    </row>
    <row spans="1:4" r="53">
      <c s="4" t="s" r="A53">
        <v>524</v>
      </c>
      <c s="7" t="n" r="B53">
        <v>4698</v>
      </c>
      <c s="7" t="n" r="C53">
        <v>4747</v>
      </c>
    </row>
    <row spans="1:4" r="54">
      <c s="4" t="s" r="A54">
        <v>419</v>
      </c>
      <c s="4" t="s" r="B54">
        <v>690</v>
      </c>
      <c s="4" t="s" r="C54">
        <v>691</v>
      </c>
    </row>
    <row spans="1:4" r="55">
      <c s="4" t="s" r="A55">
        <v>692</v>
      </c>
    </row>
    <row spans="1:4" r="56">
      <c s="3" t="s" r="A56">
        <v>300</v>
      </c>
    </row>
    <row spans="1:4" r="57">
      <c s="4" t="s" r="A57">
        <v>524</v>
      </c>
      <c s="7" t="n" r="B57">
        <v>3259</v>
      </c>
      <c s="7" t="n" r="C57">
        <v>3425</v>
      </c>
    </row>
    <row spans="1:4" r="58">
      <c s="4" t="s" r="A58">
        <v>419</v>
      </c>
      <c s="4" t="s" r="B58">
        <v>681</v>
      </c>
      <c s="4" t="s" r="C58">
        <v>693</v>
      </c>
    </row>
    <row spans="1:4" r="59">
      <c s="4" t="s" r="A59">
        <v>613</v>
      </c>
    </row>
    <row spans="1:4" r="60">
      <c s="3" t="s" r="A60">
        <v>300</v>
      </c>
    </row>
    <row spans="1:4" r="61">
      <c s="4" t="s" r="A61">
        <v>547</v>
      </c>
      <c s="7" t="n" r="B61">
        <v>1849</v>
      </c>
      <c s="7" t="n" r="C61">
        <v>1805</v>
      </c>
    </row>
    <row spans="1:4" r="62">
      <c s="4" t="s" r="A62">
        <v>662</v>
      </c>
      <c s="4" t="s" r="B62">
        <v>614</v>
      </c>
      <c s="4" t="s" r="C62">
        <v>614</v>
      </c>
    </row>
    <row spans="1:4" r="63">
      <c s="4" t="s" r="A63">
        <v>615</v>
      </c>
    </row>
    <row spans="1:4" r="64">
      <c s="3" t="s" r="A64">
        <v>300</v>
      </c>
    </row>
    <row spans="1:4" r="65">
      <c s="4" t="s" r="A65">
        <v>547</v>
      </c>
      <c s="7" t="n" r="B65">
        <v>1294</v>
      </c>
      <c s="7" t="n" r="C65">
        <v>1292</v>
      </c>
    </row>
    <row spans="1:4" r="66">
      <c s="4" t="s" r="A66">
        <v>634</v>
      </c>
    </row>
    <row spans="1:4" r="67">
      <c s="3" t="s" r="A67">
        <v>300</v>
      </c>
    </row>
    <row spans="1:4" r="68">
      <c s="4" t="s" r="A68">
        <v>524</v>
      </c>
      <c s="7" t="n" r="B68">
        <v>82178</v>
      </c>
      <c s="7" t="n" r="C68">
        <v>77704</v>
      </c>
    </row>
    <row spans="1:4" r="69">
      <c s="4" t="s" r="A69">
        <v>419</v>
      </c>
      <c s="4" t="s" r="B69">
        <v>694</v>
      </c>
      <c s="4" t="s" r="C69">
        <v>695</v>
      </c>
    </row>
    <row spans="1:4" r="70">
      <c s="4" t="s" r="A70">
        <v>547</v>
      </c>
      <c s="7" t="n" r="B70">
        <v>2697</v>
      </c>
      <c s="7" t="n" r="C70">
        <v>2538</v>
      </c>
    </row>
    <row spans="1:4" r="71">
      <c s="4" t="s" r="A71">
        <v>641</v>
      </c>
    </row>
    <row spans="1:4" r="72">
      <c s="3" t="s" r="A72">
        <v>300</v>
      </c>
    </row>
    <row spans="1:4" r="73">
      <c s="4" t="s" r="A73">
        <v>547</v>
      </c>
      <c s="5" t="n" r="B73">
        <v>1196</v>
      </c>
      <c s="5" t="n" r="C73">
        <v>1181</v>
      </c>
    </row>
    <row spans="1:4" r="74">
      <c s="4" t="s" r="A74">
        <v>642</v>
      </c>
    </row>
    <row spans="1:4" r="75">
      <c s="3" t="s" r="A75">
        <v>300</v>
      </c>
    </row>
    <row spans="1:4" r="76">
      <c s="4" t="s" r="A76">
        <v>524</v>
      </c>
      <c s="7" t="n" r="B76">
        <v>7957</v>
      </c>
      <c s="7" t="n" r="C76">
        <v>8172</v>
      </c>
    </row>
    <row spans="1:4" r="77">
      <c s="4" t="s" r="A77">
        <v>419</v>
      </c>
      <c s="4" t="s" r="B77">
        <v>696</v>
      </c>
      <c s="4" t="s" r="C77">
        <v>697</v>
      </c>
    </row>
    <row spans="1:4" r="78">
      <c s="4" t="s" r="A78">
        <v>547</v>
      </c>
      <c s="7" t="n" r="B78">
        <v>270</v>
      </c>
      <c s="7" t="n" r="C78">
        <v>294</v>
      </c>
    </row>
    <row spans="1:4" r="79">
      <c s="4" t="s" r="A79">
        <v>646</v>
      </c>
    </row>
    <row spans="1:4" r="80">
      <c s="3" t="s" r="A80">
        <v>300</v>
      </c>
    </row>
    <row spans="1:4" r="81">
      <c s="4" t="s" r="A81">
        <v>547</v>
      </c>
      <c s="7" t="n" r="B81">
        <v>98</v>
      </c>
      <c s="7" t="n" r="C81">
        <v>11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98</v>
      </c>
      <c s="2" t="s" r="B1">
        <v>30</v>
      </c>
      <c s="2" t="s" r="D1">
        <v>1</v>
      </c>
    </row>
    <row spans="1:5" r="2">
      <c s="2" t="s" r="B2">
        <v>2</v>
      </c>
      <c s="2" t="s" r="C2">
        <v>31</v>
      </c>
      <c s="2" t="s" r="D2">
        <v>2</v>
      </c>
      <c s="2" t="s" r="E2">
        <v>31</v>
      </c>
    </row>
    <row spans="1:5" r="3">
      <c s="3" t="s" r="A3">
        <v>699</v>
      </c>
    </row>
    <row spans="1:5" r="4">
      <c s="4" t="s" r="A4">
        <v>700</v>
      </c>
      <c s="7" t="n" r="B4">
        <v>655</v>
      </c>
      <c s="7" t="n" r="C4">
        <v>572</v>
      </c>
      <c s="7" t="n" r="D4">
        <v>2077</v>
      </c>
      <c s="7" t="n" r="E4">
        <v>2037</v>
      </c>
    </row>
    <row spans="1:5" r="5">
      <c s="4" t="s" r="A5">
        <v>701</v>
      </c>
      <c s="4" t="s" r="B5">
        <v>702</v>
      </c>
      <c s="4" t="s" r="C5">
        <v>703</v>
      </c>
      <c s="4" t="s" r="D5">
        <v>704</v>
      </c>
      <c s="4" t="s" r="E5">
        <v>705</v>
      </c>
    </row>
    <row spans="1:5" r="6">
      <c s="4" t="s" r="A6">
        <v>706</v>
      </c>
    </row>
    <row spans="1:5" r="7">
      <c s="3" t="s" r="A7">
        <v>699</v>
      </c>
    </row>
    <row spans="1:5" r="8">
      <c s="4" t="s" r="A8">
        <v>700</v>
      </c>
      <c s="7" t="n" r="B8">
        <v>619</v>
      </c>
      <c s="7" t="n" r="C8">
        <v>508</v>
      </c>
      <c s="7" t="n" r="D8">
        <v>1933</v>
      </c>
      <c s="7" t="n" r="E8">
        <v>1818</v>
      </c>
    </row>
    <row spans="1:5" r="9">
      <c s="4" t="s" r="A9">
        <v>701</v>
      </c>
      <c s="4" t="s" r="B9">
        <v>707</v>
      </c>
      <c s="4" t="s" r="C9">
        <v>708</v>
      </c>
      <c s="4" t="s" r="D9">
        <v>709</v>
      </c>
      <c s="4" t="s" r="E9">
        <v>710</v>
      </c>
    </row>
    <row spans="1:5" r="10">
      <c s="4" t="s" r="A10">
        <v>711</v>
      </c>
    </row>
    <row spans="1:5" r="11">
      <c s="3" t="s" r="A11">
        <v>699</v>
      </c>
    </row>
    <row spans="1:5" r="12">
      <c s="4" t="s" r="A12">
        <v>700</v>
      </c>
      <c s="7" t="n" r="B12">
        <v>36</v>
      </c>
      <c s="7" t="n" r="C12">
        <v>64</v>
      </c>
      <c s="7" t="n" r="D12">
        <v>144</v>
      </c>
      <c s="7" t="n" r="E12">
        <v>219</v>
      </c>
    </row>
    <row spans="1:5" r="13">
      <c s="4" t="s" r="A13">
        <v>701</v>
      </c>
      <c s="4" t="s" r="B13">
        <v>712</v>
      </c>
      <c s="4" t="s" r="C13">
        <v>713</v>
      </c>
      <c s="4" t="s" r="D13">
        <v>714</v>
      </c>
      <c s="4" t="s" r="E13">
        <v>71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6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716</v>
      </c>
      <c s="2" t="s" r="B1">
        <v>2</v>
      </c>
      <c s="2" t="s" r="C1">
        <v>88</v>
      </c>
      <c s="2" t="s" r="D1">
        <v>31</v>
      </c>
    </row>
    <row spans="1:4" r="2">
      <c s="3" t="s" r="A2">
        <v>300</v>
      </c>
    </row>
    <row spans="1:4" r="3">
      <c s="4" t="s" r="A3">
        <v>524</v>
      </c>
      <c s="7" t="n" r="B3">
        <v>213329</v>
      </c>
      <c s="7" t="n" r="C3">
        <v>208316</v>
      </c>
      <c s="7" t="n" r="D3">
        <v>201592</v>
      </c>
    </row>
    <row spans="1:4" r="4">
      <c s="4" t="s" r="A4">
        <v>547</v>
      </c>
      <c s="5" t="n" r="B4">
        <v>6294</v>
      </c>
      <c s="5" t="n" r="C4">
        <v>6070</v>
      </c>
    </row>
    <row spans="1:4" r="5">
      <c s="4" t="s" r="A5">
        <v>649</v>
      </c>
      <c s="7" t="n" r="B5">
        <v>1063</v>
      </c>
      <c s="7" t="n" r="C5">
        <v>809</v>
      </c>
    </row>
    <row spans="1:4" r="6">
      <c s="4" t="s" r="A6">
        <v>653</v>
      </c>
      <c s="4" t="s" r="B6">
        <v>654</v>
      </c>
      <c s="4" t="s" r="C6">
        <v>655</v>
      </c>
    </row>
    <row spans="1:4" r="7">
      <c s="4" t="s" r="A7">
        <v>662</v>
      </c>
      <c s="4" t="s" r="B7">
        <v>553</v>
      </c>
      <c s="4" t="s" r="C7">
        <v>554</v>
      </c>
    </row>
    <row spans="1:4" r="8">
      <c s="4" t="s" r="A8">
        <v>314</v>
      </c>
    </row>
    <row spans="1:4" r="9">
      <c s="3" t="s" r="A9">
        <v>300</v>
      </c>
    </row>
    <row spans="1:4" r="10">
      <c s="4" t="s" r="A10">
        <v>524</v>
      </c>
      <c s="7" t="n" r="B10">
        <v>70990</v>
      </c>
      <c s="7" t="n" r="C10">
        <v>71439</v>
      </c>
    </row>
    <row spans="1:4" r="11">
      <c s="4" t="s" r="A11">
        <v>419</v>
      </c>
      <c s="4" t="s" r="B11">
        <v>556</v>
      </c>
      <c s="4" t="s" r="C11">
        <v>556</v>
      </c>
    </row>
    <row spans="1:4" r="12">
      <c s="4" t="s" r="A12">
        <v>547</v>
      </c>
      <c s="7" t="n" r="B12">
        <v>2995</v>
      </c>
      <c s="7" t="n" r="C12">
        <v>3024</v>
      </c>
    </row>
    <row spans="1:4" r="13">
      <c s="4" t="s" r="A13">
        <v>649</v>
      </c>
      <c s="7" t="n" r="B13">
        <v>538</v>
      </c>
      <c s="7" t="n" r="C13">
        <v>549</v>
      </c>
    </row>
    <row spans="1:4" r="14">
      <c s="4" t="s" r="A14">
        <v>653</v>
      </c>
      <c s="4" t="s" r="B14">
        <v>656</v>
      </c>
      <c s="4" t="s" r="C14">
        <v>657</v>
      </c>
    </row>
    <row spans="1:4" r="15">
      <c s="4" t="s" r="A15">
        <v>662</v>
      </c>
      <c s="4" t="s" r="B15">
        <v>558</v>
      </c>
      <c s="4" t="s" r="C15">
        <v>559</v>
      </c>
    </row>
    <row spans="1:4" r="16">
      <c s="4" t="s" r="A16">
        <v>717</v>
      </c>
      <c s="4" t="s" r="B16">
        <v>718</v>
      </c>
      <c s="4" t="s" r="C16">
        <v>719</v>
      </c>
    </row>
    <row spans="1:4" r="17">
      <c s="4" t="s" r="A17">
        <v>720</v>
      </c>
      <c s="4" t="s" r="B17">
        <v>657</v>
      </c>
      <c s="4" t="s" r="C17">
        <v>721</v>
      </c>
    </row>
    <row spans="1:4" r="18">
      <c s="4" t="s" r="A18">
        <v>722</v>
      </c>
      <c s="4" t="s" r="B18">
        <v>723</v>
      </c>
      <c s="4" t="s" r="C18">
        <v>724</v>
      </c>
    </row>
    <row spans="1:4" r="19">
      <c s="4" t="s" r="A19">
        <v>560</v>
      </c>
    </row>
    <row spans="1:4" r="20">
      <c s="3" t="s" r="A20">
        <v>300</v>
      </c>
    </row>
    <row spans="1:4" r="21">
      <c s="4" t="s" r="A21">
        <v>524</v>
      </c>
      <c s="7" t="n" r="B21">
        <v>41052</v>
      </c>
      <c s="7" t="n" r="C21">
        <v>37824</v>
      </c>
    </row>
    <row spans="1:4" r="22">
      <c s="4" t="s" r="A22">
        <v>547</v>
      </c>
      <c s="5" t="n" r="B22">
        <v>2704</v>
      </c>
      <c s="5" t="n" r="C22">
        <v>2682</v>
      </c>
    </row>
    <row spans="1:4" r="23">
      <c s="4" t="s" r="A23">
        <v>649</v>
      </c>
      <c s="7" t="n" r="B23">
        <v>201</v>
      </c>
      <c s="7" t="n" r="C23">
        <v>197</v>
      </c>
    </row>
    <row spans="1:4" r="24">
      <c s="4" t="s" r="A24">
        <v>653</v>
      </c>
      <c s="4" t="s" r="B24">
        <v>620</v>
      </c>
      <c s="4" t="s" r="C24">
        <v>621</v>
      </c>
    </row>
    <row spans="1:4" r="25">
      <c s="4" t="s" r="A25">
        <v>662</v>
      </c>
      <c s="4" t="s" r="B25">
        <v>561</v>
      </c>
      <c s="4" t="s" r="C25">
        <v>562</v>
      </c>
    </row>
    <row spans="1:4" r="26">
      <c s="4" t="s" r="A26">
        <v>725</v>
      </c>
    </row>
    <row spans="1:4" r="27">
      <c s="3" t="s" r="A27">
        <v>300</v>
      </c>
    </row>
    <row spans="1:4" r="28">
      <c s="4" t="s" r="A28">
        <v>524</v>
      </c>
      <c s="7" t="n" r="B28">
        <v>41052</v>
      </c>
      <c s="7" t="n" r="C28">
        <v>37824</v>
      </c>
    </row>
    <row spans="1:4" r="29">
      <c s="4" t="s" r="A29">
        <v>419</v>
      </c>
      <c s="4" t="s" r="B29">
        <v>726</v>
      </c>
      <c s="4" t="s" r="C29">
        <v>727</v>
      </c>
    </row>
    <row spans="1:4" r="30">
      <c s="4" t="s" r="A30">
        <v>728</v>
      </c>
    </row>
    <row spans="1:4" r="31">
      <c s="3" t="s" r="A31">
        <v>300</v>
      </c>
    </row>
    <row spans="1:4" r="32">
      <c s="4" t="s" r="A32">
        <v>524</v>
      </c>
      <c s="7" t="n" r="B32">
        <v>5449</v>
      </c>
      <c s="7" t="n" r="C32">
        <v>5248</v>
      </c>
    </row>
    <row spans="1:4" r="33">
      <c s="4" t="s" r="A33">
        <v>419</v>
      </c>
      <c s="4" t="s" r="B33">
        <v>729</v>
      </c>
      <c s="4" t="s" r="C33">
        <v>730</v>
      </c>
    </row>
    <row spans="1:4" r="34">
      <c s="4" t="s" r="A34">
        <v>731</v>
      </c>
    </row>
    <row spans="1:4" r="35">
      <c s="3" t="s" r="A35">
        <v>300</v>
      </c>
    </row>
    <row spans="1:4" r="36">
      <c s="4" t="s" r="A36">
        <v>524</v>
      </c>
      <c s="7" t="n" r="B36">
        <v>4502</v>
      </c>
      <c s="7" t="n" r="C36">
        <v>4081</v>
      </c>
    </row>
    <row spans="1:4" r="37">
      <c s="4" t="s" r="A37">
        <v>419</v>
      </c>
      <c s="4" t="s" r="B37">
        <v>669</v>
      </c>
      <c s="4" t="s" r="C37">
        <v>732</v>
      </c>
    </row>
    <row spans="1:4" r="38">
      <c s="4" t="s" r="A38">
        <v>733</v>
      </c>
    </row>
    <row spans="1:4" r="39">
      <c s="3" t="s" r="A39">
        <v>300</v>
      </c>
    </row>
    <row spans="1:4" r="40">
      <c s="4" t="s" r="A40">
        <v>524</v>
      </c>
      <c s="7" t="n" r="B40">
        <v>1889</v>
      </c>
      <c s="7" t="n" r="C40">
        <v>1773</v>
      </c>
    </row>
    <row spans="1:4" r="41">
      <c s="4" t="s" r="A41">
        <v>419</v>
      </c>
      <c s="4" t="s" r="B41">
        <v>734</v>
      </c>
      <c s="4" t="s" r="C41">
        <v>490</v>
      </c>
    </row>
    <row spans="1:4" r="42">
      <c s="4" t="s" r="A42">
        <v>735</v>
      </c>
    </row>
    <row spans="1:4" r="43">
      <c s="3" t="s" r="A43">
        <v>300</v>
      </c>
    </row>
    <row spans="1:4" r="44">
      <c s="4" t="s" r="A44">
        <v>524</v>
      </c>
      <c s="7" t="n" r="B44">
        <v>1839</v>
      </c>
      <c s="7" t="n" r="C44">
        <v>1676</v>
      </c>
    </row>
    <row spans="1:4" r="45">
      <c s="4" t="s" r="A45">
        <v>419</v>
      </c>
      <c s="4" t="s" r="B45">
        <v>736</v>
      </c>
      <c s="4" t="s" r="C45">
        <v>484</v>
      </c>
    </row>
    <row spans="1:4" r="46">
      <c s="4" t="s" r="A46">
        <v>737</v>
      </c>
    </row>
    <row spans="1:4" r="47">
      <c s="3" t="s" r="A47">
        <v>300</v>
      </c>
    </row>
    <row spans="1:4" r="48">
      <c s="4" t="s" r="A48">
        <v>524</v>
      </c>
      <c s="7" t="n" r="B48">
        <v>3216</v>
      </c>
      <c s="7" t="n" r="C48">
        <v>2737</v>
      </c>
    </row>
    <row spans="1:4" r="49">
      <c s="4" t="s" r="A49">
        <v>419</v>
      </c>
      <c s="4" t="s" r="B49">
        <v>738</v>
      </c>
      <c s="4" t="s" r="C49">
        <v>739</v>
      </c>
    </row>
    <row spans="1:4" r="50">
      <c s="4" t="s" r="A50">
        <v>740</v>
      </c>
    </row>
    <row spans="1:4" r="51">
      <c s="3" t="s" r="A51">
        <v>300</v>
      </c>
    </row>
    <row spans="1:4" r="52">
      <c s="4" t="s" r="A52">
        <v>524</v>
      </c>
      <c s="7" t="n" r="B52">
        <v>2230</v>
      </c>
      <c s="7" t="n" r="C52">
        <v>2066</v>
      </c>
    </row>
    <row spans="1:4" r="53">
      <c s="4" t="s" r="A53">
        <v>419</v>
      </c>
      <c s="4" t="s" r="B53">
        <v>685</v>
      </c>
      <c s="4" t="s" r="C53">
        <v>741</v>
      </c>
    </row>
    <row spans="1:4" r="54">
      <c s="4" t="s" r="A54">
        <v>742</v>
      </c>
    </row>
    <row spans="1:4" r="55">
      <c s="3" t="s" r="A55">
        <v>300</v>
      </c>
    </row>
    <row spans="1:4" r="56">
      <c s="4" t="s" r="A56">
        <v>524</v>
      </c>
      <c s="7" t="n" r="B56">
        <v>1711</v>
      </c>
      <c s="7" t="n" r="C56">
        <v>1566</v>
      </c>
    </row>
    <row spans="1:4" r="57">
      <c s="4" t="s" r="A57">
        <v>419</v>
      </c>
      <c s="4" t="s" r="B57">
        <v>484</v>
      </c>
      <c s="4" t="s" r="C57">
        <v>743</v>
      </c>
    </row>
    <row spans="1:4" r="58">
      <c s="4" t="s" r="A58">
        <v>744</v>
      </c>
    </row>
    <row spans="1:4" r="59">
      <c s="3" t="s" r="A59">
        <v>300</v>
      </c>
    </row>
    <row spans="1:4" r="60">
      <c s="4" t="s" r="A60">
        <v>524</v>
      </c>
      <c s="7" t="n" r="B60">
        <v>20216</v>
      </c>
      <c s="7" t="n" r="C60">
        <v>18677</v>
      </c>
    </row>
    <row spans="1:4" r="61">
      <c s="4" t="s" r="A61">
        <v>419</v>
      </c>
      <c s="4" t="s" r="B61">
        <v>745</v>
      </c>
      <c s="4" t="s" r="C61">
        <v>746</v>
      </c>
    </row>
    <row spans="1:4" r="62">
      <c s="4" t="s" r="A62">
        <v>317</v>
      </c>
    </row>
    <row spans="1:4" r="63">
      <c s="3" t="s" r="A63">
        <v>300</v>
      </c>
    </row>
    <row spans="1:4" r="64">
      <c s="4" t="s" r="A64">
        <v>524</v>
      </c>
      <c s="7" t="n" r="B64">
        <v>26340</v>
      </c>
      <c s="7" t="n" r="C64">
        <v>30035</v>
      </c>
    </row>
    <row spans="1:4" r="65">
      <c s="4" t="s" r="A65">
        <v>547</v>
      </c>
      <c s="5" t="n" r="B65">
        <v>248</v>
      </c>
      <c s="5" t="n" r="C65">
        <v>302</v>
      </c>
    </row>
    <row spans="1:4" r="66">
      <c s="4" t="s" r="A66">
        <v>649</v>
      </c>
      <c s="7" t="n" r="B66">
        <v>310</v>
      </c>
      <c s="7" t="n" r="C66">
        <v>330</v>
      </c>
    </row>
    <row spans="1:4" r="67">
      <c s="4" t="s" r="A67">
        <v>653</v>
      </c>
      <c s="4" t="s" r="B67">
        <v>658</v>
      </c>
      <c s="4" t="s" r="C67">
        <v>659</v>
      </c>
    </row>
    <row spans="1:4" r="68">
      <c s="4" t="s" r="A68">
        <v>662</v>
      </c>
      <c s="4" t="s" r="B68">
        <v>563</v>
      </c>
      <c s="4" t="s" r="C68">
        <v>564</v>
      </c>
    </row>
    <row spans="1:4" r="69">
      <c s="4" t="s" r="A69">
        <v>717</v>
      </c>
      <c s="4" t="s" r="B69">
        <v>747</v>
      </c>
      <c s="4" t="s" r="C69">
        <v>748</v>
      </c>
    </row>
    <row spans="1:4" r="70">
      <c s="4" t="s" r="A70">
        <v>720</v>
      </c>
      <c s="4" t="s" r="B70">
        <v>749</v>
      </c>
      <c s="4" t="s" r="C70">
        <v>750</v>
      </c>
    </row>
    <row spans="1:4" r="71">
      <c s="4" t="s" r="A71">
        <v>722</v>
      </c>
      <c s="4" t="s" r="B71">
        <v>751</v>
      </c>
      <c s="4" t="s" r="C71">
        <v>752</v>
      </c>
    </row>
    <row spans="1:4" r="72">
      <c s="4" t="s" r="A72">
        <v>753</v>
      </c>
    </row>
    <row spans="1:4" r="73">
      <c s="3" t="s" r="A73">
        <v>300</v>
      </c>
    </row>
    <row spans="1:4" r="74">
      <c s="4" t="s" r="A74">
        <v>524</v>
      </c>
      <c s="7" t="n" r="B74">
        <v>26340</v>
      </c>
      <c s="7" t="n" r="C74">
        <v>30035</v>
      </c>
    </row>
    <row spans="1:4" r="75">
      <c s="4" t="s" r="A75">
        <v>419</v>
      </c>
      <c s="4" t="s" r="B75">
        <v>754</v>
      </c>
      <c s="4" t="s" r="C75">
        <v>755</v>
      </c>
    </row>
    <row spans="1:4" r="76">
      <c s="4" t="s" r="A76">
        <v>756</v>
      </c>
    </row>
    <row spans="1:4" r="77">
      <c s="3" t="s" r="A77">
        <v>300</v>
      </c>
    </row>
    <row spans="1:4" r="78">
      <c s="4" t="s" r="A78">
        <v>524</v>
      </c>
      <c s="7" t="n" r="B78">
        <v>6044</v>
      </c>
      <c s="7" t="n" r="C78">
        <v>6943</v>
      </c>
    </row>
    <row spans="1:4" r="79">
      <c s="4" t="s" r="A79">
        <v>419</v>
      </c>
      <c s="4" t="s" r="B79">
        <v>757</v>
      </c>
      <c s="4" t="s" r="C79">
        <v>758</v>
      </c>
    </row>
    <row spans="1:4" r="80">
      <c s="4" t="s" r="A80">
        <v>759</v>
      </c>
    </row>
    <row spans="1:4" r="81">
      <c s="3" t="s" r="A81">
        <v>300</v>
      </c>
    </row>
    <row spans="1:4" r="82">
      <c s="4" t="s" r="A82">
        <v>524</v>
      </c>
      <c s="7" t="n" r="B82">
        <v>2243</v>
      </c>
      <c s="7" t="n" r="C82">
        <v>2452</v>
      </c>
    </row>
    <row spans="1:4" r="83">
      <c s="4" t="s" r="A83">
        <v>419</v>
      </c>
      <c s="4" t="s" r="B83">
        <v>760</v>
      </c>
      <c s="4" t="s" r="C83">
        <v>761</v>
      </c>
    </row>
    <row spans="1:4" r="84">
      <c s="4" t="s" r="A84">
        <v>762</v>
      </c>
    </row>
    <row spans="1:4" r="85">
      <c s="3" t="s" r="A85">
        <v>300</v>
      </c>
    </row>
    <row spans="1:4" r="86">
      <c s="4" t="s" r="A86">
        <v>524</v>
      </c>
      <c s="7" t="n" r="B86">
        <v>1598</v>
      </c>
      <c s="7" t="n" r="C86">
        <v>1873</v>
      </c>
    </row>
    <row spans="1:4" r="87">
      <c s="4" t="s" r="A87">
        <v>419</v>
      </c>
      <c s="4" t="s" r="B87">
        <v>763</v>
      </c>
      <c s="4" t="s" r="C87">
        <v>736</v>
      </c>
    </row>
    <row spans="1:4" r="88">
      <c s="4" t="s" r="A88">
        <v>764</v>
      </c>
    </row>
    <row spans="1:4" r="89">
      <c s="3" t="s" r="A89">
        <v>300</v>
      </c>
    </row>
    <row spans="1:4" r="90">
      <c s="4" t="s" r="A90">
        <v>524</v>
      </c>
      <c s="7" t="n" r="B90">
        <v>1580</v>
      </c>
      <c s="7" t="n" r="C90">
        <v>1720</v>
      </c>
    </row>
    <row spans="1:4" r="91">
      <c s="4" t="s" r="A91">
        <v>419</v>
      </c>
      <c s="4" t="s" r="B91">
        <v>743</v>
      </c>
      <c s="4" t="s" r="C91">
        <v>484</v>
      </c>
    </row>
    <row spans="1:4" r="92">
      <c s="4" t="s" r="A92">
        <v>765</v>
      </c>
    </row>
    <row spans="1:4" r="93">
      <c s="3" t="s" r="A93">
        <v>300</v>
      </c>
    </row>
    <row spans="1:4" r="94">
      <c s="4" t="s" r="A94">
        <v>524</v>
      </c>
      <c s="7" t="n" r="B94">
        <v>1367</v>
      </c>
      <c s="7" t="n" r="C94">
        <v>1529</v>
      </c>
    </row>
    <row spans="1:4" r="95">
      <c s="4" t="s" r="A95">
        <v>419</v>
      </c>
      <c s="4" t="s" r="B95">
        <v>766</v>
      </c>
      <c s="4" t="s" r="C95">
        <v>767</v>
      </c>
    </row>
    <row spans="1:4" r="96">
      <c s="4" t="s" r="A96">
        <v>768</v>
      </c>
    </row>
    <row spans="1:4" r="97">
      <c s="3" t="s" r="A97">
        <v>300</v>
      </c>
    </row>
    <row spans="1:4" r="98">
      <c s="4" t="s" r="A98">
        <v>524</v>
      </c>
      <c s="7" t="n" r="B98">
        <v>1403</v>
      </c>
      <c s="7" t="n" r="C98">
        <v>1538</v>
      </c>
    </row>
    <row spans="1:4" r="99">
      <c s="4" t="s" r="A99">
        <v>419</v>
      </c>
      <c s="4" t="s" r="B99">
        <v>769</v>
      </c>
      <c s="4" t="s" r="C99">
        <v>743</v>
      </c>
    </row>
    <row spans="1:4" r="100">
      <c s="4" t="s" r="A100">
        <v>770</v>
      </c>
    </row>
    <row spans="1:4" r="101">
      <c s="3" t="s" r="A101">
        <v>300</v>
      </c>
    </row>
    <row spans="1:4" r="102">
      <c s="4" t="s" r="A102">
        <v>524</v>
      </c>
      <c s="7" t="n" r="B102">
        <v>1213</v>
      </c>
      <c s="7" t="n" r="C102">
        <v>1375</v>
      </c>
    </row>
    <row spans="1:4" r="103">
      <c s="4" t="s" r="A103">
        <v>419</v>
      </c>
      <c s="4" t="s" r="B103">
        <v>771</v>
      </c>
      <c s="4" t="s" r="C103">
        <v>766</v>
      </c>
    </row>
    <row spans="1:4" r="104">
      <c s="4" t="s" r="A104">
        <v>772</v>
      </c>
    </row>
    <row spans="1:4" r="105">
      <c s="3" t="s" r="A105">
        <v>300</v>
      </c>
    </row>
    <row spans="1:4" r="106">
      <c s="4" t="s" r="A106">
        <v>524</v>
      </c>
      <c s="7" t="n" r="B106">
        <v>10892</v>
      </c>
      <c s="7" t="n" r="C106">
        <v>12605</v>
      </c>
    </row>
    <row spans="1:4" r="107">
      <c s="4" t="s" r="A107">
        <v>419</v>
      </c>
      <c s="4" t="s" r="B107">
        <v>773</v>
      </c>
      <c s="4" t="s" r="C107">
        <v>774</v>
      </c>
    </row>
    <row spans="1:4" r="108">
      <c s="4" t="s" r="A108">
        <v>565</v>
      </c>
    </row>
    <row spans="1:4" r="109">
      <c s="3" t="s" r="A109">
        <v>300</v>
      </c>
    </row>
    <row spans="1:4" r="110">
      <c s="4" t="s" r="A110">
        <v>524</v>
      </c>
      <c s="7" t="n" r="B110">
        <v>3598</v>
      </c>
      <c s="7" t="n" r="C110">
        <v>3580</v>
      </c>
    </row>
    <row spans="1:4" r="111">
      <c s="4" t="s" r="A111">
        <v>547</v>
      </c>
      <c s="5" t="n" r="B111">
        <v>43</v>
      </c>
      <c s="5" t="n" r="C111">
        <v>40</v>
      </c>
    </row>
    <row spans="1:4" r="112">
      <c s="4" t="s" r="A112">
        <v>649</v>
      </c>
      <c s="7" t="n" r="B112">
        <v>27</v>
      </c>
      <c s="7" t="n" r="C112">
        <v>22</v>
      </c>
    </row>
    <row spans="1:4" r="113">
      <c s="4" t="s" r="A113">
        <v>653</v>
      </c>
      <c s="4" t="s" r="B113">
        <v>660</v>
      </c>
      <c s="4" t="s" r="C113">
        <v>652</v>
      </c>
    </row>
    <row spans="1:4" r="114">
      <c s="4" t="s" r="A114">
        <v>662</v>
      </c>
      <c s="4" t="s" r="B114">
        <v>566</v>
      </c>
      <c s="4" t="s" r="C114">
        <v>567</v>
      </c>
    </row>
    <row spans="1:4" r="115">
      <c s="4" t="s" r="A115">
        <v>775</v>
      </c>
    </row>
    <row spans="1:4" r="116">
      <c s="3" t="s" r="A116">
        <v>300</v>
      </c>
    </row>
    <row spans="1:4" r="117">
      <c s="4" t="s" r="A117">
        <v>524</v>
      </c>
      <c s="7" t="n" r="B117">
        <v>3598</v>
      </c>
      <c s="7" t="n" r="C117">
        <v>3580</v>
      </c>
    </row>
    <row spans="1:4" r="118">
      <c s="4" t="s" r="A118">
        <v>419</v>
      </c>
      <c s="4" t="s" r="B118">
        <v>776</v>
      </c>
      <c s="4" t="s" r="C118">
        <v>777</v>
      </c>
    </row>
    <row spans="1:4" r="119">
      <c s="4" t="s" r="A119">
        <v>778</v>
      </c>
    </row>
    <row spans="1:4" r="120">
      <c s="3" t="s" r="A120">
        <v>300</v>
      </c>
    </row>
    <row spans="1:4" r="121">
      <c s="4" t="s" r="A121">
        <v>524</v>
      </c>
      <c s="7" t="n" r="B121">
        <v>763</v>
      </c>
      <c s="7" t="n" r="C121">
        <v>756</v>
      </c>
    </row>
    <row spans="1:4" r="122">
      <c s="4" t="s" r="A122">
        <v>419</v>
      </c>
      <c s="4" t="s" r="B122">
        <v>659</v>
      </c>
      <c s="4" t="s" r="C122">
        <v>659</v>
      </c>
    </row>
    <row spans="1:4" r="123">
      <c s="4" t="s" r="A123">
        <v>779</v>
      </c>
    </row>
    <row spans="1:4" r="124">
      <c s="3" t="s" r="A124">
        <v>300</v>
      </c>
    </row>
    <row spans="1:4" r="125">
      <c s="4" t="s" r="A125">
        <v>524</v>
      </c>
      <c s="7" t="n" r="B125">
        <v>1097</v>
      </c>
      <c s="7" t="n" r="C125">
        <v>1120</v>
      </c>
    </row>
    <row spans="1:4" r="126">
      <c s="4" t="s" r="A126">
        <v>419</v>
      </c>
      <c s="4" t="s" r="B126">
        <v>780</v>
      </c>
      <c s="4" t="s" r="C126">
        <v>780</v>
      </c>
    </row>
    <row spans="1:4" r="127">
      <c s="4" t="s" r="A127">
        <v>781</v>
      </c>
    </row>
    <row spans="1:4" r="128">
      <c s="3" t="s" r="A128">
        <v>300</v>
      </c>
    </row>
    <row spans="1:4" r="129">
      <c s="4" t="s" r="A129">
        <v>524</v>
      </c>
      <c s="7" t="n" r="B129">
        <v>901</v>
      </c>
      <c s="7" t="n" r="C129">
        <v>881</v>
      </c>
    </row>
    <row spans="1:4" r="130">
      <c s="4" t="s" r="A130">
        <v>419</v>
      </c>
      <c s="4" t="s" r="B130">
        <v>782</v>
      </c>
      <c s="4" t="s" r="C130">
        <v>566</v>
      </c>
    </row>
    <row spans="1:4" r="131">
      <c s="4" t="s" r="A131">
        <v>783</v>
      </c>
    </row>
    <row spans="1:4" r="132">
      <c s="3" t="s" r="A132">
        <v>300</v>
      </c>
    </row>
    <row spans="1:4" r="133">
      <c s="4" t="s" r="A133">
        <v>524</v>
      </c>
      <c s="7" t="n" r="B133">
        <v>175</v>
      </c>
      <c s="7" t="n" r="C133">
        <v>167</v>
      </c>
    </row>
    <row spans="1:4" r="134">
      <c s="4" t="s" r="A134">
        <v>419</v>
      </c>
      <c s="4" t="s" r="B134">
        <v>784</v>
      </c>
      <c s="4" t="s" r="C134">
        <v>784</v>
      </c>
    </row>
    <row spans="1:4" r="135">
      <c s="4" t="s" r="A135">
        <v>785</v>
      </c>
    </row>
    <row spans="1:4" r="136">
      <c s="3" t="s" r="A136">
        <v>300</v>
      </c>
    </row>
    <row spans="1:4" r="137">
      <c s="4" t="s" r="A137">
        <v>524</v>
      </c>
      <c s="7" t="n" r="B137">
        <v>250</v>
      </c>
      <c s="7" t="n" r="C137">
        <v>265</v>
      </c>
    </row>
    <row spans="1:4" r="138">
      <c s="4" t="s" r="A138">
        <v>419</v>
      </c>
      <c s="4" t="s" r="B138">
        <v>786</v>
      </c>
      <c s="4" t="s" r="C138">
        <v>786</v>
      </c>
    </row>
    <row spans="1:4" r="139">
      <c s="4" t="s" r="A139">
        <v>787</v>
      </c>
    </row>
    <row spans="1:4" r="140">
      <c s="3" t="s" r="A140">
        <v>300</v>
      </c>
    </row>
    <row spans="1:4" r="141">
      <c s="4" t="s" r="A141">
        <v>524</v>
      </c>
      <c s="7" t="n" r="B141">
        <v>146</v>
      </c>
      <c s="7" t="n" r="C141">
        <v>132</v>
      </c>
    </row>
    <row spans="1:4" r="142">
      <c s="4" t="s" r="A142">
        <v>419</v>
      </c>
      <c s="4" t="s" r="B142">
        <v>784</v>
      </c>
      <c s="4" t="s" r="C142">
        <v>784</v>
      </c>
    </row>
    <row spans="1:4" r="143">
      <c s="4" t="s" r="A143">
        <v>788</v>
      </c>
    </row>
    <row spans="1:4" r="144">
      <c s="3" t="s" r="A144">
        <v>300</v>
      </c>
    </row>
    <row spans="1:4" r="145">
      <c s="4" t="s" r="A145">
        <v>524</v>
      </c>
      <c s="7" t="n" r="B145">
        <v>266</v>
      </c>
      <c s="7" t="n" r="C145">
        <v>259</v>
      </c>
    </row>
    <row spans="1:4" r="146">
      <c s="4" t="s" r="A146">
        <v>419</v>
      </c>
      <c s="4" t="s" r="B146">
        <v>786</v>
      </c>
      <c s="4" t="s" r="C146">
        <v>786</v>
      </c>
    </row>
    <row spans="1:4" r="147">
      <c s="4" t="s" r="A147">
        <v>613</v>
      </c>
    </row>
    <row spans="1:4" r="148">
      <c s="3" t="s" r="A148">
        <v>300</v>
      </c>
    </row>
    <row spans="1:4" r="149">
      <c s="4" t="s" r="A149">
        <v>547</v>
      </c>
      <c s="7" t="n" r="B149">
        <v>1849</v>
      </c>
      <c s="7" t="n" r="C149">
        <v>1805</v>
      </c>
    </row>
    <row spans="1:4" r="150">
      <c s="4" t="s" r="A150">
        <v>662</v>
      </c>
      <c s="4" t="s" r="B150">
        <v>614</v>
      </c>
      <c s="4" t="s" r="C150">
        <v>614</v>
      </c>
    </row>
    <row spans="1:4" r="151">
      <c s="4" t="s" r="A151">
        <v>616</v>
      </c>
    </row>
    <row spans="1:4" r="152">
      <c s="3" t="s" r="A152">
        <v>300</v>
      </c>
    </row>
    <row spans="1:4" r="153">
      <c s="4" t="s" r="A153">
        <v>547</v>
      </c>
      <c s="7" t="n" r="B153">
        <v>397</v>
      </c>
      <c s="7" t="n" r="C153">
        <v>431</v>
      </c>
    </row>
    <row spans="1:4" r="154">
      <c s="4" t="s" r="A154">
        <v>662</v>
      </c>
      <c s="4" t="s" r="B154">
        <v>617</v>
      </c>
      <c s="4" t="s" r="C154">
        <v>618</v>
      </c>
    </row>
    <row spans="1:4" r="155">
      <c s="4" t="s" r="A155">
        <v>619</v>
      </c>
    </row>
    <row spans="1:4" r="156">
      <c s="3" t="s" r="A156">
        <v>300</v>
      </c>
    </row>
    <row spans="1:4" r="157">
      <c s="4" t="s" r="A157">
        <v>547</v>
      </c>
      <c s="7" t="n" r="B157">
        <v>201</v>
      </c>
      <c s="7" t="n" r="C157">
        <v>197</v>
      </c>
    </row>
    <row spans="1:4" r="158">
      <c s="4" t="s" r="A158">
        <v>662</v>
      </c>
      <c s="4" t="s" r="B158">
        <v>620</v>
      </c>
      <c s="4" t="s" r="C158">
        <v>621</v>
      </c>
    </row>
    <row spans="1:4" r="159">
      <c s="4" t="s" r="A159">
        <v>622</v>
      </c>
    </row>
    <row spans="1:4" r="160">
      <c s="3" t="s" r="A160">
        <v>300</v>
      </c>
    </row>
    <row spans="1:4" r="161">
      <c s="4" t="s" r="A161">
        <v>547</v>
      </c>
      <c s="7" t="n" r="B161">
        <v>178</v>
      </c>
      <c s="7" t="n" r="C161">
        <v>218</v>
      </c>
    </row>
    <row spans="1:4" r="162">
      <c s="4" t="s" r="A162">
        <v>662</v>
      </c>
      <c s="4" t="s" r="B162">
        <v>623</v>
      </c>
      <c s="4" t="s" r="C162">
        <v>624</v>
      </c>
    </row>
    <row spans="1:4" r="163">
      <c s="4" t="s" r="A163">
        <v>625</v>
      </c>
    </row>
    <row spans="1:4" r="164">
      <c s="3" t="s" r="A164">
        <v>300</v>
      </c>
    </row>
    <row spans="1:4" r="165">
      <c s="4" t="s" r="A165">
        <v>547</v>
      </c>
      <c s="7" t="n" r="B165">
        <v>18</v>
      </c>
      <c s="7" t="n" r="C165">
        <v>16</v>
      </c>
    </row>
    <row spans="1:4" r="166">
      <c s="4" t="s" r="A166">
        <v>662</v>
      </c>
      <c s="4" t="s" r="B166">
        <v>626</v>
      </c>
      <c s="4" t="s" r="C166">
        <v>62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89</v>
      </c>
      <c s="2" t="s" r="B1">
        <v>30</v>
      </c>
      <c s="2" t="s" r="D1">
        <v>1</v>
      </c>
    </row>
    <row spans="1:5" r="2">
      <c s="2" t="s" r="B2">
        <v>2</v>
      </c>
      <c s="2" t="s" r="C2">
        <v>31</v>
      </c>
      <c s="2" t="s" r="D2">
        <v>2</v>
      </c>
      <c s="2" t="s" r="E2">
        <v>31</v>
      </c>
    </row>
    <row spans="1:5" r="3">
      <c s="3" t="s" r="A3">
        <v>699</v>
      </c>
    </row>
    <row spans="1:5" r="4">
      <c s="4" t="s" r="A4">
        <v>700</v>
      </c>
      <c s="7" t="n" r="B4">
        <v>203</v>
      </c>
      <c s="7" t="n" r="C4">
        <v>190</v>
      </c>
      <c s="7" t="n" r="D4">
        <v>498</v>
      </c>
      <c s="7" t="n" r="E4">
        <v>460</v>
      </c>
    </row>
    <row spans="1:5" r="5">
      <c s="4" t="s" r="A5">
        <v>701</v>
      </c>
      <c s="4" t="s" r="B5">
        <v>724</v>
      </c>
      <c s="4" t="s" r="C5">
        <v>790</v>
      </c>
      <c s="4" t="s" r="D5">
        <v>791</v>
      </c>
      <c s="4" t="s" r="E5">
        <v>614</v>
      </c>
    </row>
    <row spans="1:5" r="6">
      <c s="4" t="s" r="A6">
        <v>792</v>
      </c>
      <c s="4" t="s" r="B6">
        <v>793</v>
      </c>
      <c s="4" t="s" r="C6">
        <v>794</v>
      </c>
      <c s="4" t="s" r="D6">
        <v>795</v>
      </c>
      <c s="4" t="s" r="E6">
        <v>796</v>
      </c>
    </row>
    <row spans="1:5" r="7">
      <c s="4" t="s" r="A7">
        <v>797</v>
      </c>
    </row>
    <row spans="1:5" r="8">
      <c s="3" t="s" r="A8">
        <v>699</v>
      </c>
    </row>
    <row spans="1:5" r="9">
      <c s="4" t="s" r="A9">
        <v>700</v>
      </c>
      <c s="7" t="n" r="B9">
        <v>188</v>
      </c>
      <c s="7" t="n" r="C9">
        <v>176</v>
      </c>
      <c s="7" t="n" r="D9">
        <v>457</v>
      </c>
      <c s="7" t="n" r="E9">
        <v>421</v>
      </c>
    </row>
    <row spans="1:5" r="10">
      <c s="4" t="s" r="A10">
        <v>701</v>
      </c>
      <c s="4" t="s" r="B10">
        <v>798</v>
      </c>
      <c s="4" t="s" r="C10">
        <v>799</v>
      </c>
      <c s="4" t="s" r="D10">
        <v>800</v>
      </c>
      <c s="4" t="s" r="E10">
        <v>794</v>
      </c>
    </row>
    <row spans="1:5" r="11">
      <c s="4" t="s" r="A11">
        <v>801</v>
      </c>
    </row>
    <row spans="1:5" r="12">
      <c s="3" t="s" r="A12">
        <v>699</v>
      </c>
    </row>
    <row spans="1:5" r="13">
      <c s="4" t="s" r="A13">
        <v>700</v>
      </c>
      <c s="7" t="n" r="B13">
        <v>1</v>
      </c>
      <c s="7" t="n" r="C13">
        <v>2</v>
      </c>
      <c s="7" t="n" r="D13">
        <v>6</v>
      </c>
      <c s="7" t="n" r="E13">
        <v>12</v>
      </c>
    </row>
    <row spans="1:5" r="14">
      <c s="4" t="s" r="A14">
        <v>701</v>
      </c>
      <c s="4" t="s" r="B14">
        <v>802</v>
      </c>
      <c s="4" t="s" r="C14">
        <v>803</v>
      </c>
      <c s="4" t="s" r="D14">
        <v>804</v>
      </c>
      <c s="4" t="s" r="E14">
        <v>805</v>
      </c>
    </row>
    <row spans="1:5" r="15">
      <c s="4" t="s" r="A15">
        <v>792</v>
      </c>
      <c s="4" t="s" r="B15">
        <v>805</v>
      </c>
      <c s="4" t="s" r="C15">
        <v>806</v>
      </c>
      <c s="4" t="s" r="D15">
        <v>806</v>
      </c>
      <c s="4" t="s" r="E15">
        <v>807</v>
      </c>
    </row>
    <row spans="1:5" r="16">
      <c s="4" t="s" r="A16">
        <v>808</v>
      </c>
    </row>
    <row spans="1:5" r="17">
      <c s="3" t="s" r="A17">
        <v>699</v>
      </c>
    </row>
    <row spans="1:5" r="18">
      <c s="4" t="s" r="A18">
        <v>700</v>
      </c>
      <c s="7" t="n" r="B18">
        <v>14</v>
      </c>
      <c s="7" t="n" r="C18">
        <v>12</v>
      </c>
      <c s="7" t="n" r="D18">
        <v>35</v>
      </c>
      <c s="7" t="n" r="E18">
        <v>27</v>
      </c>
    </row>
    <row spans="1:5" r="19">
      <c s="4" t="s" r="A19">
        <v>701</v>
      </c>
      <c s="4" t="s" r="B19">
        <v>809</v>
      </c>
      <c s="4" t="s" r="C19">
        <v>587</v>
      </c>
      <c s="4" t="s" r="D19">
        <v>782</v>
      </c>
      <c s="4" t="s" r="E19">
        <v>81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35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811</v>
      </c>
      <c s="2" t="s" r="B1">
        <v>2</v>
      </c>
      <c s="2" t="s" r="C1">
        <v>88</v>
      </c>
      <c s="2" t="s" r="D1">
        <v>31</v>
      </c>
    </row>
    <row spans="1:4" r="2">
      <c s="3" t="s" r="A2">
        <v>300</v>
      </c>
    </row>
    <row spans="1:4" r="3">
      <c s="4" t="s" r="A3">
        <v>524</v>
      </c>
      <c s="7" t="n" r="B3">
        <v>213329</v>
      </c>
      <c s="7" t="n" r="C3">
        <v>208316</v>
      </c>
      <c s="7" t="n" r="D3">
        <v>201592</v>
      </c>
    </row>
    <row spans="1:4" r="4">
      <c s="4" t="s" r="A4">
        <v>314</v>
      </c>
    </row>
    <row spans="1:4" r="5">
      <c s="3" t="s" r="A5">
        <v>300</v>
      </c>
    </row>
    <row spans="1:4" r="6">
      <c s="4" t="s" r="A6">
        <v>524</v>
      </c>
      <c s="7" t="n" r="B6">
        <v>70990</v>
      </c>
      <c s="7" t="n" r="C6">
        <v>71439</v>
      </c>
    </row>
    <row spans="1:4" r="7">
      <c s="4" t="s" r="A7">
        <v>419</v>
      </c>
      <c s="4" t="s" r="B7">
        <v>556</v>
      </c>
      <c s="4" t="s" r="C7">
        <v>556</v>
      </c>
    </row>
    <row spans="1:4" r="8">
      <c s="4" t="s" r="A8">
        <v>317</v>
      </c>
    </row>
    <row spans="1:4" r="9">
      <c s="3" t="s" r="A9">
        <v>300</v>
      </c>
    </row>
    <row spans="1:4" r="10">
      <c s="4" t="s" r="A10">
        <v>524</v>
      </c>
      <c s="7" t="n" r="B10">
        <v>26340</v>
      </c>
      <c s="7" t="n" r="C10">
        <v>30035</v>
      </c>
    </row>
    <row spans="1:4" r="11">
      <c s="4" t="s" r="A11">
        <v>812</v>
      </c>
    </row>
    <row spans="1:4" r="12">
      <c s="3" t="s" r="A12">
        <v>300</v>
      </c>
    </row>
    <row spans="1:4" r="13">
      <c s="4" t="s" r="A13">
        <v>524</v>
      </c>
      <c s="7" t="n" r="B13">
        <v>26340</v>
      </c>
      <c s="7" t="n" r="C13">
        <v>30035</v>
      </c>
    </row>
    <row spans="1:4" r="14">
      <c s="4" t="s" r="A14">
        <v>419</v>
      </c>
      <c s="4" t="s" r="B14">
        <v>556</v>
      </c>
      <c s="4" t="s" r="C14">
        <v>556</v>
      </c>
    </row>
    <row spans="1:4" r="15">
      <c s="4" t="s" r="A15">
        <v>813</v>
      </c>
    </row>
    <row spans="1:4" r="16">
      <c s="3" t="s" r="A16">
        <v>300</v>
      </c>
    </row>
    <row spans="1:4" r="17">
      <c s="4" t="s" r="A17">
        <v>524</v>
      </c>
      <c s="7" t="n" r="B17">
        <v>7432</v>
      </c>
      <c s="7" t="n" r="C17">
        <v>8542</v>
      </c>
    </row>
    <row spans="1:4" r="18">
      <c s="4" t="s" r="A18">
        <v>419</v>
      </c>
      <c s="4" t="s" r="B18">
        <v>814</v>
      </c>
      <c s="4" t="s" r="C18">
        <v>745</v>
      </c>
    </row>
    <row spans="1:4" r="19">
      <c s="4" t="s" r="A19">
        <v>815</v>
      </c>
    </row>
    <row spans="1:4" r="20">
      <c s="3" t="s" r="A20">
        <v>300</v>
      </c>
    </row>
    <row spans="1:4" r="21">
      <c s="4" t="s" r="A21">
        <v>524</v>
      </c>
      <c s="7" t="n" r="B21">
        <v>4563</v>
      </c>
      <c s="7" t="n" r="C21">
        <v>5086</v>
      </c>
    </row>
    <row spans="1:4" r="22">
      <c s="4" t="s" r="A22">
        <v>419</v>
      </c>
      <c s="4" t="s" r="B22">
        <v>816</v>
      </c>
      <c s="4" t="s" r="C22">
        <v>817</v>
      </c>
    </row>
    <row spans="1:4" r="23">
      <c s="4" t="s" r="A23">
        <v>818</v>
      </c>
    </row>
    <row spans="1:4" r="24">
      <c s="3" t="s" r="A24">
        <v>300</v>
      </c>
    </row>
    <row spans="1:4" r="25">
      <c s="4" t="s" r="A25">
        <v>524</v>
      </c>
      <c s="7" t="n" r="B25">
        <v>3198</v>
      </c>
      <c s="7" t="n" r="C25">
        <v>3681</v>
      </c>
    </row>
    <row spans="1:4" r="26">
      <c s="4" t="s" r="A26">
        <v>419</v>
      </c>
      <c s="4" t="s" r="B26">
        <v>819</v>
      </c>
      <c s="4" t="s" r="C26">
        <v>820</v>
      </c>
    </row>
    <row spans="1:4" r="27">
      <c s="4" t="s" r="A27">
        <v>821</v>
      </c>
    </row>
    <row spans="1:4" r="28">
      <c s="3" t="s" r="A28">
        <v>300</v>
      </c>
    </row>
    <row spans="1:4" r="29">
      <c s="4" t="s" r="A29">
        <v>524</v>
      </c>
      <c s="7" t="n" r="B29">
        <v>1703</v>
      </c>
      <c s="7" t="n" r="C29">
        <v>2106</v>
      </c>
    </row>
    <row spans="1:4" r="30">
      <c s="4" t="s" r="A30">
        <v>419</v>
      </c>
      <c s="4" t="s" r="B30">
        <v>667</v>
      </c>
      <c s="4" t="s" r="C30">
        <v>822</v>
      </c>
    </row>
    <row spans="1:4" r="31">
      <c s="4" t="s" r="A31">
        <v>823</v>
      </c>
    </row>
    <row spans="1:4" r="32">
      <c s="3" t="s" r="A32">
        <v>300</v>
      </c>
    </row>
    <row spans="1:4" r="33">
      <c s="4" t="s" r="A33">
        <v>524</v>
      </c>
      <c s="7" t="n" r="B33">
        <v>2494</v>
      </c>
      <c s="7" t="n" r="C33">
        <v>3228</v>
      </c>
    </row>
    <row spans="1:4" r="34">
      <c s="4" t="s" r="A34">
        <v>419</v>
      </c>
      <c s="4" t="s" r="B34">
        <v>697</v>
      </c>
      <c s="4" t="s" r="C34">
        <v>824</v>
      </c>
    </row>
    <row spans="1:4" r="35">
      <c s="4" t="s" r="A35">
        <v>825</v>
      </c>
    </row>
    <row spans="1:4" r="36">
      <c s="3" t="s" r="A36">
        <v>300</v>
      </c>
    </row>
    <row spans="1:4" r="37">
      <c s="4" t="s" r="A37">
        <v>524</v>
      </c>
      <c s="7" t="n" r="B37">
        <v>2881</v>
      </c>
      <c s="7" t="n" r="C37">
        <v>3728</v>
      </c>
    </row>
    <row spans="1:4" r="38">
      <c s="4" t="s" r="A38">
        <v>419</v>
      </c>
      <c s="4" t="s" r="B38">
        <v>826</v>
      </c>
      <c s="4" t="s" r="C38">
        <v>827</v>
      </c>
    </row>
    <row spans="1:4" r="39">
      <c s="4" t="s" r="A39">
        <v>828</v>
      </c>
    </row>
    <row spans="1:4" r="40">
      <c s="3" t="s" r="A40">
        <v>300</v>
      </c>
    </row>
    <row spans="1:4" r="41">
      <c s="4" t="s" r="A41">
        <v>524</v>
      </c>
      <c s="7" t="n" r="B41">
        <v>1781</v>
      </c>
      <c s="7" t="n" r="C41">
        <v>2153</v>
      </c>
    </row>
    <row spans="1:4" r="42">
      <c s="4" t="s" r="A42">
        <v>419</v>
      </c>
      <c s="4" t="s" r="B42">
        <v>829</v>
      </c>
      <c s="4" t="s" r="C42">
        <v>830</v>
      </c>
    </row>
    <row spans="1:4" r="43">
      <c s="4" t="s" r="A43">
        <v>831</v>
      </c>
    </row>
    <row spans="1:4" r="44">
      <c s="3" t="s" r="A44">
        <v>300</v>
      </c>
    </row>
    <row spans="1:4" r="45">
      <c s="4" t="s" r="A45">
        <v>524</v>
      </c>
      <c s="7" t="n" r="B45">
        <v>651</v>
      </c>
      <c s="7" t="n" r="C45">
        <v>746</v>
      </c>
    </row>
    <row spans="1:4" r="46">
      <c s="4" t="s" r="A46">
        <v>419</v>
      </c>
      <c s="4" t="s" r="B46">
        <v>490</v>
      </c>
      <c s="4" t="s" r="C46">
        <v>490</v>
      </c>
    </row>
    <row spans="1:4" r="47">
      <c s="4" t="s" r="A47">
        <v>832</v>
      </c>
    </row>
    <row spans="1:4" r="48">
      <c s="3" t="s" r="A48">
        <v>300</v>
      </c>
    </row>
    <row spans="1:4" r="49">
      <c s="4" t="s" r="A49">
        <v>524</v>
      </c>
      <c s="7" t="n" r="B49">
        <v>730</v>
      </c>
      <c s="7" t="n" r="C49">
        <v>765</v>
      </c>
    </row>
    <row spans="1:4" r="50">
      <c s="4" t="s" r="A50">
        <v>419</v>
      </c>
      <c s="4" t="s" r="B50">
        <v>833</v>
      </c>
      <c s="4" t="s" r="C50">
        <v>490</v>
      </c>
    </row>
    <row spans="1:4" r="51">
      <c s="4" t="s" r="A51">
        <v>834</v>
      </c>
    </row>
    <row spans="1:4" r="52">
      <c s="3" t="s" r="A52">
        <v>300</v>
      </c>
    </row>
    <row spans="1:4" r="53">
      <c s="4" t="s" r="A53">
        <v>524</v>
      </c>
      <c s="7" t="n" r="B53">
        <v>907</v>
      </c>
    </row>
    <row spans="1:4" r="54">
      <c s="4" t="s" r="A54">
        <v>419</v>
      </c>
      <c s="4" t="s" r="B54">
        <v>761</v>
      </c>
    </row>
    <row spans="1:4" r="55">
      <c s="4" t="s" r="A55">
        <v>835</v>
      </c>
    </row>
    <row spans="1:4" r="56">
      <c s="3" t="s" r="A56">
        <v>300</v>
      </c>
    </row>
    <row spans="1:4" r="57">
      <c s="4" t="s" r="A57">
        <v>524</v>
      </c>
      <c s="7" t="n" r="B57">
        <v>26340</v>
      </c>
      <c s="7" t="n" r="C57">
        <v>30035</v>
      </c>
    </row>
    <row spans="1:4" r="58">
      <c s="4" t="s" r="A58">
        <v>419</v>
      </c>
      <c s="4" t="s" r="B58">
        <v>556</v>
      </c>
      <c s="4" t="s" r="C58">
        <v>556</v>
      </c>
    </row>
    <row spans="1:4" r="59">
      <c s="4" t="s" r="A59">
        <v>836</v>
      </c>
    </row>
    <row spans="1:4" r="60">
      <c s="3" t="s" r="A60">
        <v>300</v>
      </c>
    </row>
    <row spans="1:4" r="61">
      <c s="4" t="s" r="A61">
        <v>524</v>
      </c>
      <c s="7" t="n" r="B61">
        <v>6044</v>
      </c>
      <c s="7" t="n" r="C61">
        <v>6943</v>
      </c>
    </row>
    <row spans="1:4" r="62">
      <c s="4" t="s" r="A62">
        <v>419</v>
      </c>
      <c s="4" t="s" r="B62">
        <v>837</v>
      </c>
      <c s="4" t="s" r="C62">
        <v>838</v>
      </c>
    </row>
    <row spans="1:4" r="63">
      <c s="4" t="s" r="A63">
        <v>839</v>
      </c>
    </row>
    <row spans="1:4" r="64">
      <c s="3" t="s" r="A64">
        <v>300</v>
      </c>
    </row>
    <row spans="1:4" r="65">
      <c s="4" t="s" r="A65">
        <v>524</v>
      </c>
      <c s="7" t="n" r="B65">
        <v>2243</v>
      </c>
      <c s="7" t="n" r="C65">
        <v>2452</v>
      </c>
    </row>
    <row spans="1:4" r="66">
      <c s="4" t="s" r="A66">
        <v>419</v>
      </c>
      <c s="4" t="s" r="B66">
        <v>840</v>
      </c>
      <c s="4" t="s" r="C66">
        <v>841</v>
      </c>
    </row>
    <row spans="1:4" r="67">
      <c s="4" t="s" r="A67">
        <v>842</v>
      </c>
    </row>
    <row spans="1:4" r="68">
      <c s="3" t="s" r="A68">
        <v>300</v>
      </c>
    </row>
    <row spans="1:4" r="69">
      <c s="4" t="s" r="A69">
        <v>524</v>
      </c>
      <c s="7" t="n" r="B69">
        <v>1598</v>
      </c>
      <c s="7" t="n" r="C69">
        <v>1873</v>
      </c>
    </row>
    <row spans="1:4" r="70">
      <c s="4" t="s" r="A70">
        <v>419</v>
      </c>
      <c s="4" t="s" r="B70">
        <v>843</v>
      </c>
      <c s="4" t="s" r="C70">
        <v>844</v>
      </c>
    </row>
    <row spans="1:4" r="71">
      <c s="4" t="s" r="A71">
        <v>845</v>
      </c>
    </row>
    <row spans="1:4" r="72">
      <c s="3" t="s" r="A72">
        <v>300</v>
      </c>
    </row>
    <row spans="1:4" r="73">
      <c s="4" t="s" r="A73">
        <v>524</v>
      </c>
      <c s="7" t="n" r="B73">
        <v>1580</v>
      </c>
      <c s="7" t="n" r="C73">
        <v>1720</v>
      </c>
    </row>
    <row spans="1:4" r="74">
      <c s="4" t="s" r="A74">
        <v>419</v>
      </c>
      <c s="4" t="s" r="B74">
        <v>846</v>
      </c>
      <c s="4" t="s" r="C74">
        <v>732</v>
      </c>
    </row>
    <row spans="1:4" r="75">
      <c s="4" t="s" r="A75">
        <v>847</v>
      </c>
    </row>
    <row spans="1:4" r="76">
      <c s="3" t="s" r="A76">
        <v>300</v>
      </c>
    </row>
    <row spans="1:4" r="77">
      <c s="4" t="s" r="A77">
        <v>524</v>
      </c>
      <c s="7" t="n" r="B77">
        <v>1403</v>
      </c>
      <c s="7" t="n" r="C77">
        <v>1538</v>
      </c>
    </row>
    <row spans="1:4" r="78">
      <c s="4" t="s" r="A78">
        <v>419</v>
      </c>
      <c s="4" t="s" r="B78">
        <v>848</v>
      </c>
      <c s="4" t="s" r="C78">
        <v>776</v>
      </c>
    </row>
    <row spans="1:4" r="79">
      <c s="4" t="s" r="A79">
        <v>849</v>
      </c>
    </row>
    <row spans="1:4" r="80">
      <c s="3" t="s" r="A80">
        <v>300</v>
      </c>
    </row>
    <row spans="1:4" r="81">
      <c s="4" t="s" r="A81">
        <v>524</v>
      </c>
      <c s="7" t="n" r="B81">
        <v>1367</v>
      </c>
      <c s="7" t="n" r="C81">
        <v>1529</v>
      </c>
    </row>
    <row spans="1:4" r="82">
      <c s="4" t="s" r="A82">
        <v>419</v>
      </c>
      <c s="4" t="s" r="B82">
        <v>690</v>
      </c>
      <c s="4" t="s" r="C82">
        <v>776</v>
      </c>
    </row>
    <row spans="1:4" r="83">
      <c s="4" t="s" r="A83">
        <v>850</v>
      </c>
    </row>
    <row spans="1:4" r="84">
      <c s="3" t="s" r="A84">
        <v>300</v>
      </c>
    </row>
    <row spans="1:4" r="85">
      <c s="4" t="s" r="A85">
        <v>524</v>
      </c>
      <c s="7" t="n" r="B85">
        <v>1213</v>
      </c>
      <c s="7" t="n" r="C85">
        <v>1375</v>
      </c>
    </row>
    <row spans="1:4" r="86">
      <c s="4" t="s" r="A86">
        <v>419</v>
      </c>
      <c s="4" t="s" r="B86">
        <v>851</v>
      </c>
      <c s="4" t="s" r="C86">
        <v>851</v>
      </c>
    </row>
    <row spans="1:4" r="87">
      <c s="4" t="s" r="A87">
        <v>852</v>
      </c>
    </row>
    <row spans="1:4" r="88">
      <c s="3" t="s" r="A88">
        <v>300</v>
      </c>
    </row>
    <row spans="1:4" r="89">
      <c s="4" t="s" r="A89">
        <v>524</v>
      </c>
      <c s="7" t="n" r="B89">
        <v>1140</v>
      </c>
      <c s="7" t="n" r="C89">
        <v>1304</v>
      </c>
    </row>
    <row spans="1:4" r="90">
      <c s="4" t="s" r="A90">
        <v>419</v>
      </c>
      <c s="4" t="s" r="B90">
        <v>674</v>
      </c>
      <c s="4" t="s" r="C90">
        <v>675</v>
      </c>
    </row>
    <row spans="1:4" r="91">
      <c s="4" t="s" r="A91">
        <v>853</v>
      </c>
    </row>
    <row spans="1:4" r="92">
      <c s="3" t="s" r="A92">
        <v>300</v>
      </c>
    </row>
    <row spans="1:4" r="93">
      <c s="4" t="s" r="A93">
        <v>524</v>
      </c>
      <c s="7" t="n" r="B93">
        <v>1131</v>
      </c>
      <c s="7" t="n" r="C93">
        <v>1243</v>
      </c>
    </row>
    <row spans="1:4" r="94">
      <c s="4" t="s" r="A94">
        <v>419</v>
      </c>
      <c s="4" t="s" r="B94">
        <v>674</v>
      </c>
      <c s="4" t="s" r="C94">
        <v>854</v>
      </c>
    </row>
    <row spans="1:4" r="95">
      <c s="4" t="s" r="A95">
        <v>855</v>
      </c>
    </row>
    <row spans="1:4" r="96">
      <c s="3" t="s" r="A96">
        <v>300</v>
      </c>
    </row>
    <row spans="1:4" r="97">
      <c s="4" t="s" r="A97">
        <v>524</v>
      </c>
      <c s="7" t="n" r="B97">
        <v>958</v>
      </c>
      <c s="7" t="n" r="C97">
        <v>1147</v>
      </c>
    </row>
    <row spans="1:4" r="98">
      <c s="4" t="s" r="A98">
        <v>419</v>
      </c>
      <c s="4" t="s" r="B98">
        <v>681</v>
      </c>
      <c s="4" t="s" r="C98">
        <v>739</v>
      </c>
    </row>
    <row spans="1:4" r="99">
      <c s="4" t="s" r="A99">
        <v>856</v>
      </c>
    </row>
    <row spans="1:4" r="100">
      <c s="3" t="s" r="A100">
        <v>300</v>
      </c>
    </row>
    <row spans="1:4" r="101">
      <c s="4" t="s" r="A101">
        <v>524</v>
      </c>
      <c s="7" t="n" r="B101">
        <v>7663</v>
      </c>
      <c s="7" t="n" r="C101">
        <v>8911</v>
      </c>
    </row>
    <row spans="1:4" r="102">
      <c s="4" t="s" r="A102">
        <v>419</v>
      </c>
      <c s="4" t="s" r="B102">
        <v>857</v>
      </c>
      <c s="4" t="s" r="C102">
        <v>858</v>
      </c>
    </row>
    <row spans="1:4" r="103">
      <c s="4" t="s" r="A103">
        <v>859</v>
      </c>
    </row>
    <row spans="1:4" r="104">
      <c s="3" t="s" r="A104">
        <v>300</v>
      </c>
    </row>
    <row spans="1:4" r="105">
      <c s="4" t="s" r="A105">
        <v>524</v>
      </c>
      <c s="7" t="n" r="B105">
        <v>26340</v>
      </c>
      <c s="7" t="n" r="C105">
        <v>30035</v>
      </c>
    </row>
    <row spans="1:4" r="106">
      <c s="4" t="s" r="A106">
        <v>419</v>
      </c>
      <c s="4" t="s" r="B106">
        <v>556</v>
      </c>
      <c s="4" t="s" r="C106">
        <v>556</v>
      </c>
    </row>
    <row spans="1:4" r="107">
      <c s="4" t="s" r="A107">
        <v>860</v>
      </c>
    </row>
    <row spans="1:4" r="108">
      <c s="3" t="s" r="A108">
        <v>300</v>
      </c>
    </row>
    <row spans="1:4" r="109">
      <c s="4" t="s" r="A109">
        <v>524</v>
      </c>
      <c s="7" t="n" r="B109">
        <v>25010</v>
      </c>
      <c s="7" t="n" r="C109">
        <v>28639</v>
      </c>
    </row>
    <row spans="1:4" r="110">
      <c s="4" t="s" r="A110">
        <v>419</v>
      </c>
      <c s="4" t="s" r="B110">
        <v>861</v>
      </c>
      <c s="4" t="s" r="C110">
        <v>862</v>
      </c>
    </row>
    <row spans="1:4" r="111">
      <c s="4" t="s" r="A111">
        <v>863</v>
      </c>
    </row>
    <row spans="1:4" r="112">
      <c s="3" t="s" r="A112">
        <v>300</v>
      </c>
    </row>
    <row spans="1:4" r="113">
      <c s="4" t="s" r="A113">
        <v>524</v>
      </c>
      <c s="7" t="n" r="B113">
        <v>1330</v>
      </c>
      <c s="7" t="n" r="C113">
        <v>1396</v>
      </c>
    </row>
    <row spans="1:4" r="114">
      <c s="4" t="s" r="A114">
        <v>419</v>
      </c>
      <c s="4" t="s" r="B114">
        <v>777</v>
      </c>
      <c s="4" t="s" r="C114">
        <v>851</v>
      </c>
    </row>
    <row spans="1:4" r="115">
      <c s="4" t="s" r="A115">
        <v>864</v>
      </c>
    </row>
    <row spans="1:4" r="116">
      <c s="3" t="s" r="A116">
        <v>300</v>
      </c>
    </row>
    <row spans="1:4" r="117">
      <c s="4" t="s" r="A117">
        <v>524</v>
      </c>
      <c s="7" t="n" r="B117">
        <v>26340</v>
      </c>
      <c s="7" t="n" r="C117">
        <v>30035</v>
      </c>
    </row>
    <row spans="1:4" r="118">
      <c s="4" t="s" r="A118">
        <v>419</v>
      </c>
      <c s="4" t="s" r="B118">
        <v>556</v>
      </c>
      <c s="4" t="s" r="C118">
        <v>556</v>
      </c>
    </row>
    <row spans="1:4" r="119">
      <c s="4" t="s" r="A119">
        <v>865</v>
      </c>
    </row>
    <row spans="1:4" r="120">
      <c s="3" t="s" r="A120">
        <v>300</v>
      </c>
    </row>
    <row spans="1:4" r="121">
      <c s="4" t="s" r="A121">
        <v>524</v>
      </c>
      <c s="7" t="n" r="B121">
        <v>5002</v>
      </c>
      <c s="7" t="n" r="C121">
        <v>5286</v>
      </c>
    </row>
    <row spans="1:4" r="122">
      <c s="4" t="s" r="A122">
        <v>419</v>
      </c>
      <c s="4" t="s" r="B122">
        <v>866</v>
      </c>
      <c s="4" t="s" r="C122">
        <v>867</v>
      </c>
    </row>
    <row spans="1:4" r="123">
      <c s="4" t="s" r="A123">
        <v>868</v>
      </c>
    </row>
    <row spans="1:4" r="124">
      <c s="3" t="s" r="A124">
        <v>300</v>
      </c>
    </row>
    <row spans="1:4" r="125">
      <c s="4" t="s" r="A125">
        <v>524</v>
      </c>
      <c s="7" t="n" r="B125">
        <v>21338</v>
      </c>
      <c s="7" t="n" r="C125">
        <v>24749</v>
      </c>
    </row>
    <row spans="1:4" r="126">
      <c s="4" t="s" r="A126">
        <v>419</v>
      </c>
      <c s="4" t="s" r="B126">
        <v>869</v>
      </c>
      <c s="4" t="s" r="C126">
        <v>870</v>
      </c>
    </row>
    <row spans="1:4" r="127">
      <c s="4" t="s" r="A127">
        <v>871</v>
      </c>
    </row>
    <row spans="1:4" r="128">
      <c s="3" t="s" r="A128">
        <v>300</v>
      </c>
    </row>
    <row spans="1:4" r="129">
      <c s="4" t="s" r="A129">
        <v>524</v>
      </c>
      <c s="7" t="n" r="B129">
        <v>6764</v>
      </c>
      <c s="7" t="n" r="C129">
        <v>6794</v>
      </c>
    </row>
    <row spans="1:4" r="130">
      <c s="4" t="s" r="A130">
        <v>419</v>
      </c>
      <c s="4" t="s" r="B130">
        <v>872</v>
      </c>
      <c s="4" t="s" r="C130">
        <v>873</v>
      </c>
    </row>
    <row spans="1:4" r="131">
      <c s="4" t="s" r="A131">
        <v>874</v>
      </c>
    </row>
    <row spans="1:4" r="132">
      <c s="3" t="s" r="A132">
        <v>300</v>
      </c>
    </row>
    <row spans="1:4" r="133">
      <c s="4" t="s" r="A133">
        <v>524</v>
      </c>
      <c s="7" t="n" r="B133">
        <v>2418</v>
      </c>
      <c s="7" t="n" r="C133">
        <v>2827</v>
      </c>
    </row>
    <row spans="1:4" r="134">
      <c s="4" t="s" r="A134">
        <v>419</v>
      </c>
      <c s="4" t="s" r="B134">
        <v>875</v>
      </c>
      <c s="4" t="s" r="C134">
        <v>876</v>
      </c>
    </row>
    <row spans="1:4" r="135">
      <c s="4" t="s" r="A135">
        <v>877</v>
      </c>
    </row>
    <row spans="1:4" r="136">
      <c s="3" t="s" r="A136">
        <v>300</v>
      </c>
    </row>
    <row spans="1:4" r="137">
      <c s="4" t="s" r="A137">
        <v>524</v>
      </c>
      <c s="7" t="n" r="B137">
        <v>281</v>
      </c>
      <c s="7" t="n" r="C137">
        <v>320</v>
      </c>
    </row>
    <row spans="1:4" r="138">
      <c s="4" t="s" r="A138">
        <v>419</v>
      </c>
      <c s="4" t="s" r="B138">
        <v>810</v>
      </c>
      <c s="4" t="s" r="C138">
        <v>659</v>
      </c>
    </row>
    <row spans="1:4" r="139">
      <c s="4" t="s" r="A139">
        <v>878</v>
      </c>
    </row>
    <row spans="1:4" r="140">
      <c s="3" t="s" r="A140">
        <v>300</v>
      </c>
    </row>
    <row spans="1:4" r="141">
      <c s="4" t="s" r="A141">
        <v>524</v>
      </c>
      <c s="7" t="n" r="B141">
        <v>165</v>
      </c>
      <c s="7" t="n" r="C141">
        <v>187</v>
      </c>
    </row>
    <row spans="1:4" r="142">
      <c s="4" t="s" r="A142">
        <v>419</v>
      </c>
      <c s="4" t="s" r="B142">
        <v>618</v>
      </c>
      <c s="4" t="s" r="C142">
        <v>618</v>
      </c>
    </row>
    <row spans="1:4" r="143">
      <c s="4" t="s" r="A143">
        <v>879</v>
      </c>
    </row>
    <row spans="1:4" r="144">
      <c s="3" t="s" r="A144">
        <v>300</v>
      </c>
    </row>
    <row spans="1:4" r="145">
      <c s="4" t="s" r="A145">
        <v>524</v>
      </c>
      <c s="7" t="n" r="B145">
        <v>103</v>
      </c>
      <c s="7" t="n" r="C145">
        <v>107</v>
      </c>
    </row>
    <row spans="1:4" r="146">
      <c s="4" t="s" r="A146">
        <v>419</v>
      </c>
      <c s="4" t="s" r="B146">
        <v>786</v>
      </c>
      <c s="4" t="s" r="C146">
        <v>786</v>
      </c>
    </row>
    <row spans="1:4" r="147">
      <c s="4" t="s" r="A147">
        <v>880</v>
      </c>
    </row>
    <row spans="1:4" r="148">
      <c s="3" t="s" r="A148">
        <v>300</v>
      </c>
    </row>
    <row spans="1:4" r="149">
      <c s="4" t="s" r="A149">
        <v>524</v>
      </c>
      <c s="7" t="n" r="B149">
        <v>102</v>
      </c>
      <c s="7" t="n" r="C149">
        <v>120</v>
      </c>
    </row>
    <row spans="1:4" r="150">
      <c s="4" t="s" r="A150">
        <v>419</v>
      </c>
      <c s="4" t="s" r="B150">
        <v>786</v>
      </c>
      <c s="4" t="s" r="C150">
        <v>786</v>
      </c>
    </row>
    <row spans="1:4" r="151">
      <c s="4" t="s" r="A151">
        <v>881</v>
      </c>
    </row>
    <row spans="1:4" r="152">
      <c s="3" t="s" r="A152">
        <v>300</v>
      </c>
    </row>
    <row spans="1:4" r="153">
      <c s="4" t="s" r="A153">
        <v>524</v>
      </c>
      <c s="7" t="n" r="B153">
        <v>185</v>
      </c>
      <c s="7" t="n" r="C153">
        <v>221</v>
      </c>
    </row>
    <row spans="1:4" r="154">
      <c s="4" t="s" r="A154">
        <v>419</v>
      </c>
      <c s="4" t="s" r="B154">
        <v>882</v>
      </c>
      <c s="4" t="s" r="C154">
        <v>882</v>
      </c>
    </row>
    <row spans="1:4" r="155">
      <c s="4" t="s" r="A155">
        <v>883</v>
      </c>
    </row>
    <row spans="1:4" r="156">
      <c s="3" t="s" r="A156">
        <v>300</v>
      </c>
    </row>
    <row spans="1:4" r="157">
      <c s="4" t="s" r="A157">
        <v>524</v>
      </c>
      <c s="7" t="n" r="B157">
        <v>1355</v>
      </c>
      <c s="7" t="n" r="C157">
        <v>1620</v>
      </c>
    </row>
    <row spans="1:4" r="158">
      <c s="4" t="s" r="A158">
        <v>419</v>
      </c>
      <c s="4" t="s" r="B158">
        <v>690</v>
      </c>
      <c s="4" t="s" r="C158">
        <v>884</v>
      </c>
    </row>
    <row spans="1:4" r="159">
      <c s="4" t="s" r="A159">
        <v>885</v>
      </c>
    </row>
    <row spans="1:4" r="160">
      <c s="3" t="s" r="A160">
        <v>300</v>
      </c>
    </row>
    <row spans="1:4" r="161">
      <c s="4" t="s" r="A161">
        <v>524</v>
      </c>
      <c s="7" t="n" r="B161">
        <v>578</v>
      </c>
      <c s="7" t="n" r="C161">
        <v>661</v>
      </c>
    </row>
    <row spans="1:4" r="162">
      <c s="4" t="s" r="A162">
        <v>419</v>
      </c>
      <c s="4" t="s" r="B162">
        <v>743</v>
      </c>
      <c s="4" t="s" r="C162">
        <v>743</v>
      </c>
    </row>
    <row spans="1:4" r="163">
      <c s="4" t="s" r="A163">
        <v>886</v>
      </c>
    </row>
    <row spans="1:4" r="164">
      <c s="3" t="s" r="A164">
        <v>300</v>
      </c>
    </row>
    <row spans="1:4" r="165">
      <c s="4" t="s" r="A165">
        <v>524</v>
      </c>
      <c s="7" t="n" r="B165">
        <v>698</v>
      </c>
      <c s="7" t="n" r="C165">
        <v>731</v>
      </c>
    </row>
    <row spans="1:4" r="166">
      <c s="4" t="s" r="A166">
        <v>419</v>
      </c>
      <c s="4" t="s" r="B166">
        <v>734</v>
      </c>
      <c s="4" t="s" r="C166">
        <v>484</v>
      </c>
    </row>
    <row spans="1:4" r="167">
      <c s="4" t="s" r="A167">
        <v>887</v>
      </c>
    </row>
    <row spans="1:4" r="168">
      <c s="3" t="s" r="A168">
        <v>300</v>
      </c>
    </row>
    <row spans="1:4" r="169">
      <c s="4" t="s" r="A169">
        <v>524</v>
      </c>
      <c s="7" t="n" r="B169">
        <v>879</v>
      </c>
    </row>
    <row spans="1:4" r="170">
      <c s="4" t="s" r="A170">
        <v>419</v>
      </c>
      <c s="4" t="s" r="B170">
        <v>683</v>
      </c>
    </row>
    <row spans="1:4" r="171">
      <c s="4" t="s" r="A171">
        <v>888</v>
      </c>
    </row>
    <row spans="1:4" r="172">
      <c s="3" t="s" r="A172">
        <v>300</v>
      </c>
    </row>
    <row spans="1:4" r="173">
      <c s="4" t="s" r="A173">
        <v>524</v>
      </c>
      <c s="7" t="n" r="B173">
        <v>6764</v>
      </c>
      <c s="7" t="n" r="C173">
        <v>6794</v>
      </c>
    </row>
    <row spans="1:4" r="174">
      <c s="4" t="s" r="A174">
        <v>419</v>
      </c>
      <c s="4" t="s" r="B174">
        <v>872</v>
      </c>
      <c s="4" t="s" r="C174">
        <v>873</v>
      </c>
    </row>
    <row spans="1:4" r="175">
      <c s="4" t="s" r="A175">
        <v>889</v>
      </c>
    </row>
    <row spans="1:4" r="176">
      <c s="3" t="s" r="A176">
        <v>300</v>
      </c>
    </row>
    <row spans="1:4" r="177">
      <c s="4" t="s" r="A177">
        <v>524</v>
      </c>
      <c s="7" t="n" r="B177">
        <v>906</v>
      </c>
      <c s="7" t="n" r="C177">
        <v>924</v>
      </c>
    </row>
    <row spans="1:4" r="178">
      <c s="4" t="s" r="A178">
        <v>419</v>
      </c>
      <c s="4" t="s" r="B178">
        <v>761</v>
      </c>
      <c s="4" t="s" r="C178">
        <v>685</v>
      </c>
    </row>
    <row spans="1:4" r="179">
      <c s="4" t="s" r="A179">
        <v>890</v>
      </c>
    </row>
    <row spans="1:4" r="180">
      <c s="3" t="s" r="A180">
        <v>300</v>
      </c>
    </row>
    <row spans="1:4" r="181">
      <c s="4" t="s" r="A181">
        <v>524</v>
      </c>
      <c s="7" t="n" r="B181">
        <v>1306</v>
      </c>
      <c s="7" t="n" r="C181">
        <v>1379</v>
      </c>
    </row>
    <row spans="1:4" r="182">
      <c s="4" t="s" r="A182">
        <v>419</v>
      </c>
      <c s="4" t="s" r="B182">
        <v>777</v>
      </c>
      <c s="4" t="s" r="C182">
        <v>851</v>
      </c>
    </row>
    <row spans="1:4" r="183">
      <c s="4" t="s" r="A183">
        <v>891</v>
      </c>
    </row>
    <row spans="1:4" r="184">
      <c s="3" t="s" r="A184">
        <v>300</v>
      </c>
    </row>
    <row spans="1:4" r="185">
      <c s="4" t="s" r="A185">
        <v>524</v>
      </c>
      <c s="7" t="n" r="B185">
        <v>90</v>
      </c>
      <c s="7" t="n" r="C185">
        <v>86</v>
      </c>
    </row>
    <row spans="1:4" r="186">
      <c s="4" t="s" r="A186">
        <v>419</v>
      </c>
      <c s="4" t="s" r="B186">
        <v>786</v>
      </c>
      <c s="4" t="s" r="C186">
        <v>892</v>
      </c>
    </row>
    <row spans="1:4" r="187">
      <c s="4" t="s" r="A187">
        <v>893</v>
      </c>
    </row>
    <row spans="1:4" r="188">
      <c s="3" t="s" r="A188">
        <v>300</v>
      </c>
    </row>
    <row spans="1:4" r="189">
      <c s="4" t="s" r="A189">
        <v>524</v>
      </c>
      <c s="7" t="n" r="B189">
        <v>495</v>
      </c>
      <c s="7" t="n" r="C189">
        <v>457</v>
      </c>
    </row>
    <row spans="1:4" r="190">
      <c s="4" t="s" r="A190">
        <v>419</v>
      </c>
      <c s="4" t="s" r="B190">
        <v>766</v>
      </c>
      <c s="4" t="s" r="C190">
        <v>780</v>
      </c>
    </row>
    <row spans="1:4" r="191">
      <c s="4" t="s" r="A191">
        <v>894</v>
      </c>
    </row>
    <row spans="1:4" r="192">
      <c s="3" t="s" r="A192">
        <v>300</v>
      </c>
    </row>
    <row spans="1:4" r="193">
      <c s="4" t="s" r="A193">
        <v>524</v>
      </c>
      <c s="7" t="n" r="B193">
        <v>423</v>
      </c>
      <c s="7" t="n" r="C193">
        <v>385</v>
      </c>
    </row>
    <row spans="1:4" r="194">
      <c s="4" t="s" r="A194">
        <v>419</v>
      </c>
      <c s="4" t="s" r="B194">
        <v>895</v>
      </c>
      <c s="4" t="s" r="C194">
        <v>782</v>
      </c>
    </row>
    <row spans="1:4" r="195">
      <c s="4" t="s" r="A195">
        <v>896</v>
      </c>
    </row>
    <row spans="1:4" r="196">
      <c s="3" t="s" r="A196">
        <v>300</v>
      </c>
    </row>
    <row spans="1:4" r="197">
      <c s="4" t="s" r="A197">
        <v>524</v>
      </c>
      <c s="7" t="n" r="B197">
        <v>348</v>
      </c>
      <c s="7" t="n" r="C197">
        <v>341</v>
      </c>
    </row>
    <row spans="1:4" r="198">
      <c s="4" t="s" r="A198">
        <v>419</v>
      </c>
      <c s="4" t="s" r="B198">
        <v>782</v>
      </c>
      <c s="4" t="s" r="C198">
        <v>659</v>
      </c>
    </row>
    <row spans="1:4" r="199">
      <c s="4" t="s" r="A199">
        <v>897</v>
      </c>
    </row>
    <row spans="1:4" r="200">
      <c s="3" t="s" r="A200">
        <v>300</v>
      </c>
    </row>
    <row spans="1:4" r="201">
      <c s="4" t="s" r="A201">
        <v>524</v>
      </c>
      <c s="7" t="n" r="B201">
        <v>158</v>
      </c>
      <c s="7" t="n" r="C201">
        <v>161</v>
      </c>
    </row>
    <row spans="1:4" r="202">
      <c s="4" t="s" r="A202">
        <v>419</v>
      </c>
      <c s="4" t="s" r="B202">
        <v>618</v>
      </c>
      <c s="4" t="s" r="C202">
        <v>654</v>
      </c>
    </row>
    <row spans="1:4" r="203">
      <c s="4" t="s" r="A203">
        <v>898</v>
      </c>
    </row>
    <row spans="1:4" r="204">
      <c s="3" t="s" r="A204">
        <v>300</v>
      </c>
    </row>
    <row spans="1:4" r="205">
      <c s="4" t="s" r="A205">
        <v>524</v>
      </c>
      <c s="7" t="n" r="B205">
        <v>83</v>
      </c>
      <c s="7" t="n" r="C205">
        <v>89</v>
      </c>
    </row>
    <row spans="1:4" r="206">
      <c s="4" t="s" r="A206">
        <v>419</v>
      </c>
      <c s="4" t="s" r="B206">
        <v>892</v>
      </c>
      <c s="4" t="s" r="C206">
        <v>892</v>
      </c>
    </row>
    <row spans="1:4" r="207">
      <c s="4" t="s" r="A207">
        <v>899</v>
      </c>
    </row>
    <row spans="1:4" r="208">
      <c s="3" t="s" r="A208">
        <v>300</v>
      </c>
    </row>
    <row spans="1:4" r="209">
      <c s="4" t="s" r="A209">
        <v>524</v>
      </c>
      <c s="7" t="n" r="B209">
        <v>1102</v>
      </c>
      <c s="7" t="n" r="C209">
        <v>1205</v>
      </c>
    </row>
    <row spans="1:4" r="210">
      <c s="4" t="s" r="A210">
        <v>419</v>
      </c>
      <c s="4" t="s" r="B210">
        <v>678</v>
      </c>
      <c s="4" t="s" r="C210">
        <v>693</v>
      </c>
    </row>
    <row spans="1:4" r="211">
      <c s="4" t="s" r="A211">
        <v>900</v>
      </c>
    </row>
    <row spans="1:4" r="212">
      <c s="3" t="s" r="A212">
        <v>300</v>
      </c>
    </row>
    <row spans="1:4" r="213">
      <c s="4" t="s" r="A213">
        <v>524</v>
      </c>
      <c s="7" t="n" r="B213">
        <v>114</v>
      </c>
      <c s="7" t="n" r="C213">
        <v>109</v>
      </c>
    </row>
    <row spans="1:4" r="214">
      <c s="4" t="s" r="A214">
        <v>419</v>
      </c>
      <c s="4" t="s" r="B214">
        <v>786</v>
      </c>
      <c s="4" t="s" r="C214">
        <v>786</v>
      </c>
    </row>
    <row spans="1:4" r="215">
      <c s="4" t="s" r="A215">
        <v>901</v>
      </c>
    </row>
    <row spans="1:4" r="216">
      <c s="3" t="s" r="A216">
        <v>300</v>
      </c>
    </row>
    <row spans="1:4" r="217">
      <c s="4" t="s" r="A217">
        <v>524</v>
      </c>
      <c s="7" t="n" r="B217">
        <v>1739</v>
      </c>
      <c s="7" t="n" r="C217">
        <v>1658</v>
      </c>
    </row>
    <row spans="1:4" r="218">
      <c s="4" t="s" r="A218">
        <v>419</v>
      </c>
      <c s="4" t="s" r="B218">
        <v>902</v>
      </c>
      <c s="4" t="s" r="C218">
        <v>691</v>
      </c>
    </row>
    <row spans="1:4" r="219">
      <c s="4" t="s" r="A219">
        <v>903</v>
      </c>
    </row>
    <row spans="1:4" r="220">
      <c s="3" t="s" r="A220">
        <v>300</v>
      </c>
    </row>
    <row spans="1:4" r="221">
      <c s="4" t="s" r="A221">
        <v>524</v>
      </c>
      <c s="7" t="n" r="B221">
        <v>6764</v>
      </c>
      <c s="7" t="n" r="C221">
        <v>6794</v>
      </c>
    </row>
    <row spans="1:4" r="222">
      <c s="4" t="s" r="A222">
        <v>419</v>
      </c>
      <c s="4" t="s" r="B222">
        <v>872</v>
      </c>
      <c s="4" t="s" r="C222">
        <v>873</v>
      </c>
    </row>
    <row spans="1:4" r="223">
      <c s="4" t="s" r="A223">
        <v>904</v>
      </c>
    </row>
    <row spans="1:4" r="224">
      <c s="3" t="s" r="A224">
        <v>300</v>
      </c>
    </row>
    <row spans="1:4" r="225">
      <c s="4" t="s" r="A225">
        <v>524</v>
      </c>
      <c s="7" t="n" r="B225">
        <v>5764</v>
      </c>
      <c s="7" t="n" r="C225">
        <v>5756</v>
      </c>
    </row>
    <row spans="1:4" r="226">
      <c s="4" t="s" r="A226">
        <v>419</v>
      </c>
      <c s="4" t="s" r="B226">
        <v>905</v>
      </c>
      <c s="4" t="s" r="C226">
        <v>906</v>
      </c>
    </row>
    <row spans="1:4" r="227">
      <c s="4" t="s" r="A227">
        <v>907</v>
      </c>
    </row>
    <row spans="1:4" r="228">
      <c s="3" t="s" r="A228">
        <v>300</v>
      </c>
    </row>
    <row spans="1:4" r="229">
      <c s="4" t="s" r="A229">
        <v>524</v>
      </c>
      <c s="7" t="n" r="B229">
        <v>1000</v>
      </c>
      <c s="7" t="n" r="C229">
        <v>1038</v>
      </c>
    </row>
    <row spans="1:4" r="230">
      <c s="4" t="s" r="A230">
        <v>419</v>
      </c>
      <c s="4" t="s" r="B230">
        <v>739</v>
      </c>
      <c s="4" t="s" r="C230">
        <v>761</v>
      </c>
    </row>
    <row spans="1:4" r="231">
      <c s="4" t="s" r="A231">
        <v>908</v>
      </c>
    </row>
    <row spans="1:4" r="232">
      <c s="3" t="s" r="A232">
        <v>300</v>
      </c>
    </row>
    <row spans="1:4" r="233">
      <c s="4" t="s" r="A233">
        <v>524</v>
      </c>
      <c s="7" t="n" r="B233">
        <v>6764</v>
      </c>
      <c s="7" t="n" r="C233">
        <v>6794</v>
      </c>
    </row>
    <row spans="1:4" r="234">
      <c s="4" t="s" r="A234">
        <v>419</v>
      </c>
      <c s="4" t="s" r="B234">
        <v>872</v>
      </c>
      <c s="4" t="s" r="C234">
        <v>873</v>
      </c>
    </row>
    <row spans="1:4" r="235">
      <c s="4" t="s" r="A235">
        <v>909</v>
      </c>
    </row>
    <row spans="1:4" r="236">
      <c s="3" t="s" r="A236">
        <v>300</v>
      </c>
    </row>
    <row spans="1:4" r="237">
      <c s="4" t="s" r="A237">
        <v>524</v>
      </c>
      <c s="7" t="n" r="B237">
        <v>2708</v>
      </c>
      <c s="7" t="n" r="C237">
        <v>2446</v>
      </c>
    </row>
    <row spans="1:4" r="238">
      <c s="4" t="s" r="A238">
        <v>419</v>
      </c>
      <c s="4" t="s" r="B238">
        <v>664</v>
      </c>
      <c s="4" t="s" r="C238">
        <v>910</v>
      </c>
    </row>
    <row spans="1:4" r="239">
      <c s="4" t="s" r="A239">
        <v>911</v>
      </c>
    </row>
    <row spans="1:4" r="240">
      <c s="3" t="s" r="A240">
        <v>300</v>
      </c>
    </row>
    <row spans="1:4" r="241">
      <c s="4" t="s" r="A241">
        <v>524</v>
      </c>
      <c s="7" t="n" r="B241">
        <v>4056</v>
      </c>
      <c s="7" t="n" r="C241">
        <v>4348</v>
      </c>
    </row>
    <row spans="1:4" r="242">
      <c s="4" t="s" r="A242">
        <v>419</v>
      </c>
      <c s="4" t="s" r="B242">
        <v>912</v>
      </c>
      <c s="4" t="s" r="C242">
        <v>913</v>
      </c>
    </row>
    <row spans="1:4" r="243">
      <c s="4" t="s" r="A243">
        <v>914</v>
      </c>
    </row>
    <row spans="1:4" r="244">
      <c s="3" t="s" r="A244">
        <v>300</v>
      </c>
    </row>
    <row spans="1:4" r="245">
      <c s="4" t="s" r="A245">
        <v>524</v>
      </c>
      <c s="7" t="n" r="B245">
        <v>19576</v>
      </c>
      <c s="7" t="n" r="C245">
        <v>23241</v>
      </c>
    </row>
    <row spans="1:4" r="246">
      <c s="4" t="s" r="A246">
        <v>419</v>
      </c>
      <c s="4" t="s" r="B246">
        <v>915</v>
      </c>
      <c s="4" t="s" r="C246">
        <v>916</v>
      </c>
    </row>
    <row spans="1:4" r="247">
      <c s="4" t="s" r="A247">
        <v>917</v>
      </c>
    </row>
    <row spans="1:4" r="248">
      <c s="3" t="s" r="A248">
        <v>300</v>
      </c>
    </row>
    <row spans="1:4" r="249">
      <c s="4" t="s" r="A249">
        <v>524</v>
      </c>
      <c s="7" t="n" r="B249">
        <v>5014</v>
      </c>
      <c s="7" t="n" r="C249">
        <v>5715</v>
      </c>
    </row>
    <row spans="1:4" r="250">
      <c s="4" t="s" r="A250">
        <v>419</v>
      </c>
      <c s="4" t="s" r="B250">
        <v>866</v>
      </c>
      <c s="4" t="s" r="C250">
        <v>918</v>
      </c>
    </row>
    <row spans="1:4" r="251">
      <c s="4" t="s" r="A251">
        <v>919</v>
      </c>
    </row>
    <row spans="1:4" r="252">
      <c s="3" t="s" r="A252">
        <v>300</v>
      </c>
    </row>
    <row spans="1:4" r="253">
      <c s="4" t="s" r="A253">
        <v>524</v>
      </c>
      <c s="7" t="n" r="B253">
        <v>4282</v>
      </c>
      <c s="7" t="n" r="C253">
        <v>4766</v>
      </c>
    </row>
    <row spans="1:4" r="254">
      <c s="4" t="s" r="A254">
        <v>419</v>
      </c>
      <c s="4" t="s" r="B254">
        <v>920</v>
      </c>
      <c s="4" t="s" r="C254">
        <v>921</v>
      </c>
    </row>
    <row spans="1:4" r="255">
      <c s="4" t="s" r="A255">
        <v>922</v>
      </c>
    </row>
    <row spans="1:4" r="256">
      <c s="3" t="s" r="A256">
        <v>300</v>
      </c>
    </row>
    <row spans="1:4" r="257">
      <c s="4" t="s" r="A257">
        <v>524</v>
      </c>
      <c s="7" t="n" r="B257">
        <v>3033</v>
      </c>
      <c s="7" t="n" r="C257">
        <v>3494</v>
      </c>
    </row>
    <row spans="1:4" r="258">
      <c s="4" t="s" r="A258">
        <v>419</v>
      </c>
      <c s="4" t="s" r="B258">
        <v>923</v>
      </c>
      <c s="4" t="s" r="C258">
        <v>924</v>
      </c>
    </row>
    <row spans="1:4" r="259">
      <c s="4" t="s" r="A259">
        <v>925</v>
      </c>
    </row>
    <row spans="1:4" r="260">
      <c s="3" t="s" r="A260">
        <v>300</v>
      </c>
    </row>
    <row spans="1:4" r="261">
      <c s="4" t="s" r="A261">
        <v>524</v>
      </c>
      <c s="7" t="n" r="B261">
        <v>1600</v>
      </c>
      <c s="7" t="n" r="C261">
        <v>1999</v>
      </c>
    </row>
    <row spans="1:4" r="262">
      <c s="4" t="s" r="A262">
        <v>419</v>
      </c>
      <c s="4" t="s" r="B262">
        <v>843</v>
      </c>
      <c s="4" t="s" r="C262">
        <v>902</v>
      </c>
    </row>
    <row spans="1:4" r="263">
      <c s="4" t="s" r="A263">
        <v>926</v>
      </c>
    </row>
    <row spans="1:4" r="264">
      <c s="3" t="s" r="A264">
        <v>300</v>
      </c>
    </row>
    <row spans="1:4" r="265">
      <c s="4" t="s" r="A265">
        <v>524</v>
      </c>
      <c s="7" t="n" r="B265">
        <v>2392</v>
      </c>
      <c s="7" t="n" r="C265">
        <v>3108</v>
      </c>
    </row>
    <row spans="1:4" r="266">
      <c s="4" t="s" r="A266">
        <v>419</v>
      </c>
      <c s="4" t="s" r="B266">
        <v>927</v>
      </c>
      <c s="4" t="s" r="C266">
        <v>664</v>
      </c>
    </row>
    <row spans="1:4" r="267">
      <c s="4" t="s" r="A267">
        <v>928</v>
      </c>
    </row>
    <row spans="1:4" r="268">
      <c s="3" t="s" r="A268">
        <v>300</v>
      </c>
    </row>
    <row spans="1:4" r="269">
      <c s="4" t="s" r="A269">
        <v>524</v>
      </c>
      <c s="7" t="n" r="B269">
        <v>2696</v>
      </c>
      <c s="7" t="n" r="C269">
        <v>3507</v>
      </c>
    </row>
    <row spans="1:4" r="270">
      <c s="4" t="s" r="A270">
        <v>419</v>
      </c>
      <c s="4" t="s" r="B270">
        <v>929</v>
      </c>
      <c s="4" t="s" r="C270">
        <v>924</v>
      </c>
    </row>
    <row spans="1:4" r="271">
      <c s="4" t="s" r="A271">
        <v>930</v>
      </c>
    </row>
    <row spans="1:4" r="272">
      <c s="3" t="s" r="A272">
        <v>300</v>
      </c>
    </row>
    <row spans="1:4" r="273">
      <c s="4" t="s" r="A273">
        <v>524</v>
      </c>
      <c s="7" t="n" r="B273">
        <v>426</v>
      </c>
      <c s="7" t="n" r="C273">
        <v>533</v>
      </c>
    </row>
    <row spans="1:4" r="274">
      <c s="4" t="s" r="A274">
        <v>419</v>
      </c>
      <c s="4" t="s" r="B274">
        <v>895</v>
      </c>
      <c s="4" t="s" r="C274">
        <v>712</v>
      </c>
    </row>
    <row spans="1:4" r="275">
      <c s="4" t="s" r="A275">
        <v>931</v>
      </c>
    </row>
    <row spans="1:4" r="276">
      <c s="3" t="s" r="A276">
        <v>300</v>
      </c>
    </row>
    <row spans="1:4" r="277">
      <c s="4" t="s" r="A277">
        <v>524</v>
      </c>
      <c s="7" t="n" r="B277">
        <v>73</v>
      </c>
      <c s="7" t="n" r="C277">
        <v>85</v>
      </c>
    </row>
    <row spans="1:4" r="278">
      <c s="4" t="s" r="A278">
        <v>419</v>
      </c>
      <c s="4" t="s" r="B278">
        <v>892</v>
      </c>
      <c s="4" t="s" r="C278">
        <v>892</v>
      </c>
    </row>
    <row spans="1:4" r="279">
      <c s="4" t="s" r="A279">
        <v>932</v>
      </c>
    </row>
    <row spans="1:4" r="280">
      <c s="3" t="s" r="A280">
        <v>300</v>
      </c>
    </row>
    <row spans="1:4" r="281">
      <c s="4" t="s" r="A281">
        <v>524</v>
      </c>
      <c s="7" t="n" r="B281">
        <v>32</v>
      </c>
      <c s="7" t="n" r="C281">
        <v>34</v>
      </c>
    </row>
    <row spans="1:4" r="282">
      <c s="4" t="s" r="A282">
        <v>419</v>
      </c>
      <c s="4" t="s" r="B282">
        <v>933</v>
      </c>
      <c s="4" t="s" r="C282">
        <v>933</v>
      </c>
    </row>
    <row spans="1:4" r="283">
      <c s="4" t="s" r="A283">
        <v>934</v>
      </c>
    </row>
    <row spans="1:4" r="284">
      <c s="3" t="s" r="A284">
        <v>300</v>
      </c>
    </row>
    <row spans="1:4" r="285">
      <c s="4" t="s" r="A285">
        <v>524</v>
      </c>
      <c s="7" t="n" r="B285">
        <v>28</v>
      </c>
    </row>
    <row spans="1:4" r="286">
      <c s="4" t="s" r="A286">
        <v>419</v>
      </c>
      <c s="4" t="s" r="B286">
        <v>933</v>
      </c>
    </row>
    <row spans="1:4" r="287">
      <c s="4" t="s" r="A287">
        <v>935</v>
      </c>
    </row>
    <row spans="1:4" r="288">
      <c s="3" t="s" r="A288">
        <v>300</v>
      </c>
    </row>
    <row spans="1:4" r="289">
      <c s="4" t="s" r="A289">
        <v>524</v>
      </c>
      <c s="7" t="n" r="B289">
        <v>19576</v>
      </c>
      <c s="7" t="n" r="C289">
        <v>23241</v>
      </c>
    </row>
    <row spans="1:4" r="290">
      <c s="4" t="s" r="A290">
        <v>419</v>
      </c>
      <c s="4" t="s" r="B290">
        <v>915</v>
      </c>
      <c s="4" t="s" r="C290">
        <v>916</v>
      </c>
    </row>
    <row spans="1:4" r="291">
      <c s="4" t="s" r="A291">
        <v>936</v>
      </c>
    </row>
    <row spans="1:4" r="292">
      <c s="3" t="s" r="A292">
        <v>300</v>
      </c>
    </row>
    <row spans="1:4" r="293">
      <c s="4" t="s" r="A293">
        <v>524</v>
      </c>
      <c s="7" t="n" r="B293">
        <v>5138</v>
      </c>
      <c s="7" t="n" r="C293">
        <v>6019</v>
      </c>
    </row>
    <row spans="1:4" r="294">
      <c s="4" t="s" r="A294">
        <v>419</v>
      </c>
      <c s="4" t="s" r="B294">
        <v>937</v>
      </c>
      <c s="4" t="s" r="C294">
        <v>420</v>
      </c>
    </row>
    <row spans="1:4" r="295">
      <c s="4" t="s" r="A295">
        <v>938</v>
      </c>
    </row>
    <row spans="1:4" r="296">
      <c s="3" t="s" r="A296">
        <v>300</v>
      </c>
    </row>
    <row spans="1:4" r="297">
      <c s="4" t="s" r="A297">
        <v>524</v>
      </c>
      <c s="7" t="n" r="B297">
        <v>937</v>
      </c>
      <c s="7" t="n" r="C297">
        <v>1073</v>
      </c>
    </row>
    <row spans="1:4" r="298">
      <c s="4" t="s" r="A298">
        <v>419</v>
      </c>
      <c s="4" t="s" r="B298">
        <v>681</v>
      </c>
      <c s="4" t="s" r="C298">
        <v>681</v>
      </c>
    </row>
    <row spans="1:4" r="299">
      <c s="4" t="s" r="A299">
        <v>939</v>
      </c>
    </row>
    <row spans="1:4" r="300">
      <c s="3" t="s" r="A300">
        <v>300</v>
      </c>
    </row>
    <row spans="1:4" r="301">
      <c s="4" t="s" r="A301">
        <v>524</v>
      </c>
      <c s="7" t="n" r="B301">
        <v>1508</v>
      </c>
      <c s="7" t="n" r="C301">
        <v>1787</v>
      </c>
    </row>
    <row spans="1:4" r="302">
      <c s="4" t="s" r="A302">
        <v>419</v>
      </c>
      <c s="4" t="s" r="B302">
        <v>732</v>
      </c>
      <c s="4" t="s" r="C302">
        <v>940</v>
      </c>
    </row>
    <row spans="1:4" r="303">
      <c s="4" t="s" r="A303">
        <v>941</v>
      </c>
    </row>
    <row spans="1:4" r="304">
      <c s="3" t="s" r="A304">
        <v>300</v>
      </c>
    </row>
    <row spans="1:4" r="305">
      <c s="4" t="s" r="A305">
        <v>524</v>
      </c>
      <c s="7" t="n" r="B305">
        <v>1085</v>
      </c>
      <c s="7" t="n" r="C305">
        <v>1263</v>
      </c>
    </row>
    <row spans="1:4" r="306">
      <c s="4" t="s" r="A306">
        <v>419</v>
      </c>
      <c s="4" t="s" r="B306">
        <v>854</v>
      </c>
      <c s="4" t="s" r="C306">
        <v>678</v>
      </c>
    </row>
    <row spans="1:4" r="307">
      <c s="4" t="s" r="A307">
        <v>942</v>
      </c>
    </row>
    <row spans="1:4" r="308">
      <c s="3" t="s" r="A308">
        <v>300</v>
      </c>
    </row>
    <row spans="1:4" r="309">
      <c s="4" t="s" r="A309">
        <v>524</v>
      </c>
      <c s="7" t="n" r="B309">
        <v>980</v>
      </c>
      <c s="7" t="n" r="C309">
        <v>1153</v>
      </c>
    </row>
    <row spans="1:4" r="310">
      <c s="4" t="s" r="A310">
        <v>419</v>
      </c>
      <c s="4" t="s" r="B310">
        <v>943</v>
      </c>
      <c s="4" t="s" r="C310">
        <v>739</v>
      </c>
    </row>
    <row spans="1:4" r="311">
      <c s="4" t="s" r="A311">
        <v>944</v>
      </c>
    </row>
    <row spans="1:4" r="312">
      <c s="3" t="s" r="A312">
        <v>300</v>
      </c>
    </row>
    <row spans="1:4" r="313">
      <c s="4" t="s" r="A313">
        <v>524</v>
      </c>
      <c s="7" t="n" r="B313">
        <v>1019</v>
      </c>
      <c s="7" t="n" r="C313">
        <v>1188</v>
      </c>
    </row>
    <row spans="1:4" r="314">
      <c s="4" t="s" r="A314">
        <v>419</v>
      </c>
      <c s="4" t="s" r="B314">
        <v>677</v>
      </c>
      <c s="4" t="s" r="C314">
        <v>693</v>
      </c>
    </row>
    <row spans="1:4" r="315">
      <c s="4" t="s" r="A315">
        <v>945</v>
      </c>
    </row>
    <row spans="1:4" r="316">
      <c s="3" t="s" r="A316">
        <v>300</v>
      </c>
    </row>
    <row spans="1:4" r="317">
      <c s="4" t="s" r="A317">
        <v>524</v>
      </c>
      <c s="7" t="n" r="B317">
        <v>1055</v>
      </c>
      <c s="7" t="n" r="C317">
        <v>1214</v>
      </c>
    </row>
    <row spans="1:4" r="318">
      <c s="4" t="s" r="A318">
        <v>419</v>
      </c>
      <c s="4" t="s" r="B318">
        <v>693</v>
      </c>
      <c s="4" t="s" r="C318">
        <v>854</v>
      </c>
    </row>
    <row spans="1:4" r="319">
      <c s="4" t="s" r="A319">
        <v>946</v>
      </c>
    </row>
    <row spans="1:4" r="320">
      <c s="3" t="s" r="A320">
        <v>300</v>
      </c>
    </row>
    <row spans="1:4" r="321">
      <c s="4" t="s" r="A321">
        <v>524</v>
      </c>
      <c s="7" t="n" r="B321">
        <v>1057</v>
      </c>
      <c s="7" t="n" r="C321">
        <v>1215</v>
      </c>
    </row>
    <row spans="1:4" r="322">
      <c s="4" t="s" r="A322">
        <v>419</v>
      </c>
      <c s="4" t="s" r="B322">
        <v>693</v>
      </c>
      <c s="4" t="s" r="C322">
        <v>854</v>
      </c>
    </row>
    <row spans="1:4" r="323">
      <c s="4" t="s" r="A323">
        <v>947</v>
      </c>
    </row>
    <row spans="1:4" r="324">
      <c s="3" t="s" r="A324">
        <v>300</v>
      </c>
    </row>
    <row spans="1:4" r="325">
      <c s="4" t="s" r="A325">
        <v>524</v>
      </c>
      <c s="7" t="n" r="B325">
        <v>29</v>
      </c>
      <c s="7" t="n" r="C325">
        <v>38</v>
      </c>
    </row>
    <row spans="1:4" r="326">
      <c s="4" t="s" r="A326">
        <v>419</v>
      </c>
      <c s="4" t="s" r="B326">
        <v>933</v>
      </c>
      <c s="4" t="s" r="C326">
        <v>933</v>
      </c>
    </row>
    <row spans="1:4" r="327">
      <c s="4" t="s" r="A327">
        <v>948</v>
      </c>
    </row>
    <row spans="1:4" r="328">
      <c s="3" t="s" r="A328">
        <v>300</v>
      </c>
    </row>
    <row spans="1:4" r="329">
      <c s="4" t="s" r="A329">
        <v>524</v>
      </c>
      <c s="7" t="n" r="B329">
        <v>844</v>
      </c>
      <c s="7" t="n" r="C329">
        <v>1038</v>
      </c>
    </row>
    <row spans="1:4" r="330">
      <c s="4" t="s" r="A330">
        <v>419</v>
      </c>
      <c s="4" t="s" r="B330">
        <v>760</v>
      </c>
      <c s="4" t="s" r="C330">
        <v>761</v>
      </c>
    </row>
    <row spans="1:4" r="331">
      <c s="4" t="s" r="A331">
        <v>949</v>
      </c>
    </row>
    <row spans="1:4" r="332">
      <c s="3" t="s" r="A332">
        <v>300</v>
      </c>
    </row>
    <row spans="1:4" r="333">
      <c s="4" t="s" r="A333">
        <v>524</v>
      </c>
      <c s="7" t="n" r="B333">
        <v>5924</v>
      </c>
      <c s="7" t="n" r="C333">
        <v>7253</v>
      </c>
    </row>
    <row spans="1:4" r="334">
      <c s="4" t="s" r="A334">
        <v>419</v>
      </c>
      <c s="4" t="s" r="B334">
        <v>950</v>
      </c>
      <c s="4" t="s" r="C334">
        <v>951</v>
      </c>
    </row>
    <row spans="1:4" r="335">
      <c s="4" t="s" r="A335">
        <v>952</v>
      </c>
    </row>
    <row spans="1:4" r="336">
      <c s="3" t="s" r="A336">
        <v>300</v>
      </c>
    </row>
    <row spans="1:4" r="337">
      <c s="4" t="s" r="A337">
        <v>524</v>
      </c>
      <c s="7" t="n" r="B337">
        <v>19576</v>
      </c>
      <c s="7" t="n" r="C337">
        <v>23241</v>
      </c>
    </row>
    <row spans="1:4" r="338">
      <c s="4" t="s" r="A338">
        <v>419</v>
      </c>
      <c s="4" t="s" r="B338">
        <v>915</v>
      </c>
      <c s="4" t="s" r="C338">
        <v>916</v>
      </c>
    </row>
    <row spans="1:4" r="339">
      <c s="4" t="s" r="A339">
        <v>953</v>
      </c>
    </row>
    <row spans="1:4" r="340">
      <c s="3" t="s" r="A340">
        <v>300</v>
      </c>
    </row>
    <row spans="1:4" r="341">
      <c s="4" t="s" r="A341">
        <v>524</v>
      </c>
      <c s="7" t="n" r="B341">
        <v>19246</v>
      </c>
      <c s="7" t="n" r="C341">
        <v>22883</v>
      </c>
    </row>
    <row spans="1:4" r="342">
      <c s="4" t="s" r="A342">
        <v>419</v>
      </c>
      <c s="4" t="s" r="B342">
        <v>954</v>
      </c>
      <c s="4" t="s" r="C342">
        <v>955</v>
      </c>
    </row>
    <row spans="1:4" r="343">
      <c s="4" t="s" r="A343">
        <v>956</v>
      </c>
    </row>
    <row spans="1:4" r="344">
      <c s="3" t="s" r="A344">
        <v>300</v>
      </c>
    </row>
    <row spans="1:4" r="345">
      <c s="4" t="s" r="A345">
        <v>524</v>
      </c>
      <c s="7" t="n" r="B345">
        <v>330</v>
      </c>
      <c s="7" t="n" r="C345">
        <v>358</v>
      </c>
    </row>
    <row spans="1:4" r="346">
      <c s="4" t="s" r="A346">
        <v>419</v>
      </c>
      <c s="4" t="s" r="B346">
        <v>566</v>
      </c>
      <c s="4" t="s" r="C346">
        <v>566</v>
      </c>
    </row>
    <row spans="1:4" r="347">
      <c s="4" t="s" r="A347">
        <v>957</v>
      </c>
    </row>
    <row spans="1:4" r="348">
      <c s="3" t="s" r="A348">
        <v>300</v>
      </c>
    </row>
    <row spans="1:4" r="349">
      <c s="4" t="s" r="A349">
        <v>524</v>
      </c>
      <c s="7" t="n" r="B349">
        <v>19576</v>
      </c>
      <c s="7" t="n" r="C349">
        <v>23241</v>
      </c>
    </row>
    <row spans="1:4" r="350">
      <c s="4" t="s" r="A350">
        <v>419</v>
      </c>
      <c s="4" t="s" r="B350">
        <v>915</v>
      </c>
      <c s="4" t="s" r="C350">
        <v>916</v>
      </c>
    </row>
    <row spans="1:4" r="351">
      <c s="4" t="s" r="A351">
        <v>958</v>
      </c>
    </row>
    <row spans="1:4" r="352">
      <c s="3" t="s" r="A352">
        <v>300</v>
      </c>
    </row>
    <row spans="1:4" r="353">
      <c s="4" t="s" r="A353">
        <v>524</v>
      </c>
      <c s="7" t="n" r="B353">
        <v>2294</v>
      </c>
      <c s="7" t="n" r="C353">
        <v>2840</v>
      </c>
    </row>
    <row spans="1:4" r="354">
      <c s="4" t="s" r="A354">
        <v>419</v>
      </c>
      <c s="4" t="s" r="B354">
        <v>959</v>
      </c>
      <c s="4" t="s" r="C354">
        <v>697</v>
      </c>
    </row>
    <row spans="1:4" r="355">
      <c s="4" t="s" r="A355">
        <v>960</v>
      </c>
    </row>
    <row spans="1:4" r="356">
      <c s="3" t="s" r="A356">
        <v>300</v>
      </c>
    </row>
    <row spans="1:4" r="357">
      <c s="4" t="s" r="A357">
        <v>524</v>
      </c>
      <c s="7" t="n" r="B357">
        <v>17282</v>
      </c>
      <c s="7" t="n" r="C357">
        <v>20401</v>
      </c>
    </row>
    <row spans="1:4" r="358">
      <c s="4" t="s" r="A358">
        <v>419</v>
      </c>
      <c s="4" t="s" r="B358">
        <v>961</v>
      </c>
      <c s="4" t="s" r="C358">
        <v>962</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1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963</v>
      </c>
      <c s="2" t="s" r="B1">
        <v>2</v>
      </c>
      <c s="2" t="s" r="C1">
        <v>88</v>
      </c>
      <c s="2" t="s" r="D1">
        <v>31</v>
      </c>
    </row>
    <row spans="1:4" r="2">
      <c s="3" t="s" r="A2">
        <v>300</v>
      </c>
    </row>
    <row spans="1:4" r="3">
      <c s="4" t="s" r="A3">
        <v>524</v>
      </c>
      <c s="7" t="n" r="B3">
        <v>213329</v>
      </c>
      <c s="7" t="n" r="C3">
        <v>208316</v>
      </c>
      <c s="7" t="n" r="D3">
        <v>201592</v>
      </c>
    </row>
    <row spans="1:4" r="4">
      <c s="4" t="s" r="A4">
        <v>320</v>
      </c>
    </row>
    <row spans="1:4" r="5">
      <c s="3" t="s" r="A5">
        <v>300</v>
      </c>
    </row>
    <row spans="1:4" r="6">
      <c s="4" t="s" r="A6">
        <v>524</v>
      </c>
      <c s="7" t="n" r="B6">
        <v>52112</v>
      </c>
      <c s="7" t="n" r="C6">
        <v>50890</v>
      </c>
    </row>
    <row spans="1:4" r="7">
      <c s="4" t="s" r="A7">
        <v>419</v>
      </c>
      <c s="4" t="s" r="B7">
        <v>556</v>
      </c>
      <c s="4" t="s" r="C7">
        <v>556</v>
      </c>
    </row>
    <row spans="1:4" r="8">
      <c s="4" t="s" r="A8">
        <v>964</v>
      </c>
    </row>
    <row spans="1:4" r="9">
      <c s="3" t="s" r="A9">
        <v>300</v>
      </c>
    </row>
    <row spans="1:4" r="10">
      <c s="4" t="s" r="A10">
        <v>524</v>
      </c>
      <c s="7" t="n" r="B10">
        <v>21855</v>
      </c>
      <c s="7" t="n" r="C10">
        <v>21997</v>
      </c>
    </row>
    <row spans="1:4" r="11">
      <c s="4" t="s" r="A11">
        <v>419</v>
      </c>
      <c s="4" t="s" r="B11">
        <v>965</v>
      </c>
      <c s="4" t="s" r="C11">
        <v>966</v>
      </c>
    </row>
    <row spans="1:4" r="12">
      <c s="4" t="s" r="A12">
        <v>967</v>
      </c>
    </row>
    <row spans="1:4" r="13">
      <c s="3" t="s" r="A13">
        <v>300</v>
      </c>
    </row>
    <row spans="1:4" r="14">
      <c s="4" t="s" r="A14">
        <v>524</v>
      </c>
      <c s="7" t="n" r="B14">
        <v>5014</v>
      </c>
      <c s="7" t="n" r="C14">
        <v>4642</v>
      </c>
    </row>
    <row spans="1:4" r="15">
      <c s="4" t="s" r="A15">
        <v>419</v>
      </c>
      <c s="4" t="s" r="B15">
        <v>968</v>
      </c>
      <c s="4" t="s" r="C15">
        <v>927</v>
      </c>
    </row>
    <row spans="1:4" r="16">
      <c s="4" t="s" r="A16">
        <v>969</v>
      </c>
    </row>
    <row spans="1:4" r="17">
      <c s="3" t="s" r="A17">
        <v>300</v>
      </c>
    </row>
    <row spans="1:4" r="18">
      <c s="4" t="s" r="A18">
        <v>524</v>
      </c>
      <c s="7" t="n" r="B18">
        <v>15251</v>
      </c>
      <c s="7" t="n" r="C18">
        <v>15428</v>
      </c>
    </row>
    <row spans="1:4" r="19">
      <c s="4" t="s" r="A19">
        <v>419</v>
      </c>
      <c s="4" t="s" r="B19">
        <v>970</v>
      </c>
      <c s="4" t="s" r="C19">
        <v>971</v>
      </c>
    </row>
    <row spans="1:4" r="20">
      <c s="4" t="s" r="A20">
        <v>972</v>
      </c>
    </row>
    <row spans="1:4" r="21">
      <c s="3" t="s" r="A21">
        <v>300</v>
      </c>
    </row>
    <row spans="1:4" r="22">
      <c s="4" t="s" r="A22">
        <v>524</v>
      </c>
      <c s="7" t="n" r="B22">
        <v>9992</v>
      </c>
      <c s="7" t="n" r="C22">
        <v>8823</v>
      </c>
    </row>
    <row spans="1:4" r="23">
      <c s="4" t="s" r="A23">
        <v>419</v>
      </c>
      <c s="4" t="s" r="B23">
        <v>906</v>
      </c>
      <c s="4" t="s" r="C23">
        <v>973</v>
      </c>
    </row>
    <row spans="1:4" r="24">
      <c s="4" t="s" r="A24">
        <v>974</v>
      </c>
    </row>
    <row spans="1:4" r="25">
      <c s="3" t="s" r="A25">
        <v>300</v>
      </c>
    </row>
    <row spans="1:4" r="26">
      <c s="4" t="s" r="A26">
        <v>524</v>
      </c>
      <c s="7" t="n" r="B26">
        <v>49934</v>
      </c>
      <c s="7" t="n" r="C26">
        <v>49284</v>
      </c>
    </row>
    <row spans="1:4" r="27">
      <c s="4" t="s" r="A27">
        <v>419</v>
      </c>
      <c s="4" t="s" r="B27">
        <v>975</v>
      </c>
      <c s="4" t="s" r="C27">
        <v>976</v>
      </c>
    </row>
    <row spans="1:4" r="28">
      <c s="4" t="s" r="A28">
        <v>977</v>
      </c>
    </row>
    <row spans="1:4" r="29">
      <c s="3" t="s" r="A29">
        <v>300</v>
      </c>
    </row>
    <row spans="1:4" r="30">
      <c s="4" t="s" r="A30">
        <v>524</v>
      </c>
      <c s="7" t="n" r="B30">
        <v>1725</v>
      </c>
      <c s="7" t="n" r="C30">
        <v>1431</v>
      </c>
    </row>
    <row spans="1:4" r="31">
      <c s="4" t="s" r="A31">
        <v>419</v>
      </c>
      <c s="4" t="s" r="B31">
        <v>683</v>
      </c>
      <c s="4" t="s" r="C31">
        <v>833</v>
      </c>
    </row>
    <row spans="1:4" r="32">
      <c s="4" t="s" r="A32">
        <v>978</v>
      </c>
    </row>
    <row spans="1:4" r="33">
      <c s="3" t="s" r="A33">
        <v>300</v>
      </c>
    </row>
    <row spans="1:4" r="34">
      <c s="4" t="s" r="A34">
        <v>524</v>
      </c>
      <c s="7" t="n" r="B34">
        <v>453</v>
      </c>
      <c s="7" t="n" r="C34">
        <v>175</v>
      </c>
    </row>
    <row spans="1:4" r="35">
      <c s="4" t="s" r="A35">
        <v>419</v>
      </c>
      <c s="4" t="s" r="B35">
        <v>979</v>
      </c>
      <c s="4" t="s" r="C35">
        <v>892</v>
      </c>
    </row>
    <row spans="1:4" r="36">
      <c s="4" t="s" r="A36">
        <v>569</v>
      </c>
    </row>
    <row spans="1:4" r="37">
      <c s="3" t="s" r="A37">
        <v>300</v>
      </c>
    </row>
    <row spans="1:4" r="38">
      <c s="4" t="s" r="A38">
        <v>524</v>
      </c>
      <c s="7" t="n" r="B38">
        <v>23585</v>
      </c>
      <c s="7" t="n" r="C38">
        <v>23137</v>
      </c>
    </row>
    <row spans="1:4" r="39">
      <c s="4" t="s" r="A39">
        <v>419</v>
      </c>
      <c s="4" t="s" r="B39">
        <v>556</v>
      </c>
      <c s="4" t="s" r="C39">
        <v>556</v>
      </c>
    </row>
    <row spans="1:4" r="40">
      <c s="4" t="s" r="A40">
        <v>980</v>
      </c>
    </row>
    <row spans="1:4" r="41">
      <c s="3" t="s" r="A41">
        <v>300</v>
      </c>
    </row>
    <row spans="1:4" r="42">
      <c s="4" t="s" r="A42">
        <v>524</v>
      </c>
      <c s="7" t="n" r="B42">
        <v>14670</v>
      </c>
      <c s="7" t="n" r="C42">
        <v>15135</v>
      </c>
    </row>
    <row spans="1:4" r="43">
      <c s="4" t="s" r="A43">
        <v>419</v>
      </c>
      <c s="4" t="s" r="B43">
        <v>981</v>
      </c>
      <c s="4" t="s" r="C43">
        <v>982</v>
      </c>
    </row>
    <row spans="1:4" r="44">
      <c s="4" t="s" r="A44">
        <v>983</v>
      </c>
    </row>
    <row spans="1:4" r="45">
      <c s="3" t="s" r="A45">
        <v>300</v>
      </c>
    </row>
    <row spans="1:4" r="46">
      <c s="4" t="s" r="A46">
        <v>524</v>
      </c>
      <c s="7" t="n" r="B46">
        <v>2743</v>
      </c>
      <c s="7" t="n" r="C46">
        <v>2491</v>
      </c>
    </row>
    <row spans="1:4" r="47">
      <c s="4" t="s" r="A47">
        <v>419</v>
      </c>
      <c s="4" t="s" r="B47">
        <v>984</v>
      </c>
      <c s="4" t="s" r="C47">
        <v>985</v>
      </c>
    </row>
    <row spans="1:4" r="48">
      <c s="4" t="s" r="A48">
        <v>986</v>
      </c>
    </row>
    <row spans="1:4" r="49">
      <c s="3" t="s" r="A49">
        <v>300</v>
      </c>
    </row>
    <row spans="1:4" r="50">
      <c s="4" t="s" r="A50">
        <v>524</v>
      </c>
      <c s="7" t="n" r="B50">
        <v>3718</v>
      </c>
      <c s="7" t="n" r="C50">
        <v>3070</v>
      </c>
    </row>
    <row spans="1:4" r="51">
      <c s="4" t="s" r="A51">
        <v>419</v>
      </c>
      <c s="4" t="s" r="B51">
        <v>921</v>
      </c>
      <c s="4" t="s" r="C51">
        <v>987</v>
      </c>
    </row>
    <row spans="1:4" r="52">
      <c s="4" t="s" r="A52">
        <v>988</v>
      </c>
    </row>
    <row spans="1:4" r="53">
      <c s="3" t="s" r="A53">
        <v>300</v>
      </c>
    </row>
    <row spans="1:4" r="54">
      <c s="4" t="s" r="A54">
        <v>524</v>
      </c>
      <c s="7" t="n" r="B54">
        <v>2454</v>
      </c>
      <c s="7" t="n" r="C54">
        <v>2441</v>
      </c>
    </row>
    <row spans="1:4" r="55">
      <c s="4" t="s" r="A55">
        <v>419</v>
      </c>
      <c s="4" t="s" r="B55">
        <v>989</v>
      </c>
      <c s="4" t="s" r="C55">
        <v>990</v>
      </c>
    </row>
    <row spans="1:4" r="56">
      <c s="4" t="s" r="A56">
        <v>991</v>
      </c>
    </row>
    <row spans="1:4" r="57">
      <c s="3" t="s" r="A57">
        <v>300</v>
      </c>
    </row>
    <row spans="1:4" r="58">
      <c s="4" t="s" r="A58">
        <v>524</v>
      </c>
      <c s="7" t="n" r="B58">
        <v>23191</v>
      </c>
      <c s="7" t="n" r="C58">
        <v>22535</v>
      </c>
    </row>
    <row spans="1:4" r="59">
      <c s="4" t="s" r="A59">
        <v>419</v>
      </c>
      <c s="4" t="s" r="B59">
        <v>992</v>
      </c>
      <c s="4" t="s" r="C59">
        <v>993</v>
      </c>
    </row>
    <row spans="1:4" r="60">
      <c s="4" t="s" r="A60">
        <v>994</v>
      </c>
    </row>
    <row spans="1:4" r="61">
      <c s="3" t="s" r="A61">
        <v>300</v>
      </c>
    </row>
    <row spans="1:4" r="62">
      <c s="4" t="s" r="A62">
        <v>524</v>
      </c>
      <c s="7" t="n" r="B62">
        <v>386</v>
      </c>
      <c s="7" t="n" r="C62">
        <v>540</v>
      </c>
    </row>
    <row spans="1:4" r="63">
      <c s="4" t="s" r="A63">
        <v>419</v>
      </c>
      <c s="4" t="s" r="B63">
        <v>895</v>
      </c>
      <c s="4" t="s" r="C63">
        <v>763</v>
      </c>
    </row>
    <row spans="1:4" r="64">
      <c s="4" t="s" r="A64">
        <v>995</v>
      </c>
    </row>
    <row spans="1:4" r="65">
      <c s="3" t="s" r="A65">
        <v>300</v>
      </c>
    </row>
    <row spans="1:4" r="66">
      <c s="4" t="s" r="A66">
        <v>524</v>
      </c>
      <c s="7" t="n" r="B66">
        <v>8</v>
      </c>
      <c s="7" t="n" r="C66">
        <v>62</v>
      </c>
    </row>
    <row spans="1:4" r="67">
      <c s="4" t="s" r="A67">
        <v>419</v>
      </c>
      <c s="4" t="s" r="B67">
        <v>933</v>
      </c>
      <c s="4" t="s" r="C67">
        <v>892</v>
      </c>
    </row>
    <row spans="1:4" r="68">
      <c s="4" t="s" r="A68">
        <v>570</v>
      </c>
    </row>
    <row spans="1:4" r="69">
      <c s="3" t="s" r="A69">
        <v>300</v>
      </c>
    </row>
    <row spans="1:4" r="70">
      <c s="4" t="s" r="A70">
        <v>524</v>
      </c>
      <c s="7" t="n" r="B70">
        <v>27873</v>
      </c>
      <c s="7" t="n" r="C70">
        <v>26972</v>
      </c>
    </row>
    <row spans="1:4" r="71">
      <c s="4" t="s" r="A71">
        <v>419</v>
      </c>
      <c s="4" t="s" r="B71">
        <v>556</v>
      </c>
      <c s="4" t="s" r="C71">
        <v>556</v>
      </c>
    </row>
    <row spans="1:4" r="72">
      <c s="4" t="s" r="A72">
        <v>996</v>
      </c>
    </row>
    <row spans="1:4" r="73">
      <c s="3" t="s" r="A73">
        <v>300</v>
      </c>
    </row>
    <row spans="1:4" r="74">
      <c s="4" t="s" r="A74">
        <v>524</v>
      </c>
      <c s="7" t="n" r="B74">
        <v>6784</v>
      </c>
      <c s="7" t="n" r="C74">
        <v>6384</v>
      </c>
    </row>
    <row spans="1:4" r="75">
      <c s="4" t="s" r="A75">
        <v>419</v>
      </c>
      <c s="4" t="s" r="B75">
        <v>997</v>
      </c>
      <c s="4" t="s" r="C75">
        <v>998</v>
      </c>
    </row>
    <row spans="1:4" r="76">
      <c s="4" t="s" r="A76">
        <v>999</v>
      </c>
    </row>
    <row spans="1:4" r="77">
      <c s="3" t="s" r="A77">
        <v>300</v>
      </c>
    </row>
    <row spans="1:4" r="78">
      <c s="4" t="s" r="A78">
        <v>524</v>
      </c>
      <c s="7" t="n" r="B78">
        <v>2246</v>
      </c>
      <c s="7" t="n" r="C78">
        <v>2121</v>
      </c>
    </row>
    <row spans="1:4" r="79">
      <c s="4" t="s" r="A79">
        <v>419</v>
      </c>
      <c s="4" t="s" r="B79">
        <v>910</v>
      </c>
      <c s="4" t="s" r="C79">
        <v>1000</v>
      </c>
    </row>
    <row spans="1:4" r="80">
      <c s="4" t="s" r="A80">
        <v>1001</v>
      </c>
    </row>
    <row spans="1:4" r="81">
      <c s="3" t="s" r="A81">
        <v>300</v>
      </c>
    </row>
    <row spans="1:4" r="82">
      <c s="4" t="s" r="A82">
        <v>524</v>
      </c>
      <c s="7" t="n" r="B82">
        <v>11491</v>
      </c>
      <c s="7" t="n" r="C82">
        <v>12310</v>
      </c>
    </row>
    <row spans="1:4" r="83">
      <c s="4" t="s" r="A83">
        <v>419</v>
      </c>
      <c s="4" t="s" r="B83">
        <v>1002</v>
      </c>
      <c s="4" t="s" r="C83">
        <v>1003</v>
      </c>
    </row>
    <row spans="1:4" r="84">
      <c s="4" t="s" r="A84">
        <v>1004</v>
      </c>
    </row>
    <row spans="1:4" r="85">
      <c s="3" t="s" r="A85">
        <v>300</v>
      </c>
    </row>
    <row spans="1:4" r="86">
      <c s="4" t="s" r="A86">
        <v>524</v>
      </c>
      <c s="7" t="n" r="B86">
        <v>7352</v>
      </c>
      <c s="7" t="n" r="C86">
        <v>6157</v>
      </c>
    </row>
    <row spans="1:4" r="87">
      <c s="4" t="s" r="A87">
        <v>419</v>
      </c>
      <c s="4" t="s" r="B87">
        <v>1005</v>
      </c>
      <c s="4" t="s" r="C87">
        <v>1006</v>
      </c>
    </row>
    <row spans="1:4" r="88">
      <c s="4" t="s" r="A88">
        <v>1007</v>
      </c>
    </row>
    <row spans="1:4" r="89">
      <c s="3" t="s" r="A89">
        <v>300</v>
      </c>
    </row>
    <row spans="1:4" r="90">
      <c s="4" t="s" r="A90">
        <v>524</v>
      </c>
      <c s="7" t="n" r="B90">
        <v>26096</v>
      </c>
      <c s="7" t="n" r="C90">
        <v>25982</v>
      </c>
    </row>
    <row spans="1:4" r="91">
      <c s="4" t="s" r="A91">
        <v>419</v>
      </c>
      <c s="4" t="s" r="B91">
        <v>1008</v>
      </c>
      <c s="4" t="s" r="C91">
        <v>1009</v>
      </c>
    </row>
    <row spans="1:4" r="92">
      <c s="4" t="s" r="A92">
        <v>1010</v>
      </c>
    </row>
    <row spans="1:4" r="93">
      <c s="3" t="s" r="A93">
        <v>300</v>
      </c>
    </row>
    <row spans="1:4" r="94">
      <c s="4" t="s" r="A94">
        <v>524</v>
      </c>
      <c s="7" t="n" r="B94">
        <v>1336</v>
      </c>
      <c s="7" t="n" r="C94">
        <v>884</v>
      </c>
    </row>
    <row spans="1:4" r="95">
      <c s="4" t="s" r="A95">
        <v>419</v>
      </c>
      <c s="4" t="s" r="B95">
        <v>1011</v>
      </c>
      <c s="4" t="s" r="C95">
        <v>683</v>
      </c>
    </row>
    <row spans="1:4" r="96">
      <c s="4" t="s" r="A96">
        <v>1012</v>
      </c>
    </row>
    <row spans="1:4" r="97">
      <c s="3" t="s" r="A97">
        <v>300</v>
      </c>
    </row>
    <row spans="1:4" r="98">
      <c s="4" t="s" r="A98">
        <v>524</v>
      </c>
      <c s="7" t="n" r="B98">
        <v>441</v>
      </c>
      <c s="7" t="n" r="C98">
        <v>106</v>
      </c>
    </row>
    <row spans="1:4" r="99">
      <c s="4" t="s" r="A99">
        <v>419</v>
      </c>
      <c s="4" t="s" r="B99">
        <v>895</v>
      </c>
      <c s="4" t="s" r="C99">
        <v>786</v>
      </c>
    </row>
    <row spans="1:4" r="100">
      <c s="4" t="s" r="A100">
        <v>571</v>
      </c>
    </row>
    <row spans="1:4" r="101">
      <c s="3" t="s" r="A101">
        <v>300</v>
      </c>
    </row>
    <row spans="1:4" r="102">
      <c s="4" t="s" r="A102">
        <v>524</v>
      </c>
      <c s="7" t="n" r="B102">
        <v>654</v>
      </c>
      <c s="7" t="n" r="C102">
        <v>781</v>
      </c>
    </row>
    <row spans="1:4" r="103">
      <c s="4" t="s" r="A103">
        <v>419</v>
      </c>
      <c s="4" t="s" r="B103">
        <v>556</v>
      </c>
      <c s="4" t="s" r="C103">
        <v>556</v>
      </c>
    </row>
    <row spans="1:4" r="104">
      <c s="4" t="s" r="A104">
        <v>1013</v>
      </c>
    </row>
    <row spans="1:4" r="105">
      <c s="3" t="s" r="A105">
        <v>300</v>
      </c>
    </row>
    <row spans="1:4" r="106">
      <c s="4" t="s" r="A106">
        <v>524</v>
      </c>
      <c s="7" t="n" r="B106">
        <v>401</v>
      </c>
      <c s="7" t="n" r="C106">
        <v>478</v>
      </c>
    </row>
    <row spans="1:4" r="107">
      <c s="4" t="s" r="A107">
        <v>419</v>
      </c>
      <c s="4" t="s" r="B107">
        <v>1014</v>
      </c>
      <c s="4" t="s" r="C107">
        <v>1015</v>
      </c>
    </row>
    <row spans="1:4" r="108">
      <c s="4" t="s" r="A108">
        <v>1016</v>
      </c>
    </row>
    <row spans="1:4" r="109">
      <c s="3" t="s" r="A109">
        <v>300</v>
      </c>
    </row>
    <row spans="1:4" r="110">
      <c s="4" t="s" r="A110">
        <v>524</v>
      </c>
      <c s="7" t="n" r="B110">
        <v>25</v>
      </c>
      <c s="7" t="n" r="C110">
        <v>30</v>
      </c>
    </row>
    <row spans="1:4" r="111">
      <c s="4" t="s" r="A111">
        <v>419</v>
      </c>
      <c s="4" t="s" r="B111">
        <v>677</v>
      </c>
      <c s="4" t="s" r="C111">
        <v>739</v>
      </c>
    </row>
    <row spans="1:4" r="112">
      <c s="4" t="s" r="A112">
        <v>1017</v>
      </c>
    </row>
    <row spans="1:4" r="113">
      <c s="3" t="s" r="A113">
        <v>300</v>
      </c>
    </row>
    <row spans="1:4" r="114">
      <c s="4" t="s" r="A114">
        <v>524</v>
      </c>
      <c s="7" t="n" r="B114">
        <v>42</v>
      </c>
      <c s="7" t="n" r="C114">
        <v>48</v>
      </c>
    </row>
    <row spans="1:4" r="115">
      <c s="4" t="s" r="A115">
        <v>419</v>
      </c>
      <c s="4" t="s" r="B115">
        <v>1018</v>
      </c>
      <c s="4" t="s" r="C115">
        <v>844</v>
      </c>
    </row>
    <row spans="1:4" r="116">
      <c s="4" t="s" r="A116">
        <v>1019</v>
      </c>
    </row>
    <row spans="1:4" r="117">
      <c s="3" t="s" r="A117">
        <v>300</v>
      </c>
    </row>
    <row spans="1:4" r="118">
      <c s="4" t="s" r="A118">
        <v>524</v>
      </c>
      <c s="7" t="n" r="B118">
        <v>186</v>
      </c>
      <c s="7" t="n" r="C118">
        <v>225</v>
      </c>
    </row>
    <row spans="1:4" r="119">
      <c s="4" t="s" r="A119">
        <v>419</v>
      </c>
      <c s="4" t="s" r="B119">
        <v>1020</v>
      </c>
      <c s="4" t="s" r="C119">
        <v>1021</v>
      </c>
    </row>
    <row spans="1:4" r="120">
      <c s="4" t="s" r="A120">
        <v>1022</v>
      </c>
    </row>
    <row spans="1:4" r="121">
      <c s="3" t="s" r="A121">
        <v>300</v>
      </c>
    </row>
    <row spans="1:4" r="122">
      <c s="4" t="s" r="A122">
        <v>524</v>
      </c>
      <c s="7" t="n" r="B122">
        <v>647</v>
      </c>
      <c s="7" t="n" r="C122">
        <v>767</v>
      </c>
    </row>
    <row spans="1:4" r="123">
      <c s="4" t="s" r="A123">
        <v>419</v>
      </c>
      <c s="4" t="s" r="B123">
        <v>1023</v>
      </c>
      <c s="4" t="s" r="C123">
        <v>1024</v>
      </c>
    </row>
    <row spans="1:4" r="124">
      <c s="4" t="s" r="A124">
        <v>1025</v>
      </c>
    </row>
    <row spans="1:4" r="125">
      <c s="3" t="s" r="A125">
        <v>300</v>
      </c>
    </row>
    <row spans="1:4" r="126">
      <c s="4" t="s" r="A126">
        <v>524</v>
      </c>
      <c s="7" t="n" r="B126">
        <v>3</v>
      </c>
      <c s="7" t="n" r="C126">
        <v>7</v>
      </c>
    </row>
    <row spans="1:4" r="127">
      <c s="4" t="s" r="A127">
        <v>419</v>
      </c>
      <c s="4" t="s" r="B127">
        <v>654</v>
      </c>
      <c s="4" t="s" r="C127">
        <v>979</v>
      </c>
    </row>
    <row spans="1:4" r="128">
      <c s="4" t="s" r="A128">
        <v>1026</v>
      </c>
    </row>
    <row spans="1:4" r="129">
      <c s="3" t="s" r="A129">
        <v>300</v>
      </c>
    </row>
    <row spans="1:4" r="130">
      <c s="4" t="s" r="A130">
        <v>524</v>
      </c>
      <c s="7" t="n" r="B130">
        <v>4</v>
      </c>
      <c s="7" t="n" r="C130">
        <v>7</v>
      </c>
    </row>
    <row spans="1:4" r="131">
      <c s="4" t="s" r="A131">
        <v>419</v>
      </c>
      <c s="4" t="s" r="B131">
        <v>618</v>
      </c>
      <c s="4" t="s" r="C131">
        <v>979</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F1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1027</v>
      </c>
      <c s="2" t="s" r="B1">
        <v>30</v>
      </c>
      <c s="2" t="s" r="D1">
        <v>1</v>
      </c>
    </row>
    <row spans="1:6" r="2">
      <c s="2" t="s" r="B2">
        <v>2</v>
      </c>
      <c s="2" t="s" r="C2">
        <v>31</v>
      </c>
      <c s="2" t="s" r="D2">
        <v>2</v>
      </c>
      <c s="2" t="s" r="E2">
        <v>31</v>
      </c>
      <c s="2" t="s" r="F2">
        <v>88</v>
      </c>
    </row>
    <row spans="1:6" r="3">
      <c s="3" t="s" r="A3">
        <v>1028</v>
      </c>
    </row>
    <row spans="1:6" r="4">
      <c s="4" t="s" r="A4">
        <v>1029</v>
      </c>
      <c s="7" t="n" r="B4">
        <v>1602</v>
      </c>
      <c s="7" t="n" r="D4">
        <v>1602</v>
      </c>
      <c s="7" t="n" r="F4">
        <v>1469</v>
      </c>
    </row>
    <row spans="1:6" r="5">
      <c s="4" t="s" r="A5">
        <v>1030</v>
      </c>
      <c s="5" t="n" r="B5">
        <v>596</v>
      </c>
      <c s="5" t="n" r="D5">
        <v>596</v>
      </c>
      <c s="5" t="n" r="F5">
        <v>445</v>
      </c>
    </row>
    <row spans="1:6" r="6">
      <c s="4" t="s" r="A6">
        <v>1031</v>
      </c>
      <c s="5" t="n" r="B6">
        <v>2198</v>
      </c>
      <c s="5" t="n" r="D6">
        <v>2198</v>
      </c>
      <c s="5" t="n" r="F6">
        <v>1914</v>
      </c>
    </row>
    <row spans="1:6" r="7">
      <c s="4" t="s" r="A7">
        <v>1032</v>
      </c>
      <c s="5" t="n" r="B7">
        <v>299</v>
      </c>
      <c s="5" t="n" r="D7">
        <v>299</v>
      </c>
      <c s="5" t="n" r="F7">
        <v>300</v>
      </c>
    </row>
    <row spans="1:6" r="8">
      <c s="4" t="s" r="A8">
        <v>1033</v>
      </c>
      <c s="5" t="n" r="B8">
        <v>1899</v>
      </c>
      <c s="5" t="n" r="D8">
        <v>1899</v>
      </c>
      <c s="5" t="n" r="F8">
        <v>1614</v>
      </c>
    </row>
    <row spans="1:6" r="9">
      <c s="4" t="s" r="A9">
        <v>1034</v>
      </c>
      <c s="5" t="n" r="B9">
        <v>2615</v>
      </c>
      <c s="5" t="n" r="D9">
        <v>2615</v>
      </c>
      <c s="5" t="n" r="F9">
        <v>2296</v>
      </c>
    </row>
    <row spans="1:6" r="10">
      <c s="4" t="s" r="A10">
        <v>1035</v>
      </c>
      <c s="5" t="n" r="B10">
        <v>2059</v>
      </c>
      <c s="7" t="n" r="C10">
        <v>1926</v>
      </c>
      <c s="5" t="n" r="D10">
        <v>2056</v>
      </c>
      <c s="7" t="n" r="E10">
        <v>1950</v>
      </c>
    </row>
    <row spans="1:6" r="11">
      <c s="4" t="s" r="A11">
        <v>1036</v>
      </c>
      <c s="5" t="n" r="B11">
        <v>39</v>
      </c>
      <c s="5" t="n" r="C11">
        <v>40</v>
      </c>
      <c s="5" t="n" r="D11">
        <v>120</v>
      </c>
      <c s="5" t="n" r="E11">
        <v>119</v>
      </c>
    </row>
    <row spans="1:6" r="12">
      <c s="4" t="s" r="A12">
        <v>309</v>
      </c>
    </row>
    <row spans="1:6" r="13">
      <c s="3" t="s" r="A13">
        <v>1028</v>
      </c>
    </row>
    <row spans="1:6" r="14">
      <c s="4" t="s" r="A14">
        <v>1029</v>
      </c>
      <c s="5" t="n" r="B14">
        <v>666</v>
      </c>
      <c s="5" t="n" r="D14">
        <v>666</v>
      </c>
      <c s="5" t="n" r="F14">
        <v>692</v>
      </c>
    </row>
    <row spans="1:6" r="15">
      <c s="4" t="s" r="A15">
        <v>1030</v>
      </c>
      <c s="5" t="n" r="B15">
        <v>0</v>
      </c>
      <c s="5" t="n" r="D15">
        <v>0</v>
      </c>
      <c s="5" t="n" r="F15">
        <v>0</v>
      </c>
    </row>
    <row spans="1:6" r="16">
      <c s="4" t="s" r="A16">
        <v>1031</v>
      </c>
      <c s="5" t="n" r="B16">
        <v>666</v>
      </c>
      <c s="5" t="n" r="D16">
        <v>666</v>
      </c>
      <c s="5" t="n" r="F16">
        <v>692</v>
      </c>
    </row>
    <row spans="1:6" r="17">
      <c s="4" t="s" r="A17">
        <v>1032</v>
      </c>
      <c s="5" t="n" r="B17">
        <v>208</v>
      </c>
      <c s="5" t="n" r="D17">
        <v>208</v>
      </c>
      <c s="5" t="n" r="F17">
        <v>219</v>
      </c>
    </row>
    <row spans="1:6" r="18">
      <c s="4" t="s" r="A18">
        <v>1033</v>
      </c>
      <c s="5" t="n" r="B18">
        <v>458</v>
      </c>
      <c s="5" t="n" r="D18">
        <v>458</v>
      </c>
      <c s="5" t="n" r="F18">
        <v>473</v>
      </c>
    </row>
    <row spans="1:6" r="19">
      <c s="4" t="s" r="A19">
        <v>1034</v>
      </c>
      <c s="5" t="n" r="B19">
        <v>646</v>
      </c>
      <c s="5" t="n" r="D19">
        <v>646</v>
      </c>
      <c s="5" t="n" r="F19">
        <v>672</v>
      </c>
    </row>
    <row spans="1:6" r="20">
      <c s="4" t="s" r="A20">
        <v>1035</v>
      </c>
      <c s="5" t="n" r="B20">
        <v>668</v>
      </c>
      <c s="5" t="n" r="C20">
        <v>717</v>
      </c>
      <c s="5" t="n" r="D20">
        <v>675</v>
      </c>
      <c s="5" t="n" r="E20">
        <v>741</v>
      </c>
    </row>
    <row spans="1:6" r="21">
      <c s="4" t="s" r="A21">
        <v>1036</v>
      </c>
      <c s="5" t="n" r="B21">
        <v>17</v>
      </c>
      <c s="5" t="n" r="C21">
        <v>17</v>
      </c>
      <c s="5" t="n" r="D21">
        <v>50</v>
      </c>
      <c s="5" t="n" r="E21">
        <v>53</v>
      </c>
    </row>
    <row spans="1:6" r="22">
      <c s="4" t="s" r="A22">
        <v>314</v>
      </c>
    </row>
    <row spans="1:6" r="23">
      <c s="3" t="s" r="A23">
        <v>1028</v>
      </c>
    </row>
    <row spans="1:6" r="24">
      <c s="4" t="s" r="A24">
        <v>1029</v>
      </c>
      <c s="5" t="n" r="B24">
        <v>539</v>
      </c>
      <c s="5" t="n" r="D24">
        <v>539</v>
      </c>
      <c s="5" t="n" r="F24">
        <v>493</v>
      </c>
    </row>
    <row spans="1:6" r="25">
      <c s="4" t="s" r="A25">
        <v>1030</v>
      </c>
      <c s="5" t="n" r="B25">
        <v>352</v>
      </c>
      <c s="5" t="n" r="D25">
        <v>352</v>
      </c>
      <c s="5" t="n" r="F25">
        <v>359</v>
      </c>
    </row>
    <row spans="1:6" r="26">
      <c s="4" t="s" r="A26">
        <v>1031</v>
      </c>
      <c s="5" t="n" r="B26">
        <v>891</v>
      </c>
      <c s="5" t="n" r="D26">
        <v>891</v>
      </c>
      <c s="5" t="n" r="F26">
        <v>852</v>
      </c>
    </row>
    <row spans="1:6" r="27">
      <c s="4" t="s" r="A27">
        <v>1032</v>
      </c>
      <c s="5" t="n" r="B27">
        <v>50</v>
      </c>
      <c s="5" t="n" r="D27">
        <v>50</v>
      </c>
      <c s="5" t="n" r="F27">
        <v>42</v>
      </c>
    </row>
    <row spans="1:6" r="28">
      <c s="4" t="s" r="A28">
        <v>1033</v>
      </c>
      <c s="5" t="n" r="B28">
        <v>841</v>
      </c>
      <c s="5" t="n" r="D28">
        <v>841</v>
      </c>
      <c s="5" t="n" r="F28">
        <v>810</v>
      </c>
    </row>
    <row spans="1:6" r="29">
      <c s="4" t="s" r="A29">
        <v>1034</v>
      </c>
      <c s="5" t="n" r="B29">
        <v>1262</v>
      </c>
      <c s="5" t="n" r="D29">
        <v>1262</v>
      </c>
      <c s="5" t="n" r="F29">
        <v>1218</v>
      </c>
    </row>
    <row spans="1:6" r="30">
      <c s="4" t="s" r="A30">
        <v>1035</v>
      </c>
      <c s="5" t="n" r="B30">
        <v>883</v>
      </c>
      <c s="5" t="n" r="C30">
        <v>829</v>
      </c>
      <c s="5" t="n" r="D30">
        <v>874</v>
      </c>
      <c s="5" t="n" r="E30">
        <v>841</v>
      </c>
    </row>
    <row spans="1:6" r="31">
      <c s="4" t="s" r="A31">
        <v>1036</v>
      </c>
      <c s="5" t="n" r="B31">
        <v>22</v>
      </c>
      <c s="5" t="n" r="C31">
        <v>20</v>
      </c>
      <c s="5" t="n" r="D31">
        <v>66</v>
      </c>
      <c s="5" t="n" r="E31">
        <v>58</v>
      </c>
    </row>
    <row spans="1:6" r="32">
      <c s="4" t="s" r="A32">
        <v>560</v>
      </c>
    </row>
    <row spans="1:6" r="33">
      <c s="3" t="s" r="A33">
        <v>1028</v>
      </c>
    </row>
    <row spans="1:6" r="34">
      <c s="4" t="s" r="A34">
        <v>1029</v>
      </c>
      <c s="5" t="n" r="B34">
        <v>264</v>
      </c>
      <c s="5" t="n" r="D34">
        <v>264</v>
      </c>
      <c s="5" t="n" r="F34">
        <v>230</v>
      </c>
    </row>
    <row spans="1:6" r="35">
      <c s="4" t="s" r="A35">
        <v>1030</v>
      </c>
      <c s="5" t="n" r="B35">
        <v>211</v>
      </c>
      <c s="5" t="n" r="D35">
        <v>211</v>
      </c>
      <c s="5" t="n" r="F35">
        <v>205</v>
      </c>
    </row>
    <row spans="1:6" r="36">
      <c s="4" t="s" r="A36">
        <v>1031</v>
      </c>
      <c s="5" t="n" r="B36">
        <v>475</v>
      </c>
      <c s="5" t="n" r="D36">
        <v>475</v>
      </c>
      <c s="5" t="n" r="F36">
        <v>435</v>
      </c>
    </row>
    <row spans="1:6" r="37">
      <c s="4" t="s" r="A37">
        <v>1032</v>
      </c>
      <c s="5" t="n" r="B37">
        <v>22</v>
      </c>
      <c s="5" t="n" r="D37">
        <v>22</v>
      </c>
      <c s="5" t="n" r="F37">
        <v>19</v>
      </c>
    </row>
    <row spans="1:6" r="38">
      <c s="4" t="s" r="A38">
        <v>1033</v>
      </c>
      <c s="5" t="n" r="B38">
        <v>453</v>
      </c>
      <c s="5" t="n" r="D38">
        <v>453</v>
      </c>
      <c s="5" t="n" r="F38">
        <v>416</v>
      </c>
    </row>
    <row spans="1:6" r="39">
      <c s="4" t="s" r="A39">
        <v>1034</v>
      </c>
      <c s="5" t="n" r="B39">
        <v>752</v>
      </c>
      <c s="5" t="n" r="D39">
        <v>752</v>
      </c>
      <c s="5" t="n" r="F39">
        <v>694</v>
      </c>
    </row>
    <row spans="1:6" r="40">
      <c s="4" t="s" r="A40">
        <v>1035</v>
      </c>
      <c s="5" t="n" r="B40">
        <v>468</v>
      </c>
      <c s="5" t="n" r="C40">
        <v>387</v>
      </c>
      <c s="5" t="n" r="D40">
        <v>456</v>
      </c>
      <c s="5" t="n" r="E40">
        <v>375</v>
      </c>
    </row>
    <row spans="1:6" r="41">
      <c s="4" t="s" r="A41">
        <v>1036</v>
      </c>
      <c s="5" t="n" r="B41">
        <v>20</v>
      </c>
      <c s="5" t="n" r="C41">
        <v>18</v>
      </c>
      <c s="5" t="n" r="D41">
        <v>61</v>
      </c>
      <c s="5" t="n" r="E41">
        <v>52</v>
      </c>
    </row>
    <row spans="1:6" r="42">
      <c s="4" t="s" r="A42">
        <v>317</v>
      </c>
    </row>
    <row spans="1:6" r="43">
      <c s="3" t="s" r="A43">
        <v>1028</v>
      </c>
    </row>
    <row spans="1:6" r="44">
      <c s="4" t="s" r="A44">
        <v>1029</v>
      </c>
      <c s="5" t="n" r="B44">
        <v>223</v>
      </c>
      <c s="5" t="n" r="D44">
        <v>223</v>
      </c>
      <c s="5" t="n" r="F44">
        <v>218</v>
      </c>
    </row>
    <row spans="1:6" r="45">
      <c s="4" t="s" r="A45">
        <v>1030</v>
      </c>
      <c s="5" t="n" r="B45">
        <v>134</v>
      </c>
      <c s="5" t="n" r="D45">
        <v>134</v>
      </c>
      <c s="5" t="n" r="F45">
        <v>149</v>
      </c>
    </row>
    <row spans="1:6" r="46">
      <c s="4" t="s" r="A46">
        <v>1031</v>
      </c>
      <c s="5" t="n" r="B46">
        <v>357</v>
      </c>
      <c s="5" t="n" r="D46">
        <v>357</v>
      </c>
      <c s="5" t="n" r="F46">
        <v>367</v>
      </c>
    </row>
    <row spans="1:6" r="47">
      <c s="4" t="s" r="A47">
        <v>1032</v>
      </c>
      <c s="5" t="n" r="B47">
        <v>16</v>
      </c>
      <c s="5" t="n" r="D47">
        <v>16</v>
      </c>
      <c s="5" t="n" r="F47">
        <v>17</v>
      </c>
    </row>
    <row spans="1:6" r="48">
      <c s="4" t="s" r="A48">
        <v>1033</v>
      </c>
      <c s="5" t="n" r="B48">
        <v>341</v>
      </c>
      <c s="5" t="n" r="D48">
        <v>341</v>
      </c>
      <c s="5" t="n" r="F48">
        <v>350</v>
      </c>
    </row>
    <row spans="1:6" r="49">
      <c s="4" t="s" r="A49">
        <v>1034</v>
      </c>
      <c s="5" t="n" r="B49">
        <v>450</v>
      </c>
      <c s="5" t="n" r="D49">
        <v>450</v>
      </c>
      <c s="5" t="n" r="F49">
        <v>472</v>
      </c>
    </row>
    <row spans="1:6" r="50">
      <c s="4" t="s" r="A50">
        <v>1035</v>
      </c>
      <c s="5" t="n" r="B50">
        <v>360</v>
      </c>
      <c s="5" t="n" r="C50">
        <v>382</v>
      </c>
      <c s="5" t="n" r="D50">
        <v>363</v>
      </c>
      <c s="5" t="n" r="E50">
        <v>392</v>
      </c>
    </row>
    <row spans="1:6" r="51">
      <c s="4" t="s" r="A51">
        <v>1036</v>
      </c>
      <c s="5" t="n" r="B51">
        <v>2</v>
      </c>
      <c s="5" t="n" r="C51">
        <v>1</v>
      </c>
      <c s="5" t="n" r="D51">
        <v>4</v>
      </c>
      <c s="5" t="n" r="E51">
        <v>4</v>
      </c>
    </row>
    <row spans="1:6" r="52">
      <c s="4" t="s" r="A52">
        <v>565</v>
      </c>
    </row>
    <row spans="1:6" r="53">
      <c s="3" t="s" r="A53">
        <v>1028</v>
      </c>
    </row>
    <row spans="1:6" r="54">
      <c s="4" t="s" r="A54">
        <v>1029</v>
      </c>
      <c s="5" t="n" r="B54">
        <v>52</v>
      </c>
      <c s="5" t="n" r="D54">
        <v>52</v>
      </c>
      <c s="5" t="n" r="F54">
        <v>45</v>
      </c>
    </row>
    <row spans="1:6" r="55">
      <c s="4" t="s" r="A55">
        <v>1030</v>
      </c>
      <c s="5" t="n" r="B55">
        <v>7</v>
      </c>
      <c s="5" t="n" r="D55">
        <v>7</v>
      </c>
      <c s="5" t="n" r="F55">
        <v>5</v>
      </c>
    </row>
    <row spans="1:6" r="56">
      <c s="4" t="s" r="A56">
        <v>1031</v>
      </c>
      <c s="5" t="n" r="B56">
        <v>59</v>
      </c>
      <c s="5" t="n" r="D56">
        <v>59</v>
      </c>
      <c s="5" t="n" r="F56">
        <v>50</v>
      </c>
    </row>
    <row spans="1:6" r="57">
      <c s="4" t="s" r="A57">
        <v>1032</v>
      </c>
      <c s="5" t="n" r="B57">
        <v>12</v>
      </c>
      <c s="5" t="n" r="D57">
        <v>12</v>
      </c>
      <c s="5" t="n" r="F57">
        <v>6</v>
      </c>
    </row>
    <row spans="1:6" r="58">
      <c s="4" t="s" r="A58">
        <v>1033</v>
      </c>
      <c s="5" t="n" r="B58">
        <v>47</v>
      </c>
      <c s="5" t="n" r="D58">
        <v>47</v>
      </c>
      <c s="5" t="n" r="F58">
        <v>44</v>
      </c>
    </row>
    <row spans="1:6" r="59">
      <c s="4" t="s" r="A59">
        <v>1034</v>
      </c>
      <c s="5" t="n" r="B59">
        <v>60</v>
      </c>
      <c s="5" t="n" r="D59">
        <v>60</v>
      </c>
      <c s="5" t="n" r="F59">
        <v>52</v>
      </c>
    </row>
    <row spans="1:6" r="60">
      <c s="4" t="s" r="A60">
        <v>1035</v>
      </c>
      <c s="5" t="n" r="B60">
        <v>55</v>
      </c>
      <c s="5" t="n" r="C60">
        <v>60</v>
      </c>
      <c s="5" t="n" r="D60">
        <v>55</v>
      </c>
      <c s="5" t="n" r="E60">
        <v>74</v>
      </c>
    </row>
    <row spans="1:6" r="61">
      <c s="4" t="s" r="A61">
        <v>1036</v>
      </c>
      <c s="5" t="n" r="B61">
        <v>0</v>
      </c>
      <c s="5" t="n" r="C61">
        <v>1</v>
      </c>
      <c s="5" t="n" r="D61">
        <v>1</v>
      </c>
      <c s="5" t="n" r="E61">
        <v>2</v>
      </c>
    </row>
    <row spans="1:6" r="62">
      <c s="4" t="s" r="A62">
        <v>320</v>
      </c>
    </row>
    <row spans="1:6" r="63">
      <c s="3" t="s" r="A63">
        <v>1028</v>
      </c>
    </row>
    <row spans="1:6" r="64">
      <c s="4" t="s" r="A64">
        <v>1029</v>
      </c>
      <c s="5" t="n" r="B64">
        <v>397</v>
      </c>
      <c s="5" t="n" r="D64">
        <v>397</v>
      </c>
      <c s="5" t="n" r="F64">
        <v>284</v>
      </c>
    </row>
    <row spans="1:6" r="65">
      <c s="4" t="s" r="A65">
        <v>1030</v>
      </c>
      <c s="5" t="n" r="B65">
        <v>244</v>
      </c>
      <c s="5" t="n" r="D65">
        <v>244</v>
      </c>
      <c s="5" t="n" r="F65">
        <v>86</v>
      </c>
    </row>
    <row spans="1:6" r="66">
      <c s="4" t="s" r="A66">
        <v>1031</v>
      </c>
      <c s="5" t="n" r="B66">
        <v>641</v>
      </c>
      <c s="5" t="n" r="D66">
        <v>641</v>
      </c>
      <c s="5" t="n" r="F66">
        <v>370</v>
      </c>
    </row>
    <row spans="1:6" r="67">
      <c s="4" t="s" r="A67">
        <v>1032</v>
      </c>
      <c s="5" t="n" r="B67">
        <v>41</v>
      </c>
      <c s="5" t="n" r="D67">
        <v>41</v>
      </c>
      <c s="5" t="n" r="F67">
        <v>39</v>
      </c>
    </row>
    <row spans="1:6" r="68">
      <c s="4" t="s" r="A68">
        <v>1033</v>
      </c>
      <c s="5" t="n" r="B68">
        <v>600</v>
      </c>
      <c s="5" t="n" r="D68">
        <v>600</v>
      </c>
      <c s="5" t="n" r="F68">
        <v>331</v>
      </c>
    </row>
    <row spans="1:6" r="69">
      <c s="4" t="s" r="A69">
        <v>1034</v>
      </c>
      <c s="5" t="n" r="B69">
        <v>707</v>
      </c>
      <c s="5" t="n" r="D69">
        <v>707</v>
      </c>
      <c s="5" t="n" r="F69">
        <v>406</v>
      </c>
    </row>
    <row spans="1:6" r="70">
      <c s="4" t="s" r="A70">
        <v>1035</v>
      </c>
      <c s="5" t="n" r="B70">
        <v>508</v>
      </c>
      <c s="5" t="n" r="C70">
        <v>380</v>
      </c>
      <c s="5" t="n" r="D70">
        <v>507</v>
      </c>
      <c s="5" t="n" r="E70">
        <v>368</v>
      </c>
    </row>
    <row spans="1:6" r="71">
      <c s="4" t="s" r="A71">
        <v>1036</v>
      </c>
      <c s="5" t="n" r="B71">
        <v>0</v>
      </c>
      <c s="5" t="n" r="C71">
        <v>3</v>
      </c>
      <c s="5" t="n" r="D71">
        <v>4</v>
      </c>
      <c s="5" t="n" r="E71">
        <v>8</v>
      </c>
    </row>
    <row spans="1:6" r="72">
      <c s="4" t="s" r="A72">
        <v>568</v>
      </c>
    </row>
    <row spans="1:6" r="73">
      <c s="3" t="s" r="A73">
        <v>1028</v>
      </c>
    </row>
    <row spans="1:6" r="74">
      <c s="4" t="s" r="A74">
        <v>1029</v>
      </c>
      <c s="5" t="n" r="B74">
        <v>392</v>
      </c>
      <c s="5" t="n" r="D74">
        <v>392</v>
      </c>
      <c s="5" t="n" r="F74">
        <v>281</v>
      </c>
    </row>
    <row spans="1:6" r="75">
      <c s="4" t="s" r="A75">
        <v>1030</v>
      </c>
      <c s="5" t="n" r="B75">
        <v>244</v>
      </c>
      <c s="5" t="n" r="D75">
        <v>244</v>
      </c>
      <c s="5" t="n" r="F75">
        <v>81</v>
      </c>
    </row>
    <row spans="1:6" r="76">
      <c s="4" t="s" r="A76">
        <v>1031</v>
      </c>
      <c s="5" t="n" r="B76">
        <v>636</v>
      </c>
      <c s="5" t="n" r="D76">
        <v>636</v>
      </c>
      <c s="5" t="n" r="F76">
        <v>362</v>
      </c>
    </row>
    <row spans="1:6" r="77">
      <c s="4" t="s" r="A77">
        <v>1032</v>
      </c>
      <c s="5" t="n" r="B77">
        <v>41</v>
      </c>
      <c s="5" t="n" r="D77">
        <v>41</v>
      </c>
      <c s="5" t="n" r="F77">
        <v>39</v>
      </c>
    </row>
    <row spans="1:6" r="78">
      <c s="4" t="s" r="A78">
        <v>1033</v>
      </c>
      <c s="5" t="n" r="B78">
        <v>595</v>
      </c>
      <c s="5" t="n" r="D78">
        <v>595</v>
      </c>
      <c s="5" t="n" r="F78">
        <v>323</v>
      </c>
    </row>
    <row spans="1:6" r="79">
      <c s="4" t="s" r="A79">
        <v>1034</v>
      </c>
      <c s="5" t="n" r="B79">
        <v>701</v>
      </c>
      <c s="5" t="n" r="D79">
        <v>701</v>
      </c>
      <c s="5" t="n" r="F79">
        <v>396</v>
      </c>
    </row>
    <row spans="1:6" r="80">
      <c s="4" t="s" r="A80">
        <v>1035</v>
      </c>
      <c s="5" t="n" r="B80">
        <v>500</v>
      </c>
      <c s="5" t="n" r="C80">
        <v>371</v>
      </c>
      <c s="5" t="n" r="D80">
        <v>500</v>
      </c>
      <c s="5" t="n" r="E80">
        <v>360</v>
      </c>
    </row>
    <row spans="1:6" r="81">
      <c s="4" t="s" r="A81">
        <v>1036</v>
      </c>
      <c s="5" t="n" r="B81">
        <v>0</v>
      </c>
      <c s="5" t="n" r="C81">
        <v>3</v>
      </c>
      <c s="5" t="n" r="D81">
        <v>4</v>
      </c>
      <c s="5" t="n" r="E81">
        <v>8</v>
      </c>
    </row>
    <row spans="1:6" r="82">
      <c s="4" t="s" r="A82">
        <v>569</v>
      </c>
    </row>
    <row spans="1:6" r="83">
      <c s="3" t="s" r="A83">
        <v>1028</v>
      </c>
    </row>
    <row spans="1:6" r="84">
      <c s="4" t="s" r="A84">
        <v>1029</v>
      </c>
      <c s="5" t="n" r="B84">
        <v>86</v>
      </c>
      <c s="5" t="n" r="D84">
        <v>86</v>
      </c>
      <c s="5" t="n" r="F84">
        <v>120</v>
      </c>
    </row>
    <row spans="1:6" r="85">
      <c s="4" t="s" r="A85">
        <v>1030</v>
      </c>
      <c s="5" t="n" r="B85">
        <v>4</v>
      </c>
      <c s="5" t="n" r="D85">
        <v>4</v>
      </c>
      <c s="5" t="n" r="F85">
        <v>26</v>
      </c>
    </row>
    <row spans="1:6" r="86">
      <c s="4" t="s" r="A86">
        <v>1031</v>
      </c>
      <c s="5" t="n" r="B86">
        <v>90</v>
      </c>
      <c s="5" t="n" r="D86">
        <v>90</v>
      </c>
      <c s="5" t="n" r="F86">
        <v>146</v>
      </c>
    </row>
    <row spans="1:6" r="87">
      <c s="4" t="s" r="A87">
        <v>1032</v>
      </c>
      <c s="5" t="n" r="B87">
        <v>13</v>
      </c>
      <c s="5" t="n" r="D87">
        <v>13</v>
      </c>
      <c s="5" t="n" r="F87">
        <v>23</v>
      </c>
    </row>
    <row spans="1:6" r="88">
      <c s="4" t="s" r="A88">
        <v>1033</v>
      </c>
      <c s="5" t="n" r="B88">
        <v>77</v>
      </c>
      <c s="5" t="n" r="D88">
        <v>77</v>
      </c>
      <c s="5" t="n" r="F88">
        <v>123</v>
      </c>
    </row>
    <row spans="1:6" r="89">
      <c s="4" t="s" r="A89">
        <v>1034</v>
      </c>
      <c s="5" t="n" r="B89">
        <v>93</v>
      </c>
      <c s="5" t="n" r="D89">
        <v>93</v>
      </c>
      <c s="5" t="n" r="F89">
        <v>163</v>
      </c>
    </row>
    <row spans="1:6" r="90">
      <c s="4" t="s" r="A90">
        <v>1035</v>
      </c>
      <c s="5" t="n" r="B90">
        <v>112</v>
      </c>
      <c s="5" t="n" r="C90">
        <v>196</v>
      </c>
      <c s="5" t="n" r="D90">
        <v>115</v>
      </c>
      <c s="5" t="n" r="E90">
        <v>183</v>
      </c>
    </row>
    <row spans="1:6" r="91">
      <c s="4" t="s" r="A91">
        <v>1036</v>
      </c>
      <c s="5" t="n" r="B91">
        <v>0</v>
      </c>
      <c s="5" t="n" r="C91">
        <v>2</v>
      </c>
      <c s="5" t="n" r="D91">
        <v>2</v>
      </c>
      <c s="5" t="n" r="E91">
        <v>5</v>
      </c>
    </row>
    <row spans="1:6" r="92">
      <c s="4" t="s" r="A92">
        <v>570</v>
      </c>
    </row>
    <row spans="1:6" r="93">
      <c s="3" t="s" r="A93">
        <v>1028</v>
      </c>
    </row>
    <row spans="1:6" r="94">
      <c s="4" t="s" r="A94">
        <v>1029</v>
      </c>
      <c s="5" t="n" r="B94">
        <v>306</v>
      </c>
      <c s="5" t="n" r="D94">
        <v>306</v>
      </c>
      <c s="5" t="n" r="F94">
        <v>161</v>
      </c>
    </row>
    <row spans="1:6" r="95">
      <c s="4" t="s" r="A95">
        <v>1030</v>
      </c>
      <c s="5" t="n" r="B95">
        <v>240</v>
      </c>
      <c s="5" t="n" r="D95">
        <v>240</v>
      </c>
      <c s="5" t="n" r="F95">
        <v>55</v>
      </c>
    </row>
    <row spans="1:6" r="96">
      <c s="4" t="s" r="A96">
        <v>1031</v>
      </c>
      <c s="5" t="n" r="B96">
        <v>546</v>
      </c>
      <c s="5" t="n" r="D96">
        <v>546</v>
      </c>
      <c s="5" t="n" r="F96">
        <v>216</v>
      </c>
    </row>
    <row spans="1:6" r="97">
      <c s="4" t="s" r="A97">
        <v>1032</v>
      </c>
      <c s="5" t="n" r="B97">
        <v>28</v>
      </c>
      <c s="5" t="n" r="D97">
        <v>28</v>
      </c>
      <c s="5" t="n" r="F97">
        <v>16</v>
      </c>
    </row>
    <row spans="1:6" r="98">
      <c s="4" t="s" r="A98">
        <v>1033</v>
      </c>
      <c s="5" t="n" r="B98">
        <v>518</v>
      </c>
      <c s="5" t="n" r="D98">
        <v>518</v>
      </c>
      <c s="5" t="n" r="F98">
        <v>200</v>
      </c>
    </row>
    <row spans="1:6" r="99">
      <c s="4" t="s" r="A99">
        <v>1034</v>
      </c>
      <c s="5" t="n" r="B99">
        <v>608</v>
      </c>
      <c s="5" t="n" r="D99">
        <v>608</v>
      </c>
      <c s="5" t="n" r="F99">
        <v>233</v>
      </c>
    </row>
    <row spans="1:6" r="100">
      <c s="4" t="s" r="A100">
        <v>1035</v>
      </c>
      <c s="5" t="n" r="B100">
        <v>388</v>
      </c>
      <c s="5" t="n" r="C100">
        <v>175</v>
      </c>
      <c s="5" t="n" r="D100">
        <v>385</v>
      </c>
      <c s="5" t="n" r="E100">
        <v>177</v>
      </c>
    </row>
    <row spans="1:6" r="101">
      <c s="4" t="s" r="A101">
        <v>1036</v>
      </c>
      <c s="5" t="n" r="B101">
        <v>0</v>
      </c>
      <c s="5" t="n" r="C101">
        <v>1</v>
      </c>
      <c s="5" t="n" r="D101">
        <v>2</v>
      </c>
      <c s="5" t="n" r="E101">
        <v>3</v>
      </c>
    </row>
    <row spans="1:6" r="102">
      <c s="4" t="s" r="A102">
        <v>571</v>
      </c>
    </row>
    <row spans="1:6" r="103">
      <c s="3" t="s" r="A103">
        <v>1028</v>
      </c>
    </row>
    <row spans="1:6" r="104">
      <c s="4" t="s" r="A104">
        <v>1029</v>
      </c>
      <c s="5" t="n" r="B104">
        <v>5</v>
      </c>
      <c s="5" t="n" r="D104">
        <v>5</v>
      </c>
      <c s="5" t="n" r="F104">
        <v>3</v>
      </c>
    </row>
    <row spans="1:6" r="105">
      <c s="4" t="s" r="A105">
        <v>1030</v>
      </c>
      <c s="5" t="n" r="B105">
        <v>0</v>
      </c>
      <c s="5" t="n" r="D105">
        <v>0</v>
      </c>
      <c s="5" t="n" r="F105">
        <v>5</v>
      </c>
    </row>
    <row spans="1:6" r="106">
      <c s="4" t="s" r="A106">
        <v>1031</v>
      </c>
      <c s="5" t="n" r="B106">
        <v>5</v>
      </c>
      <c s="5" t="n" r="D106">
        <v>5</v>
      </c>
      <c s="5" t="n" r="F106">
        <v>8</v>
      </c>
    </row>
    <row spans="1:6" r="107">
      <c s="4" t="s" r="A107">
        <v>1032</v>
      </c>
      <c s="5" t="n" r="B107">
        <v>0</v>
      </c>
      <c s="5" t="n" r="D107">
        <v>0</v>
      </c>
      <c s="5" t="n" r="F107">
        <v>0</v>
      </c>
    </row>
    <row spans="1:6" r="108">
      <c s="4" t="s" r="A108">
        <v>1033</v>
      </c>
      <c s="5" t="n" r="B108">
        <v>5</v>
      </c>
      <c s="5" t="n" r="D108">
        <v>5</v>
      </c>
      <c s="5" t="n" r="F108">
        <v>8</v>
      </c>
    </row>
    <row spans="1:6" r="109">
      <c s="4" t="s" r="A109">
        <v>1034</v>
      </c>
      <c s="5" t="n" r="B109">
        <v>6</v>
      </c>
      <c s="5" t="n" r="D109">
        <v>6</v>
      </c>
      <c s="5" t="n" r="F109">
        <v>10</v>
      </c>
    </row>
    <row spans="1:6" r="110">
      <c s="4" t="s" r="A110">
        <v>1035</v>
      </c>
      <c s="5" t="n" r="B110">
        <v>8</v>
      </c>
      <c s="5" t="n" r="C110">
        <v>9</v>
      </c>
      <c s="5" t="n" r="D110">
        <v>7</v>
      </c>
      <c s="5" t="n" r="E110">
        <v>8</v>
      </c>
    </row>
    <row spans="1:6" r="111">
      <c s="4" t="s" r="A111">
        <v>1036</v>
      </c>
      <c s="5" t="n" r="B111">
        <v>0</v>
      </c>
      <c s="5" t="n" r="C111">
        <v>0</v>
      </c>
      <c s="5" t="n" r="D111">
        <v>0</v>
      </c>
      <c s="5" t="n" r="E111">
        <v>0</v>
      </c>
    </row>
    <row spans="1:6" r="112">
      <c s="4" t="s" r="A112">
        <v>642</v>
      </c>
    </row>
    <row spans="1:6" r="113">
      <c s="3" t="s" r="A113">
        <v>1028</v>
      </c>
    </row>
    <row spans="1:6" r="114">
      <c s="4" t="s" r="A114">
        <v>1029</v>
      </c>
      <c s="5" t="n" r="B114">
        <v>128</v>
      </c>
      <c s="5" t="n" r="D114">
        <v>128</v>
      </c>
      <c s="5" t="n" r="F114">
        <v>146</v>
      </c>
    </row>
    <row spans="1:6" r="115">
      <c s="4" t="s" r="A115">
        <v>1030</v>
      </c>
      <c s="5" t="n" r="B115">
        <v>0</v>
      </c>
      <c s="5" t="n" r="D115">
        <v>0</v>
      </c>
      <c s="5" t="n" r="F115">
        <v>0</v>
      </c>
    </row>
    <row spans="1:6" r="116">
      <c s="4" t="s" r="A116">
        <v>1031</v>
      </c>
      <c s="5" t="n" r="B116">
        <v>128</v>
      </c>
      <c s="5" t="n" r="D116">
        <v>128</v>
      </c>
      <c s="5" t="n" r="F116">
        <v>146</v>
      </c>
    </row>
    <row spans="1:6" r="117">
      <c s="4" t="s" r="A117">
        <v>1032</v>
      </c>
      <c s="5" t="n" r="B117">
        <v>63</v>
      </c>
      <c s="5" t="n" r="D117">
        <v>63</v>
      </c>
      <c s="5" t="n" r="F117">
        <v>74</v>
      </c>
    </row>
    <row spans="1:6" r="118">
      <c s="4" t="s" r="A118">
        <v>1033</v>
      </c>
      <c s="5" t="n" r="B118">
        <v>65</v>
      </c>
      <c s="5" t="n" r="D118">
        <v>65</v>
      </c>
      <c s="5" t="n" r="F118">
        <v>72</v>
      </c>
    </row>
    <row spans="1:6" r="119">
      <c s="4" t="s" r="A119">
        <v>1034</v>
      </c>
      <c s="5" t="n" r="B119">
        <v>124</v>
      </c>
      <c s="5" t="n" r="D119">
        <v>124</v>
      </c>
      <c s="5" t="n" r="F119">
        <v>141</v>
      </c>
    </row>
    <row spans="1:6" r="120">
      <c s="4" t="s" r="A120">
        <v>1035</v>
      </c>
      <c s="5" t="n" r="B120">
        <v>133</v>
      </c>
      <c s="5" t="n" r="C120">
        <v>159</v>
      </c>
      <c s="5" t="n" r="D120">
        <v>137</v>
      </c>
      <c s="5" t="n" r="E120">
        <v>164</v>
      </c>
    </row>
    <row spans="1:6" r="121">
      <c s="4" t="s" r="A121">
        <v>1036</v>
      </c>
      <c s="5" t="n" r="B121">
        <v>2</v>
      </c>
      <c s="5" t="n" r="C121">
        <v>3</v>
      </c>
      <c s="5" t="n" r="D121">
        <v>7</v>
      </c>
      <c s="5" t="n" r="E121">
        <v>9</v>
      </c>
    </row>
    <row spans="1:6" r="122">
      <c s="4" t="s" r="A122">
        <v>634</v>
      </c>
    </row>
    <row spans="1:6" r="123">
      <c s="3" t="s" r="A123">
        <v>1028</v>
      </c>
    </row>
    <row spans="1:6" r="124">
      <c s="4" t="s" r="A124">
        <v>1029</v>
      </c>
      <c s="5" t="n" r="B124">
        <v>538</v>
      </c>
      <c s="5" t="n" r="D124">
        <v>538</v>
      </c>
      <c s="5" t="n" r="F124">
        <v>546</v>
      </c>
    </row>
    <row spans="1:6" r="125">
      <c s="4" t="s" r="A125">
        <v>1030</v>
      </c>
      <c s="5" t="n" r="B125">
        <v>0</v>
      </c>
      <c s="5" t="n" r="D125">
        <v>0</v>
      </c>
      <c s="5" t="n" r="F125">
        <v>0</v>
      </c>
    </row>
    <row spans="1:6" r="126">
      <c s="4" t="s" r="A126">
        <v>1031</v>
      </c>
      <c s="5" t="n" r="B126">
        <v>538</v>
      </c>
      <c s="5" t="n" r="D126">
        <v>538</v>
      </c>
      <c s="5" t="n" r="F126">
        <v>546</v>
      </c>
    </row>
    <row spans="1:6" r="127">
      <c s="4" t="s" r="A127">
        <v>1032</v>
      </c>
      <c s="5" t="n" r="B127">
        <v>145</v>
      </c>
      <c s="5" t="n" r="D127">
        <v>145</v>
      </c>
      <c s="5" t="n" r="F127">
        <v>145</v>
      </c>
    </row>
    <row spans="1:6" r="128">
      <c s="4" t="s" r="A128">
        <v>1033</v>
      </c>
      <c s="5" t="n" r="B128">
        <v>393</v>
      </c>
      <c s="5" t="n" r="D128">
        <v>393</v>
      </c>
      <c s="5" t="n" r="F128">
        <v>401</v>
      </c>
    </row>
    <row spans="1:6" r="129">
      <c s="4" t="s" r="A129">
        <v>1034</v>
      </c>
      <c s="5" t="n" r="B129">
        <v>522</v>
      </c>
      <c s="5" t="n" r="D129">
        <v>522</v>
      </c>
      <c s="7" t="n" r="F129">
        <v>531</v>
      </c>
    </row>
    <row spans="1:6" r="130">
      <c s="4" t="s" r="A130">
        <v>1035</v>
      </c>
      <c s="5" t="n" r="B130">
        <v>535</v>
      </c>
      <c s="5" t="n" r="C130">
        <v>558</v>
      </c>
      <c s="5" t="n" r="D130">
        <v>538</v>
      </c>
      <c s="5" t="n" r="E130">
        <v>577</v>
      </c>
    </row>
    <row spans="1:6" r="131">
      <c s="4" t="s" r="A131">
        <v>1036</v>
      </c>
      <c s="7" t="n" r="B131">
        <v>15</v>
      </c>
      <c s="7" t="n" r="C131">
        <v>14</v>
      </c>
      <c s="7" t="n" r="D131">
        <v>43</v>
      </c>
      <c s="7" t="n" r="E131">
        <v>4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80"/>
    <col customWidth="1" max="2" min="2" width="10"/>
    <col customWidth="1" max="3" min="3" width="16"/>
    <col customWidth="1" max="4" min="4" width="13"/>
    <col customWidth="1" max="5" min="5" width="27"/>
    <col customWidth="1" max="6" min="6" width="18"/>
    <col customWidth="1" max="7" min="7" width="46"/>
    <col customWidth="1" max="8" min="8" width="15"/>
  </cols>
  <sheetData>
    <row spans="1:8" r="1">
      <c s="1" t="s" r="A1">
        <v>142</v>
      </c>
      <c s="2" t="s" r="B1">
        <v>143</v>
      </c>
      <c s="2" t="s" r="C1">
        <v>144</v>
      </c>
      <c s="2" t="s" r="D1">
        <v>145</v>
      </c>
      <c s="2" t="s" r="E1">
        <v>146</v>
      </c>
      <c s="2" t="s" r="F1">
        <v>147</v>
      </c>
      <c s="2" t="s" r="G1">
        <v>148</v>
      </c>
      <c s="2" t="s" r="H1">
        <v>149</v>
      </c>
    </row>
    <row spans="1:8" r="2">
      <c s="4" t="s" r="A2">
        <v>150</v>
      </c>
      <c s="7" t="n" r="B2">
        <v>45053</v>
      </c>
      <c s="7" t="n" r="C2">
        <v>0</v>
      </c>
      <c s="7" t="n" r="D2">
        <v>6</v>
      </c>
      <c s="7" t="n" r="E2">
        <v>27869</v>
      </c>
      <c s="7" t="n" r="F2">
        <v>23973</v>
      </c>
      <c s="7" t="n" r="G2">
        <v>-430</v>
      </c>
      <c s="7" t="n" r="H2">
        <v>-6365</v>
      </c>
    </row>
    <row spans="1:8" r="3">
      <c s="4" t="s" r="A3">
        <v>151</v>
      </c>
      <c s="5" t="n" r="C3">
        <v>1875000</v>
      </c>
      <c s="5" t="n" r="D3">
        <v>643557048</v>
      </c>
    </row>
    <row spans="1:8" r="4">
      <c s="3" t="s" r="A4">
        <v>152</v>
      </c>
    </row>
    <row spans="1:8" r="5">
      <c s="4" t="s" r="A5">
        <v>86</v>
      </c>
      <c s="5" t="n" r="B5">
        <v>3418</v>
      </c>
      <c s="5" t="n" r="F5">
        <v>3130</v>
      </c>
      <c s="5" t="n" r="G5">
        <v>288</v>
      </c>
    </row>
    <row spans="1:8" r="6">
      <c s="4" t="s" r="A6">
        <v>153</v>
      </c>
      <c s="5" t="n" r="D6">
        <v>40955</v>
      </c>
    </row>
    <row spans="1:8" r="7">
      <c s="4" t="s" r="A7">
        <v>154</v>
      </c>
      <c s="5" t="n" r="B7">
        <v>-602</v>
      </c>
      <c s="7" t="n" r="D7">
        <v>0</v>
      </c>
      <c s="5" t="n" r="E7">
        <v>4</v>
      </c>
      <c s="5" t="n" r="F7">
        <v>-606</v>
      </c>
    </row>
    <row spans="1:8" r="8">
      <c s="4" t="s" r="A8">
        <v>155</v>
      </c>
      <c s="5" t="n" r="B8">
        <v>-90</v>
      </c>
      <c s="5" t="n" r="F8">
        <v>-90</v>
      </c>
    </row>
    <row spans="1:8" r="9">
      <c s="4" t="s" r="A9">
        <v>156</v>
      </c>
      <c s="5" t="n" r="B9">
        <v>-1815</v>
      </c>
      <c s="5" t="n" r="H9">
        <v>-1815</v>
      </c>
    </row>
    <row spans="1:8" r="10">
      <c s="4" t="s" r="A10">
        <v>157</v>
      </c>
      <c s="5" t="n" r="D10">
        <v>2180098</v>
      </c>
    </row>
    <row spans="1:8" r="11">
      <c s="4" t="s" r="A11">
        <v>158</v>
      </c>
      <c s="5" t="n" r="B11">
        <v>84</v>
      </c>
      <c s="7" t="n" r="D11">
        <v>0</v>
      </c>
      <c s="5" t="n" r="E11">
        <v>84</v>
      </c>
    </row>
    <row spans="1:8" r="12">
      <c s="4" t="s" r="A12">
        <v>159</v>
      </c>
      <c s="5" t="n" r="D12">
        <v>2089451</v>
      </c>
    </row>
    <row spans="1:8" r="13">
      <c s="4" t="s" r="A13">
        <v>160</v>
      </c>
      <c s="5" t="n" r="B13">
        <v>70</v>
      </c>
      <c s="7" t="n" r="D13">
        <v>0</v>
      </c>
      <c s="5" t="n" r="E13">
        <v>70</v>
      </c>
    </row>
    <row spans="1:8" r="14">
      <c s="4" t="s" r="A14">
        <v>161</v>
      </c>
      <c s="5" t="n" r="C14">
        <v>1500000</v>
      </c>
    </row>
    <row spans="1:8" r="15">
      <c s="4" t="s" r="A15">
        <v>162</v>
      </c>
      <c s="5" t="n" r="B15">
        <v>1472</v>
      </c>
      <c s="7" t="n" r="C15">
        <v>0</v>
      </c>
      <c s="5" t="n" r="E15">
        <v>1472</v>
      </c>
    </row>
    <row spans="1:8" r="16">
      <c s="4" t="s" r="A16">
        <v>163</v>
      </c>
      <c s="5" t="n" r="B16">
        <v>95</v>
      </c>
      <c s="5" t="n" r="E16">
        <v>95</v>
      </c>
    </row>
    <row spans="1:8" r="17">
      <c s="4" t="s" r="A17">
        <v>164</v>
      </c>
      <c s="7" t="n" r="B17">
        <v>47685</v>
      </c>
      <c s="7" t="n" r="C17">
        <v>0</v>
      </c>
      <c s="7" t="n" r="D17">
        <v>6</v>
      </c>
      <c s="7" t="n" r="E17">
        <v>29594</v>
      </c>
      <c s="7" t="n" r="F17">
        <v>26407</v>
      </c>
      <c s="7" t="n" r="G17">
        <v>-142</v>
      </c>
      <c s="7" t="n" r="H17">
        <v>-8180</v>
      </c>
    </row>
    <row spans="1:8" r="18">
      <c s="4" t="s" r="A18">
        <v>165</v>
      </c>
      <c s="5" t="n" r="C18">
        <v>3375000</v>
      </c>
      <c s="5" t="n" r="D18">
        <v>64786755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F20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1037</v>
      </c>
      <c s="2" t="s" r="B1">
        <v>30</v>
      </c>
      <c s="2" t="s" r="D1">
        <v>1</v>
      </c>
    </row>
    <row spans="1:6" r="2">
      <c s="2" t="s" r="B2">
        <v>2</v>
      </c>
      <c s="2" t="s" r="C2">
        <v>31</v>
      </c>
      <c s="2" t="s" r="D2">
        <v>2</v>
      </c>
      <c s="2" t="s" r="E2">
        <v>31</v>
      </c>
      <c s="2" t="s" r="F2">
        <v>88</v>
      </c>
    </row>
    <row spans="1:6" r="3">
      <c s="3" t="s" r="A3">
        <v>1038</v>
      </c>
    </row>
    <row spans="1:6" r="4">
      <c s="4" t="s" r="A4">
        <v>1039</v>
      </c>
      <c s="7" t="n" r="B4">
        <v>251</v>
      </c>
      <c s="7" t="n" r="C4">
        <v>206</v>
      </c>
      <c s="7" t="n" r="D4">
        <v>704</v>
      </c>
      <c s="7" t="n" r="E4">
        <v>671</v>
      </c>
    </row>
    <row spans="1:6" r="5">
      <c s="4" t="s" r="A5">
        <v>320</v>
      </c>
    </row>
    <row spans="1:6" r="6">
      <c s="3" t="s" r="A6">
        <v>1038</v>
      </c>
    </row>
    <row spans="1:6" r="7">
      <c s="4" t="s" r="A7">
        <v>1039</v>
      </c>
      <c s="5" t="n" r="B7">
        <v>30</v>
      </c>
      <c s="5" t="n" r="C7">
        <v>4</v>
      </c>
      <c s="5" t="n" r="D7">
        <v>85</v>
      </c>
      <c s="5" t="n" r="E7">
        <v>84</v>
      </c>
    </row>
    <row spans="1:6" r="8">
      <c s="4" t="s" r="A8">
        <v>568</v>
      </c>
    </row>
    <row spans="1:6" r="9">
      <c s="3" t="s" r="A9">
        <v>1038</v>
      </c>
    </row>
    <row spans="1:6" r="10">
      <c s="4" t="s" r="A10">
        <v>1039</v>
      </c>
      <c s="5" t="n" r="B10">
        <v>30</v>
      </c>
      <c s="5" t="n" r="C10">
        <v>4</v>
      </c>
      <c s="5" t="n" r="D10">
        <v>84</v>
      </c>
      <c s="5" t="n" r="E10">
        <v>83</v>
      </c>
    </row>
    <row spans="1:6" r="11">
      <c s="4" t="s" r="A11">
        <v>569</v>
      </c>
    </row>
    <row spans="1:6" r="12">
      <c s="3" t="s" r="A12">
        <v>1038</v>
      </c>
    </row>
    <row spans="1:6" r="13">
      <c s="4" t="s" r="A13">
        <v>1039</v>
      </c>
      <c s="5" t="n" r="B13">
        <v>9</v>
      </c>
      <c s="5" t="n" r="C13">
        <v>1</v>
      </c>
      <c s="5" t="n" r="D13">
        <v>12</v>
      </c>
      <c s="5" t="n" r="E13">
        <v>67</v>
      </c>
    </row>
    <row spans="1:6" r="14">
      <c s="4" t="s" r="A14">
        <v>570</v>
      </c>
    </row>
    <row spans="1:6" r="15">
      <c s="3" t="s" r="A15">
        <v>1038</v>
      </c>
    </row>
    <row spans="1:6" r="16">
      <c s="4" t="s" r="A16">
        <v>1039</v>
      </c>
      <c s="5" t="n" r="B16">
        <v>21</v>
      </c>
      <c s="5" t="n" r="C16">
        <v>3</v>
      </c>
      <c s="5" t="n" r="D16">
        <v>72</v>
      </c>
      <c s="5" t="n" r="E16">
        <v>16</v>
      </c>
    </row>
    <row spans="1:6" r="17">
      <c s="4" t="s" r="A17">
        <v>571</v>
      </c>
    </row>
    <row spans="1:6" r="18">
      <c s="3" t="s" r="A18">
        <v>1038</v>
      </c>
    </row>
    <row spans="1:6" r="19">
      <c s="4" t="s" r="A19">
        <v>1039</v>
      </c>
      <c s="5" t="n" r="B19">
        <v>0</v>
      </c>
      <c s="5" t="n" r="C19">
        <v>0</v>
      </c>
      <c s="5" t="n" r="D19">
        <v>1</v>
      </c>
      <c s="5" t="n" r="E19">
        <v>1</v>
      </c>
    </row>
    <row spans="1:6" r="20">
      <c s="4" t="s" r="A20">
        <v>309</v>
      </c>
    </row>
    <row spans="1:6" r="21">
      <c s="3" t="s" r="A21">
        <v>1038</v>
      </c>
    </row>
    <row spans="1:6" r="22">
      <c s="4" t="s" r="A22">
        <v>1039</v>
      </c>
      <c s="5" t="n" r="B22">
        <v>106</v>
      </c>
      <c s="5" t="n" r="C22">
        <v>103</v>
      </c>
      <c s="5" t="n" r="D22">
        <v>308</v>
      </c>
      <c s="5" t="n" r="E22">
        <v>315</v>
      </c>
    </row>
    <row spans="1:6" r="23">
      <c s="4" t="s" r="A23">
        <v>314</v>
      </c>
    </row>
    <row spans="1:6" r="24">
      <c s="3" t="s" r="A24">
        <v>1038</v>
      </c>
    </row>
    <row spans="1:6" r="25">
      <c s="4" t="s" r="A25">
        <v>1039</v>
      </c>
      <c s="5" t="n" r="B25">
        <v>115</v>
      </c>
      <c s="5" t="n" r="C25">
        <v>99</v>
      </c>
      <c s="5" t="n" r="D25">
        <v>311</v>
      </c>
      <c s="5" t="n" r="E25">
        <v>272</v>
      </c>
    </row>
    <row spans="1:6" r="26">
      <c s="4" t="s" r="A26">
        <v>560</v>
      </c>
    </row>
    <row spans="1:6" r="27">
      <c s="3" t="s" r="A27">
        <v>1038</v>
      </c>
    </row>
    <row spans="1:6" r="28">
      <c s="4" t="s" r="A28">
        <v>1039</v>
      </c>
      <c s="5" t="n" r="B28">
        <v>88</v>
      </c>
      <c s="5" t="n" r="C28">
        <v>88</v>
      </c>
      <c s="5" t="n" r="D28">
        <v>257</v>
      </c>
      <c s="5" t="n" r="E28">
        <v>234</v>
      </c>
    </row>
    <row spans="1:6" r="29">
      <c s="4" t="s" r="A29">
        <v>317</v>
      </c>
    </row>
    <row spans="1:6" r="30">
      <c s="3" t="s" r="A30">
        <v>1038</v>
      </c>
    </row>
    <row spans="1:6" r="31">
      <c s="4" t="s" r="A31">
        <v>1039</v>
      </c>
      <c s="5" t="n" r="B31">
        <v>17</v>
      </c>
      <c s="5" t="n" r="C31">
        <v>10</v>
      </c>
      <c s="5" t="n" r="D31">
        <v>34</v>
      </c>
      <c s="5" t="n" r="E31">
        <v>29</v>
      </c>
    </row>
    <row spans="1:6" r="32">
      <c s="4" t="s" r="A32">
        <v>565</v>
      </c>
    </row>
    <row spans="1:6" r="33">
      <c s="3" t="s" r="A33">
        <v>1038</v>
      </c>
    </row>
    <row spans="1:6" r="34">
      <c s="4" t="s" r="A34">
        <v>1039</v>
      </c>
      <c s="7" t="n" r="B34">
        <v>10</v>
      </c>
      <c s="7" t="n" r="C34">
        <v>1</v>
      </c>
      <c s="7" t="n" r="D34">
        <v>20</v>
      </c>
      <c s="7" t="n" r="E34">
        <v>9</v>
      </c>
    </row>
    <row spans="1:6" r="35">
      <c s="4" t="s" r="A35">
        <v>1040</v>
      </c>
    </row>
    <row spans="1:6" r="36">
      <c s="3" t="s" r="A36">
        <v>1038</v>
      </c>
    </row>
    <row spans="1:6" r="37">
      <c s="4" t="s" r="A37">
        <v>1041</v>
      </c>
      <c s="4" t="s" r="B37">
        <v>1042</v>
      </c>
      <c s="4" t="s" r="C37">
        <v>1043</v>
      </c>
      <c s="4" t="s" r="D37">
        <v>1042</v>
      </c>
      <c s="4" t="s" r="E37">
        <v>433</v>
      </c>
    </row>
    <row spans="1:6" r="38">
      <c s="4" t="s" r="A38">
        <v>1044</v>
      </c>
      <c s="4" t="s" r="B38">
        <v>1045</v>
      </c>
      <c s="4" t="s" r="C38">
        <v>1046</v>
      </c>
      <c s="4" t="s" r="D38">
        <v>827</v>
      </c>
      <c s="4" t="s" r="E38">
        <v>1047</v>
      </c>
    </row>
    <row spans="1:6" r="39">
      <c s="4" t="s" r="A39">
        <v>1048</v>
      </c>
    </row>
    <row spans="1:6" r="40">
      <c s="3" t="s" r="A40">
        <v>1038</v>
      </c>
    </row>
    <row spans="1:6" r="41">
      <c s="4" t="s" r="A41">
        <v>1041</v>
      </c>
      <c s="4" t="s" r="B41">
        <v>1049</v>
      </c>
      <c s="4" t="s" r="C41">
        <v>1050</v>
      </c>
      <c s="4" t="s" r="D41">
        <v>1049</v>
      </c>
      <c s="4" t="s" r="E41">
        <v>1051</v>
      </c>
    </row>
    <row spans="1:6" r="42">
      <c s="4" t="s" r="A42">
        <v>1044</v>
      </c>
      <c s="4" t="s" r="B42">
        <v>1049</v>
      </c>
      <c s="4" t="s" r="C42">
        <v>1052</v>
      </c>
      <c s="4" t="s" r="D42">
        <v>1053</v>
      </c>
      <c s="4" t="s" r="E42">
        <v>567</v>
      </c>
    </row>
    <row spans="1:6" r="43">
      <c s="4" t="s" r="A43">
        <v>1054</v>
      </c>
    </row>
    <row spans="1:6" r="44">
      <c s="3" t="s" r="A44">
        <v>1038</v>
      </c>
    </row>
    <row spans="1:6" r="45">
      <c s="4" t="s" r="A45">
        <v>1041</v>
      </c>
      <c s="4" t="s" r="B45">
        <v>1049</v>
      </c>
      <c s="4" t="s" r="C45">
        <v>1050</v>
      </c>
      <c s="4" t="s" r="D45">
        <v>1049</v>
      </c>
      <c s="4" t="s" r="E45">
        <v>1055</v>
      </c>
    </row>
    <row spans="1:6" r="46">
      <c s="4" t="s" r="A46">
        <v>1044</v>
      </c>
      <c s="4" t="s" r="B46">
        <v>1049</v>
      </c>
      <c s="4" t="s" r="C46">
        <v>1052</v>
      </c>
      <c s="4" t="s" r="D46">
        <v>1053</v>
      </c>
      <c s="4" t="s" r="E46">
        <v>567</v>
      </c>
    </row>
    <row spans="1:6" r="47">
      <c s="4" t="s" r="A47">
        <v>1056</v>
      </c>
    </row>
    <row spans="1:6" r="48">
      <c s="3" t="s" r="A48">
        <v>1038</v>
      </c>
    </row>
    <row spans="1:6" r="49">
      <c s="4" t="s" r="A49">
        <v>1041</v>
      </c>
      <c s="4" t="s" r="B49">
        <v>1049</v>
      </c>
      <c s="4" t="s" r="C49">
        <v>1049</v>
      </c>
      <c s="4" t="s" r="D49">
        <v>1049</v>
      </c>
      <c s="4" t="s" r="E49">
        <v>1057</v>
      </c>
    </row>
    <row spans="1:6" r="50">
      <c s="4" t="s" r="A50">
        <v>1044</v>
      </c>
      <c s="4" t="s" r="B50">
        <v>1049</v>
      </c>
      <c s="4" t="s" r="C50">
        <v>1049</v>
      </c>
      <c s="4" t="s" r="D50">
        <v>1049</v>
      </c>
      <c s="4" t="s" r="E50">
        <v>1058</v>
      </c>
    </row>
    <row spans="1:6" r="51">
      <c s="4" t="s" r="A51">
        <v>1059</v>
      </c>
    </row>
    <row spans="1:6" r="52">
      <c s="3" t="s" r="A52">
        <v>1038</v>
      </c>
    </row>
    <row spans="1:6" r="53">
      <c s="4" t="s" r="A53">
        <v>1041</v>
      </c>
      <c s="4" t="s" r="B53">
        <v>1049</v>
      </c>
      <c s="4" t="s" r="C53">
        <v>1060</v>
      </c>
      <c s="4" t="s" r="D53">
        <v>1049</v>
      </c>
      <c s="4" t="s" r="E53">
        <v>420</v>
      </c>
    </row>
    <row spans="1:6" r="54">
      <c s="4" t="s" r="A54">
        <v>1044</v>
      </c>
      <c s="4" t="s" r="B54">
        <v>1049</v>
      </c>
      <c s="4" t="s" r="C54">
        <v>1052</v>
      </c>
      <c s="4" t="s" r="D54">
        <v>1053</v>
      </c>
      <c s="4" t="s" r="E54">
        <v>1061</v>
      </c>
    </row>
    <row spans="1:6" r="55">
      <c s="4" t="s" r="A55">
        <v>1062</v>
      </c>
    </row>
    <row spans="1:6" r="56">
      <c s="3" t="s" r="A56">
        <v>1038</v>
      </c>
    </row>
    <row spans="1:6" r="57">
      <c s="4" t="s" r="A57">
        <v>1041</v>
      </c>
      <c s="4" t="s" r="B57">
        <v>1049</v>
      </c>
      <c s="4" t="s" r="C57">
        <v>1049</v>
      </c>
      <c s="4" t="s" r="D57">
        <v>1049</v>
      </c>
      <c s="4" t="s" r="E57">
        <v>1049</v>
      </c>
    </row>
    <row spans="1:6" r="58">
      <c s="4" t="s" r="A58">
        <v>1044</v>
      </c>
      <c s="4" t="s" r="B58">
        <v>1049</v>
      </c>
      <c s="4" t="s" r="C58">
        <v>1049</v>
      </c>
      <c s="4" t="s" r="D58">
        <v>1049</v>
      </c>
      <c s="4" t="s" r="E58">
        <v>1049</v>
      </c>
    </row>
    <row spans="1:6" r="59">
      <c s="4" t="s" r="A59">
        <v>1063</v>
      </c>
    </row>
    <row spans="1:6" r="60">
      <c s="3" t="s" r="A60">
        <v>1038</v>
      </c>
    </row>
    <row spans="1:6" r="61">
      <c s="4" t="s" r="A61">
        <v>1041</v>
      </c>
      <c s="4" t="s" r="B61">
        <v>556</v>
      </c>
      <c s="4" t="s" r="C61">
        <v>556</v>
      </c>
      <c s="4" t="s" r="D61">
        <v>556</v>
      </c>
      <c s="4" t="s" r="E61">
        <v>556</v>
      </c>
    </row>
    <row spans="1:6" r="62">
      <c s="4" t="s" r="A62">
        <v>1044</v>
      </c>
      <c s="4" t="s" r="B62">
        <v>1064</v>
      </c>
      <c s="4" t="s" r="C62">
        <v>1065</v>
      </c>
      <c s="4" t="s" r="D62">
        <v>1066</v>
      </c>
      <c s="4" t="s" r="E62">
        <v>1067</v>
      </c>
    </row>
    <row spans="1:6" r="63">
      <c s="4" t="s" r="A63">
        <v>1068</v>
      </c>
    </row>
    <row spans="1:6" r="64">
      <c s="3" t="s" r="A64">
        <v>1038</v>
      </c>
    </row>
    <row spans="1:6" r="65">
      <c s="4" t="s" r="A65">
        <v>1041</v>
      </c>
      <c s="4" t="s" r="B65">
        <v>1069</v>
      </c>
      <c s="4" t="s" r="C65">
        <v>1070</v>
      </c>
      <c s="4" t="s" r="D65">
        <v>755</v>
      </c>
      <c s="4" t="s" r="E65">
        <v>1071</v>
      </c>
    </row>
    <row spans="1:6" r="66">
      <c s="4" t="s" r="A66">
        <v>1044</v>
      </c>
      <c s="4" t="s" r="B66">
        <v>715</v>
      </c>
      <c s="4" t="s" r="C66">
        <v>1072</v>
      </c>
      <c s="4" t="s" r="D66">
        <v>1073</v>
      </c>
      <c s="4" t="s" r="E66">
        <v>1074</v>
      </c>
    </row>
    <row spans="1:6" r="67">
      <c s="4" t="s" r="A67">
        <v>1075</v>
      </c>
    </row>
    <row spans="1:6" r="68">
      <c s="3" t="s" r="A68">
        <v>1038</v>
      </c>
    </row>
    <row spans="1:6" r="69">
      <c s="4" t="s" r="A69">
        <v>1041</v>
      </c>
      <c s="4" t="s" r="B69">
        <v>755</v>
      </c>
      <c s="4" t="s" r="C69">
        <v>1070</v>
      </c>
      <c s="4" t="s" r="D69">
        <v>1076</v>
      </c>
      <c s="4" t="s" r="E69">
        <v>1077</v>
      </c>
    </row>
    <row spans="1:6" r="70">
      <c s="4" t="s" r="A70">
        <v>1044</v>
      </c>
      <c s="4" t="s" r="B70">
        <v>1078</v>
      </c>
      <c s="4" t="s" r="C70">
        <v>771</v>
      </c>
      <c s="4" t="s" r="D70">
        <v>1079</v>
      </c>
      <c s="4" t="s" r="E70">
        <v>1080</v>
      </c>
    </row>
    <row spans="1:6" r="71">
      <c s="4" t="s" r="A71">
        <v>1081</v>
      </c>
    </row>
    <row spans="1:6" r="72">
      <c s="3" t="s" r="A72">
        <v>1038</v>
      </c>
    </row>
    <row spans="1:6" r="73">
      <c s="4" t="s" r="A73">
        <v>1041</v>
      </c>
      <c s="4" t="s" r="B73">
        <v>1043</v>
      </c>
      <c s="4" t="s" r="C73">
        <v>1076</v>
      </c>
      <c s="4" t="s" r="D73">
        <v>1082</v>
      </c>
      <c s="4" t="s" r="E73">
        <v>1083</v>
      </c>
    </row>
    <row spans="1:6" r="74">
      <c s="4" t="s" r="A74">
        <v>1044</v>
      </c>
      <c s="4" t="s" r="B74">
        <v>1084</v>
      </c>
      <c s="4" t="s" r="C74">
        <v>491</v>
      </c>
      <c s="4" t="s" r="D74">
        <v>1085</v>
      </c>
      <c s="4" t="s" r="E74">
        <v>492</v>
      </c>
    </row>
    <row spans="1:6" r="75">
      <c s="4" t="s" r="A75">
        <v>1086</v>
      </c>
    </row>
    <row spans="1:6" r="76">
      <c s="3" t="s" r="A76">
        <v>1038</v>
      </c>
    </row>
    <row spans="1:6" r="77">
      <c s="4" t="s" r="A77">
        <v>1041</v>
      </c>
      <c s="4" t="s" r="B77">
        <v>846</v>
      </c>
      <c s="4" t="s" r="C77">
        <v>1087</v>
      </c>
      <c s="4" t="s" r="D77">
        <v>866</v>
      </c>
      <c s="4" t="s" r="E77">
        <v>1088</v>
      </c>
    </row>
    <row spans="1:6" r="78">
      <c s="4" t="s" r="A78">
        <v>1044</v>
      </c>
      <c s="4" t="s" r="B78">
        <v>1089</v>
      </c>
      <c s="4" t="s" r="C78">
        <v>1090</v>
      </c>
      <c s="4" t="s" r="D78">
        <v>1091</v>
      </c>
      <c s="4" t="s" r="E78">
        <v>1092</v>
      </c>
    </row>
    <row spans="1:6" r="79">
      <c s="4" t="s" r="A79">
        <v>1093</v>
      </c>
    </row>
    <row spans="1:6" r="80">
      <c s="3" t="s" r="A80">
        <v>1038</v>
      </c>
    </row>
    <row spans="1:6" r="81">
      <c s="4" t="s" r="A81">
        <v>1041</v>
      </c>
      <c s="4" t="s" r="B81">
        <v>1094</v>
      </c>
      <c s="4" t="s" r="C81">
        <v>1095</v>
      </c>
      <c s="4" t="s" r="D81">
        <v>1094</v>
      </c>
      <c s="4" t="s" r="E81">
        <v>1071</v>
      </c>
    </row>
    <row spans="1:6" r="82">
      <c s="4" t="s" r="A82">
        <v>1096</v>
      </c>
      <c s="4" t="s" r="B82">
        <v>1097</v>
      </c>
      <c s="4" t="s" r="C82">
        <v>1098</v>
      </c>
      <c s="4" t="s" r="D82">
        <v>1099</v>
      </c>
      <c s="4" t="s" r="E82">
        <v>1100</v>
      </c>
    </row>
    <row spans="1:6" r="83">
      <c s="4" t="s" r="A83">
        <v>1101</v>
      </c>
    </row>
    <row spans="1:6" r="84">
      <c s="3" t="s" r="A84">
        <v>1038</v>
      </c>
    </row>
    <row spans="1:6" r="85">
      <c s="4" t="s" r="A85">
        <v>1041</v>
      </c>
      <c s="4" t="s" r="B85">
        <v>1070</v>
      </c>
      <c s="4" t="s" r="C85">
        <v>1102</v>
      </c>
      <c s="4" t="s" r="D85">
        <v>727</v>
      </c>
      <c s="4" t="s" r="E85">
        <v>423</v>
      </c>
    </row>
    <row spans="1:6" r="86">
      <c s="4" t="s" r="A86">
        <v>1096</v>
      </c>
      <c s="4" t="s" r="B86">
        <v>1103</v>
      </c>
      <c s="4" t="s" r="C86">
        <v>1104</v>
      </c>
      <c s="4" t="s" r="D86">
        <v>1105</v>
      </c>
      <c s="4" t="s" r="E86">
        <v>1105</v>
      </c>
    </row>
    <row spans="1:6" r="87">
      <c s="4" t="s" r="A87">
        <v>1106</v>
      </c>
    </row>
    <row spans="1:6" r="88">
      <c s="3" t="s" r="A88">
        <v>1038</v>
      </c>
    </row>
    <row spans="1:6" r="89">
      <c s="4" t="s" r="A89">
        <v>1041</v>
      </c>
      <c s="4" t="s" r="B89">
        <v>1070</v>
      </c>
      <c s="4" t="s" r="C89">
        <v>1102</v>
      </c>
      <c s="4" t="s" r="D89">
        <v>727</v>
      </c>
      <c s="4" t="s" r="E89">
        <v>1107</v>
      </c>
    </row>
    <row spans="1:6" r="90">
      <c s="4" t="s" r="A90">
        <v>1096</v>
      </c>
      <c s="4" t="s" r="B90">
        <v>1103</v>
      </c>
      <c s="4" t="s" r="C90">
        <v>1104</v>
      </c>
      <c s="4" t="s" r="D90">
        <v>1105</v>
      </c>
      <c s="4" t="s" r="E90">
        <v>1105</v>
      </c>
    </row>
    <row spans="1:6" r="91">
      <c s="4" t="s" r="A91">
        <v>1108</v>
      </c>
    </row>
    <row spans="1:6" r="92">
      <c s="3" t="s" r="A92">
        <v>1038</v>
      </c>
    </row>
    <row spans="1:6" r="93">
      <c s="4" t="s" r="A93">
        <v>1041</v>
      </c>
      <c s="4" t="s" r="B93">
        <v>1109</v>
      </c>
      <c s="4" t="s" r="C93">
        <v>1049</v>
      </c>
      <c s="4" t="s" r="D93">
        <v>423</v>
      </c>
      <c s="4" t="s" r="E93">
        <v>1110</v>
      </c>
    </row>
    <row spans="1:6" r="94">
      <c s="4" t="s" r="A94">
        <v>1096</v>
      </c>
      <c s="4" t="s" r="B94">
        <v>1105</v>
      </c>
      <c s="4" t="s" r="C94">
        <v>1111</v>
      </c>
      <c s="4" t="s" r="D94">
        <v>1112</v>
      </c>
      <c s="4" t="s" r="E94">
        <v>1104</v>
      </c>
    </row>
    <row spans="1:6" r="95">
      <c s="4" t="s" r="A95">
        <v>1113</v>
      </c>
    </row>
    <row spans="1:6" r="96">
      <c s="3" t="s" r="A96">
        <v>1038</v>
      </c>
    </row>
    <row spans="1:6" r="97">
      <c s="4" t="s" r="A97">
        <v>1041</v>
      </c>
      <c s="4" t="s" r="B97">
        <v>1114</v>
      </c>
      <c s="4" t="s" r="C97">
        <v>556</v>
      </c>
      <c s="4" t="s" r="D97">
        <v>1115</v>
      </c>
      <c s="4" t="s" r="E97">
        <v>1116</v>
      </c>
    </row>
    <row spans="1:6" r="98">
      <c s="4" t="s" r="A98">
        <v>1096</v>
      </c>
      <c s="4" t="s" r="B98">
        <v>1103</v>
      </c>
      <c s="4" t="s" r="C98">
        <v>1104</v>
      </c>
      <c s="4" t="s" r="D98">
        <v>1117</v>
      </c>
      <c s="4" t="s" r="E98">
        <v>1118</v>
      </c>
    </row>
    <row spans="1:6" r="99">
      <c s="4" t="s" r="A99">
        <v>1119</v>
      </c>
    </row>
    <row spans="1:6" r="100">
      <c s="3" t="s" r="A100">
        <v>1038</v>
      </c>
    </row>
    <row spans="1:6" r="101">
      <c s="4" t="s" r="A101">
        <v>1041</v>
      </c>
      <c s="4" t="s" r="B101">
        <v>1049</v>
      </c>
      <c s="4" t="s" r="C101">
        <v>1049</v>
      </c>
      <c s="4" t="s" r="D101">
        <v>1049</v>
      </c>
      <c s="4" t="s" r="E101">
        <v>1049</v>
      </c>
    </row>
    <row spans="1:6" r="102">
      <c s="4" t="s" r="A102">
        <v>1096</v>
      </c>
      <c s="4" t="s" r="B102">
        <v>1111</v>
      </c>
      <c s="4" t="s" r="C102">
        <v>1111</v>
      </c>
      <c s="4" t="s" r="D102">
        <v>1111</v>
      </c>
      <c s="4" t="s" r="E102">
        <v>1111</v>
      </c>
    </row>
    <row spans="1:6" r="103">
      <c s="4" t="s" r="A103">
        <v>1120</v>
      </c>
    </row>
    <row spans="1:6" r="104">
      <c s="3" t="s" r="A104">
        <v>1038</v>
      </c>
    </row>
    <row spans="1:6" r="105">
      <c s="4" t="s" r="A105">
        <v>1041</v>
      </c>
      <c s="4" t="s" r="B105">
        <v>1049</v>
      </c>
      <c s="4" t="s" r="C105">
        <v>1049</v>
      </c>
      <c s="4" t="s" r="D105">
        <v>1049</v>
      </c>
      <c s="4" t="s" r="E105">
        <v>1049</v>
      </c>
    </row>
    <row spans="1:6" r="106">
      <c s="4" t="s" r="A106">
        <v>1096</v>
      </c>
      <c s="4" t="s" r="B106">
        <v>1111</v>
      </c>
      <c s="4" t="s" r="C106">
        <v>1111</v>
      </c>
      <c s="4" t="s" r="D106">
        <v>1111</v>
      </c>
      <c s="4" t="s" r="E106">
        <v>1111</v>
      </c>
    </row>
    <row spans="1:6" r="107">
      <c s="4" t="s" r="A107">
        <v>1121</v>
      </c>
    </row>
    <row spans="1:6" r="108">
      <c s="3" t="s" r="A108">
        <v>1038</v>
      </c>
    </row>
    <row spans="1:6" r="109">
      <c s="4" t="s" r="A109">
        <v>1041</v>
      </c>
      <c s="4" t="s" r="B109">
        <v>1122</v>
      </c>
      <c s="4" t="s" r="C109">
        <v>1123</v>
      </c>
      <c s="4" t="s" r="D109">
        <v>1050</v>
      </c>
      <c s="4" t="s" r="E109">
        <v>1124</v>
      </c>
    </row>
    <row spans="1:6" r="110">
      <c s="4" t="s" r="A110">
        <v>1096</v>
      </c>
      <c s="4" t="s" r="B110">
        <v>1125</v>
      </c>
      <c s="4" t="s" r="C110">
        <v>1126</v>
      </c>
      <c s="4" t="s" r="D110">
        <v>1127</v>
      </c>
      <c s="4" t="s" r="E110">
        <v>1128</v>
      </c>
    </row>
    <row spans="1:6" r="111">
      <c s="4" t="s" r="A111">
        <v>1129</v>
      </c>
    </row>
    <row spans="1:6" r="112">
      <c s="3" t="s" r="A112">
        <v>1038</v>
      </c>
    </row>
    <row spans="1:6" r="113">
      <c s="4" t="s" r="A113">
        <v>1041</v>
      </c>
      <c s="4" t="s" r="B113">
        <v>1130</v>
      </c>
      <c s="4" t="s" r="C113">
        <v>1131</v>
      </c>
      <c s="4" t="s" r="D113">
        <v>1132</v>
      </c>
      <c s="4" t="s" r="E113">
        <v>1123</v>
      </c>
    </row>
    <row spans="1:6" r="114">
      <c s="4" t="s" r="A114">
        <v>1096</v>
      </c>
      <c s="4" t="s" r="B114">
        <v>1104</v>
      </c>
      <c s="4" t="s" r="C114">
        <v>1103</v>
      </c>
      <c s="4" t="s" r="D114">
        <v>1105</v>
      </c>
      <c s="4" t="s" r="E114">
        <v>1103</v>
      </c>
    </row>
    <row spans="1:6" r="115">
      <c s="4" t="s" r="A115">
        <v>1133</v>
      </c>
    </row>
    <row spans="1:6" r="116">
      <c s="3" t="s" r="A116">
        <v>1038</v>
      </c>
    </row>
    <row spans="1:6" r="117">
      <c s="4" t="s" r="A117">
        <v>1041</v>
      </c>
      <c s="4" t="s" r="B117">
        <v>1107</v>
      </c>
      <c s="4" t="s" r="C117">
        <v>1134</v>
      </c>
      <c s="4" t="s" r="D117">
        <v>1102</v>
      </c>
      <c s="4" t="s" r="E117">
        <v>1135</v>
      </c>
    </row>
    <row spans="1:6" r="118">
      <c s="4" t="s" r="A118">
        <v>1096</v>
      </c>
      <c s="4" t="s" r="B118">
        <v>1136</v>
      </c>
      <c s="4" t="s" r="C118">
        <v>1137</v>
      </c>
      <c s="4" t="s" r="D118">
        <v>1138</v>
      </c>
      <c s="4" t="s" r="E118">
        <v>1139</v>
      </c>
    </row>
    <row spans="1:6" r="119">
      <c s="4" t="s" r="A119">
        <v>1140</v>
      </c>
    </row>
    <row spans="1:6" r="120">
      <c s="3" t="s" r="A120">
        <v>1038</v>
      </c>
    </row>
    <row spans="1:6" r="121">
      <c s="4" t="s" r="A121">
        <v>1041</v>
      </c>
      <c s="4" t="s" r="B121">
        <v>1141</v>
      </c>
      <c s="4" t="s" r="C121">
        <v>1142</v>
      </c>
      <c s="4" t="s" r="D121">
        <v>1142</v>
      </c>
      <c s="4" t="s" r="E121">
        <v>1143</v>
      </c>
    </row>
    <row spans="1:6" r="122">
      <c s="4" t="s" r="A122">
        <v>1096</v>
      </c>
      <c s="4" t="s" r="B122">
        <v>1117</v>
      </c>
      <c s="4" t="s" r="C122">
        <v>1144</v>
      </c>
      <c s="4" t="s" r="D122">
        <v>1117</v>
      </c>
      <c s="4" t="s" r="E122">
        <v>1104</v>
      </c>
    </row>
    <row spans="1:6" r="123">
      <c s="4" t="s" r="A123">
        <v>1145</v>
      </c>
    </row>
    <row spans="1:6" r="124">
      <c s="3" t="s" r="A124">
        <v>1038</v>
      </c>
    </row>
    <row spans="1:6" r="125">
      <c s="4" t="s" r="A125">
        <v>1041</v>
      </c>
      <c s="4" t="s" r="B125">
        <v>1146</v>
      </c>
      <c s="4" t="s" r="C125">
        <v>1147</v>
      </c>
      <c s="4" t="s" r="D125">
        <v>1148</v>
      </c>
      <c s="4" t="s" r="E125">
        <v>1149</v>
      </c>
    </row>
    <row spans="1:6" r="126">
      <c s="4" t="s" r="A126">
        <v>1150</v>
      </c>
      <c s="7" t="n" r="B126">
        <v>24</v>
      </c>
      <c s="7" t="n" r="C126">
        <v>28</v>
      </c>
      <c s="7" t="n" r="D126">
        <v>70</v>
      </c>
      <c s="7" t="n" r="E126">
        <v>78</v>
      </c>
    </row>
    <row spans="1:6" r="127">
      <c s="4" t="s" r="A127">
        <v>1151</v>
      </c>
    </row>
    <row spans="1:6" r="128">
      <c s="3" t="s" r="A128">
        <v>1038</v>
      </c>
    </row>
    <row spans="1:6" r="129">
      <c s="4" t="s" r="A129">
        <v>1041</v>
      </c>
      <c s="4" t="s" r="B129">
        <v>1049</v>
      </c>
      <c s="4" t="s" r="C129">
        <v>1088</v>
      </c>
      <c s="4" t="s" r="D129">
        <v>769</v>
      </c>
      <c s="4" t="s" r="E129">
        <v>777</v>
      </c>
    </row>
    <row spans="1:6" r="130">
      <c s="4" t="s" r="A130">
        <v>1150</v>
      </c>
      <c s="7" t="n" r="B130">
        <v>0</v>
      </c>
      <c s="7" t="n" r="C130">
        <v>0</v>
      </c>
      <c s="7" t="n" r="D130">
        <v>1</v>
      </c>
      <c s="7" t="n" r="E130">
        <v>2</v>
      </c>
    </row>
    <row spans="1:6" r="131">
      <c s="4" t="s" r="A131">
        <v>1152</v>
      </c>
    </row>
    <row spans="1:6" r="132">
      <c s="3" t="s" r="A132">
        <v>1038</v>
      </c>
    </row>
    <row spans="1:6" r="133">
      <c s="4" t="s" r="A133">
        <v>1041</v>
      </c>
      <c s="4" t="s" r="B133">
        <v>1049</v>
      </c>
      <c s="4" t="s" r="C133">
        <v>1088</v>
      </c>
      <c s="4" t="s" r="D133">
        <v>769</v>
      </c>
      <c s="4" t="s" r="E133">
        <v>777</v>
      </c>
    </row>
    <row spans="1:6" r="134">
      <c s="4" t="s" r="A134">
        <v>1150</v>
      </c>
      <c s="7" t="n" r="B134">
        <v>0</v>
      </c>
      <c s="7" t="n" r="C134">
        <v>0</v>
      </c>
      <c s="7" t="n" r="D134">
        <v>1</v>
      </c>
      <c s="7" t="n" r="E134">
        <v>2</v>
      </c>
    </row>
    <row spans="1:6" r="135">
      <c s="4" t="s" r="A135">
        <v>1153</v>
      </c>
    </row>
    <row spans="1:6" r="136">
      <c s="3" t="s" r="A136">
        <v>1038</v>
      </c>
    </row>
    <row spans="1:6" r="137">
      <c s="4" t="s" r="A137">
        <v>1041</v>
      </c>
      <c s="4" t="s" r="B137">
        <v>1049</v>
      </c>
      <c s="4" t="s" r="C137">
        <v>1049</v>
      </c>
      <c s="4" t="s" r="D137">
        <v>1154</v>
      </c>
      <c s="4" t="s" r="E137">
        <v>846</v>
      </c>
    </row>
    <row spans="1:6" r="138">
      <c s="4" t="s" r="A138">
        <v>1150</v>
      </c>
      <c s="7" t="n" r="B138">
        <v>0</v>
      </c>
      <c s="7" t="n" r="C138">
        <v>0</v>
      </c>
      <c s="7" t="n" r="D138">
        <v>1</v>
      </c>
      <c s="7" t="n" r="E138">
        <v>2</v>
      </c>
    </row>
    <row spans="1:6" r="139">
      <c s="4" t="s" r="A139">
        <v>1155</v>
      </c>
    </row>
    <row spans="1:6" r="140">
      <c s="3" t="s" r="A140">
        <v>1038</v>
      </c>
    </row>
    <row spans="1:6" r="141">
      <c s="4" t="s" r="A141">
        <v>1041</v>
      </c>
      <c s="4" t="s" r="B141">
        <v>1049</v>
      </c>
      <c s="4" t="s" r="C141">
        <v>1146</v>
      </c>
      <c s="4" t="s" r="D141">
        <v>1049</v>
      </c>
      <c s="4" t="s" r="E141">
        <v>769</v>
      </c>
    </row>
    <row spans="1:6" r="142">
      <c s="4" t="s" r="A142">
        <v>1150</v>
      </c>
      <c s="7" t="n" r="B142">
        <v>0</v>
      </c>
      <c s="7" t="n" r="C142">
        <v>0</v>
      </c>
      <c s="7" t="n" r="D142">
        <v>0</v>
      </c>
      <c s="7" t="n" r="E142">
        <v>0</v>
      </c>
    </row>
    <row spans="1:6" r="143">
      <c s="4" t="s" r="A143">
        <v>1156</v>
      </c>
    </row>
    <row spans="1:6" r="144">
      <c s="3" t="s" r="A144">
        <v>1038</v>
      </c>
    </row>
    <row spans="1:6" r="145">
      <c s="4" t="s" r="A145">
        <v>1041</v>
      </c>
      <c s="4" t="s" r="B145">
        <v>1049</v>
      </c>
      <c s="4" t="s" r="C145">
        <v>1049</v>
      </c>
      <c s="4" t="s" r="D145">
        <v>1049</v>
      </c>
      <c s="4" t="s" r="E145">
        <v>1049</v>
      </c>
    </row>
    <row spans="1:6" r="146">
      <c s="4" t="s" r="A146">
        <v>1150</v>
      </c>
      <c s="7" t="n" r="B146">
        <v>0</v>
      </c>
      <c s="7" t="n" r="C146">
        <v>0</v>
      </c>
      <c s="7" t="n" r="D146">
        <v>0</v>
      </c>
      <c s="7" t="n" r="E146">
        <v>0</v>
      </c>
    </row>
    <row spans="1:6" r="147">
      <c s="4" t="s" r="A147">
        <v>1157</v>
      </c>
    </row>
    <row spans="1:6" r="148">
      <c s="3" t="s" r="A148">
        <v>1038</v>
      </c>
    </row>
    <row spans="1:6" r="149">
      <c s="4" t="s" r="A149">
        <v>1041</v>
      </c>
      <c s="4" t="s" r="B149">
        <v>1049</v>
      </c>
      <c s="4" t="s" r="C149">
        <v>1049</v>
      </c>
      <c s="4" t="s" r="D149">
        <v>1049</v>
      </c>
      <c s="4" t="s" r="E149">
        <v>1049</v>
      </c>
    </row>
    <row spans="1:6" r="150">
      <c s="4" t="s" r="A150">
        <v>1150</v>
      </c>
      <c s="7" t="n" r="B150">
        <v>0</v>
      </c>
      <c s="7" t="n" r="C150">
        <v>0</v>
      </c>
      <c s="7" t="n" r="D150">
        <v>0</v>
      </c>
      <c s="7" t="n" r="E150">
        <v>0</v>
      </c>
    </row>
    <row spans="1:6" r="151">
      <c s="4" t="s" r="A151">
        <v>1158</v>
      </c>
    </row>
    <row spans="1:6" r="152">
      <c s="3" t="s" r="A152">
        <v>1038</v>
      </c>
    </row>
    <row spans="1:6" r="153">
      <c s="4" t="s" r="A153">
        <v>1041</v>
      </c>
      <c s="4" t="s" r="B153">
        <v>1159</v>
      </c>
      <c s="4" t="s" r="C153">
        <v>1057</v>
      </c>
      <c s="4" t="s" r="D153">
        <v>1160</v>
      </c>
      <c s="4" t="s" r="E153">
        <v>1057</v>
      </c>
    </row>
    <row spans="1:6" r="154">
      <c s="4" t="s" r="A154">
        <v>1150</v>
      </c>
      <c s="7" t="n" r="B154">
        <v>24</v>
      </c>
      <c s="7" t="n" r="C154">
        <v>28</v>
      </c>
      <c s="7" t="n" r="D154">
        <v>69</v>
      </c>
      <c s="7" t="n" r="E154">
        <v>76</v>
      </c>
    </row>
    <row spans="1:6" r="155">
      <c s="4" t="s" r="A155">
        <v>1161</v>
      </c>
    </row>
    <row spans="1:6" r="156">
      <c s="3" t="s" r="A156">
        <v>1038</v>
      </c>
    </row>
    <row spans="1:6" r="157">
      <c s="4" t="s" r="A157">
        <v>1041</v>
      </c>
      <c s="4" t="s" r="B157">
        <v>1057</v>
      </c>
      <c s="4" t="s" r="C157">
        <v>1162</v>
      </c>
      <c s="4" t="s" r="D157">
        <v>1163</v>
      </c>
      <c s="4" t="s" r="E157">
        <v>1071</v>
      </c>
    </row>
    <row spans="1:6" r="158">
      <c s="4" t="s" r="A158">
        <v>1150</v>
      </c>
      <c s="7" t="n" r="B158">
        <v>24</v>
      </c>
      <c s="7" t="n" r="C158">
        <v>28</v>
      </c>
      <c s="7" t="n" r="D158">
        <v>69</v>
      </c>
      <c s="7" t="n" r="E158">
        <v>75</v>
      </c>
    </row>
    <row spans="1:6" r="159">
      <c s="4" t="s" r="A159">
        <v>1164</v>
      </c>
    </row>
    <row spans="1:6" r="160">
      <c s="3" t="s" r="A160">
        <v>1038</v>
      </c>
    </row>
    <row spans="1:6" r="161">
      <c s="4" t="s" r="A161">
        <v>1041</v>
      </c>
      <c s="4" t="s" r="B161">
        <v>846</v>
      </c>
      <c s="4" t="s" r="C161">
        <v>769</v>
      </c>
      <c s="4" t="s" r="D161">
        <v>1165</v>
      </c>
      <c s="4" t="s" r="E161">
        <v>846</v>
      </c>
    </row>
    <row spans="1:6" r="162">
      <c s="4" t="s" r="A162">
        <v>1150</v>
      </c>
      <c s="7" t="n" r="B162">
        <v>0</v>
      </c>
      <c s="7" t="n" r="C162">
        <v>0</v>
      </c>
      <c s="7" t="n" r="D162">
        <v>0</v>
      </c>
      <c s="7" t="n" r="E162">
        <v>1</v>
      </c>
    </row>
    <row spans="1:6" r="163">
      <c s="4" t="s" r="A163">
        <v>1166</v>
      </c>
    </row>
    <row spans="1:6" r="164">
      <c s="3" t="s" r="A164">
        <v>1038</v>
      </c>
    </row>
    <row spans="1:6" r="165">
      <c s="4" t="s" r="A165">
        <v>1041</v>
      </c>
      <c s="4" t="s" r="B165">
        <v>1049</v>
      </c>
      <c s="4" t="s" r="C165">
        <v>1049</v>
      </c>
      <c s="4" t="s" r="D165">
        <v>1049</v>
      </c>
      <c s="4" t="s" r="E165">
        <v>1049</v>
      </c>
    </row>
    <row spans="1:6" r="166">
      <c s="4" t="s" r="A166">
        <v>1150</v>
      </c>
      <c s="7" t="n" r="B166">
        <v>0</v>
      </c>
      <c s="7" t="n" r="C166">
        <v>0</v>
      </c>
      <c s="7" t="n" r="D166">
        <v>0</v>
      </c>
      <c s="7" t="n" r="E166">
        <v>0</v>
      </c>
    </row>
    <row spans="1:6" r="167">
      <c s="4" t="s" r="A167">
        <v>634</v>
      </c>
    </row>
    <row spans="1:6" r="168">
      <c s="3" t="s" r="A168">
        <v>1038</v>
      </c>
    </row>
    <row spans="1:6" r="169">
      <c s="4" t="s" r="A169">
        <v>1039</v>
      </c>
      <c s="7" t="n" r="B169">
        <v>77</v>
      </c>
      <c s="7" t="n" r="C169">
        <v>68</v>
      </c>
      <c s="7" t="n" r="D169">
        <v>217</v>
      </c>
      <c s="7" t="n" r="E169">
        <v>199</v>
      </c>
    </row>
    <row spans="1:6" r="170">
      <c s="4" t="s" r="A170">
        <v>1167</v>
      </c>
    </row>
    <row spans="1:6" r="171">
      <c s="3" t="s" r="A171">
        <v>1038</v>
      </c>
    </row>
    <row spans="1:6" r="172">
      <c s="4" t="s" r="A172">
        <v>1041</v>
      </c>
      <c s="4" t="s" r="B172">
        <v>556</v>
      </c>
      <c s="4" t="s" r="C172">
        <v>556</v>
      </c>
      <c s="4" t="s" r="D172">
        <v>556</v>
      </c>
      <c s="4" t="s" r="E172">
        <v>556</v>
      </c>
    </row>
    <row spans="1:6" r="173">
      <c s="4" t="s" r="A173">
        <v>1044</v>
      </c>
      <c s="4" t="s" r="B173">
        <v>820</v>
      </c>
      <c s="4" t="s" r="C173">
        <v>1168</v>
      </c>
      <c s="4" t="s" r="D173">
        <v>1169</v>
      </c>
      <c s="4" t="s" r="E173">
        <v>1168</v>
      </c>
    </row>
    <row spans="1:6" r="174">
      <c s="4" t="s" r="A174">
        <v>1170</v>
      </c>
    </row>
    <row spans="1:6" r="175">
      <c s="3" t="s" r="A175">
        <v>1038</v>
      </c>
    </row>
    <row spans="1:6" r="176">
      <c s="4" t="s" r="A176">
        <v>1041</v>
      </c>
      <c s="4" t="s" r="B176">
        <v>1049</v>
      </c>
      <c s="4" t="s" r="C176">
        <v>1049</v>
      </c>
      <c s="4" t="s" r="D176">
        <v>1049</v>
      </c>
      <c s="4" t="s" r="E176">
        <v>1049</v>
      </c>
    </row>
    <row spans="1:6" r="177">
      <c s="4" t="s" r="A177">
        <v>1096</v>
      </c>
      <c s="4" t="s" r="B177">
        <v>1111</v>
      </c>
      <c s="4" t="s" r="C177">
        <v>1111</v>
      </c>
      <c s="4" t="s" r="D177">
        <v>1111</v>
      </c>
      <c s="4" t="s" r="E177">
        <v>1111</v>
      </c>
    </row>
    <row spans="1:6" r="178">
      <c s="4" t="s" r="A178">
        <v>1171</v>
      </c>
    </row>
    <row spans="1:6" r="179">
      <c s="3" t="s" r="A179">
        <v>1038</v>
      </c>
    </row>
    <row spans="1:6" r="180">
      <c s="4" t="s" r="A180">
        <v>1041</v>
      </c>
      <c s="4" t="s" r="B180">
        <v>1049</v>
      </c>
      <c s="4" t="s" r="C180">
        <v>1049</v>
      </c>
      <c s="4" t="s" r="D180">
        <v>1049</v>
      </c>
      <c s="4" t="s" r="E180">
        <v>1049</v>
      </c>
    </row>
    <row spans="1:6" r="181">
      <c s="4" t="s" r="A181">
        <v>1150</v>
      </c>
      <c s="7" t="n" r="B181">
        <v>0</v>
      </c>
      <c s="7" t="n" r="C181">
        <v>0</v>
      </c>
      <c s="7" t="n" r="D181">
        <v>0</v>
      </c>
      <c s="7" t="n" r="E181">
        <v>0</v>
      </c>
    </row>
    <row spans="1:6" r="182">
      <c s="4" t="s" r="A182">
        <v>642</v>
      </c>
    </row>
    <row spans="1:6" r="183">
      <c s="3" t="s" r="A183">
        <v>1038</v>
      </c>
    </row>
    <row spans="1:6" r="184">
      <c s="4" t="s" r="A184">
        <v>1039</v>
      </c>
      <c s="7" t="n" r="B184">
        <v>29</v>
      </c>
      <c s="7" t="n" r="C184">
        <v>35</v>
      </c>
      <c s="7" t="n" r="D184">
        <v>91</v>
      </c>
      <c s="7" t="n" r="E184">
        <v>116</v>
      </c>
    </row>
    <row spans="1:6" r="185">
      <c s="4" t="s" r="A185">
        <v>1172</v>
      </c>
    </row>
    <row spans="1:6" r="186">
      <c s="3" t="s" r="A186">
        <v>1038</v>
      </c>
    </row>
    <row spans="1:6" r="187">
      <c s="4" t="s" r="A187">
        <v>1041</v>
      </c>
      <c s="4" t="s" r="B187">
        <v>556</v>
      </c>
      <c s="4" t="s" r="C187">
        <v>556</v>
      </c>
      <c s="4" t="s" r="D187">
        <v>556</v>
      </c>
      <c s="4" t="s" r="E187">
        <v>556</v>
      </c>
    </row>
    <row spans="1:6" r="188">
      <c s="4" t="s" r="A188">
        <v>1044</v>
      </c>
      <c s="4" t="s" r="B188">
        <v>1173</v>
      </c>
      <c s="4" t="s" r="C188">
        <v>1174</v>
      </c>
      <c s="4" t="s" r="D188">
        <v>1175</v>
      </c>
      <c s="4" t="s" r="E188">
        <v>1176</v>
      </c>
    </row>
    <row spans="1:6" r="189">
      <c s="4" t="s" r="A189">
        <v>1177</v>
      </c>
    </row>
    <row spans="1:6" r="190">
      <c s="3" t="s" r="A190">
        <v>1038</v>
      </c>
    </row>
    <row spans="1:6" r="191">
      <c s="4" t="s" r="A191">
        <v>1041</v>
      </c>
      <c s="4" t="s" r="B191">
        <v>1049</v>
      </c>
      <c s="4" t="s" r="C191">
        <v>1049</v>
      </c>
      <c s="4" t="s" r="D191">
        <v>1049</v>
      </c>
      <c s="4" t="s" r="E191">
        <v>1049</v>
      </c>
    </row>
    <row spans="1:6" r="192">
      <c s="4" t="s" r="A192">
        <v>1096</v>
      </c>
      <c s="4" t="s" r="B192">
        <v>1111</v>
      </c>
      <c s="4" t="s" r="C192">
        <v>1111</v>
      </c>
      <c s="4" t="s" r="D192">
        <v>1111</v>
      </c>
      <c s="4" t="s" r="E192">
        <v>1111</v>
      </c>
    </row>
    <row spans="1:6" r="193">
      <c s="4" t="s" r="A193">
        <v>1178</v>
      </c>
    </row>
    <row spans="1:6" r="194">
      <c s="3" t="s" r="A194">
        <v>1038</v>
      </c>
    </row>
    <row spans="1:6" r="195">
      <c s="4" t="s" r="A195">
        <v>1041</v>
      </c>
      <c s="4" t="s" r="B195">
        <v>1049</v>
      </c>
      <c s="4" t="s" r="C195">
        <v>1049</v>
      </c>
      <c s="4" t="s" r="D195">
        <v>1049</v>
      </c>
      <c s="4" t="s" r="E195">
        <v>1049</v>
      </c>
    </row>
    <row spans="1:6" r="196">
      <c s="4" t="s" r="A196">
        <v>1150</v>
      </c>
      <c s="7" t="n" r="B196">
        <v>0</v>
      </c>
      <c s="7" t="n" r="C196">
        <v>0</v>
      </c>
      <c s="7" t="n" r="D196">
        <v>0</v>
      </c>
      <c s="7" t="n" r="E196">
        <v>0</v>
      </c>
    </row>
    <row spans="1:6" r="197">
      <c s="4" t="s" r="A197">
        <v>527</v>
      </c>
    </row>
    <row spans="1:6" r="198">
      <c s="3" t="s" r="A198">
        <v>1038</v>
      </c>
    </row>
    <row spans="1:6" r="199">
      <c s="4" t="s" r="A199">
        <v>1179</v>
      </c>
      <c s="5" t="n" r="B199">
        <v>1642</v>
      </c>
      <c s="5" t="n" r="D199">
        <v>1642</v>
      </c>
      <c s="7" t="n" r="F199">
        <v>1652</v>
      </c>
    </row>
    <row spans="1:6" r="200">
      <c s="4" t="s" r="A200">
        <v>1180</v>
      </c>
    </row>
    <row spans="1:6" r="201">
      <c s="3" t="s" r="A201">
        <v>1038</v>
      </c>
    </row>
    <row spans="1:6" r="202">
      <c s="4" t="s" r="A202">
        <v>1179</v>
      </c>
      <c s="5" t="n" r="B202">
        <v>187</v>
      </c>
      <c s="5" t="n" r="D202">
        <v>187</v>
      </c>
      <c s="5" t="n" r="F202">
        <v>194</v>
      </c>
    </row>
    <row spans="1:6" r="203">
      <c s="4" t="s" r="A203">
        <v>1181</v>
      </c>
    </row>
    <row spans="1:6" r="204">
      <c s="3" t="s" r="A204">
        <v>1038</v>
      </c>
    </row>
    <row spans="1:6" r="205">
      <c s="4" t="s" r="A205">
        <v>1179</v>
      </c>
      <c s="7" t="n" r="B205">
        <v>1000</v>
      </c>
      <c s="7" t="n" r="D205">
        <v>1000</v>
      </c>
      <c s="7" t="n" r="F205">
        <v>10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 customWidth="1" max="5" min="5" width="29"/>
  </cols>
  <sheetData>
    <row spans="1:5" r="1">
      <c s="1" t="s" r="A1">
        <v>1182</v>
      </c>
      <c s="2" t="s" r="B1">
        <v>30</v>
      </c>
      <c s="2" t="s" r="D1">
        <v>1</v>
      </c>
    </row>
    <row spans="1:5" r="2">
      <c s="2" t="s" r="B2">
        <v>1183</v>
      </c>
      <c s="2" t="s" r="C2">
        <v>1184</v>
      </c>
      <c s="2" t="s" r="D2">
        <v>1183</v>
      </c>
      <c s="2" t="s" r="E2">
        <v>1184</v>
      </c>
    </row>
    <row spans="1:5" r="3">
      <c s="3" t="s" r="A3">
        <v>1038</v>
      </c>
    </row>
    <row spans="1:5" r="4">
      <c s="4" t="s" r="A4">
        <v>1185</v>
      </c>
      <c s="5" t="n" r="B4">
        <v>21094</v>
      </c>
      <c s="5" t="n" r="C4">
        <v>20698</v>
      </c>
      <c s="5" t="n" r="D4">
        <v>61493</v>
      </c>
      <c s="5" t="n" r="E4">
        <v>64784</v>
      </c>
    </row>
    <row spans="1:5" r="5">
      <c s="4" t="s" r="A5">
        <v>1186</v>
      </c>
      <c s="7" t="n" r="B5">
        <v>67</v>
      </c>
      <c s="7" t="n" r="C5">
        <v>59</v>
      </c>
      <c s="7" t="n" r="D5">
        <v>204</v>
      </c>
      <c s="7" t="n" r="E5">
        <v>202</v>
      </c>
    </row>
    <row spans="1:5" r="6">
      <c s="4" t="s" r="A6">
        <v>309</v>
      </c>
    </row>
    <row spans="1:5" r="7">
      <c s="3" t="s" r="A7">
        <v>1038</v>
      </c>
    </row>
    <row spans="1:5" r="8">
      <c s="4" t="s" r="A8">
        <v>1185</v>
      </c>
      <c s="5" t="n" r="B8">
        <v>18781</v>
      </c>
      <c s="5" t="n" r="C8">
        <v>18991</v>
      </c>
      <c s="5" t="n" r="D8">
        <v>55281</v>
      </c>
      <c s="5" t="n" r="E8">
        <v>60015</v>
      </c>
    </row>
    <row spans="1:5" r="9">
      <c s="4" t="s" r="A9">
        <v>1186</v>
      </c>
      <c s="7" t="n" r="B9">
        <v>37</v>
      </c>
      <c s="7" t="n" r="C9">
        <v>40</v>
      </c>
      <c s="7" t="n" r="D9">
        <v>112</v>
      </c>
      <c s="7" t="n" r="E9">
        <v>131</v>
      </c>
    </row>
    <row spans="1:5" r="10">
      <c s="4" t="s" r="A10">
        <v>314</v>
      </c>
    </row>
    <row spans="1:5" r="11">
      <c s="3" t="s" r="A11">
        <v>1038</v>
      </c>
    </row>
    <row spans="1:5" r="12">
      <c s="4" t="s" r="A12">
        <v>1185</v>
      </c>
      <c s="5" t="n" r="B12">
        <v>2307</v>
      </c>
      <c s="5" t="n" r="C12">
        <v>1689</v>
      </c>
      <c s="5" t="n" r="D12">
        <v>6203</v>
      </c>
      <c s="5" t="n" r="E12">
        <v>4737</v>
      </c>
    </row>
    <row spans="1:5" r="13">
      <c s="4" t="s" r="A13">
        <v>1186</v>
      </c>
      <c s="7" t="n" r="B13">
        <v>28</v>
      </c>
      <c s="7" t="n" r="C13">
        <v>19</v>
      </c>
      <c s="7" t="n" r="D13">
        <v>73</v>
      </c>
      <c s="7" t="n" r="E13">
        <v>61</v>
      </c>
    </row>
    <row spans="1:5" r="14">
      <c s="4" t="s" r="A14">
        <v>560</v>
      </c>
    </row>
    <row spans="1:5" r="15">
      <c s="3" t="s" r="A15">
        <v>1038</v>
      </c>
    </row>
    <row spans="1:5" r="16">
      <c s="4" t="s" r="A16">
        <v>1185</v>
      </c>
      <c s="5" t="n" r="B16">
        <v>2297</v>
      </c>
      <c s="5" t="n" r="C16">
        <v>1674</v>
      </c>
      <c s="5" t="n" r="D16">
        <v>6172</v>
      </c>
      <c s="5" t="n" r="E16">
        <v>4672</v>
      </c>
    </row>
    <row spans="1:5" r="17">
      <c s="4" t="s" r="A17">
        <v>1186</v>
      </c>
      <c s="7" t="n" r="B17">
        <v>27</v>
      </c>
      <c s="7" t="n" r="C17">
        <v>18</v>
      </c>
      <c s="7" t="n" r="D17">
        <v>71</v>
      </c>
      <c s="7" t="n" r="E17">
        <v>49</v>
      </c>
    </row>
    <row spans="1:5" r="18">
      <c s="4" t="s" r="A18">
        <v>317</v>
      </c>
    </row>
    <row spans="1:5" r="19">
      <c s="3" t="s" r="A19">
        <v>1038</v>
      </c>
    </row>
    <row spans="1:5" r="20">
      <c s="4" t="s" r="A20">
        <v>1185</v>
      </c>
      <c s="5" t="n" r="B20">
        <v>4</v>
      </c>
      <c s="5" t="n" r="C20">
        <v>2</v>
      </c>
      <c s="5" t="n" r="D20">
        <v>11</v>
      </c>
      <c s="5" t="n" r="E20">
        <v>12</v>
      </c>
    </row>
    <row spans="1:5" r="21">
      <c s="4" t="s" r="A21">
        <v>1186</v>
      </c>
      <c s="7" t="n" r="B21">
        <v>1</v>
      </c>
      <c s="7" t="n" r="C21">
        <v>1</v>
      </c>
      <c s="7" t="n" r="D21">
        <v>1</v>
      </c>
      <c s="7" t="n" r="E21">
        <v>3</v>
      </c>
    </row>
    <row spans="1:5" r="22">
      <c s="4" t="s" r="A22">
        <v>565</v>
      </c>
    </row>
    <row spans="1:5" r="23">
      <c s="3" t="s" r="A23">
        <v>1038</v>
      </c>
    </row>
    <row spans="1:5" r="24">
      <c s="4" t="s" r="A24">
        <v>1185</v>
      </c>
      <c s="5" t="n" r="B24">
        <v>6</v>
      </c>
      <c s="5" t="n" r="C24">
        <v>13</v>
      </c>
      <c s="5" t="n" r="D24">
        <v>20</v>
      </c>
      <c s="5" t="n" r="E24">
        <v>53</v>
      </c>
    </row>
    <row spans="1:5" r="25">
      <c s="4" t="s" r="A25">
        <v>1186</v>
      </c>
      <c s="7" t="n" r="B25">
        <v>0</v>
      </c>
      <c s="7" t="n" r="C25">
        <v>0</v>
      </c>
      <c s="7" t="n" r="D25">
        <v>1</v>
      </c>
      <c s="7" t="n" r="E25">
        <v>9</v>
      </c>
    </row>
    <row spans="1:5" r="26">
      <c s="4" t="s" r="A26">
        <v>320</v>
      </c>
    </row>
    <row spans="1:5" r="27">
      <c s="3" t="s" r="A27">
        <v>1038</v>
      </c>
    </row>
    <row spans="1:5" r="28">
      <c s="4" t="s" r="A28">
        <v>1185</v>
      </c>
      <c s="5" t="n" r="B28">
        <v>6</v>
      </c>
      <c s="5" t="n" r="C28">
        <v>18</v>
      </c>
      <c s="5" t="n" r="D28">
        <v>9</v>
      </c>
      <c s="5" t="n" r="E28">
        <v>32</v>
      </c>
    </row>
    <row spans="1:5" r="29">
      <c s="4" t="s" r="A29">
        <v>1186</v>
      </c>
      <c s="7" t="n" r="B29">
        <v>2</v>
      </c>
      <c s="7" t="n" r="C29">
        <v>0</v>
      </c>
      <c s="7" t="n" r="D29">
        <v>19</v>
      </c>
      <c s="7" t="n" r="E29">
        <v>10</v>
      </c>
    </row>
    <row spans="1:5" r="30">
      <c s="4" t="s" r="A30">
        <v>568</v>
      </c>
    </row>
    <row spans="1:5" r="31">
      <c s="3" t="s" r="A31">
        <v>1038</v>
      </c>
    </row>
    <row spans="1:5" r="32">
      <c s="4" t="s" r="A32">
        <v>1185</v>
      </c>
      <c s="5" t="n" r="B32">
        <v>3</v>
      </c>
      <c s="5" t="n" r="C32">
        <v>0</v>
      </c>
      <c s="5" t="n" r="D32">
        <v>6</v>
      </c>
      <c s="5" t="n" r="E32">
        <v>6</v>
      </c>
    </row>
    <row spans="1:5" r="33">
      <c s="4" t="s" r="A33">
        <v>1186</v>
      </c>
      <c s="7" t="n" r="B33">
        <v>2</v>
      </c>
      <c s="7" t="n" r="C33">
        <v>0</v>
      </c>
      <c s="7" t="n" r="D33">
        <v>19</v>
      </c>
      <c s="7" t="n" r="E33">
        <v>7</v>
      </c>
    </row>
    <row spans="1:5" r="34">
      <c s="4" t="s" r="A34">
        <v>569</v>
      </c>
    </row>
    <row spans="1:5" r="35">
      <c s="3" t="s" r="A35">
        <v>1038</v>
      </c>
    </row>
    <row spans="1:5" r="36">
      <c s="4" t="s" r="A36">
        <v>1185</v>
      </c>
      <c s="5" t="n" r="B36">
        <v>0</v>
      </c>
      <c s="5" t="n" r="C36">
        <v>0</v>
      </c>
      <c s="5" t="n" r="D36">
        <v>0</v>
      </c>
      <c s="5" t="n" r="E36">
        <v>4</v>
      </c>
    </row>
    <row spans="1:5" r="37">
      <c s="4" t="s" r="A37">
        <v>1186</v>
      </c>
      <c s="7" t="n" r="B37">
        <v>0</v>
      </c>
      <c s="7" t="n" r="C37">
        <v>0</v>
      </c>
      <c s="7" t="n" r="D37">
        <v>0</v>
      </c>
      <c s="7" t="n" r="E37">
        <v>6</v>
      </c>
    </row>
    <row spans="1:5" r="38">
      <c s="4" t="s" r="A38">
        <v>570</v>
      </c>
    </row>
    <row spans="1:5" r="39">
      <c s="3" t="s" r="A39">
        <v>1038</v>
      </c>
    </row>
    <row spans="1:5" r="40">
      <c s="4" t="s" r="A40">
        <v>1185</v>
      </c>
      <c s="5" t="n" r="B40">
        <v>3</v>
      </c>
      <c s="5" t="n" r="C40">
        <v>0</v>
      </c>
      <c s="5" t="n" r="D40">
        <v>6</v>
      </c>
      <c s="5" t="n" r="E40">
        <v>2</v>
      </c>
    </row>
    <row spans="1:5" r="41">
      <c s="4" t="s" r="A41">
        <v>1186</v>
      </c>
      <c s="7" t="n" r="B41">
        <v>2</v>
      </c>
      <c s="7" t="n" r="C41">
        <v>0</v>
      </c>
      <c s="7" t="n" r="D41">
        <v>19</v>
      </c>
      <c s="7" t="n" r="E41">
        <v>1</v>
      </c>
    </row>
    <row spans="1:5" r="42">
      <c s="4" t="s" r="A42">
        <v>571</v>
      </c>
    </row>
    <row spans="1:5" r="43">
      <c s="3" t="s" r="A43">
        <v>1038</v>
      </c>
    </row>
    <row spans="1:5" r="44">
      <c s="4" t="s" r="A44">
        <v>1185</v>
      </c>
      <c s="5" t="n" r="B44">
        <v>3</v>
      </c>
      <c s="5" t="n" r="C44">
        <v>18</v>
      </c>
      <c s="5" t="n" r="D44">
        <v>3</v>
      </c>
      <c s="5" t="n" r="E44">
        <v>26</v>
      </c>
    </row>
    <row spans="1:5" r="45">
      <c s="4" t="s" r="A45">
        <v>1186</v>
      </c>
      <c s="7" t="n" r="B45">
        <v>0</v>
      </c>
      <c s="7" t="n" r="C45">
        <v>0</v>
      </c>
      <c s="7" t="n" r="D45">
        <v>0</v>
      </c>
      <c s="7" t="n" r="E45">
        <v>3</v>
      </c>
    </row>
    <row spans="1:5" r="46">
      <c s="4" t="s" r="A46">
        <v>634</v>
      </c>
    </row>
    <row spans="1:5" r="47">
      <c s="3" t="s" r="A47">
        <v>1038</v>
      </c>
    </row>
    <row spans="1:5" r="48">
      <c s="4" t="s" r="A48">
        <v>1185</v>
      </c>
      <c s="5" t="n" r="B48">
        <v>10487</v>
      </c>
      <c s="5" t="n" r="C48">
        <v>9882</v>
      </c>
      <c s="5" t="n" r="D48">
        <v>29815</v>
      </c>
      <c s="5" t="n" r="E48">
        <v>30502</v>
      </c>
    </row>
    <row spans="1:5" r="49">
      <c s="4" t="s" r="A49">
        <v>1186</v>
      </c>
      <c s="7" t="n" r="B49">
        <v>18</v>
      </c>
      <c s="7" t="n" r="C49">
        <v>16</v>
      </c>
      <c s="7" t="n" r="D49">
        <v>50</v>
      </c>
      <c s="7" t="n" r="E49">
        <v>47</v>
      </c>
    </row>
    <row spans="1:5" r="50">
      <c s="4" t="s" r="A50">
        <v>642</v>
      </c>
    </row>
    <row spans="1:5" r="51">
      <c s="3" t="s" r="A51">
        <v>1038</v>
      </c>
    </row>
    <row spans="1:5" r="52">
      <c s="4" t="s" r="A52">
        <v>1185</v>
      </c>
      <c s="5" t="n" r="B52">
        <v>8294</v>
      </c>
      <c s="5" t="n" r="C52">
        <v>9109</v>
      </c>
      <c s="5" t="n" r="D52">
        <v>25466</v>
      </c>
      <c s="5" t="n" r="E52">
        <v>29513</v>
      </c>
    </row>
    <row spans="1:5" r="53">
      <c s="4" t="s" r="A53">
        <v>1186</v>
      </c>
      <c s="7" t="n" r="B53">
        <v>19</v>
      </c>
      <c s="7" t="n" r="C53">
        <v>24</v>
      </c>
      <c s="7" t="n" r="D53">
        <v>62</v>
      </c>
      <c s="7" t="n" r="E53">
        <v>84</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t="s" r="A1">
        <v>1187</v>
      </c>
      <c s="2" t="s" r="B1">
        <v>1</v>
      </c>
    </row>
    <row spans="1:4" r="2">
      <c s="2" t="s" r="B2">
        <v>2</v>
      </c>
      <c s="2" t="s" r="C2">
        <v>31</v>
      </c>
      <c s="2" t="s" r="D2">
        <v>88</v>
      </c>
    </row>
    <row spans="1:4" r="3">
      <c s="3" t="s" r="A3">
        <v>1188</v>
      </c>
    </row>
    <row spans="1:4" r="4">
      <c s="4" t="s" r="A4">
        <v>514</v>
      </c>
      <c s="7" t="n" r="B4">
        <v>21328</v>
      </c>
      <c s="7" t="n" r="D4">
        <v>25201</v>
      </c>
    </row>
    <row spans="1:4" r="5">
      <c s="4" t="s" r="A5">
        <v>1189</v>
      </c>
      <c s="5" t="n" r="B5">
        <v>19753</v>
      </c>
      <c s="5" t="n" r="D5">
        <v>23519</v>
      </c>
    </row>
    <row spans="1:4" r="6">
      <c s="4" t="s" r="A6">
        <v>1190</v>
      </c>
    </row>
    <row spans="1:4" r="7">
      <c s="3" t="s" r="A7">
        <v>1188</v>
      </c>
    </row>
    <row spans="1:4" r="8">
      <c s="4" t="s" r="A8">
        <v>514</v>
      </c>
      <c s="5" t="n" r="B8">
        <v>3879</v>
      </c>
      <c s="5" t="n" r="D8">
        <v>4279</v>
      </c>
    </row>
    <row spans="1:4" r="9">
      <c s="4" t="s" r="A9">
        <v>1189</v>
      </c>
      <c s="5" t="n" r="B9">
        <v>2645</v>
      </c>
      <c s="5" t="n" r="D9">
        <v>2882</v>
      </c>
    </row>
    <row spans="1:4" r="10">
      <c s="4" t="s" r="A10">
        <v>1191</v>
      </c>
    </row>
    <row spans="1:4" r="11">
      <c s="3" t="s" r="A11">
        <v>1188</v>
      </c>
    </row>
    <row spans="1:4" r="12">
      <c s="4" t="s" r="A12">
        <v>514</v>
      </c>
      <c s="5" t="n" r="B12">
        <v>17449</v>
      </c>
      <c s="5" t="n" r="D12">
        <v>20922</v>
      </c>
    </row>
    <row spans="1:4" r="13">
      <c s="4" t="s" r="A13">
        <v>1189</v>
      </c>
      <c s="5" t="n" r="B13">
        <v>17108</v>
      </c>
      <c s="5" t="n" r="D13">
        <v>20637</v>
      </c>
    </row>
    <row spans="1:4" r="14">
      <c s="4" t="s" r="A14">
        <v>572</v>
      </c>
    </row>
    <row spans="1:4" r="15">
      <c s="3" t="s" r="A15">
        <v>1188</v>
      </c>
    </row>
    <row spans="1:4" r="16">
      <c s="4" t="s" r="A16">
        <v>1192</v>
      </c>
      <c s="5" t="n" r="B16">
        <v>28</v>
      </c>
      <c s="7" t="n" r="D16">
        <v>27</v>
      </c>
    </row>
    <row spans="1:4" r="17">
      <c s="4" t="s" r="A17">
        <v>1193</v>
      </c>
      <c s="7" t="n" r="B17">
        <v>1</v>
      </c>
      <c s="7" t="n" r="C17">
        <v>-1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t="s" r="A1">
        <v>1194</v>
      </c>
      <c s="2" t="s" r="B1">
        <v>30</v>
      </c>
      <c s="2" t="s" r="C1">
        <v>1</v>
      </c>
    </row>
    <row spans="1:3" r="2">
      <c s="2" t="s" r="B2">
        <v>2</v>
      </c>
      <c s="2" t="s" r="C2">
        <v>2</v>
      </c>
    </row>
    <row spans="1:3" r="3">
      <c s="3" t="s" r="A3">
        <v>1195</v>
      </c>
    </row>
    <row spans="1:3" r="4">
      <c s="4" t="s" r="A4">
        <v>1196</v>
      </c>
      <c s="7" t="n" r="B4">
        <v>3997</v>
      </c>
      <c s="7" t="n" r="C4">
        <v>4653</v>
      </c>
    </row>
    <row spans="1:3" r="5">
      <c s="4" t="s" r="A5">
        <v>519</v>
      </c>
      <c s="5" t="n" r="B5">
        <v>-192</v>
      </c>
      <c s="5" t="n" r="C5">
        <v>-637</v>
      </c>
    </row>
    <row spans="1:3" r="6">
      <c s="4" t="s" r="A6">
        <v>1197</v>
      </c>
      <c s="5" t="n" r="B6">
        <v>2</v>
      </c>
      <c s="5" t="n" r="C6">
        <v>36</v>
      </c>
    </row>
    <row spans="1:3" r="7">
      <c s="4" t="s" r="A7">
        <v>1198</v>
      </c>
      <c s="5" t="n" r="B7">
        <v>-136</v>
      </c>
      <c s="5" t="n" r="C7">
        <v>-381</v>
      </c>
    </row>
    <row spans="1:3" r="8">
      <c s="4" t="s" r="A8">
        <v>1199</v>
      </c>
      <c s="5" t="n" r="B8">
        <v>3671</v>
      </c>
      <c s="5" t="n" r="C8">
        <v>3671</v>
      </c>
    </row>
    <row spans="1:3" r="9">
      <c s="4" t="s" r="A9">
        <v>1190</v>
      </c>
    </row>
    <row spans="1:3" r="10">
      <c s="3" t="s" r="A10">
        <v>1195</v>
      </c>
    </row>
    <row spans="1:3" r="11">
      <c s="4" t="s" r="A11">
        <v>1196</v>
      </c>
      <c s="5" t="n" r="B11">
        <v>1412</v>
      </c>
      <c s="5" t="n" r="C11">
        <v>1485</v>
      </c>
    </row>
    <row spans="1:3" r="12">
      <c s="4" t="s" r="A12">
        <v>519</v>
      </c>
      <c s="5" t="n" r="B12">
        <v>-65</v>
      </c>
      <c s="5" t="n" r="C12">
        <v>-222</v>
      </c>
    </row>
    <row spans="1:3" r="13">
      <c s="4" t="s" r="A13">
        <v>1197</v>
      </c>
      <c s="5" t="n" r="B13">
        <v>1</v>
      </c>
      <c s="5" t="n" r="C13">
        <v>46</v>
      </c>
    </row>
    <row spans="1:3" r="14">
      <c s="4" t="s" r="A14">
        <v>1198</v>
      </c>
      <c s="5" t="n" r="B14">
        <v>-22</v>
      </c>
      <c s="5" t="n" r="C14">
        <v>17</v>
      </c>
    </row>
    <row spans="1:3" r="15">
      <c s="4" t="s" r="A15">
        <v>1199</v>
      </c>
      <c s="5" t="n" r="B15">
        <v>1326</v>
      </c>
      <c s="5" t="n" r="C15">
        <v>1326</v>
      </c>
    </row>
    <row spans="1:3" r="16">
      <c s="4" t="s" r="A16">
        <v>1191</v>
      </c>
    </row>
    <row spans="1:3" r="17">
      <c s="3" t="s" r="A17">
        <v>1195</v>
      </c>
    </row>
    <row spans="1:3" r="18">
      <c s="4" t="s" r="A18">
        <v>1196</v>
      </c>
      <c s="5" t="n" r="B18">
        <v>2585</v>
      </c>
      <c s="5" t="n" r="C18">
        <v>3168</v>
      </c>
    </row>
    <row spans="1:3" r="19">
      <c s="4" t="s" r="A19">
        <v>519</v>
      </c>
      <c s="5" t="n" r="B19">
        <v>-127</v>
      </c>
      <c s="5" t="n" r="C19">
        <v>-415</v>
      </c>
    </row>
    <row spans="1:3" r="20">
      <c s="4" t="s" r="A20">
        <v>1197</v>
      </c>
      <c s="5" t="n" r="B20">
        <v>1</v>
      </c>
      <c s="5" t="n" r="C20">
        <v>-10</v>
      </c>
    </row>
    <row spans="1:3" r="21">
      <c s="4" t="s" r="A21">
        <v>1198</v>
      </c>
      <c s="5" t="n" r="B21">
        <v>-114</v>
      </c>
      <c s="5" t="n" r="C21">
        <v>-398</v>
      </c>
    </row>
    <row spans="1:3" r="22">
      <c s="4" t="s" r="A22">
        <v>1199</v>
      </c>
      <c s="7" t="n" r="B22">
        <v>2345</v>
      </c>
      <c s="7" t="n" r="C22">
        <v>234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9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200</v>
      </c>
      <c s="2" t="s" r="B1">
        <v>30</v>
      </c>
      <c s="2" t="s" r="D1">
        <v>1</v>
      </c>
    </row>
    <row spans="1:5" r="2">
      <c s="2" t="s" r="B2">
        <v>2</v>
      </c>
      <c s="2" t="s" r="C2">
        <v>31</v>
      </c>
      <c s="2" t="s" r="D2">
        <v>2</v>
      </c>
      <c s="2" t="s" r="E2">
        <v>31</v>
      </c>
    </row>
    <row spans="1:5" r="3">
      <c s="3" t="s" r="A3">
        <v>1201</v>
      </c>
    </row>
    <row spans="1:5" r="4">
      <c s="4" t="s" r="A4">
        <v>1202</v>
      </c>
      <c s="7" t="n" r="D4">
        <v>4383</v>
      </c>
    </row>
    <row spans="1:5" r="5">
      <c s="4" t="s" r="A5">
        <v>1203</v>
      </c>
      <c s="7" t="n" r="B5">
        <v>4847</v>
      </c>
      <c s="5" t="n" r="D5">
        <v>4847</v>
      </c>
    </row>
    <row spans="1:5" r="6">
      <c s="4" t="s" r="A6">
        <v>1204</v>
      </c>
    </row>
    <row spans="1:5" r="7">
      <c s="3" t="s" r="A7">
        <v>1201</v>
      </c>
    </row>
    <row spans="1:5" r="8">
      <c s="4" t="s" r="A8">
        <v>1202</v>
      </c>
      <c s="5" t="n" r="B8">
        <v>4676</v>
      </c>
      <c s="7" t="n" r="C8">
        <v>3998</v>
      </c>
      <c s="5" t="n" r="D8">
        <v>4383</v>
      </c>
      <c s="7" t="n" r="E8">
        <v>4315</v>
      </c>
    </row>
    <row spans="1:5" r="9">
      <c s="4" t="s" r="A9">
        <v>1205</v>
      </c>
      <c s="5" t="n" r="B9">
        <v>1077</v>
      </c>
      <c s="5" t="n" r="C9">
        <v>988</v>
      </c>
      <c s="5" t="n" r="D9">
        <v>3119</v>
      </c>
      <c s="5" t="n" r="E9">
        <v>2412</v>
      </c>
    </row>
    <row spans="1:5" r="10">
      <c s="4" t="s" r="A10">
        <v>1206</v>
      </c>
      <c s="5" t="n" r="B10">
        <v>-1263</v>
      </c>
      <c s="5" t="n" r="C10">
        <v>-1155</v>
      </c>
      <c s="5" t="n" r="D10">
        <v>-3773</v>
      </c>
      <c s="5" t="n" r="E10">
        <v>-3702</v>
      </c>
    </row>
    <row spans="1:5" r="11">
      <c s="4" t="s" r="A11">
        <v>1207</v>
      </c>
      <c s="5" t="n" r="B11">
        <v>373</v>
      </c>
      <c s="5" t="n" r="C11">
        <v>399</v>
      </c>
      <c s="5" t="n" r="D11">
        <v>1156</v>
      </c>
      <c s="5" t="n" r="E11">
        <v>1203</v>
      </c>
    </row>
    <row spans="1:5" r="12">
      <c s="4" t="s" r="A12">
        <v>700</v>
      </c>
      <c s="5" t="n" r="B12">
        <v>-890</v>
      </c>
      <c s="5" t="n" r="C12">
        <v>-756</v>
      </c>
      <c s="5" t="n" r="D12">
        <v>-2617</v>
      </c>
      <c s="5" t="n" r="E12">
        <v>-2499</v>
      </c>
    </row>
    <row spans="1:5" r="13">
      <c s="4" t="s" r="A13">
        <v>1208</v>
      </c>
      <c s="5" t="n" r="B13">
        <v>-16</v>
      </c>
      <c s="5" t="n" r="C13">
        <v>-18</v>
      </c>
      <c s="5" t="n" r="D13">
        <v>-38</v>
      </c>
      <c s="5" t="n" r="E13">
        <v>-16</v>
      </c>
    </row>
    <row spans="1:5" r="14">
      <c s="4" t="s" r="A14">
        <v>1203</v>
      </c>
      <c s="5" t="n" r="B14">
        <v>4847</v>
      </c>
      <c s="5" t="n" r="C14">
        <v>4212</v>
      </c>
      <c s="5" t="n" r="D14">
        <v>4847</v>
      </c>
      <c s="5" t="n" r="E14">
        <v>4212</v>
      </c>
    </row>
    <row spans="1:5" r="15">
      <c s="4" t="s" r="A15">
        <v>1209</v>
      </c>
    </row>
    <row spans="1:5" r="16">
      <c s="3" t="s" r="A16">
        <v>1201</v>
      </c>
    </row>
    <row spans="1:5" r="17">
      <c s="4" t="s" r="A17">
        <v>1202</v>
      </c>
      <c s="5" t="n" r="B17">
        <v>135</v>
      </c>
      <c s="5" t="n" r="C17">
        <v>102</v>
      </c>
      <c s="5" t="n" r="D17">
        <v>113</v>
      </c>
      <c s="5" t="n" r="E17">
        <v>87</v>
      </c>
    </row>
    <row spans="1:5" r="18">
      <c s="4" t="s" r="A18">
        <v>1205</v>
      </c>
      <c s="5" t="n" r="B18">
        <v>15</v>
      </c>
      <c s="5" t="n" r="C18">
        <v>5</v>
      </c>
      <c s="5" t="n" r="D18">
        <v>37</v>
      </c>
      <c s="5" t="n" r="E18">
        <v>20</v>
      </c>
    </row>
    <row spans="1:5" r="19">
      <c s="4" t="s" r="A19">
        <v>1206</v>
      </c>
      <c s="5" t="n" r="B19">
        <v>0</v>
      </c>
      <c s="5" t="n" r="C19">
        <v>0</v>
      </c>
      <c s="5" t="n" r="D19">
        <v>0</v>
      </c>
      <c s="5" t="n" r="E19">
        <v>0</v>
      </c>
    </row>
    <row spans="1:5" r="20">
      <c s="4" t="s" r="A20">
        <v>1207</v>
      </c>
      <c s="5" t="n" r="B20">
        <v>0</v>
      </c>
      <c s="5" t="n" r="C20">
        <v>0</v>
      </c>
      <c s="5" t="n" r="D20">
        <v>0</v>
      </c>
      <c s="5" t="n" r="E20">
        <v>0</v>
      </c>
    </row>
    <row spans="1:5" r="21">
      <c s="4" t="s" r="A21">
        <v>700</v>
      </c>
      <c s="5" t="n" r="B21">
        <v>0</v>
      </c>
      <c s="5" t="n" r="C21">
        <v>0</v>
      </c>
      <c s="5" t="n" r="D21">
        <v>0</v>
      </c>
      <c s="5" t="n" r="E21">
        <v>0</v>
      </c>
    </row>
    <row spans="1:5" r="22">
      <c s="4" t="s" r="A22">
        <v>1208</v>
      </c>
      <c s="5" t="n" r="B22">
        <v>0</v>
      </c>
      <c s="5" t="n" r="C22">
        <v>0</v>
      </c>
      <c s="5" t="n" r="D22">
        <v>0</v>
      </c>
      <c s="5" t="n" r="E22">
        <v>0</v>
      </c>
    </row>
    <row spans="1:5" r="23">
      <c s="4" t="s" r="A23">
        <v>1203</v>
      </c>
      <c s="5" t="n" r="B23">
        <v>150</v>
      </c>
      <c s="5" t="n" r="C23">
        <v>107</v>
      </c>
      <c s="5" t="n" r="D23">
        <v>150</v>
      </c>
      <c s="5" t="n" r="E23">
        <v>107</v>
      </c>
    </row>
    <row spans="1:5" r="24">
      <c s="4" t="s" r="A24">
        <v>1210</v>
      </c>
    </row>
    <row spans="1:5" r="25">
      <c s="3" t="s" r="A25">
        <v>1201</v>
      </c>
    </row>
    <row spans="1:5" r="26">
      <c s="4" t="s" r="A26">
        <v>1202</v>
      </c>
      <c s="5" t="n" r="B26">
        <v>4811</v>
      </c>
      <c s="5" t="n" r="C26">
        <v>4100</v>
      </c>
      <c s="5" t="n" r="D26">
        <v>4496</v>
      </c>
      <c s="5" t="n" r="E26">
        <v>4402</v>
      </c>
    </row>
    <row spans="1:5" r="27">
      <c s="4" t="s" r="A27">
        <v>1205</v>
      </c>
      <c s="5" t="n" r="B27">
        <v>1092</v>
      </c>
      <c s="5" t="n" r="C27">
        <v>993</v>
      </c>
      <c s="5" t="n" r="D27">
        <v>3156</v>
      </c>
      <c s="5" t="n" r="E27">
        <v>2432</v>
      </c>
    </row>
    <row spans="1:5" r="28">
      <c s="4" t="s" r="A28">
        <v>1206</v>
      </c>
      <c s="5" t="n" r="B28">
        <v>-1263</v>
      </c>
      <c s="5" t="n" r="C28">
        <v>-1155</v>
      </c>
      <c s="5" t="n" r="D28">
        <v>-3773</v>
      </c>
      <c s="5" t="n" r="E28">
        <v>-3702</v>
      </c>
    </row>
    <row spans="1:5" r="29">
      <c s="4" t="s" r="A29">
        <v>1207</v>
      </c>
      <c s="5" t="n" r="B29">
        <v>373</v>
      </c>
      <c s="5" t="n" r="C29">
        <v>399</v>
      </c>
      <c s="5" t="n" r="D29">
        <v>1156</v>
      </c>
      <c s="5" t="n" r="E29">
        <v>1203</v>
      </c>
    </row>
    <row spans="1:5" r="30">
      <c s="4" t="s" r="A30">
        <v>700</v>
      </c>
      <c s="5" t="n" r="B30">
        <v>-890</v>
      </c>
      <c s="5" t="n" r="C30">
        <v>-756</v>
      </c>
      <c s="5" t="n" r="D30">
        <v>-2617</v>
      </c>
      <c s="5" t="n" r="E30">
        <v>-2499</v>
      </c>
    </row>
    <row spans="1:5" r="31">
      <c s="4" t="s" r="A31">
        <v>1208</v>
      </c>
      <c s="5" t="n" r="B31">
        <v>-16</v>
      </c>
      <c s="5" t="n" r="C31">
        <v>-18</v>
      </c>
      <c s="5" t="n" r="D31">
        <v>-38</v>
      </c>
      <c s="5" t="n" r="E31">
        <v>-16</v>
      </c>
    </row>
    <row spans="1:5" r="32">
      <c s="4" t="s" r="A32">
        <v>1203</v>
      </c>
      <c s="5" t="n" r="B32">
        <v>4997</v>
      </c>
      <c s="5" t="n" r="C32">
        <v>4319</v>
      </c>
      <c s="5" t="n" r="D32">
        <v>4997</v>
      </c>
      <c s="5" t="n" r="E32">
        <v>4319</v>
      </c>
    </row>
    <row spans="1:5" r="33">
      <c s="4" t="s" r="A33">
        <v>309</v>
      </c>
    </row>
    <row spans="1:5" r="34">
      <c s="3" t="s" r="A34">
        <v>1201</v>
      </c>
    </row>
    <row spans="1:5" r="35">
      <c s="4" t="s" r="A35">
        <v>1202</v>
      </c>
      <c s="5" t="n" r="B35">
        <v>3324</v>
      </c>
      <c s="5" t="n" r="C35">
        <v>2858</v>
      </c>
      <c s="5" t="n" r="D35">
        <v>3204</v>
      </c>
      <c s="5" t="n" r="E35">
        <v>3214</v>
      </c>
    </row>
    <row spans="1:5" r="36">
      <c s="4" t="s" r="A36">
        <v>1205</v>
      </c>
      <c s="5" t="n" r="B36">
        <v>831</v>
      </c>
      <c s="5" t="n" r="C36">
        <v>787</v>
      </c>
      <c s="5" t="n" r="D36">
        <v>2395</v>
      </c>
      <c s="5" t="n" r="E36">
        <v>1894</v>
      </c>
    </row>
    <row spans="1:5" r="37">
      <c s="4" t="s" r="A37">
        <v>1206</v>
      </c>
      <c s="5" t="n" r="B37">
        <v>-930</v>
      </c>
      <c s="5" t="n" r="C37">
        <v>-885</v>
      </c>
      <c s="5" t="n" r="D37">
        <v>-2940</v>
      </c>
      <c s="5" t="n" r="E37">
        <v>-2975</v>
      </c>
    </row>
    <row spans="1:5" r="38">
      <c s="4" t="s" r="A38">
        <v>1207</v>
      </c>
      <c s="5" t="n" r="B38">
        <v>275</v>
      </c>
      <c s="5" t="n" r="C38">
        <v>313</v>
      </c>
      <c s="5" t="n" r="D38">
        <v>863</v>
      </c>
      <c s="5" t="n" r="E38">
        <v>938</v>
      </c>
    </row>
    <row spans="1:5" r="39">
      <c s="4" t="s" r="A39">
        <v>700</v>
      </c>
      <c s="5" t="n" r="B39">
        <v>-655</v>
      </c>
      <c s="5" t="n" r="C39">
        <v>-572</v>
      </c>
      <c s="5" t="n" r="D39">
        <v>-2077</v>
      </c>
      <c s="5" t="n" r="E39">
        <v>-2037</v>
      </c>
    </row>
    <row spans="1:5" r="40">
      <c s="4" t="s" r="A40">
        <v>1208</v>
      </c>
      <c s="5" t="n" r="B40">
        <v>-16</v>
      </c>
      <c s="5" t="n" r="C40">
        <v>-16</v>
      </c>
      <c s="5" t="n" r="D40">
        <v>-38</v>
      </c>
      <c s="5" t="n" r="E40">
        <v>-14</v>
      </c>
    </row>
    <row spans="1:5" r="41">
      <c s="4" t="s" r="A41">
        <v>1203</v>
      </c>
      <c s="5" t="n" r="B41">
        <v>3484</v>
      </c>
      <c s="5" t="n" r="C41">
        <v>3057</v>
      </c>
      <c s="5" t="n" r="D41">
        <v>3484</v>
      </c>
      <c s="5" t="n" r="E41">
        <v>3057</v>
      </c>
    </row>
    <row spans="1:5" r="42">
      <c s="4" t="s" r="A42">
        <v>314</v>
      </c>
    </row>
    <row spans="1:5" r="43">
      <c s="3" t="s" r="A43">
        <v>1201</v>
      </c>
    </row>
    <row spans="1:5" r="44">
      <c s="4" t="s" r="A44">
        <v>1202</v>
      </c>
      <c s="5" t="n" r="B44">
        <v>875</v>
      </c>
      <c s="5" t="n" r="C44">
        <v>765</v>
      </c>
      <c s="5" t="n" r="D44">
        <v>779</v>
      </c>
      <c s="5" t="n" r="E44">
        <v>752</v>
      </c>
    </row>
    <row spans="1:5" r="45">
      <c s="4" t="s" r="A45">
        <v>1205</v>
      </c>
      <c s="5" t="n" r="B45">
        <v>188</v>
      </c>
      <c s="5" t="n" r="C45">
        <v>198</v>
      </c>
      <c s="5" t="n" r="D45">
        <v>579</v>
      </c>
      <c s="5" t="n" r="E45">
        <v>481</v>
      </c>
    </row>
    <row spans="1:5" r="46">
      <c s="4" t="s" r="A46">
        <v>1206</v>
      </c>
      <c s="5" t="n" r="B46">
        <v>-286</v>
      </c>
      <c s="5" t="n" r="C46">
        <v>-264</v>
      </c>
      <c s="5" t="n" r="D46">
        <v>-761</v>
      </c>
      <c s="5" t="n" r="E46">
        <v>-700</v>
      </c>
    </row>
    <row spans="1:5" r="47">
      <c s="4" t="s" r="A47">
        <v>1207</v>
      </c>
      <c s="5" t="n" r="B47">
        <v>83</v>
      </c>
      <c s="5" t="n" r="C47">
        <v>74</v>
      </c>
      <c s="5" t="n" r="D47">
        <v>263</v>
      </c>
      <c s="5" t="n" r="E47">
        <v>240</v>
      </c>
    </row>
    <row spans="1:5" r="48">
      <c s="4" t="s" r="A48">
        <v>700</v>
      </c>
      <c s="5" t="n" r="B48">
        <v>-203</v>
      </c>
      <c s="5" t="n" r="C48">
        <v>-190</v>
      </c>
      <c s="5" t="n" r="D48">
        <v>-498</v>
      </c>
      <c s="5" t="n" r="E48">
        <v>-460</v>
      </c>
    </row>
    <row spans="1:5" r="49">
      <c s="4" t="s" r="A49">
        <v>1208</v>
      </c>
      <c s="5" t="n" r="B49">
        <v>0</v>
      </c>
      <c s="5" t="n" r="C49">
        <v>-1</v>
      </c>
      <c s="5" t="n" r="D49">
        <v>0</v>
      </c>
      <c s="5" t="n" r="E49">
        <v>-1</v>
      </c>
    </row>
    <row spans="1:5" r="50">
      <c s="4" t="s" r="A50">
        <v>1203</v>
      </c>
      <c s="5" t="n" r="B50">
        <v>860</v>
      </c>
      <c s="5" t="n" r="C50">
        <v>772</v>
      </c>
      <c s="5" t="n" r="D50">
        <v>860</v>
      </c>
      <c s="5" t="n" r="E50">
        <v>772</v>
      </c>
    </row>
    <row spans="1:5" r="51">
      <c s="4" t="s" r="A51">
        <v>560</v>
      </c>
    </row>
    <row spans="1:5" r="52">
      <c s="3" t="s" r="A52">
        <v>1201</v>
      </c>
    </row>
    <row spans="1:5" r="53">
      <c s="4" t="s" r="A53">
        <v>1202</v>
      </c>
      <c s="5" t="n" r="B53">
        <v>744</v>
      </c>
      <c s="5" t="n" r="C53">
        <v>642</v>
      </c>
      <c s="5" t="n" r="D53">
        <v>661</v>
      </c>
      <c s="5" t="n" r="E53">
        <v>606</v>
      </c>
    </row>
    <row spans="1:5" r="54">
      <c s="4" t="s" r="A54">
        <v>1205</v>
      </c>
      <c s="5" t="n" r="B54">
        <v>178</v>
      </c>
      <c s="5" t="n" r="C54">
        <v>194</v>
      </c>
      <c s="5" t="n" r="D54">
        <v>530</v>
      </c>
      <c s="5" t="n" r="E54">
        <v>475</v>
      </c>
    </row>
    <row spans="1:5" r="55">
      <c s="4" t="s" r="A55">
        <v>1206</v>
      </c>
      <c s="5" t="n" r="B55">
        <v>-264</v>
      </c>
      <c s="5" t="n" r="C55">
        <v>-245</v>
      </c>
      <c s="5" t="n" r="D55">
        <v>-700</v>
      </c>
      <c s="5" t="n" r="E55">
        <v>-633</v>
      </c>
    </row>
    <row spans="1:5" r="56">
      <c s="4" t="s" r="A56">
        <v>1207</v>
      </c>
      <c s="5" t="n" r="B56">
        <v>76</v>
      </c>
      <c s="5" t="n" r="C56">
        <v>69</v>
      </c>
      <c s="5" t="n" r="D56">
        <v>243</v>
      </c>
      <c s="5" t="n" r="E56">
        <v>212</v>
      </c>
    </row>
    <row spans="1:5" r="57">
      <c s="4" t="s" r="A57">
        <v>700</v>
      </c>
      <c s="5" t="n" r="B57">
        <v>-188</v>
      </c>
      <c s="5" t="n" r="C57">
        <v>-176</v>
      </c>
      <c s="5" t="n" r="D57">
        <v>-457</v>
      </c>
      <c s="5" t="n" r="E57">
        <v>-421</v>
      </c>
    </row>
    <row spans="1:5" r="58">
      <c s="4" t="s" r="A58">
        <v>1208</v>
      </c>
      <c s="5" t="n" r="B58">
        <v>0</v>
      </c>
      <c s="5" t="n" r="C58">
        <v>0</v>
      </c>
      <c s="5" t="n" r="D58">
        <v>0</v>
      </c>
      <c s="5" t="n" r="E58">
        <v>0</v>
      </c>
    </row>
    <row spans="1:5" r="59">
      <c s="4" t="s" r="A59">
        <v>1203</v>
      </c>
      <c s="5" t="n" r="B59">
        <v>734</v>
      </c>
      <c s="5" t="n" r="C59">
        <v>660</v>
      </c>
      <c s="5" t="n" r="D59">
        <v>734</v>
      </c>
      <c s="5" t="n" r="E59">
        <v>660</v>
      </c>
    </row>
    <row spans="1:5" r="60">
      <c s="4" t="s" r="A60">
        <v>317</v>
      </c>
    </row>
    <row spans="1:5" r="61">
      <c s="3" t="s" r="A61">
        <v>1201</v>
      </c>
    </row>
    <row spans="1:5" r="62">
      <c s="4" t="s" r="A62">
        <v>1202</v>
      </c>
      <c s="5" t="n" r="B62">
        <v>65</v>
      </c>
      <c s="5" t="n" r="C62">
        <v>67</v>
      </c>
      <c s="5" t="n" r="D62">
        <v>62</v>
      </c>
      <c s="5" t="n" r="E62">
        <v>83</v>
      </c>
    </row>
    <row spans="1:5" r="63">
      <c s="4" t="s" r="A63">
        <v>1205</v>
      </c>
      <c s="5" t="n" r="B63">
        <v>-4</v>
      </c>
      <c s="5" t="n" r="C63">
        <v>-9</v>
      </c>
      <c s="5" t="n" r="D63">
        <v>4</v>
      </c>
      <c s="5" t="n" r="E63">
        <v>-15</v>
      </c>
    </row>
    <row spans="1:5" r="64">
      <c s="4" t="s" r="A64">
        <v>1206</v>
      </c>
      <c s="5" t="n" r="B64">
        <v>-5</v>
      </c>
      <c s="5" t="n" r="C64">
        <v>-4</v>
      </c>
      <c s="5" t="n" r="D64">
        <v>-14</v>
      </c>
      <c s="5" t="n" r="E64">
        <v>-23</v>
      </c>
    </row>
    <row spans="1:5" r="65">
      <c s="4" t="s" r="A65">
        <v>1207</v>
      </c>
      <c s="5" t="n" r="B65">
        <v>4</v>
      </c>
      <c s="5" t="n" r="C65">
        <v>2</v>
      </c>
      <c s="5" t="n" r="D65">
        <v>8</v>
      </c>
      <c s="5" t="n" r="E65">
        <v>11</v>
      </c>
    </row>
    <row spans="1:5" r="66">
      <c s="4" t="s" r="A66">
        <v>700</v>
      </c>
      <c s="5" t="n" r="B66">
        <v>-1</v>
      </c>
      <c s="5" t="n" r="C66">
        <v>-2</v>
      </c>
      <c s="5" t="n" r="D66">
        <v>-6</v>
      </c>
      <c s="5" t="n" r="E66">
        <v>-12</v>
      </c>
    </row>
    <row spans="1:5" r="67">
      <c s="4" t="s" r="A67">
        <v>1208</v>
      </c>
      <c s="5" t="n" r="B67">
        <v>0</v>
      </c>
      <c s="5" t="n" r="C67">
        <v>-1</v>
      </c>
      <c s="5" t="n" r="D67">
        <v>0</v>
      </c>
      <c s="5" t="n" r="E67">
        <v>-1</v>
      </c>
    </row>
    <row spans="1:5" r="68">
      <c s="4" t="s" r="A68">
        <v>1203</v>
      </c>
      <c s="5" t="n" r="B68">
        <v>60</v>
      </c>
      <c s="5" t="n" r="C68">
        <v>55</v>
      </c>
      <c s="5" t="n" r="D68">
        <v>60</v>
      </c>
      <c s="5" t="n" r="E68">
        <v>55</v>
      </c>
    </row>
    <row spans="1:5" r="69">
      <c s="4" t="s" r="A69">
        <v>565</v>
      </c>
    </row>
    <row spans="1:5" r="70">
      <c s="3" t="s" r="A70">
        <v>1201</v>
      </c>
    </row>
    <row spans="1:5" r="71">
      <c s="4" t="s" r="A71">
        <v>1202</v>
      </c>
      <c s="5" t="n" r="B71">
        <v>66</v>
      </c>
      <c s="5" t="n" r="C71">
        <v>56</v>
      </c>
      <c s="5" t="n" r="D71">
        <v>56</v>
      </c>
      <c s="5" t="n" r="E71">
        <v>63</v>
      </c>
    </row>
    <row spans="1:5" r="72">
      <c s="4" t="s" r="A72">
        <v>1205</v>
      </c>
      <c s="5" t="n" r="B72">
        <v>14</v>
      </c>
      <c s="5" t="n" r="C72">
        <v>13</v>
      </c>
      <c s="5" t="n" r="D72">
        <v>45</v>
      </c>
      <c s="5" t="n" r="E72">
        <v>21</v>
      </c>
    </row>
    <row spans="1:5" r="73">
      <c s="4" t="s" r="A73">
        <v>1206</v>
      </c>
      <c s="5" t="n" r="B73">
        <v>-17</v>
      </c>
      <c s="5" t="n" r="C73">
        <v>-15</v>
      </c>
      <c s="5" t="n" r="D73">
        <v>-47</v>
      </c>
      <c s="5" t="n" r="E73">
        <v>-44</v>
      </c>
    </row>
    <row spans="1:5" r="74">
      <c s="4" t="s" r="A74">
        <v>1207</v>
      </c>
      <c s="5" t="n" r="B74">
        <v>3</v>
      </c>
      <c s="5" t="n" r="C74">
        <v>3</v>
      </c>
      <c s="5" t="n" r="D74">
        <v>12</v>
      </c>
      <c s="5" t="n" r="E74">
        <v>17</v>
      </c>
    </row>
    <row spans="1:5" r="75">
      <c s="4" t="s" r="A75">
        <v>700</v>
      </c>
      <c s="5" t="n" r="B75">
        <v>-14</v>
      </c>
      <c s="5" t="n" r="C75">
        <v>-12</v>
      </c>
      <c s="5" t="n" r="D75">
        <v>-35</v>
      </c>
      <c s="5" t="n" r="E75">
        <v>-27</v>
      </c>
    </row>
    <row spans="1:5" r="76">
      <c s="4" t="s" r="A76">
        <v>1208</v>
      </c>
      <c s="5" t="n" r="B76">
        <v>0</v>
      </c>
      <c s="5" t="n" r="C76">
        <v>0</v>
      </c>
      <c s="5" t="n" r="D76">
        <v>0</v>
      </c>
      <c s="5" t="n" r="E76">
        <v>0</v>
      </c>
    </row>
    <row spans="1:5" r="77">
      <c s="4" t="s" r="A77">
        <v>1203</v>
      </c>
      <c s="5" t="n" r="B77">
        <v>66</v>
      </c>
      <c s="5" t="n" r="C77">
        <v>57</v>
      </c>
      <c s="5" t="n" r="D77">
        <v>66</v>
      </c>
      <c s="5" t="n" r="E77">
        <v>57</v>
      </c>
    </row>
    <row spans="1:5" r="78">
      <c s="4" t="s" r="A78">
        <v>320</v>
      </c>
    </row>
    <row spans="1:5" r="79">
      <c s="3" t="s" r="A79">
        <v>1201</v>
      </c>
    </row>
    <row spans="1:5" r="80">
      <c s="4" t="s" r="A80">
        <v>1202</v>
      </c>
      <c s="5" t="n" r="B80">
        <v>472</v>
      </c>
      <c s="5" t="n" r="C80">
        <v>368</v>
      </c>
      <c s="5" t="n" r="D80">
        <v>395</v>
      </c>
      <c s="5" t="n" r="E80">
        <v>338</v>
      </c>
    </row>
    <row spans="1:5" r="81">
      <c s="4" t="s" r="A81">
        <v>1205</v>
      </c>
      <c s="5" t="n" r="B81">
        <v>60</v>
      </c>
      <c s="5" t="n" r="C81">
        <v>4</v>
      </c>
      <c s="5" t="n" r="D81">
        <v>147</v>
      </c>
      <c s="5" t="n" r="E81">
        <v>41</v>
      </c>
    </row>
    <row spans="1:5" r="82">
      <c s="4" t="s" r="A82">
        <v>1206</v>
      </c>
      <c s="5" t="n" r="B82">
        <v>-47</v>
      </c>
      <c s="5" t="n" r="C82">
        <v>-4</v>
      </c>
      <c s="5" t="n" r="D82">
        <v>-67</v>
      </c>
      <c s="5" t="n" r="E82">
        <v>-19</v>
      </c>
    </row>
    <row spans="1:5" r="83">
      <c s="4" t="s" r="A83">
        <v>1207</v>
      </c>
      <c s="5" t="n" r="B83">
        <v>14</v>
      </c>
      <c s="5" t="n" r="C83">
        <v>10</v>
      </c>
      <c s="5" t="n" r="D83">
        <v>24</v>
      </c>
      <c s="5" t="n" r="E83">
        <v>18</v>
      </c>
    </row>
    <row spans="1:5" r="84">
      <c s="4" t="s" r="A84">
        <v>700</v>
      </c>
      <c s="5" t="n" r="B84">
        <v>-33</v>
      </c>
      <c s="5" t="n" r="C84">
        <v>6</v>
      </c>
      <c s="5" t="n" r="D84">
        <v>-43</v>
      </c>
      <c s="5" t="n" r="E84">
        <v>-1</v>
      </c>
    </row>
    <row spans="1:5" r="85">
      <c s="4" t="s" r="A85">
        <v>1208</v>
      </c>
      <c s="5" t="n" r="B85">
        <v>0</v>
      </c>
      <c s="5" t="n" r="C85">
        <v>0</v>
      </c>
      <c s="5" t="n" r="D85">
        <v>0</v>
      </c>
      <c s="5" t="n" r="E85">
        <v>0</v>
      </c>
    </row>
    <row spans="1:5" r="86">
      <c s="4" t="s" r="A86">
        <v>1203</v>
      </c>
      <c s="5" t="n" r="B86">
        <v>499</v>
      </c>
      <c s="5" t="n" r="C86">
        <v>378</v>
      </c>
      <c s="5" t="n" r="D86">
        <v>499</v>
      </c>
      <c s="5" t="n" r="E86">
        <v>378</v>
      </c>
    </row>
    <row spans="1:5" r="87">
      <c s="4" t="s" r="A87">
        <v>35</v>
      </c>
    </row>
    <row spans="1:5" r="88">
      <c s="3" t="s" r="A88">
        <v>1201</v>
      </c>
    </row>
    <row spans="1:5" r="89">
      <c s="4" t="s" r="A89">
        <v>1202</v>
      </c>
      <c s="5" t="n" r="B89">
        <v>5</v>
      </c>
      <c s="5" t="n" r="C89">
        <v>7</v>
      </c>
      <c s="5" t="n" r="D89">
        <v>5</v>
      </c>
      <c s="5" t="n" r="E89">
        <v>11</v>
      </c>
    </row>
    <row spans="1:5" r="90">
      <c s="4" t="s" r="A90">
        <v>1205</v>
      </c>
      <c s="5" t="n" r="B90">
        <v>-2</v>
      </c>
      <c s="5" t="n" r="C90">
        <v>-1</v>
      </c>
      <c s="5" t="n" r="D90">
        <v>-2</v>
      </c>
      <c s="5" t="n" r="E90">
        <v>-4</v>
      </c>
    </row>
    <row spans="1:5" r="91">
      <c s="4" t="s" r="A91">
        <v>1206</v>
      </c>
      <c s="5" t="n" r="B91">
        <v>0</v>
      </c>
      <c s="5" t="n" r="C91">
        <v>-2</v>
      </c>
      <c s="5" t="n" r="D91">
        <v>-5</v>
      </c>
      <c s="5" t="n" r="E91">
        <v>-8</v>
      </c>
    </row>
    <row spans="1:5" r="92">
      <c s="4" t="s" r="A92">
        <v>1207</v>
      </c>
      <c s="5" t="n" r="B92">
        <v>1</v>
      </c>
      <c s="5" t="n" r="C92">
        <v>2</v>
      </c>
      <c s="5" t="n" r="D92">
        <v>6</v>
      </c>
      <c s="5" t="n" r="E92">
        <v>7</v>
      </c>
    </row>
    <row spans="1:5" r="93">
      <c s="4" t="s" r="A93">
        <v>700</v>
      </c>
      <c s="5" t="n" r="B93">
        <v>1</v>
      </c>
      <c s="5" t="n" r="C93">
        <v>0</v>
      </c>
      <c s="5" t="n" r="D93">
        <v>1</v>
      </c>
      <c s="5" t="n" r="E93">
        <v>-1</v>
      </c>
    </row>
    <row spans="1:5" r="94">
      <c s="4" t="s" r="A94">
        <v>1208</v>
      </c>
      <c s="5" t="n" r="B94">
        <v>0</v>
      </c>
      <c s="5" t="n" r="C94">
        <v>-1</v>
      </c>
      <c s="5" t="n" r="D94">
        <v>0</v>
      </c>
      <c s="5" t="n" r="E94">
        <v>-1</v>
      </c>
    </row>
    <row spans="1:5" r="95">
      <c s="4" t="s" r="A95">
        <v>1203</v>
      </c>
      <c s="7" t="n" r="B95">
        <v>4</v>
      </c>
      <c s="7" t="n" r="C95">
        <v>5</v>
      </c>
      <c s="7" t="n" r="D95">
        <v>4</v>
      </c>
      <c s="7" t="n" r="E95">
        <v>5</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G1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t="s" r="A1">
        <v>1211</v>
      </c>
      <c s="2" t="s" r="B1">
        <v>2</v>
      </c>
      <c s="2" t="s" r="C1">
        <v>1212</v>
      </c>
      <c s="2" t="s" r="D1">
        <v>88</v>
      </c>
      <c s="2" t="s" r="E1">
        <v>31</v>
      </c>
      <c s="2" t="s" r="F1">
        <v>1213</v>
      </c>
      <c s="2" t="s" r="G1">
        <v>1214</v>
      </c>
    </row>
    <row spans="1:7" r="2">
      <c s="3" t="s" r="A2">
        <v>1215</v>
      </c>
    </row>
    <row spans="1:7" r="3">
      <c s="4" t="s" r="A3">
        <v>1216</v>
      </c>
      <c s="7" t="n" r="B3">
        <v>4520</v>
      </c>
      <c s="7" t="n" r="D3">
        <v>4056</v>
      </c>
    </row>
    <row spans="1:7" r="4">
      <c s="4" t="s" r="A4">
        <v>1217</v>
      </c>
      <c s="5" t="n" r="B4">
        <v>299</v>
      </c>
      <c s="5" t="n" r="D4">
        <v>300</v>
      </c>
    </row>
    <row spans="1:7" r="5">
      <c s="4" t="s" r="A5">
        <v>1218</v>
      </c>
      <c s="7" t="n" r="B5">
        <v>4847</v>
      </c>
      <c s="7" t="n" r="D5">
        <v>4383</v>
      </c>
    </row>
    <row spans="1:7" r="6">
      <c s="3" t="s" r="A6">
        <v>1219</v>
      </c>
    </row>
    <row spans="1:7" r="7">
      <c s="4" t="s" r="A7">
        <v>1220</v>
      </c>
      <c s="4" t="s" r="B7">
        <v>1221</v>
      </c>
      <c s="4" t="s" r="D7">
        <v>767</v>
      </c>
    </row>
    <row spans="1:7" r="8">
      <c s="4" t="s" r="A8">
        <v>1216</v>
      </c>
      <c s="7" t="n" r="B8">
        <v>191599</v>
      </c>
      <c s="7" t="n" r="D8">
        <v>183107</v>
      </c>
    </row>
    <row spans="1:7" r="9">
      <c s="4" t="s" r="A9">
        <v>1217</v>
      </c>
      <c s="5" t="n" r="B9">
        <v>1987</v>
      </c>
      <c s="5" t="n" r="D9">
        <v>1709</v>
      </c>
    </row>
    <row spans="1:7" r="10">
      <c s="4" t="s" r="A10">
        <v>524</v>
      </c>
      <c s="5" t="n" r="B10">
        <v>213329</v>
      </c>
      <c s="5" t="n" r="D10">
        <v>208316</v>
      </c>
      <c s="7" t="n" r="E10">
        <v>201592</v>
      </c>
    </row>
    <row spans="1:7" r="11">
      <c s="4" t="s" r="A11">
        <v>309</v>
      </c>
    </row>
    <row spans="1:7" r="12">
      <c s="3" t="s" r="A12">
        <v>1215</v>
      </c>
    </row>
    <row spans="1:7" r="13">
      <c s="4" t="s" r="A13">
        <v>1216</v>
      </c>
      <c s="5" t="n" r="B13">
        <v>3276</v>
      </c>
      <c s="5" t="n" r="D13">
        <v>2985</v>
      </c>
    </row>
    <row spans="1:7" r="14">
      <c s="4" t="s" r="A14">
        <v>1217</v>
      </c>
      <c s="5" t="n" r="B14">
        <v>208</v>
      </c>
      <c s="5" t="n" r="D14">
        <v>219</v>
      </c>
    </row>
    <row spans="1:7" r="15">
      <c s="4" t="s" r="A15">
        <v>1218</v>
      </c>
      <c s="7" t="n" r="B15">
        <v>3484</v>
      </c>
      <c s="7" t="n" r="C15">
        <v>3324</v>
      </c>
      <c s="7" t="n" r="D15">
        <v>3204</v>
      </c>
      <c s="5" t="n" r="E15">
        <v>3057</v>
      </c>
      <c s="7" t="n" r="F15">
        <v>2858</v>
      </c>
      <c s="7" t="n" r="G15">
        <v>3214</v>
      </c>
    </row>
    <row spans="1:7" r="16">
      <c s="3" t="s" r="A16">
        <v>1219</v>
      </c>
    </row>
    <row spans="1:7" r="17">
      <c s="4" t="s" r="A17">
        <v>1220</v>
      </c>
      <c s="4" t="s" r="B17">
        <v>1222</v>
      </c>
      <c s="4" t="s" r="D17">
        <v>1223</v>
      </c>
    </row>
    <row spans="1:7" r="18">
      <c s="4" t="s" r="A18">
        <v>1216</v>
      </c>
      <c s="7" t="n" r="B18">
        <v>89469</v>
      </c>
      <c s="7" t="n" r="D18">
        <v>85161</v>
      </c>
    </row>
    <row spans="1:7" r="19">
      <c s="4" t="s" r="A19">
        <v>1217</v>
      </c>
      <c s="5" t="n" r="B19">
        <v>666</v>
      </c>
      <c s="5" t="n" r="D19">
        <v>692</v>
      </c>
    </row>
    <row spans="1:7" r="20">
      <c s="4" t="s" r="A20">
        <v>524</v>
      </c>
      <c s="5" t="n" r="B20">
        <v>90135</v>
      </c>
      <c s="5" t="n" r="D20">
        <v>85876</v>
      </c>
    </row>
    <row spans="1:7" r="21">
      <c s="4" t="s" r="A21">
        <v>314</v>
      </c>
    </row>
    <row spans="1:7" r="22">
      <c s="3" t="s" r="A22">
        <v>1215</v>
      </c>
    </row>
    <row spans="1:7" r="23">
      <c s="4" t="s" r="A23">
        <v>1216</v>
      </c>
      <c s="5" t="n" r="B23">
        <v>783</v>
      </c>
      <c s="5" t="n" r="D23">
        <v>710</v>
      </c>
    </row>
    <row spans="1:7" r="24">
      <c s="4" t="s" r="A24">
        <v>1217</v>
      </c>
      <c s="5" t="n" r="B24">
        <v>50</v>
      </c>
      <c s="5" t="n" r="D24">
        <v>42</v>
      </c>
    </row>
    <row spans="1:7" r="25">
      <c s="4" t="s" r="A25">
        <v>1218</v>
      </c>
      <c s="7" t="n" r="B25">
        <v>860</v>
      </c>
      <c s="5" t="n" r="C25">
        <v>875</v>
      </c>
      <c s="7" t="n" r="D25">
        <v>779</v>
      </c>
      <c s="5" t="n" r="E25">
        <v>772</v>
      </c>
      <c s="5" t="n" r="F25">
        <v>765</v>
      </c>
      <c s="5" t="n" r="G25">
        <v>752</v>
      </c>
    </row>
    <row spans="1:7" r="26">
      <c s="3" t="s" r="A26">
        <v>1219</v>
      </c>
    </row>
    <row spans="1:7" r="27">
      <c s="4" t="s" r="A27">
        <v>1220</v>
      </c>
      <c s="4" t="s" r="B27">
        <v>1224</v>
      </c>
      <c s="4" t="s" r="D27">
        <v>1225</v>
      </c>
    </row>
    <row spans="1:7" r="28">
      <c s="4" t="s" r="A28">
        <v>1216</v>
      </c>
      <c s="7" t="n" r="B28">
        <v>50698</v>
      </c>
      <c s="7" t="n" r="D28">
        <v>47507</v>
      </c>
    </row>
    <row spans="1:7" r="29">
      <c s="4" t="s" r="A29">
        <v>1217</v>
      </c>
      <c s="5" t="n" r="B29">
        <v>680</v>
      </c>
      <c s="5" t="n" r="D29">
        <v>647</v>
      </c>
    </row>
    <row spans="1:7" r="30">
      <c s="4" t="s" r="A30">
        <v>524</v>
      </c>
      <c s="5" t="n" r="B30">
        <v>70990</v>
      </c>
      <c s="5" t="n" r="D30">
        <v>71439</v>
      </c>
    </row>
    <row spans="1:7" r="31">
      <c s="4" t="s" r="A31">
        <v>560</v>
      </c>
    </row>
    <row spans="1:7" r="32">
      <c s="3" t="s" r="A32">
        <v>1215</v>
      </c>
    </row>
    <row spans="1:7" r="33">
      <c s="4" t="s" r="A33">
        <v>1216</v>
      </c>
      <c s="5" t="n" r="B33">
        <v>712</v>
      </c>
      <c s="5" t="n" r="D33">
        <v>642</v>
      </c>
    </row>
    <row spans="1:7" r="34">
      <c s="4" t="s" r="A34">
        <v>1217</v>
      </c>
      <c s="5" t="n" r="B34">
        <v>22</v>
      </c>
      <c s="5" t="n" r="D34">
        <v>19</v>
      </c>
    </row>
    <row spans="1:7" r="35">
      <c s="4" t="s" r="A35">
        <v>1218</v>
      </c>
      <c s="7" t="n" r="B35">
        <v>734</v>
      </c>
      <c s="5" t="n" r="C35">
        <v>744</v>
      </c>
      <c s="7" t="n" r="D35">
        <v>661</v>
      </c>
      <c s="5" t="n" r="E35">
        <v>660</v>
      </c>
      <c s="5" t="n" r="F35">
        <v>642</v>
      </c>
      <c s="5" t="n" r="G35">
        <v>606</v>
      </c>
    </row>
    <row spans="1:7" r="36">
      <c s="3" t="s" r="A36">
        <v>1219</v>
      </c>
    </row>
    <row spans="1:7" r="37">
      <c s="4" t="s" r="A37">
        <v>1220</v>
      </c>
      <c s="4" t="s" r="B37">
        <v>1226</v>
      </c>
      <c s="4" t="s" r="D37">
        <v>1227</v>
      </c>
    </row>
    <row spans="1:7" r="38">
      <c s="4" t="s" r="A38">
        <v>1216</v>
      </c>
      <c s="7" t="n" r="B38">
        <v>40788</v>
      </c>
      <c s="7" t="n" r="D38">
        <v>37594</v>
      </c>
    </row>
    <row spans="1:7" r="39">
      <c s="4" t="s" r="A39">
        <v>1217</v>
      </c>
      <c s="5" t="n" r="B39">
        <v>264</v>
      </c>
      <c s="5" t="n" r="D39">
        <v>230</v>
      </c>
    </row>
    <row spans="1:7" r="40">
      <c s="4" t="s" r="A40">
        <v>524</v>
      </c>
      <c s="5" t="n" r="B40">
        <v>41052</v>
      </c>
      <c s="5" t="n" r="D40">
        <v>37824</v>
      </c>
    </row>
    <row spans="1:7" r="41">
      <c s="4" t="s" r="A41">
        <v>317</v>
      </c>
    </row>
    <row spans="1:7" r="42">
      <c s="3" t="s" r="A42">
        <v>1215</v>
      </c>
    </row>
    <row spans="1:7" r="43">
      <c s="4" t="s" r="A43">
        <v>1216</v>
      </c>
      <c s="5" t="n" r="B43">
        <v>17</v>
      </c>
      <c s="5" t="n" r="D43">
        <v>18</v>
      </c>
    </row>
    <row spans="1:7" r="44">
      <c s="4" t="s" r="A44">
        <v>1217</v>
      </c>
      <c s="5" t="n" r="B44">
        <v>16</v>
      </c>
      <c s="5" t="n" r="D44">
        <v>17</v>
      </c>
    </row>
    <row spans="1:7" r="45">
      <c s="4" t="s" r="A45">
        <v>1218</v>
      </c>
      <c s="7" t="n" r="B45">
        <v>60</v>
      </c>
      <c s="5" t="n" r="C45">
        <v>65</v>
      </c>
      <c s="7" t="n" r="D45">
        <v>62</v>
      </c>
      <c s="5" t="n" r="E45">
        <v>55</v>
      </c>
      <c s="5" t="n" r="F45">
        <v>67</v>
      </c>
      <c s="5" t="n" r="G45">
        <v>83</v>
      </c>
    </row>
    <row spans="1:7" r="46">
      <c s="3" t="s" r="A46">
        <v>1219</v>
      </c>
    </row>
    <row spans="1:7" r="47">
      <c s="4" t="s" r="A47">
        <v>1220</v>
      </c>
      <c s="4" t="s" r="B47">
        <v>1228</v>
      </c>
      <c s="4" t="s" r="D47">
        <v>1229</v>
      </c>
    </row>
    <row spans="1:7" r="48">
      <c s="4" t="s" r="A48">
        <v>1216</v>
      </c>
      <c s="7" t="n" r="B48">
        <v>6407</v>
      </c>
      <c s="7" t="n" r="D48">
        <v>6427</v>
      </c>
    </row>
    <row spans="1:7" r="49">
      <c s="4" t="s" r="A49">
        <v>1217</v>
      </c>
      <c s="5" t="n" r="B49">
        <v>357</v>
      </c>
      <c s="5" t="n" r="D49">
        <v>367</v>
      </c>
    </row>
    <row spans="1:7" r="50">
      <c s="4" t="s" r="A50">
        <v>524</v>
      </c>
      <c s="5" t="n" r="B50">
        <v>26340</v>
      </c>
      <c s="5" t="n" r="D50">
        <v>30035</v>
      </c>
    </row>
    <row spans="1:7" r="51">
      <c s="4" t="s" r="A51">
        <v>565</v>
      </c>
    </row>
    <row spans="1:7" r="52">
      <c s="3" t="s" r="A52">
        <v>1215</v>
      </c>
    </row>
    <row spans="1:7" r="53">
      <c s="4" t="s" r="A53">
        <v>1216</v>
      </c>
      <c s="5" t="n" r="B53">
        <v>54</v>
      </c>
      <c s="5" t="n" r="D53">
        <v>50</v>
      </c>
    </row>
    <row spans="1:7" r="54">
      <c s="4" t="s" r="A54">
        <v>1217</v>
      </c>
      <c s="5" t="n" r="B54">
        <v>12</v>
      </c>
      <c s="5" t="n" r="D54">
        <v>6</v>
      </c>
    </row>
    <row spans="1:7" r="55">
      <c s="4" t="s" r="A55">
        <v>1218</v>
      </c>
      <c s="7" t="n" r="B55">
        <v>66</v>
      </c>
      <c s="5" t="n" r="C55">
        <v>66</v>
      </c>
      <c s="7" t="n" r="D55">
        <v>56</v>
      </c>
      <c s="5" t="n" r="E55">
        <v>57</v>
      </c>
      <c s="5" t="n" r="F55">
        <v>56</v>
      </c>
      <c s="5" t="n" r="G55">
        <v>63</v>
      </c>
    </row>
    <row spans="1:7" r="56">
      <c s="3" t="s" r="A56">
        <v>1219</v>
      </c>
    </row>
    <row spans="1:7" r="57">
      <c s="4" t="s" r="A57">
        <v>1220</v>
      </c>
      <c s="4" t="s" r="B57">
        <v>1230</v>
      </c>
      <c s="4" t="s" r="D57">
        <v>793</v>
      </c>
    </row>
    <row spans="1:7" r="58">
      <c s="4" t="s" r="A58">
        <v>1216</v>
      </c>
      <c s="7" t="n" r="B58">
        <v>3503</v>
      </c>
      <c s="7" t="n" r="D58">
        <v>3486</v>
      </c>
    </row>
    <row spans="1:7" r="59">
      <c s="4" t="s" r="A59">
        <v>1217</v>
      </c>
      <c s="5" t="n" r="B59">
        <v>59</v>
      </c>
      <c s="5" t="n" r="D59">
        <v>50</v>
      </c>
    </row>
    <row spans="1:7" r="60">
      <c s="4" t="s" r="A60">
        <v>524</v>
      </c>
      <c s="5" t="n" r="B60">
        <v>3598</v>
      </c>
      <c s="5" t="n" r="D60">
        <v>3580</v>
      </c>
    </row>
    <row spans="1:7" r="61">
      <c s="4" t="s" r="A61">
        <v>320</v>
      </c>
    </row>
    <row spans="1:7" r="62">
      <c s="3" t="s" r="A62">
        <v>1215</v>
      </c>
    </row>
    <row spans="1:7" r="63">
      <c s="4" t="s" r="A63">
        <v>1216</v>
      </c>
      <c s="5" t="n" r="B63">
        <v>457</v>
      </c>
      <c s="5" t="n" r="D63">
        <v>356</v>
      </c>
    </row>
    <row spans="1:7" r="64">
      <c s="4" t="s" r="A64">
        <v>1217</v>
      </c>
      <c s="5" t="n" r="B64">
        <v>41</v>
      </c>
      <c s="5" t="n" r="D64">
        <v>39</v>
      </c>
    </row>
    <row spans="1:7" r="65">
      <c s="4" t="s" r="A65">
        <v>1218</v>
      </c>
      <c s="7" t="n" r="B65">
        <v>499</v>
      </c>
      <c s="5" t="n" r="C65">
        <v>472</v>
      </c>
      <c s="7" t="n" r="D65">
        <v>395</v>
      </c>
      <c s="5" t="n" r="E65">
        <v>378</v>
      </c>
      <c s="5" t="n" r="F65">
        <v>368</v>
      </c>
      <c s="5" t="n" r="G65">
        <v>338</v>
      </c>
    </row>
    <row spans="1:7" r="66">
      <c s="3" t="s" r="A66">
        <v>1219</v>
      </c>
    </row>
    <row spans="1:7" r="67">
      <c s="4" t="s" r="A67">
        <v>1220</v>
      </c>
      <c s="4" t="s" r="B67">
        <v>1231</v>
      </c>
      <c s="4" t="s" r="D67">
        <v>1232</v>
      </c>
    </row>
    <row spans="1:7" r="68">
      <c s="4" t="s" r="A68">
        <v>1216</v>
      </c>
      <c s="7" t="n" r="B68">
        <v>51340</v>
      </c>
      <c s="7" t="n" r="D68">
        <v>50328</v>
      </c>
    </row>
    <row spans="1:7" r="69">
      <c s="4" t="s" r="A69">
        <v>1217</v>
      </c>
      <c s="5" t="n" r="B69">
        <v>641</v>
      </c>
      <c s="5" t="n" r="D69">
        <v>370</v>
      </c>
    </row>
    <row spans="1:7" r="70">
      <c s="4" t="s" r="A70">
        <v>524</v>
      </c>
      <c s="5" t="n" r="B70">
        <v>52112</v>
      </c>
      <c s="5" t="n" r="D70">
        <v>50890</v>
      </c>
    </row>
    <row spans="1:7" r="71">
      <c s="4" t="s" r="A71">
        <v>35</v>
      </c>
    </row>
    <row spans="1:7" r="72">
      <c s="3" t="s" r="A72">
        <v>1215</v>
      </c>
    </row>
    <row spans="1:7" r="73">
      <c s="4" t="s" r="A73">
        <v>1216</v>
      </c>
      <c s="5" t="n" r="B73">
        <v>4</v>
      </c>
      <c s="5" t="n" r="D73">
        <v>5</v>
      </c>
    </row>
    <row spans="1:7" r="74">
      <c s="4" t="s" r="A74">
        <v>1217</v>
      </c>
      <c s="5" t="n" r="B74">
        <v>0</v>
      </c>
      <c s="5" t="n" r="D74">
        <v>0</v>
      </c>
    </row>
    <row spans="1:7" r="75">
      <c s="4" t="s" r="A75">
        <v>1218</v>
      </c>
      <c s="7" t="n" r="B75">
        <v>4</v>
      </c>
      <c s="7" t="n" r="C75">
        <v>5</v>
      </c>
      <c s="7" t="n" r="D75">
        <v>5</v>
      </c>
      <c s="7" t="n" r="E75">
        <v>5</v>
      </c>
      <c s="7" t="n" r="F75">
        <v>7</v>
      </c>
      <c s="7" t="n" r="G75">
        <v>11</v>
      </c>
    </row>
    <row spans="1:7" r="76">
      <c s="3" t="s" r="A76">
        <v>1219</v>
      </c>
    </row>
    <row spans="1:7" r="77">
      <c s="4" t="s" r="A77">
        <v>1220</v>
      </c>
      <c s="4" t="s" r="B77">
        <v>1233</v>
      </c>
      <c s="4" t="s" r="D77">
        <v>1234</v>
      </c>
    </row>
    <row spans="1:7" r="78">
      <c s="4" t="s" r="A78">
        <v>1216</v>
      </c>
      <c s="7" t="n" r="B78">
        <v>92</v>
      </c>
      <c s="7" t="n" r="D78">
        <v>111</v>
      </c>
    </row>
    <row spans="1:7" r="79">
      <c s="4" t="s" r="A79">
        <v>1217</v>
      </c>
      <c s="5" t="n" r="B79">
        <v>0</v>
      </c>
      <c s="5" t="n" r="D79">
        <v>0</v>
      </c>
    </row>
    <row spans="1:7" r="80">
      <c s="4" t="s" r="A80">
        <v>524</v>
      </c>
      <c s="5" t="n" r="B80">
        <v>92</v>
      </c>
      <c s="5" t="n" r="D80">
        <v>111</v>
      </c>
    </row>
    <row spans="1:7" r="81">
      <c s="4" t="s" r="A81">
        <v>572</v>
      </c>
    </row>
    <row spans="1:7" r="82">
      <c s="3" t="s" r="A82">
        <v>1215</v>
      </c>
    </row>
    <row spans="1:7" r="83">
      <c s="4" t="s" r="A83">
        <v>1192</v>
      </c>
      <c s="5" t="n" r="B83">
        <v>28</v>
      </c>
      <c s="5" t="n" r="D83">
        <v>27</v>
      </c>
    </row>
    <row spans="1:7" r="84">
      <c s="3" t="s" r="A84">
        <v>1219</v>
      </c>
    </row>
    <row spans="1:7" r="85">
      <c s="4" t="s" r="A85">
        <v>524</v>
      </c>
      <c s="5" t="n" r="B85">
        <v>19743</v>
      </c>
      <c s="5" t="n" r="D85">
        <v>23500</v>
      </c>
    </row>
    <row spans="1:7" r="86">
      <c s="4" t="s" r="A86">
        <v>575</v>
      </c>
    </row>
    <row spans="1:7" r="87">
      <c s="3" t="s" r="A87">
        <v>1215</v>
      </c>
    </row>
    <row spans="1:7" r="88">
      <c s="4" t="s" r="A88">
        <v>1192</v>
      </c>
      <c s="5" t="n" r="B88">
        <v>0</v>
      </c>
      <c s="5" t="n" r="D88">
        <v>0</v>
      </c>
    </row>
    <row spans="1:7" r="89">
      <c s="3" t="s" r="A89">
        <v>1219</v>
      </c>
    </row>
    <row spans="1:7" r="90">
      <c s="4" t="s" r="A90">
        <v>524</v>
      </c>
      <c s="5" t="n" r="B90">
        <v>0</v>
      </c>
      <c s="5" t="n" r="D90">
        <v>23</v>
      </c>
    </row>
    <row spans="1:7" r="91">
      <c s="4" t="s" r="A91">
        <v>576</v>
      </c>
    </row>
    <row spans="1:7" r="92">
      <c s="3" t="s" r="A92">
        <v>1215</v>
      </c>
    </row>
    <row spans="1:7" r="93">
      <c s="4" t="s" r="A93">
        <v>1192</v>
      </c>
      <c s="5" t="n" r="B93">
        <v>27</v>
      </c>
      <c s="5" t="n" r="D93">
        <v>27</v>
      </c>
    </row>
    <row spans="1:7" r="94">
      <c s="3" t="s" r="A94">
        <v>1219</v>
      </c>
    </row>
    <row spans="1:7" r="95">
      <c s="4" t="s" r="A95">
        <v>524</v>
      </c>
      <c s="5" t="n" r="B95">
        <v>19612</v>
      </c>
      <c s="5" t="n" r="D95">
        <v>23285</v>
      </c>
    </row>
    <row spans="1:7" r="96">
      <c s="4" t="s" r="A96">
        <v>577</v>
      </c>
    </row>
    <row spans="1:7" r="97">
      <c s="3" t="s" r="A97">
        <v>1215</v>
      </c>
    </row>
    <row spans="1:7" r="98">
      <c s="4" t="s" r="A98">
        <v>1192</v>
      </c>
      <c s="5" t="n" r="B98">
        <v>0</v>
      </c>
      <c s="5" t="n" r="D98">
        <v>0</v>
      </c>
    </row>
    <row spans="1:7" r="99">
      <c s="3" t="s" r="A99">
        <v>1219</v>
      </c>
    </row>
    <row spans="1:7" r="100">
      <c s="4" t="s" r="A100">
        <v>524</v>
      </c>
      <c s="5" t="n" r="B100">
        <v>0</v>
      </c>
      <c s="5" t="n" r="D100">
        <v>0</v>
      </c>
    </row>
    <row spans="1:7" r="101">
      <c s="4" t="s" r="A101">
        <v>578</v>
      </c>
    </row>
    <row spans="1:7" r="102">
      <c s="3" t="s" r="A102">
        <v>1215</v>
      </c>
    </row>
    <row spans="1:7" r="103">
      <c s="4" t="s" r="A103">
        <v>1192</v>
      </c>
      <c s="5" t="n" r="B103">
        <v>27</v>
      </c>
      <c s="5" t="n" r="D103">
        <v>27</v>
      </c>
    </row>
    <row spans="1:7" r="104">
      <c s="3" t="s" r="A104">
        <v>1219</v>
      </c>
    </row>
    <row spans="1:7" r="105">
      <c s="4" t="s" r="A105">
        <v>524</v>
      </c>
      <c s="5" t="n" r="B105">
        <v>19576</v>
      </c>
      <c s="5" t="n" r="D105">
        <v>23241</v>
      </c>
    </row>
    <row spans="1:7" r="106">
      <c s="4" t="s" r="A106">
        <v>579</v>
      </c>
    </row>
    <row spans="1:7" r="107">
      <c s="3" t="s" r="A107">
        <v>1215</v>
      </c>
    </row>
    <row spans="1:7" r="108">
      <c s="4" t="s" r="A108">
        <v>1192</v>
      </c>
      <c s="5" t="n" r="B108">
        <v>0</v>
      </c>
      <c s="5" t="n" r="D108">
        <v>0</v>
      </c>
    </row>
    <row spans="1:7" r="109">
      <c s="3" t="s" r="A109">
        <v>1219</v>
      </c>
    </row>
    <row spans="1:7" r="110">
      <c s="4" t="s" r="A110">
        <v>524</v>
      </c>
      <c s="5" t="n" r="B110">
        <v>36</v>
      </c>
      <c s="5" t="n" r="D110">
        <v>44</v>
      </c>
    </row>
    <row spans="1:7" r="111">
      <c s="4" t="s" r="A111">
        <v>580</v>
      </c>
    </row>
    <row spans="1:7" r="112">
      <c s="3" t="s" r="A112">
        <v>1215</v>
      </c>
    </row>
    <row spans="1:7" r="113">
      <c s="4" t="s" r="A113">
        <v>1192</v>
      </c>
      <c s="5" t="n" r="B113">
        <v>1</v>
      </c>
      <c s="5" t="n" r="D113">
        <v>0</v>
      </c>
    </row>
    <row spans="1:7" r="114">
      <c s="3" t="s" r="A114">
        <v>1219</v>
      </c>
    </row>
    <row spans="1:7" r="115">
      <c s="4" t="s" r="A115">
        <v>524</v>
      </c>
      <c s="5" t="n" r="B115">
        <v>131</v>
      </c>
      <c s="5" t="n" r="D115">
        <v>192</v>
      </c>
    </row>
    <row spans="1:7" r="116">
      <c s="4" t="s" r="A116">
        <v>585</v>
      </c>
    </row>
    <row spans="1:7" r="117">
      <c s="3" t="s" r="A117">
        <v>1215</v>
      </c>
    </row>
    <row spans="1:7" r="118">
      <c s="4" t="s" r="A118">
        <v>1192</v>
      </c>
      <c s="5" t="n" r="B118">
        <v>0</v>
      </c>
      <c s="5" t="n" r="D118">
        <v>0</v>
      </c>
    </row>
    <row spans="1:7" r="119">
      <c s="3" t="s" r="A119">
        <v>1219</v>
      </c>
    </row>
    <row spans="1:7" r="120">
      <c s="4" t="s" r="A120">
        <v>524</v>
      </c>
      <c s="7" t="n" r="B120">
        <v>0</v>
      </c>
      <c s="7" t="n" r="D120">
        <v>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1235</v>
      </c>
      <c s="2" t="s" r="B1">
        <v>30</v>
      </c>
      <c s="2" t="s" r="D1">
        <v>1</v>
      </c>
    </row>
    <row spans="1:6" r="2">
      <c s="2" t="s" r="B2">
        <v>2</v>
      </c>
      <c s="2" t="s" r="C2">
        <v>31</v>
      </c>
      <c s="2" t="s" r="D2">
        <v>2</v>
      </c>
      <c s="2" t="s" r="E2">
        <v>31</v>
      </c>
      <c s="2" t="s" r="F2">
        <v>88</v>
      </c>
    </row>
    <row spans="1:6" r="3">
      <c s="3" t="s" r="A3">
        <v>1236</v>
      </c>
    </row>
    <row spans="1:6" r="4">
      <c s="4" t="s" r="A4">
        <v>1237</v>
      </c>
      <c s="7" t="n" r="B4">
        <v>47</v>
      </c>
      <c s="7" t="n" r="C4">
        <v>40</v>
      </c>
      <c s="7" t="n" r="D4">
        <v>136</v>
      </c>
      <c s="7" t="n" r="E4">
        <v>121</v>
      </c>
    </row>
    <row spans="1:6" r="5">
      <c s="4" t="s" r="A5">
        <v>1238</v>
      </c>
      <c s="5" t="n" r="B5">
        <v>64</v>
      </c>
      <c s="7" t="n" r="C5">
        <v>48</v>
      </c>
      <c s="5" t="n" r="D5">
        <v>183</v>
      </c>
      <c s="7" t="n" r="E5">
        <v>130</v>
      </c>
    </row>
    <row spans="1:6" r="6">
      <c s="4" t="s" r="A6">
        <v>1239</v>
      </c>
      <c s="7" t="n" r="B6">
        <v>190</v>
      </c>
      <c s="7" t="n" r="D6">
        <v>190</v>
      </c>
      <c s="7" t="n" r="F6">
        <v>143</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240</v>
      </c>
      <c s="2" t="s" r="B1">
        <v>2</v>
      </c>
      <c s="2" t="s" r="C1">
        <v>88</v>
      </c>
    </row>
    <row spans="1:3" r="2">
      <c s="3" t="s" r="A2">
        <v>1241</v>
      </c>
    </row>
    <row spans="1:3" r="3">
      <c s="4" t="s" r="A3">
        <v>1242</v>
      </c>
      <c s="7" t="n" r="B3">
        <v>34537</v>
      </c>
      <c s="7" t="n" r="C3">
        <v>37157</v>
      </c>
    </row>
    <row spans="1:3" r="4">
      <c s="4" t="s" r="A4">
        <v>1243</v>
      </c>
      <c s="5" t="n" r="B4">
        <v>16425</v>
      </c>
      <c s="5" t="n" r="C4">
        <v>12449</v>
      </c>
    </row>
    <row spans="1:3" r="5">
      <c s="4" t="s" r="A5">
        <v>1244</v>
      </c>
      <c s="5" t="n" r="B5">
        <v>4019</v>
      </c>
      <c s="5" t="n" r="C5">
        <v>3796</v>
      </c>
    </row>
    <row spans="1:3" r="6">
      <c s="4" t="s" r="A6">
        <v>1245</v>
      </c>
      <c s="5" t="n" r="B6">
        <v>535</v>
      </c>
      <c s="5" t="n" r="C6">
        <v>519</v>
      </c>
    </row>
    <row spans="1:3" r="7">
      <c s="4" t="s" r="A7">
        <v>1246</v>
      </c>
      <c s="5" t="n" r="B7">
        <v>4681</v>
      </c>
      <c s="5" t="n" r="C7">
        <v>4451</v>
      </c>
    </row>
    <row spans="1:3" r="8">
      <c s="4" t="s" r="A8">
        <v>1247</v>
      </c>
    </row>
    <row spans="1:3" r="9">
      <c s="3" t="s" r="A9">
        <v>1241</v>
      </c>
    </row>
    <row spans="1:3" r="10">
      <c s="4" t="s" r="A10">
        <v>1242</v>
      </c>
      <c s="5" t="n" r="B10">
        <v>0</v>
      </c>
      <c s="5" t="n" r="C10">
        <v>0</v>
      </c>
    </row>
    <row spans="1:3" r="11">
      <c s="4" t="s" r="A11">
        <v>1243</v>
      </c>
      <c s="5" t="n" r="B11">
        <v>0</v>
      </c>
      <c s="5" t="n" r="C11">
        <v>0</v>
      </c>
    </row>
    <row spans="1:3" r="12">
      <c s="4" t="s" r="A12">
        <v>1244</v>
      </c>
      <c s="5" t="n" r="B12">
        <v>3744</v>
      </c>
      <c s="5" t="n" r="C12">
        <v>3500</v>
      </c>
    </row>
    <row spans="1:3" r="13">
      <c s="4" t="s" r="A13">
        <v>1245</v>
      </c>
      <c s="5" t="n" r="B13">
        <v>506</v>
      </c>
      <c s="5" t="n" r="C13">
        <v>488</v>
      </c>
    </row>
    <row spans="1:3" r="14">
      <c s="4" t="s" r="A14">
        <v>1246</v>
      </c>
      <c s="5" t="n" r="B14">
        <v>3744</v>
      </c>
      <c s="5" t="n" r="C14">
        <v>3500</v>
      </c>
    </row>
    <row spans="1:3" r="15">
      <c s="4" t="s" r="A15">
        <v>1248</v>
      </c>
    </row>
    <row spans="1:3" r="16">
      <c s="3" t="s" r="A16">
        <v>1241</v>
      </c>
    </row>
    <row spans="1:3" r="17">
      <c s="4" t="s" r="A17">
        <v>1242</v>
      </c>
      <c s="5" t="n" r="B17">
        <v>370</v>
      </c>
      <c s="5" t="n" r="C17">
        <v>374</v>
      </c>
    </row>
    <row spans="1:3" r="18">
      <c s="4" t="s" r="A18">
        <v>1243</v>
      </c>
      <c s="5" t="n" r="B18">
        <v>100</v>
      </c>
      <c s="5" t="n" r="C18">
        <v>99</v>
      </c>
    </row>
    <row spans="1:3" r="19">
      <c s="4" t="s" r="A19">
        <v>1244</v>
      </c>
      <c s="5" t="n" r="B19">
        <v>0</v>
      </c>
      <c s="5" t="n" r="C19">
        <v>1</v>
      </c>
    </row>
    <row spans="1:3" r="20">
      <c s="4" t="s" r="A20">
        <v>1245</v>
      </c>
      <c s="5" t="n" r="B20">
        <v>0</v>
      </c>
      <c s="5" t="n" r="C20">
        <v>0</v>
      </c>
    </row>
    <row spans="1:3" r="21">
      <c s="4" t="s" r="A21">
        <v>1246</v>
      </c>
      <c s="5" t="n" r="B21">
        <v>0</v>
      </c>
      <c s="5" t="n" r="C21">
        <v>1</v>
      </c>
    </row>
    <row spans="1:3" r="22">
      <c s="4" t="s" r="A22">
        <v>35</v>
      </c>
    </row>
    <row spans="1:3" r="23">
      <c s="3" t="s" r="A23">
        <v>1241</v>
      </c>
    </row>
    <row spans="1:3" r="24">
      <c s="4" t="s" r="A24">
        <v>1242</v>
      </c>
      <c s="5" t="n" r="B24">
        <v>0</v>
      </c>
      <c s="5" t="n" r="C24">
        <v>4</v>
      </c>
    </row>
    <row spans="1:3" r="25">
      <c s="4" t="s" r="A25">
        <v>1243</v>
      </c>
      <c s="5" t="n" r="B25">
        <v>0</v>
      </c>
      <c s="5" t="n" r="C25">
        <v>0</v>
      </c>
    </row>
    <row spans="1:3" r="26">
      <c s="4" t="s" r="A26">
        <v>1244</v>
      </c>
      <c s="5" t="n" r="B26">
        <v>61</v>
      </c>
      <c s="5" t="n" r="C26">
        <v>74</v>
      </c>
    </row>
    <row spans="1:3" r="27">
      <c s="4" t="s" r="A27">
        <v>1245</v>
      </c>
      <c s="5" t="n" r="B27">
        <v>0</v>
      </c>
      <c s="5" t="n" r="C27">
        <v>0</v>
      </c>
    </row>
    <row spans="1:3" r="28">
      <c s="4" t="s" r="A28">
        <v>1246</v>
      </c>
      <c s="5" t="n" r="B28">
        <v>61</v>
      </c>
      <c s="5" t="n" r="C28">
        <v>74</v>
      </c>
    </row>
    <row spans="1:3" r="29">
      <c s="4" t="s" r="A29">
        <v>1249</v>
      </c>
    </row>
    <row spans="1:3" r="30">
      <c s="3" t="s" r="A30">
        <v>1241</v>
      </c>
    </row>
    <row spans="1:3" r="31">
      <c s="4" t="s" r="A31">
        <v>1242</v>
      </c>
      <c s="5" t="n" r="B31">
        <v>370</v>
      </c>
      <c s="5" t="n" r="C31">
        <v>378</v>
      </c>
    </row>
    <row spans="1:3" r="32">
      <c s="4" t="s" r="A32">
        <v>1243</v>
      </c>
      <c s="5" t="n" r="B32">
        <v>100</v>
      </c>
      <c s="5" t="n" r="C32">
        <v>99</v>
      </c>
    </row>
    <row spans="1:3" r="33">
      <c s="4" t="s" r="A33">
        <v>1244</v>
      </c>
      <c s="5" t="n" r="B33">
        <v>3805</v>
      </c>
      <c s="5" t="n" r="C33">
        <v>3575</v>
      </c>
    </row>
    <row spans="1:3" r="34">
      <c s="4" t="s" r="A34">
        <v>1245</v>
      </c>
      <c s="5" t="n" r="B34">
        <v>506</v>
      </c>
      <c s="5" t="n" r="C34">
        <v>488</v>
      </c>
    </row>
    <row spans="1:3" r="35">
      <c s="4" t="s" r="A35">
        <v>1246</v>
      </c>
      <c s="5" t="n" r="B35">
        <v>3805</v>
      </c>
      <c s="5" t="n" r="C35">
        <v>3575</v>
      </c>
    </row>
    <row spans="1:3" r="36">
      <c s="4" t="s" r="A36">
        <v>1250</v>
      </c>
    </row>
    <row spans="1:3" r="37">
      <c s="3" t="s" r="A37">
        <v>1241</v>
      </c>
    </row>
    <row spans="1:3" r="38">
      <c s="4" t="s" r="A38">
        <v>1242</v>
      </c>
      <c s="5" t="n" r="B38">
        <v>34167</v>
      </c>
      <c s="5" t="n" r="C38">
        <v>36779</v>
      </c>
    </row>
    <row spans="1:3" r="39">
      <c s="4" t="s" r="A39">
        <v>1243</v>
      </c>
      <c s="5" t="n" r="B39">
        <v>16325</v>
      </c>
      <c s="5" t="n" r="C39">
        <v>12350</v>
      </c>
    </row>
    <row spans="1:3" r="40">
      <c s="4" t="s" r="A40">
        <v>1244</v>
      </c>
      <c s="5" t="n" r="B40">
        <v>0</v>
      </c>
      <c s="5" t="n" r="C40">
        <v>0</v>
      </c>
    </row>
    <row spans="1:3" r="41">
      <c s="4" t="s" r="A41">
        <v>1245</v>
      </c>
      <c s="5" t="n" r="B41">
        <v>0</v>
      </c>
      <c s="5" t="n" r="C41">
        <v>0</v>
      </c>
    </row>
    <row spans="1:3" r="42">
      <c s="4" t="s" r="A42">
        <v>1246</v>
      </c>
      <c s="5" t="n" r="B42">
        <v>0</v>
      </c>
      <c s="5" t="n" r="C42">
        <v>0</v>
      </c>
    </row>
    <row spans="1:3" r="43">
      <c s="4" t="s" r="A43">
        <v>801</v>
      </c>
    </row>
    <row spans="1:3" r="44">
      <c s="3" t="s" r="A44">
        <v>1241</v>
      </c>
    </row>
    <row spans="1:3" r="45">
      <c s="4" t="s" r="A45">
        <v>1242</v>
      </c>
      <c s="5" t="n" r="B45">
        <v>0</v>
      </c>
      <c s="5" t="n" r="C45">
        <v>0</v>
      </c>
    </row>
    <row spans="1:3" r="46">
      <c s="4" t="s" r="A46">
        <v>1243</v>
      </c>
      <c s="5" t="n" r="B46">
        <v>0</v>
      </c>
      <c s="5" t="n" r="C46">
        <v>0</v>
      </c>
    </row>
    <row spans="1:3" r="47">
      <c s="4" t="s" r="A47">
        <v>1244</v>
      </c>
      <c s="5" t="n" r="B47">
        <v>214</v>
      </c>
      <c s="5" t="n" r="C47">
        <v>221</v>
      </c>
    </row>
    <row spans="1:3" r="48">
      <c s="4" t="s" r="A48">
        <v>1245</v>
      </c>
      <c s="5" t="n" r="B48">
        <v>29</v>
      </c>
      <c s="5" t="n" r="C48">
        <v>31</v>
      </c>
    </row>
    <row spans="1:3" r="49">
      <c s="4" t="s" r="A49">
        <v>1246</v>
      </c>
      <c s="5" t="n" r="B49">
        <v>876</v>
      </c>
      <c s="5" t="n" r="C49">
        <v>876</v>
      </c>
    </row>
    <row spans="1:3" r="50">
      <c s="4" t="s" r="A50">
        <v>1251</v>
      </c>
    </row>
    <row spans="1:3" r="51">
      <c s="3" t="s" r="A51">
        <v>1241</v>
      </c>
    </row>
    <row spans="1:3" r="52">
      <c s="4" t="s" r="A52">
        <v>1242</v>
      </c>
      <c s="5" t="n" r="B52">
        <v>34167</v>
      </c>
      <c s="5" t="n" r="C52">
        <v>36779</v>
      </c>
    </row>
    <row spans="1:3" r="53">
      <c s="4" t="s" r="A53">
        <v>1243</v>
      </c>
      <c s="5" t="n" r="B53">
        <v>16325</v>
      </c>
      <c s="5" t="n" r="C53">
        <v>12350</v>
      </c>
    </row>
    <row spans="1:3" r="54">
      <c s="4" t="s" r="A54">
        <v>1244</v>
      </c>
      <c s="5" t="n" r="B54">
        <v>214</v>
      </c>
      <c s="5" t="n" r="C54">
        <v>221</v>
      </c>
    </row>
    <row spans="1:3" r="55">
      <c s="4" t="s" r="A55">
        <v>1245</v>
      </c>
      <c s="5" t="n" r="B55">
        <v>29</v>
      </c>
      <c s="5" t="n" r="C55">
        <v>31</v>
      </c>
    </row>
    <row spans="1:3" r="56">
      <c s="4" t="s" r="A56">
        <v>1246</v>
      </c>
      <c s="7" t="n" r="B56">
        <v>876</v>
      </c>
      <c s="7" t="n" r="C56">
        <v>876</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252</v>
      </c>
      <c s="2" t="s" r="B1">
        <v>2</v>
      </c>
      <c s="2" t="s" r="C1">
        <v>88</v>
      </c>
    </row>
    <row spans="1:3" r="2">
      <c s="4" t="s" r="A2">
        <v>1253</v>
      </c>
    </row>
    <row spans="1:3" r="3">
      <c s="3" t="s" r="A3">
        <v>1254</v>
      </c>
    </row>
    <row spans="1:3" r="4">
      <c s="4" t="s" r="A4">
        <v>1255</v>
      </c>
      <c s="7" t="n" r="B4">
        <v>15656</v>
      </c>
      <c s="7" t="n" r="C4">
        <v>11624</v>
      </c>
    </row>
    <row spans="1:3" r="5">
      <c s="4" t="s" r="A5">
        <v>1256</v>
      </c>
      <c s="5" t="n" r="B5">
        <v>33581</v>
      </c>
      <c s="5" t="n" r="C5">
        <v>36545</v>
      </c>
    </row>
    <row spans="1:3" r="6">
      <c s="4" t="s" r="A6">
        <v>1257</v>
      </c>
      <c s="5" t="n" r="B6">
        <v>0</v>
      </c>
      <c s="5" t="n" r="C6">
        <v>0</v>
      </c>
    </row>
    <row spans="1:3" r="7">
      <c s="4" t="s" r="A7">
        <v>1258</v>
      </c>
    </row>
    <row spans="1:3" r="8">
      <c s="3" t="s" r="A8">
        <v>1254</v>
      </c>
    </row>
    <row spans="1:3" r="9">
      <c s="4" t="s" r="A9">
        <v>1259</v>
      </c>
      <c s="5" t="n" r="B9">
        <v>1813</v>
      </c>
      <c s="5" t="n" r="C9">
        <v>2026</v>
      </c>
    </row>
    <row spans="1:3" r="10">
      <c s="4" t="s" r="A10">
        <v>1260</v>
      </c>
      <c s="5" t="n" r="B10">
        <v>1874</v>
      </c>
      <c s="5" t="n" r="C10">
        <v>2094</v>
      </c>
    </row>
    <row spans="1:3" r="11">
      <c s="4" t="s" r="A11">
        <v>1261</v>
      </c>
      <c s="5" t="n" r="B11">
        <v>8</v>
      </c>
      <c s="5" t="n" r="C11">
        <v>8</v>
      </c>
    </row>
    <row spans="1:3" r="12">
      <c s="4" t="s" r="A12">
        <v>1262</v>
      </c>
    </row>
    <row spans="1:3" r="13">
      <c s="3" t="s" r="A13">
        <v>1254</v>
      </c>
    </row>
    <row spans="1:3" r="14">
      <c s="4" t="s" r="A14">
        <v>1259</v>
      </c>
      <c s="5" t="n" r="B14">
        <v>79</v>
      </c>
      <c s="5" t="n" r="C14">
        <v>95</v>
      </c>
    </row>
    <row spans="1:3" r="15">
      <c s="4" t="s" r="A15">
        <v>1260</v>
      </c>
      <c s="5" t="n" r="B15">
        <v>74</v>
      </c>
      <c s="5" t="n" r="C15">
        <v>89</v>
      </c>
    </row>
    <row spans="1:3" r="16">
      <c s="4" t="s" r="A16">
        <v>1263</v>
      </c>
    </row>
    <row spans="1:3" r="17">
      <c s="3" t="s" r="A17">
        <v>1254</v>
      </c>
    </row>
    <row spans="1:3" r="18">
      <c s="4" t="s" r="A18">
        <v>1259</v>
      </c>
      <c s="5" t="n" r="B18">
        <v>812</v>
      </c>
      <c s="5" t="n" r="C18">
        <v>887</v>
      </c>
    </row>
    <row spans="1:3" r="19">
      <c s="4" t="s" r="A19">
        <v>1260</v>
      </c>
      <c s="5" t="n" r="B19">
        <v>817</v>
      </c>
      <c s="5" t="n" r="C19">
        <v>893</v>
      </c>
    </row>
    <row spans="1:3" r="20">
      <c s="4" t="s" r="A20">
        <v>1261</v>
      </c>
      <c s="7" t="n" r="B20">
        <v>137</v>
      </c>
      <c s="7" t="n" r="C20">
        <v>143</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t="s" r="A1">
        <v>1264</v>
      </c>
      <c s="2" t="s" r="B1">
        <v>1</v>
      </c>
    </row>
    <row spans="1:4" r="2">
      <c s="2" t="s" r="B2">
        <v>2</v>
      </c>
      <c s="2" t="s" r="C2">
        <v>31</v>
      </c>
      <c s="2" t="s" r="D2">
        <v>88</v>
      </c>
    </row>
    <row spans="1:4" r="3">
      <c s="3" t="s" r="A3">
        <v>1241</v>
      </c>
    </row>
    <row spans="1:4" r="4">
      <c s="4" t="s" r="A4">
        <v>1265</v>
      </c>
      <c s="7" t="n" r="B4">
        <v>30</v>
      </c>
      <c s="7" t="n" r="D4">
        <v>30</v>
      </c>
    </row>
    <row spans="1:4" r="5">
      <c s="4" t="s" r="A5">
        <v>1266</v>
      </c>
      <c s="5" t="n" r="B5">
        <v>6</v>
      </c>
      <c s="5" t="n" r="D5">
        <v>6</v>
      </c>
    </row>
    <row spans="1:4" r="6">
      <c s="4" t="s" r="A6">
        <v>1246</v>
      </c>
      <c s="5" t="n" r="B6">
        <v>4681</v>
      </c>
      <c s="5" t="n" r="D6">
        <v>4451</v>
      </c>
    </row>
    <row spans="1:4" r="7">
      <c s="4" t="s" r="A7">
        <v>1267</v>
      </c>
      <c s="5" t="n" r="B7">
        <v>257</v>
      </c>
      <c s="7" t="n" r="C7">
        <v>231</v>
      </c>
    </row>
    <row spans="1:4" r="8">
      <c s="4" t="s" r="A8">
        <v>1268</v>
      </c>
      <c s="5" t="n" r="B8">
        <v>387</v>
      </c>
      <c s="7" t="n" r="C8">
        <v>268</v>
      </c>
    </row>
    <row spans="1:4" r="9">
      <c s="4" t="s" r="A9">
        <v>1269</v>
      </c>
      <c s="5" t="n" r="B9">
        <v>3400</v>
      </c>
      <c s="5" t="n" r="D9">
        <v>3200</v>
      </c>
    </row>
    <row spans="1:4" r="10">
      <c s="4" t="s" r="A10">
        <v>1270</v>
      </c>
      <c s="5" t="n" r="B10">
        <v>1300</v>
      </c>
    </row>
    <row spans="1:4" r="11">
      <c s="4" t="s" r="A11">
        <v>1271</v>
      </c>
      <c s="5" t="n" r="B11">
        <v>4019</v>
      </c>
      <c s="5" t="n" r="D11">
        <v>3796</v>
      </c>
    </row>
    <row spans="1:4" r="12">
      <c s="4" t="s" r="A12">
        <v>1272</v>
      </c>
      <c s="7" t="n" r="B12">
        <v>34537</v>
      </c>
      <c s="5" t="n" r="D12">
        <v>37157</v>
      </c>
    </row>
    <row spans="1:4" r="13">
      <c s="4" t="s" r="A13">
        <v>1273</v>
      </c>
    </row>
    <row spans="1:4" r="14">
      <c s="3" t="s" r="A14">
        <v>1241</v>
      </c>
    </row>
    <row spans="1:4" r="15">
      <c s="4" t="s" r="A15">
        <v>1274</v>
      </c>
      <c s="5" t="n" r="B15">
        <v>2015</v>
      </c>
    </row>
    <row spans="1:4" r="16">
      <c s="4" t="s" r="A16">
        <v>1275</v>
      </c>
    </row>
    <row spans="1:4" r="17">
      <c s="3" t="s" r="A17">
        <v>1241</v>
      </c>
    </row>
    <row spans="1:4" r="18">
      <c s="4" t="s" r="A18">
        <v>1274</v>
      </c>
      <c s="5" t="n" r="B18">
        <v>2018</v>
      </c>
    </row>
    <row spans="1:4" r="19">
      <c s="4" t="s" r="A19">
        <v>1247</v>
      </c>
    </row>
    <row spans="1:4" r="20">
      <c s="3" t="s" r="A20">
        <v>1241</v>
      </c>
    </row>
    <row spans="1:4" r="21">
      <c s="4" t="s" r="A21">
        <v>1246</v>
      </c>
      <c s="7" t="n" r="B21">
        <v>3744</v>
      </c>
      <c s="5" t="n" r="D21">
        <v>3500</v>
      </c>
    </row>
    <row spans="1:4" r="22">
      <c s="4" t="s" r="A22">
        <v>1271</v>
      </c>
      <c s="5" t="n" r="B22">
        <v>3744</v>
      </c>
      <c s="5" t="n" r="D22">
        <v>3500</v>
      </c>
    </row>
    <row spans="1:4" r="23">
      <c s="4" t="s" r="A23">
        <v>1276</v>
      </c>
      <c s="5" t="n" r="B23">
        <v>10800</v>
      </c>
      <c s="5" t="n" r="D23">
        <v>10200</v>
      </c>
    </row>
    <row spans="1:4" r="24">
      <c s="4" t="s" r="A24">
        <v>1272</v>
      </c>
      <c s="5" t="n" r="B24">
        <v>0</v>
      </c>
      <c s="5" t="n" r="D24">
        <v>0</v>
      </c>
    </row>
    <row spans="1:4" r="25">
      <c s="4" t="s" r="A25">
        <v>1248</v>
      </c>
    </row>
    <row spans="1:4" r="26">
      <c s="3" t="s" r="A26">
        <v>1241</v>
      </c>
    </row>
    <row spans="1:4" r="27">
      <c s="4" t="s" r="A27">
        <v>1246</v>
      </c>
      <c s="5" t="n" r="B27">
        <v>0</v>
      </c>
      <c s="5" t="n" r="D27">
        <v>1</v>
      </c>
    </row>
    <row spans="1:4" r="28">
      <c s="4" t="s" r="A28">
        <v>1271</v>
      </c>
      <c s="5" t="n" r="B28">
        <v>0</v>
      </c>
      <c s="5" t="n" r="D28">
        <v>1</v>
      </c>
    </row>
    <row spans="1:4" r="29">
      <c s="4" t="s" r="A29">
        <v>1272</v>
      </c>
      <c s="5" t="n" r="B29">
        <v>370</v>
      </c>
      <c s="5" t="n" r="D29">
        <v>374</v>
      </c>
    </row>
    <row spans="1:4" r="30">
      <c s="4" t="s" r="A30">
        <v>35</v>
      </c>
    </row>
    <row spans="1:4" r="31">
      <c s="3" t="s" r="A31">
        <v>1241</v>
      </c>
    </row>
    <row spans="1:4" r="32">
      <c s="4" t="s" r="A32">
        <v>1246</v>
      </c>
      <c s="5" t="n" r="B32">
        <v>61</v>
      </c>
      <c s="5" t="n" r="D32">
        <v>74</v>
      </c>
    </row>
    <row spans="1:4" r="33">
      <c s="4" t="s" r="A33">
        <v>1271</v>
      </c>
      <c s="5" t="n" r="B33">
        <v>61</v>
      </c>
      <c s="5" t="n" r="D33">
        <v>74</v>
      </c>
    </row>
    <row spans="1:4" r="34">
      <c s="4" t="s" r="A34">
        <v>1272</v>
      </c>
      <c s="5" t="n" r="B34">
        <v>0</v>
      </c>
      <c s="5" t="n" r="D34">
        <v>4</v>
      </c>
    </row>
    <row spans="1:4" r="35">
      <c s="4" t="s" r="A35">
        <v>1277</v>
      </c>
      <c s="5" t="n" r="B35">
        <v>130</v>
      </c>
      <c s="5" t="n" r="D35">
        <v>159</v>
      </c>
    </row>
    <row spans="1:4" r="36">
      <c s="4" t="s" r="A36">
        <v>1258</v>
      </c>
    </row>
    <row spans="1:4" r="37">
      <c s="3" t="s" r="A37">
        <v>1241</v>
      </c>
    </row>
    <row spans="1:4" r="38">
      <c s="4" t="s" r="A38">
        <v>1259</v>
      </c>
      <c s="5" t="n" r="B38">
        <v>1813</v>
      </c>
      <c s="5" t="n" r="D38">
        <v>2026</v>
      </c>
    </row>
    <row spans="1:4" r="39">
      <c s="4" t="s" r="A39">
        <v>1278</v>
      </c>
      <c s="5" t="n" r="B39">
        <v>1874</v>
      </c>
      <c s="5" t="n" r="D39">
        <v>2094</v>
      </c>
    </row>
    <row spans="1:4" r="40">
      <c s="4" t="s" r="A40">
        <v>1262</v>
      </c>
    </row>
    <row spans="1:4" r="41">
      <c s="3" t="s" r="A41">
        <v>1241</v>
      </c>
    </row>
    <row spans="1:4" r="42">
      <c s="4" t="s" r="A42">
        <v>1259</v>
      </c>
      <c s="5" t="n" r="B42">
        <v>79</v>
      </c>
      <c s="5" t="n" r="D42">
        <v>95</v>
      </c>
    </row>
    <row spans="1:4" r="43">
      <c s="4" t="s" r="A43">
        <v>1278</v>
      </c>
      <c s="5" t="n" r="B43">
        <v>74</v>
      </c>
      <c s="5" t="n" r="D43">
        <v>89</v>
      </c>
    </row>
    <row spans="1:4" r="44">
      <c s="4" t="s" r="A44">
        <v>1263</v>
      </c>
    </row>
    <row spans="1:4" r="45">
      <c s="3" t="s" r="A45">
        <v>1241</v>
      </c>
    </row>
    <row spans="1:4" r="46">
      <c s="4" t="s" r="A46">
        <v>1259</v>
      </c>
      <c s="5" t="n" r="B46">
        <v>812</v>
      </c>
      <c s="5" t="n" r="D46">
        <v>887</v>
      </c>
    </row>
    <row spans="1:4" r="47">
      <c s="4" t="s" r="A47">
        <v>1278</v>
      </c>
      <c s="5" t="n" r="B47">
        <v>817</v>
      </c>
      <c s="7" t="n" r="D47">
        <v>893</v>
      </c>
    </row>
    <row spans="1:4" r="48">
      <c s="4" t="s" r="A48">
        <v>1246</v>
      </c>
      <c s="7" t="n" r="B48">
        <v>42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66</v>
      </c>
      <c s="2" t="s" r="B1">
        <v>1</v>
      </c>
    </row>
    <row spans="1:3" r="2">
      <c s="2" t="s" r="B2">
        <v>2</v>
      </c>
      <c s="2" t="s" r="C2">
        <v>31</v>
      </c>
    </row>
    <row spans="1:3" r="3">
      <c s="3" t="s" r="A3">
        <v>167</v>
      </c>
    </row>
    <row spans="1:3" r="4">
      <c s="4" t="s" r="A4">
        <v>63</v>
      </c>
      <c s="7" t="n" r="B4">
        <v>3104</v>
      </c>
      <c s="7" t="n" r="C4">
        <v>3453</v>
      </c>
    </row>
    <row spans="1:3" r="5">
      <c s="4" t="s" r="A5">
        <v>64</v>
      </c>
      <c s="5" t="n" r="B5">
        <v>26</v>
      </c>
      <c s="5" t="n" r="C5">
        <v>-24</v>
      </c>
    </row>
    <row spans="1:3" r="6">
      <c s="4" t="s" r="A6">
        <v>65</v>
      </c>
      <c s="5" t="n" r="B6">
        <v>3130</v>
      </c>
      <c s="5" t="n" r="C6">
        <v>3429</v>
      </c>
    </row>
    <row spans="1:3" r="7">
      <c s="3" t="s" r="A7">
        <v>168</v>
      </c>
    </row>
    <row spans="1:3" r="8">
      <c s="4" t="s" r="A8">
        <v>44</v>
      </c>
      <c s="5" t="n" r="B8">
        <v>3156</v>
      </c>
      <c s="5" t="n" r="C8">
        <v>2432</v>
      </c>
    </row>
    <row spans="1:3" r="9">
      <c s="4" t="s" r="A9">
        <v>169</v>
      </c>
      <c s="5" t="n" r="B9">
        <v>1558</v>
      </c>
      <c s="5" t="n" r="C9">
        <v>1532</v>
      </c>
    </row>
    <row spans="1:3" r="10">
      <c s="4" t="s" r="A10">
        <v>170</v>
      </c>
      <c s="5" t="n" r="B10">
        <v>-4</v>
      </c>
      <c s="5" t="n" r="C10">
        <v>-18</v>
      </c>
    </row>
    <row spans="1:3" r="11">
      <c s="4" t="s" r="A11">
        <v>171</v>
      </c>
      <c s="5" t="n" r="B11">
        <v>27</v>
      </c>
      <c s="5" t="n" r="C11">
        <v>15</v>
      </c>
    </row>
    <row spans="1:3" r="12">
      <c s="4" t="s" r="A12">
        <v>172</v>
      </c>
      <c s="5" t="n" r="B12">
        <v>-75</v>
      </c>
      <c s="5" t="n" r="C12">
        <v>-35</v>
      </c>
    </row>
    <row spans="1:3" r="13">
      <c s="4" t="s" r="A13">
        <v>173</v>
      </c>
      <c s="5" t="n" r="B13">
        <v>121</v>
      </c>
      <c s="5" t="n" r="C13">
        <v>167</v>
      </c>
    </row>
    <row spans="1:3" r="14">
      <c s="3" t="s" r="A14">
        <v>174</v>
      </c>
    </row>
    <row spans="1:3" r="15">
      <c s="4" t="s" r="A15">
        <v>175</v>
      </c>
      <c s="5" t="n" r="B15">
        <v>-5080</v>
      </c>
      <c s="5" t="n" r="C15">
        <v>-3355</v>
      </c>
    </row>
    <row spans="1:3" r="16">
      <c s="4" t="s" r="A16">
        <v>176</v>
      </c>
      <c s="5" t="n" r="B16">
        <v>5270</v>
      </c>
      <c s="5" t="n" r="C16">
        <v>3171</v>
      </c>
    </row>
    <row spans="1:3" r="17">
      <c s="3" t="s" r="A17">
        <v>177</v>
      </c>
    </row>
    <row spans="1:3" r="18">
      <c s="4" t="s" r="A18">
        <v>178</v>
      </c>
      <c s="5" t="n" r="B18">
        <v>-19</v>
      </c>
      <c s="5" t="n" r="C18">
        <v>150</v>
      </c>
    </row>
    <row spans="1:3" r="19">
      <c s="4" t="s" r="A19">
        <v>179</v>
      </c>
      <c s="5" t="n" r="B19">
        <v>-193</v>
      </c>
      <c s="5" t="n" r="C19">
        <v>607</v>
      </c>
    </row>
    <row spans="1:3" r="20">
      <c s="4" t="s" r="A20">
        <v>180</v>
      </c>
      <c s="5" t="n" r="B20">
        <v>-56</v>
      </c>
      <c s="5" t="n" r="C20">
        <v>-58</v>
      </c>
    </row>
    <row spans="1:3" r="21">
      <c s="4" t="s" r="A21">
        <v>181</v>
      </c>
      <c s="5" t="n" r="B21">
        <v>1234</v>
      </c>
      <c s="5" t="n" r="C21">
        <v>-375</v>
      </c>
    </row>
    <row spans="1:3" r="22">
      <c s="4" t="s" r="A22">
        <v>182</v>
      </c>
      <c s="5" t="n" r="B22">
        <v>-64</v>
      </c>
      <c s="5" t="n" r="C22">
        <v>39</v>
      </c>
    </row>
    <row spans="1:3" r="23">
      <c s="4" t="s" r="A23">
        <v>183</v>
      </c>
      <c s="5" t="n" r="B23">
        <v>9005</v>
      </c>
      <c s="5" t="n" r="C23">
        <v>7701</v>
      </c>
    </row>
    <row spans="1:3" r="24">
      <c s="3" t="s" r="A24">
        <v>184</v>
      </c>
    </row>
    <row spans="1:3" r="25">
      <c s="4" t="s" r="A25">
        <v>185</v>
      </c>
      <c s="5" t="n" r="B25">
        <v>-9268</v>
      </c>
      <c s="5" t="n" r="C25">
        <v>-10034</v>
      </c>
    </row>
    <row spans="1:3" r="26">
      <c s="4" t="s" r="A26">
        <v>186</v>
      </c>
      <c s="5" t="n" r="B26">
        <v>6067</v>
      </c>
      <c s="5" t="n" r="C26">
        <v>5714</v>
      </c>
    </row>
    <row spans="1:3" r="27">
      <c s="4" t="s" r="A27">
        <v>187</v>
      </c>
      <c s="5" t="n" r="B27">
        <v>3211</v>
      </c>
      <c s="5" t="n" r="C27">
        <v>6827</v>
      </c>
    </row>
    <row spans="1:3" r="28">
      <c s="3" t="s" r="A28">
        <v>188</v>
      </c>
    </row>
    <row spans="1:3" r="29">
      <c s="4" t="s" r="A29">
        <v>185</v>
      </c>
      <c s="5" t="n" r="B29">
        <v>-2865</v>
      </c>
      <c s="5" t="n" r="C29">
        <v>-4044</v>
      </c>
    </row>
    <row spans="1:3" r="30">
      <c s="4" t="s" r="A30">
        <v>186</v>
      </c>
      <c s="5" t="n" r="B30">
        <v>1657</v>
      </c>
      <c s="5" t="n" r="C30">
        <v>1003</v>
      </c>
    </row>
    <row spans="1:3" r="31">
      <c s="3" t="s" r="A31">
        <v>189</v>
      </c>
    </row>
    <row spans="1:3" r="32">
      <c s="4" t="s" r="A32">
        <v>190</v>
      </c>
      <c s="5" t="n" r="B32">
        <v>-8678</v>
      </c>
      <c s="5" t="n" r="C32">
        <v>-8351</v>
      </c>
    </row>
    <row spans="1:3" r="33">
      <c s="4" t="s" r="A33">
        <v>191</v>
      </c>
      <c s="5" t="n" r="B33">
        <v>1156</v>
      </c>
      <c s="5" t="n" r="C33">
        <v>1203</v>
      </c>
    </row>
    <row spans="1:3" r="34">
      <c s="4" t="s" r="A34">
        <v>192</v>
      </c>
      <c s="5" t="n" r="B34">
        <v>-411</v>
      </c>
      <c s="5" t="n" r="C34">
        <v>-405</v>
      </c>
    </row>
    <row spans="1:3" r="35">
      <c s="4" t="s" r="A35">
        <v>193</v>
      </c>
      <c s="5" t="n" r="B35">
        <v>-429</v>
      </c>
      <c s="5" t="n" r="C35">
        <v>0</v>
      </c>
    </row>
    <row spans="1:3" r="36">
      <c s="4" t="s" r="A36">
        <v>194</v>
      </c>
      <c s="5" t="n" r="B36">
        <v>-9560</v>
      </c>
      <c s="5" t="n" r="C36">
        <v>-8087</v>
      </c>
    </row>
    <row spans="1:3" r="37">
      <c s="3" t="s" r="A37">
        <v>195</v>
      </c>
    </row>
    <row spans="1:3" r="38">
      <c s="4" t="s" r="A38">
        <v>196</v>
      </c>
      <c s="5" t="n" r="B38">
        <v>-352</v>
      </c>
      <c s="5" t="n" r="C38">
        <v>469</v>
      </c>
    </row>
    <row spans="1:3" r="39">
      <c s="4" t="s" r="A39">
        <v>197</v>
      </c>
      <c s="5" t="n" r="B39">
        <v>7348</v>
      </c>
      <c s="5" t="n" r="C39">
        <v>-265</v>
      </c>
    </row>
    <row spans="1:3" r="40">
      <c s="4" t="s" r="A40">
        <v>198</v>
      </c>
      <c s="5" t="n" r="B40">
        <v>4139</v>
      </c>
      <c s="5" t="n" r="C40">
        <v>2995</v>
      </c>
    </row>
    <row spans="1:3" r="41">
      <c s="4" t="s" r="A41">
        <v>199</v>
      </c>
      <c s="5" t="n" r="B41">
        <v>-175</v>
      </c>
      <c s="5" t="n" r="C41">
        <v>-2808</v>
      </c>
    </row>
    <row spans="1:3" r="42">
      <c s="4" t="s" r="A42">
        <v>200</v>
      </c>
      <c s="5" t="n" r="B42">
        <v>14536</v>
      </c>
      <c s="5" t="n" r="C42">
        <v>7713</v>
      </c>
    </row>
    <row spans="1:3" r="43">
      <c s="4" t="s" r="A43">
        <v>201</v>
      </c>
      <c s="5" t="n" r="B43">
        <v>-8443</v>
      </c>
      <c s="5" t="n" r="C43">
        <v>-2375</v>
      </c>
    </row>
    <row spans="1:3" r="44">
      <c s="4" t="s" r="A44">
        <v>202</v>
      </c>
      <c s="5" t="n" r="B44">
        <v>-16035</v>
      </c>
      <c s="5" t="n" r="C44">
        <v>-4030</v>
      </c>
    </row>
    <row spans="1:3" r="45">
      <c s="3" t="s" r="A45">
        <v>203</v>
      </c>
    </row>
    <row spans="1:3" r="46">
      <c s="4" t="s" r="A46">
        <v>204</v>
      </c>
      <c s="5" t="n" r="B46">
        <v>84</v>
      </c>
      <c s="5" t="n" r="C46">
        <v>73</v>
      </c>
    </row>
    <row spans="1:3" r="47">
      <c s="4" t="s" r="A47">
        <v>205</v>
      </c>
      <c s="5" t="n" r="B47">
        <v>-602</v>
      </c>
      <c s="5" t="n" r="C47">
        <v>-513</v>
      </c>
    </row>
    <row spans="1:3" r="48">
      <c s="3" t="s" r="A48">
        <v>206</v>
      </c>
    </row>
    <row spans="1:3" r="49">
      <c s="4" t="s" r="A49">
        <v>207</v>
      </c>
      <c s="5" t="n" r="B49">
        <v>1472</v>
      </c>
      <c s="5" t="n" r="C49">
        <v>484</v>
      </c>
    </row>
    <row spans="1:3" r="50">
      <c s="4" t="s" r="A50">
        <v>205</v>
      </c>
      <c s="5" t="n" r="B50">
        <v>-90</v>
      </c>
      <c s="5" t="n" r="C50">
        <v>-46</v>
      </c>
    </row>
    <row spans="1:3" r="51">
      <c s="4" t="s" r="A51">
        <v>156</v>
      </c>
      <c s="5" t="n" r="B51">
        <v>-1815</v>
      </c>
      <c s="5" t="n" r="C51">
        <v>-1543</v>
      </c>
    </row>
    <row spans="1:3" r="52">
      <c s="4" t="s" r="A52">
        <v>208</v>
      </c>
      <c s="5" t="n" r="B52">
        <v>83</v>
      </c>
      <c s="5" t="n" r="C52">
        <v>89</v>
      </c>
    </row>
    <row spans="1:3" r="53">
      <c s="4" t="s" r="A53">
        <v>209</v>
      </c>
      <c s="5" t="n" r="B53">
        <v>150</v>
      </c>
      <c s="5" t="n" r="C53">
        <v>243</v>
      </c>
    </row>
    <row spans="1:3" r="54">
      <c s="4" t="s" r="A54">
        <v>210</v>
      </c>
      <c s="5" t="n" r="B54">
        <v>-405</v>
      </c>
      <c s="5" t="n" r="C54">
        <v>-143</v>
      </c>
    </row>
    <row spans="1:3" r="55">
      <c s="4" t="s" r="A55">
        <v>211</v>
      </c>
      <c s="5" t="n" r="B55">
        <v>7242</v>
      </c>
      <c s="5" t="n" r="C55">
        <v>6291</v>
      </c>
    </row>
    <row spans="1:3" r="56">
      <c s="4" t="s" r="A56">
        <v>212</v>
      </c>
      <c s="5" t="n" r="B56">
        <v>6837</v>
      </c>
      <c s="5" t="n" r="C56">
        <v>6148</v>
      </c>
    </row>
    <row spans="1:3" r="57">
      <c s="3" t="s" r="A57">
        <v>213</v>
      </c>
    </row>
    <row spans="1:3" r="58">
      <c s="4" t="s" r="A58">
        <v>214</v>
      </c>
      <c s="5" t="n" r="B58">
        <v>271</v>
      </c>
      <c s="5" t="n" r="C58">
        <v>38</v>
      </c>
    </row>
    <row spans="1:3" r="59">
      <c s="4" t="s" r="A59">
        <v>215</v>
      </c>
      <c s="5" t="n" r="B59">
        <v>1321</v>
      </c>
      <c s="5" t="n" r="C59">
        <v>1248</v>
      </c>
    </row>
    <row spans="1:3" r="60">
      <c s="4" t="s" r="A60">
        <v>216</v>
      </c>
      <c s="7" t="n" r="B60">
        <v>1117</v>
      </c>
      <c s="7" t="n" r="C60">
        <v>110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 customWidth="1" max="6" min="6" width="14"/>
  </cols>
  <sheetData>
    <row spans="1:6" r="1">
      <c s="1" t="s" r="A1">
        <v>1279</v>
      </c>
      <c s="2" t="s" r="B1">
        <v>30</v>
      </c>
      <c s="2" t="s" r="D1">
        <v>1</v>
      </c>
    </row>
    <row spans="1:6" r="2">
      <c s="2" t="s" r="B2">
        <v>2</v>
      </c>
      <c s="2" t="s" r="C2">
        <v>31</v>
      </c>
      <c s="2" t="s" r="D2">
        <v>2</v>
      </c>
      <c s="2" t="s" r="E2">
        <v>31</v>
      </c>
      <c s="2" t="s" r="F2">
        <v>88</v>
      </c>
    </row>
    <row spans="1:6" r="3">
      <c s="3" t="s" r="A3">
        <v>1280</v>
      </c>
    </row>
    <row spans="1:6" r="4">
      <c s="4" t="s" r="A4">
        <v>104</v>
      </c>
      <c s="7" t="n" r="B4">
        <v>13983</v>
      </c>
      <c s="7" t="n" r="D4">
        <v>13983</v>
      </c>
      <c s="7" t="n" r="F4">
        <v>13978</v>
      </c>
    </row>
    <row spans="1:6" r="5">
      <c s="4" t="s" r="A5">
        <v>1281</v>
      </c>
      <c s="5" t="n" r="B5">
        <v>13983</v>
      </c>
      <c s="5" t="n" r="D5">
        <v>13983</v>
      </c>
      <c s="5" t="n" r="F5">
        <v>13978</v>
      </c>
    </row>
    <row spans="1:6" r="6">
      <c s="4" t="s" r="A6">
        <v>1282</v>
      </c>
      <c s="5" t="n" r="B6">
        <v>4166</v>
      </c>
      <c s="5" t="n" r="D6">
        <v>4166</v>
      </c>
      <c s="5" t="n" r="F6">
        <v>4195</v>
      </c>
    </row>
    <row spans="1:6" r="7">
      <c s="4" t="s" r="A7">
        <v>1283</v>
      </c>
      <c s="5" t="n" r="B7">
        <v>-3161</v>
      </c>
      <c s="5" t="n" r="D7">
        <v>-3161</v>
      </c>
      <c s="5" t="n" r="F7">
        <v>-2879</v>
      </c>
    </row>
    <row spans="1:6" r="8">
      <c s="4" t="s" r="A8">
        <v>1284</v>
      </c>
      <c s="5" t="n" r="B8">
        <v>1005</v>
      </c>
      <c s="5" t="n" r="D8">
        <v>1005</v>
      </c>
      <c s="5" t="n" r="F8">
        <v>1316</v>
      </c>
    </row>
    <row spans="1:6" r="9">
      <c s="4" t="s" r="A9">
        <v>1285</v>
      </c>
      <c s="5" t="n" r="B9">
        <v>14988</v>
      </c>
      <c s="5" t="n" r="D9">
        <v>14988</v>
      </c>
      <c s="5" t="n" r="F9">
        <v>15294</v>
      </c>
    </row>
    <row spans="1:6" r="10">
      <c s="4" t="s" r="A10">
        <v>1286</v>
      </c>
      <c s="5" t="n" r="B10">
        <v>18149</v>
      </c>
      <c s="5" t="n" r="D10">
        <v>18149</v>
      </c>
      <c s="5" t="n" r="F10">
        <v>18173</v>
      </c>
    </row>
    <row spans="1:6" r="11">
      <c s="4" t="s" r="A11">
        <v>1287</v>
      </c>
      <c s="5" t="n" r="B11">
        <v>63</v>
      </c>
      <c s="5" t="n" r="D11">
        <v>63</v>
      </c>
      <c s="5" t="n" r="F11">
        <v>53</v>
      </c>
    </row>
    <row spans="1:6" r="12">
      <c s="4" t="s" r="A12">
        <v>1288</v>
      </c>
      <c s="5" t="n" r="B12">
        <v>204</v>
      </c>
      <c s="5" t="n" r="D12">
        <v>204</v>
      </c>
      <c s="5" t="n" r="F12">
        <v>171</v>
      </c>
    </row>
    <row spans="1:6" r="13">
      <c s="4" t="s" r="A13">
        <v>1289</v>
      </c>
      <c s="5" t="n" r="B13">
        <v>-44</v>
      </c>
      <c s="5" t="n" r="D13">
        <v>-44</v>
      </c>
      <c s="5" t="n" r="F13">
        <v>-24</v>
      </c>
    </row>
    <row spans="1:6" r="14">
      <c s="4" t="s" r="A14">
        <v>1290</v>
      </c>
      <c s="5" t="n" r="B14">
        <v>160</v>
      </c>
      <c s="5" t="n" r="D14">
        <v>160</v>
      </c>
      <c s="5" t="n" r="F14">
        <v>147</v>
      </c>
    </row>
    <row spans="1:6" r="15">
      <c s="4" t="s" r="A15">
        <v>1291</v>
      </c>
      <c s="5" t="n" r="B15">
        <v>267</v>
      </c>
      <c s="5" t="n" r="D15">
        <v>267</v>
      </c>
      <c s="5" t="n" r="F15">
        <v>224</v>
      </c>
    </row>
    <row spans="1:6" r="16">
      <c s="4" t="s" r="A16">
        <v>1292</v>
      </c>
      <c s="5" t="n" r="B16">
        <v>223</v>
      </c>
      <c s="5" t="n" r="D16">
        <v>223</v>
      </c>
      <c s="5" t="n" r="F16">
        <v>200</v>
      </c>
    </row>
    <row spans="1:6" r="17">
      <c s="4" t="s" r="A17">
        <v>1293</v>
      </c>
      <c s="5" t="n" r="B17">
        <v>4</v>
      </c>
      <c s="5" t="n" r="D17">
        <v>4</v>
      </c>
      <c s="5" t="n" r="F17">
        <v>4</v>
      </c>
    </row>
    <row spans="1:6" r="18">
      <c s="4" t="s" r="A18">
        <v>1294</v>
      </c>
      <c s="5" t="n" r="B18">
        <v>106</v>
      </c>
      <c s="7" t="n" r="C18">
        <v>130</v>
      </c>
      <c s="5" t="n" r="D18">
        <v>327</v>
      </c>
      <c s="7" t="n" r="E18">
        <v>409</v>
      </c>
    </row>
    <row spans="1:6" r="19">
      <c s="4" t="s" r="A19">
        <v>1295</v>
      </c>
    </row>
    <row spans="1:6" r="20">
      <c s="3" t="s" r="A20">
        <v>1280</v>
      </c>
    </row>
    <row spans="1:6" r="21">
      <c s="4" t="s" r="A21">
        <v>1282</v>
      </c>
      <c s="5" t="n" r="B21">
        <v>2156</v>
      </c>
      <c s="5" t="n" r="D21">
        <v>2156</v>
      </c>
      <c s="5" t="n" r="F21">
        <v>2124</v>
      </c>
    </row>
    <row spans="1:6" r="22">
      <c s="4" t="s" r="A22">
        <v>1283</v>
      </c>
      <c s="5" t="n" r="B22">
        <v>-1393</v>
      </c>
      <c s="5" t="n" r="D22">
        <v>-1393</v>
      </c>
      <c s="5" t="n" r="F22">
        <v>-1152</v>
      </c>
    </row>
    <row spans="1:6" r="23">
      <c s="4" t="s" r="A23">
        <v>1296</v>
      </c>
      <c s="5" t="n" r="B23">
        <v>763</v>
      </c>
      <c s="5" t="n" r="D23">
        <v>763</v>
      </c>
      <c s="5" t="n" r="F23">
        <v>972</v>
      </c>
    </row>
    <row spans="1:6" r="24">
      <c s="4" t="s" r="A24">
        <v>1294</v>
      </c>
      <c s="5" t="n" r="B24">
        <v>78</v>
      </c>
      <c s="5" t="n" r="C24">
        <v>90</v>
      </c>
      <c s="5" t="n" r="D24">
        <v>242</v>
      </c>
      <c s="5" t="n" r="E24">
        <v>282</v>
      </c>
    </row>
    <row spans="1:6" r="25">
      <c s="4" t="s" r="A25">
        <v>1297</v>
      </c>
    </row>
    <row spans="1:6" r="26">
      <c s="3" t="s" r="A26">
        <v>1280</v>
      </c>
    </row>
    <row spans="1:6" r="27">
      <c s="4" t="s" r="A27">
        <v>1282</v>
      </c>
      <c s="5" t="n" r="B27">
        <v>1771</v>
      </c>
      <c s="5" t="n" r="D27">
        <v>1771</v>
      </c>
      <c s="5" t="n" r="F27">
        <v>1771</v>
      </c>
    </row>
    <row spans="1:6" r="28">
      <c s="4" t="s" r="A28">
        <v>1283</v>
      </c>
      <c s="5" t="n" r="B28">
        <v>-1642</v>
      </c>
      <c s="5" t="n" r="D28">
        <v>-1642</v>
      </c>
      <c s="5" t="n" r="F28">
        <v>-1569</v>
      </c>
    </row>
    <row spans="1:6" r="29">
      <c s="4" t="s" r="A29">
        <v>1296</v>
      </c>
      <c s="5" t="n" r="B29">
        <v>129</v>
      </c>
      <c s="5" t="n" r="D29">
        <v>129</v>
      </c>
      <c s="5" t="n" r="F29">
        <v>202</v>
      </c>
    </row>
    <row spans="1:6" r="30">
      <c s="4" t="s" r="A30">
        <v>1294</v>
      </c>
      <c s="5" t="n" r="B30">
        <v>22</v>
      </c>
      <c s="7" t="n" r="C30">
        <v>31</v>
      </c>
      <c s="5" t="n" r="D30">
        <v>73</v>
      </c>
      <c s="7" t="n" r="E30">
        <v>100</v>
      </c>
    </row>
    <row spans="1:6" r="31">
      <c s="4" t="s" r="A31">
        <v>1298</v>
      </c>
    </row>
    <row spans="1:6" r="32">
      <c s="3" t="s" r="A32">
        <v>1280</v>
      </c>
    </row>
    <row spans="1:6" r="33">
      <c s="4" t="s" r="A33">
        <v>1282</v>
      </c>
      <c s="5" t="n" r="B33">
        <v>239</v>
      </c>
      <c s="5" t="n" r="D33">
        <v>239</v>
      </c>
      <c s="5" t="n" r="F33">
        <v>300</v>
      </c>
    </row>
    <row spans="1:6" r="34">
      <c s="4" t="s" r="A34">
        <v>1283</v>
      </c>
      <c s="5" t="n" r="B34">
        <v>-126</v>
      </c>
      <c s="5" t="n" r="D34">
        <v>-126</v>
      </c>
      <c s="5" t="n" r="F34">
        <v>-158</v>
      </c>
    </row>
    <row spans="1:6" r="35">
      <c s="4" t="s" r="A35">
        <v>1284</v>
      </c>
      <c s="7" t="n" r="B35">
        <v>113</v>
      </c>
      <c s="7" t="n" r="D35">
        <v>113</v>
      </c>
      <c s="7" t="n" r="F35">
        <v>142</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spans="1:2" r="1">
      <c s="1" t="s" r="A1">
        <v>1299</v>
      </c>
      <c s="2" t="s" r="B1">
        <v>1</v>
      </c>
    </row>
    <row spans="1:2" r="2">
      <c s="2" t="s" r="B2">
        <v>1300</v>
      </c>
    </row>
    <row spans="1:2" r="3">
      <c s="3" t="s" r="A3">
        <v>1301</v>
      </c>
    </row>
    <row spans="1:2" r="4">
      <c s="4" t="s" r="A4">
        <v>1302</v>
      </c>
      <c s="7" t="n" r="B4">
        <v>13978</v>
      </c>
    </row>
    <row spans="1:2" r="5">
      <c s="4" t="s" r="A5">
        <v>1303</v>
      </c>
      <c s="5" t="n" r="B5">
        <v>8</v>
      </c>
    </row>
    <row spans="1:2" r="6">
      <c s="4" t="s" r="A6">
        <v>1304</v>
      </c>
      <c s="5" t="n" r="B6">
        <v>-3</v>
      </c>
    </row>
    <row spans="1:2" r="7">
      <c s="4" t="s" r="A7">
        <v>1305</v>
      </c>
      <c s="5" t="n" r="B7">
        <v>13983</v>
      </c>
    </row>
    <row spans="1:2" r="8">
      <c s="4" t="s" r="A8">
        <v>1306</v>
      </c>
    </row>
    <row spans="1:2" r="9">
      <c s="3" t="s" r="A9">
        <v>1301</v>
      </c>
    </row>
    <row spans="1:2" r="10">
      <c s="4" t="s" r="A10">
        <v>1302</v>
      </c>
      <c s="5" t="n" r="B10">
        <v>5001</v>
      </c>
    </row>
    <row spans="1:2" r="11">
      <c s="4" t="s" r="A11">
        <v>1303</v>
      </c>
      <c s="5" t="n" r="B11">
        <v>1</v>
      </c>
    </row>
    <row spans="1:2" r="12">
      <c s="4" t="s" r="A12">
        <v>1304</v>
      </c>
      <c s="5" t="n" r="B12">
        <v>-3</v>
      </c>
    </row>
    <row spans="1:2" r="13">
      <c s="4" t="s" r="A13">
        <v>1305</v>
      </c>
      <c s="5" t="n" r="B13">
        <v>4999</v>
      </c>
    </row>
    <row spans="1:2" r="14">
      <c s="4" t="s" r="A14">
        <v>1307</v>
      </c>
    </row>
    <row spans="1:2" r="15">
      <c s="3" t="s" r="A15">
        <v>1301</v>
      </c>
    </row>
    <row spans="1:2" r="16">
      <c s="4" t="s" r="A16">
        <v>1302</v>
      </c>
      <c s="5" t="n" r="B16">
        <v>4593</v>
      </c>
    </row>
    <row spans="1:2" r="17">
      <c s="4" t="s" r="A17">
        <v>1303</v>
      </c>
      <c s="5" t="n" r="B17">
        <v>7</v>
      </c>
    </row>
    <row spans="1:2" r="18">
      <c s="4" t="s" r="A18">
        <v>1304</v>
      </c>
      <c s="5" t="n" r="B18">
        <v>0</v>
      </c>
    </row>
    <row spans="1:2" r="19">
      <c s="4" t="s" r="A19">
        <v>1305</v>
      </c>
      <c s="5" t="n" r="B19">
        <v>4600</v>
      </c>
    </row>
    <row spans="1:2" r="20">
      <c s="4" t="s" r="A20">
        <v>320</v>
      </c>
    </row>
    <row spans="1:2" r="21">
      <c s="3" t="s" r="A21">
        <v>1301</v>
      </c>
    </row>
    <row spans="1:2" r="22">
      <c s="4" t="s" r="A22">
        <v>1302</v>
      </c>
      <c s="5" t="n" r="B22">
        <v>4384</v>
      </c>
    </row>
    <row spans="1:2" r="23">
      <c s="4" t="s" r="A23">
        <v>1303</v>
      </c>
      <c s="5" t="n" r="B23">
        <v>0</v>
      </c>
    </row>
    <row spans="1:2" r="24">
      <c s="4" t="s" r="A24">
        <v>1304</v>
      </c>
      <c s="5" t="n" r="B24">
        <v>0</v>
      </c>
    </row>
    <row spans="1:2" r="25">
      <c s="4" t="s" r="A25">
        <v>1305</v>
      </c>
      <c s="7" t="n" r="B25">
        <v>438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308</v>
      </c>
      <c s="2" t="s" r="B1">
        <v>1</v>
      </c>
    </row>
    <row spans="1:3" r="2">
      <c s="2" t="s" r="B2">
        <v>2</v>
      </c>
      <c s="2" t="s" r="C2">
        <v>88</v>
      </c>
    </row>
    <row spans="1:3" r="3">
      <c s="3" t="s" r="A3">
        <v>1309</v>
      </c>
    </row>
    <row spans="1:3" r="4">
      <c s="4" t="s" r="A4">
        <v>39</v>
      </c>
      <c s="7" t="n" r="B4">
        <v>15656</v>
      </c>
      <c s="7" t="n" r="C4">
        <v>11624</v>
      </c>
    </row>
    <row spans="1:3" r="5">
      <c s="4" t="s" r="A5">
        <v>198</v>
      </c>
      <c s="5" t="n" r="B5">
        <v>4200</v>
      </c>
    </row>
    <row spans="1:3" r="6">
      <c s="4" t="s" r="A6">
        <v>1310</v>
      </c>
      <c s="5" t="n" r="B6">
        <v>175</v>
      </c>
    </row>
    <row spans="1:3" r="7">
      <c s="4" t="s" r="A7">
        <v>40</v>
      </c>
      <c s="5" t="n" r="B7">
        <v>21773</v>
      </c>
      <c s="5" t="n" r="C7">
        <v>18684</v>
      </c>
    </row>
    <row spans="1:3" r="8">
      <c s="4" t="s" r="A8">
        <v>1311</v>
      </c>
      <c s="5" t="n" r="B8">
        <v>386</v>
      </c>
      <c s="5" t="n" r="C8">
        <v>179</v>
      </c>
    </row>
    <row spans="1:3" r="9">
      <c s="4" t="s" r="A9">
        <v>1312</v>
      </c>
      <c s="5" t="n" r="B9">
        <v>4300</v>
      </c>
      <c s="5" t="n" r="C9">
        <v>17300</v>
      </c>
    </row>
    <row spans="1:3" r="10">
      <c s="4" t="s" r="A10">
        <v>1313</v>
      </c>
      <c s="5" t="n" r="B10">
        <v>1600</v>
      </c>
    </row>
    <row spans="1:3" r="11">
      <c s="4" t="s" r="A11">
        <v>1314</v>
      </c>
    </row>
    <row spans="1:3" r="12">
      <c s="3" t="s" r="A12">
        <v>1309</v>
      </c>
    </row>
    <row spans="1:3" r="13">
      <c s="4" t="s" r="A13">
        <v>1315</v>
      </c>
      <c s="5" t="n" r="B13">
        <v>1400</v>
      </c>
      <c s="7" t="n" r="C13">
        <v>2000</v>
      </c>
    </row>
    <row spans="1:3" r="14">
      <c s="4" t="s" r="A14">
        <v>1316</v>
      </c>
    </row>
    <row spans="1:3" r="15">
      <c s="3" t="s" r="A15">
        <v>1309</v>
      </c>
    </row>
    <row spans="1:3" r="16">
      <c s="4" t="s" r="A16">
        <v>1317</v>
      </c>
      <c s="5" t="n" r="B16">
        <v>4500</v>
      </c>
    </row>
    <row spans="1:3" r="17">
      <c s="4" t="s" r="A17">
        <v>1318</v>
      </c>
    </row>
    <row spans="1:3" r="18">
      <c s="3" t="s" r="A18">
        <v>1309</v>
      </c>
    </row>
    <row spans="1:3" r="19">
      <c s="4" t="s" r="A19">
        <v>1317</v>
      </c>
      <c s="5" t="n" r="B19">
        <v>700</v>
      </c>
    </row>
    <row spans="1:3" r="20">
      <c s="4" t="s" r="A20">
        <v>1319</v>
      </c>
    </row>
    <row spans="1:3" r="21">
      <c s="3" t="s" r="A21">
        <v>1309</v>
      </c>
    </row>
    <row spans="1:3" r="22">
      <c s="4" t="s" r="A22">
        <v>1317</v>
      </c>
      <c s="7" t="n" r="B22">
        <v>38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1320</v>
      </c>
      <c s="2" t="s" r="B1">
        <v>2</v>
      </c>
      <c s="2" t="s" r="C1">
        <v>88</v>
      </c>
      <c s="2" t="s" r="D1">
        <v>31</v>
      </c>
    </row>
    <row spans="1:4" r="2">
      <c s="3" t="s" r="A2">
        <v>109</v>
      </c>
    </row>
    <row spans="1:4" r="3">
      <c s="4" t="s" r="A3">
        <v>110</v>
      </c>
      <c s="7" t="n" r="B3">
        <v>25055</v>
      </c>
      <c s="7" t="n" r="C3">
        <v>25081</v>
      </c>
    </row>
    <row spans="1:4" r="4">
      <c s="4" t="s" r="A4">
        <v>111</v>
      </c>
      <c s="5" t="n" r="B4">
        <v>187848</v>
      </c>
      <c s="5" t="n" r="C4">
        <v>180467</v>
      </c>
    </row>
    <row spans="1:4" r="5">
      <c s="4" t="s" r="A5">
        <v>112</v>
      </c>
      <c s="5" t="n" r="B5">
        <v>212903</v>
      </c>
      <c s="5" t="n" r="C5">
        <v>205548</v>
      </c>
      <c s="7" t="n" r="D5">
        <v>204264</v>
      </c>
    </row>
    <row spans="1:4" r="6">
      <c s="3" t="s" r="A6">
        <v>1321</v>
      </c>
    </row>
    <row spans="1:4" r="7">
      <c s="4" t="s" r="A7">
        <v>1322</v>
      </c>
      <c s="5" t="n" r="B7">
        <v>1021</v>
      </c>
      <c s="5" t="n" r="C7">
        <v>17080</v>
      </c>
    </row>
    <row spans="1:4" r="8">
      <c s="4" t="s" r="A8">
        <v>114</v>
      </c>
    </row>
    <row spans="1:4" r="9">
      <c s="3" t="s" r="A9">
        <v>1321</v>
      </c>
    </row>
    <row spans="1:4" r="10">
      <c s="4" t="s" r="A10">
        <v>1322</v>
      </c>
      <c s="5" t="n" r="B10">
        <v>1021</v>
      </c>
      <c s="5" t="n" r="C10">
        <v>880</v>
      </c>
    </row>
    <row spans="1:4" r="11">
      <c s="4" t="s" r="A11">
        <v>1323</v>
      </c>
    </row>
    <row spans="1:4" r="12">
      <c s="3" t="s" r="A12">
        <v>1321</v>
      </c>
    </row>
    <row spans="1:4" r="13">
      <c s="4" t="s" r="A13">
        <v>1322</v>
      </c>
      <c s="7" t="n" r="B13">
        <v>0</v>
      </c>
      <c s="7" t="n" r="C13">
        <v>162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s="1" t="s" r="A1">
        <v>1324</v>
      </c>
      <c s="2" t="s" r="B1">
        <v>1</v>
      </c>
    </row>
    <row spans="1:3" r="2">
      <c s="2" t="s" r="B2">
        <v>2</v>
      </c>
      <c s="2" t="s" r="C2">
        <v>88</v>
      </c>
    </row>
    <row spans="1:3" r="3">
      <c s="3" t="s" r="A3">
        <v>1325</v>
      </c>
    </row>
    <row spans="1:3" r="4">
      <c s="4" t="s" r="A4">
        <v>1326</v>
      </c>
      <c s="7" t="n" r="B4">
        <v>41757</v>
      </c>
      <c s="7" t="n" r="C4">
        <v>31377</v>
      </c>
    </row>
    <row spans="1:3" r="5">
      <c s="4" t="s" r="A5">
        <v>1327</v>
      </c>
      <c s="7" t="n" r="B5">
        <v>42778</v>
      </c>
      <c s="5" t="n" r="C5">
        <v>48457</v>
      </c>
    </row>
    <row spans="1:3" r="6">
      <c s="4" t="s" r="A6">
        <v>39</v>
      </c>
    </row>
    <row spans="1:3" r="7">
      <c s="3" t="s" r="A7">
        <v>1325</v>
      </c>
    </row>
    <row spans="1:3" r="8">
      <c s="4" t="s" r="A8">
        <v>1328</v>
      </c>
      <c s="4" t="s" r="B8">
        <v>1329</v>
      </c>
    </row>
    <row spans="1:3" r="9">
      <c s="4" t="s" r="A9">
        <v>1330</v>
      </c>
      <c s="4" t="s" r="B9">
        <v>1331</v>
      </c>
    </row>
    <row spans="1:3" r="10">
      <c s="4" t="s" r="A10">
        <v>1332</v>
      </c>
      <c s="4" t="s" r="B10">
        <v>796</v>
      </c>
    </row>
    <row spans="1:3" r="11">
      <c s="4" t="s" r="A11">
        <v>1333</v>
      </c>
      <c s="7" t="n" r="B11">
        <v>15656</v>
      </c>
      <c s="5" t="n" r="C11">
        <v>11624</v>
      </c>
    </row>
    <row spans="1:3" r="12">
      <c s="4" t="s" r="A12">
        <v>1334</v>
      </c>
    </row>
    <row spans="1:3" r="13">
      <c s="3" t="s" r="A13">
        <v>1325</v>
      </c>
    </row>
    <row spans="1:3" r="14">
      <c s="4" t="s" r="A14">
        <v>1333</v>
      </c>
      <c s="7" t="n" r="B14">
        <v>21773</v>
      </c>
      <c s="5" t="n" r="C14">
        <v>18684</v>
      </c>
    </row>
    <row spans="1:3" r="15">
      <c s="4" t="s" r="A15">
        <v>1316</v>
      </c>
    </row>
    <row spans="1:3" r="16">
      <c s="3" t="s" r="A16">
        <v>1325</v>
      </c>
    </row>
    <row spans="1:3" r="17">
      <c s="4" t="s" r="A17">
        <v>1332</v>
      </c>
      <c s="4" t="s" r="B17">
        <v>1335</v>
      </c>
    </row>
    <row spans="1:3" r="18">
      <c s="4" t="s" r="A18">
        <v>1333</v>
      </c>
      <c s="7" t="n" r="B18">
        <v>19119</v>
      </c>
      <c s="5" t="n" r="C18">
        <v>16054</v>
      </c>
    </row>
    <row spans="1:3" r="19">
      <c s="4" t="s" r="A19">
        <v>1319</v>
      </c>
    </row>
    <row spans="1:3" r="20">
      <c s="3" t="s" r="A20">
        <v>1325</v>
      </c>
    </row>
    <row spans="1:3" r="21">
      <c s="4" t="s" r="A21">
        <v>1328</v>
      </c>
      <c s="4" t="s" r="B21">
        <v>810</v>
      </c>
    </row>
    <row spans="1:3" r="22">
      <c s="4" t="s" r="A22">
        <v>1330</v>
      </c>
      <c s="4" t="s" r="B22">
        <v>1336</v>
      </c>
    </row>
    <row spans="1:3" r="23">
      <c s="4" t="s" r="A23">
        <v>1332</v>
      </c>
      <c s="4" t="s" r="B23">
        <v>1337</v>
      </c>
    </row>
    <row spans="1:3" r="24">
      <c s="4" t="s" r="A24">
        <v>1333</v>
      </c>
      <c s="7" t="n" r="B24">
        <v>17539</v>
      </c>
      <c s="5" t="n" r="C24">
        <v>15174</v>
      </c>
    </row>
    <row spans="1:3" r="25">
      <c s="4" t="s" r="A25">
        <v>1318</v>
      </c>
    </row>
    <row spans="1:3" r="26">
      <c s="3" t="s" r="A26">
        <v>1325</v>
      </c>
    </row>
    <row spans="1:3" r="27">
      <c s="4" t="s" r="A27">
        <v>1328</v>
      </c>
      <c s="4" t="s" r="B27">
        <v>657</v>
      </c>
    </row>
    <row spans="1:3" r="28">
      <c s="4" t="s" r="A28">
        <v>1330</v>
      </c>
      <c s="4" t="s" r="B28">
        <v>1338</v>
      </c>
    </row>
    <row spans="1:3" r="29">
      <c s="4" t="s" r="A29">
        <v>1332</v>
      </c>
      <c s="4" t="s" r="B29">
        <v>810</v>
      </c>
    </row>
    <row spans="1:3" r="30">
      <c s="4" t="s" r="A30">
        <v>1333</v>
      </c>
      <c s="7" t="n" r="B30">
        <v>1580</v>
      </c>
      <c s="5" t="n" r="C30">
        <v>880</v>
      </c>
    </row>
    <row spans="1:3" r="31">
      <c s="4" t="s" r="A31">
        <v>1339</v>
      </c>
    </row>
    <row spans="1:3" r="32">
      <c s="3" t="s" r="A32">
        <v>1325</v>
      </c>
    </row>
    <row spans="1:3" r="33">
      <c s="4" t="s" r="A33">
        <v>1328</v>
      </c>
      <c s="4" t="s" r="B33">
        <v>1340</v>
      </c>
    </row>
    <row spans="1:3" r="34">
      <c s="4" t="s" r="A34">
        <v>1330</v>
      </c>
      <c s="4" t="s" r="B34">
        <v>696</v>
      </c>
    </row>
    <row spans="1:3" r="35">
      <c s="4" t="s" r="A35">
        <v>1332</v>
      </c>
      <c s="4" t="s" r="B35">
        <v>1341</v>
      </c>
    </row>
    <row spans="1:3" r="36">
      <c s="4" t="s" r="A36">
        <v>1333</v>
      </c>
      <c s="7" t="n" r="B36">
        <v>2654</v>
      </c>
      <c s="5" t="n" r="C36">
        <v>2630</v>
      </c>
    </row>
    <row spans="1:3" r="37">
      <c s="4" t="s" r="A37">
        <v>1323</v>
      </c>
    </row>
    <row spans="1:3" r="38">
      <c s="3" t="s" r="A38">
        <v>1325</v>
      </c>
    </row>
    <row spans="1:3" r="39">
      <c s="4" t="s" r="A39">
        <v>1328</v>
      </c>
      <c s="4" t="s" r="B39">
        <v>1329</v>
      </c>
    </row>
    <row spans="1:3" r="40">
      <c s="4" t="s" r="A40">
        <v>1330</v>
      </c>
      <c s="4" t="s" r="B40">
        <v>1342</v>
      </c>
    </row>
    <row spans="1:3" r="41">
      <c s="4" t="s" r="A41">
        <v>1332</v>
      </c>
      <c s="4" t="s" r="B41">
        <v>1343</v>
      </c>
    </row>
    <row spans="1:3" r="42">
      <c s="4" t="s" r="A42">
        <v>1333</v>
      </c>
      <c s="7" t="n" r="B42">
        <v>4304</v>
      </c>
      <c s="5" t="n" r="C42">
        <v>1069</v>
      </c>
    </row>
    <row spans="1:3" r="43">
      <c s="4" t="s" r="A43">
        <v>1344</v>
      </c>
    </row>
    <row spans="1:3" r="44">
      <c s="3" t="s" r="A44">
        <v>1325</v>
      </c>
    </row>
    <row spans="1:3" r="45">
      <c s="4" t="s" r="A45">
        <v>1328</v>
      </c>
      <c s="4" t="s" r="B45">
        <v>1345</v>
      </c>
    </row>
    <row spans="1:3" r="46">
      <c s="4" t="s" r="A46">
        <v>1330</v>
      </c>
      <c s="4" t="s" r="B46">
        <v>1346</v>
      </c>
    </row>
    <row spans="1:3" r="47">
      <c s="4" t="s" r="A47">
        <v>1332</v>
      </c>
      <c s="4" t="s" r="B47">
        <v>1347</v>
      </c>
    </row>
    <row spans="1:3" r="48">
      <c s="4" t="s" r="A48">
        <v>1333</v>
      </c>
      <c s="7" t="n" r="B48">
        <v>24</v>
      </c>
      <c s="5" t="n" r="C48">
        <v>0</v>
      </c>
    </row>
    <row spans="1:3" r="49">
      <c s="4" t="s" r="A49">
        <v>1348</v>
      </c>
    </row>
    <row spans="1:3" r="50">
      <c s="3" t="s" r="A50">
        <v>1325</v>
      </c>
    </row>
    <row spans="1:3" r="51">
      <c s="4" t="s" r="A51">
        <v>1333</v>
      </c>
      <c s="7" t="n" r="B51">
        <v>4328</v>
      </c>
      <c s="7" t="n" r="C51">
        <v>1069</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349</v>
      </c>
      <c s="2" t="s" r="B1">
        <v>30</v>
      </c>
      <c s="2" t="s" r="D1">
        <v>1</v>
      </c>
    </row>
    <row spans="1:5" r="2">
      <c s="2" t="s" r="B2">
        <v>2</v>
      </c>
      <c s="2" t="s" r="C2">
        <v>31</v>
      </c>
      <c s="2" t="s" r="D2">
        <v>2</v>
      </c>
      <c s="2" t="s" r="E2">
        <v>31</v>
      </c>
    </row>
    <row spans="1:5" r="3">
      <c s="3" t="s" r="A3">
        <v>1350</v>
      </c>
    </row>
    <row spans="1:5" r="4">
      <c s="4" t="s" r="A4">
        <v>114</v>
      </c>
      <c s="7" t="n" r="B4">
        <v>0</v>
      </c>
      <c s="7" t="n" r="C4">
        <v>0</v>
      </c>
      <c s="7" t="n" r="D4">
        <v>1</v>
      </c>
      <c s="7" t="n" r="E4">
        <v>1</v>
      </c>
    </row>
    <row spans="1:5" r="5">
      <c s="4" t="s" r="A5">
        <v>1323</v>
      </c>
      <c s="5" t="n" r="B5">
        <v>0</v>
      </c>
      <c s="5" t="n" r="C5">
        <v>6</v>
      </c>
      <c s="5" t="n" r="D5">
        <v>9</v>
      </c>
      <c s="5" t="n" r="E5">
        <v>15</v>
      </c>
    </row>
    <row spans="1:5" r="6">
      <c s="4" t="s" r="A6">
        <v>1351</v>
      </c>
      <c s="5" t="n" r="B6">
        <v>0</v>
      </c>
      <c s="5" t="n" r="C6">
        <v>6</v>
      </c>
      <c s="5" t="n" r="D6">
        <v>10</v>
      </c>
      <c s="5" t="n" r="E6">
        <v>16</v>
      </c>
    </row>
    <row spans="1:5" r="7">
      <c s="3" t="s" r="A7">
        <v>1352</v>
      </c>
    </row>
    <row spans="1:5" r="8">
      <c s="4" t="s" r="A8">
        <v>39</v>
      </c>
      <c s="5" t="n" r="B8">
        <v>39</v>
      </c>
      <c s="5" t="n" r="C8">
        <v>32</v>
      </c>
      <c s="5" t="n" r="D8">
        <v>108</v>
      </c>
      <c s="5" t="n" r="E8">
        <v>109</v>
      </c>
    </row>
    <row spans="1:5" r="9">
      <c s="4" t="s" r="A9">
        <v>40</v>
      </c>
      <c s="5" t="n" r="B9">
        <v>82</v>
      </c>
      <c s="5" t="n" r="C9">
        <v>71</v>
      </c>
      <c s="5" t="n" r="D9">
        <v>241</v>
      </c>
      <c s="5" t="n" r="E9">
        <v>226</v>
      </c>
    </row>
    <row spans="1:5" r="10">
      <c s="4" t="s" r="A10">
        <v>1353</v>
      </c>
      <c s="5" t="n" r="B10">
        <v>12</v>
      </c>
      <c s="5" t="n" r="C10">
        <v>10</v>
      </c>
      <c s="5" t="n" r="D10">
        <v>29</v>
      </c>
      <c s="5" t="n" r="E10">
        <v>20</v>
      </c>
    </row>
    <row spans="1:5" r="11">
      <c s="4" t="s" r="A11">
        <v>1354</v>
      </c>
      <c s="5" t="n" r="B11">
        <v>133</v>
      </c>
      <c s="5" t="n" r="C11">
        <v>113</v>
      </c>
      <c s="5" t="n" r="D11">
        <v>378</v>
      </c>
      <c s="5" t="n" r="E11">
        <v>355</v>
      </c>
    </row>
    <row spans="1:5" r="12">
      <c s="4" t="s" r="A12">
        <v>42</v>
      </c>
      <c s="7" t="n" r="B12">
        <v>133</v>
      </c>
      <c s="7" t="n" r="C12">
        <v>119</v>
      </c>
      <c s="7" t="n" r="D12">
        <v>388</v>
      </c>
      <c s="7" t="n" r="E12">
        <v>371</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355</v>
      </c>
      <c s="2" t="s" r="B1">
        <v>1</v>
      </c>
    </row>
    <row spans="1:3" r="2">
      <c s="2" t="s" r="B2">
        <v>2</v>
      </c>
      <c s="2" t="s" r="C2">
        <v>88</v>
      </c>
    </row>
    <row spans="1:3" r="3">
      <c s="3" t="s" r="A3">
        <v>1356</v>
      </c>
    </row>
    <row spans="1:3" r="4">
      <c s="4" t="s" r="A4">
        <v>1357</v>
      </c>
      <c s="7" t="n" r="B4">
        <v>157</v>
      </c>
      <c s="7" t="n" r="C4">
        <v>87</v>
      </c>
    </row>
    <row spans="1:3" r="5">
      <c s="4" t="s" r="A5">
        <v>1358</v>
      </c>
      <c s="5" t="n" r="B5">
        <v>56</v>
      </c>
      <c s="5" t="n" r="C5">
        <v>65</v>
      </c>
    </row>
    <row spans="1:3" r="6">
      <c s="4" t="s" r="A6">
        <v>1359</v>
      </c>
      <c s="5" t="n" r="B6">
        <v>1</v>
      </c>
      <c s="5" t="n" r="C6">
        <v>1</v>
      </c>
    </row>
    <row spans="1:3" r="7">
      <c s="4" t="s" r="A7">
        <v>1360</v>
      </c>
      <c s="5" t="n" r="B7">
        <v>838</v>
      </c>
      <c s="5" t="n" r="C7">
        <v>695</v>
      </c>
    </row>
    <row spans="1:3" r="8">
      <c s="4" t="s" r="A8">
        <v>1361</v>
      </c>
      <c s="5" t="n" r="B8">
        <v>231</v>
      </c>
      <c s="5" t="n" r="C8">
        <v>91</v>
      </c>
    </row>
    <row spans="1:3" r="9">
      <c s="4" t="s" r="A9">
        <v>1362</v>
      </c>
      <c s="5" t="n" r="B9">
        <v>4</v>
      </c>
      <c s="5" t="n" r="C9">
        <v>5</v>
      </c>
    </row>
    <row spans="1:3" r="10">
      <c s="4" t="s" r="A10">
        <v>1363</v>
      </c>
      <c s="5" t="n" r="B10">
        <v>1</v>
      </c>
      <c s="7" t="n" r="C10">
        <v>1</v>
      </c>
    </row>
    <row spans="1:3" r="11">
      <c s="4" t="s" r="A11">
        <v>1364</v>
      </c>
      <c s="7" t="n" r="B11">
        <v>129</v>
      </c>
    </row>
    <row spans="1:3" r="12">
      <c s="4" t="s" r="A12">
        <v>1365</v>
      </c>
      <c s="4" t="s" r="B12">
        <v>1366</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7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367</v>
      </c>
      <c s="2" t="s" r="B1">
        <v>2</v>
      </c>
      <c s="2" t="s" r="C1">
        <v>88</v>
      </c>
    </row>
    <row spans="1:3" r="2">
      <c s="3" t="s" r="A2">
        <v>1356</v>
      </c>
    </row>
    <row spans="1:3" r="3">
      <c s="4" t="s" r="A3">
        <v>1368</v>
      </c>
      <c s="7" t="n" r="B3">
        <v>93966</v>
      </c>
      <c s="7" t="n" r="C3">
        <v>88645</v>
      </c>
    </row>
    <row spans="1:3" r="4">
      <c s="4" t="s" r="A4">
        <v>1369</v>
      </c>
      <c s="5" t="n" r="B4">
        <v>1911</v>
      </c>
      <c s="5" t="n" r="C4">
        <v>1452</v>
      </c>
    </row>
    <row spans="1:3" r="5">
      <c s="4" t="s" r="A5">
        <v>1370</v>
      </c>
      <c s="5" t="n" r="B5">
        <v>472</v>
      </c>
      <c s="5" t="n" r="C5">
        <v>339</v>
      </c>
    </row>
    <row spans="1:3" r="6">
      <c s="4" t="s" r="A6">
        <v>1371</v>
      </c>
      <c s="5" t="n" r="B6">
        <v>-483</v>
      </c>
      <c s="5" t="n" r="C6">
        <v>-624</v>
      </c>
    </row>
    <row spans="1:3" r="7">
      <c s="4" t="s" r="A7">
        <v>1372</v>
      </c>
      <c s="5" t="n" r="B7">
        <v>-181</v>
      </c>
      <c s="5" t="n" r="C7">
        <v>-164</v>
      </c>
    </row>
    <row spans="1:3" r="8">
      <c s="4" t="s" r="A8">
        <v>1373</v>
      </c>
      <c s="5" t="n" r="B8">
        <v>1428</v>
      </c>
      <c s="5" t="n" r="C8">
        <v>828</v>
      </c>
    </row>
    <row spans="1:3" r="9">
      <c s="4" t="s" r="A9">
        <v>1374</v>
      </c>
      <c s="5" t="n" r="B9">
        <v>291</v>
      </c>
      <c s="5" t="n" r="C9">
        <v>175</v>
      </c>
    </row>
    <row spans="1:3" r="10">
      <c s="4" t="s" r="A10">
        <v>1375</v>
      </c>
    </row>
    <row spans="1:3" r="11">
      <c s="3" t="s" r="A11">
        <v>1356</v>
      </c>
    </row>
    <row spans="1:3" r="12">
      <c s="4" t="s" r="A12">
        <v>1368</v>
      </c>
      <c s="5" t="n" r="B12">
        <v>62813</v>
      </c>
      <c s="5" t="n" r="C12">
        <v>57015</v>
      </c>
    </row>
    <row spans="1:3" r="13">
      <c s="4" t="s" r="A13">
        <v>1369</v>
      </c>
      <c s="5" t="n" r="B13">
        <v>1335</v>
      </c>
      <c s="5" t="n" r="C13">
        <v>996</v>
      </c>
    </row>
    <row spans="1:3" r="14">
      <c s="4" t="s" r="A14">
        <v>1370</v>
      </c>
      <c s="5" t="n" r="B14">
        <v>60</v>
      </c>
      <c s="5" t="n" r="C14">
        <v>59</v>
      </c>
    </row>
    <row spans="1:3" r="15">
      <c s="4" t="s" r="A15">
        <v>1376</v>
      </c>
    </row>
    <row spans="1:3" r="16">
      <c s="3" t="s" r="A16">
        <v>1356</v>
      </c>
    </row>
    <row spans="1:3" r="17">
      <c s="4" t="s" r="A17">
        <v>1368</v>
      </c>
      <c s="5" t="n" r="B17">
        <v>55026</v>
      </c>
      <c s="5" t="n" r="C17">
        <v>48993</v>
      </c>
    </row>
    <row spans="1:3" r="18">
      <c s="4" t="s" r="A18">
        <v>1369</v>
      </c>
      <c s="5" t="n" r="B18">
        <v>1058</v>
      </c>
      <c s="5" t="n" r="C18">
        <v>702</v>
      </c>
    </row>
    <row spans="1:3" r="19">
      <c s="4" t="s" r="A19">
        <v>1370</v>
      </c>
      <c s="5" t="n" r="B19">
        <v>51</v>
      </c>
      <c s="5" t="n" r="C19">
        <v>57</v>
      </c>
    </row>
    <row spans="1:3" r="20">
      <c s="4" t="s" r="A20">
        <v>1377</v>
      </c>
    </row>
    <row spans="1:3" r="21">
      <c s="3" t="s" r="A21">
        <v>1356</v>
      </c>
    </row>
    <row spans="1:3" r="22">
      <c s="4" t="s" r="A22">
        <v>1368</v>
      </c>
      <c s="5" t="n" r="B22">
        <v>31876</v>
      </c>
      <c s="5" t="n" r="C22">
        <v>24543</v>
      </c>
    </row>
    <row spans="1:3" r="23">
      <c s="4" t="s" r="A23">
        <v>1369</v>
      </c>
      <c s="5" t="n" r="B23">
        <v>706</v>
      </c>
      <c s="5" t="n" r="C23">
        <v>480</v>
      </c>
    </row>
    <row spans="1:3" r="24">
      <c s="4" t="s" r="A24">
        <v>1370</v>
      </c>
      <c s="5" t="n" r="B24">
        <v>40</v>
      </c>
      <c s="5" t="n" r="C24">
        <v>39</v>
      </c>
    </row>
    <row spans="1:3" r="25">
      <c s="4" t="s" r="A25">
        <v>1378</v>
      </c>
    </row>
    <row spans="1:3" r="26">
      <c s="3" t="s" r="A26">
        <v>1356</v>
      </c>
    </row>
    <row spans="1:3" r="27">
      <c s="4" t="s" r="A27">
        <v>1368</v>
      </c>
      <c s="5" t="n" r="B27">
        <v>23150</v>
      </c>
      <c s="5" t="n" r="C27">
        <v>24450</v>
      </c>
    </row>
    <row spans="1:3" r="28">
      <c s="4" t="s" r="A28">
        <v>1369</v>
      </c>
      <c s="5" t="n" r="B28">
        <v>352</v>
      </c>
      <c s="5" t="n" r="C28">
        <v>222</v>
      </c>
    </row>
    <row spans="1:3" r="29">
      <c s="4" t="s" r="A29">
        <v>1370</v>
      </c>
      <c s="5" t="n" r="B29">
        <v>11</v>
      </c>
      <c s="5" t="n" r="C29">
        <v>18</v>
      </c>
    </row>
    <row spans="1:3" r="30">
      <c s="4" t="s" r="A30">
        <v>1379</v>
      </c>
    </row>
    <row spans="1:3" r="31">
      <c s="3" t="s" r="A31">
        <v>1356</v>
      </c>
    </row>
    <row spans="1:3" r="32">
      <c s="4" t="s" r="A32">
        <v>1368</v>
      </c>
      <c s="5" t="n" r="B32">
        <v>7787</v>
      </c>
      <c s="5" t="n" r="C32">
        <v>8022</v>
      </c>
    </row>
    <row spans="1:3" r="33">
      <c s="4" t="s" r="A33">
        <v>1369</v>
      </c>
      <c s="5" t="n" r="B33">
        <v>277</v>
      </c>
      <c s="5" t="n" r="C33">
        <v>294</v>
      </c>
    </row>
    <row spans="1:3" r="34">
      <c s="4" t="s" r="A34">
        <v>1370</v>
      </c>
      <c s="5" t="n" r="B34">
        <v>9</v>
      </c>
      <c s="5" t="n" r="C34">
        <v>2</v>
      </c>
    </row>
    <row spans="1:3" r="35">
      <c s="4" t="s" r="A35">
        <v>1380</v>
      </c>
    </row>
    <row spans="1:3" r="36">
      <c s="3" t="s" r="A36">
        <v>1356</v>
      </c>
    </row>
    <row spans="1:3" r="37">
      <c s="4" t="s" r="A37">
        <v>1368</v>
      </c>
      <c s="5" t="n" r="B37">
        <v>5244</v>
      </c>
      <c s="5" t="n" r="C37">
        <v>5546</v>
      </c>
    </row>
    <row spans="1:3" r="38">
      <c s="4" t="s" r="A38">
        <v>1369</v>
      </c>
      <c s="5" t="n" r="B38">
        <v>219</v>
      </c>
      <c s="5" t="n" r="C38">
        <v>221</v>
      </c>
    </row>
    <row spans="1:3" r="39">
      <c s="4" t="s" r="A39">
        <v>1370</v>
      </c>
      <c s="5" t="n" r="B39">
        <v>9</v>
      </c>
      <c s="5" t="n" r="C39">
        <v>2</v>
      </c>
    </row>
    <row spans="1:3" r="40">
      <c s="4" t="s" r="A40">
        <v>1381</v>
      </c>
    </row>
    <row spans="1:3" r="41">
      <c s="3" t="s" r="A41">
        <v>1356</v>
      </c>
    </row>
    <row spans="1:3" r="42">
      <c s="4" t="s" r="A42">
        <v>1368</v>
      </c>
      <c s="5" t="n" r="B42">
        <v>2543</v>
      </c>
      <c s="5" t="n" r="C42">
        <v>2476</v>
      </c>
    </row>
    <row spans="1:3" r="43">
      <c s="4" t="s" r="A43">
        <v>1369</v>
      </c>
      <c s="5" t="n" r="B43">
        <v>58</v>
      </c>
      <c s="5" t="n" r="C43">
        <v>73</v>
      </c>
    </row>
    <row spans="1:3" r="44">
      <c s="4" t="s" r="A44">
        <v>1370</v>
      </c>
      <c s="5" t="n" r="B44">
        <v>0</v>
      </c>
      <c s="5" t="n" r="C44">
        <v>0</v>
      </c>
    </row>
    <row spans="1:3" r="45">
      <c s="4" t="s" r="A45">
        <v>1382</v>
      </c>
    </row>
    <row spans="1:3" r="46">
      <c s="3" t="s" r="A46">
        <v>1356</v>
      </c>
    </row>
    <row spans="1:3" r="47">
      <c s="4" t="s" r="A47">
        <v>1368</v>
      </c>
      <c s="5" t="n" r="B47">
        <v>31153</v>
      </c>
      <c s="5" t="n" r="C47">
        <v>31630</v>
      </c>
    </row>
    <row spans="1:3" r="48">
      <c s="4" t="s" r="A48">
        <v>1369</v>
      </c>
      <c s="5" t="n" r="B48">
        <v>576</v>
      </c>
      <c s="5" t="n" r="C48">
        <v>456</v>
      </c>
    </row>
    <row spans="1:3" r="49">
      <c s="4" t="s" r="A49">
        <v>1370</v>
      </c>
      <c s="5" t="n" r="B49">
        <v>412</v>
      </c>
      <c s="5" t="n" r="C49">
        <v>280</v>
      </c>
    </row>
    <row spans="1:3" r="50">
      <c s="4" t="s" r="A50">
        <v>1383</v>
      </c>
    </row>
    <row spans="1:3" r="51">
      <c s="3" t="s" r="A51">
        <v>1356</v>
      </c>
    </row>
    <row spans="1:3" r="52">
      <c s="4" t="s" r="A52">
        <v>1368</v>
      </c>
      <c s="5" t="n" r="B52">
        <v>30539</v>
      </c>
      <c s="5" t="n" r="C52">
        <v>31037</v>
      </c>
    </row>
    <row spans="1:3" r="53">
      <c s="4" t="s" r="A53">
        <v>1369</v>
      </c>
      <c s="5" t="n" r="B53">
        <v>576</v>
      </c>
      <c s="5" t="n" r="C53">
        <v>456</v>
      </c>
    </row>
    <row spans="1:3" r="54">
      <c s="4" t="s" r="A54">
        <v>1370</v>
      </c>
      <c s="5" t="n" r="B54">
        <v>407</v>
      </c>
      <c s="5" t="n" r="C54">
        <v>275</v>
      </c>
    </row>
    <row spans="1:3" r="55">
      <c s="4" t="s" r="A55">
        <v>1384</v>
      </c>
    </row>
    <row spans="1:3" r="56">
      <c s="3" t="s" r="A56">
        <v>1356</v>
      </c>
    </row>
    <row spans="1:3" r="57">
      <c s="4" t="s" r="A57">
        <v>1368</v>
      </c>
      <c s="5" t="n" r="B57">
        <v>1074</v>
      </c>
      <c s="5" t="n" r="C57">
        <v>777</v>
      </c>
    </row>
    <row spans="1:3" r="58">
      <c s="4" t="s" r="A58">
        <v>1369</v>
      </c>
      <c s="5" t="n" r="B58">
        <v>15</v>
      </c>
      <c s="5" t="n" r="C58">
        <v>10</v>
      </c>
    </row>
    <row spans="1:3" r="59">
      <c s="4" t="s" r="A59">
        <v>1370</v>
      </c>
      <c s="5" t="n" r="B59">
        <v>9</v>
      </c>
      <c s="5" t="n" r="C59">
        <v>3</v>
      </c>
    </row>
    <row spans="1:3" r="60">
      <c s="4" t="s" r="A60">
        <v>1385</v>
      </c>
    </row>
    <row spans="1:3" r="61">
      <c s="3" t="s" r="A61">
        <v>1356</v>
      </c>
    </row>
    <row spans="1:3" r="62">
      <c s="4" t="s" r="A62">
        <v>1368</v>
      </c>
      <c s="5" t="n" r="B62">
        <v>27939</v>
      </c>
      <c s="5" t="n" r="C62">
        <v>27646</v>
      </c>
    </row>
    <row spans="1:3" r="63">
      <c s="4" t="s" r="A63">
        <v>1369</v>
      </c>
      <c s="5" t="n" r="B63">
        <v>525</v>
      </c>
      <c s="5" t="n" r="C63">
        <v>413</v>
      </c>
    </row>
    <row spans="1:3" r="64">
      <c s="4" t="s" r="A64">
        <v>1370</v>
      </c>
      <c s="5" t="n" r="B64">
        <v>381</v>
      </c>
      <c s="5" t="n" r="C64">
        <v>251</v>
      </c>
    </row>
    <row spans="1:3" r="65">
      <c s="4" t="s" r="A65">
        <v>1386</v>
      </c>
    </row>
    <row spans="1:3" r="66">
      <c s="3" t="s" r="A66">
        <v>1356</v>
      </c>
    </row>
    <row spans="1:3" r="67">
      <c s="4" t="s" r="A67">
        <v>1368</v>
      </c>
      <c s="5" t="n" r="B67">
        <v>1526</v>
      </c>
      <c s="5" t="n" r="C67">
        <v>2614</v>
      </c>
    </row>
    <row spans="1:3" r="68">
      <c s="4" t="s" r="A68">
        <v>1369</v>
      </c>
      <c s="5" t="n" r="B68">
        <v>36</v>
      </c>
      <c s="5" t="n" r="C68">
        <v>33</v>
      </c>
    </row>
    <row spans="1:3" r="69">
      <c s="4" t="s" r="A69">
        <v>1370</v>
      </c>
      <c s="5" t="n" r="B69">
        <v>17</v>
      </c>
      <c s="5" t="n" r="C69">
        <v>21</v>
      </c>
    </row>
    <row spans="1:3" r="70">
      <c s="4" t="s" r="A70">
        <v>1387</v>
      </c>
    </row>
    <row spans="1:3" r="71">
      <c s="3" t="s" r="A71">
        <v>1356</v>
      </c>
    </row>
    <row spans="1:3" r="72">
      <c s="4" t="s" r="A72">
        <v>1368</v>
      </c>
      <c s="5" t="n" r="B72">
        <v>614</v>
      </c>
      <c s="5" t="n" r="C72">
        <v>593</v>
      </c>
    </row>
    <row spans="1:3" r="73">
      <c s="4" t="s" r="A73">
        <v>1369</v>
      </c>
      <c s="5" t="n" r="B73">
        <v>0</v>
      </c>
      <c s="5" t="n" r="C73">
        <v>0</v>
      </c>
    </row>
    <row spans="1:3" r="74">
      <c s="4" t="s" r="A74">
        <v>1370</v>
      </c>
      <c s="7" t="n" r="B74">
        <v>5</v>
      </c>
      <c s="7" t="n" r="C74">
        <v>5</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388</v>
      </c>
      <c s="2" t="s" r="B1">
        <v>2</v>
      </c>
      <c s="2" t="s" r="C1">
        <v>88</v>
      </c>
    </row>
    <row spans="1:3" r="2">
      <c s="3" t="s" r="A2">
        <v>1389</v>
      </c>
    </row>
    <row spans="1:3" r="3">
      <c s="4" t="s" r="A3">
        <v>1390</v>
      </c>
      <c s="7" t="n" r="B3">
        <v>1911</v>
      </c>
      <c s="7" t="n" r="C3">
        <v>1452</v>
      </c>
    </row>
    <row spans="1:3" r="4">
      <c s="4" t="s" r="A4">
        <v>1391</v>
      </c>
      <c s="5" t="n" r="B4">
        <v>-84</v>
      </c>
      <c s="5" t="n" r="C4">
        <v>-101</v>
      </c>
    </row>
    <row spans="1:3" r="5">
      <c s="4" t="s" r="A5">
        <v>1392</v>
      </c>
      <c s="5" t="n" r="B5">
        <v>-399</v>
      </c>
      <c s="5" t="n" r="C5">
        <v>-523</v>
      </c>
    </row>
    <row spans="1:3" r="6">
      <c s="4" t="s" r="A6">
        <v>1373</v>
      </c>
      <c s="5" t="n" r="B6">
        <v>1428</v>
      </c>
      <c s="5" t="n" r="C6">
        <v>828</v>
      </c>
    </row>
    <row spans="1:3" r="7">
      <c s="4" t="s" r="A7">
        <v>1393</v>
      </c>
      <c s="5" t="n" r="B7">
        <v>-220</v>
      </c>
      <c s="5" t="n" r="C7">
        <v>-80</v>
      </c>
    </row>
    <row spans="1:3" r="8">
      <c s="4" t="s" r="A8">
        <v>1394</v>
      </c>
      <c s="5" t="n" r="B8">
        <v>1208</v>
      </c>
      <c s="5" t="n" r="C8">
        <v>748</v>
      </c>
    </row>
    <row spans="1:3" r="9">
      <c s="4" t="s" r="A9">
        <v>1395</v>
      </c>
      <c s="7" t="n" r="B9">
        <v>699</v>
      </c>
      <c s="7" t="n" r="C9">
        <v>36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396</v>
      </c>
      <c s="2" t="s" r="B1">
        <v>2</v>
      </c>
      <c s="2" t="s" r="C1">
        <v>88</v>
      </c>
    </row>
    <row spans="1:3" r="2">
      <c s="3" t="s" r="A2">
        <v>1397</v>
      </c>
    </row>
    <row spans="1:3" r="3">
      <c s="4" t="s" r="A3">
        <v>1370</v>
      </c>
      <c s="7" t="n" r="B3">
        <v>472</v>
      </c>
      <c s="7" t="n" r="C3">
        <v>339</v>
      </c>
    </row>
    <row spans="1:3" r="4">
      <c s="4" t="s" r="A4">
        <v>1398</v>
      </c>
      <c s="5" t="n" r="B4">
        <v>-84</v>
      </c>
      <c s="5" t="n" r="C4">
        <v>-101</v>
      </c>
    </row>
    <row spans="1:3" r="5">
      <c s="4" t="s" r="A5">
        <v>1399</v>
      </c>
      <c s="5" t="n" r="B5">
        <v>-97</v>
      </c>
      <c s="5" t="n" r="C5">
        <v>-63</v>
      </c>
    </row>
    <row spans="1:3" r="6">
      <c s="4" t="s" r="A6">
        <v>1374</v>
      </c>
      <c s="5" t="n" r="B6">
        <v>291</v>
      </c>
      <c s="5" t="n" r="C6">
        <v>175</v>
      </c>
    </row>
    <row spans="1:3" r="7">
      <c s="4" t="s" r="A7">
        <v>1400</v>
      </c>
      <c s="5" t="n" r="B7">
        <v>0</v>
      </c>
      <c s="5" t="n" r="C7">
        <v>0</v>
      </c>
    </row>
    <row spans="1:3" r="8">
      <c s="4" t="s" r="A8">
        <v>1394</v>
      </c>
      <c s="5" t="n" r="B8">
        <v>291</v>
      </c>
      <c s="5" t="n" r="C8">
        <v>175</v>
      </c>
    </row>
    <row spans="1:3" r="9">
      <c s="4" t="s" r="A9">
        <v>1401</v>
      </c>
      <c s="5" t="n" r="B9">
        <v>242</v>
      </c>
      <c s="5" t="n" r="C9">
        <v>127</v>
      </c>
    </row>
    <row spans="1:3" r="10">
      <c s="3" t="s" r="A10">
        <v>1402</v>
      </c>
    </row>
    <row spans="1:3" r="11">
      <c s="4" t="s" r="A11">
        <v>1390</v>
      </c>
      <c s="5" t="n" r="B11">
        <v>1012</v>
      </c>
      <c s="5" t="n" r="C11">
        <v>869</v>
      </c>
    </row>
    <row spans="1:3" r="12">
      <c s="4" t="s" r="A12">
        <v>1403</v>
      </c>
      <c s="5" t="n" r="B12">
        <v>0</v>
      </c>
      <c s="5" t="n" r="C12">
        <v>0</v>
      </c>
    </row>
    <row spans="1:3" r="13">
      <c s="4" t="s" r="A13">
        <v>1404</v>
      </c>
      <c s="5" t="n" r="B13">
        <v>0</v>
      </c>
      <c s="5" t="n" r="C13">
        <v>0</v>
      </c>
    </row>
    <row spans="1:3" r="14">
      <c s="4" t="s" r="A14">
        <v>1405</v>
      </c>
      <c s="5" t="n" r="B14">
        <v>1012</v>
      </c>
      <c s="5" t="n" r="C14">
        <v>869</v>
      </c>
    </row>
    <row spans="1:3" r="15">
      <c s="4" t="s" r="A15">
        <v>1406</v>
      </c>
      <c s="5" t="n" r="B15">
        <v>-1012</v>
      </c>
      <c s="5" t="n" r="C15">
        <v>-869</v>
      </c>
    </row>
    <row spans="1:3" r="16">
      <c s="4" t="s" r="A16">
        <v>1394</v>
      </c>
      <c s="5" t="n" r="B16">
        <v>0</v>
      </c>
      <c s="7" t="n" r="C16">
        <v>0</v>
      </c>
    </row>
    <row spans="1:3" r="17">
      <c s="4" t="s" r="A17">
        <v>1407</v>
      </c>
      <c s="7" t="n" r="B17">
        <v>1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217</v>
      </c>
      <c s="2" t="s" r="B1">
        <v>1</v>
      </c>
    </row>
    <row spans="1:2" r="2">
      <c s="2" t="s" r="B2">
        <v>2</v>
      </c>
    </row>
    <row spans="1:2" r="3">
      <c s="3" t="s" r="A3">
        <v>218</v>
      </c>
    </row>
    <row spans="1:2" r="4">
      <c s="4" t="s" r="A4">
        <v>217</v>
      </c>
      <c s="4" t="s" r="B4">
        <v>21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408</v>
      </c>
      <c s="2" t="s" r="B1">
        <v>30</v>
      </c>
      <c s="2" t="s" r="D1">
        <v>1</v>
      </c>
    </row>
    <row spans="1:5" r="2">
      <c s="2" t="s" r="B2">
        <v>2</v>
      </c>
      <c s="2" t="s" r="C2">
        <v>31</v>
      </c>
      <c s="2" t="s" r="D2">
        <v>2</v>
      </c>
      <c s="2" t="s" r="E2">
        <v>31</v>
      </c>
    </row>
    <row spans="1:5" r="3">
      <c s="3" t="s" r="A3">
        <v>350</v>
      </c>
    </row>
    <row spans="1:5" r="4">
      <c s="4" t="s" r="A4">
        <v>1409</v>
      </c>
      <c s="7" t="n" r="B4">
        <v>23</v>
      </c>
      <c s="7" t="n" r="C4">
        <v>27</v>
      </c>
      <c s="7" t="n" r="D4">
        <v>38</v>
      </c>
      <c s="7" t="n" r="E4">
        <v>74</v>
      </c>
    </row>
    <row spans="1:5" r="5">
      <c s="4" t="s" r="A5">
        <v>1410</v>
      </c>
    </row>
    <row spans="1:5" r="6">
      <c s="3" t="s" r="A6">
        <v>350</v>
      </c>
    </row>
    <row spans="1:5" r="7">
      <c s="4" t="s" r="A7">
        <v>1411</v>
      </c>
      <c s="5" t="n" r="B7">
        <v>365</v>
      </c>
      <c s="5" t="n" r="C7">
        <v>-94</v>
      </c>
      <c s="5" t="n" r="D7">
        <v>295</v>
      </c>
      <c s="5" t="n" r="E7">
        <v>42</v>
      </c>
    </row>
    <row spans="1:5" r="8">
      <c s="4" t="s" r="A8">
        <v>1412</v>
      </c>
      <c s="5" t="n" r="B8">
        <v>-367</v>
      </c>
      <c s="5" t="n" r="C8">
        <v>110</v>
      </c>
      <c s="5" t="n" r="D8">
        <v>-304</v>
      </c>
      <c s="5" t="n" r="E8">
        <v>-5</v>
      </c>
    </row>
    <row spans="1:5" r="9">
      <c s="4" t="s" r="A9">
        <v>1413</v>
      </c>
      <c s="5" t="n" r="B9">
        <v>-2</v>
      </c>
      <c s="5" t="n" r="C9">
        <v>16</v>
      </c>
      <c s="5" t="n" r="D9">
        <v>-9</v>
      </c>
      <c s="5" t="n" r="E9">
        <v>37</v>
      </c>
    </row>
    <row spans="1:5" r="10">
      <c s="4" t="s" r="A10">
        <v>1382</v>
      </c>
    </row>
    <row spans="1:5" r="11">
      <c s="3" t="s" r="A11">
        <v>350</v>
      </c>
    </row>
    <row spans="1:5" r="12">
      <c s="4" t="s" r="A12">
        <v>1414</v>
      </c>
      <c s="5" t="n" r="B12">
        <v>25</v>
      </c>
      <c s="5" t="n" r="C12">
        <v>11</v>
      </c>
      <c s="5" t="n" r="D12">
        <v>47</v>
      </c>
      <c s="5" t="n" r="E12">
        <v>37</v>
      </c>
    </row>
    <row spans="1:5" r="13">
      <c s="4" t="s" r="A13">
        <v>1383</v>
      </c>
    </row>
    <row spans="1:5" r="14">
      <c s="3" t="s" r="A14">
        <v>350</v>
      </c>
    </row>
    <row spans="1:5" r="15">
      <c s="4" t="s" r="A15">
        <v>1414</v>
      </c>
      <c s="5" t="n" r="B15">
        <v>26</v>
      </c>
      <c s="5" t="n" r="C15">
        <v>13</v>
      </c>
      <c s="5" t="n" r="D15">
        <v>50</v>
      </c>
      <c s="5" t="n" r="E15">
        <v>37</v>
      </c>
    </row>
    <row spans="1:5" r="16">
      <c s="4" t="s" r="A16">
        <v>1384</v>
      </c>
    </row>
    <row spans="1:5" r="17">
      <c s="3" t="s" r="A17">
        <v>350</v>
      </c>
    </row>
    <row spans="1:5" r="18">
      <c s="4" t="s" r="A18">
        <v>1414</v>
      </c>
      <c s="5" t="n" r="B18">
        <v>8</v>
      </c>
      <c s="5" t="n" r="C18">
        <v>1</v>
      </c>
      <c s="5" t="n" r="D18">
        <v>5</v>
      </c>
      <c s="5" t="n" r="E18">
        <v>14</v>
      </c>
    </row>
    <row spans="1:5" r="19">
      <c s="4" t="s" r="A19">
        <v>1385</v>
      </c>
    </row>
    <row spans="1:5" r="20">
      <c s="3" t="s" r="A20">
        <v>350</v>
      </c>
    </row>
    <row spans="1:5" r="21">
      <c s="4" t="s" r="A21">
        <v>1414</v>
      </c>
      <c s="5" t="n" r="B21">
        <v>5</v>
      </c>
      <c s="5" t="n" r="C21">
        <v>7</v>
      </c>
      <c s="5" t="n" r="D21">
        <v>14</v>
      </c>
      <c s="5" t="n" r="E21">
        <v>15</v>
      </c>
    </row>
    <row spans="1:5" r="22">
      <c s="4" t="s" r="A22">
        <v>1386</v>
      </c>
    </row>
    <row spans="1:5" r="23">
      <c s="3" t="s" r="A23">
        <v>350</v>
      </c>
    </row>
    <row spans="1:5" r="24">
      <c s="4" t="s" r="A24">
        <v>1414</v>
      </c>
      <c s="5" t="n" r="B24">
        <v>13</v>
      </c>
      <c s="5" t="n" r="C24">
        <v>5</v>
      </c>
      <c s="5" t="n" r="D24">
        <v>31</v>
      </c>
      <c s="5" t="n" r="E24">
        <v>8</v>
      </c>
    </row>
    <row spans="1:5" r="25">
      <c s="4" t="s" r="A25">
        <v>1415</v>
      </c>
    </row>
    <row spans="1:5" r="26">
      <c s="3" t="s" r="A26">
        <v>350</v>
      </c>
    </row>
    <row spans="1:5" r="27">
      <c s="4" t="s" r="A27">
        <v>1414</v>
      </c>
      <c s="5" t="n" r="B27">
        <v>0</v>
      </c>
      <c s="5" t="n" r="C27">
        <v>0</v>
      </c>
      <c s="5" t="n" r="D27">
        <v>0</v>
      </c>
      <c s="5" t="n" r="E27">
        <v>1</v>
      </c>
    </row>
    <row spans="1:5" r="28">
      <c s="4" t="s" r="A28">
        <v>1387</v>
      </c>
    </row>
    <row spans="1:5" r="29">
      <c s="3" t="s" r="A29">
        <v>350</v>
      </c>
    </row>
    <row spans="1:5" r="30">
      <c s="4" t="s" r="A30">
        <v>1414</v>
      </c>
      <c s="7" t="n" r="B30">
        <v>-1</v>
      </c>
      <c s="7" t="n" r="C30">
        <v>-2</v>
      </c>
      <c s="7" t="n" r="D30">
        <v>-3</v>
      </c>
      <c s="7" t="n" r="E30">
        <v>-1</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416</v>
      </c>
      <c s="2" t="s" r="B1">
        <v>30</v>
      </c>
      <c s="2" t="s" r="D1">
        <v>1</v>
      </c>
    </row>
    <row spans="1:5" r="2">
      <c s="2" t="s" r="B2">
        <v>2</v>
      </c>
      <c s="2" t="s" r="C2">
        <v>31</v>
      </c>
      <c s="2" t="s" r="D2">
        <v>2</v>
      </c>
      <c s="2" t="s" r="E2">
        <v>31</v>
      </c>
    </row>
    <row spans="1:5" r="3">
      <c s="3" t="s" r="A3">
        <v>350</v>
      </c>
    </row>
    <row spans="1:5" r="4">
      <c s="4" t="s" r="A4">
        <v>1417</v>
      </c>
      <c s="7" t="n" r="B4">
        <v>329</v>
      </c>
      <c s="7" t="n" r="C4">
        <v>32</v>
      </c>
      <c s="7" t="n" r="D4">
        <v>473</v>
      </c>
      <c s="7" t="n" r="E4">
        <v>167</v>
      </c>
    </row>
    <row spans="1:5" r="5">
      <c s="4" t="s" r="A5">
        <v>1418</v>
      </c>
    </row>
    <row spans="1:5" r="6">
      <c s="3" t="s" r="A6">
        <v>350</v>
      </c>
    </row>
    <row spans="1:5" r="7">
      <c s="4" t="s" r="A7">
        <v>1409</v>
      </c>
      <c s="5" t="n" r="B7">
        <v>23</v>
      </c>
      <c s="5" t="n" r="C7">
        <v>27</v>
      </c>
      <c s="5" t="n" r="D7">
        <v>38</v>
      </c>
      <c s="5" t="n" r="E7">
        <v>74</v>
      </c>
    </row>
    <row spans="1:5" r="8">
      <c s="4" t="s" r="A8">
        <v>1419</v>
      </c>
    </row>
    <row spans="1:5" r="9">
      <c s="3" t="s" r="A9">
        <v>350</v>
      </c>
    </row>
    <row spans="1:5" r="10">
      <c s="4" t="s" r="A10">
        <v>1417</v>
      </c>
      <c s="5" t="n" r="B10">
        <v>267</v>
      </c>
      <c s="5" t="n" r="C10">
        <v>-39</v>
      </c>
      <c s="5" t="n" r="D10">
        <v>433</v>
      </c>
      <c s="5" t="n" r="E10">
        <v>96</v>
      </c>
    </row>
    <row spans="1:5" r="11">
      <c s="4" t="s" r="A11">
        <v>1420</v>
      </c>
      <c s="5" t="n" r="B11">
        <v>37</v>
      </c>
      <c s="5" t="n" r="C11">
        <v>29</v>
      </c>
      <c s="5" t="n" r="D11">
        <v>122</v>
      </c>
      <c s="5" t="n" r="E11">
        <v>74</v>
      </c>
    </row>
    <row spans="1:5" r="12">
      <c s="4" t="s" r="A12">
        <v>1409</v>
      </c>
      <c s="5" t="n" r="B12">
        <v>39</v>
      </c>
      <c s="5" t="n" r="C12">
        <v>28</v>
      </c>
      <c s="5" t="n" r="D12">
        <v>126</v>
      </c>
      <c s="5" t="n" r="E12">
        <v>74</v>
      </c>
    </row>
    <row spans="1:5" r="13">
      <c s="4" t="s" r="A13">
        <v>1421</v>
      </c>
    </row>
    <row spans="1:5" r="14">
      <c s="3" t="s" r="A14">
        <v>350</v>
      </c>
    </row>
    <row spans="1:5" r="15">
      <c s="4" t="s" r="A15">
        <v>1417</v>
      </c>
      <c s="5" t="n" r="B15">
        <v>270</v>
      </c>
      <c s="5" t="n" r="C15">
        <v>-34</v>
      </c>
      <c s="5" t="n" r="D15">
        <v>447</v>
      </c>
      <c s="5" t="n" r="E15">
        <v>112</v>
      </c>
    </row>
    <row spans="1:5" r="16">
      <c s="4" t="s" r="A16">
        <v>1422</v>
      </c>
    </row>
    <row spans="1:5" r="17">
      <c s="3" t="s" r="A17">
        <v>350</v>
      </c>
    </row>
    <row spans="1:5" r="18">
      <c s="4" t="s" r="A18">
        <v>1420</v>
      </c>
      <c s="5" t="n" r="B18">
        <v>39</v>
      </c>
      <c s="5" t="n" r="C18">
        <v>34</v>
      </c>
      <c s="5" t="n" r="D18">
        <v>136</v>
      </c>
      <c s="5" t="n" r="E18">
        <v>90</v>
      </c>
    </row>
    <row spans="1:5" r="19">
      <c s="4" t="s" r="A19">
        <v>1423</v>
      </c>
    </row>
    <row spans="1:5" r="20">
      <c s="3" t="s" r="A20">
        <v>350</v>
      </c>
    </row>
    <row spans="1:5" r="21">
      <c s="4" t="s" r="A21">
        <v>1424</v>
      </c>
      <c s="5" t="n" r="B21">
        <v>2</v>
      </c>
      <c s="5" t="n" r="C21">
        <v>-1</v>
      </c>
      <c s="5" t="n" r="D21">
        <v>4</v>
      </c>
      <c s="5" t="n" r="E21">
        <v>0</v>
      </c>
    </row>
    <row spans="1:5" r="22">
      <c s="4" t="s" r="A22">
        <v>1425</v>
      </c>
    </row>
    <row spans="1:5" r="23">
      <c s="3" t="s" r="A23">
        <v>350</v>
      </c>
    </row>
    <row spans="1:5" r="24">
      <c s="4" t="s" r="A24">
        <v>1417</v>
      </c>
      <c s="5" t="n" r="B24">
        <v>-3</v>
      </c>
      <c s="5" t="n" r="C24">
        <v>-5</v>
      </c>
      <c s="5" t="n" r="D24">
        <v>-14</v>
      </c>
      <c s="5" t="n" r="E24">
        <v>-16</v>
      </c>
    </row>
    <row spans="1:5" r="25">
      <c s="4" t="s" r="A25">
        <v>1426</v>
      </c>
    </row>
    <row spans="1:5" r="26">
      <c s="3" t="s" r="A26">
        <v>350</v>
      </c>
    </row>
    <row spans="1:5" r="27">
      <c s="4" t="s" r="A27">
        <v>1420</v>
      </c>
      <c s="5" t="n" r="B27">
        <v>-2</v>
      </c>
      <c s="5" t="n" r="C27">
        <v>-5</v>
      </c>
      <c s="5" t="n" r="D27">
        <v>-14</v>
      </c>
      <c s="5" t="n" r="E27">
        <v>-16</v>
      </c>
    </row>
    <row spans="1:5" r="28">
      <c s="4" t="s" r="A28">
        <v>1427</v>
      </c>
    </row>
    <row spans="1:5" r="29">
      <c s="3" t="s" r="A29">
        <v>350</v>
      </c>
    </row>
    <row spans="1:5" r="30">
      <c s="4" t="s" r="A30">
        <v>1417</v>
      </c>
      <c s="7" t="n" r="B30">
        <v>62</v>
      </c>
      <c s="7" t="n" r="C30">
        <v>71</v>
      </c>
      <c s="7" t="n" r="D30">
        <v>40</v>
      </c>
      <c s="7" t="n" r="E30">
        <v>71</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37"/>
    <col customWidth="1" max="3" min="3" width="21"/>
  </cols>
  <sheetData>
    <row spans="1:3" r="1">
      <c s="1" t="s" r="A1">
        <v>1428</v>
      </c>
      <c s="2" t="s" r="B1">
        <v>1</v>
      </c>
    </row>
    <row spans="1:3" r="2">
      <c s="2" t="s" r="B2">
        <v>1429</v>
      </c>
      <c s="2" t="s" r="C2">
        <v>407</v>
      </c>
    </row>
    <row spans="1:3" r="3">
      <c s="3" t="s" r="A3">
        <v>1430</v>
      </c>
    </row>
    <row spans="1:3" r="4">
      <c s="4" t="s" r="A4">
        <v>1431</v>
      </c>
      <c s="10" t="n" r="B4">
        <v>0.025</v>
      </c>
    </row>
    <row spans="1:3" r="5">
      <c s="4" t="s" r="A5">
        <v>1432</v>
      </c>
      <c s="7" t="n" r="B5">
        <v>3294</v>
      </c>
      <c s="7" t="n" r="C5">
        <v>1822</v>
      </c>
    </row>
    <row spans="1:3" r="6">
      <c s="4" t="s" r="A6">
        <v>1433</v>
      </c>
    </row>
    <row spans="1:3" r="7">
      <c s="3" t="s" r="A7">
        <v>1430</v>
      </c>
    </row>
    <row spans="1:3" r="8">
      <c s="4" t="s" r="A8">
        <v>1434</v>
      </c>
      <c s="4" t="s" r="B8">
        <v>846</v>
      </c>
    </row>
    <row spans="1:3" r="9">
      <c s="4" t="s" r="A9">
        <v>1435</v>
      </c>
      <c s="7" t="n" r="B9">
        <v>1000</v>
      </c>
    </row>
    <row spans="1:3" r="10">
      <c s="4" t="s" r="A10">
        <v>1436</v>
      </c>
      <c s="5" t="n" r="B10">
        <v>875000</v>
      </c>
    </row>
    <row spans="1:3" r="11">
      <c s="4" t="s" r="A11">
        <v>1432</v>
      </c>
      <c s="7" t="n" r="B11">
        <v>853</v>
      </c>
      <c s="5" t="n" r="C11">
        <v>853</v>
      </c>
    </row>
    <row spans="1:3" r="12">
      <c s="4" t="s" r="A12">
        <v>1437</v>
      </c>
    </row>
    <row spans="1:3" r="13">
      <c s="3" t="s" r="A13">
        <v>1430</v>
      </c>
    </row>
    <row spans="1:3" r="14">
      <c s="4" t="s" r="A14">
        <v>1434</v>
      </c>
      <c s="4" t="s" r="B14">
        <v>1438</v>
      </c>
    </row>
    <row spans="1:3" r="15">
      <c s="4" t="s" r="A15">
        <v>1435</v>
      </c>
      <c s="7" t="n" r="B15">
        <v>1000</v>
      </c>
    </row>
    <row spans="1:3" r="16">
      <c s="4" t="s" r="A16">
        <v>1436</v>
      </c>
      <c s="5" t="n" r="B16">
        <v>500000</v>
      </c>
    </row>
    <row spans="1:3" r="17">
      <c s="4" t="s" r="A17">
        <v>1432</v>
      </c>
      <c s="7" t="n" r="B17">
        <v>484</v>
      </c>
      <c s="5" t="n" r="C17">
        <v>484</v>
      </c>
    </row>
    <row spans="1:3" r="18">
      <c s="4" t="s" r="A18">
        <v>1439</v>
      </c>
    </row>
    <row spans="1:3" r="19">
      <c s="3" t="s" r="A19">
        <v>1430</v>
      </c>
    </row>
    <row spans="1:3" r="20">
      <c s="4" t="s" r="A20">
        <v>1434</v>
      </c>
      <c s="4" t="s" r="B20">
        <v>666</v>
      </c>
    </row>
    <row spans="1:3" r="21">
      <c s="4" t="s" r="A21">
        <v>1435</v>
      </c>
      <c s="7" t="n" r="B21">
        <v>1000</v>
      </c>
    </row>
    <row spans="1:3" r="22">
      <c s="4" t="s" r="A22">
        <v>1436</v>
      </c>
      <c s="5" t="n" r="B22">
        <v>500000</v>
      </c>
    </row>
    <row spans="1:3" r="23">
      <c s="4" t="s" r="A23">
        <v>1432</v>
      </c>
      <c s="7" t="n" r="B23">
        <v>485</v>
      </c>
      <c s="7" t="n" r="C23">
        <v>485</v>
      </c>
    </row>
    <row spans="1:3" r="24">
      <c s="4" t="s" r="A24">
        <v>1440</v>
      </c>
    </row>
    <row spans="1:3" r="25">
      <c s="3" t="s" r="A25">
        <v>1430</v>
      </c>
    </row>
    <row spans="1:3" r="26">
      <c s="4" t="s" r="A26">
        <v>1434</v>
      </c>
      <c s="4" t="s" r="B26">
        <v>1441</v>
      </c>
    </row>
    <row spans="1:3" r="27">
      <c s="4" t="s" r="A27">
        <v>1435</v>
      </c>
      <c s="7" t="n" r="B27">
        <v>1000</v>
      </c>
    </row>
    <row spans="1:3" r="28">
      <c s="4" t="s" r="A28">
        <v>1436</v>
      </c>
      <c s="5" t="n" r="B28">
        <v>1000000</v>
      </c>
    </row>
    <row spans="1:3" r="29">
      <c s="4" t="s" r="A29">
        <v>1432</v>
      </c>
      <c s="7" t="n" r="B29">
        <v>988</v>
      </c>
    </row>
    <row spans="1:3" r="30">
      <c s="4" t="s" r="A30">
        <v>1442</v>
      </c>
      <c s="4" t="s" r="B30">
        <v>1443</v>
      </c>
    </row>
    <row spans="1:3" r="31">
      <c s="4" t="s" r="A31">
        <v>1444</v>
      </c>
      <c s="4" t="s" r="B31">
        <v>739</v>
      </c>
    </row>
    <row spans="1:3" r="32">
      <c s="4" t="s" r="A32">
        <v>1445</v>
      </c>
    </row>
    <row spans="1:3" r="33">
      <c s="3" t="s" r="A33">
        <v>1430</v>
      </c>
    </row>
    <row spans="1:3" r="34">
      <c s="4" t="s" r="A34">
        <v>1434</v>
      </c>
      <c s="4" t="s" r="B34">
        <v>844</v>
      </c>
    </row>
    <row spans="1:3" r="35">
      <c s="4" t="s" r="A35">
        <v>1435</v>
      </c>
      <c s="7" t="n" r="B35">
        <v>1000</v>
      </c>
    </row>
    <row spans="1:3" r="36">
      <c s="4" t="s" r="A36">
        <v>1436</v>
      </c>
      <c s="5" t="n" r="B36">
        <v>500000</v>
      </c>
    </row>
    <row spans="1:3" r="37">
      <c s="4" t="s" r="A37">
        <v>1432</v>
      </c>
      <c s="7" t="n" r="B37">
        <v>484</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446</v>
      </c>
      <c s="2" t="s" r="B1">
        <v>30</v>
      </c>
      <c s="2" t="s" r="D1">
        <v>1</v>
      </c>
    </row>
    <row spans="1:5" r="2">
      <c s="2" t="s" r="B2">
        <v>2</v>
      </c>
      <c s="2" t="s" r="C2">
        <v>31</v>
      </c>
      <c s="2" t="s" r="D2">
        <v>2</v>
      </c>
      <c s="2" t="s" r="E2">
        <v>31</v>
      </c>
    </row>
    <row spans="1:5" r="3">
      <c s="3" t="s" r="A3">
        <v>1447</v>
      </c>
    </row>
    <row spans="1:5" r="4">
      <c s="4" t="s" r="A4">
        <v>1448</v>
      </c>
      <c s="7" t="n" r="B4">
        <v>-397</v>
      </c>
      <c s="7" t="n" r="C4">
        <v>-371</v>
      </c>
      <c s="7" t="n" r="D4">
        <v>-430</v>
      </c>
      <c s="7" t="n" r="E4">
        <v>-872</v>
      </c>
    </row>
    <row spans="1:5" r="5">
      <c s="4" t="s" r="A5">
        <v>1449</v>
      </c>
      <c s="5" t="n" r="B5">
        <v>268</v>
      </c>
      <c s="5" t="n" r="C5">
        <v>-185</v>
      </c>
      <c s="5" t="n" r="D5">
        <v>327</v>
      </c>
      <c s="5" t="n" r="E5">
        <v>336</v>
      </c>
    </row>
    <row spans="1:5" r="6">
      <c s="4" t="s" r="A6">
        <v>1450</v>
      </c>
      <c s="5" t="n" r="B6">
        <v>-13</v>
      </c>
      <c s="5" t="n" r="C6">
        <v>-3</v>
      </c>
      <c s="5" t="n" r="D6">
        <v>-39</v>
      </c>
      <c s="5" t="n" r="E6">
        <v>-23</v>
      </c>
    </row>
    <row spans="1:5" r="7">
      <c s="4" t="s" r="A7">
        <v>1451</v>
      </c>
      <c s="5" t="n" r="B7">
        <v>255</v>
      </c>
      <c s="5" t="n" r="C7">
        <v>-188</v>
      </c>
      <c s="5" t="n" r="D7">
        <v>288</v>
      </c>
      <c s="5" t="n" r="E7">
        <v>313</v>
      </c>
    </row>
    <row spans="1:5" r="8">
      <c s="4" t="s" r="A8">
        <v>1452</v>
      </c>
      <c s="5" t="n" r="B8">
        <v>-142</v>
      </c>
      <c s="5" t="n" r="C8">
        <v>-559</v>
      </c>
      <c s="5" t="n" r="D8">
        <v>-142</v>
      </c>
      <c s="5" t="n" r="E8">
        <v>-559</v>
      </c>
    </row>
    <row spans="1:5" r="9">
      <c s="4" t="s" r="A9">
        <v>1453</v>
      </c>
    </row>
    <row spans="1:5" r="10">
      <c s="3" t="s" r="A10">
        <v>1447</v>
      </c>
    </row>
    <row spans="1:5" r="11">
      <c s="4" t="s" r="A11">
        <v>1448</v>
      </c>
      <c s="5" t="n" r="B11">
        <v>366</v>
      </c>
      <c s="5" t="n" r="C11">
        <v>419</v>
      </c>
      <c s="5" t="n" r="D11">
        <v>410</v>
      </c>
      <c s="5" t="n" r="E11">
        <v>106</v>
      </c>
    </row>
    <row spans="1:5" r="12">
      <c s="4" t="s" r="A12">
        <v>1449</v>
      </c>
      <c s="5" t="n" r="B12">
        <v>60</v>
      </c>
      <c s="5" t="n" r="C12">
        <v>-67</v>
      </c>
      <c s="5" t="n" r="D12">
        <v>3</v>
      </c>
      <c s="5" t="n" r="E12">
        <v>250</v>
      </c>
    </row>
    <row spans="1:5" r="13">
      <c s="4" t="s" r="A13">
        <v>1450</v>
      </c>
      <c s="5" t="n" r="B13">
        <v>2</v>
      </c>
      <c s="5" t="n" r="C13">
        <v>2</v>
      </c>
      <c s="5" t="n" r="D13">
        <v>15</v>
      </c>
      <c s="5" t="n" r="E13">
        <v>-2</v>
      </c>
    </row>
    <row spans="1:5" r="14">
      <c s="4" t="s" r="A14">
        <v>1451</v>
      </c>
      <c s="5" t="n" r="B14">
        <v>62</v>
      </c>
      <c s="5" t="n" r="C14">
        <v>-65</v>
      </c>
      <c s="5" t="n" r="D14">
        <v>18</v>
      </c>
      <c s="5" t="n" r="E14">
        <v>248</v>
      </c>
    </row>
    <row spans="1:5" r="15">
      <c s="4" t="s" r="A15">
        <v>1452</v>
      </c>
      <c s="5" t="n" r="B15">
        <v>428</v>
      </c>
      <c s="5" t="n" r="C15">
        <v>354</v>
      </c>
      <c s="5" t="n" r="D15">
        <v>428</v>
      </c>
      <c s="5" t="n" r="E15">
        <v>354</v>
      </c>
    </row>
    <row spans="1:5" r="16">
      <c s="4" t="s" r="A16">
        <v>1454</v>
      </c>
    </row>
    <row spans="1:5" r="17">
      <c s="3" t="s" r="A17">
        <v>1447</v>
      </c>
    </row>
    <row spans="1:5" r="18">
      <c s="4" t="s" r="A18">
        <v>1448</v>
      </c>
      <c s="5" t="n" r="B18">
        <v>-774</v>
      </c>
      <c s="5" t="n" r="C18">
        <v>-863</v>
      </c>
      <c s="5" t="n" r="D18">
        <v>-821</v>
      </c>
      <c s="5" t="n" r="E18">
        <v>-897</v>
      </c>
    </row>
    <row spans="1:5" r="19">
      <c s="4" t="s" r="A19">
        <v>1449</v>
      </c>
      <c s="5" t="n" r="B19">
        <v>0</v>
      </c>
      <c s="5" t="n" r="C19">
        <v>0</v>
      </c>
      <c s="5" t="n" r="D19">
        <v>0</v>
      </c>
      <c s="5" t="n" r="E19">
        <v>0</v>
      </c>
    </row>
    <row spans="1:5" r="20">
      <c s="4" t="s" r="A20">
        <v>1450</v>
      </c>
      <c s="5" t="n" r="B20">
        <v>25</v>
      </c>
      <c s="5" t="n" r="C20">
        <v>22</v>
      </c>
      <c s="5" t="n" r="D20">
        <v>72</v>
      </c>
      <c s="5" t="n" r="E20">
        <v>56</v>
      </c>
    </row>
    <row spans="1:5" r="21">
      <c s="4" t="s" r="A21">
        <v>1451</v>
      </c>
      <c s="5" t="n" r="B21">
        <v>25</v>
      </c>
      <c s="5" t="n" r="C21">
        <v>22</v>
      </c>
      <c s="5" t="n" r="D21">
        <v>72</v>
      </c>
      <c s="5" t="n" r="E21">
        <v>56</v>
      </c>
    </row>
    <row spans="1:5" r="22">
      <c s="4" t="s" r="A22">
        <v>1452</v>
      </c>
      <c s="5" t="n" r="B22">
        <v>-749</v>
      </c>
      <c s="5" t="n" r="C22">
        <v>-841</v>
      </c>
      <c s="5" t="n" r="D22">
        <v>-749</v>
      </c>
      <c s="5" t="n" r="E22">
        <v>-841</v>
      </c>
    </row>
    <row spans="1:5" r="23">
      <c s="4" t="s" r="A23">
        <v>1455</v>
      </c>
    </row>
    <row spans="1:5" r="24">
      <c s="3" t="s" r="A24">
        <v>1447</v>
      </c>
    </row>
    <row spans="1:5" r="25">
      <c s="4" t="s" r="A25">
        <v>1448</v>
      </c>
      <c s="5" t="n" r="B25">
        <v>91</v>
      </c>
      <c s="5" t="n" r="C25">
        <v>-20</v>
      </c>
      <c s="5" t="n" r="D25">
        <v>10</v>
      </c>
      <c s="5" t="n" r="E25">
        <v>-110</v>
      </c>
    </row>
    <row spans="1:5" r="26">
      <c s="4" t="s" r="A26">
        <v>1449</v>
      </c>
      <c s="5" t="n" r="B26">
        <v>267</v>
      </c>
      <c s="5" t="n" r="C26">
        <v>-39</v>
      </c>
      <c s="5" t="n" r="D26">
        <v>433</v>
      </c>
      <c s="5" t="n" r="E26">
        <v>96</v>
      </c>
    </row>
    <row spans="1:5" r="27">
      <c s="4" t="s" r="A27">
        <v>1450</v>
      </c>
      <c s="5" t="n" r="B27">
        <v>-37</v>
      </c>
      <c s="5" t="n" r="C27">
        <v>-29</v>
      </c>
      <c s="5" t="n" r="D27">
        <v>-122</v>
      </c>
      <c s="5" t="n" r="E27">
        <v>-74</v>
      </c>
    </row>
    <row spans="1:5" r="28">
      <c s="4" t="s" r="A28">
        <v>1451</v>
      </c>
      <c s="5" t="n" r="B28">
        <v>230</v>
      </c>
      <c s="5" t="n" r="C28">
        <v>-68</v>
      </c>
      <c s="5" t="n" r="D28">
        <v>311</v>
      </c>
      <c s="5" t="n" r="E28">
        <v>22</v>
      </c>
    </row>
    <row spans="1:5" r="29">
      <c s="4" t="s" r="A29">
        <v>1452</v>
      </c>
      <c s="5" t="n" r="B29">
        <v>321</v>
      </c>
      <c s="5" t="n" r="C29">
        <v>-88</v>
      </c>
      <c s="5" t="n" r="D29">
        <v>321</v>
      </c>
      <c s="5" t="n" r="E29">
        <v>-88</v>
      </c>
    </row>
    <row spans="1:5" r="30">
      <c s="4" t="s" r="A30">
        <v>1456</v>
      </c>
    </row>
    <row spans="1:5" r="31">
      <c s="3" t="s" r="A31">
        <v>1447</v>
      </c>
    </row>
    <row spans="1:5" r="32">
      <c s="4" t="s" r="A32">
        <v>1448</v>
      </c>
      <c s="5" t="n" r="B32">
        <v>-57</v>
      </c>
      <c s="5" t="n" r="C32">
        <v>106</v>
      </c>
      <c s="5" t="n" r="D32">
        <v>-8</v>
      </c>
      <c s="5" t="n" r="E32">
        <v>40</v>
      </c>
    </row>
    <row spans="1:5" r="33">
      <c s="4" t="s" r="A33">
        <v>1449</v>
      </c>
      <c s="5" t="n" r="B33">
        <v>-52</v>
      </c>
      <c s="5" t="n" r="C33">
        <v>-82</v>
      </c>
      <c s="5" t="n" r="D33">
        <v>-101</v>
      </c>
      <c s="5" t="n" r="E33">
        <v>-16</v>
      </c>
    </row>
    <row spans="1:5" r="34">
      <c s="4" t="s" r="A34">
        <v>1450</v>
      </c>
      <c s="5" t="n" r="B34">
        <v>0</v>
      </c>
      <c s="5" t="n" r="C34">
        <v>0</v>
      </c>
      <c s="5" t="n" r="D34">
        <v>0</v>
      </c>
      <c s="5" t="n" r="E34">
        <v>0</v>
      </c>
    </row>
    <row spans="1:5" r="35">
      <c s="4" t="s" r="A35">
        <v>1451</v>
      </c>
      <c s="5" t="n" r="B35">
        <v>-52</v>
      </c>
      <c s="5" t="n" r="C35">
        <v>-82</v>
      </c>
      <c s="5" t="n" r="D35">
        <v>-101</v>
      </c>
      <c s="5" t="n" r="E35">
        <v>-16</v>
      </c>
    </row>
    <row spans="1:5" r="36">
      <c s="4" t="s" r="A36">
        <v>1452</v>
      </c>
      <c s="5" t="n" r="B36">
        <v>-109</v>
      </c>
      <c s="5" t="n" r="C36">
        <v>24</v>
      </c>
      <c s="5" t="n" r="D36">
        <v>-109</v>
      </c>
      <c s="5" t="n" r="E36">
        <v>24</v>
      </c>
    </row>
    <row spans="1:5" r="37">
      <c s="4" t="s" r="A37">
        <v>35</v>
      </c>
    </row>
    <row spans="1:5" r="38">
      <c s="3" t="s" r="A38">
        <v>1447</v>
      </c>
    </row>
    <row spans="1:5" r="39">
      <c s="4" t="s" r="A39">
        <v>1448</v>
      </c>
      <c s="5" t="n" r="B39">
        <v>-23</v>
      </c>
      <c s="5" t="n" r="C39">
        <v>-13</v>
      </c>
      <c s="5" t="n" r="D39">
        <v>-21</v>
      </c>
      <c s="5" t="n" r="E39">
        <v>-11</v>
      </c>
    </row>
    <row spans="1:5" r="40">
      <c s="4" t="s" r="A40">
        <v>1449</v>
      </c>
      <c s="5" t="n" r="B40">
        <v>-7</v>
      </c>
      <c s="5" t="n" r="C40">
        <v>3</v>
      </c>
      <c s="5" t="n" r="D40">
        <v>-8</v>
      </c>
      <c s="5" t="n" r="E40">
        <v>6</v>
      </c>
    </row>
    <row spans="1:5" r="41">
      <c s="4" t="s" r="A41">
        <v>1450</v>
      </c>
      <c s="5" t="n" r="B41">
        <v>-3</v>
      </c>
      <c s="5" t="n" r="C41">
        <v>2</v>
      </c>
      <c s="5" t="n" r="D41">
        <v>-4</v>
      </c>
      <c s="5" t="n" r="E41">
        <v>-3</v>
      </c>
    </row>
    <row spans="1:5" r="42">
      <c s="4" t="s" r="A42">
        <v>1451</v>
      </c>
      <c s="5" t="n" r="B42">
        <v>-10</v>
      </c>
      <c s="5" t="n" r="C42">
        <v>5</v>
      </c>
      <c s="5" t="n" r="D42">
        <v>-12</v>
      </c>
      <c s="5" t="n" r="E42">
        <v>3</v>
      </c>
    </row>
    <row spans="1:5" r="43">
      <c s="4" t="s" r="A43">
        <v>1452</v>
      </c>
      <c s="7" t="n" r="B43">
        <v>-33</v>
      </c>
      <c s="7" t="n" r="C43">
        <v>-8</v>
      </c>
      <c s="7" t="n" r="D43">
        <v>-33</v>
      </c>
      <c s="7" t="n" r="E43">
        <v>-8</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457</v>
      </c>
      <c s="2" t="s" r="B1">
        <v>30</v>
      </c>
      <c s="2" t="s" r="D1">
        <v>1</v>
      </c>
    </row>
    <row spans="1:5" r="2">
      <c s="2" t="s" r="B2">
        <v>2</v>
      </c>
      <c s="2" t="s" r="C2">
        <v>31</v>
      </c>
      <c s="2" t="s" r="D2">
        <v>2</v>
      </c>
      <c s="2" t="s" r="E2">
        <v>31</v>
      </c>
    </row>
    <row spans="1:5" r="3">
      <c s="3" t="s" r="A3">
        <v>1458</v>
      </c>
    </row>
    <row spans="1:5" r="4">
      <c s="4" t="s" r="A4">
        <v>1459</v>
      </c>
      <c s="7" t="n" r="B4">
        <v>167</v>
      </c>
      <c s="7" t="n" r="C4">
        <v>157</v>
      </c>
      <c s="7" t="n" r="D4">
        <v>466</v>
      </c>
      <c s="7" t="n" r="E4">
        <v>427</v>
      </c>
    </row>
    <row spans="1:5" r="5">
      <c s="4" t="s" r="A5">
        <v>1460</v>
      </c>
      <c s="5" t="n" r="B5">
        <v>-5</v>
      </c>
      <c s="5" t="n" r="C5">
        <v>-9</v>
      </c>
      <c s="5" t="n" r="D5">
        <v>-27</v>
      </c>
      <c s="5" t="n" r="E5">
        <v>-15</v>
      </c>
    </row>
    <row spans="1:5" r="6">
      <c s="4" t="s" r="A6">
        <v>1461</v>
      </c>
      <c s="5" t="n" r="B6">
        <v>4760</v>
      </c>
      <c s="5" t="n" r="C6">
        <v>4497</v>
      </c>
      <c s="5" t="n" r="D6">
        <v>13873</v>
      </c>
      <c s="5" t="n" r="E6">
        <v>13162</v>
      </c>
    </row>
    <row spans="1:5" r="7">
      <c s="4" t="s" r="A7">
        <v>61</v>
      </c>
      <c s="5" t="n" r="B7">
        <v>1648</v>
      </c>
      <c s="5" t="n" r="C7">
        <v>1661</v>
      </c>
      <c s="5" t="n" r="D7">
        <v>4547</v>
      </c>
      <c s="5" t="n" r="E7">
        <v>5149</v>
      </c>
    </row>
    <row spans="1:5" r="8">
      <c s="4" t="s" r="A8">
        <v>1462</v>
      </c>
      <c s="5" t="n" r="B8">
        <v>530</v>
      </c>
      <c s="5" t="n" r="C8">
        <v>536</v>
      </c>
      <c s="5" t="n" r="D8">
        <v>1443</v>
      </c>
      <c s="5" t="n" r="E8">
        <v>1696</v>
      </c>
    </row>
    <row spans="1:5" r="9">
      <c s="4" t="s" r="A9">
        <v>65</v>
      </c>
      <c s="5" t="n" r="B9">
        <v>1114</v>
      </c>
      <c s="5" t="n" r="C9">
        <v>1081</v>
      </c>
      <c s="5" t="n" r="D9">
        <v>3130</v>
      </c>
      <c s="5" t="n" r="E9">
        <v>3429</v>
      </c>
    </row>
    <row spans="1:5" r="10">
      <c s="4" t="s" r="A10">
        <v>1463</v>
      </c>
    </row>
    <row spans="1:5" r="11">
      <c s="3" t="s" r="A11">
        <v>1458</v>
      </c>
    </row>
    <row spans="1:5" r="12">
      <c s="4" t="s" r="A12">
        <v>65</v>
      </c>
      <c s="5" t="n" r="B12">
        <v>13</v>
      </c>
      <c s="5" t="n" r="C12">
        <v>3</v>
      </c>
      <c s="5" t="n" r="D12">
        <v>39</v>
      </c>
      <c s="5" t="n" r="E12">
        <v>23</v>
      </c>
    </row>
    <row spans="1:5" r="13">
      <c s="4" t="s" r="A13">
        <v>1464</v>
      </c>
    </row>
    <row spans="1:5" r="14">
      <c s="3" t="s" r="A14">
        <v>1458</v>
      </c>
    </row>
    <row spans="1:5" r="15">
      <c s="4" t="s" r="A15">
        <v>1459</v>
      </c>
      <c s="5" t="n" r="B15">
        <v>3</v>
      </c>
      <c s="5" t="n" r="C15">
        <v>6</v>
      </c>
      <c s="5" t="n" r="D15">
        <v>4</v>
      </c>
      <c s="5" t="n" r="E15">
        <v>18</v>
      </c>
    </row>
    <row spans="1:5" r="16">
      <c s="4" t="s" r="A16">
        <v>1460</v>
      </c>
      <c s="5" t="n" r="B16">
        <v>-5</v>
      </c>
      <c s="5" t="n" r="C16">
        <v>-9</v>
      </c>
      <c s="5" t="n" r="D16">
        <v>-27</v>
      </c>
      <c s="5" t="n" r="E16">
        <v>-15</v>
      </c>
    </row>
    <row spans="1:5" r="17">
      <c s="4" t="s" r="A17">
        <v>61</v>
      </c>
      <c s="5" t="n" r="B17">
        <v>-2</v>
      </c>
      <c s="5" t="n" r="C17">
        <v>-3</v>
      </c>
      <c s="5" t="n" r="D17">
        <v>-23</v>
      </c>
      <c s="5" t="n" r="E17">
        <v>3</v>
      </c>
    </row>
    <row spans="1:5" r="18">
      <c s="4" t="s" r="A18">
        <v>1462</v>
      </c>
      <c s="5" t="n" r="B18">
        <v>0</v>
      </c>
      <c s="5" t="n" r="C18">
        <v>-1</v>
      </c>
      <c s="5" t="n" r="D18">
        <v>-8</v>
      </c>
      <c s="5" t="n" r="E18">
        <v>1</v>
      </c>
    </row>
    <row spans="1:5" r="19">
      <c s="4" t="s" r="A19">
        <v>65</v>
      </c>
      <c s="5" t="n" r="B19">
        <v>-2</v>
      </c>
      <c s="5" t="n" r="C19">
        <v>-2</v>
      </c>
      <c s="5" t="n" r="D19">
        <v>-15</v>
      </c>
      <c s="5" t="n" r="E19">
        <v>2</v>
      </c>
    </row>
    <row spans="1:5" r="20">
      <c s="4" t="s" r="A20">
        <v>1465</v>
      </c>
    </row>
    <row spans="1:5" r="21">
      <c s="3" t="s" r="A21">
        <v>1458</v>
      </c>
    </row>
    <row spans="1:5" r="22">
      <c s="4" t="s" r="A22">
        <v>1459</v>
      </c>
      <c s="5" t="n" r="B22">
        <v>-41</v>
      </c>
      <c s="5" t="n" r="C22">
        <v>-35</v>
      </c>
      <c s="5" t="n" r="D22">
        <v>-114</v>
      </c>
      <c s="5" t="n" r="E22">
        <v>-96</v>
      </c>
    </row>
    <row spans="1:5" r="23">
      <c s="4" t="s" r="A23">
        <v>1462</v>
      </c>
      <c s="5" t="n" r="B23">
        <v>-16</v>
      </c>
      <c s="5" t="n" r="C23">
        <v>-13</v>
      </c>
      <c s="5" t="n" r="D23">
        <v>-42</v>
      </c>
      <c s="5" t="n" r="E23">
        <v>-40</v>
      </c>
    </row>
    <row spans="1:5" r="24">
      <c s="4" t="s" r="A24">
        <v>65</v>
      </c>
      <c s="5" t="n" r="B24">
        <v>-25</v>
      </c>
      <c s="5" t="n" r="C24">
        <v>-22</v>
      </c>
      <c s="5" t="n" r="D24">
        <v>-72</v>
      </c>
      <c s="5" t="n" r="E24">
        <v>-56</v>
      </c>
    </row>
    <row spans="1:5" r="25">
      <c s="4" t="s" r="A25">
        <v>1466</v>
      </c>
    </row>
    <row spans="1:5" r="26">
      <c s="3" t="s" r="A26">
        <v>1458</v>
      </c>
    </row>
    <row spans="1:5" r="27">
      <c s="4" t="s" r="A27">
        <v>61</v>
      </c>
      <c s="5" t="n" r="B27">
        <v>60</v>
      </c>
      <c s="5" t="n" r="C27">
        <v>47</v>
      </c>
      <c s="5" t="n" r="D27">
        <v>194</v>
      </c>
      <c s="5" t="n" r="E27">
        <v>119</v>
      </c>
    </row>
    <row spans="1:5" r="28">
      <c s="4" t="s" r="A28">
        <v>1462</v>
      </c>
      <c s="5" t="n" r="B28">
        <v>23</v>
      </c>
      <c s="5" t="n" r="C28">
        <v>18</v>
      </c>
      <c s="5" t="n" r="D28">
        <v>72</v>
      </c>
      <c s="5" t="n" r="E28">
        <v>45</v>
      </c>
    </row>
    <row spans="1:5" r="29">
      <c s="4" t="s" r="A29">
        <v>65</v>
      </c>
      <c s="5" t="n" r="B29">
        <v>37</v>
      </c>
      <c s="5" t="n" r="C29">
        <v>29</v>
      </c>
      <c s="5" t="n" r="D29">
        <v>122</v>
      </c>
      <c s="5" t="n" r="E29">
        <v>74</v>
      </c>
    </row>
    <row spans="1:5" r="30">
      <c s="4" t="s" r="A30">
        <v>1467</v>
      </c>
    </row>
    <row spans="1:5" r="31">
      <c s="3" t="s" r="A31">
        <v>1458</v>
      </c>
    </row>
    <row spans="1:5" r="32">
      <c s="4" t="s" r="A32">
        <v>1461</v>
      </c>
      <c s="5" t="n" r="B32">
        <v>64</v>
      </c>
      <c s="5" t="n" r="C32">
        <v>54</v>
      </c>
      <c s="5" t="n" r="D32">
        <v>217</v>
      </c>
      <c s="5" t="n" r="E32">
        <v>144</v>
      </c>
    </row>
    <row spans="1:5" r="33">
      <c s="4" t="s" r="A33">
        <v>1468</v>
      </c>
    </row>
    <row spans="1:5" r="34">
      <c s="3" t="s" r="A34">
        <v>1458</v>
      </c>
    </row>
    <row spans="1:5" r="35">
      <c s="4" t="s" r="A35">
        <v>1459</v>
      </c>
      <c s="5" t="n" r="B35">
        <v>-4</v>
      </c>
      <c s="5" t="n" r="C35">
        <v>-7</v>
      </c>
      <c s="5" t="n" r="D35">
        <v>-23</v>
      </c>
      <c s="5" t="n" r="E35">
        <v>-25</v>
      </c>
    </row>
    <row spans="1:5" r="36">
      <c s="4" t="s" r="A36">
        <v>1469</v>
      </c>
    </row>
    <row spans="1:5" r="37">
      <c s="3" t="s" r="A37">
        <v>1458</v>
      </c>
    </row>
    <row spans="1:5" r="38">
      <c s="4" t="s" r="A38">
        <v>61</v>
      </c>
      <c s="5" t="n" r="B38">
        <v>2</v>
      </c>
      <c s="5" t="n" r="C38">
        <v>2</v>
      </c>
      <c s="5" t="n" r="D38">
        <v>4</v>
      </c>
      <c s="5" t="n" r="E38">
        <v>10</v>
      </c>
    </row>
    <row spans="1:5" r="39">
      <c s="4" t="s" r="A39">
        <v>1462</v>
      </c>
      <c s="5" t="n" r="B39">
        <v>-1</v>
      </c>
      <c s="5" t="n" r="C39">
        <v>4</v>
      </c>
      <c s="5" t="n" r="D39">
        <v>0</v>
      </c>
      <c s="5" t="n" r="E39">
        <v>7</v>
      </c>
    </row>
    <row spans="1:5" r="40">
      <c s="4" t="s" r="A40">
        <v>65</v>
      </c>
      <c s="7" t="n" r="B40">
        <v>3</v>
      </c>
      <c s="7" t="n" r="C40">
        <v>-2</v>
      </c>
      <c s="7" t="n" r="D40">
        <v>4</v>
      </c>
      <c s="7" t="n" r="E40">
        <v>3</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470</v>
      </c>
      <c s="2" t="s" r="B1">
        <v>30</v>
      </c>
      <c s="2" t="s" r="D1">
        <v>1</v>
      </c>
    </row>
    <row spans="1:5" r="2">
      <c s="2" t="s" r="B2">
        <v>2</v>
      </c>
      <c s="2" t="s" r="C2">
        <v>31</v>
      </c>
      <c s="2" t="s" r="D2">
        <v>2</v>
      </c>
      <c s="2" t="s" r="E2">
        <v>31</v>
      </c>
    </row>
    <row spans="1:5" r="3">
      <c s="3" t="s" r="A3">
        <v>1471</v>
      </c>
    </row>
    <row spans="1:5" r="4">
      <c s="4" t="s" r="A4">
        <v>79</v>
      </c>
      <c s="7" t="n" r="B4">
        <v>98</v>
      </c>
      <c s="7" t="n" r="C4">
        <v>-104</v>
      </c>
      <c s="7" t="n" r="D4">
        <v>29</v>
      </c>
      <c s="7" t="n" r="E4">
        <v>394</v>
      </c>
    </row>
    <row spans="1:5" r="5">
      <c s="4" t="s" r="A5">
        <v>80</v>
      </c>
      <c s="5" t="n" r="B5">
        <v>41</v>
      </c>
      <c s="5" t="n" r="C5">
        <v>35</v>
      </c>
      <c s="5" t="n" r="D5">
        <v>114</v>
      </c>
      <c s="5" t="n" r="E5">
        <v>96</v>
      </c>
    </row>
    <row spans="1:5" r="6">
      <c s="4" t="s" r="A6">
        <v>81</v>
      </c>
      <c s="5" t="n" r="B6">
        <v>365</v>
      </c>
      <c s="5" t="n" r="C6">
        <v>-107</v>
      </c>
      <c s="5" t="n" r="D6">
        <v>494</v>
      </c>
      <c s="5" t="n" r="E6">
        <v>37</v>
      </c>
    </row>
    <row spans="1:5" r="7">
      <c s="4" t="s" r="A7">
        <v>82</v>
      </c>
      <c s="5" t="n" r="B7">
        <v>-15</v>
      </c>
      <c s="5" t="n" r="C7">
        <v>-41</v>
      </c>
      <c s="5" t="n" r="D7">
        <v>-77</v>
      </c>
      <c s="5" t="n" r="E7">
        <v>25</v>
      </c>
    </row>
    <row spans="1:5" r="8">
      <c s="4" t="s" r="A8">
        <v>35</v>
      </c>
      <c s="5" t="n" r="B8">
        <v>-15</v>
      </c>
      <c s="5" t="n" r="C8">
        <v>6</v>
      </c>
      <c s="5" t="n" r="D8">
        <v>-19</v>
      </c>
      <c s="5" t="n" r="E8">
        <v>2</v>
      </c>
    </row>
    <row spans="1:5" r="9">
      <c s="4" t="s" r="A9">
        <v>83</v>
      </c>
      <c s="5" t="n" r="B9">
        <v>474</v>
      </c>
      <c s="5" t="n" r="C9">
        <v>-211</v>
      </c>
      <c s="5" t="n" r="D9">
        <v>541</v>
      </c>
      <c s="5" t="n" r="E9">
        <v>554</v>
      </c>
    </row>
    <row spans="1:5" r="10">
      <c s="3" t="s" r="A10">
        <v>1472</v>
      </c>
    </row>
    <row spans="1:5" r="11">
      <c s="4" t="s" r="A11">
        <v>1473</v>
      </c>
      <c s="5" t="n" r="B11">
        <v>36</v>
      </c>
      <c s="5" t="n" r="C11">
        <v>-39</v>
      </c>
      <c s="5" t="n" r="D11">
        <v>11</v>
      </c>
      <c s="5" t="n" r="E11">
        <v>146</v>
      </c>
    </row>
    <row spans="1:5" r="12">
      <c s="4" t="s" r="A12">
        <v>80</v>
      </c>
      <c s="5" t="n" r="B12">
        <v>16</v>
      </c>
      <c s="5" t="n" r="C12">
        <v>13</v>
      </c>
      <c s="5" t="n" r="D12">
        <v>42</v>
      </c>
      <c s="5" t="n" r="E12">
        <v>40</v>
      </c>
    </row>
    <row spans="1:5" r="13">
      <c s="4" t="s" r="A13">
        <v>1474</v>
      </c>
      <c s="5" t="n" r="B13">
        <v>135</v>
      </c>
      <c s="5" t="n" r="C13">
        <v>-39</v>
      </c>
      <c s="5" t="n" r="D13">
        <v>183</v>
      </c>
      <c s="5" t="n" r="E13">
        <v>15</v>
      </c>
    </row>
    <row spans="1:5" r="14">
      <c s="4" t="s" r="A14">
        <v>82</v>
      </c>
      <c s="5" t="n" r="B14">
        <v>37</v>
      </c>
      <c s="5" t="n" r="C14">
        <v>41</v>
      </c>
      <c s="5" t="n" r="D14">
        <v>24</v>
      </c>
      <c s="5" t="n" r="E14">
        <v>41</v>
      </c>
    </row>
    <row spans="1:5" r="15">
      <c s="4" t="s" r="A15">
        <v>35</v>
      </c>
      <c s="5" t="n" r="B15">
        <v>-5</v>
      </c>
      <c s="5" t="n" r="C15">
        <v>1</v>
      </c>
      <c s="5" t="n" r="D15">
        <v>-7</v>
      </c>
      <c s="5" t="n" r="E15">
        <v>-1</v>
      </c>
    </row>
    <row spans="1:5" r="16">
      <c s="4" t="s" r="A16">
        <v>1475</v>
      </c>
      <c s="5" t="n" r="B16">
        <v>219</v>
      </c>
      <c s="5" t="n" r="C16">
        <v>-23</v>
      </c>
      <c s="5" t="n" r="D16">
        <v>253</v>
      </c>
      <c s="5" t="n" r="E16">
        <v>241</v>
      </c>
    </row>
    <row spans="1:5" r="17">
      <c s="3" t="s" r="A17">
        <v>1476</v>
      </c>
    </row>
    <row spans="1:5" r="18">
      <c s="4" t="s" r="A18">
        <v>1473</v>
      </c>
      <c s="5" t="n" r="B18">
        <v>62</v>
      </c>
      <c s="5" t="n" r="C18">
        <v>-65</v>
      </c>
      <c s="5" t="n" r="D18">
        <v>18</v>
      </c>
      <c s="5" t="n" r="E18">
        <v>248</v>
      </c>
    </row>
    <row spans="1:5" r="19">
      <c s="4" t="s" r="A19">
        <v>80</v>
      </c>
      <c s="5" t="n" r="B19">
        <v>25</v>
      </c>
      <c s="5" t="n" r="C19">
        <v>22</v>
      </c>
      <c s="5" t="n" r="D19">
        <v>72</v>
      </c>
      <c s="5" t="n" r="E19">
        <v>56</v>
      </c>
    </row>
    <row spans="1:5" r="20">
      <c s="4" t="s" r="A20">
        <v>1474</v>
      </c>
      <c s="5" t="n" r="B20">
        <v>230</v>
      </c>
      <c s="5" t="n" r="C20">
        <v>-68</v>
      </c>
      <c s="5" t="n" r="D20">
        <v>311</v>
      </c>
      <c s="5" t="n" r="E20">
        <v>22</v>
      </c>
    </row>
    <row spans="1:5" r="21">
      <c s="4" t="s" r="A21">
        <v>82</v>
      </c>
      <c s="5" t="n" r="B21">
        <v>-52</v>
      </c>
      <c s="5" t="n" r="C21">
        <v>-82</v>
      </c>
      <c s="5" t="n" r="D21">
        <v>-101</v>
      </c>
      <c s="5" t="n" r="E21">
        <v>-16</v>
      </c>
    </row>
    <row spans="1:5" r="22">
      <c s="4" t="s" r="A22">
        <v>35</v>
      </c>
      <c s="5" t="n" r="B22">
        <v>-10</v>
      </c>
      <c s="5" t="n" r="C22">
        <v>5</v>
      </c>
      <c s="5" t="n" r="D22">
        <v>-12</v>
      </c>
      <c s="5" t="n" r="E22">
        <v>3</v>
      </c>
    </row>
    <row spans="1:5" r="23">
      <c s="4" t="s" r="A23">
        <v>85</v>
      </c>
      <c s="7" t="n" r="B23">
        <v>255</v>
      </c>
      <c s="7" t="n" r="C23">
        <v>-188</v>
      </c>
      <c s="7" t="n" r="D23">
        <v>288</v>
      </c>
      <c s="7" t="n" r="E23">
        <v>313</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477</v>
      </c>
      <c s="2" t="s" r="B1">
        <v>30</v>
      </c>
      <c s="2" t="s" r="D1">
        <v>1</v>
      </c>
    </row>
    <row spans="1:5" r="2">
      <c s="2" t="s" r="B2">
        <v>2</v>
      </c>
      <c s="2" t="s" r="C2">
        <v>31</v>
      </c>
      <c s="2" t="s" r="D2">
        <v>2</v>
      </c>
      <c s="2" t="s" r="E2">
        <v>31</v>
      </c>
    </row>
    <row spans="1:5" r="3">
      <c s="3" t="s" r="A3">
        <v>69</v>
      </c>
    </row>
    <row spans="1:5" r="4">
      <c s="4" t="s" r="A4">
        <v>63</v>
      </c>
      <c s="7" t="n" r="B4">
        <v>1118</v>
      </c>
      <c s="7" t="n" r="C4">
        <v>1125</v>
      </c>
      <c s="7" t="n" r="D4">
        <v>3104</v>
      </c>
      <c s="7" t="n" r="E4">
        <v>3453</v>
      </c>
    </row>
    <row spans="1:5" r="5">
      <c s="4" t="s" r="A5">
        <v>64</v>
      </c>
      <c s="5" t="n" r="B5">
        <v>-4</v>
      </c>
      <c s="5" t="n" r="C5">
        <v>-44</v>
      </c>
      <c s="5" t="n" r="D5">
        <v>26</v>
      </c>
      <c s="5" t="n" r="E5">
        <v>-24</v>
      </c>
    </row>
    <row spans="1:5" r="6">
      <c s="4" t="s" r="A6">
        <v>65</v>
      </c>
      <c s="5" t="n" r="B6">
        <v>1114</v>
      </c>
      <c s="5" t="n" r="C6">
        <v>1081</v>
      </c>
      <c s="5" t="n" r="D6">
        <v>3130</v>
      </c>
      <c s="5" t="n" r="E6">
        <v>3429</v>
      </c>
    </row>
    <row spans="1:5" r="7">
      <c s="4" t="s" r="A7">
        <v>66</v>
      </c>
      <c s="5" t="n" r="B7">
        <v>-6</v>
      </c>
      <c s="5" t="n" r="C7">
        <v>-5</v>
      </c>
      <c s="5" t="n" r="D7">
        <v>-16</v>
      </c>
      <c s="5" t="n" r="E7">
        <v>-14</v>
      </c>
    </row>
    <row spans="1:5" r="8">
      <c s="4" t="s" r="A8">
        <v>67</v>
      </c>
      <c s="5" t="n" r="B8">
        <v>-29</v>
      </c>
      <c s="5" t="n" r="C8">
        <v>-20</v>
      </c>
      <c s="5" t="n" r="D8">
        <v>-90</v>
      </c>
      <c s="5" t="n" r="E8">
        <v>-46</v>
      </c>
    </row>
    <row spans="1:5" r="9">
      <c s="4" t="s" r="A9">
        <v>68</v>
      </c>
      <c s="7" t="n" r="B9">
        <v>1079</v>
      </c>
      <c s="7" t="n" r="C9">
        <v>1056</v>
      </c>
      <c s="7" t="n" r="D9">
        <v>3024</v>
      </c>
      <c s="7" t="n" r="E9">
        <v>3369</v>
      </c>
    </row>
    <row spans="1:5" r="10">
      <c s="4" t="s" r="A10">
        <v>70</v>
      </c>
      <c s="8" t="n" r="B10">
        <v>2.01</v>
      </c>
      <c s="8" t="n" r="C10">
        <v>1.97</v>
      </c>
      <c s="8" t="n" r="D10">
        <v>5.49</v>
      </c>
      <c s="8" t="n" r="E10">
        <v>5.99</v>
      </c>
    </row>
    <row spans="1:5" r="11">
      <c s="4" t="s" r="A11">
        <v>71</v>
      </c>
      <c s="9" t="n" r="B11">
        <v>-0.01</v>
      </c>
      <c s="9" t="n" r="C11">
        <v>-0.08</v>
      </c>
      <c s="9" t="n" r="D11">
        <v>0.05</v>
      </c>
      <c s="9" t="n" r="E11">
        <v>-0.04</v>
      </c>
    </row>
    <row spans="1:5" r="12">
      <c s="4" t="s" r="A12">
        <v>72</v>
      </c>
      <c s="7" t="n" r="B12">
        <v>2</v>
      </c>
      <c s="8" t="n" r="C12">
        <v>1.89</v>
      </c>
      <c s="8" t="n" r="D12">
        <v>5.54</v>
      </c>
      <c s="8" t="n" r="E12">
        <v>5.95</v>
      </c>
    </row>
    <row spans="1:5" r="13">
      <c s="4" t="s" r="A13">
        <v>1478</v>
      </c>
      <c s="11" t="n" r="B13">
        <v>540.6</v>
      </c>
      <c s="11" t="n" r="C13">
        <v>559.9</v>
      </c>
      <c s="11" t="n" r="D13">
        <v>545.5</v>
      </c>
      <c s="11" t="n" r="E13">
        <v>566.1</v>
      </c>
    </row>
    <row spans="1:5" r="14">
      <c s="3" t="s" r="A14">
        <v>73</v>
      </c>
    </row>
    <row spans="1:5" r="15">
      <c s="4" t="s" r="A15">
        <v>68</v>
      </c>
      <c s="7" t="n" r="B15">
        <v>1079</v>
      </c>
      <c s="7" t="n" r="C15">
        <v>1056</v>
      </c>
      <c s="7" t="n" r="D15">
        <v>3024</v>
      </c>
      <c s="7" t="n" r="E15">
        <v>3369</v>
      </c>
    </row>
    <row spans="1:5" r="16">
      <c s="4" t="s" r="A16">
        <v>70</v>
      </c>
      <c s="8" t="n" r="B16">
        <v>1.99</v>
      </c>
      <c s="8" t="n" r="C16">
        <v>1.94</v>
      </c>
      <c s="8" t="n" r="D16">
        <v>5.43</v>
      </c>
      <c s="8" t="n" r="E16">
        <v>5.9</v>
      </c>
    </row>
    <row spans="1:5" r="17">
      <c s="4" t="s" r="A17">
        <v>71</v>
      </c>
      <c s="9" t="n" r="B17">
        <v>-0.01</v>
      </c>
      <c s="9" t="n" r="C17">
        <v>-0.08</v>
      </c>
      <c s="9" t="n" r="D17">
        <v>0.05</v>
      </c>
      <c s="9" t="n" r="E17">
        <v>-0.04</v>
      </c>
    </row>
    <row spans="1:5" r="18">
      <c s="4" t="s" r="A18">
        <v>74</v>
      </c>
      <c s="8" t="n" r="B18">
        <v>1.98</v>
      </c>
      <c s="8" t="n" r="C18">
        <v>1.86</v>
      </c>
      <c s="8" t="n" r="D18">
        <v>5.48</v>
      </c>
      <c s="8" t="n" r="E18">
        <v>5.86</v>
      </c>
    </row>
    <row spans="1:5" r="19">
      <c s="3" t="s" r="A19">
        <v>1479</v>
      </c>
    </row>
    <row spans="1:5" r="20">
      <c s="4" t="s" r="A20">
        <v>1480</v>
      </c>
      <c s="11" t="n" r="B20">
        <v>2.5</v>
      </c>
      <c s="11" t="n" r="C20">
        <v>2.8</v>
      </c>
      <c s="11" t="n" r="D20">
        <v>2.6</v>
      </c>
      <c s="11" t="n" r="E20">
        <v>2.7</v>
      </c>
    </row>
    <row spans="1:5" r="21">
      <c s="4" t="s" r="A21">
        <v>1481</v>
      </c>
      <c s="11" t="n" r="B21">
        <v>1.2</v>
      </c>
      <c s="11" t="n" r="C21">
        <v>1.6</v>
      </c>
      <c s="11" t="n" r="D21">
        <v>1.3</v>
      </c>
      <c s="11" t="n" r="E21">
        <v>1.5</v>
      </c>
    </row>
    <row spans="1:5" r="22">
      <c s="4" t="s" r="A22">
        <v>1482</v>
      </c>
      <c s="5" t="n" r="B22">
        <v>2</v>
      </c>
      <c s="11" t="n" r="C22">
        <v>3.6</v>
      </c>
      <c s="11" t="n" r="D22">
        <v>2.5</v>
      </c>
      <c s="11" t="n" r="E22">
        <v>4.9</v>
      </c>
    </row>
    <row spans="1:5" r="23">
      <c s="4" t="s" r="A23">
        <v>1483</v>
      </c>
      <c s="11" t="n" r="B23">
        <v>5.7</v>
      </c>
      <c s="5" t="n" r="C23">
        <v>8</v>
      </c>
      <c s="11" t="n" r="D23">
        <v>6.4</v>
      </c>
      <c s="11" t="n" r="E23">
        <v>9.1</v>
      </c>
    </row>
    <row spans="1:5" r="24">
      <c s="4" t="s" r="A24">
        <v>1484</v>
      </c>
      <c s="11" t="n" r="B24">
        <v>546.3</v>
      </c>
      <c s="11" t="n" r="C24">
        <v>567.9</v>
      </c>
      <c s="11" t="n" r="D24">
        <v>551.9</v>
      </c>
      <c s="11" t="n" r="E24">
        <v>575.2</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485</v>
      </c>
      <c s="2" t="s" r="B1">
        <v>30</v>
      </c>
      <c s="2" t="s" r="D1">
        <v>1</v>
      </c>
    </row>
    <row spans="1:5" r="2">
      <c s="2" t="s" r="B2">
        <v>2</v>
      </c>
      <c s="2" t="s" r="C2">
        <v>31</v>
      </c>
      <c s="2" t="s" r="D2">
        <v>2</v>
      </c>
      <c s="2" t="s" r="E2">
        <v>31</v>
      </c>
    </row>
    <row spans="1:5" r="3">
      <c s="4" t="s" r="A3">
        <v>1486</v>
      </c>
    </row>
    <row spans="1:5" r="4">
      <c s="3" t="s" r="A4">
        <v>1487</v>
      </c>
    </row>
    <row spans="1:5" r="5">
      <c s="4" t="s" r="A5">
        <v>1488</v>
      </c>
      <c s="11" t="n" r="B5">
        <v>1.6</v>
      </c>
      <c s="11" t="n" r="C5">
        <v>2.3</v>
      </c>
      <c s="11" t="n" r="D5">
        <v>1.8</v>
      </c>
      <c s="11" t="n" r="E5">
        <v>3.2</v>
      </c>
    </row>
    <row spans="1:5" r="6">
      <c s="4" t="s" r="A6">
        <v>1489</v>
      </c>
      <c s="8" t="n" r="B6">
        <v>74.95999999999999</v>
      </c>
      <c s="8" t="n" r="C6">
        <v>70.95999999999999</v>
      </c>
      <c s="8" t="n" r="D6">
        <v>70.95999999999999</v>
      </c>
      <c s="8" t="n" r="E6">
        <v>70.95999999999999</v>
      </c>
    </row>
    <row spans="1:5" r="7">
      <c s="4" t="s" r="A7">
        <v>1490</v>
      </c>
      <c s="8" t="n" r="B7">
        <v>88.81</v>
      </c>
      <c s="8" t="n" r="C7">
        <v>88.81</v>
      </c>
      <c s="8" t="n" r="D7">
        <v>88.81</v>
      </c>
      <c s="8" t="n" r="E7">
        <v>88.81</v>
      </c>
    </row>
    <row spans="1:5" r="8">
      <c s="4" t="s" r="A8">
        <v>1491</v>
      </c>
    </row>
    <row spans="1:5" r="9">
      <c s="3" t="s" r="A9">
        <v>1487</v>
      </c>
    </row>
    <row spans="1:5" r="10">
      <c s="4" t="s" r="A10">
        <v>1492</v>
      </c>
      <c s="11" t="n" r="B10">
        <v>4.1</v>
      </c>
      <c s="11" t="n" r="D10">
        <v>4.1</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1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493</v>
      </c>
      <c s="2" t="s" r="B1">
        <v>2</v>
      </c>
      <c s="2" t="s" r="C1">
        <v>88</v>
      </c>
    </row>
    <row spans="1:3" r="2">
      <c s="3" t="s" r="A2">
        <v>184</v>
      </c>
    </row>
    <row spans="1:3" r="3">
      <c s="4" t="s" r="A3">
        <v>472</v>
      </c>
      <c s="7" t="n" r="B3">
        <v>39431</v>
      </c>
      <c s="7" t="n" r="C3">
        <v>39508</v>
      </c>
    </row>
    <row spans="1:3" r="4">
      <c s="3" t="s" r="A4">
        <v>1494</v>
      </c>
    </row>
    <row spans="1:3" r="5">
      <c s="4" t="s" r="A5">
        <v>1287</v>
      </c>
      <c s="5" t="n" r="B5">
        <v>63</v>
      </c>
      <c s="5" t="n" r="C5">
        <v>53</v>
      </c>
    </row>
    <row spans="1:3" r="6">
      <c s="4" t="s" r="A6">
        <v>1369</v>
      </c>
      <c s="5" t="n" r="B6">
        <v>1911</v>
      </c>
      <c s="5" t="n" r="C6">
        <v>1452</v>
      </c>
    </row>
    <row spans="1:3" r="7">
      <c s="3" t="s" r="A7">
        <v>107</v>
      </c>
    </row>
    <row spans="1:3" r="8">
      <c s="4" t="s" r="A8">
        <v>1370</v>
      </c>
      <c s="5" t="n" r="B8">
        <v>472</v>
      </c>
      <c s="5" t="n" r="C8">
        <v>339</v>
      </c>
    </row>
    <row spans="1:3" r="9">
      <c s="4" t="s" r="A9">
        <v>1495</v>
      </c>
      <c s="5" t="n" r="B9">
        <v>291</v>
      </c>
      <c s="5" t="n" r="C9">
        <v>175</v>
      </c>
    </row>
    <row spans="1:3" r="10">
      <c s="4" t="s" r="A10">
        <v>1496</v>
      </c>
      <c s="5" t="n" r="B10">
        <v>1428</v>
      </c>
      <c s="5" t="n" r="C10">
        <v>828</v>
      </c>
    </row>
    <row spans="1:3" r="11">
      <c s="4" t="s" r="A11">
        <v>1497</v>
      </c>
      <c s="5" t="n" r="B11">
        <v>4</v>
      </c>
      <c s="5" t="n" r="C11">
        <v>4</v>
      </c>
    </row>
    <row spans="1:3" r="12">
      <c s="4" t="s" r="A12">
        <v>1498</v>
      </c>
    </row>
    <row spans="1:3" r="13">
      <c s="3" t="s" r="A13">
        <v>184</v>
      </c>
    </row>
    <row spans="1:3" r="14">
      <c s="4" t="s" r="A14">
        <v>472</v>
      </c>
      <c s="5" t="n" r="B14">
        <v>39431</v>
      </c>
      <c s="5" t="n" r="C14">
        <v>39508</v>
      </c>
    </row>
    <row spans="1:3" r="15">
      <c s="3" t="s" r="A15">
        <v>1494</v>
      </c>
    </row>
    <row spans="1:3" r="16">
      <c s="4" t="s" r="A16">
        <v>1287</v>
      </c>
      <c s="5" t="n" r="B16">
        <v>63</v>
      </c>
      <c s="5" t="n" r="C16">
        <v>53</v>
      </c>
    </row>
    <row spans="1:3" r="17">
      <c s="4" t="s" r="A17">
        <v>1369</v>
      </c>
      <c s="5" t="n" r="B17">
        <v>1911</v>
      </c>
      <c s="5" t="n" r="C17">
        <v>1452</v>
      </c>
    </row>
    <row spans="1:3" r="18">
      <c s="4" t="s" r="A18">
        <v>1499</v>
      </c>
      <c s="5" t="n" r="B18">
        <v>214</v>
      </c>
      <c s="5" t="n" r="C18">
        <v>221</v>
      </c>
    </row>
    <row spans="1:3" r="19">
      <c s="4" t="s" r="A19">
        <v>106</v>
      </c>
      <c s="5" t="n" r="B19">
        <v>41619</v>
      </c>
      <c s="5" t="n" r="C19">
        <v>41234</v>
      </c>
    </row>
    <row spans="1:3" r="20">
      <c s="3" t="s" r="A20">
        <v>107</v>
      </c>
    </row>
    <row spans="1:3" r="21">
      <c s="4" t="s" r="A21">
        <v>1370</v>
      </c>
      <c s="5" t="n" r="B21">
        <v>472</v>
      </c>
      <c s="5" t="n" r="C21">
        <v>339</v>
      </c>
    </row>
    <row spans="1:3" r="22">
      <c s="4" t="s" r="A22">
        <v>117</v>
      </c>
      <c s="5" t="n" r="B22">
        <v>472</v>
      </c>
      <c s="5" t="n" r="C22">
        <v>339</v>
      </c>
    </row>
    <row spans="1:3" r="23">
      <c s="4" t="s" r="A23">
        <v>1500</v>
      </c>
    </row>
    <row spans="1:3" r="24">
      <c s="3" t="s" r="A24">
        <v>184</v>
      </c>
    </row>
    <row spans="1:3" r="25">
      <c s="4" t="s" r="A25">
        <v>472</v>
      </c>
      <c s="5" t="n" r="B25">
        <v>4563</v>
      </c>
      <c s="5" t="n" r="C25">
        <v>4228</v>
      </c>
    </row>
    <row spans="1:3" r="26">
      <c s="3" t="s" r="A26">
        <v>1494</v>
      </c>
    </row>
    <row spans="1:3" r="27">
      <c s="4" t="s" r="A27">
        <v>1287</v>
      </c>
      <c s="5" t="n" r="B27">
        <v>0</v>
      </c>
      <c s="5" t="n" r="C27">
        <v>0</v>
      </c>
    </row>
    <row spans="1:3" r="28">
      <c s="4" t="s" r="A28">
        <v>1369</v>
      </c>
      <c s="5" t="n" r="B28">
        <v>2</v>
      </c>
      <c s="5" t="n" r="C28">
        <v>4</v>
      </c>
    </row>
    <row spans="1:3" r="29">
      <c s="4" t="s" r="A29">
        <v>1499</v>
      </c>
      <c s="5" t="n" r="B29">
        <v>0</v>
      </c>
      <c s="5" t="n" r="C29">
        <v>0</v>
      </c>
    </row>
    <row spans="1:3" r="30">
      <c s="4" t="s" r="A30">
        <v>106</v>
      </c>
      <c s="5" t="n" r="B30">
        <v>4565</v>
      </c>
      <c s="5" t="n" r="C30">
        <v>4232</v>
      </c>
    </row>
    <row spans="1:3" r="31">
      <c s="3" t="s" r="A31">
        <v>107</v>
      </c>
    </row>
    <row spans="1:3" r="32">
      <c s="4" t="s" r="A32">
        <v>1370</v>
      </c>
      <c s="5" t="n" r="B32">
        <v>4</v>
      </c>
      <c s="5" t="n" r="C32">
        <v>3</v>
      </c>
    </row>
    <row spans="1:3" r="33">
      <c s="4" t="s" r="A33">
        <v>117</v>
      </c>
      <c s="5" t="n" r="B33">
        <v>4</v>
      </c>
      <c s="5" t="n" r="C33">
        <v>3</v>
      </c>
    </row>
    <row spans="1:3" r="34">
      <c s="4" t="s" r="A34">
        <v>1501</v>
      </c>
    </row>
    <row spans="1:3" r="35">
      <c s="3" t="s" r="A35">
        <v>184</v>
      </c>
    </row>
    <row spans="1:3" r="36">
      <c s="4" t="s" r="A36">
        <v>472</v>
      </c>
      <c s="5" t="n" r="B36">
        <v>34189</v>
      </c>
      <c s="5" t="n" r="C36">
        <v>34075</v>
      </c>
    </row>
    <row spans="1:3" r="37">
      <c s="3" t="s" r="A37">
        <v>1494</v>
      </c>
    </row>
    <row spans="1:3" r="38">
      <c s="4" t="s" r="A38">
        <v>1287</v>
      </c>
      <c s="5" t="n" r="B38">
        <v>0</v>
      </c>
      <c s="5" t="n" r="C38">
        <v>0</v>
      </c>
    </row>
    <row spans="1:3" r="39">
      <c s="4" t="s" r="A39">
        <v>1369</v>
      </c>
      <c s="5" t="n" r="B39">
        <v>1844</v>
      </c>
      <c s="5" t="n" r="C39">
        <v>1382</v>
      </c>
    </row>
    <row spans="1:3" r="40">
      <c s="4" t="s" r="A40">
        <v>1499</v>
      </c>
      <c s="5" t="n" r="B40">
        <v>0</v>
      </c>
      <c s="5" t="n" r="C40">
        <v>0</v>
      </c>
    </row>
    <row spans="1:3" r="41">
      <c s="4" t="s" r="A41">
        <v>106</v>
      </c>
      <c s="5" t="n" r="B41">
        <v>36033</v>
      </c>
      <c s="5" t="n" r="C41">
        <v>35457</v>
      </c>
    </row>
    <row spans="1:3" r="42">
      <c s="3" t="s" r="A42">
        <v>107</v>
      </c>
    </row>
    <row spans="1:3" r="43">
      <c s="4" t="s" r="A43">
        <v>1370</v>
      </c>
      <c s="5" t="n" r="B43">
        <v>433</v>
      </c>
      <c s="5" t="n" r="C43">
        <v>293</v>
      </c>
    </row>
    <row spans="1:3" r="44">
      <c s="4" t="s" r="A44">
        <v>117</v>
      </c>
      <c s="5" t="n" r="B44">
        <v>433</v>
      </c>
      <c s="5" t="n" r="C44">
        <v>293</v>
      </c>
    </row>
    <row spans="1:3" r="45">
      <c s="4" t="s" r="A45">
        <v>1502</v>
      </c>
    </row>
    <row spans="1:3" r="46">
      <c s="3" t="s" r="A46">
        <v>184</v>
      </c>
    </row>
    <row spans="1:3" r="47">
      <c s="4" t="s" r="A47">
        <v>472</v>
      </c>
      <c s="5" t="n" r="B47">
        <v>679</v>
      </c>
      <c s="5" t="n" r="C47">
        <v>1205</v>
      </c>
    </row>
    <row spans="1:3" r="48">
      <c s="3" t="s" r="A48">
        <v>1494</v>
      </c>
    </row>
    <row spans="1:3" r="49">
      <c s="4" t="s" r="A49">
        <v>1287</v>
      </c>
      <c s="5" t="n" r="B49">
        <v>63</v>
      </c>
      <c s="5" t="n" r="C49">
        <v>53</v>
      </c>
    </row>
    <row spans="1:3" r="50">
      <c s="4" t="s" r="A50">
        <v>1369</v>
      </c>
      <c s="5" t="n" r="B50">
        <v>65</v>
      </c>
      <c s="5" t="n" r="C50">
        <v>66</v>
      </c>
    </row>
    <row spans="1:3" r="51">
      <c s="4" t="s" r="A51">
        <v>1499</v>
      </c>
      <c s="5" t="n" r="B51">
        <v>214</v>
      </c>
      <c s="5" t="n" r="C51">
        <v>221</v>
      </c>
    </row>
    <row spans="1:3" r="52">
      <c s="4" t="s" r="A52">
        <v>106</v>
      </c>
      <c s="5" t="n" r="B52">
        <v>1021</v>
      </c>
      <c s="5" t="n" r="C52">
        <v>1545</v>
      </c>
    </row>
    <row spans="1:3" r="53">
      <c s="3" t="s" r="A53">
        <v>107</v>
      </c>
    </row>
    <row spans="1:3" r="54">
      <c s="4" t="s" r="A54">
        <v>1370</v>
      </c>
      <c s="5" t="n" r="B54">
        <v>35</v>
      </c>
      <c s="5" t="n" r="C54">
        <v>43</v>
      </c>
    </row>
    <row spans="1:3" r="55">
      <c s="4" t="s" r="A55">
        <v>117</v>
      </c>
      <c s="5" t="n" r="B55">
        <v>35</v>
      </c>
      <c s="5" t="n" r="C55">
        <v>43</v>
      </c>
    </row>
    <row spans="1:3" r="56">
      <c s="4" t="s" r="A56">
        <v>1503</v>
      </c>
    </row>
    <row spans="1:3" r="57">
      <c s="3" t="s" r="A57">
        <v>184</v>
      </c>
    </row>
    <row spans="1:3" r="58">
      <c s="4" t="s" r="A58">
        <v>472</v>
      </c>
      <c s="5" t="n" r="B58">
        <v>4445</v>
      </c>
      <c s="5" t="n" r="C58">
        <v>4118</v>
      </c>
    </row>
    <row spans="1:3" r="59">
      <c s="4" t="s" r="A59">
        <v>1504</v>
      </c>
    </row>
    <row spans="1:3" r="60">
      <c s="3" t="s" r="A60">
        <v>184</v>
      </c>
    </row>
    <row spans="1:3" r="61">
      <c s="4" t="s" r="A61">
        <v>472</v>
      </c>
      <c s="5" t="n" r="B61">
        <v>4445</v>
      </c>
      <c s="5" t="n" r="C61">
        <v>4117</v>
      </c>
    </row>
    <row spans="1:3" r="62">
      <c s="4" t="s" r="A62">
        <v>1505</v>
      </c>
    </row>
    <row spans="1:3" r="63">
      <c s="3" t="s" r="A63">
        <v>184</v>
      </c>
    </row>
    <row spans="1:3" r="64">
      <c s="4" t="s" r="A64">
        <v>472</v>
      </c>
      <c s="5" t="n" r="B64">
        <v>0</v>
      </c>
      <c s="5" t="n" r="C64">
        <v>1</v>
      </c>
    </row>
    <row spans="1:3" r="65">
      <c s="4" t="s" r="A65">
        <v>1506</v>
      </c>
    </row>
    <row spans="1:3" r="66">
      <c s="3" t="s" r="A66">
        <v>184</v>
      </c>
    </row>
    <row spans="1:3" r="67">
      <c s="4" t="s" r="A67">
        <v>472</v>
      </c>
      <c s="5" t="n" r="B67">
        <v>0</v>
      </c>
      <c s="5" t="n" r="C67">
        <v>0</v>
      </c>
    </row>
    <row spans="1:3" r="68">
      <c s="4" t="s" r="A68">
        <v>1507</v>
      </c>
    </row>
    <row spans="1:3" r="69">
      <c s="3" t="s" r="A69">
        <v>184</v>
      </c>
    </row>
    <row spans="1:3" r="70">
      <c s="4" t="s" r="A70">
        <v>472</v>
      </c>
      <c s="5" t="n" r="B70">
        <v>355</v>
      </c>
      <c s="5" t="n" r="C70">
        <v>800</v>
      </c>
    </row>
    <row spans="1:3" r="71">
      <c s="4" t="s" r="A71">
        <v>1508</v>
      </c>
    </row>
    <row spans="1:3" r="72">
      <c s="3" t="s" r="A72">
        <v>184</v>
      </c>
    </row>
    <row spans="1:3" r="73">
      <c s="4" t="s" r="A73">
        <v>472</v>
      </c>
      <c s="5" t="n" r="B73">
        <v>0</v>
      </c>
      <c s="5" t="n" r="C73">
        <v>0</v>
      </c>
    </row>
    <row spans="1:3" r="74">
      <c s="4" t="s" r="A74">
        <v>1509</v>
      </c>
    </row>
    <row spans="1:3" r="75">
      <c s="3" t="s" r="A75">
        <v>184</v>
      </c>
    </row>
    <row spans="1:3" r="76">
      <c s="4" t="s" r="A76">
        <v>472</v>
      </c>
      <c s="5" t="n" r="B76">
        <v>312</v>
      </c>
      <c s="5" t="n" r="C76">
        <v>467</v>
      </c>
    </row>
    <row spans="1:3" r="77">
      <c s="4" t="s" r="A77">
        <v>1510</v>
      </c>
    </row>
    <row spans="1:3" r="78">
      <c s="3" t="s" r="A78">
        <v>184</v>
      </c>
    </row>
    <row spans="1:3" r="79">
      <c s="4" t="s" r="A79">
        <v>472</v>
      </c>
      <c s="5" t="n" r="B79">
        <v>43</v>
      </c>
      <c s="5" t="n" r="C79">
        <v>333</v>
      </c>
    </row>
    <row spans="1:3" r="80">
      <c s="4" t="s" r="A80">
        <v>1511</v>
      </c>
    </row>
    <row spans="1:3" r="81">
      <c s="3" t="s" r="A81">
        <v>184</v>
      </c>
    </row>
    <row spans="1:3" r="82">
      <c s="4" t="s" r="A82">
        <v>472</v>
      </c>
      <c s="5" t="n" r="B82">
        <v>27765</v>
      </c>
      <c s="5" t="n" r="C82">
        <v>25381</v>
      </c>
    </row>
    <row spans="1:3" r="83">
      <c s="4" t="s" r="A83">
        <v>1512</v>
      </c>
    </row>
    <row spans="1:3" r="84">
      <c s="3" t="s" r="A84">
        <v>184</v>
      </c>
    </row>
    <row spans="1:3" r="85">
      <c s="4" t="s" r="A85">
        <v>472</v>
      </c>
      <c s="5" t="n" r="B85">
        <v>0</v>
      </c>
      <c s="5" t="n" r="C85">
        <v>0</v>
      </c>
    </row>
    <row spans="1:3" r="86">
      <c s="4" t="s" r="A86">
        <v>1513</v>
      </c>
    </row>
    <row spans="1:3" r="87">
      <c s="3" t="s" r="A87">
        <v>184</v>
      </c>
    </row>
    <row spans="1:3" r="88">
      <c s="4" t="s" r="A88">
        <v>472</v>
      </c>
      <c s="5" t="n" r="B88">
        <v>27246</v>
      </c>
      <c s="5" t="n" r="C88">
        <v>24820</v>
      </c>
    </row>
    <row spans="1:3" r="89">
      <c s="4" t="s" r="A89">
        <v>1514</v>
      </c>
    </row>
    <row spans="1:3" r="90">
      <c s="3" t="s" r="A90">
        <v>184</v>
      </c>
    </row>
    <row spans="1:3" r="91">
      <c s="4" t="s" r="A91">
        <v>472</v>
      </c>
      <c s="5" t="n" r="B91">
        <v>519</v>
      </c>
      <c s="5" t="n" r="C91">
        <v>561</v>
      </c>
    </row>
    <row spans="1:3" r="92">
      <c s="4" t="s" r="A92">
        <v>1515</v>
      </c>
    </row>
    <row spans="1:3" r="93">
      <c s="3" t="s" r="A93">
        <v>184</v>
      </c>
    </row>
    <row spans="1:3" r="94">
      <c s="4" t="s" r="A94">
        <v>472</v>
      </c>
      <c s="5" t="n" r="B94">
        <v>5220</v>
      </c>
      <c s="5" t="n" r="C94">
        <v>5519</v>
      </c>
    </row>
    <row spans="1:3" r="95">
      <c s="4" t="s" r="A95">
        <v>1516</v>
      </c>
    </row>
    <row spans="1:3" r="96">
      <c s="3" t="s" r="A96">
        <v>184</v>
      </c>
    </row>
    <row spans="1:3" r="97">
      <c s="4" t="s" r="A97">
        <v>472</v>
      </c>
      <c s="5" t="n" r="B97">
        <v>0</v>
      </c>
      <c s="5" t="n" r="C97">
        <v>0</v>
      </c>
    </row>
    <row spans="1:3" r="98">
      <c s="4" t="s" r="A98">
        <v>1517</v>
      </c>
    </row>
    <row spans="1:3" r="99">
      <c s="3" t="s" r="A99">
        <v>184</v>
      </c>
    </row>
    <row spans="1:3" r="100">
      <c s="4" t="s" r="A100">
        <v>472</v>
      </c>
      <c s="5" t="n" r="B100">
        <v>5115</v>
      </c>
      <c s="5" t="n" r="C100">
        <v>5291</v>
      </c>
    </row>
    <row spans="1:3" r="101">
      <c s="4" t="s" r="A101">
        <v>1518</v>
      </c>
    </row>
    <row spans="1:3" r="102">
      <c s="3" t="s" r="A102">
        <v>184</v>
      </c>
    </row>
    <row spans="1:3" r="103">
      <c s="4" t="s" r="A103">
        <v>472</v>
      </c>
      <c s="5" t="n" r="B103">
        <v>105</v>
      </c>
      <c s="5" t="n" r="C103">
        <v>228</v>
      </c>
    </row>
    <row spans="1:3" r="104">
      <c s="4" t="s" r="A104">
        <v>1519</v>
      </c>
    </row>
    <row spans="1:3" r="105">
      <c s="3" t="s" r="A105">
        <v>184</v>
      </c>
    </row>
    <row spans="1:3" r="106">
      <c s="4" t="s" r="A106">
        <v>472</v>
      </c>
      <c s="5" t="n" r="B106">
        <v>1483</v>
      </c>
      <c s="5" t="n" r="C106">
        <v>2662</v>
      </c>
    </row>
    <row spans="1:3" r="107">
      <c s="4" t="s" r="A107">
        <v>1520</v>
      </c>
    </row>
    <row spans="1:3" r="108">
      <c s="3" t="s" r="A108">
        <v>184</v>
      </c>
    </row>
    <row spans="1:3" r="109">
      <c s="4" t="s" r="A109">
        <v>472</v>
      </c>
      <c s="5" t="n" r="B109">
        <v>0</v>
      </c>
      <c s="5" t="n" r="C109">
        <v>0</v>
      </c>
    </row>
    <row spans="1:3" r="110">
      <c s="4" t="s" r="A110">
        <v>1521</v>
      </c>
    </row>
    <row spans="1:3" r="111">
      <c s="3" t="s" r="A111">
        <v>184</v>
      </c>
    </row>
    <row spans="1:3" r="112">
      <c s="4" t="s" r="A112">
        <v>472</v>
      </c>
      <c s="5" t="n" r="B112">
        <v>1483</v>
      </c>
      <c s="5" t="n" r="C112">
        <v>2597</v>
      </c>
    </row>
    <row spans="1:3" r="113">
      <c s="4" t="s" r="A113">
        <v>1522</v>
      </c>
    </row>
    <row spans="1:3" r="114">
      <c s="3" t="s" r="A114">
        <v>184</v>
      </c>
    </row>
    <row spans="1:3" r="115">
      <c s="4" t="s" r="A115">
        <v>472</v>
      </c>
      <c s="5" t="n" r="B115">
        <v>0</v>
      </c>
      <c s="5" t="n" r="C115">
        <v>65</v>
      </c>
    </row>
    <row spans="1:3" r="116">
      <c s="4" t="s" r="A116">
        <v>1523</v>
      </c>
    </row>
    <row spans="1:3" r="117">
      <c s="3" t="s" r="A117">
        <v>184</v>
      </c>
    </row>
    <row spans="1:3" r="118">
      <c s="4" t="s" r="A118">
        <v>472</v>
      </c>
      <c s="5" t="n" r="B118">
        <v>163</v>
      </c>
      <c s="5" t="n" r="C118">
        <v>1028</v>
      </c>
    </row>
    <row spans="1:3" r="119">
      <c s="4" t="s" r="A119">
        <v>1524</v>
      </c>
    </row>
    <row spans="1:3" r="120">
      <c s="3" t="s" r="A120">
        <v>184</v>
      </c>
    </row>
    <row spans="1:3" r="121">
      <c s="4" t="s" r="A121">
        <v>472</v>
      </c>
      <c s="5" t="n" r="B121">
        <v>118</v>
      </c>
      <c s="5" t="n" r="C121">
        <v>111</v>
      </c>
    </row>
    <row spans="1:3" r="122">
      <c s="4" t="s" r="A122">
        <v>1525</v>
      </c>
    </row>
    <row spans="1:3" r="123">
      <c s="3" t="s" r="A123">
        <v>184</v>
      </c>
    </row>
    <row spans="1:3" r="124">
      <c s="4" t="s" r="A124">
        <v>472</v>
      </c>
      <c s="5" t="n" r="B124">
        <v>33</v>
      </c>
      <c s="5" t="n" r="C124">
        <v>899</v>
      </c>
    </row>
    <row spans="1:3" r="125">
      <c s="4" t="s" r="A125">
        <v>1526</v>
      </c>
    </row>
    <row spans="1:3" r="126">
      <c s="3" t="s" r="A126">
        <v>184</v>
      </c>
    </row>
    <row spans="1:3" r="127">
      <c s="4" t="s" r="A127">
        <v>472</v>
      </c>
      <c s="7" t="n" r="B127">
        <v>12</v>
      </c>
      <c s="7" t="n" r="C127">
        <v>18</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E1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527</v>
      </c>
      <c s="2" t="s" r="B1">
        <v>30</v>
      </c>
      <c s="2" t="s" r="D1">
        <v>1</v>
      </c>
    </row>
    <row spans="1:5" r="2">
      <c s="2" t="s" r="B2">
        <v>2</v>
      </c>
      <c s="2" t="s" r="C2">
        <v>31</v>
      </c>
      <c s="2" t="s" r="D2">
        <v>2</v>
      </c>
      <c s="2" t="s" r="E2">
        <v>31</v>
      </c>
    </row>
    <row spans="1:5" r="3">
      <c s="4" t="s" r="A3">
        <v>469</v>
      </c>
    </row>
    <row spans="1:5" r="4">
      <c s="3" t="s" r="A4">
        <v>1528</v>
      </c>
    </row>
    <row spans="1:5" r="5">
      <c s="4" t="s" r="A5">
        <v>1529</v>
      </c>
      <c s="7" t="n" r="B5">
        <v>745</v>
      </c>
      <c s="7" t="n" r="C5">
        <v>2219</v>
      </c>
      <c s="7" t="n" r="D5">
        <v>1205</v>
      </c>
      <c s="7" t="n" r="E5">
        <v>3330</v>
      </c>
    </row>
    <row spans="1:5" r="6">
      <c s="4" t="s" r="A6">
        <v>1530</v>
      </c>
      <c s="5" t="n" r="B6">
        <v>10</v>
      </c>
      <c s="5" t="n" r="C6">
        <v>11</v>
      </c>
      <c s="5" t="n" r="D6">
        <v>29</v>
      </c>
      <c s="5" t="n" r="E6">
        <v>51</v>
      </c>
    </row>
    <row spans="1:5" r="7">
      <c s="4" t="s" r="A7">
        <v>1531</v>
      </c>
      <c s="5" t="n" r="B7">
        <v>-1</v>
      </c>
      <c s="5" t="n" r="C7">
        <v>7</v>
      </c>
      <c s="5" t="n" r="D7">
        <v>2</v>
      </c>
      <c s="5" t="n" r="E7">
        <v>73</v>
      </c>
    </row>
    <row spans="1:5" r="8">
      <c s="4" t="s" r="A8">
        <v>185</v>
      </c>
      <c s="5" t="n" r="B8">
        <v>28</v>
      </c>
      <c s="5" t="n" r="C8">
        <v>200</v>
      </c>
      <c s="5" t="n" r="D8">
        <v>114</v>
      </c>
      <c s="5" t="n" r="E8">
        <v>1214</v>
      </c>
    </row>
    <row spans="1:5" r="9">
      <c s="4" t="s" r="A9">
        <v>1532</v>
      </c>
      <c s="5" t="n" r="B9">
        <v>-36</v>
      </c>
      <c s="5" t="n" r="C9">
        <v>-91</v>
      </c>
      <c s="5" t="n" r="D9">
        <v>-204</v>
      </c>
      <c s="5" t="n" r="E9">
        <v>-203</v>
      </c>
    </row>
    <row spans="1:5" r="10">
      <c s="4" t="s" r="A10">
        <v>1533</v>
      </c>
      <c s="5" t="n" r="B10">
        <v>0</v>
      </c>
      <c s="5" t="n" r="C10">
        <v>0</v>
      </c>
      <c s="5" t="n" r="D10">
        <v>0</v>
      </c>
      <c s="5" t="n" r="E10">
        <v>0</v>
      </c>
    </row>
    <row spans="1:5" r="11">
      <c s="4" t="s" r="A11">
        <v>1534</v>
      </c>
      <c s="5" t="n" r="B11">
        <v>-37</v>
      </c>
      <c s="5" t="n" r="C11">
        <v>-81</v>
      </c>
      <c s="5" t="n" r="D11">
        <v>-111</v>
      </c>
      <c s="5" t="n" r="E11">
        <v>-284</v>
      </c>
    </row>
    <row spans="1:5" r="12">
      <c s="4" t="s" r="A12">
        <v>1535</v>
      </c>
      <c s="5" t="n" r="B12">
        <v>93</v>
      </c>
      <c s="5" t="n" r="C12">
        <v>88</v>
      </c>
      <c s="5" t="n" r="D12">
        <v>285</v>
      </c>
      <c s="5" t="n" r="E12">
        <v>384</v>
      </c>
    </row>
    <row spans="1:5" r="13">
      <c s="4" t="s" r="A13">
        <v>1536</v>
      </c>
      <c s="5" t="n" r="B13">
        <v>-123</v>
      </c>
      <c s="5" t="n" r="C13">
        <v>-887</v>
      </c>
      <c s="5" t="n" r="D13">
        <v>-641</v>
      </c>
      <c s="5" t="n" r="E13">
        <v>-3099</v>
      </c>
    </row>
    <row spans="1:5" r="14">
      <c s="4" t="s" r="A14">
        <v>1537</v>
      </c>
      <c s="5" t="n" r="B14">
        <v>679</v>
      </c>
      <c s="5" t="n" r="C14">
        <v>1466</v>
      </c>
      <c s="5" t="n" r="D14">
        <v>679</v>
      </c>
      <c s="5" t="n" r="E14">
        <v>1466</v>
      </c>
    </row>
    <row spans="1:5" r="15">
      <c s="4" t="s" r="A15">
        <v>1538</v>
      </c>
      <c s="5" t="n" r="B15">
        <v>10</v>
      </c>
      <c s="5" t="n" r="C15">
        <v>15</v>
      </c>
      <c s="5" t="n" r="D15">
        <v>29</v>
      </c>
      <c s="5" t="n" r="E15">
        <v>55</v>
      </c>
    </row>
    <row spans="1:5" r="16">
      <c s="4" t="s" r="A16">
        <v>439</v>
      </c>
    </row>
    <row spans="1:5" r="17">
      <c s="3" t="s" r="A17">
        <v>1528</v>
      </c>
    </row>
    <row spans="1:5" r="18">
      <c s="4" t="s" r="A18">
        <v>1529</v>
      </c>
      <c s="5" t="n" r="B18">
        <v>91</v>
      </c>
      <c s="5" t="n" r="C18">
        <v>739</v>
      </c>
      <c s="5" t="n" r="D18">
        <v>333</v>
      </c>
      <c s="5" t="n" r="E18">
        <v>927</v>
      </c>
    </row>
    <row spans="1:5" r="19">
      <c s="4" t="s" r="A19">
        <v>1530</v>
      </c>
      <c s="5" t="n" r="B19">
        <v>1</v>
      </c>
      <c s="5" t="n" r="C19">
        <v>-5</v>
      </c>
      <c s="5" t="n" r="D19">
        <v>0</v>
      </c>
      <c s="5" t="n" r="E19">
        <v>-5</v>
      </c>
    </row>
    <row spans="1:5" r="20">
      <c s="4" t="s" r="A20">
        <v>1531</v>
      </c>
      <c s="5" t="n" r="B20">
        <v>1</v>
      </c>
      <c s="5" t="n" r="C20">
        <v>3</v>
      </c>
      <c s="5" t="n" r="D20">
        <v>6</v>
      </c>
      <c s="5" t="n" r="E20">
        <v>18</v>
      </c>
    </row>
    <row spans="1:5" r="21">
      <c s="4" t="s" r="A21">
        <v>185</v>
      </c>
      <c s="5" t="n" r="B21">
        <v>0</v>
      </c>
      <c s="5" t="n" r="C21">
        <v>0</v>
      </c>
      <c s="5" t="n" r="D21">
        <v>0</v>
      </c>
      <c s="5" t="n" r="E21">
        <v>0</v>
      </c>
    </row>
    <row spans="1:5" r="22">
      <c s="4" t="s" r="A22">
        <v>1532</v>
      </c>
      <c s="5" t="n" r="B22">
        <v>-36</v>
      </c>
      <c s="5" t="n" r="C22">
        <v>-91</v>
      </c>
      <c s="5" t="n" r="D22">
        <v>-184</v>
      </c>
      <c s="5" t="n" r="E22">
        <v>-203</v>
      </c>
    </row>
    <row spans="1:5" r="23">
      <c s="4" t="s" r="A23">
        <v>1533</v>
      </c>
      <c s="5" t="n" r="B23">
        <v>0</v>
      </c>
      <c s="5" t="n" r="C23">
        <v>0</v>
      </c>
      <c s="5" t="n" r="D23">
        <v>0</v>
      </c>
      <c s="5" t="n" r="E23">
        <v>0</v>
      </c>
    </row>
    <row spans="1:5" r="24">
      <c s="4" t="s" r="A24">
        <v>1534</v>
      </c>
      <c s="5" t="n" r="B24">
        <v>-2</v>
      </c>
      <c s="5" t="n" r="C24">
        <v>-16</v>
      </c>
      <c s="5" t="n" r="D24">
        <v>-12</v>
      </c>
      <c s="5" t="n" r="E24">
        <v>-55</v>
      </c>
    </row>
    <row spans="1:5" r="25">
      <c s="4" t="s" r="A25">
        <v>1535</v>
      </c>
      <c s="5" t="n" r="B25">
        <v>0</v>
      </c>
      <c s="5" t="n" r="C25">
        <v>0</v>
      </c>
      <c s="5" t="n" r="D25">
        <v>0</v>
      </c>
      <c s="5" t="n" r="E25">
        <v>64</v>
      </c>
    </row>
    <row spans="1:5" r="26">
      <c s="4" t="s" r="A26">
        <v>1536</v>
      </c>
      <c s="5" t="n" r="B26">
        <v>-12</v>
      </c>
      <c s="5" t="n" r="C26">
        <v>-246</v>
      </c>
      <c s="5" t="n" r="D26">
        <v>-100</v>
      </c>
      <c s="5" t="n" r="E26">
        <v>-362</v>
      </c>
    </row>
    <row spans="1:5" r="27">
      <c s="4" t="s" r="A27">
        <v>1537</v>
      </c>
      <c s="5" t="n" r="B27">
        <v>43</v>
      </c>
      <c s="5" t="n" r="C27">
        <v>384</v>
      </c>
      <c s="5" t="n" r="D27">
        <v>43</v>
      </c>
      <c s="5" t="n" r="E27">
        <v>384</v>
      </c>
    </row>
    <row spans="1:5" r="28">
      <c s="4" t="s" r="A28">
        <v>1538</v>
      </c>
      <c s="5" t="n" r="B28">
        <v>0</v>
      </c>
      <c s="5" t="n" r="C28">
        <v>-1</v>
      </c>
      <c s="5" t="n" r="D28">
        <v>0</v>
      </c>
      <c s="5" t="n" r="E28">
        <v>-1</v>
      </c>
    </row>
    <row spans="1:5" r="29">
      <c s="4" t="s" r="A29">
        <v>440</v>
      </c>
    </row>
    <row spans="1:5" r="30">
      <c s="3" t="s" r="A30">
        <v>1528</v>
      </c>
    </row>
    <row spans="1:5" r="31">
      <c s="4" t="s" r="A31">
        <v>1529</v>
      </c>
      <c s="5" t="n" r="B31">
        <v>459</v>
      </c>
      <c s="5" t="n" r="C31">
        <v>836</v>
      </c>
      <c s="5" t="n" r="D31">
        <v>561</v>
      </c>
      <c s="5" t="n" r="E31">
        <v>1304</v>
      </c>
    </row>
    <row spans="1:5" r="32">
      <c s="4" t="s" r="A32">
        <v>1530</v>
      </c>
      <c s="5" t="n" r="B32">
        <v>9</v>
      </c>
      <c s="5" t="n" r="C32">
        <v>16</v>
      </c>
      <c s="5" t="n" r="D32">
        <v>28</v>
      </c>
      <c s="5" t="n" r="E32">
        <v>53</v>
      </c>
    </row>
    <row spans="1:5" r="33">
      <c s="4" t="s" r="A33">
        <v>1531</v>
      </c>
      <c s="5" t="n" r="B33">
        <v>-1</v>
      </c>
      <c s="5" t="n" r="C33">
        <v>3</v>
      </c>
      <c s="5" t="n" r="D33">
        <v>-2</v>
      </c>
      <c s="5" t="n" r="E33">
        <v>39</v>
      </c>
    </row>
    <row spans="1:5" r="34">
      <c s="4" t="s" r="A34">
        <v>185</v>
      </c>
      <c s="5" t="n" r="B34">
        <v>0</v>
      </c>
      <c s="5" t="n" r="C34">
        <v>42</v>
      </c>
      <c s="5" t="n" r="D34">
        <v>0</v>
      </c>
      <c s="5" t="n" r="E34">
        <v>1022</v>
      </c>
    </row>
    <row spans="1:5" r="35">
      <c s="4" t="s" r="A35">
        <v>1532</v>
      </c>
      <c s="5" t="n" r="B35">
        <v>0</v>
      </c>
      <c s="5" t="n" r="C35">
        <v>0</v>
      </c>
      <c s="5" t="n" r="D35">
        <v>0</v>
      </c>
      <c s="5" t="n" r="E35">
        <v>0</v>
      </c>
    </row>
    <row spans="1:5" r="36">
      <c s="4" t="s" r="A36">
        <v>1533</v>
      </c>
      <c s="5" t="n" r="B36">
        <v>0</v>
      </c>
      <c s="5" t="n" r="C36">
        <v>0</v>
      </c>
      <c s="5" t="n" r="D36">
        <v>0</v>
      </c>
      <c s="5" t="n" r="E36">
        <v>0</v>
      </c>
    </row>
    <row spans="1:5" r="37">
      <c s="4" t="s" r="A37">
        <v>1534</v>
      </c>
      <c s="5" t="n" r="B37">
        <v>-19</v>
      </c>
      <c s="5" t="n" r="C37">
        <v>-24</v>
      </c>
      <c s="5" t="n" r="D37">
        <v>-46</v>
      </c>
      <c s="5" t="n" r="E37">
        <v>-156</v>
      </c>
    </row>
    <row spans="1:5" r="38">
      <c s="4" t="s" r="A38">
        <v>1535</v>
      </c>
      <c s="5" t="n" r="B38">
        <v>93</v>
      </c>
      <c s="5" t="n" r="C38">
        <v>79</v>
      </c>
      <c s="5" t="n" r="D38">
        <v>285</v>
      </c>
      <c s="5" t="n" r="E38">
        <v>199</v>
      </c>
    </row>
    <row spans="1:5" r="39">
      <c s="4" t="s" r="A39">
        <v>1536</v>
      </c>
      <c s="5" t="n" r="B39">
        <v>-22</v>
      </c>
      <c s="5" t="n" r="C39">
        <v>-295</v>
      </c>
      <c s="5" t="n" r="D39">
        <v>-307</v>
      </c>
      <c s="5" t="n" r="E39">
        <v>-1804</v>
      </c>
    </row>
    <row spans="1:5" r="40">
      <c s="4" t="s" r="A40">
        <v>1537</v>
      </c>
      <c s="5" t="n" r="B40">
        <v>519</v>
      </c>
      <c s="5" t="n" r="C40">
        <v>657</v>
      </c>
      <c s="5" t="n" r="D40">
        <v>519</v>
      </c>
      <c s="5" t="n" r="E40">
        <v>657</v>
      </c>
    </row>
    <row spans="1:5" r="41">
      <c s="4" t="s" r="A41">
        <v>1538</v>
      </c>
      <c s="5" t="n" r="B41">
        <v>10</v>
      </c>
      <c s="5" t="n" r="C41">
        <v>16</v>
      </c>
      <c s="5" t="n" r="D41">
        <v>29</v>
      </c>
      <c s="5" t="n" r="E41">
        <v>53</v>
      </c>
    </row>
    <row spans="1:5" r="42">
      <c s="4" t="s" r="A42">
        <v>444</v>
      </c>
    </row>
    <row spans="1:5" r="43">
      <c s="3" t="s" r="A43">
        <v>1528</v>
      </c>
    </row>
    <row spans="1:5" r="44">
      <c s="4" t="s" r="A44">
        <v>1529</v>
      </c>
      <c s="5" t="n" r="B44">
        <v>170</v>
      </c>
      <c s="5" t="n" r="C44">
        <v>449</v>
      </c>
      <c s="5" t="n" r="D44">
        <v>228</v>
      </c>
      <c s="5" t="n" r="E44">
        <v>739</v>
      </c>
    </row>
    <row spans="1:5" r="45">
      <c s="4" t="s" r="A45">
        <v>1530</v>
      </c>
      <c s="5" t="n" r="B45">
        <v>0</v>
      </c>
      <c s="5" t="n" r="C45">
        <v>0</v>
      </c>
      <c s="5" t="n" r="D45">
        <v>0</v>
      </c>
      <c s="5" t="n" r="E45">
        <v>0</v>
      </c>
    </row>
    <row spans="1:5" r="46">
      <c s="4" t="s" r="A46">
        <v>1531</v>
      </c>
      <c s="5" t="n" r="B46">
        <v>-1</v>
      </c>
      <c s="5" t="n" r="C46">
        <v>-2</v>
      </c>
      <c s="5" t="n" r="D46">
        <v>0</v>
      </c>
      <c s="5" t="n" r="E46">
        <v>3</v>
      </c>
    </row>
    <row spans="1:5" r="47">
      <c s="4" t="s" r="A47">
        <v>185</v>
      </c>
      <c s="5" t="n" r="B47">
        <v>28</v>
      </c>
      <c s="5" t="n" r="C47">
        <v>158</v>
      </c>
      <c s="5" t="n" r="D47">
        <v>114</v>
      </c>
      <c s="5" t="n" r="E47">
        <v>192</v>
      </c>
    </row>
    <row spans="1:5" r="48">
      <c s="4" t="s" r="A48">
        <v>1532</v>
      </c>
      <c s="5" t="n" r="B48">
        <v>0</v>
      </c>
      <c s="5" t="n" r="C48">
        <v>0</v>
      </c>
      <c s="5" t="n" r="D48">
        <v>0</v>
      </c>
      <c s="5" t="n" r="E48">
        <v>0</v>
      </c>
    </row>
    <row spans="1:5" r="49">
      <c s="4" t="s" r="A49">
        <v>1533</v>
      </c>
      <c s="5" t="n" r="B49">
        <v>0</v>
      </c>
      <c s="5" t="n" r="C49">
        <v>0</v>
      </c>
      <c s="5" t="n" r="D49">
        <v>0</v>
      </c>
      <c s="5" t="n" r="E49">
        <v>0</v>
      </c>
    </row>
    <row spans="1:5" r="50">
      <c s="4" t="s" r="A50">
        <v>1534</v>
      </c>
      <c s="5" t="n" r="B50">
        <v>-10</v>
      </c>
      <c s="5" t="n" r="C50">
        <v>-34</v>
      </c>
      <c s="5" t="n" r="D50">
        <v>-47</v>
      </c>
      <c s="5" t="n" r="E50">
        <v>-64</v>
      </c>
    </row>
    <row spans="1:5" r="51">
      <c s="4" t="s" r="A51">
        <v>1535</v>
      </c>
      <c s="5" t="n" r="B51">
        <v>0</v>
      </c>
      <c s="5" t="n" r="C51">
        <v>0</v>
      </c>
      <c s="5" t="n" r="D51">
        <v>0</v>
      </c>
      <c s="5" t="n" r="E51">
        <v>66</v>
      </c>
    </row>
    <row spans="1:5" r="52">
      <c s="4" t="s" r="A52">
        <v>1536</v>
      </c>
      <c s="5" t="n" r="B52">
        <v>-82</v>
      </c>
      <c s="5" t="n" r="C52">
        <v>-268</v>
      </c>
      <c s="5" t="n" r="D52">
        <v>-190</v>
      </c>
      <c s="5" t="n" r="E52">
        <v>-633</v>
      </c>
    </row>
    <row spans="1:5" r="53">
      <c s="4" t="s" r="A53">
        <v>1537</v>
      </c>
      <c s="5" t="n" r="B53">
        <v>105</v>
      </c>
      <c s="5" t="n" r="C53">
        <v>303</v>
      </c>
      <c s="5" t="n" r="D53">
        <v>105</v>
      </c>
      <c s="5" t="n" r="E53">
        <v>303</v>
      </c>
    </row>
    <row spans="1:5" r="54">
      <c s="4" t="s" r="A54">
        <v>1538</v>
      </c>
      <c s="5" t="n" r="B54">
        <v>0</v>
      </c>
      <c s="5" t="n" r="C54">
        <v>0</v>
      </c>
      <c s="5" t="n" r="D54">
        <v>0</v>
      </c>
      <c s="5" t="n" r="E54">
        <v>0</v>
      </c>
    </row>
    <row spans="1:5" r="55">
      <c s="4" t="s" r="A55">
        <v>447</v>
      </c>
    </row>
    <row spans="1:5" r="56">
      <c s="3" t="s" r="A56">
        <v>1528</v>
      </c>
    </row>
    <row spans="1:5" r="57">
      <c s="4" t="s" r="A57">
        <v>1529</v>
      </c>
      <c s="5" t="n" r="B57">
        <v>7</v>
      </c>
      <c s="5" t="n" r="C57">
        <v>175</v>
      </c>
      <c s="5" t="n" r="D57">
        <v>65</v>
      </c>
      <c s="5" t="n" r="E57">
        <v>343</v>
      </c>
    </row>
    <row spans="1:5" r="58">
      <c s="4" t="s" r="A58">
        <v>1530</v>
      </c>
      <c s="5" t="n" r="B58">
        <v>0</v>
      </c>
      <c s="5" t="n" r="C58">
        <v>1</v>
      </c>
      <c s="5" t="n" r="D58">
        <v>1</v>
      </c>
      <c s="5" t="n" r="E58">
        <v>4</v>
      </c>
    </row>
    <row spans="1:5" r="59">
      <c s="4" t="s" r="A59">
        <v>1531</v>
      </c>
      <c s="5" t="n" r="B59">
        <v>0</v>
      </c>
      <c s="5" t="n" r="C59">
        <v>3</v>
      </c>
      <c s="5" t="n" r="D59">
        <v>-2</v>
      </c>
      <c s="5" t="n" r="E59">
        <v>13</v>
      </c>
    </row>
    <row spans="1:5" r="60">
      <c s="4" t="s" r="A60">
        <v>185</v>
      </c>
      <c s="5" t="n" r="B60">
        <v>0</v>
      </c>
      <c s="5" t="n" r="C60">
        <v>0</v>
      </c>
      <c s="5" t="n" r="D60">
        <v>0</v>
      </c>
      <c s="5" t="n" r="E60">
        <v>0</v>
      </c>
    </row>
    <row spans="1:5" r="61">
      <c s="4" t="s" r="A61">
        <v>1532</v>
      </c>
      <c s="5" t="n" r="B61">
        <v>0</v>
      </c>
      <c s="5" t="n" r="C61">
        <v>0</v>
      </c>
      <c s="5" t="n" r="D61">
        <v>-20</v>
      </c>
      <c s="5" t="n" r="E61">
        <v>0</v>
      </c>
    </row>
    <row spans="1:5" r="62">
      <c s="4" t="s" r="A62">
        <v>1533</v>
      </c>
      <c s="5" t="n" r="B62">
        <v>0</v>
      </c>
      <c s="5" t="n" r="C62">
        <v>0</v>
      </c>
      <c s="5" t="n" r="D62">
        <v>0</v>
      </c>
      <c s="5" t="n" r="E62">
        <v>0</v>
      </c>
    </row>
    <row spans="1:5" r="63">
      <c s="4" t="s" r="A63">
        <v>1534</v>
      </c>
      <c s="5" t="n" r="B63">
        <v>0</v>
      </c>
      <c s="5" t="n" r="C63">
        <v>0</v>
      </c>
      <c s="5" t="n" r="D63">
        <v>0</v>
      </c>
      <c s="5" t="n" r="E63">
        <v>-2</v>
      </c>
    </row>
    <row spans="1:5" r="64">
      <c s="4" t="s" r="A64">
        <v>1535</v>
      </c>
      <c s="5" t="n" r="B64">
        <v>0</v>
      </c>
      <c s="5" t="n" r="C64">
        <v>9</v>
      </c>
      <c s="5" t="n" r="D64">
        <v>0</v>
      </c>
      <c s="5" t="n" r="E64">
        <v>52</v>
      </c>
    </row>
    <row spans="1:5" r="65">
      <c s="4" t="s" r="A65">
        <v>1536</v>
      </c>
      <c s="5" t="n" r="B65">
        <v>-7</v>
      </c>
      <c s="5" t="n" r="C65">
        <v>-78</v>
      </c>
      <c s="5" t="n" r="D65">
        <v>-44</v>
      </c>
      <c s="5" t="n" r="E65">
        <v>-300</v>
      </c>
    </row>
    <row spans="1:5" r="66">
      <c s="4" t="s" r="A66">
        <v>1537</v>
      </c>
      <c s="5" t="n" r="B66">
        <v>0</v>
      </c>
      <c s="5" t="n" r="C66">
        <v>110</v>
      </c>
      <c s="5" t="n" r="D66">
        <v>0</v>
      </c>
      <c s="5" t="n" r="E66">
        <v>110</v>
      </c>
    </row>
    <row spans="1:5" r="67">
      <c s="4" t="s" r="A67">
        <v>1538</v>
      </c>
      <c s="5" t="n" r="B67">
        <v>0</v>
      </c>
      <c s="5" t="n" r="C67">
        <v>1</v>
      </c>
      <c s="5" t="n" r="D67">
        <v>0</v>
      </c>
      <c s="5" t="n" r="E67">
        <v>4</v>
      </c>
    </row>
    <row spans="1:5" r="68">
      <c s="4" t="s" r="A68">
        <v>448</v>
      </c>
    </row>
    <row spans="1:5" r="69">
      <c s="3" t="s" r="A69">
        <v>1528</v>
      </c>
    </row>
    <row spans="1:5" r="70">
      <c s="4" t="s" r="A70">
        <v>1529</v>
      </c>
      <c s="5" t="n" r="B70">
        <v>18</v>
      </c>
      <c s="5" t="n" r="C70">
        <v>20</v>
      </c>
      <c s="5" t="n" r="D70">
        <v>18</v>
      </c>
      <c s="5" t="n" r="E70">
        <v>17</v>
      </c>
    </row>
    <row spans="1:5" r="71">
      <c s="4" t="s" r="A71">
        <v>1530</v>
      </c>
      <c s="5" t="n" r="B71">
        <v>0</v>
      </c>
      <c s="5" t="n" r="C71">
        <v>-1</v>
      </c>
      <c s="5" t="n" r="D71">
        <v>0</v>
      </c>
      <c s="5" t="n" r="E71">
        <v>-1</v>
      </c>
    </row>
    <row spans="1:5" r="72">
      <c s="4" t="s" r="A72">
        <v>1531</v>
      </c>
      <c s="5" t="n" r="B72">
        <v>0</v>
      </c>
      <c s="5" t="n" r="C72">
        <v>0</v>
      </c>
      <c s="5" t="n" r="D72">
        <v>0</v>
      </c>
      <c s="5" t="n" r="E72">
        <v>0</v>
      </c>
    </row>
    <row spans="1:5" r="73">
      <c s="4" t="s" r="A73">
        <v>185</v>
      </c>
      <c s="5" t="n" r="B73">
        <v>0</v>
      </c>
      <c s="5" t="n" r="C73">
        <v>0</v>
      </c>
      <c s="5" t="n" r="E73">
        <v>0</v>
      </c>
    </row>
    <row spans="1:5" r="74">
      <c s="4" t="s" r="A74">
        <v>1532</v>
      </c>
      <c s="5" t="n" r="B74">
        <v>0</v>
      </c>
      <c s="5" t="n" r="C74">
        <v>0</v>
      </c>
      <c s="5" t="n" r="D74">
        <v>0</v>
      </c>
      <c s="5" t="n" r="E74">
        <v>0</v>
      </c>
    </row>
    <row spans="1:5" r="75">
      <c s="4" t="s" r="A75">
        <v>1533</v>
      </c>
      <c s="5" t="n" r="B75">
        <v>0</v>
      </c>
      <c s="5" t="n" r="C75">
        <v>0</v>
      </c>
      <c s="5" t="n" r="D75">
        <v>0</v>
      </c>
      <c s="5" t="n" r="E75">
        <v>0</v>
      </c>
    </row>
    <row spans="1:5" r="76">
      <c s="4" t="s" r="A76">
        <v>1534</v>
      </c>
      <c s="5" t="n" r="B76">
        <v>-6</v>
      </c>
      <c s="5" t="n" r="C76">
        <v>-7</v>
      </c>
      <c s="5" t="n" r="D76">
        <v>-6</v>
      </c>
      <c s="5" t="n" r="E76">
        <v>-7</v>
      </c>
    </row>
    <row spans="1:5" r="77">
      <c s="4" t="s" r="A77">
        <v>1535</v>
      </c>
      <c s="5" t="n" r="B77">
        <v>0</v>
      </c>
      <c s="5" t="n" r="C77">
        <v>0</v>
      </c>
      <c s="5" t="n" r="D77">
        <v>0</v>
      </c>
      <c s="5" t="n" r="E77">
        <v>3</v>
      </c>
    </row>
    <row spans="1:5" r="78">
      <c s="4" t="s" r="A78">
        <v>1536</v>
      </c>
      <c s="5" t="n" r="B78">
        <v>0</v>
      </c>
      <c s="5" t="n" r="C78">
        <v>0</v>
      </c>
      <c s="5" t="n" r="D78">
        <v>0</v>
      </c>
      <c s="5" t="n" r="E78">
        <v>0</v>
      </c>
    </row>
    <row spans="1:5" r="79">
      <c s="4" t="s" r="A79">
        <v>1537</v>
      </c>
      <c s="5" t="n" r="B79">
        <v>12</v>
      </c>
      <c s="5" t="n" r="C79">
        <v>12</v>
      </c>
      <c s="5" t="n" r="D79">
        <v>12</v>
      </c>
      <c s="5" t="n" r="E79">
        <v>12</v>
      </c>
    </row>
    <row spans="1:5" r="80">
      <c s="4" t="s" r="A80">
        <v>1538</v>
      </c>
      <c s="5" t="n" r="B80">
        <v>0</v>
      </c>
      <c s="5" t="n" r="C80">
        <v>-1</v>
      </c>
      <c s="5" t="n" r="D80">
        <v>0</v>
      </c>
      <c s="5" t="n" r="E80">
        <v>-1</v>
      </c>
    </row>
    <row spans="1:5" r="81">
      <c s="4" t="s" r="A81">
        <v>1287</v>
      </c>
    </row>
    <row spans="1:5" r="82">
      <c s="3" t="s" r="A82">
        <v>1528</v>
      </c>
    </row>
    <row spans="1:5" r="83">
      <c s="4" t="s" r="A83">
        <v>1529</v>
      </c>
      <c s="5" t="n" r="B83">
        <v>65</v>
      </c>
      <c s="5" t="n" r="C83">
        <v>57</v>
      </c>
      <c s="5" t="n" r="D83">
        <v>53</v>
      </c>
      <c s="5" t="n" r="E83">
        <v>69</v>
      </c>
    </row>
    <row spans="1:5" r="84">
      <c s="4" t="s" r="A84">
        <v>1530</v>
      </c>
      <c s="5" t="n" r="B84">
        <v>-7</v>
      </c>
      <c s="5" t="n" r="C84">
        <v>-2</v>
      </c>
      <c s="5" t="n" r="D84">
        <v>-2</v>
      </c>
      <c s="5" t="n" r="E84">
        <v>-19</v>
      </c>
    </row>
    <row spans="1:5" r="85">
      <c s="4" t="s" r="A85">
        <v>1531</v>
      </c>
      <c s="5" t="n" r="B85">
        <v>0</v>
      </c>
      <c s="5" t="n" r="C85">
        <v>0</v>
      </c>
      <c s="5" t="n" r="D85">
        <v>0</v>
      </c>
      <c s="5" t="n" r="E85">
        <v>0</v>
      </c>
    </row>
    <row spans="1:5" r="86">
      <c s="4" t="s" r="A86">
        <v>185</v>
      </c>
      <c s="5" t="n" r="B86">
        <v>0</v>
      </c>
      <c s="5" t="n" r="C86">
        <v>0</v>
      </c>
      <c s="5" t="n" r="D86">
        <v>0</v>
      </c>
      <c s="5" t="n" r="E86">
        <v>0</v>
      </c>
    </row>
    <row spans="1:5" r="87">
      <c s="4" t="s" r="A87">
        <v>1532</v>
      </c>
      <c s="5" t="n" r="B87">
        <v>0</v>
      </c>
      <c s="5" t="n" r="C87">
        <v>0</v>
      </c>
      <c s="5" t="n" r="D87">
        <v>0</v>
      </c>
      <c s="5" t="n" r="E87">
        <v>0</v>
      </c>
    </row>
    <row spans="1:5" r="88">
      <c s="4" t="s" r="A88">
        <v>1533</v>
      </c>
      <c s="5" t="n" r="B88">
        <v>7</v>
      </c>
      <c s="5" t="n" r="C88">
        <v>4</v>
      </c>
      <c s="5" t="n" r="D88">
        <v>17</v>
      </c>
      <c s="5" t="n" r="E88">
        <v>11</v>
      </c>
    </row>
    <row spans="1:5" r="89">
      <c s="4" t="s" r="A89">
        <v>1534</v>
      </c>
      <c s="5" t="n" r="B89">
        <v>-2</v>
      </c>
      <c s="5" t="n" r="C89">
        <v>-1</v>
      </c>
      <c s="5" t="n" r="D89">
        <v>-5</v>
      </c>
      <c s="5" t="n" r="E89">
        <v>-3</v>
      </c>
    </row>
    <row spans="1:5" r="90">
      <c s="4" t="s" r="A90">
        <v>1535</v>
      </c>
      <c s="5" t="n" r="B90">
        <v>0</v>
      </c>
      <c s="5" t="n" r="C90">
        <v>0</v>
      </c>
      <c s="5" t="n" r="D90">
        <v>0</v>
      </c>
      <c s="5" t="n" r="E90">
        <v>0</v>
      </c>
    </row>
    <row spans="1:5" r="91">
      <c s="4" t="s" r="A91">
        <v>1536</v>
      </c>
      <c s="5" t="n" r="B91">
        <v>0</v>
      </c>
      <c s="5" t="n" r="C91">
        <v>0</v>
      </c>
      <c s="5" t="n" r="D91">
        <v>0</v>
      </c>
      <c s="5" t="n" r="E91">
        <v>0</v>
      </c>
    </row>
    <row spans="1:5" r="92">
      <c s="4" t="s" r="A92">
        <v>1537</v>
      </c>
      <c s="5" t="n" r="B92">
        <v>63</v>
      </c>
      <c s="5" t="n" r="C92">
        <v>58</v>
      </c>
      <c s="5" t="n" r="D92">
        <v>63</v>
      </c>
      <c s="5" t="n" r="E92">
        <v>58</v>
      </c>
    </row>
    <row spans="1:5" r="93">
      <c s="4" t="s" r="A93">
        <v>1538</v>
      </c>
      <c s="5" t="n" r="B93">
        <v>-7</v>
      </c>
      <c s="5" t="n" r="C93">
        <v>-2</v>
      </c>
      <c s="5" t="n" r="D93">
        <v>-2</v>
      </c>
      <c s="5" t="n" r="E93">
        <v>-19</v>
      </c>
    </row>
    <row spans="1:5" r="94">
      <c s="4" t="s" r="A94">
        <v>1539</v>
      </c>
    </row>
    <row spans="1:5" r="95">
      <c s="3" t="s" r="A95">
        <v>1528</v>
      </c>
    </row>
    <row spans="1:5" r="96">
      <c s="4" t="s" r="A96">
        <v>1529</v>
      </c>
      <c s="5" t="n" r="B96">
        <v>61</v>
      </c>
      <c s="5" t="n" r="C96">
        <v>50</v>
      </c>
      <c s="5" t="n" r="D96">
        <v>66</v>
      </c>
      <c s="5" t="n" r="E96">
        <v>50</v>
      </c>
    </row>
    <row spans="1:5" r="97">
      <c s="4" t="s" r="A97">
        <v>1530</v>
      </c>
      <c s="5" t="n" r="B97">
        <v>16</v>
      </c>
      <c s="5" t="n" r="C97">
        <v>2</v>
      </c>
      <c s="5" t="n" r="D97">
        <v>17</v>
      </c>
      <c s="5" t="n" r="E97">
        <v>5</v>
      </c>
    </row>
    <row spans="1:5" r="98">
      <c s="4" t="s" r="A98">
        <v>1531</v>
      </c>
      <c s="5" t="n" r="B98">
        <v>0</v>
      </c>
      <c s="5" t="n" r="C98">
        <v>0</v>
      </c>
      <c s="5" t="n" r="D98">
        <v>0</v>
      </c>
      <c s="5" t="n" r="E98">
        <v>0</v>
      </c>
    </row>
    <row spans="1:5" r="99">
      <c s="4" t="s" r="A99">
        <v>185</v>
      </c>
      <c s="5" t="n" r="B99">
        <v>0</v>
      </c>
      <c s="5" t="n" r="C99">
        <v>0</v>
      </c>
      <c s="5" t="n" r="D99">
        <v>0</v>
      </c>
      <c s="5" t="n" r="E99">
        <v>0</v>
      </c>
    </row>
    <row spans="1:5" r="100">
      <c s="4" t="s" r="A100">
        <v>1532</v>
      </c>
      <c s="5" t="n" r="B100">
        <v>0</v>
      </c>
      <c s="5" t="n" r="C100">
        <v>0</v>
      </c>
      <c s="5" t="n" r="D100">
        <v>0</v>
      </c>
      <c s="5" t="n" r="E100">
        <v>0</v>
      </c>
    </row>
    <row spans="1:5" r="101">
      <c s="4" t="s" r="A101">
        <v>1533</v>
      </c>
      <c s="5" t="n" r="B101">
        <v>13</v>
      </c>
      <c s="5" t="n" r="C101">
        <v>6</v>
      </c>
      <c s="5" t="n" r="D101">
        <v>40</v>
      </c>
      <c s="5" t="n" r="E101">
        <v>13</v>
      </c>
    </row>
    <row spans="1:5" r="102">
      <c s="4" t="s" r="A102">
        <v>1534</v>
      </c>
      <c s="5" t="n" r="B102">
        <v>-18</v>
      </c>
      <c s="5" t="n" r="C102">
        <v>-8</v>
      </c>
      <c s="5" t="n" r="D102">
        <v>-46</v>
      </c>
      <c s="5" t="n" r="E102">
        <v>-14</v>
      </c>
    </row>
    <row spans="1:5" r="103">
      <c s="4" t="s" r="A103">
        <v>1535</v>
      </c>
      <c s="5" t="n" r="B103">
        <v>0</v>
      </c>
      <c s="5" t="n" r="C103">
        <v>0</v>
      </c>
      <c s="5" t="n" r="D103">
        <v>0</v>
      </c>
      <c s="5" t="n" r="E103">
        <v>0</v>
      </c>
    </row>
    <row spans="1:5" r="104">
      <c s="4" t="s" r="A104">
        <v>1536</v>
      </c>
      <c s="5" t="n" r="B104">
        <v>-7</v>
      </c>
      <c s="5" t="n" r="C104">
        <v>1</v>
      </c>
      <c s="5" t="n" r="D104">
        <v>-12</v>
      </c>
      <c s="5" t="n" r="E104">
        <v>-3</v>
      </c>
    </row>
    <row spans="1:5" r="105">
      <c s="4" t="s" r="A105">
        <v>1537</v>
      </c>
      <c s="5" t="n" r="B105">
        <v>65</v>
      </c>
      <c s="5" t="n" r="C105">
        <v>51</v>
      </c>
      <c s="5" t="n" r="D105">
        <v>65</v>
      </c>
      <c s="5" t="n" r="E105">
        <v>51</v>
      </c>
    </row>
    <row spans="1:5" r="106">
      <c s="4" t="s" r="A106">
        <v>1538</v>
      </c>
      <c s="5" t="n" r="B106">
        <v>16</v>
      </c>
      <c s="5" t="n" r="C106">
        <v>2</v>
      </c>
      <c s="5" t="n" r="D106">
        <v>17</v>
      </c>
      <c s="5" t="n" r="E106">
        <v>5</v>
      </c>
    </row>
    <row spans="1:5" r="107">
      <c s="4" t="s" r="A107">
        <v>1540</v>
      </c>
    </row>
    <row spans="1:5" r="108">
      <c s="3" t="s" r="A108">
        <v>1528</v>
      </c>
    </row>
    <row spans="1:5" r="109">
      <c s="4" t="s" r="A109">
        <v>1529</v>
      </c>
      <c s="5" t="n" r="B109">
        <v>220</v>
      </c>
      <c s="5" t="n" r="C109">
        <v>195</v>
      </c>
      <c s="5" t="n" r="D109">
        <v>221</v>
      </c>
      <c s="5" t="n" r="E109">
        <v>199</v>
      </c>
    </row>
    <row spans="1:5" r="110">
      <c s="4" t="s" r="A110">
        <v>1530</v>
      </c>
      <c s="5" t="n" r="B110">
        <v>-6</v>
      </c>
      <c s="5" t="n" r="C110">
        <v>8</v>
      </c>
      <c s="5" t="n" r="D110">
        <v>-7</v>
      </c>
      <c s="5" t="n" r="E110">
        <v>4</v>
      </c>
    </row>
    <row spans="1:5" r="111">
      <c s="4" t="s" r="A111">
        <v>1531</v>
      </c>
      <c s="5" t="n" r="B111">
        <v>0</v>
      </c>
      <c s="5" t="n" r="C111">
        <v>0</v>
      </c>
      <c s="5" t="n" r="D111">
        <v>0</v>
      </c>
      <c s="5" t="n" r="E111">
        <v>0</v>
      </c>
    </row>
    <row spans="1:5" r="112">
      <c s="4" t="s" r="A112">
        <v>185</v>
      </c>
      <c s="5" t="n" r="B112">
        <v>0</v>
      </c>
      <c s="5" t="n" r="C112">
        <v>0</v>
      </c>
      <c s="5" t="n" r="D112">
        <v>0</v>
      </c>
      <c s="5" t="n" r="E112">
        <v>0</v>
      </c>
    </row>
    <row spans="1:5" r="113">
      <c s="4" t="s" r="A113">
        <v>1532</v>
      </c>
      <c s="5" t="n" r="B113">
        <v>0</v>
      </c>
      <c s="5" t="n" r="C113">
        <v>0</v>
      </c>
      <c s="5" t="n" r="D113">
        <v>0</v>
      </c>
      <c s="5" t="n" r="E113">
        <v>0</v>
      </c>
    </row>
    <row spans="1:5" r="114">
      <c s="4" t="s" r="A114">
        <v>1533</v>
      </c>
      <c s="5" t="n" r="B114">
        <v>0</v>
      </c>
      <c s="5" t="n" r="C114">
        <v>0</v>
      </c>
      <c s="5" t="n" r="D114">
        <v>0</v>
      </c>
      <c s="5" t="n" r="E114">
        <v>0</v>
      </c>
    </row>
    <row spans="1:5" r="115">
      <c s="4" t="s" r="A115">
        <v>1534</v>
      </c>
      <c s="5" t="n" r="B115">
        <v>0</v>
      </c>
      <c s="5" t="n" r="C115">
        <v>0</v>
      </c>
      <c s="5" t="n" r="D115">
        <v>0</v>
      </c>
      <c s="5" t="n" r="E115">
        <v>0</v>
      </c>
    </row>
    <row spans="1:5" r="116">
      <c s="4" t="s" r="A116">
        <v>1535</v>
      </c>
      <c s="5" t="n" r="B116">
        <v>0</v>
      </c>
      <c s="5" t="n" r="C116">
        <v>0</v>
      </c>
      <c s="5" t="n" r="D116">
        <v>0</v>
      </c>
      <c s="5" t="n" r="E116">
        <v>0</v>
      </c>
    </row>
    <row spans="1:5" r="117">
      <c s="4" t="s" r="A117">
        <v>1536</v>
      </c>
      <c s="5" t="n" r="B117">
        <v>0</v>
      </c>
      <c s="5" t="n" r="C117">
        <v>0</v>
      </c>
      <c s="5" t="n" r="D117">
        <v>0</v>
      </c>
      <c s="5" t="n" r="E117">
        <v>0</v>
      </c>
    </row>
    <row spans="1:5" r="118">
      <c s="4" t="s" r="A118">
        <v>1537</v>
      </c>
      <c s="5" t="n" r="B118">
        <v>214</v>
      </c>
      <c s="5" t="n" r="C118">
        <v>203</v>
      </c>
      <c s="5" t="n" r="D118">
        <v>214</v>
      </c>
      <c s="5" t="n" r="E118">
        <v>203</v>
      </c>
    </row>
    <row spans="1:5" r="119">
      <c s="4" t="s" r="A119">
        <v>1538</v>
      </c>
      <c s="7" t="n" r="B119">
        <v>-6</v>
      </c>
      <c s="7" t="n" r="C119">
        <v>8</v>
      </c>
      <c s="7" t="n" r="D119">
        <v>-7</v>
      </c>
      <c s="7" t="n" r="E119">
        <v>4</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t="s" r="A1">
        <v>220</v>
      </c>
      <c s="2" t="s" r="B1">
        <v>1</v>
      </c>
    </row>
    <row spans="1:2" r="2">
      <c s="2" t="s" r="B2">
        <v>2</v>
      </c>
    </row>
    <row spans="1:2" r="3">
      <c s="3" t="s" r="A3">
        <v>221</v>
      </c>
    </row>
    <row spans="1:2" r="4">
      <c s="4" t="s" r="A4">
        <v>220</v>
      </c>
      <c s="4" t="s" r="B4">
        <v>22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541</v>
      </c>
      <c s="2" t="s" r="B1">
        <v>30</v>
      </c>
      <c s="2" t="s" r="D1">
        <v>1</v>
      </c>
    </row>
    <row spans="1:5" r="2">
      <c s="2" t="s" r="B2">
        <v>2</v>
      </c>
      <c s="2" t="s" r="C2">
        <v>31</v>
      </c>
      <c s="2" t="s" r="D2">
        <v>2</v>
      </c>
      <c s="2" t="s" r="E2">
        <v>31</v>
      </c>
    </row>
    <row spans="1:5" r="3">
      <c s="3" t="s" r="A3">
        <v>1542</v>
      </c>
    </row>
    <row spans="1:5" r="4">
      <c s="4" t="s" r="A4">
        <v>1529</v>
      </c>
      <c s="7" t="n" r="B4">
        <v>-27</v>
      </c>
      <c s="7" t="n" r="C4">
        <v>-37</v>
      </c>
      <c s="7" t="n" r="D4">
        <v>-43</v>
      </c>
      <c s="7" t="n" r="E4">
        <v>-38</v>
      </c>
    </row>
    <row spans="1:5" r="5">
      <c s="4" t="s" r="A5">
        <v>1543</v>
      </c>
      <c s="5" t="n" r="B5">
        <v>-11</v>
      </c>
      <c s="5" t="n" r="C5">
        <v>-4</v>
      </c>
      <c s="5" t="n" r="D5">
        <v>-12</v>
      </c>
      <c s="5" t="n" r="E5">
        <v>-8</v>
      </c>
    </row>
    <row spans="1:5" r="6">
      <c s="4" t="s" r="A6">
        <v>1544</v>
      </c>
      <c s="5" t="n" r="B6">
        <v>0</v>
      </c>
      <c s="5" t="n" r="C6">
        <v>0</v>
      </c>
      <c s="5" t="n" r="D6">
        <v>0</v>
      </c>
      <c s="5" t="n" r="E6">
        <v>0</v>
      </c>
    </row>
    <row spans="1:5" r="7">
      <c s="4" t="s" r="A7">
        <v>185</v>
      </c>
      <c s="5" t="n" r="B7">
        <v>0</v>
      </c>
      <c s="5" t="n" r="C7">
        <v>0</v>
      </c>
      <c s="5" t="n" r="D7">
        <v>0</v>
      </c>
      <c s="5" t="n" r="E7">
        <v>0</v>
      </c>
    </row>
    <row spans="1:5" r="8">
      <c s="4" t="s" r="A8">
        <v>1532</v>
      </c>
      <c s="5" t="n" r="B8">
        <v>0</v>
      </c>
      <c s="5" t="n" r="C8">
        <v>0</v>
      </c>
      <c s="5" t="n" r="D8">
        <v>0</v>
      </c>
      <c s="5" t="n" r="E8">
        <v>0</v>
      </c>
    </row>
    <row spans="1:5" r="9">
      <c s="4" t="s" r="A9">
        <v>1533</v>
      </c>
      <c s="5" t="n" r="B9">
        <v>-9</v>
      </c>
      <c s="5" t="n" r="C9">
        <v>-4</v>
      </c>
      <c s="5" t="n" r="D9">
        <v>-19</v>
      </c>
      <c s="5" t="n" r="E9">
        <v>-8</v>
      </c>
    </row>
    <row spans="1:5" r="10">
      <c s="4" t="s" r="A10">
        <v>1534</v>
      </c>
      <c s="5" t="n" r="B10">
        <v>7</v>
      </c>
      <c s="5" t="n" r="C10">
        <v>6</v>
      </c>
      <c s="5" t="n" r="D10">
        <v>30</v>
      </c>
      <c s="5" t="n" r="E10">
        <v>14</v>
      </c>
    </row>
    <row spans="1:5" r="11">
      <c s="4" t="s" r="A11">
        <v>1535</v>
      </c>
      <c s="5" t="n" r="B11">
        <v>0</v>
      </c>
      <c s="5" t="n" r="C11">
        <v>0</v>
      </c>
      <c s="5" t="n" r="D11">
        <v>0</v>
      </c>
      <c s="5" t="n" r="E11">
        <v>0</v>
      </c>
    </row>
    <row spans="1:5" r="12">
      <c s="4" t="s" r="A12">
        <v>1536</v>
      </c>
      <c s="5" t="n" r="B12">
        <v>5</v>
      </c>
      <c s="5" t="n" r="C12">
        <v>0</v>
      </c>
      <c s="5" t="n" r="D12">
        <v>9</v>
      </c>
      <c s="5" t="n" r="E12">
        <v>1</v>
      </c>
    </row>
    <row spans="1:5" r="13">
      <c s="4" t="s" r="A13">
        <v>1537</v>
      </c>
      <c s="5" t="n" r="B13">
        <v>-35</v>
      </c>
      <c s="5" t="n" r="C13">
        <v>-39</v>
      </c>
      <c s="5" t="n" r="D13">
        <v>-35</v>
      </c>
      <c s="5" t="n" r="E13">
        <v>-39</v>
      </c>
    </row>
    <row spans="1:5" r="14">
      <c s="4" t="s" r="A14">
        <v>1538</v>
      </c>
      <c s="7" t="n" r="B14">
        <v>-11</v>
      </c>
      <c s="7" t="n" r="C14">
        <v>-4</v>
      </c>
      <c s="7" t="n" r="D14">
        <v>-12</v>
      </c>
      <c s="7" t="n" r="E14">
        <v>-8</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160"/>
  <sheetViews>
    <sheetView workbookViewId="0">
      <selection activeCell="A1" sqref="A1"/>
    </sheetView>
  </sheetViews>
  <sheetFormatPr baseColWidth="10" defaultRowHeight="15"/>
  <cols>
    <col customWidth="1" max="1" min="1" width="80"/>
    <col customWidth="1" max="2" min="2" width="37"/>
    <col customWidth="1" max="3" min="3" width="37"/>
  </cols>
  <sheetData>
    <row spans="1:3" r="1">
      <c s="1" t="s" r="A1">
        <v>1545</v>
      </c>
      <c s="2" t="s" r="B1">
        <v>1546</v>
      </c>
      <c s="2" t="s" r="C1">
        <v>1547</v>
      </c>
    </row>
    <row spans="1:3" r="2">
      <c s="3" t="s" r="A2">
        <v>1548</v>
      </c>
    </row>
    <row spans="1:3" r="3">
      <c s="4" t="s" r="A3">
        <v>472</v>
      </c>
      <c s="7" t="n" r="B3">
        <v>39431</v>
      </c>
      <c s="7" t="n" r="C3">
        <v>39508</v>
      </c>
    </row>
    <row spans="1:3" r="4">
      <c s="4" t="s" r="A4">
        <v>1287</v>
      </c>
      <c s="5" t="n" r="B4">
        <v>63</v>
      </c>
      <c s="5" t="n" r="C4">
        <v>53</v>
      </c>
    </row>
    <row spans="1:3" r="5">
      <c s="4" t="s" r="A5">
        <v>1369</v>
      </c>
      <c s="5" t="n" r="B5">
        <v>1911</v>
      </c>
      <c s="5" t="n" r="C5">
        <v>1452</v>
      </c>
    </row>
    <row spans="1:3" r="6">
      <c s="3" t="s" r="A6">
        <v>1549</v>
      </c>
    </row>
    <row spans="1:3" r="7">
      <c s="4" t="s" r="A7">
        <v>1497</v>
      </c>
      <c s="5" t="n" r="B7">
        <v>4</v>
      </c>
      <c s="5" t="n" r="C7">
        <v>4</v>
      </c>
    </row>
    <row spans="1:3" r="8">
      <c s="4" t="s" r="A8">
        <v>1550</v>
      </c>
    </row>
    <row spans="1:3" r="9">
      <c s="3" t="s" r="A9">
        <v>1548</v>
      </c>
    </row>
    <row spans="1:3" r="10">
      <c s="4" t="s" r="A10">
        <v>1499</v>
      </c>
      <c s="5" t="n" r="B10">
        <v>214</v>
      </c>
    </row>
    <row spans="1:3" r="11">
      <c s="4" t="s" r="A11">
        <v>1498</v>
      </c>
    </row>
    <row spans="1:3" r="12">
      <c s="3" t="s" r="A12">
        <v>1548</v>
      </c>
    </row>
    <row spans="1:3" r="13">
      <c s="4" t="s" r="A13">
        <v>472</v>
      </c>
      <c s="5" t="n" r="B13">
        <v>39431</v>
      </c>
      <c s="5" t="n" r="C13">
        <v>39508</v>
      </c>
    </row>
    <row spans="1:3" r="14">
      <c s="4" t="s" r="A14">
        <v>1287</v>
      </c>
      <c s="5" t="n" r="B14">
        <v>63</v>
      </c>
      <c s="5" t="n" r="C14">
        <v>53</v>
      </c>
    </row>
    <row spans="1:3" r="15">
      <c s="4" t="s" r="A15">
        <v>1369</v>
      </c>
      <c s="5" t="n" r="B15">
        <v>1911</v>
      </c>
      <c s="5" t="n" r="C15">
        <v>1452</v>
      </c>
    </row>
    <row spans="1:3" r="16">
      <c s="4" t="s" r="A16">
        <v>1499</v>
      </c>
      <c s="5" t="n" r="B16">
        <v>214</v>
      </c>
      <c s="5" t="n" r="C16">
        <v>221</v>
      </c>
    </row>
    <row spans="1:3" r="17">
      <c s="3" t="s" r="A17">
        <v>1549</v>
      </c>
    </row>
    <row spans="1:3" r="18">
      <c s="4" t="s" r="A18">
        <v>1551</v>
      </c>
      <c s="5" t="n" r="B18">
        <v>41619</v>
      </c>
      <c s="5" t="n" r="C18">
        <v>41234</v>
      </c>
    </row>
    <row spans="1:3" r="19">
      <c s="4" t="s" r="A19">
        <v>1552</v>
      </c>
    </row>
    <row spans="1:3" r="20">
      <c s="3" t="s" r="A20">
        <v>1548</v>
      </c>
    </row>
    <row spans="1:3" r="21">
      <c s="4" t="s" r="A21">
        <v>472</v>
      </c>
      <c s="5" t="n" r="B21">
        <v>27765</v>
      </c>
      <c s="5" t="n" r="C21">
        <v>25381</v>
      </c>
    </row>
    <row spans="1:3" r="22">
      <c s="4" t="s" r="A22">
        <v>1553</v>
      </c>
    </row>
    <row spans="1:3" r="23">
      <c s="3" t="s" r="A23">
        <v>1548</v>
      </c>
    </row>
    <row spans="1:3" r="24">
      <c s="4" t="s" r="A24">
        <v>472</v>
      </c>
      <c s="5" t="n" r="B24">
        <v>5220</v>
      </c>
      <c s="5" t="n" r="C24">
        <v>5519</v>
      </c>
    </row>
    <row spans="1:3" r="25">
      <c s="4" t="s" r="A25">
        <v>1554</v>
      </c>
    </row>
    <row spans="1:3" r="26">
      <c s="3" t="s" r="A26">
        <v>1548</v>
      </c>
    </row>
    <row spans="1:3" r="27">
      <c s="4" t="s" r="A27">
        <v>472</v>
      </c>
      <c s="5" t="n" r="B27">
        <v>1483</v>
      </c>
      <c s="5" t="n" r="C27">
        <v>2662</v>
      </c>
    </row>
    <row spans="1:3" r="28">
      <c s="4" t="s" r="A28">
        <v>1502</v>
      </c>
    </row>
    <row spans="1:3" r="29">
      <c s="3" t="s" r="A29">
        <v>1548</v>
      </c>
    </row>
    <row spans="1:3" r="30">
      <c s="4" t="s" r="A30">
        <v>472</v>
      </c>
      <c s="5" t="n" r="B30">
        <v>679</v>
      </c>
      <c s="5" t="n" r="C30">
        <v>1205</v>
      </c>
    </row>
    <row spans="1:3" r="31">
      <c s="4" t="s" r="A31">
        <v>1287</v>
      </c>
      <c s="5" t="n" r="B31">
        <v>63</v>
      </c>
      <c s="5" t="n" r="C31">
        <v>53</v>
      </c>
    </row>
    <row spans="1:3" r="32">
      <c s="4" t="s" r="A32">
        <v>1369</v>
      </c>
      <c s="5" t="n" r="B32">
        <v>65</v>
      </c>
      <c s="5" t="n" r="C32">
        <v>66</v>
      </c>
    </row>
    <row spans="1:3" r="33">
      <c s="4" t="s" r="A33">
        <v>1499</v>
      </c>
      <c s="5" t="n" r="B33">
        <v>214</v>
      </c>
      <c s="5" t="n" r="C33">
        <v>221</v>
      </c>
    </row>
    <row spans="1:3" r="34">
      <c s="3" t="s" r="A34">
        <v>1549</v>
      </c>
    </row>
    <row spans="1:3" r="35">
      <c s="4" t="s" r="A35">
        <v>1551</v>
      </c>
      <c s="5" t="n" r="B35">
        <v>1021</v>
      </c>
      <c s="5" t="n" r="C35">
        <v>1545</v>
      </c>
    </row>
    <row spans="1:3" r="36">
      <c s="4" t="s" r="A36">
        <v>1555</v>
      </c>
    </row>
    <row spans="1:3" r="37">
      <c s="3" t="s" r="A37">
        <v>1548</v>
      </c>
    </row>
    <row spans="1:3" r="38">
      <c s="4" t="s" r="A38">
        <v>472</v>
      </c>
      <c s="7" t="n" r="B38">
        <v>519</v>
      </c>
      <c s="7" t="n" r="C38">
        <v>561</v>
      </c>
    </row>
    <row spans="1:3" r="39">
      <c s="4" t="s" r="A39">
        <v>1556</v>
      </c>
    </row>
    <row spans="1:3" r="40">
      <c s="3" t="s" r="A40">
        <v>1549</v>
      </c>
    </row>
    <row spans="1:3" r="41">
      <c s="4" t="s" r="A41">
        <v>1557</v>
      </c>
      <c s="4" t="s" r="B41">
        <v>810</v>
      </c>
      <c s="4" t="s" r="C41">
        <v>1049</v>
      </c>
    </row>
    <row spans="1:3" r="42">
      <c s="4" t="s" r="A42">
        <v>1558</v>
      </c>
      <c s="4" t="s" r="B42">
        <v>1049</v>
      </c>
      <c s="4" t="s" r="C42">
        <v>1049</v>
      </c>
    </row>
    <row spans="1:3" r="43">
      <c s="4" t="s" r="A43">
        <v>1559</v>
      </c>
      <c s="4" t="s" r="B43">
        <v>1049</v>
      </c>
      <c s="4" t="s" r="C43">
        <v>1049</v>
      </c>
    </row>
    <row spans="1:3" r="44">
      <c s="4" t="s" r="A44">
        <v>1560</v>
      </c>
      <c s="4" t="s" r="B44">
        <v>1049</v>
      </c>
      <c s="4" t="s" r="C44">
        <v>1049</v>
      </c>
    </row>
    <row spans="1:3" r="45">
      <c s="4" t="s" r="A45">
        <v>1561</v>
      </c>
    </row>
    <row spans="1:3" r="46">
      <c s="3" t="s" r="A46">
        <v>1549</v>
      </c>
    </row>
    <row spans="1:3" r="47">
      <c s="4" t="s" r="A47">
        <v>1557</v>
      </c>
      <c s="4" t="s" r="B47">
        <v>866</v>
      </c>
      <c s="4" t="s" r="C47">
        <v>1154</v>
      </c>
    </row>
    <row spans="1:3" r="48">
      <c s="4" t="s" r="A48">
        <v>1558</v>
      </c>
      <c s="4" t="s" r="B48">
        <v>1114</v>
      </c>
      <c s="4" t="s" r="C48">
        <v>1562</v>
      </c>
    </row>
    <row spans="1:3" r="49">
      <c s="4" t="s" r="A49">
        <v>1559</v>
      </c>
      <c s="4" t="s" r="B49">
        <v>866</v>
      </c>
      <c s="4" t="s" r="C49">
        <v>1147</v>
      </c>
    </row>
    <row spans="1:3" r="50">
      <c s="4" t="s" r="A50">
        <v>1560</v>
      </c>
      <c s="4" t="s" r="B50">
        <v>1563</v>
      </c>
      <c s="4" t="s" r="C50">
        <v>1563</v>
      </c>
    </row>
    <row spans="1:3" r="51">
      <c s="4" t="s" r="A51">
        <v>1564</v>
      </c>
    </row>
    <row spans="1:3" r="52">
      <c s="3" t="s" r="A52">
        <v>1549</v>
      </c>
    </row>
    <row spans="1:3" r="53">
      <c s="4" t="s" r="A53">
        <v>1557</v>
      </c>
      <c s="4" t="s" r="B53">
        <v>846</v>
      </c>
      <c s="4" t="s" r="C53">
        <v>846</v>
      </c>
    </row>
    <row spans="1:3" r="54">
      <c s="4" t="s" r="A54">
        <v>1558</v>
      </c>
      <c s="4" t="s" r="B54">
        <v>693</v>
      </c>
      <c s="4" t="s" r="C54">
        <v>693</v>
      </c>
    </row>
    <row spans="1:3" r="55">
      <c s="4" t="s" r="A55">
        <v>1559</v>
      </c>
      <c s="4" t="s" r="B55">
        <v>777</v>
      </c>
      <c s="4" t="s" r="C55">
        <v>777</v>
      </c>
    </row>
    <row spans="1:3" r="56">
      <c s="4" t="s" r="A56">
        <v>1560</v>
      </c>
      <c s="4" t="s" r="B56">
        <v>434</v>
      </c>
      <c s="4" t="s" r="C56">
        <v>1565</v>
      </c>
    </row>
    <row spans="1:3" r="57">
      <c s="4" t="s" r="A57">
        <v>1566</v>
      </c>
    </row>
    <row spans="1:3" r="58">
      <c s="3" t="s" r="A58">
        <v>1548</v>
      </c>
    </row>
    <row spans="1:3" r="59">
      <c s="4" t="s" r="A59">
        <v>472</v>
      </c>
      <c s="7" t="n" r="B59">
        <v>105</v>
      </c>
      <c s="7" t="n" r="C59">
        <v>228</v>
      </c>
    </row>
    <row spans="1:3" r="60">
      <c s="4" t="s" r="A60">
        <v>1567</v>
      </c>
    </row>
    <row spans="1:3" r="61">
      <c s="3" t="s" r="A61">
        <v>1549</v>
      </c>
    </row>
    <row spans="1:3" r="62">
      <c s="4" t="s" r="A62">
        <v>1557</v>
      </c>
      <c s="4" t="s" r="B62">
        <v>769</v>
      </c>
      <c s="4" t="s" r="C62">
        <v>810</v>
      </c>
    </row>
    <row spans="1:3" r="63">
      <c s="4" t="s" r="A63">
        <v>1558</v>
      </c>
      <c s="4" t="s" r="B63">
        <v>1049</v>
      </c>
      <c s="4" t="s" r="C63">
        <v>1049</v>
      </c>
    </row>
    <row spans="1:3" r="64">
      <c s="4" t="s" r="A64">
        <v>1568</v>
      </c>
    </row>
    <row spans="1:3" r="65">
      <c s="3" t="s" r="A65">
        <v>1549</v>
      </c>
    </row>
    <row spans="1:3" r="66">
      <c s="4" t="s" r="A66">
        <v>1557</v>
      </c>
      <c s="4" t="s" r="B66">
        <v>1569</v>
      </c>
      <c s="4" t="s" r="C66">
        <v>693</v>
      </c>
    </row>
    <row spans="1:3" r="67">
      <c s="4" t="s" r="A67">
        <v>1558</v>
      </c>
      <c s="4" t="s" r="B67">
        <v>1147</v>
      </c>
      <c s="4" t="s" r="C67">
        <v>556</v>
      </c>
    </row>
    <row spans="1:3" r="68">
      <c s="4" t="s" r="A68">
        <v>1570</v>
      </c>
    </row>
    <row spans="1:3" r="69">
      <c s="3" t="s" r="A69">
        <v>1549</v>
      </c>
    </row>
    <row spans="1:3" r="70">
      <c s="4" t="s" r="A70">
        <v>1557</v>
      </c>
      <c s="4" t="s" r="B70">
        <v>769</v>
      </c>
      <c s="4" t="s" r="C70">
        <v>810</v>
      </c>
    </row>
    <row spans="1:3" r="71">
      <c s="4" t="s" r="A71">
        <v>1558</v>
      </c>
      <c s="4" t="s" r="B71">
        <v>846</v>
      </c>
      <c s="4" t="s" r="C71">
        <v>777</v>
      </c>
    </row>
    <row spans="1:3" r="72">
      <c s="4" t="s" r="A72">
        <v>1571</v>
      </c>
    </row>
    <row spans="1:3" r="73">
      <c s="3" t="s" r="A73">
        <v>1548</v>
      </c>
    </row>
    <row spans="1:3" r="74">
      <c s="4" t="s" r="A74">
        <v>472</v>
      </c>
      <c s="7" t="n" r="B74">
        <v>0</v>
      </c>
      <c s="7" t="n" r="C74">
        <v>65</v>
      </c>
    </row>
    <row spans="1:3" r="75">
      <c s="4" t="s" r="A75">
        <v>1572</v>
      </c>
    </row>
    <row spans="1:3" r="76">
      <c s="3" t="s" r="A76">
        <v>1549</v>
      </c>
    </row>
    <row spans="1:3" r="77">
      <c s="4" t="s" r="A77">
        <v>1557</v>
      </c>
      <c s="4" t="s" r="B77">
        <v>119</v>
      </c>
      <c s="4" t="s" r="C77">
        <v>769</v>
      </c>
    </row>
    <row spans="1:3" r="78">
      <c s="4" t="s" r="A78">
        <v>1558</v>
      </c>
      <c s="4" t="s" r="B78">
        <v>119</v>
      </c>
      <c s="4" t="s" r="C78">
        <v>1049</v>
      </c>
    </row>
    <row spans="1:3" r="79">
      <c s="4" t="s" r="A79">
        <v>1559</v>
      </c>
      <c s="4" t="s" r="B79">
        <v>119</v>
      </c>
      <c s="4" t="s" r="C79">
        <v>810</v>
      </c>
    </row>
    <row spans="1:3" r="80">
      <c s="4" t="s" r="A80">
        <v>1560</v>
      </c>
      <c s="4" t="s" r="B80">
        <v>119</v>
      </c>
      <c s="4" t="s" r="C80">
        <v>1163</v>
      </c>
    </row>
    <row spans="1:3" r="81">
      <c s="4" t="s" r="A81">
        <v>1573</v>
      </c>
    </row>
    <row spans="1:3" r="82">
      <c s="3" t="s" r="A82">
        <v>1549</v>
      </c>
    </row>
    <row spans="1:3" r="83">
      <c s="4" t="s" r="A83">
        <v>1557</v>
      </c>
      <c s="4" t="s" r="B83">
        <v>119</v>
      </c>
      <c s="4" t="s" r="C83">
        <v>822</v>
      </c>
    </row>
    <row spans="1:3" r="84">
      <c s="4" t="s" r="A84">
        <v>1558</v>
      </c>
      <c s="4" t="s" r="B84">
        <v>119</v>
      </c>
      <c s="4" t="s" r="C84">
        <v>1569</v>
      </c>
    </row>
    <row spans="1:3" r="85">
      <c s="4" t="s" r="A85">
        <v>1559</v>
      </c>
      <c s="4" t="s" r="B85">
        <v>119</v>
      </c>
      <c s="4" t="s" r="C85">
        <v>436</v>
      </c>
    </row>
    <row spans="1:3" r="86">
      <c s="4" t="s" r="A86">
        <v>1560</v>
      </c>
      <c s="4" t="s" r="B86">
        <v>119</v>
      </c>
      <c s="4" t="s" r="C86">
        <v>1142</v>
      </c>
    </row>
    <row spans="1:3" r="87">
      <c s="4" t="s" r="A87">
        <v>1574</v>
      </c>
    </row>
    <row spans="1:3" r="88">
      <c s="3" t="s" r="A88">
        <v>1549</v>
      </c>
    </row>
    <row spans="1:3" r="89">
      <c s="4" t="s" r="A89">
        <v>1557</v>
      </c>
      <c s="4" t="s" r="B89">
        <v>119</v>
      </c>
      <c s="4" t="s" r="C89">
        <v>777</v>
      </c>
    </row>
    <row spans="1:3" r="90">
      <c s="4" t="s" r="A90">
        <v>1558</v>
      </c>
      <c s="4" t="s" r="B90">
        <v>119</v>
      </c>
      <c s="4" t="s" r="C90">
        <v>769</v>
      </c>
    </row>
    <row spans="1:3" r="91">
      <c s="4" t="s" r="A91">
        <v>1559</v>
      </c>
      <c s="4" t="s" r="B91">
        <v>119</v>
      </c>
      <c s="4" t="s" r="C91">
        <v>822</v>
      </c>
    </row>
    <row spans="1:3" r="92">
      <c s="4" t="s" r="A92">
        <v>1560</v>
      </c>
      <c s="4" t="s" r="B92">
        <v>119</v>
      </c>
      <c s="4" t="s" r="C92">
        <v>1050</v>
      </c>
    </row>
    <row spans="1:3" r="93">
      <c s="4" t="s" r="A93">
        <v>1575</v>
      </c>
    </row>
    <row spans="1:3" r="94">
      <c s="3" t="s" r="A94">
        <v>1548</v>
      </c>
    </row>
    <row spans="1:3" r="95">
      <c s="4" t="s" r="A95">
        <v>472</v>
      </c>
      <c s="7" t="n" r="B95">
        <v>55</v>
      </c>
      <c s="7" t="n" r="C95">
        <v>351</v>
      </c>
    </row>
    <row spans="1:3" r="96">
      <c s="4" t="s" r="A96">
        <v>1576</v>
      </c>
    </row>
    <row spans="1:3" r="97">
      <c s="3" t="s" r="A97">
        <v>1549</v>
      </c>
    </row>
    <row spans="1:3" r="98">
      <c s="4" t="s" r="A98">
        <v>1557</v>
      </c>
      <c s="4" t="s" r="B98">
        <v>769</v>
      </c>
      <c s="4" t="s" r="C98">
        <v>810</v>
      </c>
    </row>
    <row spans="1:3" r="99">
      <c s="4" t="s" r="A99">
        <v>1577</v>
      </c>
    </row>
    <row spans="1:3" r="100">
      <c s="3" t="s" r="A100">
        <v>1549</v>
      </c>
    </row>
    <row spans="1:3" r="101">
      <c s="4" t="s" r="A101">
        <v>1557</v>
      </c>
      <c s="4" t="s" r="B101">
        <v>1569</v>
      </c>
      <c s="4" t="s" r="C101">
        <v>693</v>
      </c>
    </row>
    <row spans="1:3" r="102">
      <c s="4" t="s" r="A102">
        <v>1578</v>
      </c>
    </row>
    <row spans="1:3" r="103">
      <c s="3" t="s" r="A103">
        <v>1549</v>
      </c>
    </row>
    <row spans="1:3" r="104">
      <c s="4" t="s" r="A104">
        <v>1557</v>
      </c>
      <c s="4" t="s" r="B104">
        <v>769</v>
      </c>
      <c s="4" t="s" r="C104">
        <v>1569</v>
      </c>
    </row>
    <row spans="1:3" r="105">
      <c s="4" t="s" r="A105">
        <v>1579</v>
      </c>
    </row>
    <row spans="1:3" r="106">
      <c s="3" t="s" r="A106">
        <v>1548</v>
      </c>
    </row>
    <row spans="1:3" r="107">
      <c s="4" t="s" r="A107">
        <v>1287</v>
      </c>
      <c s="7" t="n" r="B107">
        <v>63</v>
      </c>
    </row>
    <row spans="1:3" r="108">
      <c s="4" t="s" r="A108">
        <v>1580</v>
      </c>
    </row>
    <row spans="1:3" r="109">
      <c s="3" t="s" r="A109">
        <v>1549</v>
      </c>
    </row>
    <row spans="1:3" r="110">
      <c s="4" t="s" r="A110">
        <v>1581</v>
      </c>
      <c s="4" t="s" r="B110">
        <v>1146</v>
      </c>
      <c s="4" t="s" r="C110">
        <v>1148</v>
      </c>
    </row>
    <row spans="1:3" r="111">
      <c s="4" t="s" r="A111">
        <v>1582</v>
      </c>
      <c s="4" t="s" r="B111">
        <v>1148</v>
      </c>
      <c s="4" t="s" r="C111">
        <v>1148</v>
      </c>
    </row>
    <row spans="1:3" r="112">
      <c s="4" t="s" r="A112">
        <v>1583</v>
      </c>
      <c s="4" t="s" r="B112">
        <v>1584</v>
      </c>
      <c s="4" t="s" r="C112">
        <v>1584</v>
      </c>
    </row>
    <row spans="1:3" r="113">
      <c s="4" t="s" r="A113">
        <v>1585</v>
      </c>
      <c s="5" t="n" r="B113">
        <v>93</v>
      </c>
      <c s="5" t="n" r="C113">
        <v>93</v>
      </c>
    </row>
    <row spans="1:3" r="114">
      <c s="4" t="s" r="A114">
        <v>1586</v>
      </c>
    </row>
    <row spans="1:3" r="115">
      <c s="3" t="s" r="A115">
        <v>1549</v>
      </c>
    </row>
    <row spans="1:3" r="116">
      <c s="4" t="s" r="A116">
        <v>1581</v>
      </c>
      <c s="4" t="s" r="B116">
        <v>866</v>
      </c>
      <c s="4" t="s" r="C116">
        <v>1587</v>
      </c>
    </row>
    <row spans="1:3" r="117">
      <c s="4" t="s" r="A117">
        <v>1582</v>
      </c>
      <c s="4" t="s" r="B117">
        <v>1148</v>
      </c>
      <c s="4" t="s" r="C117">
        <v>1148</v>
      </c>
    </row>
    <row spans="1:3" r="118">
      <c s="4" t="s" r="A118">
        <v>1583</v>
      </c>
      <c s="4" t="s" r="B118">
        <v>1147</v>
      </c>
      <c s="4" t="s" r="C118">
        <v>1147</v>
      </c>
    </row>
    <row spans="1:3" r="119">
      <c s="4" t="s" r="A119">
        <v>1585</v>
      </c>
      <c s="5" t="n" r="B119">
        <v>213</v>
      </c>
      <c s="5" t="n" r="C119">
        <v>209</v>
      </c>
    </row>
    <row spans="1:3" r="120">
      <c s="4" t="s" r="A120">
        <v>1588</v>
      </c>
    </row>
    <row spans="1:3" r="121">
      <c s="3" t="s" r="A121">
        <v>1549</v>
      </c>
    </row>
    <row spans="1:3" r="122">
      <c s="4" t="s" r="A122">
        <v>1581</v>
      </c>
      <c s="4" t="s" r="B122">
        <v>437</v>
      </c>
      <c s="4" t="s" r="C122">
        <v>1154</v>
      </c>
    </row>
    <row spans="1:3" r="123">
      <c s="4" t="s" r="A123">
        <v>1582</v>
      </c>
      <c s="4" t="s" r="B123">
        <v>1148</v>
      </c>
      <c s="4" t="s" r="C123">
        <v>1148</v>
      </c>
    </row>
    <row spans="1:3" r="124">
      <c s="4" t="s" r="A124">
        <v>1583</v>
      </c>
      <c s="4" t="s" r="B124">
        <v>1589</v>
      </c>
      <c s="4" t="s" r="C124">
        <v>1590</v>
      </c>
    </row>
    <row spans="1:3" r="125">
      <c s="4" t="s" r="A125">
        <v>1585</v>
      </c>
      <c s="5" t="n" r="B125">
        <v>100</v>
      </c>
      <c s="5" t="n" r="C125">
        <v>101</v>
      </c>
    </row>
    <row spans="1:3" r="126">
      <c s="4" t="s" r="A126">
        <v>1591</v>
      </c>
    </row>
    <row spans="1:3" r="127">
      <c s="3" t="s" r="A127">
        <v>1548</v>
      </c>
    </row>
    <row spans="1:3" r="128">
      <c s="4" t="s" r="A128">
        <v>1369</v>
      </c>
      <c s="7" t="n" r="B128">
        <v>65</v>
      </c>
    </row>
    <row spans="1:3" r="129">
      <c s="4" t="s" r="A129">
        <v>1592</v>
      </c>
    </row>
    <row spans="1:3" r="130">
      <c s="3" t="s" r="A130">
        <v>1549</v>
      </c>
    </row>
    <row spans="1:3" r="131">
      <c s="4" t="s" r="A131">
        <v>1593</v>
      </c>
      <c s="4" t="s" r="B131">
        <v>769</v>
      </c>
      <c s="4" t="s" r="C131">
        <v>769</v>
      </c>
    </row>
    <row spans="1:3" r="132">
      <c s="4" t="s" r="A132">
        <v>1594</v>
      </c>
    </row>
    <row spans="1:3" r="133">
      <c s="3" t="s" r="A133">
        <v>1549</v>
      </c>
    </row>
    <row spans="1:3" r="134">
      <c s="4" t="s" r="A134">
        <v>1593</v>
      </c>
      <c s="4" t="s" r="B134">
        <v>769</v>
      </c>
      <c s="4" t="s" r="C134">
        <v>1569</v>
      </c>
    </row>
    <row spans="1:3" r="135">
      <c s="4" t="s" r="A135">
        <v>1595</v>
      </c>
    </row>
    <row spans="1:3" r="136">
      <c s="3" t="s" r="A136">
        <v>1549</v>
      </c>
    </row>
    <row spans="1:3" r="137">
      <c s="4" t="s" r="A137">
        <v>1593</v>
      </c>
      <c s="4" t="s" r="B137">
        <v>769</v>
      </c>
      <c s="4" t="s" r="C137">
        <v>769</v>
      </c>
    </row>
    <row spans="1:3" r="138">
      <c s="4" t="s" r="A138">
        <v>1596</v>
      </c>
    </row>
    <row spans="1:3" r="139">
      <c s="3" t="s" r="A139">
        <v>1549</v>
      </c>
    </row>
    <row spans="1:3" r="140">
      <c s="4" t="s" r="A140">
        <v>1558</v>
      </c>
      <c s="4" t="s" r="B140">
        <v>769</v>
      </c>
      <c s="4" t="s" r="C140">
        <v>769</v>
      </c>
    </row>
    <row spans="1:3" r="141">
      <c s="4" t="s" r="A141">
        <v>1559</v>
      </c>
      <c s="4" t="s" r="B141">
        <v>769</v>
      </c>
      <c s="4" t="s" r="C141">
        <v>769</v>
      </c>
    </row>
    <row spans="1:3" r="142">
      <c s="4" t="s" r="A142">
        <v>1560</v>
      </c>
      <c s="4" t="s" r="B142">
        <v>866</v>
      </c>
      <c s="4" t="s" r="C142">
        <v>866</v>
      </c>
    </row>
    <row spans="1:3" r="143">
      <c s="4" t="s" r="A143">
        <v>1582</v>
      </c>
      <c s="4" t="s" r="B143">
        <v>693</v>
      </c>
      <c s="4" t="s" r="C143">
        <v>693</v>
      </c>
    </row>
    <row spans="1:3" r="144">
      <c s="4" t="s" r="A144">
        <v>1597</v>
      </c>
      <c s="4" t="s" r="B144">
        <v>1598</v>
      </c>
      <c s="4" t="s" r="C144">
        <v>1599</v>
      </c>
    </row>
    <row spans="1:3" r="145">
      <c s="4" t="s" r="A145">
        <v>1600</v>
      </c>
    </row>
    <row spans="1:3" r="146">
      <c s="3" t="s" r="A146">
        <v>1549</v>
      </c>
    </row>
    <row spans="1:3" r="147">
      <c s="4" t="s" r="A147">
        <v>1558</v>
      </c>
      <c s="4" t="s" r="B147">
        <v>1147</v>
      </c>
      <c s="4" t="s" r="C147">
        <v>1149</v>
      </c>
    </row>
    <row spans="1:3" r="148">
      <c s="4" t="s" r="A148">
        <v>1559</v>
      </c>
      <c s="4" t="s" r="B148">
        <v>822</v>
      </c>
      <c s="4" t="s" r="C148">
        <v>1088</v>
      </c>
    </row>
    <row spans="1:3" r="149">
      <c s="4" t="s" r="A149">
        <v>1560</v>
      </c>
      <c s="4" t="s" r="B149">
        <v>1601</v>
      </c>
      <c s="4" t="s" r="C149">
        <v>861</v>
      </c>
    </row>
    <row spans="1:3" r="150">
      <c s="4" t="s" r="A150">
        <v>1582</v>
      </c>
      <c s="4" t="s" r="B150">
        <v>1088</v>
      </c>
      <c s="4" t="s" r="C150">
        <v>1165</v>
      </c>
    </row>
    <row spans="1:3" r="151">
      <c s="4" t="s" r="A151">
        <v>1597</v>
      </c>
      <c s="4" t="s" r="B151">
        <v>1602</v>
      </c>
      <c s="4" t="s" r="C151">
        <v>1603</v>
      </c>
    </row>
    <row spans="1:3" r="152">
      <c s="4" t="s" r="A152">
        <v>1604</v>
      </c>
    </row>
    <row spans="1:3" r="153">
      <c s="3" t="s" r="A153">
        <v>1549</v>
      </c>
    </row>
    <row spans="1:3" r="154">
      <c s="4" t="s" r="A154">
        <v>1593</v>
      </c>
      <c s="4" t="s" r="B154">
        <v>769</v>
      </c>
      <c s="4" t="s" r="C154">
        <v>769</v>
      </c>
    </row>
    <row spans="1:3" r="155">
      <c s="4" t="s" r="A155">
        <v>1605</v>
      </c>
    </row>
    <row spans="1:3" r="156">
      <c s="3" t="s" r="A156">
        <v>1549</v>
      </c>
    </row>
    <row spans="1:3" r="157">
      <c s="4" t="s" r="A157">
        <v>1593</v>
      </c>
      <c s="4" t="s" r="B157">
        <v>769</v>
      </c>
      <c s="4" t="s" r="C157">
        <v>1569</v>
      </c>
    </row>
    <row spans="1:3" r="158">
      <c s="4" t="s" r="A158">
        <v>1606</v>
      </c>
    </row>
    <row spans="1:3" r="159">
      <c s="3" t="s" r="A159">
        <v>1549</v>
      </c>
    </row>
    <row spans="1:3" r="160">
      <c s="4" t="s" r="A160">
        <v>1593</v>
      </c>
      <c s="4" t="s" r="B160">
        <v>769</v>
      </c>
      <c s="4" t="s" r="C160">
        <v>769</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607</v>
      </c>
      <c s="2" t="s" r="B1">
        <v>2</v>
      </c>
      <c s="2" t="s" r="C1">
        <v>88</v>
      </c>
    </row>
    <row spans="1:3" r="2">
      <c s="3" t="s" r="A2">
        <v>1608</v>
      </c>
    </row>
    <row spans="1:3" r="3">
      <c s="4" t="s" r="A3">
        <v>1370</v>
      </c>
      <c s="7" t="n" r="B3">
        <v>472</v>
      </c>
      <c s="7" t="n" r="C3">
        <v>339</v>
      </c>
    </row>
    <row spans="1:3" r="4">
      <c s="4" t="s" r="A4">
        <v>1498</v>
      </c>
    </row>
    <row spans="1:3" r="5">
      <c s="3" t="s" r="A5">
        <v>1608</v>
      </c>
    </row>
    <row spans="1:3" r="6">
      <c s="4" t="s" r="A6">
        <v>1370</v>
      </c>
      <c s="5" t="n" r="B6">
        <v>472</v>
      </c>
      <c s="5" t="n" r="C6">
        <v>339</v>
      </c>
    </row>
    <row spans="1:3" r="7">
      <c s="4" t="s" r="A7">
        <v>1502</v>
      </c>
    </row>
    <row spans="1:3" r="8">
      <c s="3" t="s" r="A8">
        <v>1608</v>
      </c>
    </row>
    <row spans="1:3" r="9">
      <c s="4" t="s" r="A9">
        <v>1370</v>
      </c>
      <c s="5" t="n" r="B9">
        <v>35</v>
      </c>
      <c s="7" t="n" r="C9">
        <v>43</v>
      </c>
    </row>
    <row spans="1:3" r="10">
      <c s="4" t="s" r="A10">
        <v>1609</v>
      </c>
    </row>
    <row spans="1:3" r="11">
      <c s="3" t="s" r="A11">
        <v>1608</v>
      </c>
    </row>
    <row spans="1:3" r="12">
      <c s="4" t="s" r="A12">
        <v>1370</v>
      </c>
      <c s="7" t="n" r="B12">
        <v>35</v>
      </c>
    </row>
    <row spans="1:3" r="13">
      <c s="4" t="s" r="A13">
        <v>1610</v>
      </c>
    </row>
    <row spans="1:3" r="14">
      <c s="3" t="s" r="A14">
        <v>1549</v>
      </c>
    </row>
    <row spans="1:3" r="15">
      <c s="4" t="s" r="A15">
        <v>1593</v>
      </c>
      <c s="4" t="s" r="B15">
        <v>769</v>
      </c>
      <c s="4" t="s" r="C15">
        <v>769</v>
      </c>
    </row>
    <row spans="1:3" r="16">
      <c s="4" t="s" r="A16">
        <v>1611</v>
      </c>
    </row>
    <row spans="1:3" r="17">
      <c s="3" t="s" r="A17">
        <v>1549</v>
      </c>
    </row>
    <row spans="1:3" r="18">
      <c s="4" t="s" r="A18">
        <v>1593</v>
      </c>
      <c s="4" t="s" r="B18">
        <v>769</v>
      </c>
      <c s="4" t="s" r="C18">
        <v>1569</v>
      </c>
    </row>
    <row spans="1:3" r="19">
      <c s="4" t="s" r="A19">
        <v>1612</v>
      </c>
    </row>
    <row spans="1:3" r="20">
      <c s="3" t="s" r="A20">
        <v>1549</v>
      </c>
    </row>
    <row spans="1:3" r="21">
      <c s="4" t="s" r="A21">
        <v>1593</v>
      </c>
      <c s="4" t="s" r="B21">
        <v>769</v>
      </c>
      <c s="4" t="s" r="C21">
        <v>769</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613</v>
      </c>
      <c s="2" t="s" r="B1">
        <v>2</v>
      </c>
      <c s="2" t="s" r="C1">
        <v>88</v>
      </c>
    </row>
    <row spans="1:3" r="2">
      <c s="3" t="s" r="A2">
        <v>1614</v>
      </c>
    </row>
    <row spans="1:3" r="3">
      <c s="4" t="s" r="A3">
        <v>1496</v>
      </c>
      <c s="7" t="n" r="B3">
        <v>1428</v>
      </c>
      <c s="7" t="n" r="C3">
        <v>828</v>
      </c>
    </row>
    <row spans="1:3" r="4">
      <c s="12" t="n" r="A4">
        <v>1</v>
      </c>
    </row>
    <row spans="1:3" r="5">
      <c s="3" t="s" r="A5">
        <v>1614</v>
      </c>
    </row>
    <row spans="1:3" r="6">
      <c s="4" t="s" r="A6">
        <v>100</v>
      </c>
      <c s="5" t="n" r="B6">
        <v>0</v>
      </c>
      <c s="5" t="n" r="C6">
        <v>0</v>
      </c>
    </row>
    <row spans="1:3" r="7">
      <c s="4" t="s" r="A7">
        <v>525</v>
      </c>
      <c s="5" t="n" r="B7">
        <v>0</v>
      </c>
      <c s="5" t="n" r="C7">
        <v>0</v>
      </c>
    </row>
    <row spans="1:3" r="8">
      <c s="12" t="n" r="A8">
        <v>2</v>
      </c>
    </row>
    <row spans="1:3" r="9">
      <c s="3" t="s" r="A9">
        <v>1614</v>
      </c>
    </row>
    <row spans="1:3" r="10">
      <c s="4" t="s" r="A10">
        <v>100</v>
      </c>
      <c s="5" t="n" r="B10">
        <v>0</v>
      </c>
      <c s="5" t="n" r="C10">
        <v>0</v>
      </c>
    </row>
    <row spans="1:3" r="11">
      <c s="4" t="s" r="A11">
        <v>525</v>
      </c>
      <c s="5" t="n" r="B11">
        <v>591</v>
      </c>
      <c s="5" t="n" r="C11">
        <v>650</v>
      </c>
    </row>
    <row spans="1:3" r="12">
      <c s="12" t="n" r="A12">
        <v>3</v>
      </c>
    </row>
    <row spans="1:3" r="13">
      <c s="3" t="s" r="A13">
        <v>1614</v>
      </c>
    </row>
    <row spans="1:3" r="14">
      <c s="4" t="s" r="A14">
        <v>100</v>
      </c>
      <c s="5" t="n" r="B14">
        <v>209460</v>
      </c>
      <c s="5" t="n" r="C14">
        <v>207104</v>
      </c>
    </row>
    <row spans="1:3" r="15">
      <c s="4" t="s" r="A15">
        <v>525</v>
      </c>
      <c s="5" t="n" r="B15">
        <v>0</v>
      </c>
      <c s="5" t="n" r="C15">
        <v>0</v>
      </c>
    </row>
    <row spans="1:3" r="16">
      <c s="4" t="s" r="A16">
        <v>1615</v>
      </c>
    </row>
    <row spans="1:3" r="17">
      <c s="3" t="s" r="A17">
        <v>1614</v>
      </c>
    </row>
    <row spans="1:3" r="18">
      <c s="4" t="s" r="A18">
        <v>100</v>
      </c>
      <c s="5" t="n" r="B18">
        <v>260</v>
      </c>
      <c s="5" t="n" r="C18">
        <v>121</v>
      </c>
    </row>
    <row spans="1:3" r="19">
      <c s="4" t="s" r="A19">
        <v>525</v>
      </c>
      <c s="5" t="n" r="B19">
        <v>26</v>
      </c>
      <c s="5" t="n" r="C19">
        <v>34</v>
      </c>
    </row>
    <row spans="1:3" r="20">
      <c s="4" t="s" r="A20">
        <v>1616</v>
      </c>
      <c s="5" t="n" r="B20">
        <v>65</v>
      </c>
      <c s="5" t="n" r="C20">
        <v>65</v>
      </c>
    </row>
    <row spans="1:3" r="21">
      <c s="4" t="s" r="A21">
        <v>143</v>
      </c>
      <c s="5" t="n" r="B21">
        <v>351</v>
      </c>
      <c s="5" t="n" r="C21">
        <v>220</v>
      </c>
    </row>
    <row spans="1:3" r="22">
      <c s="4" t="s" r="A22">
        <v>1617</v>
      </c>
    </row>
    <row spans="1:3" r="23">
      <c s="3" t="s" r="A23">
        <v>1614</v>
      </c>
    </row>
    <row spans="1:3" r="24">
      <c s="4" t="s" r="A24">
        <v>1618</v>
      </c>
      <c s="5" t="n" r="B24">
        <v>33</v>
      </c>
      <c s="5" t="n" r="C24">
        <v>60</v>
      </c>
    </row>
    <row spans="1:3" r="25">
      <c s="4" t="s" r="A25">
        <v>1619</v>
      </c>
      <c s="5" t="n" r="B25">
        <v>32</v>
      </c>
      <c s="5" t="n" r="C25">
        <v>5</v>
      </c>
    </row>
    <row spans="1:3" r="26">
      <c s="4" t="s" r="A26">
        <v>1620</v>
      </c>
    </row>
    <row spans="1:3" r="27">
      <c s="3" t="s" r="A27">
        <v>1614</v>
      </c>
    </row>
    <row spans="1:3" r="28">
      <c s="4" t="s" r="A28">
        <v>100</v>
      </c>
      <c s="5" t="n" r="B28">
        <v>0</v>
      </c>
      <c s="5" t="n" r="C28">
        <v>0</v>
      </c>
    </row>
    <row spans="1:3" r="29">
      <c s="4" t="s" r="A29">
        <v>525</v>
      </c>
      <c s="5" t="n" r="B29">
        <v>0</v>
      </c>
      <c s="5" t="n" r="C29">
        <v>0</v>
      </c>
    </row>
    <row spans="1:3" r="30">
      <c s="4" t="s" r="A30">
        <v>1616</v>
      </c>
      <c s="5" t="n" r="B30">
        <v>0</v>
      </c>
      <c s="5" t="n" r="C30">
        <v>0</v>
      </c>
    </row>
    <row spans="1:3" r="31">
      <c s="4" t="s" r="A31">
        <v>143</v>
      </c>
      <c s="5" t="n" r="B31">
        <v>0</v>
      </c>
      <c s="5" t="n" r="C31">
        <v>0</v>
      </c>
    </row>
    <row spans="1:3" r="32">
      <c s="4" t="s" r="A32">
        <v>1621</v>
      </c>
    </row>
    <row spans="1:3" r="33">
      <c s="3" t="s" r="A33">
        <v>1614</v>
      </c>
    </row>
    <row spans="1:3" r="34">
      <c s="4" t="s" r="A34">
        <v>100</v>
      </c>
      <c s="5" t="n" r="B34">
        <v>0</v>
      </c>
      <c s="5" t="n" r="C34">
        <v>0</v>
      </c>
    </row>
    <row spans="1:3" r="35">
      <c s="4" t="s" r="A35">
        <v>525</v>
      </c>
      <c s="5" t="n" r="B35">
        <v>26</v>
      </c>
      <c s="5" t="n" r="C35">
        <v>34</v>
      </c>
    </row>
    <row spans="1:3" r="36">
      <c s="4" t="s" r="A36">
        <v>1616</v>
      </c>
      <c s="5" t="n" r="B36">
        <v>0</v>
      </c>
      <c s="5" t="n" r="C36">
        <v>0</v>
      </c>
    </row>
    <row spans="1:3" r="37">
      <c s="4" t="s" r="A37">
        <v>143</v>
      </c>
      <c s="5" t="n" r="B37">
        <v>26</v>
      </c>
      <c s="5" t="n" r="C37">
        <v>34</v>
      </c>
    </row>
    <row spans="1:3" r="38">
      <c s="4" t="s" r="A38">
        <v>1622</v>
      </c>
    </row>
    <row spans="1:3" r="39">
      <c s="3" t="s" r="A39">
        <v>1614</v>
      </c>
    </row>
    <row spans="1:3" r="40">
      <c s="4" t="s" r="A40">
        <v>100</v>
      </c>
      <c s="5" t="n" r="B40">
        <v>260</v>
      </c>
      <c s="5" t="n" r="C40">
        <v>121</v>
      </c>
    </row>
    <row spans="1:3" r="41">
      <c s="4" t="s" r="A41">
        <v>525</v>
      </c>
      <c s="5" t="n" r="B41">
        <v>0</v>
      </c>
      <c s="5" t="n" r="C41">
        <v>0</v>
      </c>
    </row>
    <row spans="1:3" r="42">
      <c s="4" t="s" r="A42">
        <v>1616</v>
      </c>
      <c s="5" t="n" r="B42">
        <v>65</v>
      </c>
      <c s="5" t="n" r="C42">
        <v>65</v>
      </c>
    </row>
    <row spans="1:3" r="43">
      <c s="4" t="s" r="A43">
        <v>143</v>
      </c>
      <c s="7" t="n" r="B43">
        <v>325</v>
      </c>
      <c s="7" t="n" r="C43">
        <v>186</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623</v>
      </c>
      <c s="2" t="s" r="B1">
        <v>2</v>
      </c>
      <c s="2" t="s" r="C1">
        <v>88</v>
      </c>
    </row>
    <row spans="1:3" r="2">
      <c s="3" t="s" r="A2">
        <v>1614</v>
      </c>
    </row>
    <row spans="1:3" r="3">
      <c s="4" t="s" r="A3">
        <v>1496</v>
      </c>
      <c s="7" t="n" r="B3">
        <v>1428</v>
      </c>
      <c s="7" t="n" r="C3">
        <v>828</v>
      </c>
    </row>
    <row spans="1:3" r="4">
      <c s="4" t="s" r="A4">
        <v>1624</v>
      </c>
    </row>
    <row spans="1:3" r="5">
      <c s="3" t="s" r="A5">
        <v>1614</v>
      </c>
    </row>
    <row spans="1:3" r="6">
      <c s="4" t="s" r="A6">
        <v>1625</v>
      </c>
      <c s="4" t="s" r="B6">
        <v>1049</v>
      </c>
      <c s="4" t="s" r="C6">
        <v>1049</v>
      </c>
    </row>
    <row spans="1:3" r="7">
      <c s="4" t="s" r="A7">
        <v>1626</v>
      </c>
    </row>
    <row spans="1:3" r="8">
      <c s="3" t="s" r="A8">
        <v>1614</v>
      </c>
    </row>
    <row spans="1:3" r="9">
      <c s="4" t="s" r="A9">
        <v>1625</v>
      </c>
      <c s="4" t="s" r="B9">
        <v>1122</v>
      </c>
      <c s="4" t="s" r="C9">
        <v>1102</v>
      </c>
    </row>
    <row spans="1:3" r="10">
      <c s="4" t="s" r="A10">
        <v>1627</v>
      </c>
    </row>
    <row spans="1:3" r="11">
      <c s="3" t="s" r="A11">
        <v>1614</v>
      </c>
    </row>
    <row spans="1:3" r="12">
      <c s="4" t="s" r="A12">
        <v>1625</v>
      </c>
      <c s="4" t="s" r="B12">
        <v>420</v>
      </c>
      <c s="4" t="s" r="C12">
        <v>1163</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628</v>
      </c>
      <c s="2" t="s" r="B1">
        <v>1</v>
      </c>
    </row>
    <row spans="1:3" r="2">
      <c s="2" t="s" r="B2">
        <v>2</v>
      </c>
      <c s="2" t="s" r="C2">
        <v>31</v>
      </c>
    </row>
    <row spans="1:3" r="3">
      <c s="3" t="s" r="A3">
        <v>1629</v>
      </c>
    </row>
    <row spans="1:3" r="4">
      <c s="4" t="s" r="A4">
        <v>524</v>
      </c>
      <c s="7" t="n" r="B4">
        <v>-70</v>
      </c>
      <c s="7" t="n" r="C4">
        <v>-19</v>
      </c>
    </row>
    <row spans="1:3" r="5">
      <c s="4" t="s" r="A5">
        <v>525</v>
      </c>
      <c s="5" t="n" r="B5">
        <v>0</v>
      </c>
      <c s="5" t="n" r="C5">
        <v>0</v>
      </c>
    </row>
    <row spans="1:3" r="6">
      <c s="4" t="s" r="A6">
        <v>105</v>
      </c>
      <c s="5" t="n" r="B6">
        <v>-35</v>
      </c>
      <c s="5" t="n" r="C6">
        <v>-6</v>
      </c>
    </row>
    <row spans="1:3" r="7">
      <c s="4" t="s" r="A7">
        <v>143</v>
      </c>
      <c s="7" t="n" r="B7">
        <v>-105</v>
      </c>
      <c s="7" t="n" r="C7">
        <v>-25</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1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630</v>
      </c>
      <c s="2" t="s" r="B1">
        <v>2</v>
      </c>
      <c s="2" t="s" r="C1">
        <v>88</v>
      </c>
    </row>
    <row spans="1:3" r="2">
      <c s="3" t="s" r="A2">
        <v>1631</v>
      </c>
    </row>
    <row spans="1:3" r="3">
      <c s="4" t="s" r="A3">
        <v>472</v>
      </c>
      <c s="7" t="n" r="B3">
        <v>39431</v>
      </c>
      <c s="7" t="n" r="C3">
        <v>39508</v>
      </c>
    </row>
    <row spans="1:3" r="4">
      <c s="4" t="s" r="A4">
        <v>1632</v>
      </c>
      <c s="5" t="n" r="B4">
        <v>24913</v>
      </c>
      <c s="5" t="n" r="C4">
        <v>23634</v>
      </c>
    </row>
    <row spans="1:3" r="5">
      <c s="4" t="s" r="A5">
        <v>1369</v>
      </c>
      <c s="5" t="n" r="B5">
        <v>1911</v>
      </c>
      <c s="5" t="n" r="C5">
        <v>1452</v>
      </c>
    </row>
    <row spans="1:3" r="6">
      <c s="3" t="s" r="A6">
        <v>1633</v>
      </c>
    </row>
    <row spans="1:3" r="7">
      <c s="4" t="s" r="A7">
        <v>1370</v>
      </c>
      <c s="5" t="n" r="B7">
        <v>472</v>
      </c>
      <c s="5" t="n" r="C7">
        <v>339</v>
      </c>
    </row>
    <row spans="1:3" r="8">
      <c s="12" t="n" r="A8">
        <v>1</v>
      </c>
    </row>
    <row spans="1:3" r="9">
      <c s="3" t="s" r="A9">
        <v>1631</v>
      </c>
    </row>
    <row spans="1:3" r="10">
      <c s="4" t="s" r="A10">
        <v>1634</v>
      </c>
      <c s="5" t="n" r="B10">
        <v>6837</v>
      </c>
      <c s="5" t="n" r="C10">
        <v>7242</v>
      </c>
    </row>
    <row spans="1:3" r="11">
      <c s="4" t="s" r="A11">
        <v>94</v>
      </c>
      <c s="5" t="n" r="B11">
        <v>586</v>
      </c>
      <c s="5" t="n" r="C11">
        <v>234</v>
      </c>
    </row>
    <row spans="1:3" r="12">
      <c s="4" t="s" r="A12">
        <v>1632</v>
      </c>
      <c s="5" t="n" r="B12">
        <v>200</v>
      </c>
      <c s="5" t="n" r="C12">
        <v>0</v>
      </c>
    </row>
    <row spans="1:3" r="13">
      <c s="4" t="s" r="A13">
        <v>100</v>
      </c>
      <c s="5" t="n" r="B13">
        <v>0</v>
      </c>
      <c s="5" t="n" r="C13">
        <v>0</v>
      </c>
    </row>
    <row spans="1:3" r="14">
      <c s="4" t="s" r="A14">
        <v>525</v>
      </c>
      <c s="5" t="n" r="B14">
        <v>0</v>
      </c>
      <c s="5" t="n" r="C14">
        <v>0</v>
      </c>
    </row>
    <row spans="1:3" r="15">
      <c s="4" t="s" r="A15">
        <v>103</v>
      </c>
      <c s="5" t="n" r="B15">
        <v>0</v>
      </c>
      <c s="5" t="n" r="C15">
        <v>0</v>
      </c>
    </row>
    <row spans="1:3" r="16">
      <c s="3" t="s" r="A16">
        <v>1633</v>
      </c>
    </row>
    <row spans="1:3" r="17">
      <c s="4" t="s" r="A17">
        <v>110</v>
      </c>
      <c s="5" t="n" r="B17">
        <v>25055</v>
      </c>
      <c s="5" t="n" r="C17">
        <v>25081</v>
      </c>
    </row>
    <row spans="1:3" r="18">
      <c s="4" t="s" r="A18">
        <v>111</v>
      </c>
      <c s="5" t="n" r="B18">
        <v>0</v>
      </c>
      <c s="5" t="n" r="C18">
        <v>0</v>
      </c>
    </row>
    <row spans="1:3" r="19">
      <c s="4" t="s" r="A19">
        <v>39</v>
      </c>
      <c s="5" t="n" r="B19">
        <v>0</v>
      </c>
      <c s="5" t="n" r="C19">
        <v>0</v>
      </c>
    </row>
    <row spans="1:3" r="20">
      <c s="4" t="s" r="A20">
        <v>40</v>
      </c>
      <c s="5" t="n" r="B20">
        <v>0</v>
      </c>
      <c s="5" t="n" r="C20">
        <v>0</v>
      </c>
    </row>
    <row spans="1:3" r="21">
      <c s="4" t="s" r="A21">
        <v>114</v>
      </c>
      <c s="5" t="n" r="B21">
        <v>1021</v>
      </c>
      <c s="5" t="n" r="C21">
        <v>880</v>
      </c>
    </row>
    <row spans="1:3" r="22">
      <c s="4" t="s" r="A22">
        <v>41</v>
      </c>
      <c s="5" t="n" r="B22">
        <v>0</v>
      </c>
      <c s="5" t="n" r="C22">
        <v>0</v>
      </c>
    </row>
    <row spans="1:3" r="23">
      <c s="4" t="s" r="A23">
        <v>108</v>
      </c>
      <c s="5" t="n" r="B23">
        <v>0</v>
      </c>
      <c s="5" t="n" r="C23">
        <v>0</v>
      </c>
    </row>
    <row spans="1:3" r="24">
      <c s="12" t="n" r="A24">
        <v>2</v>
      </c>
    </row>
    <row spans="1:3" r="25">
      <c s="3" t="s" r="A25">
        <v>1631</v>
      </c>
    </row>
    <row spans="1:3" r="26">
      <c s="4" t="s" r="A26">
        <v>1634</v>
      </c>
      <c s="5" t="n" r="B26">
        <v>0</v>
      </c>
      <c s="5" t="n" r="C26">
        <v>0</v>
      </c>
    </row>
    <row spans="1:3" r="27">
      <c s="4" t="s" r="A27">
        <v>94</v>
      </c>
      <c s="5" t="n" r="B27">
        <v>0</v>
      </c>
      <c s="5" t="n" r="C27">
        <v>0</v>
      </c>
    </row>
    <row spans="1:3" r="28">
      <c s="4" t="s" r="A28">
        <v>1632</v>
      </c>
      <c s="5" t="n" r="B28">
        <v>24662</v>
      </c>
      <c s="5" t="n" r="C28">
        <v>23503</v>
      </c>
    </row>
    <row spans="1:3" r="29">
      <c s="4" t="s" r="A29">
        <v>100</v>
      </c>
      <c s="5" t="n" r="B29">
        <v>0</v>
      </c>
      <c s="5" t="n" r="C29">
        <v>0</v>
      </c>
    </row>
    <row spans="1:3" r="30">
      <c s="4" t="s" r="A30">
        <v>525</v>
      </c>
      <c s="5" t="n" r="B30">
        <v>591</v>
      </c>
      <c s="5" t="n" r="C30">
        <v>650</v>
      </c>
    </row>
    <row spans="1:3" r="31">
      <c s="4" t="s" r="A31">
        <v>103</v>
      </c>
      <c s="5" t="n" r="B31">
        <v>1101</v>
      </c>
      <c s="5" t="n" r="C31">
        <v>1079</v>
      </c>
    </row>
    <row spans="1:3" r="32">
      <c s="3" t="s" r="A32">
        <v>1633</v>
      </c>
    </row>
    <row spans="1:3" r="33">
      <c s="4" t="s" r="A33">
        <v>110</v>
      </c>
      <c s="5" t="n" r="B33">
        <v>0</v>
      </c>
      <c s="5" t="n" r="C33">
        <v>0</v>
      </c>
    </row>
    <row spans="1:3" r="34">
      <c s="4" t="s" r="A34">
        <v>111</v>
      </c>
      <c s="5" t="n" r="B34">
        <v>14605</v>
      </c>
      <c s="5" t="n" r="C34">
        <v>11668</v>
      </c>
    </row>
    <row spans="1:3" r="35">
      <c s="4" t="s" r="A35">
        <v>39</v>
      </c>
      <c s="5" t="n" r="B35">
        <v>15731</v>
      </c>
      <c s="5" t="n" r="C35">
        <v>11745</v>
      </c>
    </row>
    <row spans="1:3" r="36">
      <c s="4" t="s" r="A36">
        <v>40</v>
      </c>
      <c s="5" t="n" r="B36">
        <v>21728</v>
      </c>
      <c s="5" t="n" r="C36">
        <v>19083</v>
      </c>
    </row>
    <row spans="1:3" r="37">
      <c s="4" t="s" r="A37">
        <v>114</v>
      </c>
      <c s="5" t="n" r="B37">
        <v>0</v>
      </c>
      <c s="5" t="n" r="C37">
        <v>0</v>
      </c>
    </row>
    <row spans="1:3" r="38">
      <c s="4" t="s" r="A38">
        <v>41</v>
      </c>
      <c s="5" t="n" r="B38">
        <v>4316</v>
      </c>
      <c s="5" t="n" r="C38">
        <v>17275</v>
      </c>
    </row>
    <row spans="1:3" r="39">
      <c s="4" t="s" r="A39">
        <v>108</v>
      </c>
      <c s="5" t="n" r="B39">
        <v>198</v>
      </c>
      <c s="5" t="n" r="C39">
        <v>254</v>
      </c>
    </row>
    <row spans="1:3" r="40">
      <c s="12" t="n" r="A40">
        <v>3</v>
      </c>
    </row>
    <row spans="1:3" r="41">
      <c s="3" t="s" r="A41">
        <v>1631</v>
      </c>
    </row>
    <row spans="1:3" r="42">
      <c s="4" t="s" r="A42">
        <v>1634</v>
      </c>
      <c s="5" t="n" r="B42">
        <v>0</v>
      </c>
      <c s="5" t="n" r="C42">
        <v>0</v>
      </c>
    </row>
    <row spans="1:3" r="43">
      <c s="4" t="s" r="A43">
        <v>94</v>
      </c>
      <c s="5" t="n" r="B43">
        <v>0</v>
      </c>
      <c s="5" t="n" r="C43">
        <v>0</v>
      </c>
    </row>
    <row spans="1:3" r="44">
      <c s="4" t="s" r="A44">
        <v>1632</v>
      </c>
      <c s="5" t="n" r="B44">
        <v>51</v>
      </c>
      <c s="5" t="n" r="C44">
        <v>131</v>
      </c>
    </row>
    <row spans="1:3" r="45">
      <c s="4" t="s" r="A45">
        <v>100</v>
      </c>
      <c s="5" t="n" r="B45">
        <v>209460</v>
      </c>
      <c s="5" t="n" r="C45">
        <v>207104</v>
      </c>
    </row>
    <row spans="1:3" r="46">
      <c s="4" t="s" r="A46">
        <v>525</v>
      </c>
      <c s="5" t="n" r="B46">
        <v>0</v>
      </c>
      <c s="5" t="n" r="C46">
        <v>0</v>
      </c>
    </row>
    <row spans="1:3" r="47">
      <c s="4" t="s" r="A47">
        <v>103</v>
      </c>
      <c s="5" t="n" r="B47">
        <v>0</v>
      </c>
      <c s="5" t="n" r="C47">
        <v>0</v>
      </c>
    </row>
    <row spans="1:3" r="48">
      <c s="3" t="s" r="A48">
        <v>1633</v>
      </c>
    </row>
    <row spans="1:3" r="49">
      <c s="4" t="s" r="A49">
        <v>110</v>
      </c>
      <c s="5" t="n" r="B49">
        <v>0</v>
      </c>
      <c s="5" t="n" r="C49">
        <v>0</v>
      </c>
    </row>
    <row spans="1:3" r="50">
      <c s="4" t="s" r="A50">
        <v>111</v>
      </c>
      <c s="5" t="n" r="B50">
        <v>167978</v>
      </c>
      <c s="5" t="n" r="C50">
        <v>162406</v>
      </c>
    </row>
    <row spans="1:3" r="51">
      <c s="4" t="s" r="A51">
        <v>39</v>
      </c>
      <c s="5" t="n" r="B51">
        <v>0</v>
      </c>
      <c s="5" t="n" r="C51">
        <v>0</v>
      </c>
    </row>
    <row spans="1:3" r="52">
      <c s="4" t="s" r="A52">
        <v>40</v>
      </c>
      <c s="5" t="n" r="B52">
        <v>0</v>
      </c>
      <c s="5" t="n" r="C52">
        <v>0</v>
      </c>
    </row>
    <row spans="1:3" r="53">
      <c s="4" t="s" r="A53">
        <v>114</v>
      </c>
      <c s="5" t="n" r="B53">
        <v>0</v>
      </c>
      <c s="5" t="n" r="C53">
        <v>0</v>
      </c>
    </row>
    <row spans="1:3" r="54">
      <c s="4" t="s" r="A54">
        <v>41</v>
      </c>
      <c s="5" t="n" r="B54">
        <v>0</v>
      </c>
      <c s="5" t="n" r="C54">
        <v>0</v>
      </c>
    </row>
    <row spans="1:3" r="55">
      <c s="4" t="s" r="A55">
        <v>108</v>
      </c>
      <c s="5" t="n" r="B55">
        <v>0</v>
      </c>
      <c s="5" t="n" r="C55">
        <v>0</v>
      </c>
    </row>
    <row spans="1:3" r="56">
      <c s="4" t="s" r="A56">
        <v>1635</v>
      </c>
    </row>
    <row spans="1:3" r="57">
      <c s="3" t="s" r="A57">
        <v>1631</v>
      </c>
    </row>
    <row spans="1:3" r="58">
      <c s="4" t="s" r="A58">
        <v>1634</v>
      </c>
      <c s="5" t="n" r="B58">
        <v>6837</v>
      </c>
      <c s="5" t="n" r="C58">
        <v>7242</v>
      </c>
    </row>
    <row spans="1:3" r="59">
      <c s="4" t="s" r="A59">
        <v>94</v>
      </c>
      <c s="5" t="n" r="B59">
        <v>586</v>
      </c>
      <c s="5" t="n" r="C59">
        <v>234</v>
      </c>
    </row>
    <row spans="1:3" r="60">
      <c s="4" t="s" r="A60">
        <v>1632</v>
      </c>
      <c s="5" t="n" r="B60">
        <v>23711</v>
      </c>
      <c s="5" t="n" r="C60">
        <v>22500</v>
      </c>
    </row>
    <row spans="1:3" r="61">
      <c s="4" t="s" r="A61">
        <v>100</v>
      </c>
      <c s="5" t="n" r="B61">
        <v>208482</v>
      </c>
      <c s="5" t="n" r="C61">
        <v>203933</v>
      </c>
    </row>
    <row spans="1:3" r="62">
      <c s="4" t="s" r="A62">
        <v>525</v>
      </c>
      <c s="5" t="n" r="B62">
        <v>566</v>
      </c>
      <c s="5" t="n" r="C62">
        <v>626</v>
      </c>
    </row>
    <row spans="1:3" r="63">
      <c s="4" t="s" r="A63">
        <v>103</v>
      </c>
      <c s="5" t="n" r="B63">
        <v>1101</v>
      </c>
      <c s="5" t="n" r="C63">
        <v>1079</v>
      </c>
    </row>
    <row spans="1:3" r="64">
      <c s="3" t="s" r="A64">
        <v>1633</v>
      </c>
    </row>
    <row spans="1:3" r="65">
      <c s="4" t="s" r="A65">
        <v>110</v>
      </c>
      <c s="5" t="n" r="B65">
        <v>25055</v>
      </c>
      <c s="5" t="n" r="C65">
        <v>25081</v>
      </c>
    </row>
    <row spans="1:3" r="66">
      <c s="4" t="s" r="A66">
        <v>111</v>
      </c>
      <c s="5" t="n" r="B66">
        <v>187848</v>
      </c>
      <c s="5" t="n" r="C66">
        <v>180467</v>
      </c>
    </row>
    <row spans="1:3" r="67">
      <c s="4" t="s" r="A67">
        <v>39</v>
      </c>
      <c s="5" t="n" r="B67">
        <v>15656</v>
      </c>
      <c s="5" t="n" r="C67">
        <v>11624</v>
      </c>
    </row>
    <row spans="1:3" r="68">
      <c s="4" t="s" r="A68">
        <v>40</v>
      </c>
      <c s="5" t="n" r="B68">
        <v>21773</v>
      </c>
      <c s="5" t="n" r="C68">
        <v>18684</v>
      </c>
    </row>
    <row spans="1:3" r="69">
      <c s="4" t="s" r="A69">
        <v>114</v>
      </c>
      <c s="5" t="n" r="B69">
        <v>1021</v>
      </c>
      <c s="5" t="n" r="C69">
        <v>880</v>
      </c>
    </row>
    <row spans="1:3" r="70">
      <c s="4" t="s" r="A70">
        <v>41</v>
      </c>
      <c s="5" t="n" r="B70">
        <v>4328</v>
      </c>
      <c s="5" t="n" r="C70">
        <v>17269</v>
      </c>
    </row>
    <row spans="1:3" r="71">
      <c s="4" t="s" r="A71">
        <v>108</v>
      </c>
      <c s="5" t="n" r="B71">
        <v>198</v>
      </c>
      <c s="5" t="n" r="C71">
        <v>254</v>
      </c>
    </row>
    <row spans="1:3" r="72">
      <c s="4" t="s" r="A72">
        <v>1636</v>
      </c>
    </row>
    <row spans="1:3" r="73">
      <c s="3" t="s" r="A73">
        <v>1631</v>
      </c>
    </row>
    <row spans="1:3" r="74">
      <c s="4" t="s" r="A74">
        <v>1634</v>
      </c>
      <c s="5" t="n" r="B74">
        <v>6837</v>
      </c>
      <c s="5" t="n" r="C74">
        <v>7242</v>
      </c>
    </row>
    <row spans="1:3" r="75">
      <c s="4" t="s" r="A75">
        <v>94</v>
      </c>
      <c s="5" t="n" r="B75">
        <v>586</v>
      </c>
      <c s="5" t="n" r="C75">
        <v>234</v>
      </c>
    </row>
    <row spans="1:3" r="76">
      <c s="4" t="s" r="A76">
        <v>472</v>
      </c>
      <c s="5" t="n" r="B76">
        <v>39431</v>
      </c>
      <c s="5" t="n" r="C76">
        <v>39508</v>
      </c>
    </row>
    <row spans="1:3" r="77">
      <c s="4" t="s" r="A77">
        <v>1632</v>
      </c>
      <c s="5" t="n" r="B77">
        <v>24913</v>
      </c>
      <c s="5" t="n" r="C77">
        <v>23634</v>
      </c>
    </row>
    <row spans="1:3" r="78">
      <c s="4" t="s" r="A78">
        <v>100</v>
      </c>
      <c s="5" t="n" r="B78">
        <v>209460</v>
      </c>
      <c s="5" t="n" r="C78">
        <v>207104</v>
      </c>
    </row>
    <row spans="1:3" r="79">
      <c s="4" t="s" r="A79">
        <v>525</v>
      </c>
      <c s="5" t="n" r="B79">
        <v>591</v>
      </c>
      <c s="5" t="n" r="C79">
        <v>650</v>
      </c>
    </row>
    <row spans="1:3" r="80">
      <c s="4" t="s" r="A80">
        <v>103</v>
      </c>
      <c s="5" t="n" r="B80">
        <v>1101</v>
      </c>
      <c s="5" t="n" r="C80">
        <v>1079</v>
      </c>
    </row>
    <row spans="1:3" r="81">
      <c s="4" t="s" r="A81">
        <v>1369</v>
      </c>
      <c s="5" t="n" r="B81">
        <v>1911</v>
      </c>
      <c s="5" t="n" r="C81">
        <v>1452</v>
      </c>
    </row>
    <row spans="1:3" r="82">
      <c s="4" t="s" r="A82">
        <v>1499</v>
      </c>
      <c s="5" t="n" r="B82">
        <v>214</v>
      </c>
      <c s="5" t="n" r="C82">
        <v>221</v>
      </c>
    </row>
    <row spans="1:3" r="83">
      <c s="3" t="s" r="A83">
        <v>1633</v>
      </c>
    </row>
    <row spans="1:3" r="84">
      <c s="4" t="s" r="A84">
        <v>110</v>
      </c>
      <c s="5" t="n" r="B84">
        <v>25055</v>
      </c>
      <c s="5" t="n" r="C84">
        <v>25081</v>
      </c>
    </row>
    <row spans="1:3" r="85">
      <c s="4" t="s" r="A85">
        <v>111</v>
      </c>
      <c s="5" t="n" r="B85">
        <v>182583</v>
      </c>
      <c s="5" t="n" r="C85">
        <v>174074</v>
      </c>
    </row>
    <row spans="1:3" r="86">
      <c s="4" t="s" r="A86">
        <v>39</v>
      </c>
      <c s="5" t="n" r="B86">
        <v>15731</v>
      </c>
      <c s="5" t="n" r="C86">
        <v>11745</v>
      </c>
    </row>
    <row spans="1:3" r="87">
      <c s="4" t="s" r="A87">
        <v>40</v>
      </c>
      <c s="5" t="n" r="B87">
        <v>21728</v>
      </c>
      <c s="5" t="n" r="C87">
        <v>19083</v>
      </c>
    </row>
    <row spans="1:3" r="88">
      <c s="4" t="s" r="A88">
        <v>114</v>
      </c>
      <c s="5" t="n" r="B88">
        <v>1021</v>
      </c>
      <c s="5" t="n" r="C88">
        <v>880</v>
      </c>
    </row>
    <row spans="1:3" r="89">
      <c s="4" t="s" r="A89">
        <v>41</v>
      </c>
      <c s="5" t="n" r="B89">
        <v>4316</v>
      </c>
      <c s="5" t="n" r="C89">
        <v>17275</v>
      </c>
    </row>
    <row spans="1:3" r="90">
      <c s="4" t="s" r="A90">
        <v>108</v>
      </c>
      <c s="5" t="n" r="B90">
        <v>198</v>
      </c>
      <c s="5" t="n" r="C90">
        <v>254</v>
      </c>
    </row>
    <row spans="1:3" r="91">
      <c s="4" t="s" r="A91">
        <v>1370</v>
      </c>
      <c s="5" t="n" r="B91">
        <v>472</v>
      </c>
      <c s="5" t="n" r="C91">
        <v>339</v>
      </c>
    </row>
    <row spans="1:3" r="92">
      <c s="4" t="s" r="A92">
        <v>1498</v>
      </c>
    </row>
    <row spans="1:3" r="93">
      <c s="3" t="s" r="A93">
        <v>1631</v>
      </c>
    </row>
    <row spans="1:3" r="94">
      <c s="4" t="s" r="A94">
        <v>472</v>
      </c>
      <c s="5" t="n" r="B94">
        <v>39431</v>
      </c>
      <c s="5" t="n" r="C94">
        <v>39508</v>
      </c>
    </row>
    <row spans="1:3" r="95">
      <c s="4" t="s" r="A95">
        <v>1369</v>
      </c>
      <c s="5" t="n" r="B95">
        <v>1911</v>
      </c>
      <c s="5" t="n" r="C95">
        <v>1452</v>
      </c>
    </row>
    <row spans="1:3" r="96">
      <c s="4" t="s" r="A96">
        <v>1499</v>
      </c>
      <c s="5" t="n" r="B96">
        <v>214</v>
      </c>
      <c s="5" t="n" r="C96">
        <v>221</v>
      </c>
    </row>
    <row spans="1:3" r="97">
      <c s="3" t="s" r="A97">
        <v>1633</v>
      </c>
    </row>
    <row spans="1:3" r="98">
      <c s="4" t="s" r="A98">
        <v>1370</v>
      </c>
      <c s="5" t="n" r="B98">
        <v>472</v>
      </c>
      <c s="5" t="n" r="C98">
        <v>339</v>
      </c>
    </row>
    <row spans="1:3" r="99">
      <c s="4" t="s" r="A99">
        <v>1500</v>
      </c>
    </row>
    <row spans="1:3" r="100">
      <c s="3" t="s" r="A100">
        <v>1631</v>
      </c>
    </row>
    <row spans="1:3" r="101">
      <c s="4" t="s" r="A101">
        <v>472</v>
      </c>
      <c s="5" t="n" r="B101">
        <v>4563</v>
      </c>
      <c s="5" t="n" r="C101">
        <v>4228</v>
      </c>
    </row>
    <row spans="1:3" r="102">
      <c s="4" t="s" r="A102">
        <v>1369</v>
      </c>
      <c s="5" t="n" r="B102">
        <v>2</v>
      </c>
      <c s="5" t="n" r="C102">
        <v>4</v>
      </c>
    </row>
    <row spans="1:3" r="103">
      <c s="4" t="s" r="A103">
        <v>1499</v>
      </c>
      <c s="5" t="n" r="B103">
        <v>0</v>
      </c>
      <c s="5" t="n" r="C103">
        <v>0</v>
      </c>
    </row>
    <row spans="1:3" r="104">
      <c s="3" t="s" r="A104">
        <v>1633</v>
      </c>
    </row>
    <row spans="1:3" r="105">
      <c s="4" t="s" r="A105">
        <v>1370</v>
      </c>
      <c s="5" t="n" r="B105">
        <v>4</v>
      </c>
      <c s="5" t="n" r="C105">
        <v>3</v>
      </c>
    </row>
    <row spans="1:3" r="106">
      <c s="4" t="s" r="A106">
        <v>1501</v>
      </c>
    </row>
    <row spans="1:3" r="107">
      <c s="3" t="s" r="A107">
        <v>1631</v>
      </c>
    </row>
    <row spans="1:3" r="108">
      <c s="4" t="s" r="A108">
        <v>472</v>
      </c>
      <c s="5" t="n" r="B108">
        <v>34189</v>
      </c>
      <c s="5" t="n" r="C108">
        <v>34075</v>
      </c>
    </row>
    <row spans="1:3" r="109">
      <c s="4" t="s" r="A109">
        <v>1369</v>
      </c>
      <c s="5" t="n" r="B109">
        <v>1844</v>
      </c>
      <c s="5" t="n" r="C109">
        <v>1382</v>
      </c>
    </row>
    <row spans="1:3" r="110">
      <c s="4" t="s" r="A110">
        <v>1499</v>
      </c>
      <c s="5" t="n" r="B110">
        <v>0</v>
      </c>
      <c s="5" t="n" r="C110">
        <v>0</v>
      </c>
    </row>
    <row spans="1:3" r="111">
      <c s="3" t="s" r="A111">
        <v>1633</v>
      </c>
    </row>
    <row spans="1:3" r="112">
      <c s="4" t="s" r="A112">
        <v>1370</v>
      </c>
      <c s="5" t="n" r="B112">
        <v>433</v>
      </c>
      <c s="5" t="n" r="C112">
        <v>293</v>
      </c>
    </row>
    <row spans="1:3" r="113">
      <c s="4" t="s" r="A113">
        <v>1502</v>
      </c>
    </row>
    <row spans="1:3" r="114">
      <c s="3" t="s" r="A114">
        <v>1631</v>
      </c>
    </row>
    <row spans="1:3" r="115">
      <c s="4" t="s" r="A115">
        <v>472</v>
      </c>
      <c s="5" t="n" r="B115">
        <v>679</v>
      </c>
      <c s="5" t="n" r="C115">
        <v>1205</v>
      </c>
    </row>
    <row spans="1:3" r="116">
      <c s="4" t="s" r="A116">
        <v>1369</v>
      </c>
      <c s="5" t="n" r="B116">
        <v>65</v>
      </c>
      <c s="5" t="n" r="C116">
        <v>66</v>
      </c>
    </row>
    <row spans="1:3" r="117">
      <c s="4" t="s" r="A117">
        <v>1499</v>
      </c>
      <c s="5" t="n" r="B117">
        <v>214</v>
      </c>
      <c s="5" t="n" r="C117">
        <v>221</v>
      </c>
    </row>
    <row spans="1:3" r="118">
      <c s="3" t="s" r="A118">
        <v>1633</v>
      </c>
    </row>
    <row spans="1:3" r="119">
      <c s="4" t="s" r="A119">
        <v>1370</v>
      </c>
      <c s="5" t="n" r="B119">
        <v>35</v>
      </c>
      <c s="5" t="n" r="C119">
        <v>43</v>
      </c>
    </row>
    <row spans="1:3" r="120">
      <c s="4" t="s" r="A120">
        <v>1637</v>
      </c>
    </row>
    <row spans="1:3" r="121">
      <c s="3" t="s" r="A121">
        <v>1631</v>
      </c>
    </row>
    <row spans="1:3" r="122">
      <c s="4" t="s" r="A122">
        <v>472</v>
      </c>
      <c s="5" t="n" r="B122">
        <v>39431</v>
      </c>
      <c s="5" t="n" r="C122">
        <v>39508</v>
      </c>
    </row>
    <row spans="1:3" r="123">
      <c s="4" t="s" r="A123">
        <v>1369</v>
      </c>
      <c s="5" t="n" r="B123">
        <v>1911</v>
      </c>
      <c s="5" t="n" r="C123">
        <v>1452</v>
      </c>
    </row>
    <row spans="1:3" r="124">
      <c s="4" t="s" r="A124">
        <v>1499</v>
      </c>
      <c s="5" t="n" r="B124">
        <v>214</v>
      </c>
      <c s="5" t="n" r="C124">
        <v>221</v>
      </c>
    </row>
    <row spans="1:3" r="125">
      <c s="3" t="s" r="A125">
        <v>1633</v>
      </c>
    </row>
    <row spans="1:3" r="126">
      <c s="4" t="s" r="A126">
        <v>1370</v>
      </c>
      <c s="7" t="n" r="B126">
        <v>472</v>
      </c>
      <c s="7" t="n" r="C126">
        <v>339</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1"/>
  </cols>
  <sheetData>
    <row spans="1:2" r="1">
      <c s="1" t="s" r="A1">
        <v>1638</v>
      </c>
      <c s="2" t="s" r="B1">
        <v>1</v>
      </c>
    </row>
    <row spans="1:2" r="2">
      <c s="2" t="s" r="B2">
        <v>1639</v>
      </c>
    </row>
    <row spans="1:2" r="3">
      <c s="3" t="s" r="A3">
        <v>255</v>
      </c>
    </row>
    <row spans="1:2" r="4">
      <c s="4" t="s" r="A4">
        <v>1640</v>
      </c>
      <c s="5" t="n" r="B4">
        <v>3</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sheetPr>
  <dimension ref="A1:F1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1641</v>
      </c>
      <c s="2" t="s" r="B1">
        <v>30</v>
      </c>
      <c s="2" t="s" r="D1">
        <v>1</v>
      </c>
    </row>
    <row spans="1:6" r="2">
      <c s="2" t="s" r="B2">
        <v>2</v>
      </c>
      <c s="2" t="s" r="C2">
        <v>31</v>
      </c>
      <c s="2" t="s" r="D2">
        <v>2</v>
      </c>
      <c s="2" t="s" r="E2">
        <v>31</v>
      </c>
      <c s="2" t="s" r="F2">
        <v>88</v>
      </c>
    </row>
    <row spans="1:6" r="3">
      <c s="3" t="s" r="A3">
        <v>1642</v>
      </c>
    </row>
    <row spans="1:6" r="4">
      <c s="4" t="s" r="A4">
        <v>43</v>
      </c>
      <c s="7" t="n" r="B4">
        <v>4760</v>
      </c>
      <c s="7" t="n" r="C4">
        <v>4497</v>
      </c>
      <c s="7" t="n" r="D4">
        <v>13873</v>
      </c>
      <c s="7" t="n" r="E4">
        <v>13162</v>
      </c>
    </row>
    <row spans="1:6" r="5">
      <c s="4" t="s" r="A5">
        <v>1459</v>
      </c>
      <c s="5" t="n" r="B5">
        <v>1140</v>
      </c>
      <c s="5" t="n" r="C5">
        <v>1142</v>
      </c>
      <c s="5" t="n" r="D5">
        <v>3346</v>
      </c>
      <c s="5" t="n" r="E5">
        <v>3315</v>
      </c>
    </row>
    <row spans="1:6" r="6">
      <c s="4" t="s" r="A6">
        <v>1643</v>
      </c>
      <c s="5" t="n" r="B6">
        <v>5900</v>
      </c>
      <c s="5" t="n" r="C6">
        <v>5639</v>
      </c>
      <c s="5" t="n" r="D6">
        <v>17219</v>
      </c>
      <c s="5" t="n" r="E6">
        <v>16477</v>
      </c>
    </row>
    <row spans="1:6" r="7">
      <c s="4" t="s" r="A7">
        <v>44</v>
      </c>
      <c s="5" t="n" r="B7">
        <v>1092</v>
      </c>
      <c s="5" t="n" r="C7">
        <v>993</v>
      </c>
      <c s="5" t="n" r="D7">
        <v>3156</v>
      </c>
      <c s="5" t="n" r="E7">
        <v>2432</v>
      </c>
    </row>
    <row spans="1:6" r="8">
      <c s="4" t="s" r="A8">
        <v>59</v>
      </c>
      <c s="5" t="n" r="B8">
        <v>106</v>
      </c>
      <c s="5" t="n" r="C8">
        <v>130</v>
      </c>
      <c s="5" t="n" r="D8">
        <v>327</v>
      </c>
      <c s="5" t="n" r="E8">
        <v>409</v>
      </c>
    </row>
    <row spans="1:6" r="9">
      <c s="4" t="s" r="A9">
        <v>1644</v>
      </c>
      <c s="5" t="n" r="B9">
        <v>3060</v>
      </c>
      <c s="5" t="n" r="C9">
        <v>2864</v>
      </c>
      <c s="5" t="n" r="D9">
        <v>9201</v>
      </c>
      <c s="5" t="n" r="E9">
        <v>8514</v>
      </c>
    </row>
    <row spans="1:6" r="10">
      <c s="4" t="s" r="A10">
        <v>60</v>
      </c>
      <c s="5" t="n" r="B10">
        <v>3160</v>
      </c>
      <c s="5" t="n" r="C10">
        <v>2985</v>
      </c>
      <c s="5" t="n" r="D10">
        <v>9516</v>
      </c>
      <c s="5" t="n" r="E10">
        <v>8896</v>
      </c>
    </row>
    <row spans="1:6" r="11">
      <c s="4" t="s" r="A11">
        <v>61</v>
      </c>
      <c s="5" t="n" r="B11">
        <v>1648</v>
      </c>
      <c s="5" t="n" r="C11">
        <v>1661</v>
      </c>
      <c s="5" t="n" r="D11">
        <v>4547</v>
      </c>
      <c s="5" t="n" r="E11">
        <v>5149</v>
      </c>
    </row>
    <row spans="1:6" r="12">
      <c s="4" t="s" r="A12">
        <v>1462</v>
      </c>
      <c s="5" t="n" r="B12">
        <v>530</v>
      </c>
      <c s="5" t="n" r="C12">
        <v>536</v>
      </c>
      <c s="5" t="n" r="D12">
        <v>1443</v>
      </c>
      <c s="5" t="n" r="E12">
        <v>1696</v>
      </c>
    </row>
    <row spans="1:6" r="13">
      <c s="4" t="s" r="A13">
        <v>63</v>
      </c>
      <c s="5" t="n" r="B13">
        <v>1118</v>
      </c>
      <c s="5" t="n" r="C13">
        <v>1125</v>
      </c>
      <c s="5" t="n" r="D13">
        <v>3104</v>
      </c>
      <c s="5" t="n" r="E13">
        <v>3453</v>
      </c>
    </row>
    <row spans="1:6" r="14">
      <c s="4" t="s" r="A14">
        <v>524</v>
      </c>
      <c s="5" t="n" r="B14">
        <v>213329</v>
      </c>
      <c s="5" t="n" r="C14">
        <v>201592</v>
      </c>
      <c s="5" t="n" r="D14">
        <v>213329</v>
      </c>
      <c s="5" t="n" r="E14">
        <v>201592</v>
      </c>
      <c s="7" t="n" r="F14">
        <v>208316</v>
      </c>
    </row>
    <row spans="1:6" r="15">
      <c s="4" t="s" r="A15">
        <v>112</v>
      </c>
      <c s="5" t="n" r="B15">
        <v>212903</v>
      </c>
      <c s="5" t="n" r="C15">
        <v>204264</v>
      </c>
      <c s="5" t="n" r="D15">
        <v>212903</v>
      </c>
      <c s="5" t="n" r="E15">
        <v>204264</v>
      </c>
      <c s="7" t="n" r="F15">
        <v>205548</v>
      </c>
    </row>
    <row spans="1:6" r="16">
      <c s="4" t="s" r="A16">
        <v>1645</v>
      </c>
    </row>
    <row spans="1:6" r="17">
      <c s="3" t="s" r="A17">
        <v>1642</v>
      </c>
    </row>
    <row spans="1:6" r="18">
      <c s="4" t="s" r="A18">
        <v>43</v>
      </c>
      <c s="5" t="n" r="B18">
        <v>2866</v>
      </c>
      <c s="5" t="n" r="C18">
        <v>2627</v>
      </c>
      <c s="5" t="n" r="D18">
        <v>8165</v>
      </c>
      <c s="5" t="n" r="E18">
        <v>7613</v>
      </c>
    </row>
    <row spans="1:6" r="19">
      <c s="4" t="s" r="A19">
        <v>1459</v>
      </c>
      <c s="5" t="n" r="B19">
        <v>858</v>
      </c>
      <c s="5" t="n" r="C19">
        <v>846</v>
      </c>
      <c s="5" t="n" r="D19">
        <v>2519</v>
      </c>
      <c s="5" t="n" r="E19">
        <v>2470</v>
      </c>
    </row>
    <row spans="1:6" r="20">
      <c s="4" t="s" r="A20">
        <v>1643</v>
      </c>
      <c s="5" t="n" r="B20">
        <v>3724</v>
      </c>
      <c s="5" t="n" r="C20">
        <v>3473</v>
      </c>
      <c s="5" t="n" r="D20">
        <v>10684</v>
      </c>
      <c s="5" t="n" r="E20">
        <v>10083</v>
      </c>
    </row>
    <row spans="1:6" r="21">
      <c s="4" t="s" r="A21">
        <v>44</v>
      </c>
      <c s="5" t="n" r="B21">
        <v>831</v>
      </c>
      <c s="5" t="n" r="C21">
        <v>787</v>
      </c>
      <c s="5" t="n" r="D21">
        <v>2395</v>
      </c>
      <c s="5" t="n" r="E21">
        <v>1894</v>
      </c>
    </row>
    <row spans="1:6" r="22">
      <c s="4" t="s" r="A22">
        <v>1644</v>
      </c>
      <c s="5" t="n" r="B22">
        <v>1770</v>
      </c>
      <c s="5" t="n" r="C22">
        <v>1640</v>
      </c>
      <c s="5" t="n" r="D22">
        <v>5239</v>
      </c>
      <c s="5" t="n" r="E22">
        <v>4893</v>
      </c>
    </row>
    <row spans="1:6" r="23">
      <c s="4" t="s" r="A23">
        <v>60</v>
      </c>
      <c s="5" t="n" r="B23">
        <v>1848</v>
      </c>
      <c s="5" t="n" r="C23">
        <v>1730</v>
      </c>
      <c s="5" t="n" r="D23">
        <v>5481</v>
      </c>
      <c s="5" t="n" r="E23">
        <v>5175</v>
      </c>
    </row>
    <row spans="1:6" r="24">
      <c s="4" t="s" r="A24">
        <v>61</v>
      </c>
      <c s="5" t="n" r="B24">
        <v>1045</v>
      </c>
      <c s="5" t="n" r="C24">
        <v>956</v>
      </c>
      <c s="5" t="n" r="D24">
        <v>2808</v>
      </c>
      <c s="5" t="n" r="E24">
        <v>3014</v>
      </c>
    </row>
    <row spans="1:6" r="25">
      <c s="4" t="s" r="A25">
        <v>1462</v>
      </c>
      <c s="5" t="n" r="B25">
        <v>375</v>
      </c>
      <c s="5" t="n" r="C25">
        <v>332</v>
      </c>
      <c s="5" t="n" r="D25">
        <v>1007</v>
      </c>
      <c s="5" t="n" r="E25">
        <v>1054</v>
      </c>
    </row>
    <row spans="1:6" r="26">
      <c s="4" t="s" r="A26">
        <v>63</v>
      </c>
      <c s="5" t="n" r="B26">
        <v>670</v>
      </c>
      <c s="5" t="n" r="C26">
        <v>624</v>
      </c>
      <c s="5" t="n" r="D26">
        <v>1801</v>
      </c>
      <c s="5" t="n" r="E26">
        <v>1960</v>
      </c>
    </row>
    <row spans="1:6" r="27">
      <c s="4" t="s" r="A27">
        <v>524</v>
      </c>
      <c s="5" t="n" r="B27">
        <v>90135</v>
      </c>
      <c s="5" t="n" r="C27">
        <v>80631</v>
      </c>
      <c s="5" t="n" r="D27">
        <v>90135</v>
      </c>
      <c s="5" t="n" r="E27">
        <v>80631</v>
      </c>
    </row>
    <row spans="1:6" r="28">
      <c s="4" t="s" r="A28">
        <v>112</v>
      </c>
      <c s="5" t="n" r="B28">
        <v>0</v>
      </c>
      <c s="5" t="n" r="C28">
        <v>0</v>
      </c>
      <c s="5" t="n" r="D28">
        <v>0</v>
      </c>
      <c s="5" t="n" r="E28">
        <v>0</v>
      </c>
    </row>
    <row spans="1:6" r="29">
      <c s="4" t="s" r="A29">
        <v>1646</v>
      </c>
    </row>
    <row spans="1:6" r="30">
      <c s="3" t="s" r="A30">
        <v>1642</v>
      </c>
    </row>
    <row spans="1:6" r="31">
      <c s="4" t="s" r="A31">
        <v>43</v>
      </c>
      <c s="5" t="n" r="B31">
        <v>1443</v>
      </c>
      <c s="5" t="n" r="C31">
        <v>1425</v>
      </c>
      <c s="5" t="n" r="D31">
        <v>4321</v>
      </c>
      <c s="5" t="n" r="E31">
        <v>4289</v>
      </c>
    </row>
    <row spans="1:6" r="32">
      <c s="4" t="s" r="A32">
        <v>1459</v>
      </c>
      <c s="5" t="n" r="B32">
        <v>174</v>
      </c>
      <c s="5" t="n" r="C32">
        <v>179</v>
      </c>
      <c s="5" t="n" r="D32">
        <v>528</v>
      </c>
      <c s="5" t="n" r="E32">
        <v>499</v>
      </c>
    </row>
    <row spans="1:6" r="33">
      <c s="4" t="s" r="A33">
        <v>1643</v>
      </c>
      <c s="5" t="n" r="B33">
        <v>1617</v>
      </c>
      <c s="5" t="n" r="C33">
        <v>1604</v>
      </c>
      <c s="5" t="n" r="D33">
        <v>4849</v>
      </c>
      <c s="5" t="n" r="E33">
        <v>4788</v>
      </c>
    </row>
    <row spans="1:6" r="34">
      <c s="4" t="s" r="A34">
        <v>44</v>
      </c>
      <c s="5" t="n" r="B34">
        <v>188</v>
      </c>
      <c s="5" t="n" r="C34">
        <v>198</v>
      </c>
      <c s="5" t="n" r="D34">
        <v>579</v>
      </c>
      <c s="5" t="n" r="E34">
        <v>481</v>
      </c>
    </row>
    <row spans="1:6" r="35">
      <c s="4" t="s" r="A35">
        <v>1644</v>
      </c>
      <c s="5" t="n" r="B35">
        <v>982</v>
      </c>
      <c s="5" t="n" r="C35">
        <v>930</v>
      </c>
      <c s="5" t="n" r="D35">
        <v>2907</v>
      </c>
      <c s="5" t="n" r="E35">
        <v>2740</v>
      </c>
    </row>
    <row spans="1:6" r="36">
      <c s="4" t="s" r="A36">
        <v>60</v>
      </c>
      <c s="5" t="n" r="B36">
        <v>1001</v>
      </c>
      <c s="5" t="n" r="C36">
        <v>956</v>
      </c>
      <c s="5" t="n" r="D36">
        <v>2969</v>
      </c>
      <c s="5" t="n" r="E36">
        <v>2824</v>
      </c>
    </row>
    <row spans="1:6" r="37">
      <c s="4" t="s" r="A37">
        <v>61</v>
      </c>
      <c s="5" t="n" r="B37">
        <v>428</v>
      </c>
      <c s="5" t="n" r="C37">
        <v>450</v>
      </c>
      <c s="5" t="n" r="D37">
        <v>1301</v>
      </c>
      <c s="5" t="n" r="E37">
        <v>1483</v>
      </c>
    </row>
    <row spans="1:6" r="38">
      <c s="4" t="s" r="A38">
        <v>1462</v>
      </c>
      <c s="5" t="n" r="B38">
        <v>155</v>
      </c>
      <c s="5" t="n" r="C38">
        <v>161</v>
      </c>
      <c s="5" t="n" r="D38">
        <v>471</v>
      </c>
      <c s="5" t="n" r="E38">
        <v>530</v>
      </c>
    </row>
    <row spans="1:6" r="39">
      <c s="4" t="s" r="A39">
        <v>63</v>
      </c>
      <c s="5" t="n" r="B39">
        <v>273</v>
      </c>
      <c s="5" t="n" r="C39">
        <v>289</v>
      </c>
      <c s="5" t="n" r="D39">
        <v>830</v>
      </c>
      <c s="5" t="n" r="E39">
        <v>953</v>
      </c>
    </row>
    <row spans="1:6" r="40">
      <c s="4" t="s" r="A40">
        <v>524</v>
      </c>
      <c s="5" t="n" r="B40">
        <v>70990</v>
      </c>
      <c s="5" t="n" r="C40">
        <v>71061</v>
      </c>
      <c s="5" t="n" r="D40">
        <v>70990</v>
      </c>
      <c s="5" t="n" r="E40">
        <v>71061</v>
      </c>
    </row>
    <row spans="1:6" r="41">
      <c s="4" t="s" r="A41">
        <v>112</v>
      </c>
      <c s="5" t="n" r="B41">
        <v>170866</v>
      </c>
      <c s="5" t="n" r="C41">
        <v>167624</v>
      </c>
      <c s="5" t="n" r="D41">
        <v>170866</v>
      </c>
      <c s="5" t="n" r="E41">
        <v>167624</v>
      </c>
    </row>
    <row spans="1:6" r="42">
      <c s="4" t="s" r="A42">
        <v>1647</v>
      </c>
    </row>
    <row spans="1:6" r="43">
      <c s="3" t="s" r="A43">
        <v>1642</v>
      </c>
    </row>
    <row spans="1:6" r="44">
      <c s="4" t="s" r="A44">
        <v>43</v>
      </c>
      <c s="5" t="n" r="B44">
        <v>454</v>
      </c>
      <c s="5" t="n" r="C44">
        <v>439</v>
      </c>
      <c s="5" t="n" r="D44">
        <v>1381</v>
      </c>
      <c s="5" t="n" r="E44">
        <v>1296</v>
      </c>
    </row>
    <row spans="1:6" r="45">
      <c s="4" t="s" r="A45">
        <v>1459</v>
      </c>
      <c s="5" t="n" r="B45">
        <v>108</v>
      </c>
      <c s="5" t="n" r="C45">
        <v>122</v>
      </c>
      <c s="5" t="n" r="D45">
        <v>345</v>
      </c>
      <c s="5" t="n" r="E45">
        <v>318</v>
      </c>
    </row>
    <row spans="1:6" r="46">
      <c s="4" t="s" r="A46">
        <v>1643</v>
      </c>
      <c s="5" t="n" r="B46">
        <v>562</v>
      </c>
      <c s="5" t="n" r="C46">
        <v>561</v>
      </c>
      <c s="5" t="n" r="D46">
        <v>1726</v>
      </c>
      <c s="5" t="n" r="E46">
        <v>1614</v>
      </c>
    </row>
    <row spans="1:6" r="47">
      <c s="4" t="s" r="A47">
        <v>44</v>
      </c>
      <c s="5" t="n" r="B47">
        <v>75</v>
      </c>
      <c s="5" t="n" r="C47">
        <v>9</v>
      </c>
      <c s="5" t="n" r="D47">
        <v>184</v>
      </c>
      <c s="5" t="n" r="E47">
        <v>61</v>
      </c>
    </row>
    <row spans="1:6" r="48">
      <c s="4" t="s" r="A48">
        <v>1644</v>
      </c>
      <c s="5" t="n" r="B48">
        <v>269</v>
      </c>
      <c s="5" t="n" r="C48">
        <v>263</v>
      </c>
      <c s="5" t="n" r="D48">
        <v>803</v>
      </c>
      <c s="5" t="n" r="E48">
        <v>774</v>
      </c>
    </row>
    <row spans="1:6" r="49">
      <c s="4" t="s" r="A49">
        <v>60</v>
      </c>
      <c s="5" t="n" r="B49">
        <v>272</v>
      </c>
      <c s="5" t="n" r="C49">
        <v>268</v>
      </c>
      <c s="5" t="n" r="D49">
        <v>814</v>
      </c>
      <c s="5" t="n" r="E49">
        <v>790</v>
      </c>
    </row>
    <row spans="1:6" r="50">
      <c s="4" t="s" r="A50">
        <v>61</v>
      </c>
      <c s="5" t="n" r="B50">
        <v>215</v>
      </c>
      <c s="5" t="n" r="C50">
        <v>284</v>
      </c>
      <c s="5" t="n" r="D50">
        <v>728</v>
      </c>
      <c s="5" t="n" r="E50">
        <v>763</v>
      </c>
    </row>
    <row spans="1:6" r="51">
      <c s="4" t="s" r="A51">
        <v>1462</v>
      </c>
      <c s="5" t="n" r="B51">
        <v>78</v>
      </c>
      <c s="5" t="n" r="C51">
        <v>102</v>
      </c>
      <c s="5" t="n" r="D51">
        <v>264</v>
      </c>
      <c s="5" t="n" r="E51">
        <v>273</v>
      </c>
    </row>
    <row spans="1:6" r="52">
      <c s="4" t="s" r="A52">
        <v>63</v>
      </c>
      <c s="5" t="n" r="B52">
        <v>137</v>
      </c>
      <c s="5" t="n" r="C52">
        <v>182</v>
      </c>
      <c s="5" t="n" r="D52">
        <v>464</v>
      </c>
      <c s="5" t="n" r="E52">
        <v>490</v>
      </c>
    </row>
    <row spans="1:6" r="53">
      <c s="4" t="s" r="A53">
        <v>524</v>
      </c>
      <c s="5" t="n" r="B53">
        <v>52112</v>
      </c>
      <c s="5" t="n" r="C53">
        <v>49788</v>
      </c>
      <c s="5" t="n" r="D53">
        <v>52112</v>
      </c>
      <c s="5" t="n" r="E53">
        <v>49788</v>
      </c>
    </row>
    <row spans="1:6" r="54">
      <c s="4" t="s" r="A54">
        <v>112</v>
      </c>
      <c s="5" t="n" r="B54">
        <v>32751</v>
      </c>
      <c s="5" t="n" r="C54">
        <v>31918</v>
      </c>
      <c s="5" t="n" r="D54">
        <v>32751</v>
      </c>
      <c s="5" t="n" r="E54">
        <v>31918</v>
      </c>
    </row>
    <row spans="1:6" r="55">
      <c s="4" t="s" r="A55">
        <v>35</v>
      </c>
    </row>
    <row spans="1:6" r="56">
      <c s="3" t="s" r="A56">
        <v>1642</v>
      </c>
    </row>
    <row spans="1:6" r="57">
      <c s="4" t="s" r="A57">
        <v>43</v>
      </c>
      <c s="5" t="n" r="B57">
        <v>-3</v>
      </c>
      <c s="5" t="n" r="C57">
        <v>6</v>
      </c>
      <c s="5" t="n" r="D57">
        <v>6</v>
      </c>
      <c s="5" t="n" r="E57">
        <v>-36</v>
      </c>
    </row>
    <row spans="1:6" r="58">
      <c s="4" t="s" r="A58">
        <v>1459</v>
      </c>
      <c s="5" t="n" r="B58">
        <v>0</v>
      </c>
      <c s="5" t="n" r="C58">
        <v>-5</v>
      </c>
      <c s="5" t="n" r="D58">
        <v>-46</v>
      </c>
      <c s="5" t="n" r="E58">
        <v>28</v>
      </c>
    </row>
    <row spans="1:6" r="59">
      <c s="4" t="s" r="A59">
        <v>1643</v>
      </c>
      <c s="5" t="n" r="B59">
        <v>-3</v>
      </c>
      <c s="5" t="n" r="C59">
        <v>1</v>
      </c>
      <c s="5" t="n" r="D59">
        <v>-40</v>
      </c>
      <c s="5" t="n" r="E59">
        <v>-8</v>
      </c>
    </row>
    <row spans="1:6" r="60">
      <c s="4" t="s" r="A60">
        <v>44</v>
      </c>
      <c s="5" t="n" r="B60">
        <v>-2</v>
      </c>
      <c s="5" t="n" r="C60">
        <v>-1</v>
      </c>
      <c s="5" t="n" r="D60">
        <v>-2</v>
      </c>
      <c s="5" t="n" r="E60">
        <v>-4</v>
      </c>
    </row>
    <row spans="1:6" r="61">
      <c s="4" t="s" r="A61">
        <v>1644</v>
      </c>
      <c s="5" t="n" r="B61">
        <v>39</v>
      </c>
      <c s="5" t="n" r="C61">
        <v>31</v>
      </c>
      <c s="5" t="n" r="D61">
        <v>252</v>
      </c>
      <c s="5" t="n" r="E61">
        <v>107</v>
      </c>
    </row>
    <row spans="1:6" r="62">
      <c s="4" t="s" r="A62">
        <v>60</v>
      </c>
      <c s="5" t="n" r="B62">
        <v>39</v>
      </c>
      <c s="5" t="n" r="C62">
        <v>31</v>
      </c>
      <c s="5" t="n" r="D62">
        <v>252</v>
      </c>
      <c s="5" t="n" r="E62">
        <v>107</v>
      </c>
    </row>
    <row spans="1:6" r="63">
      <c s="4" t="s" r="A63">
        <v>61</v>
      </c>
      <c s="5" t="n" r="B63">
        <v>-40</v>
      </c>
      <c s="5" t="n" r="C63">
        <v>-29</v>
      </c>
      <c s="5" t="n" r="D63">
        <v>-290</v>
      </c>
      <c s="5" t="n" r="E63">
        <v>-111</v>
      </c>
    </row>
    <row spans="1:6" r="64">
      <c s="4" t="s" r="A64">
        <v>1462</v>
      </c>
      <c s="5" t="n" r="B64">
        <v>-78</v>
      </c>
      <c s="5" t="n" r="C64">
        <v>-59</v>
      </c>
      <c s="5" t="n" r="D64">
        <v>-299</v>
      </c>
      <c s="5" t="n" r="E64">
        <v>-161</v>
      </c>
    </row>
    <row spans="1:6" r="65">
      <c s="4" t="s" r="A65">
        <v>63</v>
      </c>
      <c s="5" t="n" r="B65">
        <v>38</v>
      </c>
      <c s="5" t="n" r="C65">
        <v>30</v>
      </c>
      <c s="5" t="n" r="D65">
        <v>9</v>
      </c>
      <c s="5" t="n" r="E65">
        <v>50</v>
      </c>
    </row>
    <row spans="1:6" r="66">
      <c s="4" t="s" r="A66">
        <v>524</v>
      </c>
      <c s="5" t="n" r="B66">
        <v>92</v>
      </c>
      <c s="5" t="n" r="C66">
        <v>112</v>
      </c>
      <c s="5" t="n" r="D66">
        <v>92</v>
      </c>
      <c s="5" t="n" r="E66">
        <v>112</v>
      </c>
    </row>
    <row spans="1:6" r="67">
      <c s="4" t="s" r="A67">
        <v>112</v>
      </c>
      <c s="5" t="n" r="B67">
        <v>9286</v>
      </c>
      <c s="5" t="n" r="C67">
        <v>4722</v>
      </c>
      <c s="5" t="n" r="D67">
        <v>9286</v>
      </c>
      <c s="5" t="n" r="E67">
        <v>4722</v>
      </c>
    </row>
    <row spans="1:6" r="68">
      <c s="4" t="s" r="A68">
        <v>1648</v>
      </c>
    </row>
    <row spans="1:6" r="69">
      <c s="3" t="s" r="A69">
        <v>1642</v>
      </c>
    </row>
    <row spans="1:6" r="70">
      <c s="4" t="s" r="A70">
        <v>59</v>
      </c>
      <c s="5" t="n" r="B70">
        <v>78</v>
      </c>
      <c s="5" t="n" r="C70">
        <v>90</v>
      </c>
      <c s="5" t="n" r="D70">
        <v>242</v>
      </c>
      <c s="5" t="n" r="E70">
        <v>282</v>
      </c>
    </row>
    <row spans="1:6" r="71">
      <c s="4" t="s" r="A71">
        <v>1649</v>
      </c>
    </row>
    <row spans="1:6" r="72">
      <c s="3" t="s" r="A72">
        <v>1642</v>
      </c>
    </row>
    <row spans="1:6" r="73">
      <c s="4" t="s" r="A73">
        <v>59</v>
      </c>
      <c s="5" t="n" r="B73">
        <v>78</v>
      </c>
      <c s="5" t="n" r="C73">
        <v>90</v>
      </c>
      <c s="5" t="n" r="D73">
        <v>242</v>
      </c>
      <c s="5" t="n" r="E73">
        <v>282</v>
      </c>
    </row>
    <row spans="1:6" r="74">
      <c s="4" t="s" r="A74">
        <v>1650</v>
      </c>
    </row>
    <row spans="1:6" r="75">
      <c s="3" t="s" r="A75">
        <v>1642</v>
      </c>
    </row>
    <row spans="1:6" r="76">
      <c s="4" t="s" r="A76">
        <v>59</v>
      </c>
      <c s="5" t="n" r="B76">
        <v>0</v>
      </c>
      <c s="5" t="n" r="C76">
        <v>0</v>
      </c>
      <c s="5" t="n" r="D76">
        <v>0</v>
      </c>
      <c s="5" t="n" r="E76">
        <v>0</v>
      </c>
    </row>
    <row spans="1:6" r="77">
      <c s="4" t="s" r="A77">
        <v>1651</v>
      </c>
    </row>
    <row spans="1:6" r="78">
      <c s="3" t="s" r="A78">
        <v>1642</v>
      </c>
    </row>
    <row spans="1:6" r="79">
      <c s="4" t="s" r="A79">
        <v>59</v>
      </c>
      <c s="5" t="n" r="B79">
        <v>0</v>
      </c>
      <c s="5" t="n" r="C79">
        <v>0</v>
      </c>
      <c s="5" t="n" r="D79">
        <v>0</v>
      </c>
      <c s="5" t="n" r="E79">
        <v>0</v>
      </c>
    </row>
    <row spans="1:6" r="80">
      <c s="4" t="s" r="A80">
        <v>1652</v>
      </c>
    </row>
    <row spans="1:6" r="81">
      <c s="3" t="s" r="A81">
        <v>1642</v>
      </c>
    </row>
    <row spans="1:6" r="82">
      <c s="4" t="s" r="A82">
        <v>59</v>
      </c>
      <c s="5" t="n" r="B82">
        <v>0</v>
      </c>
      <c s="5" t="n" r="C82">
        <v>0</v>
      </c>
      <c s="5" t="n" r="D82">
        <v>0</v>
      </c>
      <c s="5" t="n" r="E82">
        <v>0</v>
      </c>
    </row>
    <row spans="1:6" r="83">
      <c s="4" t="s" r="A83">
        <v>1297</v>
      </c>
    </row>
    <row spans="1:6" r="84">
      <c s="3" t="s" r="A84">
        <v>1642</v>
      </c>
    </row>
    <row spans="1:6" r="85">
      <c s="4" t="s" r="A85">
        <v>59</v>
      </c>
      <c s="5" t="n" r="B85">
        <v>22</v>
      </c>
      <c s="5" t="n" r="C85">
        <v>31</v>
      </c>
      <c s="5" t="n" r="D85">
        <v>73</v>
      </c>
      <c s="5" t="n" r="E85">
        <v>100</v>
      </c>
    </row>
    <row spans="1:6" r="86">
      <c s="4" t="s" r="A86">
        <v>1653</v>
      </c>
    </row>
    <row spans="1:6" r="87">
      <c s="3" t="s" r="A87">
        <v>1642</v>
      </c>
    </row>
    <row spans="1:6" r="88">
      <c s="4" t="s" r="A88">
        <v>59</v>
      </c>
      <c s="5" t="n" r="B88">
        <v>0</v>
      </c>
      <c s="5" t="n" r="C88">
        <v>0</v>
      </c>
      <c s="5" t="n" r="D88">
        <v>0</v>
      </c>
      <c s="5" t="n" r="E88">
        <v>0</v>
      </c>
    </row>
    <row spans="1:6" r="89">
      <c s="4" t="s" r="A89">
        <v>1654</v>
      </c>
    </row>
    <row spans="1:6" r="90">
      <c s="3" t="s" r="A90">
        <v>1642</v>
      </c>
    </row>
    <row spans="1:6" r="91">
      <c s="4" t="s" r="A91">
        <v>59</v>
      </c>
      <c s="5" t="n" r="B91">
        <v>19</v>
      </c>
      <c s="5" t="n" r="C91">
        <v>26</v>
      </c>
      <c s="5" t="n" r="D91">
        <v>62</v>
      </c>
      <c s="5" t="n" r="E91">
        <v>84</v>
      </c>
    </row>
    <row spans="1:6" r="92">
      <c s="4" t="s" r="A92">
        <v>1655</v>
      </c>
    </row>
    <row spans="1:6" r="93">
      <c s="3" t="s" r="A93">
        <v>1642</v>
      </c>
    </row>
    <row spans="1:6" r="94">
      <c s="4" t="s" r="A94">
        <v>59</v>
      </c>
      <c s="5" t="n" r="B94">
        <v>3</v>
      </c>
      <c s="5" t="n" r="C94">
        <v>5</v>
      </c>
      <c s="5" t="n" r="D94">
        <v>11</v>
      </c>
      <c s="5" t="n" r="E94">
        <v>16</v>
      </c>
    </row>
    <row spans="1:6" r="95">
      <c s="4" t="s" r="A95">
        <v>1656</v>
      </c>
    </row>
    <row spans="1:6" r="96">
      <c s="3" t="s" r="A96">
        <v>1642</v>
      </c>
    </row>
    <row spans="1:6" r="97">
      <c s="4" t="s" r="A97">
        <v>59</v>
      </c>
      <c s="5" t="n" r="B97">
        <v>0</v>
      </c>
      <c s="5" t="n" r="C97">
        <v>0</v>
      </c>
      <c s="5" t="n" r="D97">
        <v>0</v>
      </c>
      <c s="5" t="n" r="E97">
        <v>0</v>
      </c>
    </row>
    <row spans="1:6" r="98">
      <c s="4" t="s" r="A98">
        <v>1657</v>
      </c>
    </row>
    <row spans="1:6" r="99">
      <c s="3" t="s" r="A99">
        <v>1642</v>
      </c>
    </row>
    <row spans="1:6" r="100">
      <c s="4" t="s" r="A100">
        <v>59</v>
      </c>
      <c s="5" t="n" r="B100">
        <v>100</v>
      </c>
      <c s="5" t="n" r="C100">
        <v>121</v>
      </c>
      <c s="5" t="n" r="D100">
        <v>315</v>
      </c>
      <c s="5" t="n" r="E100">
        <v>382</v>
      </c>
    </row>
    <row spans="1:6" r="101">
      <c s="4" t="s" r="A101">
        <v>1658</v>
      </c>
    </row>
    <row spans="1:6" r="102">
      <c s="3" t="s" r="A102">
        <v>1642</v>
      </c>
    </row>
    <row spans="1:6" r="103">
      <c s="4" t="s" r="A103">
        <v>59</v>
      </c>
      <c s="5" t="n" r="B103">
        <v>78</v>
      </c>
      <c s="5" t="n" r="C103">
        <v>90</v>
      </c>
      <c s="5" t="n" r="D103">
        <v>242</v>
      </c>
      <c s="5" t="n" r="E103">
        <v>282</v>
      </c>
    </row>
    <row spans="1:6" r="104">
      <c s="4" t="s" r="A104">
        <v>1659</v>
      </c>
    </row>
    <row spans="1:6" r="105">
      <c s="3" t="s" r="A105">
        <v>1642</v>
      </c>
    </row>
    <row spans="1:6" r="106">
      <c s="4" t="s" r="A106">
        <v>59</v>
      </c>
      <c s="5" t="n" r="B106">
        <v>19</v>
      </c>
      <c s="5" t="n" r="C106">
        <v>26</v>
      </c>
      <c s="5" t="n" r="D106">
        <v>62</v>
      </c>
      <c s="5" t="n" r="E106">
        <v>84</v>
      </c>
    </row>
    <row spans="1:6" r="107">
      <c s="4" t="s" r="A107">
        <v>1660</v>
      </c>
    </row>
    <row spans="1:6" r="108">
      <c s="3" t="s" r="A108">
        <v>1642</v>
      </c>
    </row>
    <row spans="1:6" r="109">
      <c s="4" t="s" r="A109">
        <v>59</v>
      </c>
      <c s="5" t="n" r="B109">
        <v>3</v>
      </c>
      <c s="5" t="n" r="C109">
        <v>5</v>
      </c>
      <c s="5" t="n" r="D109">
        <v>11</v>
      </c>
      <c s="5" t="n" r="E109">
        <v>16</v>
      </c>
    </row>
    <row spans="1:6" r="110">
      <c s="4" t="s" r="A110">
        <v>1661</v>
      </c>
    </row>
    <row spans="1:6" r="111">
      <c s="3" t="s" r="A111">
        <v>1642</v>
      </c>
    </row>
    <row spans="1:6" r="112">
      <c s="4" t="s" r="A112">
        <v>59</v>
      </c>
      <c s="7" t="n" r="B112">
        <v>0</v>
      </c>
      <c s="7" t="n" r="C112">
        <v>0</v>
      </c>
      <c s="7" t="n" r="D112">
        <v>0</v>
      </c>
      <c s="7" t="n" r="E112">
        <v>0</v>
      </c>
    </row>
  </sheetData>
  <mergeCells count="3">
    <mergeCell ref="A1:A2"/>
    <mergeCell ref="B1:C1"/>
    <mergeCell ref="D1:E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662</v>
      </c>
      <c s="2" t="s" r="B1">
        <v>30</v>
      </c>
    </row>
    <row spans="1:3" r="2">
      <c s="2" t="s" r="B2">
        <v>2</v>
      </c>
      <c s="2" t="s" r="C2">
        <v>88</v>
      </c>
    </row>
    <row spans="1:3" r="3">
      <c s="4" t="s" r="A3">
        <v>1663</v>
      </c>
    </row>
    <row spans="1:3" r="4">
      <c s="3" t="s" r="A4">
        <v>1664</v>
      </c>
    </row>
    <row spans="1:3" r="5">
      <c s="4" t="s" r="A5">
        <v>1665</v>
      </c>
      <c s="7" t="n" r="B5">
        <v>207</v>
      </c>
      <c s="7" t="n" r="C5">
        <v>116</v>
      </c>
    </row>
    <row spans="1:3" r="6">
      <c s="4" t="s" r="A6">
        <v>1666</v>
      </c>
      <c s="5" t="n" r="B6">
        <v>69</v>
      </c>
    </row>
    <row spans="1:3" r="7">
      <c s="4" t="s" r="A7">
        <v>1667</v>
      </c>
      <c s="5" t="n" r="B7">
        <v>250</v>
      </c>
    </row>
    <row spans="1:3" r="8">
      <c s="4" t="s" r="A8">
        <v>1668</v>
      </c>
    </row>
    <row spans="1:3" r="9">
      <c s="3" t="s" r="A9">
        <v>1664</v>
      </c>
    </row>
    <row spans="1:3" r="10">
      <c s="4" t="s" r="A10">
        <v>1669</v>
      </c>
      <c s="5" t="n" r="B10">
        <v>1900</v>
      </c>
      <c s="5" t="n" r="C10">
        <v>2100</v>
      </c>
    </row>
    <row spans="1:3" r="11">
      <c s="4" t="s" r="A11">
        <v>1670</v>
      </c>
    </row>
    <row spans="1:3" r="12">
      <c s="3" t="s" r="A12">
        <v>1664</v>
      </c>
    </row>
    <row spans="1:3" r="13">
      <c s="4" t="s" r="A13">
        <v>1671</v>
      </c>
      <c s="5" t="n" r="B13">
        <v>3</v>
      </c>
      <c s="5" t="n" r="C13">
        <v>3</v>
      </c>
    </row>
    <row spans="1:3" r="14">
      <c s="4" t="s" r="A14">
        <v>1672</v>
      </c>
    </row>
    <row spans="1:3" r="15">
      <c s="3" t="s" r="A15">
        <v>1664</v>
      </c>
    </row>
    <row spans="1:3" r="16">
      <c s="4" t="s" r="A16">
        <v>1673</v>
      </c>
      <c s="5" t="n" r="B16">
        <v>13</v>
      </c>
      <c s="5" t="n" r="C16">
        <v>14</v>
      </c>
    </row>
    <row spans="1:3" r="17">
      <c s="4" t="s" r="A17">
        <v>1674</v>
      </c>
    </row>
    <row spans="1:3" r="18">
      <c s="3" t="s" r="A18">
        <v>1664</v>
      </c>
    </row>
    <row spans="1:3" r="19">
      <c s="4" t="s" r="A19">
        <v>1675</v>
      </c>
      <c s="5" t="n" r="B19">
        <v>10</v>
      </c>
      <c s="5" t="n" r="C19">
        <v>12</v>
      </c>
    </row>
    <row spans="1:3" r="20">
      <c s="4" t="s" r="A20">
        <v>1676</v>
      </c>
    </row>
    <row spans="1:3" r="21">
      <c s="3" t="s" r="A21">
        <v>1664</v>
      </c>
    </row>
    <row spans="1:3" r="22">
      <c s="4" t="s" r="A22">
        <v>1675</v>
      </c>
      <c s="7" t="n" r="B22">
        <v>40</v>
      </c>
      <c s="7" t="n" r="C22">
        <v>3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4</vt:i4>
      </vt:variant>
    </vt:vector>
  </ns0:HeadingPairs>
  <ns0:TitlesOfParts>
    <vt:vector xmlns:vt="http://schemas.openxmlformats.org/officeDocument/2006/docPropsVTypes" baseType="lpstr" size="104">
      <vt:lpstr>Document and Entity Information</vt:lpstr>
      <vt:lpstr>CONSOLIDATED STATEMENTS OF INCO</vt:lpstr>
      <vt:lpstr>CONSOLIDATED STATEMENTS OF COMP</vt:lpstr>
      <vt:lpstr>CONSOLIDATED BALANCE SHEETS</vt:lpstr>
      <vt:lpstr>CONSOLIDATED BALANCE SHEETS (Pa</vt:lpstr>
      <vt:lpstr>CONSOLIDATED STATEMENTS OF CHAN</vt:lpstr>
      <vt:lpstr>CONSOLIDATED STATEMENTS OF CASH</vt:lpstr>
      <vt:lpstr>Summary of Significant Accounti</vt:lpstr>
      <vt:lpstr>Discontinued Operations</vt:lpstr>
      <vt:lpstr>Investment Securities</vt:lpstr>
      <vt:lpstr>Loans</vt:lpstr>
      <vt:lpstr>Allowance for Loan and Lease Lo</vt:lpstr>
      <vt:lpstr>Variable Interest Entities and </vt:lpstr>
      <vt:lpstr>Goodwill and Intangible Assets</vt:lpstr>
      <vt:lpstr>Deposits and Borrowings</vt:lpstr>
      <vt:lpstr>Derivative Instruments and Hedg</vt:lpstr>
      <vt:lpstr>Stockholders' Equity</vt:lpstr>
      <vt:lpstr>Earnings Per Common Share</vt:lpstr>
      <vt:lpstr>Fair Value Measurement</vt:lpstr>
      <vt:lpstr>Business Segments</vt:lpstr>
      <vt:lpstr>Commitments, Contingencies, Gua</vt:lpstr>
      <vt:lpstr>Summary of Significant Accoun22</vt:lpstr>
      <vt:lpstr>Discontinued Operations (Tables</vt:lpstr>
      <vt:lpstr>Investment Securities (Tables)</vt:lpstr>
      <vt:lpstr>Loans (Tables)</vt:lpstr>
      <vt:lpstr>Allowance for Loan and Lease 26</vt:lpstr>
      <vt:lpstr>Variable Interest Entities an27</vt:lpstr>
      <vt:lpstr>Goodwill and Intangible Assets </vt:lpstr>
      <vt:lpstr>Deposits and Borrowings (Tables</vt:lpstr>
      <vt:lpstr>Derivative Instruments and He30</vt:lpstr>
      <vt:lpstr>Stockholders' Equity (Tables)</vt:lpstr>
      <vt:lpstr>Earnings Per Common Share (Tabl</vt:lpstr>
      <vt:lpstr>Fair Value Measurement (Tables)</vt:lpstr>
      <vt:lpstr>Business Segments (Tables)</vt:lpstr>
      <vt:lpstr>Commitments, Contingencies, G35</vt:lpstr>
      <vt:lpstr>Summary of Significant Accoun36</vt:lpstr>
      <vt:lpstr>Discontinued Operations - Summa</vt:lpstr>
      <vt:lpstr>Investment Securities - Additio</vt:lpstr>
      <vt:lpstr>Investment Securities - Schedul</vt:lpstr>
      <vt:lpstr>Investment Securities - Sched40</vt:lpstr>
      <vt:lpstr>Investment Securities - Investm</vt:lpstr>
      <vt:lpstr>Investment Securities - Sched42</vt:lpstr>
      <vt:lpstr>Investment Securities - Sched43</vt:lpstr>
      <vt:lpstr>Investment Securities - Sched44</vt:lpstr>
      <vt:lpstr>Investment Securities - Sched45</vt:lpstr>
      <vt:lpstr>Investment Securities - Sched46</vt:lpstr>
      <vt:lpstr>Investment Securities - Sched47</vt:lpstr>
      <vt:lpstr>Investment Securities - Sched48</vt:lpstr>
      <vt:lpstr>Investment Securities - Sched49</vt:lpstr>
      <vt:lpstr>Loans - Additional Information </vt:lpstr>
      <vt:lpstr>Loans - Loan Portfolio Composit</vt:lpstr>
      <vt:lpstr>Loans - 90+ Day Delinquent Loan</vt:lpstr>
      <vt:lpstr>Loans - Credit Card_ Risk Profi</vt:lpstr>
      <vt:lpstr>Loans - Credit Card_ Net Charge</vt:lpstr>
      <vt:lpstr>Loans - Consumer Banking_ Risk </vt:lpstr>
      <vt:lpstr>Loans - Consumer Banking_ Net C</vt:lpstr>
      <vt:lpstr>Loans - Home Loan_ Risk Profile</vt:lpstr>
      <vt:lpstr>Loans - Commercial Banking_ Ris</vt:lpstr>
      <vt:lpstr>Loans - Impaired Loans, Excludi</vt:lpstr>
      <vt:lpstr>Loans - TDR Disclosures in Prog</vt:lpstr>
      <vt:lpstr>Loans - TDR - Subsequent Defaul</vt:lpstr>
      <vt:lpstr>Loans - Outstanding Balance and</vt:lpstr>
      <vt:lpstr>Loans - Changes in Accretable Y</vt:lpstr>
      <vt:lpstr>Allowance for Loan and Lease 64</vt:lpstr>
      <vt:lpstr>Allowance for Loan and Lease 65</vt:lpstr>
      <vt:lpstr>Allowance for Loan and Lease 66</vt:lpstr>
      <vt:lpstr>Variable Interest Entities an67</vt:lpstr>
      <vt:lpstr>Variable Interest Entities an68</vt:lpstr>
      <vt:lpstr>Variable Interest Entities an69</vt:lpstr>
      <vt:lpstr>Goodwill and Intangible Asset70</vt:lpstr>
      <vt:lpstr>Goodwill and Intangible Asset71</vt:lpstr>
      <vt:lpstr>Deposits and Borrowings - Addit</vt:lpstr>
      <vt:lpstr>Deposits and Borrowings - Depos</vt:lpstr>
      <vt:lpstr>Deposits and Borrowings - Long-</vt:lpstr>
      <vt:lpstr>Deposits and Borrowings - Sched</vt:lpstr>
      <vt:lpstr>Derivative Instruments and He76</vt:lpstr>
      <vt:lpstr>Derivative Instruments and He77</vt:lpstr>
      <vt:lpstr>Derivative Instruments and He78</vt:lpstr>
      <vt:lpstr>Derivative Instruments and He79</vt:lpstr>
      <vt:lpstr>Derivative Instruments and He80</vt:lpstr>
      <vt:lpstr>Derivative Instruments and He81</vt:lpstr>
      <vt:lpstr>Stockholders' Equity - Schedule</vt:lpstr>
      <vt:lpstr>Stockholders' Equity - Change i</vt:lpstr>
      <vt:lpstr>Stockholders' Equity - Reclassi</vt:lpstr>
      <vt:lpstr>Stockholders' Equity - Componen</vt:lpstr>
      <vt:lpstr>Earnings Per Common Share - Sch</vt:lpstr>
      <vt:lpstr>Earnings Per Common Share - Add</vt:lpstr>
      <vt:lpstr>Fair Value Measurement - Schedu</vt:lpstr>
      <vt:lpstr>Fair Value Measurement Fair Val</vt:lpstr>
      <vt:lpstr>Fair Value Measurement Fair V90</vt:lpstr>
      <vt:lpstr>Fair Value Measurement - Sche91</vt:lpstr>
      <vt:lpstr>Fair Value Measurement Fair V92</vt:lpstr>
      <vt:lpstr>Fair Value Measurement - Sche93</vt:lpstr>
      <vt:lpstr>Fair Value Measurement - Additi</vt:lpstr>
      <vt:lpstr>Fair Value Measurement - Sche95</vt:lpstr>
      <vt:lpstr>Fair Value Measurement - Sche96</vt:lpstr>
      <vt:lpstr>Business Segments - Additional </vt:lpstr>
      <vt:lpstr>Business Segments - Schedule of</vt:lpstr>
      <vt:lpstr>Commitments, Contingencies, G99</vt:lpstr>
      <vt:lpstr>Commitments, Contingencies, 100</vt:lpstr>
      <vt:lpstr>Commitments, Contingencies, 101</vt:lpstr>
      <vt:lpstr>Commitments, Contingencies, 102</vt:lpstr>
      <vt:lpstr>Commitments, Contingencies, 103</vt:lpstr>
      <vt:lpstr>Commitments, Contingencies, 10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2T17:11:01Z</dcterms:created>
  <dcterms:modified xmlns:dcterms="http://purl.org/dc/terms/" xmlns:xsi="http://www.w3.org/2001/XMLSchema-instance" xsi:type="dcterms:W3CDTF">2015-11-02T17:11:01Z</dcterms:modified>
  <dc:title xmlns:dc="http://purl.org/dc/elements/1.1/">Untitled</dc:title>
  <dc:description xmlns:dc="http://purl.org/dc/elements/1.1/"/>
  <dc:subject xmlns:dc="http://purl.org/dc/elements/1.1/"/>
  <cp:keywords/>
  <cp:category/>
</cp:coreProperties>
</file>